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Receivables From and Payables t" sheetId="13" state="visible" r:id="rId13"/>
    <sheet xmlns:r="http://schemas.openxmlformats.org/officeDocument/2006/relationships" name="Contract Balanc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Accounts Payable and Other Accr" sheetId="19" state="visible" r:id="rId19"/>
    <sheet xmlns:r="http://schemas.openxmlformats.org/officeDocument/2006/relationships" name="Leases" sheetId="20" state="visible" r:id="rId20"/>
    <sheet xmlns:r="http://schemas.openxmlformats.org/officeDocument/2006/relationships" name="Revolving Credit Agreement" sheetId="21" state="visible" r:id="rId21"/>
    <sheet xmlns:r="http://schemas.openxmlformats.org/officeDocument/2006/relationships" name="Convertible Redeemable Preferre" sheetId="22" state="visible" r:id="rId22"/>
    <sheet xmlns:r="http://schemas.openxmlformats.org/officeDocument/2006/relationships" name="Ordinary Shares" sheetId="23" state="visible" r:id="rId23"/>
    <sheet xmlns:r="http://schemas.openxmlformats.org/officeDocument/2006/relationships" name="Restricted Net Assets" sheetId="24" state="visible" r:id="rId24"/>
    <sheet xmlns:r="http://schemas.openxmlformats.org/officeDocument/2006/relationships" name="Share-Based Compensation" sheetId="25" state="visible" r:id="rId25"/>
    <sheet xmlns:r="http://schemas.openxmlformats.org/officeDocument/2006/relationships" name="Net Loss Per Share" sheetId="26" state="visible" r:id="rId26"/>
    <sheet xmlns:r="http://schemas.openxmlformats.org/officeDocument/2006/relationships" name="Revenues" sheetId="27" state="visible" r:id="rId27"/>
    <sheet xmlns:r="http://schemas.openxmlformats.org/officeDocument/2006/relationships" name="Operating Expenses" sheetId="28" state="visible" r:id="rId28"/>
    <sheet xmlns:r="http://schemas.openxmlformats.org/officeDocument/2006/relationships" name="Other Expense, Net"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Fair Value Measurement" sheetId="32" state="visible" r:id="rId32"/>
    <sheet xmlns:r="http://schemas.openxmlformats.org/officeDocument/2006/relationships" name="Related Party Balances and Tran" sheetId="33" state="visible" r:id="rId33"/>
    <sheet xmlns:r="http://schemas.openxmlformats.org/officeDocument/2006/relationships" name="Segment Reporting" sheetId="34" state="visible" r:id="rId34"/>
    <sheet xmlns:r="http://schemas.openxmlformats.org/officeDocument/2006/relationships" name="Condensed Financial Information" sheetId="35" state="visible" r:id="rId35"/>
    <sheet xmlns:r="http://schemas.openxmlformats.org/officeDocument/2006/relationships" name="Subsequent Events" sheetId="36" state="visible" r:id="rId36"/>
    <sheet xmlns:r="http://schemas.openxmlformats.org/officeDocument/2006/relationships" name="Description of Organization, Bu" sheetId="37" state="visible" r:id="rId37"/>
    <sheet xmlns:r="http://schemas.openxmlformats.org/officeDocument/2006/relationships" name="Initial Public Offering" sheetId="38" state="visible" r:id="rId38"/>
    <sheet xmlns:r="http://schemas.openxmlformats.org/officeDocument/2006/relationships" name="Accounting Policies, by Policy " sheetId="39" state="visible" r:id="rId39"/>
    <sheet xmlns:r="http://schemas.openxmlformats.org/officeDocument/2006/relationships" name="Summary of Significant Accoun_2" sheetId="40" state="visible" r:id="rId40"/>
    <sheet xmlns:r="http://schemas.openxmlformats.org/officeDocument/2006/relationships" name="Discontinued Operations (Tables" sheetId="41" state="visible" r:id="rId41"/>
    <sheet xmlns:r="http://schemas.openxmlformats.org/officeDocument/2006/relationships" name="Acquisitions (Tables)" sheetId="42" state="visible" r:id="rId42"/>
    <sheet xmlns:r="http://schemas.openxmlformats.org/officeDocument/2006/relationships" name="Receivables From and Payables_2" sheetId="43" state="visible" r:id="rId43"/>
    <sheet xmlns:r="http://schemas.openxmlformats.org/officeDocument/2006/relationships" name="Contract Balances (Tables)" sheetId="44" state="visible" r:id="rId44"/>
    <sheet xmlns:r="http://schemas.openxmlformats.org/officeDocument/2006/relationships" name="Prepaid Expenses and Other Cu_2"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Goodwill (Tables)" sheetId="48" state="visible" r:id="rId48"/>
    <sheet xmlns:r="http://schemas.openxmlformats.org/officeDocument/2006/relationships" name="Accounts Payable and Other Ac_2" sheetId="49" state="visible" r:id="rId49"/>
    <sheet xmlns:r="http://schemas.openxmlformats.org/officeDocument/2006/relationships" name="Leases (Tables)" sheetId="50" state="visible" r:id="rId50"/>
    <sheet xmlns:r="http://schemas.openxmlformats.org/officeDocument/2006/relationships" name="Convertible Redeemable Prefer_2" sheetId="51" state="visible" r:id="rId51"/>
    <sheet xmlns:r="http://schemas.openxmlformats.org/officeDocument/2006/relationships" name="Share-Based Compensation (Table" sheetId="52" state="visible" r:id="rId52"/>
    <sheet xmlns:r="http://schemas.openxmlformats.org/officeDocument/2006/relationships" name="Net Loss Per Share (Tables)" sheetId="53" state="visible" r:id="rId53"/>
    <sheet xmlns:r="http://schemas.openxmlformats.org/officeDocument/2006/relationships" name="Revenues (Tables)" sheetId="54" state="visible" r:id="rId54"/>
    <sheet xmlns:r="http://schemas.openxmlformats.org/officeDocument/2006/relationships" name="Operating Expenses (Tables)" sheetId="55" state="visible" r:id="rId55"/>
    <sheet xmlns:r="http://schemas.openxmlformats.org/officeDocument/2006/relationships" name="Other Expense, Net (Tables)" sheetId="56" state="visible" r:id="rId56"/>
    <sheet xmlns:r="http://schemas.openxmlformats.org/officeDocument/2006/relationships" name="Income Taxes (Tables)" sheetId="57" state="visible" r:id="rId57"/>
    <sheet xmlns:r="http://schemas.openxmlformats.org/officeDocument/2006/relationships" name="Commitments and Contingencies (" sheetId="58" state="visible" r:id="rId58"/>
    <sheet xmlns:r="http://schemas.openxmlformats.org/officeDocument/2006/relationships" name="Fair Value Measurement (Tables)" sheetId="59" state="visible" r:id="rId59"/>
    <sheet xmlns:r="http://schemas.openxmlformats.org/officeDocument/2006/relationships" name="Related Party Balances and Tr_2" sheetId="60" state="visible" r:id="rId60"/>
    <sheet xmlns:r="http://schemas.openxmlformats.org/officeDocument/2006/relationships" name="Segment Reporting (Tables)" sheetId="61" state="visible" r:id="rId61"/>
    <sheet xmlns:r="http://schemas.openxmlformats.org/officeDocument/2006/relationships" name="Condensed Financial Informati_2" sheetId="62" state="visible" r:id="rId62"/>
    <sheet xmlns:r="http://schemas.openxmlformats.org/officeDocument/2006/relationships" name="Description of Business (Detail"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Discontinued Operations (Detail" sheetId="68" state="visible" r:id="rId68"/>
    <sheet xmlns:r="http://schemas.openxmlformats.org/officeDocument/2006/relationships" name="Discontinued Operations - Sched" sheetId="69" state="visible" r:id="rId69"/>
    <sheet xmlns:r="http://schemas.openxmlformats.org/officeDocument/2006/relationships" name="Discontinued Operations - Sch_2" sheetId="70" state="visible" r:id="rId70"/>
    <sheet xmlns:r="http://schemas.openxmlformats.org/officeDocument/2006/relationships" name="Acquisitions (Details)" sheetId="71" state="visible" r:id="rId71"/>
    <sheet xmlns:r="http://schemas.openxmlformats.org/officeDocument/2006/relationships" name="Acquisitions - Schedule of Esti" sheetId="72" state="visible" r:id="rId72"/>
    <sheet xmlns:r="http://schemas.openxmlformats.org/officeDocument/2006/relationships" name="Acquisitions - Schedule of Comp" sheetId="73" state="visible" r:id="rId73"/>
    <sheet xmlns:r="http://schemas.openxmlformats.org/officeDocument/2006/relationships" name="Acquisitions - Schedule of Fair" sheetId="74" state="visible" r:id="rId74"/>
    <sheet xmlns:r="http://schemas.openxmlformats.org/officeDocument/2006/relationships" name="Receivables From and Payables_3" sheetId="75" state="visible" r:id="rId75"/>
    <sheet xmlns:r="http://schemas.openxmlformats.org/officeDocument/2006/relationships" name="Contract Balances - Schedule of" sheetId="76" state="visible" r:id="rId76"/>
    <sheet xmlns:r="http://schemas.openxmlformats.org/officeDocument/2006/relationships" name="Contract Balances - Schedule _2" sheetId="77" state="visible" r:id="rId77"/>
    <sheet xmlns:r="http://schemas.openxmlformats.org/officeDocument/2006/relationships" name="Contract Balances - Schedule _3" sheetId="78" state="visible" r:id="rId78"/>
    <sheet xmlns:r="http://schemas.openxmlformats.org/officeDocument/2006/relationships" name="Prepaid Expenses and Other Cu_3" sheetId="79" state="visible" r:id="rId79"/>
    <sheet xmlns:r="http://schemas.openxmlformats.org/officeDocument/2006/relationships" name="Prepaid Expenses and Other Cu_4" sheetId="80" state="visible" r:id="rId80"/>
    <sheet xmlns:r="http://schemas.openxmlformats.org/officeDocument/2006/relationships" name="Property and Equipment, Net (De" sheetId="81" state="visible" r:id="rId81"/>
    <sheet xmlns:r="http://schemas.openxmlformats.org/officeDocument/2006/relationships" name="Property and Equipment, Net - S" sheetId="82" state="visible" r:id="rId82"/>
    <sheet xmlns:r="http://schemas.openxmlformats.org/officeDocument/2006/relationships" name="Intangible Assets, Net (Details" sheetId="83" state="visible" r:id="rId83"/>
    <sheet xmlns:r="http://schemas.openxmlformats.org/officeDocument/2006/relationships" name="Intangible Assets, Net - Schedu" sheetId="84" state="visible" r:id="rId84"/>
    <sheet xmlns:r="http://schemas.openxmlformats.org/officeDocument/2006/relationships" name="Intangible Assets, Net - Sche_2" sheetId="85" state="visible" r:id="rId85"/>
    <sheet xmlns:r="http://schemas.openxmlformats.org/officeDocument/2006/relationships" name="Goodwill (Details)" sheetId="86" state="visible" r:id="rId86"/>
    <sheet xmlns:r="http://schemas.openxmlformats.org/officeDocument/2006/relationships" name="Goodwill - Schedule of Carrying" sheetId="87" state="visible" r:id="rId87"/>
    <sheet xmlns:r="http://schemas.openxmlformats.org/officeDocument/2006/relationships" name="Accounts Payable and Other Ac_3" sheetId="88" state="visible" r:id="rId88"/>
    <sheet xmlns:r="http://schemas.openxmlformats.org/officeDocument/2006/relationships" name="Leases (Details)" sheetId="89" state="visible" r:id="rId89"/>
    <sheet xmlns:r="http://schemas.openxmlformats.org/officeDocument/2006/relationships" name="Leases - Schedule of Maturity A" sheetId="90" state="visible" r:id="rId90"/>
    <sheet xmlns:r="http://schemas.openxmlformats.org/officeDocument/2006/relationships" name="Leases - Schedule of Operating " sheetId="91" state="visible" r:id="rId91"/>
    <sheet xmlns:r="http://schemas.openxmlformats.org/officeDocument/2006/relationships" name="Leases - Schedule of Maturity_2" sheetId="92" state="visible" r:id="rId92"/>
    <sheet xmlns:r="http://schemas.openxmlformats.org/officeDocument/2006/relationships" name="Revolving Credit Agreement (Det" sheetId="93" state="visible" r:id="rId93"/>
    <sheet xmlns:r="http://schemas.openxmlformats.org/officeDocument/2006/relationships" name="Convertible Redeemable Prefer_3" sheetId="94" state="visible" r:id="rId94"/>
    <sheet xmlns:r="http://schemas.openxmlformats.org/officeDocument/2006/relationships" name="Convertible Redeemable Prefer_4" sheetId="95" state="visible" r:id="rId95"/>
    <sheet xmlns:r="http://schemas.openxmlformats.org/officeDocument/2006/relationships" name="Convertible Redeemable Prefer_5" sheetId="96" state="visible" r:id="rId96"/>
    <sheet xmlns:r="http://schemas.openxmlformats.org/officeDocument/2006/relationships" name="Convertible Redeemable Prefer_6" sheetId="97" state="visible" r:id="rId97"/>
    <sheet xmlns:r="http://schemas.openxmlformats.org/officeDocument/2006/relationships" name="Convertible Redeemable Prefer_7" sheetId="98" state="visible" r:id="rId98"/>
    <sheet xmlns:r="http://schemas.openxmlformats.org/officeDocument/2006/relationships" name="Ordinary Shares (Details)" sheetId="99" state="visible" r:id="rId99"/>
    <sheet xmlns:r="http://schemas.openxmlformats.org/officeDocument/2006/relationships" name="Restricted Net Assets (Details)" sheetId="100" state="visible" r:id="rId100"/>
    <sheet xmlns:r="http://schemas.openxmlformats.org/officeDocument/2006/relationships" name="Share-Based Compensation (Detai" sheetId="101" state="visible" r:id="rId101"/>
    <sheet xmlns:r="http://schemas.openxmlformats.org/officeDocument/2006/relationships" name="Share-Based Compensation - Sche" sheetId="102" state="visible" r:id="rId102"/>
    <sheet xmlns:r="http://schemas.openxmlformats.org/officeDocument/2006/relationships" name="Share-Based Compensation - Sc_2" sheetId="103" state="visible" r:id="rId103"/>
    <sheet xmlns:r="http://schemas.openxmlformats.org/officeDocument/2006/relationships" name="Share-Based Compensation - Sc_3" sheetId="104" state="visible" r:id="rId104"/>
    <sheet xmlns:r="http://schemas.openxmlformats.org/officeDocument/2006/relationships" name="Share-Based Compensation - Sc_4" sheetId="105" state="visible" r:id="rId105"/>
    <sheet xmlns:r="http://schemas.openxmlformats.org/officeDocument/2006/relationships" name="Share-Based Compensation - Sc_5" sheetId="106" state="visible" r:id="rId106"/>
    <sheet xmlns:r="http://schemas.openxmlformats.org/officeDocument/2006/relationships" name="Net Loss Per Share - Schedule o" sheetId="107" state="visible" r:id="rId107"/>
    <sheet xmlns:r="http://schemas.openxmlformats.org/officeDocument/2006/relationships" name="Net Loss Per Share - Schedule_2" sheetId="108" state="visible" r:id="rId108"/>
    <sheet xmlns:r="http://schemas.openxmlformats.org/officeDocument/2006/relationships" name="Revenues - Schedule of Disaggre" sheetId="109" state="visible" r:id="rId109"/>
    <sheet xmlns:r="http://schemas.openxmlformats.org/officeDocument/2006/relationships" name="Revenues - Schedule of Disagg_2" sheetId="110" state="visible" r:id="rId110"/>
    <sheet xmlns:r="http://schemas.openxmlformats.org/officeDocument/2006/relationships" name="Revenues - Schedule of Handling" sheetId="111" state="visible" r:id="rId111"/>
    <sheet xmlns:r="http://schemas.openxmlformats.org/officeDocument/2006/relationships" name="Revenues - Schedule of Other Re" sheetId="112" state="visible" r:id="rId112"/>
    <sheet xmlns:r="http://schemas.openxmlformats.org/officeDocument/2006/relationships" name="Operating Expenses (Details)" sheetId="113" state="visible" r:id="rId113"/>
    <sheet xmlns:r="http://schemas.openxmlformats.org/officeDocument/2006/relationships" name="Operating Expenses - Schedule o" sheetId="114" state="visible" r:id="rId114"/>
    <sheet xmlns:r="http://schemas.openxmlformats.org/officeDocument/2006/relationships" name="Other Expense, Net - Schedule o" sheetId="115" state="visible" r:id="rId115"/>
    <sheet xmlns:r="http://schemas.openxmlformats.org/officeDocument/2006/relationships" name="Income Taxes (Details)" sheetId="116" state="visible" r:id="rId116"/>
    <sheet xmlns:r="http://schemas.openxmlformats.org/officeDocument/2006/relationships" name="Income Taxes - Schedule of Cont" sheetId="117" state="visible" r:id="rId117"/>
    <sheet xmlns:r="http://schemas.openxmlformats.org/officeDocument/2006/relationships" name="Income Taxes - Schedule of Curr" sheetId="118" state="visible" r:id="rId118"/>
    <sheet xmlns:r="http://schemas.openxmlformats.org/officeDocument/2006/relationships" name="Income Taxes - Schedule of Tax " sheetId="119" state="visible" r:id="rId119"/>
    <sheet xmlns:r="http://schemas.openxmlformats.org/officeDocument/2006/relationships" name="Income Taxes - Schedule of Defe" sheetId="120" state="visible" r:id="rId120"/>
    <sheet xmlns:r="http://schemas.openxmlformats.org/officeDocument/2006/relationships" name="Income Taxes - Schedule of Inco" sheetId="121" state="visible" r:id="rId121"/>
    <sheet xmlns:r="http://schemas.openxmlformats.org/officeDocument/2006/relationships" name="Income Taxes - Schedule of Unre" sheetId="122" state="visible" r:id="rId122"/>
    <sheet xmlns:r="http://schemas.openxmlformats.org/officeDocument/2006/relationships" name="Income Taxes - Schedule of Mate" sheetId="123" state="visible" r:id="rId123"/>
    <sheet xmlns:r="http://schemas.openxmlformats.org/officeDocument/2006/relationships" name="Commitments and Contingencies_2" sheetId="124" state="visible" r:id="rId124"/>
    <sheet xmlns:r="http://schemas.openxmlformats.org/officeDocument/2006/relationships" name="Fair Value Measurement (Details" sheetId="125" state="visible" r:id="rId125"/>
    <sheet xmlns:r="http://schemas.openxmlformats.org/officeDocument/2006/relationships" name="Fair Value Measurement - Schedu" sheetId="126" state="visible" r:id="rId126"/>
    <sheet xmlns:r="http://schemas.openxmlformats.org/officeDocument/2006/relationships" name="Related Party Balances and Tr_3" sheetId="127" state="visible" r:id="rId127"/>
    <sheet xmlns:r="http://schemas.openxmlformats.org/officeDocument/2006/relationships" name="Related Party Balances and Tr_4" sheetId="128" state="visible" r:id="rId128"/>
    <sheet xmlns:r="http://schemas.openxmlformats.org/officeDocument/2006/relationships" name="Segment Reporting (Details)" sheetId="129" state="visible" r:id="rId129"/>
    <sheet xmlns:r="http://schemas.openxmlformats.org/officeDocument/2006/relationships" name="Segment Reporting - Schedule of" sheetId="130" state="visible" r:id="rId130"/>
    <sheet xmlns:r="http://schemas.openxmlformats.org/officeDocument/2006/relationships" name="Segment Reporting - Schedule _2" sheetId="131" state="visible" r:id="rId131"/>
    <sheet xmlns:r="http://schemas.openxmlformats.org/officeDocument/2006/relationships" name="Segment Reporting - Schedule _3" sheetId="132" state="visible" r:id="rId132"/>
    <sheet xmlns:r="http://schemas.openxmlformats.org/officeDocument/2006/relationships" name="Condensed Financial Informati_3" sheetId="133" state="visible" r:id="rId133"/>
    <sheet xmlns:r="http://schemas.openxmlformats.org/officeDocument/2006/relationships" name="Condensed Financial Informati_4" sheetId="134" state="visible" r:id="rId134"/>
    <sheet xmlns:r="http://schemas.openxmlformats.org/officeDocument/2006/relationships" name="Condensed Financial Informati_5" sheetId="135" state="visible" r:id="rId135"/>
    <sheet xmlns:r="http://schemas.openxmlformats.org/officeDocument/2006/relationships" name="Condensed Financial Informati_6" sheetId="136" state="visible" r:id="rId136"/>
    <sheet xmlns:r="http://schemas.openxmlformats.org/officeDocument/2006/relationships" name="Condensed Financial Informati_7" sheetId="137" state="visible" r:id="rId137"/>
    <sheet xmlns:r="http://schemas.openxmlformats.org/officeDocument/2006/relationships" name="Subsequent Events (Details)" sheetId="138" state="visible" r:id="rId138"/>
    <sheet xmlns:r="http://schemas.openxmlformats.org/officeDocument/2006/relationships" name="Description of Organization, _2" sheetId="139" state="visible" r:id="rId139"/>
    <sheet xmlns:r="http://schemas.openxmlformats.org/officeDocument/2006/relationships" name="Summary of Significant Accoun_7" sheetId="140" state="visible" r:id="rId140"/>
    <sheet xmlns:r="http://schemas.openxmlformats.org/officeDocument/2006/relationships" name="Summary of Significant Accoun_8" sheetId="141" state="visible" r:id="rId141"/>
    <sheet xmlns:r="http://schemas.openxmlformats.org/officeDocument/2006/relationships" name="Initial Public Offering (Detail" sheetId="142" state="visible" r:id="rId142"/>
    <sheet xmlns:r="http://schemas.openxmlformats.org/officeDocument/2006/relationships" name="Commitments and Contingencies -" sheetId="143" state="visible" r:id="rId143"/>
    <sheet xmlns:r="http://schemas.openxmlformats.org/officeDocument/2006/relationships" name="Fair Value Measurements - Sched" sheetId="144" state="visible" r:id="rId144"/>
    <sheet xmlns:r="http://schemas.openxmlformats.org/officeDocument/2006/relationships" name="Segment Reporting - Schedule _4" sheetId="145" state="visible" r:id="rId145"/>
    <sheet xmlns:r="http://schemas.openxmlformats.org/officeDocument/2006/relationships" name="Segment Reporting - Schedule _5"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 numFmtId="172"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66364</t>
        </is>
      </c>
    </row>
    <row r="5">
      <c r="A5" s="4" t="inlineStr">
        <is>
          <t>Amendment Description</t>
        </is>
      </c>
      <c r="B5" s="4" t="inlineStr">
        <is>
          <t>Amendment No. 1</t>
        </is>
      </c>
    </row>
    <row r="6">
      <c r="A6" s="4" t="inlineStr">
        <is>
          <t>Document Type</t>
        </is>
      </c>
      <c r="B6" s="4" t="inlineStr">
        <is>
          <t>F-1/A</t>
        </is>
      </c>
    </row>
    <row r="7">
      <c r="A7" s="4" t="inlineStr">
        <is>
          <t>Entity Registrant Name</t>
        </is>
      </c>
      <c r="B7" s="4" t="inlineStr">
        <is>
          <t>Webull
Corporation</t>
        </is>
      </c>
    </row>
    <row r="8">
      <c r="A8" s="4" t="inlineStr">
        <is>
          <t>Entity Incorporation, State or Country Code</t>
        </is>
      </c>
      <c r="B8" s="4" t="inlineStr">
        <is>
          <t>E9</t>
        </is>
      </c>
    </row>
    <row r="9">
      <c r="A9" s="4" t="inlineStr">
        <is>
          <t>Entity Address, Address Line One</t>
        </is>
      </c>
      <c r="B9" s="4" t="inlineStr">
        <is>
          <t>200 Carillon Parkway</t>
        </is>
      </c>
    </row>
    <row r="10">
      <c r="A10" s="4" t="inlineStr">
        <is>
          <t>Entity Address, City or Town</t>
        </is>
      </c>
      <c r="B10" s="4" t="inlineStr">
        <is>
          <t>St. Petersburg</t>
        </is>
      </c>
    </row>
    <row r="11">
      <c r="A11" s="4" t="inlineStr">
        <is>
          <t>Entity Address, State or Province</t>
        </is>
      </c>
      <c r="B11" s="4" t="inlineStr">
        <is>
          <t>FL</t>
        </is>
      </c>
    </row>
    <row r="12">
      <c r="A12" s="4" t="inlineStr">
        <is>
          <t>Entity Address, Postal Zip Code</t>
        </is>
      </c>
      <c r="B12" s="4" t="inlineStr">
        <is>
          <t>33716</t>
        </is>
      </c>
    </row>
    <row r="13">
      <c r="A13" s="4" t="inlineStr">
        <is>
          <t>Entity Emerging Growth Company</t>
        </is>
      </c>
      <c r="B13" s="4" t="inlineStr">
        <is>
          <t>true</t>
        </is>
      </c>
    </row>
    <row r="14">
      <c r="A14" s="4" t="inlineStr">
        <is>
          <t>Entity Ex Transition Period</t>
        </is>
      </c>
      <c r="B14" s="4" t="inlineStr">
        <is>
          <t>false</t>
        </is>
      </c>
    </row>
    <row r="15">
      <c r="A15" s="4" t="inlineStr">
        <is>
          <t>Amendment Flag</t>
        </is>
      </c>
      <c r="B15" s="4" t="inlineStr">
        <is>
          <t>true</t>
        </is>
      </c>
    </row>
    <row r="16">
      <c r="A16" s="4" t="inlineStr">
        <is>
          <t>Business Contact</t>
        </is>
      </c>
      <c r="B16" s="4" t="inlineStr">
        <is>
          <t xml:space="preserve"> </t>
        </is>
      </c>
    </row>
    <row r="17">
      <c r="A17" s="3" t="inlineStr">
        <is>
          <t>Document Information Line Items</t>
        </is>
      </c>
      <c r="B17" s="4" t="inlineStr">
        <is>
          <t xml:space="preserve"> </t>
        </is>
      </c>
    </row>
    <row r="18">
      <c r="A18" s="4" t="inlineStr">
        <is>
          <t>Entity Address, Address Line One</t>
        </is>
      </c>
      <c r="B18" s="4" t="inlineStr">
        <is>
          <t>200 Carillon Parkway</t>
        </is>
      </c>
    </row>
    <row r="19">
      <c r="A19" s="4" t="inlineStr">
        <is>
          <t>Entity Address, City or Town</t>
        </is>
      </c>
      <c r="B19" s="4" t="inlineStr">
        <is>
          <t>St. Petersburg</t>
        </is>
      </c>
    </row>
    <row r="20">
      <c r="A20" s="4" t="inlineStr">
        <is>
          <t>Entity Address, State or Province</t>
        </is>
      </c>
      <c r="B20" s="4" t="inlineStr">
        <is>
          <t>FL</t>
        </is>
      </c>
    </row>
    <row r="21">
      <c r="A21" s="4" t="inlineStr">
        <is>
          <t>Entity Address, Postal Zip Code</t>
        </is>
      </c>
      <c r="B21" s="4" t="inlineStr">
        <is>
          <t>33716</t>
        </is>
      </c>
    </row>
    <row r="22">
      <c r="A22" s="4" t="inlineStr">
        <is>
          <t>City Area Code</t>
        </is>
      </c>
      <c r="B22" s="4" t="inlineStr">
        <is>
          <t>(917)</t>
        </is>
      </c>
    </row>
    <row r="23">
      <c r="A23" s="4" t="inlineStr">
        <is>
          <t>Local Phone Number</t>
        </is>
      </c>
      <c r="B23" s="4" t="inlineStr">
        <is>
          <t>725-24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 xml:space="preserve"> NOTE 3 — RECENT ACCOUNTING PRONOUNCEMENTS Recently Adopted Accounting Pronouncements In October 2021,
the Financial Accounting Standards Board (“FASB”) issued Accounting Standards Update 2021-08, Business Combinations In November 2023, the
FASB issued Accounting Standards Update 2023-07, “Segment Reporting (Topic 280): Improvements to Reportable Segment Disclosures.”
The amendments in guidance improve reportable segment disclosure requirements, primarily through enhanced disclosures about significant
segment expenses. This guidance is effective for fiscal years beginning after December 15, 2024, and interim periods within fiscal years
beginning after December 15, 2024. The amendments are required to be applied retrospectively to all prior periods presented in the Company
financial statements. The Company adopted this guidance effective January 1, 2024 and has applied it on a retroactive basis. The adoption
of this guidance did not have a material impact on our consolidated financial statements and related disclosures. For further information,
refer to Note 27 — Segment Information. In January 2025, the SEC
issued Staff Accounting Bulletin No. 122 (“SAB 122”) which rescinds the interpretive guidance in Section FF of Topic 5 in
the Staff Accounting Bulletin Series entitled Accounting for Obligations to Safeguard Crypto-Assets and Entity Holds for its Platform
Users, Recently Issued Accounting Pronouncements
Not Yet Adopted In October 2023, the FASB
issued Accounting Standards Update 2023-06, “Disclosure Improvements: Codification Amendments in Response to the SEC’s Disclosure
Update and Simplification Initiative.” This amendment will impact various disclosure areas, including the statement of cash flows,
accounting changes and error corrections, earnings per share, debt, equity, derivatives, and transfers of financial assets. The amendments
in this guidance will only become effective if the SEC removes the related disclosures requirements from Regulation S-X or Regulation
S-K by June 30, 2027. Early adoption is prohibited. We are currently evaluating the impacts of the amendment on our consolidated financial
statements. In December 2023, the
FASB issued Accounting Standards Update 2023-09, “Income Taxes (Topic 740): Improvements to Income Tax Disclosures.” This
guidance provides amendments related to the rate reconciliation and income taxes paid disclosures that improve the transparency of income
tax disclosures by requiring (1) consistent categories and greater disaggregation of information in the rate reconciliation and (2) income
taxes paid disaggregated by jurisdiction. Other amendments with this guidance improve the effectiveness and comparability of disclosures
by (1) adding disclosures of pretax income or loss and income tax expense or benefit to be consistent with U.S. Securities and Exchange
Commission Regulation S-X 210.4-08(h), Rules of General Application – General Notes to Financial Statements: Income Tax Expense The guidance should be
applied on a prospective basis, although retrospective application is permitted. We are in process of evaluating the impact of these
amendments on our prospective reporting disclosures. In June 2024, the SEC adopted final rules under SEC Release No. 33-11275
and 34-99678, “The Enhancement and Standardization of Climate-Related Disclosure for Investors” (the “Final Rules”),
which will require registrants to provide certain climate-related information in their registration statements and annual reports. The
Final Rules will require information about a registrant’s climate-related risks that have materially impacted, or are reasonably
likely to have a material impact on, its business strategy, results of operations, or financial condition. The Final Rules will also require
certain disclosures related to severe weather events and other natural conditions in a registrant’s audited financial statements.
The disclosure requirements of the Final Rules will begin phasing in for annual periods beginning in fiscal year 2025. In April 2024,
the SEC issued an order staying the Final Rules pending judicial review. On March 27, 2025, the SEC announced that it had voted to end
its defense of the Final Rules. However, we are currently monitoring (i) the U.S. Court of Appeals for the Eight Circuit (the “Eight
Circuit”) to see if the Eight Circuit will make a ruling on the legal challenges made with respect to the Final Rules and (ii) the
new SEC Administration’s approach to climate-related disclosures. In November 2024, the
FASB issued Accounting Standards Update 2024-03, “Income Statement – Reporting Comprehensive Income – Expense Disaggregation
Disclosures (Subtopic 220-40): Disaggregation of Income Statement Expenses.” This guidance provides amendments that require a public
business entity to disclose certain disaggregated information about its expenses in the notes to its financial statements to help investors
to (i) better understand the entity’s performance, (ii) better assess the entity’s prospects for future cash flows, and (iii)
compare an entity’s performance over time and with that of other entities. The amendments are effective for annual reporting periods
beginning after December 15, 2026, and interim reporting periods with annual reporting periods beginning after December 15, 2027. Early
adoption is permitted. We do not expect these amendments to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icted Net Assets (Details) - USD ($)</t>
        </is>
      </c>
      <c r="B1" s="2" t="inlineStr">
        <is>
          <t>12 Months Ended</t>
        </is>
      </c>
    </row>
    <row r="2">
      <c r="B2" s="2" t="inlineStr">
        <is>
          <t>Dec. 31, 2024</t>
        </is>
      </c>
      <c r="C2" s="2" t="inlineStr">
        <is>
          <t>Dec. 31, 2023</t>
        </is>
      </c>
    </row>
    <row r="3">
      <c r="A3" s="3" t="inlineStr">
        <is>
          <t>Restricted Net Assets [Abstract]</t>
        </is>
      </c>
      <c r="B3" s="4" t="inlineStr">
        <is>
          <t xml:space="preserve"> </t>
        </is>
      </c>
      <c r="C3" s="4" t="inlineStr">
        <is>
          <t xml:space="preserve"> </t>
        </is>
      </c>
    </row>
    <row r="4">
      <c r="A4" s="4" t="inlineStr">
        <is>
          <t>Statutory reserve percentage</t>
        </is>
      </c>
      <c r="B4" s="11" t="n">
        <v>0.1</v>
      </c>
      <c r="C4" s="4" t="inlineStr">
        <is>
          <t xml:space="preserve"> </t>
        </is>
      </c>
    </row>
    <row r="5">
      <c r="A5" s="4" t="inlineStr">
        <is>
          <t>Accumulated statutory common reserve balance percentage</t>
        </is>
      </c>
      <c r="B5" s="11" t="n">
        <v>0.5</v>
      </c>
      <c r="C5" s="4" t="inlineStr">
        <is>
          <t xml:space="preserve"> </t>
        </is>
      </c>
    </row>
    <row r="6">
      <c r="A6" s="4" t="inlineStr">
        <is>
          <t>Maximum statutory reserve required</t>
        </is>
      </c>
      <c r="B6" s="5" t="n">
        <v>10193717</v>
      </c>
      <c r="C6" s="5" t="n">
        <v>150287435</v>
      </c>
    </row>
    <row r="7">
      <c r="A7" s="4" t="inlineStr">
        <is>
          <t>Accumulated statutory appropriation balance</t>
        </is>
      </c>
      <c r="B7" s="6" t="n">
        <v>13651398</v>
      </c>
      <c r="C7" s="6" t="n">
        <v>11309831</v>
      </c>
    </row>
    <row r="8">
      <c r="A8" s="4" t="inlineStr">
        <is>
          <t>Restricted net assets unavailable</t>
        </is>
      </c>
      <c r="B8" s="5" t="n">
        <v>33958923</v>
      </c>
      <c r="C8" s="5" t="n">
        <v>3161735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s>
  <sheetData>
    <row r="1">
      <c r="A1" s="1" t="inlineStr">
        <is>
          <t>Share-Based Compensation (Details) - USD ($)</t>
        </is>
      </c>
      <c r="B1" s="2" t="inlineStr">
        <is>
          <t>12 Months Ended</t>
        </is>
      </c>
    </row>
    <row r="2">
      <c r="B2" s="2" t="inlineStr">
        <is>
          <t>Dec. 31, 2024</t>
        </is>
      </c>
      <c r="C2" s="2" t="inlineStr">
        <is>
          <t>Dec. 31, 2023</t>
        </is>
      </c>
      <c r="D2" s="2" t="inlineStr">
        <is>
          <t>Dec. 31, 2022</t>
        </is>
      </c>
    </row>
    <row r="3">
      <c r="A3" s="3" t="inlineStr">
        <is>
          <t>Share-Based Compensation [Line Items]</t>
        </is>
      </c>
      <c r="B3" s="4" t="inlineStr">
        <is>
          <t xml:space="preserve"> </t>
        </is>
      </c>
      <c r="C3" s="4" t="inlineStr">
        <is>
          <t xml:space="preserve"> </t>
        </is>
      </c>
      <c r="D3" s="4" t="inlineStr">
        <is>
          <t xml:space="preserve"> </t>
        </is>
      </c>
    </row>
    <row r="4">
      <c r="A4" s="4" t="inlineStr">
        <is>
          <t>Shares reserved for share-based awards</t>
        </is>
      </c>
      <c r="B4" s="6" t="n">
        <v>49567006</v>
      </c>
      <c r="C4" s="4" t="inlineStr">
        <is>
          <t xml:space="preserve"> </t>
        </is>
      </c>
      <c r="D4" s="4" t="inlineStr">
        <is>
          <t xml:space="preserve"> </t>
        </is>
      </c>
    </row>
    <row r="5">
      <c r="A5" s="4" t="inlineStr">
        <is>
          <t>Granted</t>
        </is>
      </c>
      <c r="B5" s="6" t="n">
        <v>3549705</v>
      </c>
      <c r="C5" s="6" t="n">
        <v>3301855</v>
      </c>
      <c r="D5" s="6" t="n">
        <v>4469078</v>
      </c>
    </row>
    <row r="6">
      <c r="A6" s="4" t="inlineStr">
        <is>
          <t>Cash proceeds</t>
        </is>
      </c>
      <c r="B6" s="5" t="n">
        <v>48991</v>
      </c>
      <c r="C6" s="4" t="inlineStr">
        <is>
          <t xml:space="preserve"> </t>
        </is>
      </c>
      <c r="D6" s="4" t="inlineStr">
        <is>
          <t xml:space="preserve"> </t>
        </is>
      </c>
    </row>
    <row r="7">
      <c r="A7" s="4" t="inlineStr">
        <is>
          <t>Total fair value of vested</t>
        </is>
      </c>
      <c r="B7" s="6" t="n">
        <v>20258735</v>
      </c>
      <c r="C7" s="4" t="inlineStr">
        <is>
          <t xml:space="preserve"> </t>
        </is>
      </c>
      <c r="D7" s="4" t="inlineStr">
        <is>
          <t xml:space="preserve"> </t>
        </is>
      </c>
    </row>
    <row r="8">
      <c r="A8" s="4" t="inlineStr">
        <is>
          <t>Compensation expense</t>
        </is>
      </c>
      <c r="B8" s="5" t="n">
        <v>32587611</v>
      </c>
      <c r="C8" s="5" t="n">
        <v>29411885</v>
      </c>
      <c r="D8" s="5" t="n">
        <v>30022321</v>
      </c>
    </row>
    <row r="9">
      <c r="A9" s="4" t="inlineStr">
        <is>
          <t>Share Option [Member]</t>
        </is>
      </c>
      <c r="B9" s="4" t="inlineStr">
        <is>
          <t xml:space="preserve"> </t>
        </is>
      </c>
      <c r="C9" s="4" t="inlineStr">
        <is>
          <t xml:space="preserve"> </t>
        </is>
      </c>
      <c r="D9" s="4" t="inlineStr">
        <is>
          <t xml:space="preserve"> </t>
        </is>
      </c>
    </row>
    <row r="10">
      <c r="A10" s="3" t="inlineStr">
        <is>
          <t>Share-Based Compensation [Line Items]</t>
        </is>
      </c>
      <c r="B10" s="4" t="inlineStr">
        <is>
          <t xml:space="preserve"> </t>
        </is>
      </c>
      <c r="C10" s="4" t="inlineStr">
        <is>
          <t xml:space="preserve"> </t>
        </is>
      </c>
      <c r="D10" s="4" t="inlineStr">
        <is>
          <t xml:space="preserve"> </t>
        </is>
      </c>
    </row>
    <row r="11">
      <c r="A11" s="4" t="inlineStr">
        <is>
          <t>Granted</t>
        </is>
      </c>
      <c r="B11" s="6" t="n">
        <v>3549705</v>
      </c>
      <c r="C11" s="4" t="inlineStr">
        <is>
          <t xml:space="preserve"> </t>
        </is>
      </c>
      <c r="D11" s="4" t="inlineStr">
        <is>
          <t xml:space="preserve"> </t>
        </is>
      </c>
    </row>
    <row r="12">
      <c r="A12" s="4" t="inlineStr">
        <is>
          <t>Weighted average grant-date fair value</t>
        </is>
      </c>
      <c r="B12" s="8" t="n">
        <v>6.56</v>
      </c>
      <c r="C12" s="8" t="n">
        <v>4.14</v>
      </c>
      <c r="D12" s="8" t="n">
        <v>6.08</v>
      </c>
    </row>
    <row r="13">
      <c r="A13" s="4" t="inlineStr">
        <is>
          <t>Options exercised</t>
        </is>
      </c>
      <c r="B13" s="6" t="n">
        <v>438173</v>
      </c>
      <c r="C13" s="4" t="inlineStr">
        <is>
          <t xml:space="preserve"> </t>
        </is>
      </c>
      <c r="D13" s="4" t="inlineStr">
        <is>
          <t xml:space="preserve"> </t>
        </is>
      </c>
    </row>
    <row r="14">
      <c r="A14" s="4" t="inlineStr">
        <is>
          <t>Aggregate intrinsic value</t>
        </is>
      </c>
      <c r="B14" s="5" t="n">
        <v>4099990</v>
      </c>
      <c r="C14" s="4" t="inlineStr">
        <is>
          <t xml:space="preserve"> </t>
        </is>
      </c>
      <c r="D14" s="4" t="inlineStr">
        <is>
          <t xml:space="preserve"> </t>
        </is>
      </c>
    </row>
    <row r="15">
      <c r="A15" s="4" t="inlineStr">
        <is>
          <t>Cash proceeds</t>
        </is>
      </c>
      <c r="B15" s="6" t="n">
        <v>48991</v>
      </c>
      <c r="C15" s="4" t="inlineStr">
        <is>
          <t xml:space="preserve"> </t>
        </is>
      </c>
      <c r="D15" s="4" t="inlineStr">
        <is>
          <t xml:space="preserve"> </t>
        </is>
      </c>
    </row>
    <row r="16">
      <c r="A16" s="4" t="inlineStr">
        <is>
          <t>Unrecognized compensation expense related to share options</t>
        </is>
      </c>
      <c r="B16" s="5" t="n">
        <v>15649655</v>
      </c>
      <c r="C16" s="4" t="inlineStr">
        <is>
          <t xml:space="preserve"> </t>
        </is>
      </c>
      <c r="D16" s="4" t="inlineStr">
        <is>
          <t xml:space="preserve"> </t>
        </is>
      </c>
    </row>
    <row r="17">
      <c r="A17" s="4" t="inlineStr">
        <is>
          <t>Weighted-average period</t>
        </is>
      </c>
      <c r="B17" s="4" t="inlineStr">
        <is>
          <t>1 year 3 months</t>
        </is>
      </c>
      <c r="C17" s="4" t="inlineStr">
        <is>
          <t xml:space="preserve"> </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Line Items]</t>
        </is>
      </c>
      <c r="B19" s="4" t="inlineStr">
        <is>
          <t xml:space="preserve"> </t>
        </is>
      </c>
      <c r="C19" s="4" t="inlineStr">
        <is>
          <t xml:space="preserve"> </t>
        </is>
      </c>
      <c r="D19" s="4" t="inlineStr">
        <is>
          <t xml:space="preserve"> </t>
        </is>
      </c>
    </row>
    <row r="20">
      <c r="A20" s="4" t="inlineStr">
        <is>
          <t>Granted</t>
        </is>
      </c>
      <c r="B20" s="6" t="n">
        <v>2862298</v>
      </c>
      <c r="C20" s="6" t="n">
        <v>1685864</v>
      </c>
      <c r="D20" s="6" t="n">
        <v>2195040</v>
      </c>
    </row>
    <row r="21">
      <c r="A21" s="4" t="inlineStr">
        <is>
          <t>Weighted average grant-date fair value</t>
        </is>
      </c>
      <c r="B21" s="8" t="n">
        <v>6.75</v>
      </c>
      <c r="C21" s="4" t="inlineStr">
        <is>
          <t xml:space="preserve"> </t>
        </is>
      </c>
      <c r="D21" s="4" t="inlineStr">
        <is>
          <t xml:space="preserve"> </t>
        </is>
      </c>
    </row>
    <row r="22">
      <c r="A22" s="4" t="inlineStr">
        <is>
          <t>Total fair value of vested</t>
        </is>
      </c>
      <c r="B22" s="5" t="n">
        <v>10849348</v>
      </c>
      <c r="C22" s="4" t="inlineStr">
        <is>
          <t xml:space="preserve"> </t>
        </is>
      </c>
      <c r="D22" s="4" t="inlineStr">
        <is>
          <t xml:space="preserve"> </t>
        </is>
      </c>
    </row>
    <row r="23">
      <c r="A23" s="4" t="inlineStr">
        <is>
          <t>Fair value used for RSUs granted</t>
        </is>
      </c>
      <c r="B23" s="8" t="n">
        <v>6.75</v>
      </c>
      <c r="C23" s="8" t="n">
        <v>4.32</v>
      </c>
      <c r="D23" s="13" t="n">
        <v>6.3</v>
      </c>
    </row>
    <row r="24">
      <c r="A24" s="4" t="inlineStr">
        <is>
          <t>Unrecognized compensation expense</t>
        </is>
      </c>
      <c r="B24" s="5" t="n">
        <v>12506740</v>
      </c>
      <c r="C24" s="4" t="inlineStr">
        <is>
          <t xml:space="preserve"> </t>
        </is>
      </c>
      <c r="D24" s="4" t="inlineStr">
        <is>
          <t xml:space="preserve"> </t>
        </is>
      </c>
    </row>
    <row r="25">
      <c r="A25" s="4" t="inlineStr">
        <is>
          <t>Weighted average period of unrecognized compensation expense to be recognized</t>
        </is>
      </c>
      <c r="B25" s="4" t="inlineStr">
        <is>
          <t>1 year 3 months 21 days</t>
        </is>
      </c>
      <c r="C25" s="4" t="inlineStr">
        <is>
          <t xml:space="preserve"> </t>
        </is>
      </c>
      <c r="D25" s="4" t="inlineStr">
        <is>
          <t xml:space="preserve"> </t>
        </is>
      </c>
    </row>
    <row r="26">
      <c r="A26" s="4" t="inlineStr">
        <is>
          <t>Restricted Share Award (“RSAs”) [Member]</t>
        </is>
      </c>
      <c r="B26" s="4" t="inlineStr">
        <is>
          <t xml:space="preserve"> </t>
        </is>
      </c>
      <c r="C26" s="4" t="inlineStr">
        <is>
          <t xml:space="preserve"> </t>
        </is>
      </c>
      <c r="D26" s="4" t="inlineStr">
        <is>
          <t xml:space="preserve"> </t>
        </is>
      </c>
    </row>
    <row r="27">
      <c r="A27" s="3" t="inlineStr">
        <is>
          <t>Share-Based Compensation [Line Items]</t>
        </is>
      </c>
      <c r="B27" s="4" t="inlineStr">
        <is>
          <t xml:space="preserve"> </t>
        </is>
      </c>
      <c r="C27" s="4" t="inlineStr">
        <is>
          <t xml:space="preserve"> </t>
        </is>
      </c>
      <c r="D27" s="4" t="inlineStr">
        <is>
          <t xml:space="preserve"> </t>
        </is>
      </c>
    </row>
    <row r="28">
      <c r="A28" s="4" t="inlineStr">
        <is>
          <t>Granted</t>
        </is>
      </c>
      <c r="B28" s="6" t="n">
        <v>496219</v>
      </c>
      <c r="C28" s="4" t="inlineStr">
        <is>
          <t xml:space="preserve"> </t>
        </is>
      </c>
      <c r="D28" s="4" t="inlineStr">
        <is>
          <t xml:space="preserve"> </t>
        </is>
      </c>
    </row>
    <row r="29">
      <c r="A29" s="4" t="inlineStr">
        <is>
          <t>Weighted average grant-date fair value</t>
        </is>
      </c>
      <c r="B29" s="8" t="n">
        <v>6.66</v>
      </c>
      <c r="C29" s="4" t="inlineStr">
        <is>
          <t xml:space="preserve"> </t>
        </is>
      </c>
      <c r="D29" s="4" t="inlineStr">
        <is>
          <t xml:space="preserve"> </t>
        </is>
      </c>
    </row>
    <row r="30">
      <c r="A30" s="4" t="inlineStr">
        <is>
          <t>Total fair value of vested</t>
        </is>
      </c>
      <c r="B30" s="5" t="n">
        <v>7000507</v>
      </c>
      <c r="C30" s="4" t="inlineStr">
        <is>
          <t xml:space="preserve"> </t>
        </is>
      </c>
      <c r="D30" s="4" t="inlineStr">
        <is>
          <t xml:space="preserve"> </t>
        </is>
      </c>
    </row>
    <row r="31">
      <c r="A31" s="4" t="inlineStr">
        <is>
          <t>Unrecognized compensation expense</t>
        </is>
      </c>
      <c r="B31" s="5" t="n">
        <v>310237</v>
      </c>
      <c r="C31" s="4" t="inlineStr">
        <is>
          <t xml:space="preserve"> </t>
        </is>
      </c>
      <c r="D31" s="4" t="inlineStr">
        <is>
          <t xml:space="preserve"> </t>
        </is>
      </c>
    </row>
    <row r="32">
      <c r="A32" s="4" t="inlineStr">
        <is>
          <t>Weighted average period of unrecognized compensation expense to be recognized</t>
        </is>
      </c>
      <c r="B32" s="4" t="inlineStr">
        <is>
          <t>5 months 1 day</t>
        </is>
      </c>
      <c r="C32" s="4" t="inlineStr">
        <is>
          <t xml:space="preserve"> </t>
        </is>
      </c>
      <c r="D32" s="4" t="inlineStr">
        <is>
          <t xml:space="preserve"> </t>
        </is>
      </c>
    </row>
    <row r="33">
      <c r="A33" s="4" t="inlineStr">
        <is>
          <t>Shares granted</t>
        </is>
      </c>
      <c r="B33" s="6" t="n">
        <v>496218</v>
      </c>
      <c r="C33" s="4" t="inlineStr">
        <is>
          <t xml:space="preserve"> </t>
        </is>
      </c>
      <c r="D33" s="4" t="inlineStr">
        <is>
          <t xml:space="preserve"> </t>
        </is>
      </c>
    </row>
    <row r="34">
      <c r="A34" s="4" t="inlineStr">
        <is>
          <t>Second Anniversary [Member]</t>
        </is>
      </c>
      <c r="B34" s="4" t="inlineStr">
        <is>
          <t xml:space="preserve"> </t>
        </is>
      </c>
      <c r="C34" s="4" t="inlineStr">
        <is>
          <t xml:space="preserve"> </t>
        </is>
      </c>
      <c r="D34" s="4" t="inlineStr">
        <is>
          <t xml:space="preserve"> </t>
        </is>
      </c>
    </row>
    <row r="35">
      <c r="A35" s="3" t="inlineStr">
        <is>
          <t>Share-Based Compensation [Line Items]</t>
        </is>
      </c>
      <c r="B35" s="4" t="inlineStr">
        <is>
          <t xml:space="preserve"> </t>
        </is>
      </c>
      <c r="C35" s="4" t="inlineStr">
        <is>
          <t xml:space="preserve"> </t>
        </is>
      </c>
      <c r="D35" s="4" t="inlineStr">
        <is>
          <t xml:space="preserve"> </t>
        </is>
      </c>
    </row>
    <row r="36">
      <c r="A36" s="4" t="inlineStr">
        <is>
          <t>Percentage of share based awards</t>
        </is>
      </c>
      <c r="B36" s="11" t="n">
        <v>0.5</v>
      </c>
      <c r="C36" s="4" t="inlineStr">
        <is>
          <t xml:space="preserve"> </t>
        </is>
      </c>
      <c r="D36" s="4" t="inlineStr">
        <is>
          <t xml:space="preserve"> </t>
        </is>
      </c>
    </row>
    <row r="37">
      <c r="A37" s="4" t="inlineStr">
        <is>
          <t>Third Anniversary [Member]</t>
        </is>
      </c>
      <c r="B37" s="4" t="inlineStr">
        <is>
          <t xml:space="preserve"> </t>
        </is>
      </c>
      <c r="C37" s="4" t="inlineStr">
        <is>
          <t xml:space="preserve"> </t>
        </is>
      </c>
      <c r="D37" s="4" t="inlineStr">
        <is>
          <t xml:space="preserve"> </t>
        </is>
      </c>
    </row>
    <row r="38">
      <c r="A38" s="3" t="inlineStr">
        <is>
          <t>Share-Based Compensation [Line Items]</t>
        </is>
      </c>
      <c r="B38" s="4" t="inlineStr">
        <is>
          <t xml:space="preserve"> </t>
        </is>
      </c>
      <c r="C38" s="4" t="inlineStr">
        <is>
          <t xml:space="preserve"> </t>
        </is>
      </c>
      <c r="D38" s="4" t="inlineStr">
        <is>
          <t xml:space="preserve"> </t>
        </is>
      </c>
    </row>
    <row r="39">
      <c r="A39" s="4" t="inlineStr">
        <is>
          <t>Percentage of share based awards</t>
        </is>
      </c>
      <c r="B39" s="11" t="n">
        <v>0.25</v>
      </c>
      <c r="C39" s="4" t="inlineStr">
        <is>
          <t xml:space="preserve"> </t>
        </is>
      </c>
      <c r="D39" s="4" t="inlineStr">
        <is>
          <t xml:space="preserve"> </t>
        </is>
      </c>
    </row>
    <row r="40">
      <c r="A40" s="4" t="inlineStr">
        <is>
          <t>Fourth Anniversary [Member]</t>
        </is>
      </c>
      <c r="B40" s="4" t="inlineStr">
        <is>
          <t xml:space="preserve"> </t>
        </is>
      </c>
      <c r="C40" s="4" t="inlineStr">
        <is>
          <t xml:space="preserve"> </t>
        </is>
      </c>
      <c r="D40" s="4" t="inlineStr">
        <is>
          <t xml:space="preserve"> </t>
        </is>
      </c>
    </row>
    <row r="41">
      <c r="A41" s="3" t="inlineStr">
        <is>
          <t>Share-Based Compensation [Line Items]</t>
        </is>
      </c>
      <c r="B41" s="4" t="inlineStr">
        <is>
          <t xml:space="preserve"> </t>
        </is>
      </c>
      <c r="C41" s="4" t="inlineStr">
        <is>
          <t xml:space="preserve"> </t>
        </is>
      </c>
      <c r="D41" s="4" t="inlineStr">
        <is>
          <t xml:space="preserve"> </t>
        </is>
      </c>
    </row>
    <row r="42">
      <c r="A42" s="4" t="inlineStr">
        <is>
          <t>Percentage of share based awards</t>
        </is>
      </c>
      <c r="B42" s="11" t="n">
        <v>0.25</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4" customWidth="1" min="5" max="5"/>
  </cols>
  <sheetData>
    <row r="1">
      <c r="A1" s="1" t="inlineStr">
        <is>
          <t>Share-Based Compensation - Schedule of Weighted Average of Significant Assumptions (Details)</t>
        </is>
      </c>
      <c r="C1" s="2" t="inlineStr">
        <is>
          <t>12 Months Ended</t>
        </is>
      </c>
    </row>
    <row r="2">
      <c r="C2" s="2" t="inlineStr">
        <is>
          <t>Dec. 31, 2024</t>
        </is>
      </c>
      <c r="D2" s="2" t="inlineStr">
        <is>
          <t>Dec. 31, 2023</t>
        </is>
      </c>
      <c r="E2" s="2" t="inlineStr">
        <is>
          <t>Dec. 31, 2022</t>
        </is>
      </c>
    </row>
    <row r="3">
      <c r="A3" s="3" t="inlineStr">
        <is>
          <t>Schedule of Weighted Average of Significant Assumptions [Abstract]</t>
        </is>
      </c>
      <c r="C3" s="4" t="inlineStr">
        <is>
          <t xml:space="preserve"> </t>
        </is>
      </c>
      <c r="D3" s="4" t="inlineStr">
        <is>
          <t xml:space="preserve"> </t>
        </is>
      </c>
      <c r="E3" s="4" t="inlineStr">
        <is>
          <t xml:space="preserve"> </t>
        </is>
      </c>
    </row>
    <row r="4">
      <c r="A4" s="4" t="inlineStr">
        <is>
          <t>Dividend yield</t>
        </is>
      </c>
      <c r="C4" s="11" t="n">
        <v>0</v>
      </c>
      <c r="D4" s="11" t="n">
        <v>0</v>
      </c>
      <c r="E4" s="11" t="n">
        <v>0</v>
      </c>
    </row>
    <row r="5">
      <c r="A5" s="4" t="inlineStr">
        <is>
          <t>Risk-free interest rate</t>
        </is>
      </c>
      <c r="C5" s="10" t="n">
        <v>0.023</v>
      </c>
      <c r="D5" s="10" t="n">
        <v>0.038</v>
      </c>
      <c r="E5" s="10" t="n">
        <v>0.015</v>
      </c>
    </row>
    <row r="6">
      <c r="A6" s="4" t="inlineStr">
        <is>
          <t>Expected volatility</t>
        </is>
      </c>
      <c r="B6" s="4" t="inlineStr">
        <is>
          <t>[1]</t>
        </is>
      </c>
      <c r="C6" s="10" t="n">
        <v>0.598</v>
      </c>
      <c r="D6" s="11" t="n">
        <v>0.5</v>
      </c>
      <c r="E6" s="10" t="n">
        <v>0.381</v>
      </c>
    </row>
    <row r="7">
      <c r="A7" s="4" t="inlineStr">
        <is>
          <t>Expected term</t>
        </is>
      </c>
      <c r="C7" s="4" t="inlineStr">
        <is>
          <t>2 years 9 months</t>
        </is>
      </c>
      <c r="D7" s="4" t="inlineStr">
        <is>
          <t>2 years 9 months</t>
        </is>
      </c>
      <c r="E7" s="4" t="inlineStr">
        <is>
          <t>10 years</t>
        </is>
      </c>
    </row>
    <row r="8"/>
    <row r="9">
      <c r="A9" s="4" t="inlineStr">
        <is>
          <t>[1] Expected volatility of the underlying ordinary shares of the Company was estimated based on the average historical volatility of comparable companies for the period before grant date with time frames equal to the life of the options.</t>
        </is>
      </c>
    </row>
  </sheetData>
  <mergeCells count="4">
    <mergeCell ref="A1:B2"/>
    <mergeCell ref="C1:E1"/>
    <mergeCell ref="A9:D9"/>
    <mergeCell ref="A8:D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hare Option Activity (Details) - Stock Option [Member] - USD ($)</t>
        </is>
      </c>
      <c r="C1" s="2" t="inlineStr">
        <is>
          <t>12 Months Ended</t>
        </is>
      </c>
    </row>
    <row r="2">
      <c r="B2" s="2" t="inlineStr">
        <is>
          <t>Dec. 31, 2023</t>
        </is>
      </c>
      <c r="C2" s="2" t="inlineStr">
        <is>
          <t>Dec. 31, 2024</t>
        </is>
      </c>
    </row>
    <row r="3">
      <c r="A3" s="3" t="inlineStr">
        <is>
          <t>Schedule of Share Option Activity [Line Items]</t>
        </is>
      </c>
      <c r="B3" s="4" t="inlineStr">
        <is>
          <t xml:space="preserve"> </t>
        </is>
      </c>
      <c r="C3" s="4" t="inlineStr">
        <is>
          <t xml:space="preserve"> </t>
        </is>
      </c>
    </row>
    <row r="4">
      <c r="A4" s="4" t="inlineStr">
        <is>
          <t>Options, Granted</t>
        </is>
      </c>
      <c r="B4" s="4" t="inlineStr">
        <is>
          <t xml:space="preserve"> </t>
        </is>
      </c>
      <c r="C4" s="6" t="n">
        <v>3549705</v>
      </c>
    </row>
    <row r="5">
      <c r="A5" s="4" t="inlineStr">
        <is>
          <t>Weighted Average Exercise Price, Granted</t>
        </is>
      </c>
      <c r="B5" s="4" t="inlineStr">
        <is>
          <t xml:space="preserve"> </t>
        </is>
      </c>
      <c r="C5" s="8" t="n">
        <v>0.14</v>
      </c>
    </row>
    <row r="6">
      <c r="A6" s="4" t="inlineStr">
        <is>
          <t>Options, Exercised</t>
        </is>
      </c>
      <c r="B6" s="4" t="inlineStr">
        <is>
          <t xml:space="preserve"> </t>
        </is>
      </c>
      <c r="C6" s="6" t="n">
        <v>-438173</v>
      </c>
    </row>
    <row r="7">
      <c r="A7" s="4" t="inlineStr">
        <is>
          <t>Weighted Average Exercise Price, Exercised</t>
        </is>
      </c>
      <c r="B7" s="4" t="inlineStr">
        <is>
          <t xml:space="preserve"> </t>
        </is>
      </c>
      <c r="C7" s="8" t="n">
        <v>0.14</v>
      </c>
    </row>
    <row r="8">
      <c r="A8" s="4" t="inlineStr">
        <is>
          <t>Options, Cancelled/forfeited</t>
        </is>
      </c>
      <c r="B8" s="4" t="inlineStr">
        <is>
          <t xml:space="preserve"> </t>
        </is>
      </c>
      <c r="C8" s="6" t="n">
        <v>-1459716</v>
      </c>
    </row>
    <row r="9">
      <c r="A9" s="4" t="inlineStr">
        <is>
          <t>Weighted Average Exercise Price, Cancelled/forfeited</t>
        </is>
      </c>
      <c r="B9" s="4" t="inlineStr">
        <is>
          <t xml:space="preserve"> </t>
        </is>
      </c>
      <c r="C9" s="8" t="n">
        <v>0.14</v>
      </c>
    </row>
    <row r="10">
      <c r="A10" s="4" t="inlineStr">
        <is>
          <t>Options, Outstanding balance</t>
        </is>
      </c>
      <c r="B10" s="6" t="n">
        <v>30838928</v>
      </c>
      <c r="C10" s="6" t="n">
        <v>32490744</v>
      </c>
    </row>
    <row r="11">
      <c r="A11" s="4" t="inlineStr">
        <is>
          <t>Weighted Average Exercise Price, Outstanding balance</t>
        </is>
      </c>
      <c r="B11" s="8" t="n">
        <v>0.14</v>
      </c>
      <c r="C11" s="8" t="n">
        <v>0.13</v>
      </c>
    </row>
    <row r="12">
      <c r="A12" s="4" t="inlineStr">
        <is>
          <t>Weighted Average Remaining Contractual Life, Outstanding balance</t>
        </is>
      </c>
      <c r="B12" s="4" t="inlineStr">
        <is>
          <t>5 years 11 months 23 days</t>
        </is>
      </c>
      <c r="C12" s="4" t="inlineStr">
        <is>
          <t>5 years 3 months 3 days</t>
        </is>
      </c>
    </row>
    <row r="13">
      <c r="A13" s="4" t="inlineStr">
        <is>
          <t>Aggregate Intrinsic Value, Outstanding balance</t>
        </is>
      </c>
      <c r="B13" s="5" t="n">
        <v>201186310</v>
      </c>
      <c r="C13" s="5" t="n">
        <v>304071390</v>
      </c>
    </row>
    <row r="14">
      <c r="A14" s="4" t="inlineStr">
        <is>
          <t>Options, Exercisable</t>
        </is>
      </c>
      <c r="B14" s="4" t="inlineStr">
        <is>
          <t xml:space="preserve"> </t>
        </is>
      </c>
      <c r="C14" s="6" t="n">
        <v>25682265</v>
      </c>
    </row>
    <row r="15">
      <c r="A15" s="4" t="inlineStr">
        <is>
          <t>Weighted Average Exercise Price, Exercisable</t>
        </is>
      </c>
      <c r="B15" s="4" t="inlineStr">
        <is>
          <t xml:space="preserve"> </t>
        </is>
      </c>
      <c r="C15" s="8" t="n">
        <v>0.13</v>
      </c>
    </row>
    <row r="16">
      <c r="A16" s="4" t="inlineStr">
        <is>
          <t>Weighted Average Remaining Contractual Life, Exercisable</t>
        </is>
      </c>
      <c r="B16" s="4" t="inlineStr">
        <is>
          <t xml:space="preserve"> </t>
        </is>
      </c>
      <c r="C16" s="4" t="inlineStr">
        <is>
          <t>4 years 6 months 10 days</t>
        </is>
      </c>
    </row>
    <row r="17">
      <c r="A17" s="4" t="inlineStr">
        <is>
          <t>Aggregate Intrinsic Value, Exercisable</t>
        </is>
      </c>
      <c r="B17" s="4" t="inlineStr">
        <is>
          <t xml:space="preserve"> </t>
        </is>
      </c>
      <c r="C17" s="5" t="n">
        <v>24035282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 Vested Share Option Activity (Details) - $ / shares</t>
        </is>
      </c>
      <c r="B1" s="2" t="inlineStr">
        <is>
          <t>12 Months Ended</t>
        </is>
      </c>
    </row>
    <row r="2">
      <c r="B2" s="2" t="inlineStr">
        <is>
          <t>Dec. 31, 2024</t>
        </is>
      </c>
      <c r="C2" s="2" t="inlineStr">
        <is>
          <t>Dec. 31, 2023</t>
        </is>
      </c>
      <c r="D2" s="2" t="inlineStr">
        <is>
          <t>Dec. 31, 2022</t>
        </is>
      </c>
    </row>
    <row r="3">
      <c r="A3" s="4" t="inlineStr">
        <is>
          <t>Share Option [Member]</t>
        </is>
      </c>
      <c r="B3" s="4" t="inlineStr">
        <is>
          <t xml:space="preserve"> </t>
        </is>
      </c>
      <c r="C3" s="4" t="inlineStr">
        <is>
          <t xml:space="preserve"> </t>
        </is>
      </c>
      <c r="D3" s="4" t="inlineStr">
        <is>
          <t xml:space="preserve"> </t>
        </is>
      </c>
    </row>
    <row r="4">
      <c r="A4" s="3" t="inlineStr">
        <is>
          <t>Schedule of Non Vested Share Option Activity [Line Items]</t>
        </is>
      </c>
      <c r="B4" s="4" t="inlineStr">
        <is>
          <t xml:space="preserve"> </t>
        </is>
      </c>
      <c r="C4" s="4" t="inlineStr">
        <is>
          <t xml:space="preserve"> </t>
        </is>
      </c>
      <c r="D4" s="4" t="inlineStr">
        <is>
          <t xml:space="preserve"> </t>
        </is>
      </c>
    </row>
    <row r="5">
      <c r="A5" s="4" t="inlineStr">
        <is>
          <t>Non-vested Beginning</t>
        </is>
      </c>
      <c r="B5" s="6" t="n">
        <v>9700553</v>
      </c>
      <c r="C5" s="4" t="inlineStr">
        <is>
          <t xml:space="preserve"> </t>
        </is>
      </c>
      <c r="D5" s="4" t="inlineStr">
        <is>
          <t xml:space="preserve"> </t>
        </is>
      </c>
    </row>
    <row r="6">
      <c r="A6" s="4" t="inlineStr">
        <is>
          <t>Weighted Average Grant-Date Fair Value, Non-vested Beginning</t>
        </is>
      </c>
      <c r="B6" s="8" t="n">
        <v>4.19</v>
      </c>
      <c r="C6" s="4" t="inlineStr">
        <is>
          <t xml:space="preserve"> </t>
        </is>
      </c>
      <c r="D6" s="4" t="inlineStr">
        <is>
          <t xml:space="preserve"> </t>
        </is>
      </c>
    </row>
    <row r="7">
      <c r="A7" s="4" t="inlineStr">
        <is>
          <t>Granted</t>
        </is>
      </c>
      <c r="B7" s="6" t="n">
        <v>3549705</v>
      </c>
      <c r="C7" s="4" t="inlineStr">
        <is>
          <t xml:space="preserve"> </t>
        </is>
      </c>
      <c r="D7" s="4" t="inlineStr">
        <is>
          <t xml:space="preserve"> </t>
        </is>
      </c>
    </row>
    <row r="8">
      <c r="A8" s="4" t="inlineStr">
        <is>
          <t>Weighted Average Grant-Date Fair Value, Granted</t>
        </is>
      </c>
      <c r="B8" s="8" t="n">
        <v>6.56</v>
      </c>
      <c r="C8" s="8" t="n">
        <v>4.14</v>
      </c>
      <c r="D8" s="8" t="n">
        <v>6.08</v>
      </c>
    </row>
    <row r="9">
      <c r="A9" s="4" t="inlineStr">
        <is>
          <t>Vested</t>
        </is>
      </c>
      <c r="B9" s="6" t="n">
        <v>-4847631</v>
      </c>
      <c r="C9" s="4" t="inlineStr">
        <is>
          <t xml:space="preserve"> </t>
        </is>
      </c>
      <c r="D9" s="4" t="inlineStr">
        <is>
          <t xml:space="preserve"> </t>
        </is>
      </c>
    </row>
    <row r="10">
      <c r="A10" s="4" t="inlineStr">
        <is>
          <t>Weighted Average Grant-Date Fair Value, Vested</t>
        </is>
      </c>
      <c r="B10" s="8" t="n">
        <v>4.18</v>
      </c>
      <c r="C10" s="4" t="inlineStr">
        <is>
          <t xml:space="preserve"> </t>
        </is>
      </c>
      <c r="D10" s="4" t="inlineStr">
        <is>
          <t xml:space="preserve"> </t>
        </is>
      </c>
    </row>
    <row r="11">
      <c r="A11" s="4" t="inlineStr">
        <is>
          <t>Exercised</t>
        </is>
      </c>
      <c r="B11" s="6" t="n">
        <v>-148434</v>
      </c>
      <c r="C11" s="4" t="inlineStr">
        <is>
          <t xml:space="preserve"> </t>
        </is>
      </c>
      <c r="D11" s="4" t="inlineStr">
        <is>
          <t xml:space="preserve"> </t>
        </is>
      </c>
    </row>
    <row r="12">
      <c r="A12" s="4" t="inlineStr">
        <is>
          <t>Weighted Average Grant-Date Fair Value, Exercised</t>
        </is>
      </c>
      <c r="B12" s="8" t="n">
        <v>4.18</v>
      </c>
      <c r="C12" s="4" t="inlineStr">
        <is>
          <t xml:space="preserve"> </t>
        </is>
      </c>
      <c r="D12" s="4" t="inlineStr">
        <is>
          <t xml:space="preserve"> </t>
        </is>
      </c>
    </row>
    <row r="13">
      <c r="A13" s="4" t="inlineStr">
        <is>
          <t>Cancelled/forfeited</t>
        </is>
      </c>
      <c r="B13" s="6" t="n">
        <v>-1445718</v>
      </c>
      <c r="C13" s="4" t="inlineStr">
        <is>
          <t xml:space="preserve"> </t>
        </is>
      </c>
      <c r="D13" s="4" t="inlineStr">
        <is>
          <t xml:space="preserve"> </t>
        </is>
      </c>
    </row>
    <row r="14">
      <c r="A14" s="4" t="inlineStr">
        <is>
          <t>Weighted Average Grant-Date Fair Value, Cancelled/forfeited</t>
        </is>
      </c>
      <c r="B14" s="8" t="n">
        <v>5.23</v>
      </c>
      <c r="C14" s="4" t="inlineStr">
        <is>
          <t xml:space="preserve"> </t>
        </is>
      </c>
      <c r="D14" s="4" t="inlineStr">
        <is>
          <t xml:space="preserve"> </t>
        </is>
      </c>
    </row>
    <row r="15">
      <c r="A15" s="4" t="inlineStr">
        <is>
          <t>Non-vested Ending</t>
        </is>
      </c>
      <c r="B15" s="6" t="n">
        <v>6808475</v>
      </c>
      <c r="C15" s="6" t="n">
        <v>9700553</v>
      </c>
      <c r="D15" s="4" t="inlineStr">
        <is>
          <t xml:space="preserve"> </t>
        </is>
      </c>
    </row>
    <row r="16">
      <c r="A16" s="4" t="inlineStr">
        <is>
          <t>Weighted Average Grant-Date Fair Value, Non-vested Ending</t>
        </is>
      </c>
      <c r="B16" s="8" t="n">
        <v>5.21</v>
      </c>
      <c r="C16" s="8" t="n">
        <v>4.19</v>
      </c>
      <c r="D16" s="4" t="inlineStr">
        <is>
          <t xml:space="preserve"> </t>
        </is>
      </c>
    </row>
    <row r="17">
      <c r="A17" s="4" t="inlineStr">
        <is>
          <t>Restricted Share Unit [Member]</t>
        </is>
      </c>
      <c r="B17" s="4" t="inlineStr">
        <is>
          <t xml:space="preserve"> </t>
        </is>
      </c>
      <c r="C17" s="4" t="inlineStr">
        <is>
          <t xml:space="preserve"> </t>
        </is>
      </c>
      <c r="D17" s="4" t="inlineStr">
        <is>
          <t xml:space="preserve"> </t>
        </is>
      </c>
    </row>
    <row r="18">
      <c r="A18" s="3" t="inlineStr">
        <is>
          <t>Schedule of Non Vested Share Option Activity [Line Items]</t>
        </is>
      </c>
      <c r="B18" s="4" t="inlineStr">
        <is>
          <t xml:space="preserve"> </t>
        </is>
      </c>
      <c r="C18" s="4" t="inlineStr">
        <is>
          <t xml:space="preserve"> </t>
        </is>
      </c>
      <c r="D18" s="4" t="inlineStr">
        <is>
          <t xml:space="preserve"> </t>
        </is>
      </c>
    </row>
    <row r="19">
      <c r="A19" s="4" t="inlineStr">
        <is>
          <t>Non-vested Beginning</t>
        </is>
      </c>
      <c r="B19" s="6" t="n">
        <v>3668839</v>
      </c>
      <c r="C19" s="4" t="inlineStr">
        <is>
          <t xml:space="preserve"> </t>
        </is>
      </c>
      <c r="D19" s="4" t="inlineStr">
        <is>
          <t xml:space="preserve"> </t>
        </is>
      </c>
    </row>
    <row r="20">
      <c r="A20" s="4" t="inlineStr">
        <is>
          <t>Weighted Average Grant-Date Fair Value, Non-vested Beginning</t>
        </is>
      </c>
      <c r="B20" s="8" t="n">
        <v>4.86</v>
      </c>
      <c r="C20" s="4" t="inlineStr">
        <is>
          <t xml:space="preserve"> </t>
        </is>
      </c>
      <c r="D20" s="4" t="inlineStr">
        <is>
          <t xml:space="preserve"> </t>
        </is>
      </c>
    </row>
    <row r="21">
      <c r="A21" s="4" t="inlineStr">
        <is>
          <t>Granted</t>
        </is>
      </c>
      <c r="B21" s="6" t="n">
        <v>2862298</v>
      </c>
      <c r="C21" s="6" t="n">
        <v>1685864</v>
      </c>
      <c r="D21" s="6" t="n">
        <v>2195040</v>
      </c>
    </row>
    <row r="22">
      <c r="A22" s="4" t="inlineStr">
        <is>
          <t>Weighted Average Grant-Date Fair Value, Granted</t>
        </is>
      </c>
      <c r="B22" s="8" t="n">
        <v>6.75</v>
      </c>
      <c r="C22" s="4" t="inlineStr">
        <is>
          <t xml:space="preserve"> </t>
        </is>
      </c>
      <c r="D22" s="4" t="inlineStr">
        <is>
          <t xml:space="preserve"> </t>
        </is>
      </c>
    </row>
    <row r="23">
      <c r="A23" s="4" t="inlineStr">
        <is>
          <t>Vested</t>
        </is>
      </c>
      <c r="B23" s="6" t="n">
        <v>-2145356</v>
      </c>
      <c r="C23" s="4" t="inlineStr">
        <is>
          <t xml:space="preserve"> </t>
        </is>
      </c>
      <c r="D23" s="4" t="inlineStr">
        <is>
          <t xml:space="preserve"> </t>
        </is>
      </c>
    </row>
    <row r="24">
      <c r="A24" s="4" t="inlineStr">
        <is>
          <t>Weighted Average Grant-Date Fair Value, Vested</t>
        </is>
      </c>
      <c r="B24" s="8" t="n">
        <v>5.06</v>
      </c>
      <c r="C24" s="4" t="inlineStr">
        <is>
          <t xml:space="preserve"> </t>
        </is>
      </c>
      <c r="D24" s="4" t="inlineStr">
        <is>
          <t xml:space="preserve"> </t>
        </is>
      </c>
    </row>
    <row r="25">
      <c r="A25" s="4" t="inlineStr">
        <is>
          <t>Cancelled/forfeited</t>
        </is>
      </c>
      <c r="B25" s="6" t="n">
        <v>-174120</v>
      </c>
      <c r="C25" s="4" t="inlineStr">
        <is>
          <t xml:space="preserve"> </t>
        </is>
      </c>
      <c r="D25" s="4" t="inlineStr">
        <is>
          <t xml:space="preserve"> </t>
        </is>
      </c>
    </row>
    <row r="26">
      <c r="A26" s="4" t="inlineStr">
        <is>
          <t>Weighted Average Grant-Date Fair Value, Cancelled/forfeited</t>
        </is>
      </c>
      <c r="B26" s="13" t="n">
        <v>5.6</v>
      </c>
      <c r="C26" s="4" t="inlineStr">
        <is>
          <t xml:space="preserve"> </t>
        </is>
      </c>
      <c r="D26" s="4" t="inlineStr">
        <is>
          <t xml:space="preserve"> </t>
        </is>
      </c>
    </row>
    <row r="27">
      <c r="A27" s="4" t="inlineStr">
        <is>
          <t>Non-vested Ending</t>
        </is>
      </c>
      <c r="B27" s="6" t="n">
        <v>4211661</v>
      </c>
      <c r="C27" s="6" t="n">
        <v>3668839</v>
      </c>
      <c r="D27" s="4" t="inlineStr">
        <is>
          <t xml:space="preserve"> </t>
        </is>
      </c>
    </row>
    <row r="28">
      <c r="A28" s="4" t="inlineStr">
        <is>
          <t>Weighted Average Grant-Date Fair Value, Non-vested Ending</t>
        </is>
      </c>
      <c r="B28" s="8" t="n">
        <v>5.97</v>
      </c>
      <c r="C28" s="8" t="n">
        <v>4.86</v>
      </c>
      <c r="D28" s="4" t="inlineStr">
        <is>
          <t xml:space="preserve"> </t>
        </is>
      </c>
    </row>
    <row r="29">
      <c r="A29" s="4" t="inlineStr">
        <is>
          <t>Restricted Share Award [Member]</t>
        </is>
      </c>
      <c r="B29" s="4" t="inlineStr">
        <is>
          <t xml:space="preserve"> </t>
        </is>
      </c>
      <c r="C29" s="4" t="inlineStr">
        <is>
          <t xml:space="preserve"> </t>
        </is>
      </c>
      <c r="D29" s="4" t="inlineStr">
        <is>
          <t xml:space="preserve"> </t>
        </is>
      </c>
    </row>
    <row r="30">
      <c r="A30" s="3" t="inlineStr">
        <is>
          <t>Schedule of Non Vested Share Option Activity [Line Items]</t>
        </is>
      </c>
      <c r="B30" s="4" t="inlineStr">
        <is>
          <t xml:space="preserve"> </t>
        </is>
      </c>
      <c r="C30" s="4" t="inlineStr">
        <is>
          <t xml:space="preserve"> </t>
        </is>
      </c>
      <c r="D30" s="4" t="inlineStr">
        <is>
          <t xml:space="preserve"> </t>
        </is>
      </c>
    </row>
    <row r="31">
      <c r="A31" s="4" t="inlineStr">
        <is>
          <t>Non-vested Beginning</t>
        </is>
      </c>
      <c r="B31" s="6" t="n">
        <v>2590900</v>
      </c>
      <c r="C31" s="4" t="inlineStr">
        <is>
          <t xml:space="preserve"> </t>
        </is>
      </c>
      <c r="D31" s="4" t="inlineStr">
        <is>
          <t xml:space="preserve"> </t>
        </is>
      </c>
    </row>
    <row r="32">
      <c r="A32" s="4" t="inlineStr">
        <is>
          <t>Weighted Average Grant-Date Fair Value, Non-vested Beginning</t>
        </is>
      </c>
      <c r="B32" s="8" t="n">
        <v>2.85</v>
      </c>
      <c r="C32" s="4" t="inlineStr">
        <is>
          <t xml:space="preserve"> </t>
        </is>
      </c>
      <c r="D32" s="4" t="inlineStr">
        <is>
          <t xml:space="preserve"> </t>
        </is>
      </c>
    </row>
    <row r="33">
      <c r="A33" s="4" t="inlineStr">
        <is>
          <t>Granted</t>
        </is>
      </c>
      <c r="B33" s="6" t="n">
        <v>496219</v>
      </c>
      <c r="C33" s="4" t="inlineStr">
        <is>
          <t xml:space="preserve"> </t>
        </is>
      </c>
      <c r="D33" s="4" t="inlineStr">
        <is>
          <t xml:space="preserve"> </t>
        </is>
      </c>
    </row>
    <row r="34">
      <c r="A34" s="4" t="inlineStr">
        <is>
          <t>Weighted Average Grant-Date Fair Value, Granted</t>
        </is>
      </c>
      <c r="B34" s="8" t="n">
        <v>6.66</v>
      </c>
      <c r="C34" s="4" t="inlineStr">
        <is>
          <t xml:space="preserve"> </t>
        </is>
      </c>
      <c r="D34" s="4" t="inlineStr">
        <is>
          <t xml:space="preserve"> </t>
        </is>
      </c>
    </row>
    <row r="35">
      <c r="A35" s="4" t="inlineStr">
        <is>
          <t>Vested</t>
        </is>
      </c>
      <c r="B35" s="6" t="n">
        <v>-1791669</v>
      </c>
      <c r="C35" s="4" t="inlineStr">
        <is>
          <t xml:space="preserve"> </t>
        </is>
      </c>
      <c r="D35" s="4" t="inlineStr">
        <is>
          <t xml:space="preserve"> </t>
        </is>
      </c>
    </row>
    <row r="36">
      <c r="A36" s="4" t="inlineStr">
        <is>
          <t>Weighted Average Grant-Date Fair Value, Vested</t>
        </is>
      </c>
      <c r="B36" s="8" t="n">
        <v>3.91</v>
      </c>
      <c r="C36" s="4" t="inlineStr">
        <is>
          <t xml:space="preserve"> </t>
        </is>
      </c>
      <c r="D36" s="4" t="inlineStr">
        <is>
          <t xml:space="preserve"> </t>
        </is>
      </c>
    </row>
    <row r="37">
      <c r="A37" s="4" t="inlineStr">
        <is>
          <t>Cancelled/forfeited</t>
        </is>
      </c>
      <c r="B37" s="4" t="inlineStr">
        <is>
          <t xml:space="preserve"> </t>
        </is>
      </c>
      <c r="C37" s="4" t="inlineStr">
        <is>
          <t xml:space="preserve"> </t>
        </is>
      </c>
      <c r="D37" s="4" t="inlineStr">
        <is>
          <t xml:space="preserve"> </t>
        </is>
      </c>
    </row>
    <row r="38">
      <c r="A38" s="4" t="inlineStr">
        <is>
          <t>Weighted Average Grant-Date Fair Value, Cancelled/forfeited</t>
        </is>
      </c>
      <c r="B38" s="4" t="inlineStr">
        <is>
          <t xml:space="preserve"> </t>
        </is>
      </c>
      <c r="C38" s="4" t="inlineStr">
        <is>
          <t xml:space="preserve"> </t>
        </is>
      </c>
      <c r="D38" s="4" t="inlineStr">
        <is>
          <t xml:space="preserve"> </t>
        </is>
      </c>
    </row>
    <row r="39">
      <c r="A39" s="4" t="inlineStr">
        <is>
          <t>Non-vested Ending</t>
        </is>
      </c>
      <c r="B39" s="6" t="n">
        <v>1295450</v>
      </c>
      <c r="C39" s="6" t="n">
        <v>2590900</v>
      </c>
      <c r="D39" s="4" t="inlineStr">
        <is>
          <t xml:space="preserve"> </t>
        </is>
      </c>
    </row>
    <row r="40">
      <c r="A40" s="4" t="inlineStr">
        <is>
          <t>Weighted Average Grant-Date Fair Value, Non-vested Ending</t>
        </is>
      </c>
      <c r="B40" s="8" t="n">
        <v>2.85</v>
      </c>
      <c r="C40" s="8" t="n">
        <v>2.85</v>
      </c>
      <c r="D40"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Schedule of Restricted Share Activity (Details)</t>
        </is>
      </c>
      <c r="B1" s="2" t="inlineStr">
        <is>
          <t>12 Months Ended</t>
        </is>
      </c>
    </row>
    <row r="2">
      <c r="B2" s="2" t="inlineStr">
        <is>
          <t>Dec. 31, 2024 $ / shares shares</t>
        </is>
      </c>
    </row>
    <row r="3">
      <c r="A3" s="4" t="inlineStr">
        <is>
          <t>Restricted Share Unit [Member]</t>
        </is>
      </c>
      <c r="B3" s="4" t="inlineStr">
        <is>
          <t xml:space="preserve"> </t>
        </is>
      </c>
    </row>
    <row r="4">
      <c r="A4" s="3" t="inlineStr">
        <is>
          <t>Schedule of Restricted Share Activity [Line Items]</t>
        </is>
      </c>
      <c r="B4" s="4" t="inlineStr">
        <is>
          <t xml:space="preserve"> </t>
        </is>
      </c>
    </row>
    <row r="5">
      <c r="A5" s="4" t="inlineStr">
        <is>
          <t>Outstanding beginning balance | shares</t>
        </is>
      </c>
      <c r="B5" s="6" t="n">
        <v>5006247</v>
      </c>
    </row>
    <row r="6">
      <c r="A6" s="4" t="inlineStr">
        <is>
          <t>Weighted Average Grant-Date Fair Value,beginning balance | $ / shares</t>
        </is>
      </c>
      <c r="B6" s="8" t="n">
        <v>4.38</v>
      </c>
    </row>
    <row r="7">
      <c r="A7" s="4" t="inlineStr">
        <is>
          <t>Outstanding,Granted | shares</t>
        </is>
      </c>
      <c r="B7" s="6" t="n">
        <v>2862298</v>
      </c>
    </row>
    <row r="8">
      <c r="A8" s="4" t="inlineStr">
        <is>
          <t>Weighted Average Grant-Date Fair Value,Granted | $ / shares</t>
        </is>
      </c>
      <c r="B8" s="8" t="n">
        <v>6.75</v>
      </c>
    </row>
    <row r="9">
      <c r="A9" s="4" t="inlineStr">
        <is>
          <t>Outstanding, Cancelled/forfeited | shares</t>
        </is>
      </c>
      <c r="B9" s="6" t="n">
        <v>-174120</v>
      </c>
    </row>
    <row r="10">
      <c r="A10" s="4" t="inlineStr">
        <is>
          <t>Weighted Average Grant-Date Fair Value, Cancelled/forfeited | $ / shares</t>
        </is>
      </c>
      <c r="B10" s="13" t="n">
        <v>5.6</v>
      </c>
    </row>
    <row r="11">
      <c r="A11" s="4" t="inlineStr">
        <is>
          <t>Outstanding ending balance | shares</t>
        </is>
      </c>
      <c r="B11" s="6" t="n">
        <v>7694425</v>
      </c>
    </row>
    <row r="12">
      <c r="A12" s="4" t="inlineStr">
        <is>
          <t>Weighted Average Grant-Date Fair Value,ending balance | $ / shares</t>
        </is>
      </c>
      <c r="B12" s="8" t="n">
        <v>5.21</v>
      </c>
    </row>
    <row r="13">
      <c r="A13" s="4" t="inlineStr">
        <is>
          <t>Restricted Share Award [Member]</t>
        </is>
      </c>
      <c r="B13" s="4" t="inlineStr">
        <is>
          <t xml:space="preserve"> </t>
        </is>
      </c>
    </row>
    <row r="14">
      <c r="A14" s="3" t="inlineStr">
        <is>
          <t>Schedule of Restricted Share Activity [Line Items]</t>
        </is>
      </c>
      <c r="B14" s="4" t="inlineStr">
        <is>
          <t xml:space="preserve"> </t>
        </is>
      </c>
    </row>
    <row r="15">
      <c r="A15" s="4" t="inlineStr">
        <is>
          <t>Outstanding beginning balance | shares</t>
        </is>
      </c>
      <c r="B15" s="6" t="n">
        <v>5181794</v>
      </c>
    </row>
    <row r="16">
      <c r="A16" s="4" t="inlineStr">
        <is>
          <t>Weighted Average Grant-Date Fair Value,beginning balance | $ / shares</t>
        </is>
      </c>
      <c r="B16" s="8" t="n">
        <v>2.85</v>
      </c>
    </row>
    <row r="17">
      <c r="A17" s="4" t="inlineStr">
        <is>
          <t>Outstanding,Granted | shares</t>
        </is>
      </c>
      <c r="B17" s="6" t="n">
        <v>496218</v>
      </c>
    </row>
    <row r="18">
      <c r="A18" s="4" t="inlineStr">
        <is>
          <t>Weighted Average Grant-Date Fair Value,Granted | $ / shares</t>
        </is>
      </c>
      <c r="B18" s="8" t="n">
        <v>6.66</v>
      </c>
    </row>
    <row r="19">
      <c r="A19" s="4" t="inlineStr">
        <is>
          <t>Outstanding, Cancelled/forfeited | shares</t>
        </is>
      </c>
      <c r="B19" s="4" t="inlineStr">
        <is>
          <t xml:space="preserve"> </t>
        </is>
      </c>
    </row>
    <row r="20">
      <c r="A20" s="4" t="inlineStr">
        <is>
          <t>Weighted Average Grant-Date Fair Value, Cancelled/forfeited | $ / shares</t>
        </is>
      </c>
      <c r="B20" s="4" t="inlineStr">
        <is>
          <t xml:space="preserve"> </t>
        </is>
      </c>
    </row>
    <row r="21">
      <c r="A21" s="4" t="inlineStr">
        <is>
          <t>Outstanding ending balance | shares</t>
        </is>
      </c>
      <c r="B21" s="6" t="n">
        <v>5678012</v>
      </c>
    </row>
    <row r="22">
      <c r="A22" s="4" t="inlineStr">
        <is>
          <t>Weighted Average Grant-Date Fair Value,ending balance | $ / shares</t>
        </is>
      </c>
      <c r="B22" s="8" t="n">
        <v>3.1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from Share Based Awards (Details) - USD ($)</t>
        </is>
      </c>
      <c r="B1" s="2" t="inlineStr">
        <is>
          <t>12 Months Ended</t>
        </is>
      </c>
    </row>
    <row r="2">
      <c r="B2" s="2" t="inlineStr">
        <is>
          <t>Dec. 31, 2024</t>
        </is>
      </c>
      <c r="C2" s="2" t="inlineStr">
        <is>
          <t>Dec. 31, 2023</t>
        </is>
      </c>
      <c r="D2" s="2" t="inlineStr">
        <is>
          <t>Dec. 31, 2022</t>
        </is>
      </c>
    </row>
    <row r="3">
      <c r="A3" s="3" t="inlineStr">
        <is>
          <t>Schedule of Compensation Expense from Share Based Awards [Line Items]</t>
        </is>
      </c>
      <c r="B3" s="4" t="inlineStr">
        <is>
          <t xml:space="preserve"> </t>
        </is>
      </c>
      <c r="C3" s="4" t="inlineStr">
        <is>
          <t xml:space="preserve"> </t>
        </is>
      </c>
      <c r="D3" s="4" t="inlineStr">
        <is>
          <t xml:space="preserve"> </t>
        </is>
      </c>
    </row>
    <row r="4">
      <c r="A4" s="4" t="inlineStr">
        <is>
          <t>Total</t>
        </is>
      </c>
      <c r="B4" s="5" t="n">
        <v>32587611</v>
      </c>
      <c r="C4" s="5" t="n">
        <v>29411885</v>
      </c>
      <c r="D4" s="5" t="n">
        <v>30022321</v>
      </c>
    </row>
    <row r="5">
      <c r="A5" s="4" t="inlineStr">
        <is>
          <t>General and Administrative [Member]</t>
        </is>
      </c>
      <c r="B5" s="4" t="inlineStr">
        <is>
          <t xml:space="preserve"> </t>
        </is>
      </c>
      <c r="C5" s="4" t="inlineStr">
        <is>
          <t xml:space="preserve"> </t>
        </is>
      </c>
      <c r="D5" s="4" t="inlineStr">
        <is>
          <t xml:space="preserve"> </t>
        </is>
      </c>
    </row>
    <row r="6">
      <c r="A6" s="3" t="inlineStr">
        <is>
          <t>Schedule of Compensation Expense from Share Based Awards [Line Items]</t>
        </is>
      </c>
      <c r="B6" s="4" t="inlineStr">
        <is>
          <t xml:space="preserve"> </t>
        </is>
      </c>
      <c r="C6" s="4" t="inlineStr">
        <is>
          <t xml:space="preserve"> </t>
        </is>
      </c>
      <c r="D6" s="4" t="inlineStr">
        <is>
          <t xml:space="preserve"> </t>
        </is>
      </c>
    </row>
    <row r="7">
      <c r="A7" s="4" t="inlineStr">
        <is>
          <t>Total</t>
        </is>
      </c>
      <c r="B7" s="6" t="n">
        <v>22269185</v>
      </c>
      <c r="C7" s="6" t="n">
        <v>19963974</v>
      </c>
      <c r="D7" s="6" t="n">
        <v>19854253</v>
      </c>
    </row>
    <row r="8">
      <c r="A8" s="4" t="inlineStr">
        <is>
          <t>Technology and Development [Member]</t>
        </is>
      </c>
      <c r="B8" s="4" t="inlineStr">
        <is>
          <t xml:space="preserve"> </t>
        </is>
      </c>
      <c r="C8" s="4" t="inlineStr">
        <is>
          <t xml:space="preserve"> </t>
        </is>
      </c>
      <c r="D8" s="4" t="inlineStr">
        <is>
          <t xml:space="preserve"> </t>
        </is>
      </c>
    </row>
    <row r="9">
      <c r="A9" s="3" t="inlineStr">
        <is>
          <t>Schedule of Compensation Expense from Share Based Awards [Line Items]</t>
        </is>
      </c>
      <c r="B9" s="4" t="inlineStr">
        <is>
          <t xml:space="preserve"> </t>
        </is>
      </c>
      <c r="C9" s="4" t="inlineStr">
        <is>
          <t xml:space="preserve"> </t>
        </is>
      </c>
      <c r="D9" s="4" t="inlineStr">
        <is>
          <t xml:space="preserve"> </t>
        </is>
      </c>
    </row>
    <row r="10">
      <c r="A10" s="4" t="inlineStr">
        <is>
          <t>Total</t>
        </is>
      </c>
      <c r="B10" s="6" t="n">
        <v>8290375</v>
      </c>
      <c r="C10" s="6" t="n">
        <v>7748683</v>
      </c>
      <c r="D10" s="6" t="n">
        <v>7281599</v>
      </c>
    </row>
    <row r="11">
      <c r="A11" s="4" t="inlineStr">
        <is>
          <t>Marketing and Branding [Member]</t>
        </is>
      </c>
      <c r="B11" s="4" t="inlineStr">
        <is>
          <t xml:space="preserve"> </t>
        </is>
      </c>
      <c r="C11" s="4" t="inlineStr">
        <is>
          <t xml:space="preserve"> </t>
        </is>
      </c>
      <c r="D11" s="4" t="inlineStr">
        <is>
          <t xml:space="preserve"> </t>
        </is>
      </c>
    </row>
    <row r="12">
      <c r="A12" s="3" t="inlineStr">
        <is>
          <t>Schedule of Compensation Expense from Share Based Awards [Line Items]</t>
        </is>
      </c>
      <c r="B12" s="4" t="inlineStr">
        <is>
          <t xml:space="preserve"> </t>
        </is>
      </c>
      <c r="C12" s="4" t="inlineStr">
        <is>
          <t xml:space="preserve"> </t>
        </is>
      </c>
      <c r="D12" s="4" t="inlineStr">
        <is>
          <t xml:space="preserve"> </t>
        </is>
      </c>
    </row>
    <row r="13">
      <c r="A13" s="4" t="inlineStr">
        <is>
          <t>Total</t>
        </is>
      </c>
      <c r="B13" s="5" t="n">
        <v>2028051</v>
      </c>
      <c r="C13" s="5" t="n">
        <v>1699228</v>
      </c>
      <c r="D13" s="5" t="n">
        <v>2886469</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Loss Per Share (Details) - USD ($)</t>
        </is>
      </c>
      <c r="B1" s="2" t="inlineStr">
        <is>
          <t>12 Months Ended</t>
        </is>
      </c>
    </row>
    <row r="2">
      <c r="B2" s="2" t="inlineStr">
        <is>
          <t>Dec. 31, 2024</t>
        </is>
      </c>
      <c r="C2" s="2" t="inlineStr">
        <is>
          <t>Dec. 31, 2023</t>
        </is>
      </c>
      <c r="D2" s="2" t="inlineStr">
        <is>
          <t>Dec. 31, 2022</t>
        </is>
      </c>
    </row>
    <row r="3">
      <c r="A3" s="3" t="inlineStr">
        <is>
          <t>Schedule of Basic and Diluted Loss Per Share [Abstract]</t>
        </is>
      </c>
      <c r="B3" s="4" t="inlineStr">
        <is>
          <t xml:space="preserve"> </t>
        </is>
      </c>
      <c r="C3" s="4" t="inlineStr">
        <is>
          <t xml:space="preserve"> </t>
        </is>
      </c>
      <c r="D3" s="4" t="inlineStr">
        <is>
          <t xml:space="preserve"> </t>
        </is>
      </c>
    </row>
    <row r="4">
      <c r="A4" s="4" t="inlineStr">
        <is>
          <t>(Loss) income from continuing operations attributable to the Company</t>
        </is>
      </c>
      <c r="B4" s="5" t="n">
        <v>-25385426</v>
      </c>
      <c r="C4" s="5" t="n">
        <v>4284819</v>
      </c>
      <c r="D4" s="5" t="n">
        <v>33473969</v>
      </c>
    </row>
    <row r="5">
      <c r="A5" s="4" t="inlineStr">
        <is>
          <t>Preferred shares redemption value accretion</t>
        </is>
      </c>
      <c r="B5" s="6" t="n">
        <v>-495088038</v>
      </c>
      <c r="C5" s="6" t="n">
        <v>-340080000</v>
      </c>
      <c r="D5" s="6" t="n">
        <v>-51409749</v>
      </c>
    </row>
    <row r="6">
      <c r="A6" s="4" t="inlineStr">
        <is>
          <t>Loss from continuing operations attributable to ordinary shareholders</t>
        </is>
      </c>
      <c r="B6" s="5" t="n">
        <v>-520473464</v>
      </c>
      <c r="C6" s="5" t="n">
        <v>-335795181</v>
      </c>
      <c r="D6" s="5" t="n">
        <v>-17935780</v>
      </c>
    </row>
    <row r="7">
      <c r="A7" s="4" t="inlineStr">
        <is>
          <t>Weighted-average shares outstanding - basic (in Shares)</t>
        </is>
      </c>
      <c r="B7" s="6" t="n">
        <v>138828900</v>
      </c>
      <c r="C7" s="6" t="n">
        <v>137965591</v>
      </c>
      <c r="D7" s="6" t="n">
        <v>134489965</v>
      </c>
    </row>
    <row r="8">
      <c r="A8" s="4" t="inlineStr">
        <is>
          <t>Weighted-average shares outstanding - diluted (in Shares)</t>
        </is>
      </c>
      <c r="B8" s="6" t="n">
        <v>138828900</v>
      </c>
      <c r="C8" s="6" t="n">
        <v>137965591</v>
      </c>
      <c r="D8" s="6" t="n">
        <v>134489965</v>
      </c>
    </row>
    <row r="9">
      <c r="A9" s="4" t="inlineStr">
        <is>
          <t>Basic earnings per share (in Dollars per share)</t>
        </is>
      </c>
      <c r="B9" s="8" t="n">
        <v>-3.75</v>
      </c>
      <c r="C9" s="8" t="n">
        <v>-2.43</v>
      </c>
      <c r="D9" s="8" t="n">
        <v>-0.13</v>
      </c>
    </row>
    <row r="10">
      <c r="A10" s="4" t="inlineStr">
        <is>
          <t>Diluted earnings per share (in Dollars per share)</t>
        </is>
      </c>
      <c r="B10" s="8" t="n">
        <v>-3.75</v>
      </c>
      <c r="C10" s="8" t="n">
        <v>-2.43</v>
      </c>
      <c r="D10" s="8" t="n">
        <v>-0.1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Net Loss per Ordinary Share Effect Anti-Dilutive (Details) - shares</t>
        </is>
      </c>
      <c r="B1" s="2" t="inlineStr">
        <is>
          <t>12 Months Ended</t>
        </is>
      </c>
    </row>
    <row r="2">
      <c r="B2" s="2" t="inlineStr">
        <is>
          <t>Dec. 31, 2024</t>
        </is>
      </c>
      <c r="C2" s="2" t="inlineStr">
        <is>
          <t>Dec. 31, 2023</t>
        </is>
      </c>
      <c r="D2" s="2" t="inlineStr">
        <is>
          <t>Dec. 31, 2022</t>
        </is>
      </c>
    </row>
    <row r="3">
      <c r="A3" s="3" t="inlineStr">
        <is>
          <t>Schedule of Diluted Net Loss per Ordinary Share Effect Anti-Dilutive [Line Items]</t>
        </is>
      </c>
      <c r="B3" s="4" t="inlineStr">
        <is>
          <t xml:space="preserve"> </t>
        </is>
      </c>
      <c r="C3" s="4" t="inlineStr">
        <is>
          <t xml:space="preserve"> </t>
        </is>
      </c>
      <c r="D3" s="4" t="inlineStr">
        <is>
          <t xml:space="preserve"> </t>
        </is>
      </c>
    </row>
    <row r="4">
      <c r="A4" s="4" t="inlineStr">
        <is>
          <t>Anti-dilutive shares</t>
        </is>
      </c>
      <c r="B4" s="6" t="n">
        <v>320991761</v>
      </c>
      <c r="C4" s="6" t="n">
        <v>313741326</v>
      </c>
      <c r="D4" s="6" t="n">
        <v>310746876</v>
      </c>
    </row>
    <row r="5">
      <c r="A5" s="4" t="inlineStr">
        <is>
          <t>Options [Member]</t>
        </is>
      </c>
      <c r="B5" s="4" t="inlineStr">
        <is>
          <t xml:space="preserve"> </t>
        </is>
      </c>
      <c r="C5" s="4" t="inlineStr">
        <is>
          <t xml:space="preserve"> </t>
        </is>
      </c>
      <c r="D5" s="4" t="inlineStr">
        <is>
          <t xml:space="preserve"> </t>
        </is>
      </c>
    </row>
    <row r="6">
      <c r="A6" s="3" t="inlineStr">
        <is>
          <t>Schedule of Diluted Net Loss per Ordinary Share Effect Anti-Dilutive [Line Items]</t>
        </is>
      </c>
      <c r="B6" s="4" t="inlineStr">
        <is>
          <t xml:space="preserve"> </t>
        </is>
      </c>
      <c r="C6" s="4" t="inlineStr">
        <is>
          <t xml:space="preserve"> </t>
        </is>
      </c>
      <c r="D6" s="4" t="inlineStr">
        <is>
          <t xml:space="preserve"> </t>
        </is>
      </c>
    </row>
    <row r="7">
      <c r="A7" s="4" t="inlineStr">
        <is>
          <t>Anti-dilutive shares</t>
        </is>
      </c>
      <c r="B7" s="6" t="n">
        <v>32490743</v>
      </c>
      <c r="C7" s="6" t="n">
        <v>30717331</v>
      </c>
      <c r="D7" s="6" t="n">
        <v>28716868</v>
      </c>
    </row>
    <row r="8">
      <c r="A8" s="4" t="inlineStr">
        <is>
          <t>RSAs [Member]</t>
        </is>
      </c>
      <c r="B8" s="4" t="inlineStr">
        <is>
          <t xml:space="preserve"> </t>
        </is>
      </c>
      <c r="C8" s="4" t="inlineStr">
        <is>
          <t xml:space="preserve"> </t>
        </is>
      </c>
      <c r="D8" s="4" t="inlineStr">
        <is>
          <t xml:space="preserve"> </t>
        </is>
      </c>
    </row>
    <row r="9">
      <c r="A9" s="3" t="inlineStr">
        <is>
          <t>Schedule of Diluted Net Loss per Ordinary Share Effect Anti-Dilutive [Line Items]</t>
        </is>
      </c>
      <c r="B9" s="4" t="inlineStr">
        <is>
          <t xml:space="preserve"> </t>
        </is>
      </c>
      <c r="C9" s="4" t="inlineStr">
        <is>
          <t xml:space="preserve"> </t>
        </is>
      </c>
      <c r="D9" s="4" t="inlineStr">
        <is>
          <t xml:space="preserve"> </t>
        </is>
      </c>
    </row>
    <row r="10">
      <c r="A10" s="4" t="inlineStr">
        <is>
          <t>Anti-dilutive shares</t>
        </is>
      </c>
      <c r="B10" s="6" t="n">
        <v>1295450</v>
      </c>
      <c r="C10" s="6" t="n">
        <v>2590897</v>
      </c>
      <c r="D10" s="6" t="n">
        <v>5181794</v>
      </c>
    </row>
    <row r="11">
      <c r="A11" s="4" t="inlineStr">
        <is>
          <t>RSUs [Member]</t>
        </is>
      </c>
      <c r="B11" s="4" t="inlineStr">
        <is>
          <t xml:space="preserve"> </t>
        </is>
      </c>
      <c r="C11" s="4" t="inlineStr">
        <is>
          <t xml:space="preserve"> </t>
        </is>
      </c>
      <c r="D11" s="4" t="inlineStr">
        <is>
          <t xml:space="preserve"> </t>
        </is>
      </c>
    </row>
    <row r="12">
      <c r="A12" s="3" t="inlineStr">
        <is>
          <t>Schedule of Diluted Net Loss per Ordinary Share Effect Anti-Dilutive [Line Items]</t>
        </is>
      </c>
      <c r="B12" s="4" t="inlineStr">
        <is>
          <t xml:space="preserve"> </t>
        </is>
      </c>
      <c r="C12" s="4" t="inlineStr">
        <is>
          <t xml:space="preserve"> </t>
        </is>
      </c>
      <c r="D12" s="4" t="inlineStr">
        <is>
          <t xml:space="preserve"> </t>
        </is>
      </c>
    </row>
    <row r="13">
      <c r="A13" s="4" t="inlineStr">
        <is>
          <t>Anti-dilutive shares</t>
        </is>
      </c>
      <c r="B13" s="6" t="n">
        <v>7694426</v>
      </c>
      <c r="C13" s="6" t="n">
        <v>5006247</v>
      </c>
      <c r="D13" s="6" t="n">
        <v>3448445</v>
      </c>
    </row>
    <row r="14">
      <c r="A14" s="4" t="inlineStr">
        <is>
          <t>Series A-1 Convertible Redeemable Preferred Shares [Member]</t>
        </is>
      </c>
      <c r="B14" s="4" t="inlineStr">
        <is>
          <t xml:space="preserve"> </t>
        </is>
      </c>
      <c r="C14" s="4" t="inlineStr">
        <is>
          <t xml:space="preserve"> </t>
        </is>
      </c>
      <c r="D14" s="4" t="inlineStr">
        <is>
          <t xml:space="preserve"> </t>
        </is>
      </c>
    </row>
    <row r="15">
      <c r="A15" s="3" t="inlineStr">
        <is>
          <t>Schedule of Diluted Net Loss per Ordinary Share Effect Anti-Dilutive [Line Items]</t>
        </is>
      </c>
      <c r="B15" s="4" t="inlineStr">
        <is>
          <t xml:space="preserve"> </t>
        </is>
      </c>
      <c r="C15" s="4" t="inlineStr">
        <is>
          <t xml:space="preserve"> </t>
        </is>
      </c>
      <c r="D15" s="4" t="inlineStr">
        <is>
          <t xml:space="preserve"> </t>
        </is>
      </c>
    </row>
    <row r="16">
      <c r="A16" s="4" t="inlineStr">
        <is>
          <t>Anti-dilutive shares</t>
        </is>
      </c>
      <c r="B16" s="6" t="n">
        <v>50997533</v>
      </c>
      <c r="C16" s="6" t="n">
        <v>50997533</v>
      </c>
      <c r="D16" s="6" t="n">
        <v>50997533</v>
      </c>
    </row>
    <row r="17">
      <c r="A17" s="4" t="inlineStr">
        <is>
          <t>Series A-2 Convertible Redeemable Preferred Shares [Member]</t>
        </is>
      </c>
      <c r="B17" s="4" t="inlineStr">
        <is>
          <t xml:space="preserve"> </t>
        </is>
      </c>
      <c r="C17" s="4" t="inlineStr">
        <is>
          <t xml:space="preserve"> </t>
        </is>
      </c>
      <c r="D17" s="4" t="inlineStr">
        <is>
          <t xml:space="preserve"> </t>
        </is>
      </c>
    </row>
    <row r="18">
      <c r="A18" s="3" t="inlineStr">
        <is>
          <t>Schedule of Diluted Net Loss per Ordinary Share Effect Anti-Dilutive [Line Items]</t>
        </is>
      </c>
      <c r="B18" s="4" t="inlineStr">
        <is>
          <t xml:space="preserve"> </t>
        </is>
      </c>
      <c r="C18" s="4" t="inlineStr">
        <is>
          <t xml:space="preserve"> </t>
        </is>
      </c>
      <c r="D18" s="4" t="inlineStr">
        <is>
          <t xml:space="preserve"> </t>
        </is>
      </c>
    </row>
    <row r="19">
      <c r="A19" s="4" t="inlineStr">
        <is>
          <t>Anti-dilutive shares</t>
        </is>
      </c>
      <c r="B19" s="6" t="n">
        <v>47849869</v>
      </c>
      <c r="C19" s="6" t="n">
        <v>47849869</v>
      </c>
      <c r="D19" s="6" t="n">
        <v>47849869</v>
      </c>
    </row>
    <row r="20">
      <c r="A20" s="4" t="inlineStr">
        <is>
          <t>Series A-3 Convertible Redeemable Preferred Shares [Member]</t>
        </is>
      </c>
      <c r="B20" s="4" t="inlineStr">
        <is>
          <t xml:space="preserve"> </t>
        </is>
      </c>
      <c r="C20" s="4" t="inlineStr">
        <is>
          <t xml:space="preserve"> </t>
        </is>
      </c>
      <c r="D20" s="4" t="inlineStr">
        <is>
          <t xml:space="preserve"> </t>
        </is>
      </c>
    </row>
    <row r="21">
      <c r="A21" s="3" t="inlineStr">
        <is>
          <t>Schedule of Diluted Net Loss per Ordinary Share Effect Anti-Dilutive [Line Items]</t>
        </is>
      </c>
      <c r="B21" s="4" t="inlineStr">
        <is>
          <t xml:space="preserve"> </t>
        </is>
      </c>
      <c r="C21" s="4" t="inlineStr">
        <is>
          <t xml:space="preserve"> </t>
        </is>
      </c>
      <c r="D21" s="4" t="inlineStr">
        <is>
          <t xml:space="preserve"> </t>
        </is>
      </c>
    </row>
    <row r="22">
      <c r="A22" s="4" t="inlineStr">
        <is>
          <t>Anti-dilutive shares</t>
        </is>
      </c>
      <c r="B22" s="6" t="n">
        <v>9503120</v>
      </c>
      <c r="C22" s="6" t="n">
        <v>9503120</v>
      </c>
      <c r="D22" s="6" t="n">
        <v>9503120</v>
      </c>
    </row>
    <row r="23">
      <c r="A23" s="4" t="inlineStr">
        <is>
          <t>Series B-1 Convertible Redeemable Preferred Shares [Member]</t>
        </is>
      </c>
      <c r="B23" s="4" t="inlineStr">
        <is>
          <t xml:space="preserve"> </t>
        </is>
      </c>
      <c r="C23" s="4" t="inlineStr">
        <is>
          <t xml:space="preserve"> </t>
        </is>
      </c>
      <c r="D23" s="4" t="inlineStr">
        <is>
          <t xml:space="preserve"> </t>
        </is>
      </c>
    </row>
    <row r="24">
      <c r="A24" s="3" t="inlineStr">
        <is>
          <t>Schedule of Diluted Net Loss per Ordinary Share Effect Anti-Dilutive [Line Items]</t>
        </is>
      </c>
      <c r="B24" s="4" t="inlineStr">
        <is>
          <t xml:space="preserve"> </t>
        </is>
      </c>
      <c r="C24" s="4" t="inlineStr">
        <is>
          <t xml:space="preserve"> </t>
        </is>
      </c>
      <c r="D24" s="4" t="inlineStr">
        <is>
          <t xml:space="preserve"> </t>
        </is>
      </c>
    </row>
    <row r="25">
      <c r="A25" s="4" t="inlineStr">
        <is>
          <t>Anti-dilutive shares</t>
        </is>
      </c>
      <c r="B25" s="6" t="n">
        <v>44047138</v>
      </c>
      <c r="C25" s="6" t="n">
        <v>44047138</v>
      </c>
      <c r="D25" s="6" t="n">
        <v>44047138</v>
      </c>
    </row>
    <row r="26">
      <c r="A26" s="4" t="inlineStr">
        <is>
          <t>Series B-2 Convertible Redeemable Preferred Shares [Member]</t>
        </is>
      </c>
      <c r="B26" s="4" t="inlineStr">
        <is>
          <t xml:space="preserve"> </t>
        </is>
      </c>
      <c r="C26" s="4" t="inlineStr">
        <is>
          <t xml:space="preserve"> </t>
        </is>
      </c>
      <c r="D26" s="4" t="inlineStr">
        <is>
          <t xml:space="preserve"> </t>
        </is>
      </c>
    </row>
    <row r="27">
      <c r="A27" s="3" t="inlineStr">
        <is>
          <t>Schedule of Diluted Net Loss per Ordinary Share Effect Anti-Dilutive [Line Items]</t>
        </is>
      </c>
      <c r="B27" s="4" t="inlineStr">
        <is>
          <t xml:space="preserve"> </t>
        </is>
      </c>
      <c r="C27" s="4" t="inlineStr">
        <is>
          <t xml:space="preserve"> </t>
        </is>
      </c>
      <c r="D27" s="4" t="inlineStr">
        <is>
          <t xml:space="preserve"> </t>
        </is>
      </c>
    </row>
    <row r="28">
      <c r="A28" s="4" t="inlineStr">
        <is>
          <t>Anti-dilutive shares</t>
        </is>
      </c>
      <c r="B28" s="6" t="n">
        <v>30539060</v>
      </c>
      <c r="C28" s="6" t="n">
        <v>30539060</v>
      </c>
      <c r="D28" s="6" t="n">
        <v>30539060</v>
      </c>
    </row>
    <row r="29">
      <c r="A29" s="4" t="inlineStr">
        <is>
          <t>Series B-3 Convertible Redeemable Preferred Shares [Member]</t>
        </is>
      </c>
      <c r="B29" s="4" t="inlineStr">
        <is>
          <t xml:space="preserve"> </t>
        </is>
      </c>
      <c r="C29" s="4" t="inlineStr">
        <is>
          <t xml:space="preserve"> </t>
        </is>
      </c>
      <c r="D29" s="4" t="inlineStr">
        <is>
          <t xml:space="preserve"> </t>
        </is>
      </c>
    </row>
    <row r="30">
      <c r="A30" s="3" t="inlineStr">
        <is>
          <t>Schedule of Diluted Net Loss per Ordinary Share Effect Anti-Dilutive [Line Items]</t>
        </is>
      </c>
      <c r="B30" s="4" t="inlineStr">
        <is>
          <t xml:space="preserve"> </t>
        </is>
      </c>
      <c r="C30" s="4" t="inlineStr">
        <is>
          <t xml:space="preserve"> </t>
        </is>
      </c>
      <c r="D30" s="4" t="inlineStr">
        <is>
          <t xml:space="preserve"> </t>
        </is>
      </c>
    </row>
    <row r="31">
      <c r="A31" s="4" t="inlineStr">
        <is>
          <t>Anti-dilutive shares</t>
        </is>
      </c>
      <c r="B31" s="6" t="n">
        <v>7054530</v>
      </c>
      <c r="C31" s="6" t="n">
        <v>7054530</v>
      </c>
      <c r="D31" s="6" t="n">
        <v>7054530</v>
      </c>
    </row>
    <row r="32">
      <c r="A32" s="4" t="inlineStr">
        <is>
          <t>Series C Convertible Redeemable Preferred Shares [Member]</t>
        </is>
      </c>
      <c r="B32" s="4" t="inlineStr">
        <is>
          <t xml:space="preserve"> </t>
        </is>
      </c>
      <c r="C32" s="4" t="inlineStr">
        <is>
          <t xml:space="preserve"> </t>
        </is>
      </c>
      <c r="D32" s="4" t="inlineStr">
        <is>
          <t xml:space="preserve"> </t>
        </is>
      </c>
    </row>
    <row r="33">
      <c r="A33" s="3" t="inlineStr">
        <is>
          <t>Schedule of Diluted Net Loss per Ordinary Share Effect Anti-Dilutive [Line Items]</t>
        </is>
      </c>
      <c r="B33" s="4" t="inlineStr">
        <is>
          <t xml:space="preserve"> </t>
        </is>
      </c>
      <c r="C33" s="4" t="inlineStr">
        <is>
          <t xml:space="preserve"> </t>
        </is>
      </c>
      <c r="D33" s="4" t="inlineStr">
        <is>
          <t xml:space="preserve"> </t>
        </is>
      </c>
    </row>
    <row r="34">
      <c r="A34" s="4" t="inlineStr">
        <is>
          <t>Anti-dilutive shares</t>
        </is>
      </c>
      <c r="B34" s="6" t="n">
        <v>45971348</v>
      </c>
      <c r="C34" s="6" t="n">
        <v>45971348</v>
      </c>
      <c r="D34" s="6" t="n">
        <v>45971348</v>
      </c>
    </row>
    <row r="35">
      <c r="A35" s="4" t="inlineStr">
        <is>
          <t>Series D Convertible redeemable preferred shares [Member]</t>
        </is>
      </c>
      <c r="B35" s="4" t="inlineStr">
        <is>
          <t xml:space="preserve"> </t>
        </is>
      </c>
      <c r="C35" s="4" t="inlineStr">
        <is>
          <t xml:space="preserve"> </t>
        </is>
      </c>
      <c r="D35" s="4" t="inlineStr">
        <is>
          <t xml:space="preserve"> </t>
        </is>
      </c>
    </row>
    <row r="36">
      <c r="A36" s="3" t="inlineStr">
        <is>
          <t>Schedule of Diluted Net Loss per Ordinary Share Effect Anti-Dilutive [Line Items]</t>
        </is>
      </c>
      <c r="B36" s="4" t="inlineStr">
        <is>
          <t xml:space="preserve"> </t>
        </is>
      </c>
      <c r="C36" s="4" t="inlineStr">
        <is>
          <t xml:space="preserve"> </t>
        </is>
      </c>
      <c r="D36" s="4" t="inlineStr">
        <is>
          <t xml:space="preserve"> </t>
        </is>
      </c>
    </row>
    <row r="37">
      <c r="A37" s="4" t="inlineStr">
        <is>
          <t>Anti-dilutive shares</t>
        </is>
      </c>
      <c r="B37" s="6" t="n">
        <v>43548544</v>
      </c>
      <c r="C37" s="6" t="n">
        <v>39464250</v>
      </c>
      <c r="D37" s="6" t="n">
        <v>37437167</v>
      </c>
    </row>
    <row r="38">
      <c r="A38" s="4" t="inlineStr">
        <is>
          <t>Convertible Redeemable Preferred Shares [Member]</t>
        </is>
      </c>
      <c r="B38" s="4" t="inlineStr">
        <is>
          <t xml:space="preserve"> </t>
        </is>
      </c>
      <c r="C38" s="4" t="inlineStr">
        <is>
          <t xml:space="preserve"> </t>
        </is>
      </c>
      <c r="D38" s="4" t="inlineStr">
        <is>
          <t xml:space="preserve"> </t>
        </is>
      </c>
    </row>
    <row r="39">
      <c r="A39" s="3" t="inlineStr">
        <is>
          <t>Schedule of Diluted Net Loss per Ordinary Share Effect Anti-Dilutive [Line Items]</t>
        </is>
      </c>
      <c r="B39" s="4" t="inlineStr">
        <is>
          <t xml:space="preserve"> </t>
        </is>
      </c>
      <c r="C39" s="4" t="inlineStr">
        <is>
          <t xml:space="preserve"> </t>
        </is>
      </c>
      <c r="D39" s="4" t="inlineStr">
        <is>
          <t xml:space="preserve"> </t>
        </is>
      </c>
    </row>
    <row r="40">
      <c r="A40" s="4" t="inlineStr">
        <is>
          <t>Anti-dilutive shares</t>
        </is>
      </c>
      <c r="B40" s="6" t="n">
        <v>279511142</v>
      </c>
      <c r="C40" s="6" t="n">
        <v>275426850</v>
      </c>
      <c r="D40" s="6" t="n">
        <v>273399768</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Schedule of Disaggregation of Revenue (Details) - USD ($)</t>
        </is>
      </c>
      <c r="B1" s="2" t="inlineStr">
        <is>
          <t>12 Months Ended</t>
        </is>
      </c>
    </row>
    <row r="2">
      <c r="B2" s="2" t="inlineStr">
        <is>
          <t>Dec. 31, 2024</t>
        </is>
      </c>
      <c r="C2" s="2" t="inlineStr">
        <is>
          <t>Dec. 31, 2023</t>
        </is>
      </c>
      <c r="D2" s="2" t="inlineStr">
        <is>
          <t>Dec. 31, 2022</t>
        </is>
      </c>
    </row>
    <row r="3">
      <c r="A3" s="4" t="inlineStr">
        <is>
          <t>Option order flow rebates [Member]</t>
        </is>
      </c>
      <c r="B3" s="4" t="inlineStr">
        <is>
          <t xml:space="preserve"> </t>
        </is>
      </c>
      <c r="C3" s="4" t="inlineStr">
        <is>
          <t xml:space="preserve"> </t>
        </is>
      </c>
      <c r="D3" s="4" t="inlineStr">
        <is>
          <t xml:space="preserve"> </t>
        </is>
      </c>
    </row>
    <row r="4">
      <c r="A4" s="3" t="inlineStr">
        <is>
          <t>Schedule of Equity and Option Order Flow Income [Line Items]</t>
        </is>
      </c>
      <c r="B4" s="4" t="inlineStr">
        <is>
          <t xml:space="preserve"> </t>
        </is>
      </c>
      <c r="C4" s="4" t="inlineStr">
        <is>
          <t xml:space="preserve"> </t>
        </is>
      </c>
      <c r="D4" s="4" t="inlineStr">
        <is>
          <t xml:space="preserve"> </t>
        </is>
      </c>
    </row>
    <row r="5">
      <c r="A5" s="4" t="inlineStr">
        <is>
          <t>Total</t>
        </is>
      </c>
      <c r="B5" s="5" t="n">
        <v>135634071</v>
      </c>
      <c r="C5" s="5" t="n">
        <v>141010186</v>
      </c>
      <c r="D5" s="5" t="n">
        <v>191783801</v>
      </c>
    </row>
    <row r="6">
      <c r="A6" s="4" t="inlineStr">
        <is>
          <t>Equity order flow rebates [Member]</t>
        </is>
      </c>
      <c r="B6" s="4" t="inlineStr">
        <is>
          <t xml:space="preserve"> </t>
        </is>
      </c>
      <c r="C6" s="4" t="inlineStr">
        <is>
          <t xml:space="preserve"> </t>
        </is>
      </c>
      <c r="D6" s="4" t="inlineStr">
        <is>
          <t xml:space="preserve"> </t>
        </is>
      </c>
    </row>
    <row r="7">
      <c r="A7" s="3" t="inlineStr">
        <is>
          <t>Schedule of Equity and Option Order Flow Income [Line Items]</t>
        </is>
      </c>
      <c r="B7" s="4" t="inlineStr">
        <is>
          <t xml:space="preserve"> </t>
        </is>
      </c>
      <c r="C7" s="4" t="inlineStr">
        <is>
          <t xml:space="preserve"> </t>
        </is>
      </c>
      <c r="D7" s="4" t="inlineStr">
        <is>
          <t xml:space="preserve"> </t>
        </is>
      </c>
    </row>
    <row r="8">
      <c r="A8" s="4" t="inlineStr">
        <is>
          <t>Total</t>
        </is>
      </c>
      <c r="B8" s="6" t="n">
        <v>61435491</v>
      </c>
      <c r="C8" s="6" t="n">
        <v>51222529</v>
      </c>
      <c r="D8" s="6" t="n">
        <v>87197333</v>
      </c>
    </row>
    <row r="9">
      <c r="A9" s="4" t="inlineStr">
        <is>
          <t>Equity and Option Order Flow Income [Member]</t>
        </is>
      </c>
      <c r="B9" s="4" t="inlineStr">
        <is>
          <t xml:space="preserve"> </t>
        </is>
      </c>
      <c r="C9" s="4" t="inlineStr">
        <is>
          <t xml:space="preserve"> </t>
        </is>
      </c>
      <c r="D9" s="4" t="inlineStr">
        <is>
          <t xml:space="preserve"> </t>
        </is>
      </c>
    </row>
    <row r="10">
      <c r="A10" s="3" t="inlineStr">
        <is>
          <t>Schedule of Equity and Option Order Flow Income [Line Items]</t>
        </is>
      </c>
      <c r="B10" s="4" t="inlineStr">
        <is>
          <t xml:space="preserve"> </t>
        </is>
      </c>
      <c r="C10" s="4" t="inlineStr">
        <is>
          <t xml:space="preserve"> </t>
        </is>
      </c>
      <c r="D10" s="4" t="inlineStr">
        <is>
          <t xml:space="preserve"> </t>
        </is>
      </c>
    </row>
    <row r="11">
      <c r="A11" s="4" t="inlineStr">
        <is>
          <t>Total</t>
        </is>
      </c>
      <c r="B11" s="5" t="n">
        <v>197069562</v>
      </c>
      <c r="C11" s="5" t="n">
        <v>192232715</v>
      </c>
      <c r="D11" s="5" t="n">
        <v>278981134</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4 — DISCONTINUED OPERATIONS On July 14,
2023, we entered into a series of transactions that spun off our digital asset business to our ordinary and preferred shareholders (the
“Spin-off Transaction”). This was accomplished by first transferring Webull Pay LLC, Webull Pay Pte. Ltd., and Webull Pay
(Australia) Pty. Ltd. to Webull Pay Inc., a newly created entity incorporated in the Cayman Islands with limited liability and then transferring
all our ownership in Webull Pay Inc. to our shareholders in proportion to their ownership of us as a distribution. However, certain of
our shareholders elected to receive their distribution in cash instead of shares in Webull Pay Inc. The aggregate amount of the cash
distribution was $2,852,106 and was paid during 2024. Immediately prior to the Spin-off Transactions, we had entered into a loan agreement
whereby Webull Pay Inc. was obligated to reimburse us for the cash distribution. The loan agreement provided for a non-interest-bearing
loan with an initial maturity date of July 13, 2024 and a principal amount of $2,852,106 and was secured with the equity interests of
entities that Webull Pay Inc. owned. The principal amount was repaid in its entirety during 2024. The Spin-off Transaction
was accounted for as a nonreciprocal transfer to our owners and the distribution was recorded within our consolidated statements of changes
in shareholders deficit based upon the carrying value of the net assets of Webull Pay Inc. The net assets of Webull Pay Inc. represent
the net assets of Webull Pay LLC, Webull Pay Pte. Ltd., and Webull Pay (Australia) Pty. Ltd., as the transfer of these entities to Webull
Pay Inc. was determined to be a common control transaction. The net asset value of Webull Pay Inc. distributed to our shareholders was
$7,014,594. The following table presents
the composition of Webull Pay Inc.’s net assets deconsolidated as of July 14, 2023:
Assets:
Cash and cash equivalents and segregated cash $ 7,162,982
Receivables from brokers, dealers, and clearing organizations 479,145
Prepaid expenses and other assets 666,872
Right-of-use asset 173,623
Liabilities:
Accrued expenses and other current liabilities (1,290,637 )
Operating lease liabilities (177,391 )
Net assets distributed $ 7,014,594 As a result of the Spin-off
Transaction, we no longer have significant involvement with Webull Pay Inc. or its subsidiaries and are no longer required to consolidate
them. The following table presents
the major classes of line items constituting pretax income of the discontinued operations for the years ended 2024, 2023 and 2022:
2024 2023 2022
Revenues:
Handling charge income $ – $ 3,990,950 $ 16,491,869
Interest related income and other – 23,619 76,010
Operating Expenses:
Brokerage and transaction – 3,918 4,350
Marketing and branding – 118,874 700,994
General and administrative – 1,586,587 3,202,480
Pretax income of discontinued operations – 2,305,190 12,660,055
Income tax (benefit) expense attributable to discontinued operations (2,691,778 ) 520,725 (3,943,602 )
Income from discontinued operations $ 2,691,778 $ 1,784,465 $ 16,603,657 Our discontinued operations
had total operating and financing cash used in discontinued operations of $1,904,163 and $11,928,000 respectively, and no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Schedule of Disaggregation of Revenue (Details) - USD ($)</t>
        </is>
      </c>
      <c r="B1" s="2" t="inlineStr">
        <is>
          <t>12 Months Ended</t>
        </is>
      </c>
    </row>
    <row r="2">
      <c r="B2" s="2" t="inlineStr">
        <is>
          <t>Dec. 31, 2024</t>
        </is>
      </c>
      <c r="C2" s="2" t="inlineStr">
        <is>
          <t>Dec. 31, 2023</t>
        </is>
      </c>
      <c r="D2" s="2" t="inlineStr">
        <is>
          <t>Dec. 31, 2022</t>
        </is>
      </c>
    </row>
    <row r="3">
      <c r="A3" s="4" t="inlineStr">
        <is>
          <t>Stock lending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t>
        </is>
      </c>
      <c r="B5" s="5" t="n">
        <v>26089934</v>
      </c>
      <c r="C5" s="5" t="n">
        <v>56052479</v>
      </c>
      <c r="D5" s="5" t="n">
        <v>46311899</v>
      </c>
    </row>
    <row r="6">
      <c r="A6" s="4" t="inlineStr">
        <is>
          <t>Margin financing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t>
        </is>
      </c>
      <c r="B8" s="6" t="n">
        <v>29962306</v>
      </c>
      <c r="C8" s="6" t="n">
        <v>23226972</v>
      </c>
      <c r="D8" s="6" t="n">
        <v>22162271</v>
      </c>
    </row>
    <row r="9">
      <c r="A9" s="4" t="inlineStr">
        <is>
          <t>Customer bank deposit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t>
        </is>
      </c>
      <c r="B11" s="6" t="n">
        <v>61476142</v>
      </c>
      <c r="C11" s="6" t="n">
        <v>61679840</v>
      </c>
      <c r="D11" s="6" t="n">
        <v>19082384</v>
      </c>
    </row>
    <row r="12">
      <c r="A12" s="4" t="inlineStr">
        <is>
          <t>Corporate bank deposit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t>
        </is>
      </c>
      <c r="B14" s="6" t="n">
        <v>12923495</v>
      </c>
      <c r="C14" s="6" t="n">
        <v>14833038</v>
      </c>
      <c r="D14" s="6" t="n">
        <v>4325689</v>
      </c>
    </row>
    <row r="15">
      <c r="A15" s="4" t="inlineStr">
        <is>
          <t>Interest and Other Related Incom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t>
        </is>
      </c>
      <c r="B17" s="5" t="n">
        <v>130451877</v>
      </c>
      <c r="C17" s="5" t="n">
        <v>155792329</v>
      </c>
      <c r="D17" s="5" t="n">
        <v>91882243</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Schedule of Handling Charge Income (Details) - USD ($)</t>
        </is>
      </c>
      <c r="B1" s="2" t="inlineStr">
        <is>
          <t>12 Months Ended</t>
        </is>
      </c>
    </row>
    <row r="2">
      <c r="B2" s="2" t="inlineStr">
        <is>
          <t>Dec. 31, 2024</t>
        </is>
      </c>
      <c r="C2" s="2" t="inlineStr">
        <is>
          <t>Dec. 31, 2023</t>
        </is>
      </c>
      <c r="D2" s="2" t="inlineStr">
        <is>
          <t>Dec. 31, 2022</t>
        </is>
      </c>
    </row>
    <row r="3">
      <c r="A3" s="4" t="inlineStr">
        <is>
          <t>Option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t>
        </is>
      </c>
      <c r="B5" s="5" t="n">
        <v>28382630</v>
      </c>
      <c r="C5" s="5" t="n">
        <v>28230750</v>
      </c>
      <c r="D5" s="5" t="n">
        <v>7847738</v>
      </c>
    </row>
    <row r="6">
      <c r="A6" s="4" t="inlineStr">
        <is>
          <t>Platform and trading fe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t>
        </is>
      </c>
      <c r="B8" s="6" t="n">
        <v>20662070</v>
      </c>
      <c r="C8" s="6" t="n">
        <v>2446427</v>
      </c>
      <c r="D8" s="6" t="n">
        <v>652583</v>
      </c>
    </row>
    <row r="9">
      <c r="A9" s="4" t="inlineStr">
        <is>
          <t>Handling Charge Incom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t>
        </is>
      </c>
      <c r="B11" s="5" t="n">
        <v>49044700</v>
      </c>
      <c r="C11" s="5" t="n">
        <v>30677177</v>
      </c>
      <c r="D11" s="5" t="n">
        <v>850032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s - Schedule of Other Revenue (Details) - USD ($)</t>
        </is>
      </c>
      <c r="B1" s="2" t="inlineStr">
        <is>
          <t>12 Months Ended</t>
        </is>
      </c>
    </row>
    <row r="2">
      <c r="B2" s="2" t="inlineStr">
        <is>
          <t>Dec. 31, 2024</t>
        </is>
      </c>
      <c r="C2" s="2" t="inlineStr">
        <is>
          <t>Dec. 31, 2023</t>
        </is>
      </c>
      <c r="D2" s="2" t="inlineStr">
        <is>
          <t>Dec. 31, 2022</t>
        </is>
      </c>
    </row>
    <row r="3">
      <c r="A3" s="4" t="inlineStr">
        <is>
          <t>Data subscription income [Member]</t>
        </is>
      </c>
      <c r="B3" s="4" t="inlineStr">
        <is>
          <t xml:space="preserve"> </t>
        </is>
      </c>
      <c r="C3" s="4" t="inlineStr">
        <is>
          <t xml:space="preserve"> </t>
        </is>
      </c>
      <c r="D3" s="4" t="inlineStr">
        <is>
          <t xml:space="preserve"> </t>
        </is>
      </c>
    </row>
    <row r="4">
      <c r="A4" s="3" t="inlineStr">
        <is>
          <t>Schedule of Other Revenue [Line Items]</t>
        </is>
      </c>
      <c r="B4" s="4" t="inlineStr">
        <is>
          <t xml:space="preserve"> </t>
        </is>
      </c>
      <c r="C4" s="4" t="inlineStr">
        <is>
          <t xml:space="preserve"> </t>
        </is>
      </c>
      <c r="D4" s="4" t="inlineStr">
        <is>
          <t xml:space="preserve"> </t>
        </is>
      </c>
    </row>
    <row r="5">
      <c r="A5" s="4" t="inlineStr">
        <is>
          <t>Total</t>
        </is>
      </c>
      <c r="B5" s="5" t="n">
        <v>7236303</v>
      </c>
      <c r="C5" s="5" t="n">
        <v>6756403</v>
      </c>
      <c r="D5" s="5" t="n">
        <v>6015237</v>
      </c>
    </row>
    <row r="6">
      <c r="A6" s="4" t="inlineStr">
        <is>
          <t>Co-marketing income [Member]</t>
        </is>
      </c>
      <c r="B6" s="4" t="inlineStr">
        <is>
          <t xml:space="preserve"> </t>
        </is>
      </c>
      <c r="C6" s="4" t="inlineStr">
        <is>
          <t xml:space="preserve"> </t>
        </is>
      </c>
      <c r="D6" s="4" t="inlineStr">
        <is>
          <t xml:space="preserve"> </t>
        </is>
      </c>
    </row>
    <row r="7">
      <c r="A7" s="3" t="inlineStr">
        <is>
          <t>Schedule of Other Revenue [Line Items]</t>
        </is>
      </c>
      <c r="B7" s="4" t="inlineStr">
        <is>
          <t xml:space="preserve"> </t>
        </is>
      </c>
      <c r="C7" s="4" t="inlineStr">
        <is>
          <t xml:space="preserve"> </t>
        </is>
      </c>
      <c r="D7" s="4" t="inlineStr">
        <is>
          <t xml:space="preserve"> </t>
        </is>
      </c>
    </row>
    <row r="8">
      <c r="A8" s="4" t="inlineStr">
        <is>
          <t>Total</t>
        </is>
      </c>
      <c r="B8" s="6" t="n">
        <v>225048</v>
      </c>
      <c r="C8" s="6" t="n">
        <v>487006</v>
      </c>
      <c r="D8" s="6" t="n">
        <v>1371198</v>
      </c>
    </row>
    <row r="9">
      <c r="A9" s="4" t="inlineStr">
        <is>
          <t>Syndicate fees [Member]</t>
        </is>
      </c>
      <c r="B9" s="4" t="inlineStr">
        <is>
          <t xml:space="preserve"> </t>
        </is>
      </c>
      <c r="C9" s="4" t="inlineStr">
        <is>
          <t xml:space="preserve"> </t>
        </is>
      </c>
      <c r="D9" s="4" t="inlineStr">
        <is>
          <t xml:space="preserve"> </t>
        </is>
      </c>
    </row>
    <row r="10">
      <c r="A10" s="3" t="inlineStr">
        <is>
          <t>Schedule of Other Revenue [Line Items]</t>
        </is>
      </c>
      <c r="B10" s="4" t="inlineStr">
        <is>
          <t xml:space="preserve"> </t>
        </is>
      </c>
      <c r="C10" s="4" t="inlineStr">
        <is>
          <t xml:space="preserve"> </t>
        </is>
      </c>
      <c r="D10" s="4" t="inlineStr">
        <is>
          <t xml:space="preserve"> </t>
        </is>
      </c>
    </row>
    <row r="11">
      <c r="A11" s="4" t="inlineStr">
        <is>
          <t>Total</t>
        </is>
      </c>
      <c r="B11" s="6" t="n">
        <v>968397</v>
      </c>
      <c r="C11" s="6" t="n">
        <v>954798</v>
      </c>
      <c r="D11" s="6" t="n">
        <v>1051444</v>
      </c>
    </row>
    <row r="12">
      <c r="A12" s="4" t="inlineStr">
        <is>
          <t>Lease income [Member]</t>
        </is>
      </c>
      <c r="B12" s="4" t="inlineStr">
        <is>
          <t xml:space="preserve"> </t>
        </is>
      </c>
      <c r="C12" s="4" t="inlineStr">
        <is>
          <t xml:space="preserve"> </t>
        </is>
      </c>
      <c r="D12" s="4" t="inlineStr">
        <is>
          <t xml:space="preserve"> </t>
        </is>
      </c>
    </row>
    <row r="13">
      <c r="A13" s="3" t="inlineStr">
        <is>
          <t>Schedule of Other Revenue [Line Items]</t>
        </is>
      </c>
      <c r="B13" s="4" t="inlineStr">
        <is>
          <t xml:space="preserve"> </t>
        </is>
      </c>
      <c r="C13" s="4" t="inlineStr">
        <is>
          <t xml:space="preserve"> </t>
        </is>
      </c>
      <c r="D13" s="4" t="inlineStr">
        <is>
          <t xml:space="preserve"> </t>
        </is>
      </c>
    </row>
    <row r="14">
      <c r="A14" s="4" t="inlineStr">
        <is>
          <t>Total</t>
        </is>
      </c>
      <c r="B14" s="6" t="n">
        <v>1135608</v>
      </c>
      <c r="C14" s="6" t="n">
        <v>1102459</v>
      </c>
      <c r="D14" s="6" t="n">
        <v>127768</v>
      </c>
    </row>
    <row r="15">
      <c r="A15" s="4" t="inlineStr">
        <is>
          <t>Other [Member]</t>
        </is>
      </c>
      <c r="B15" s="4" t="inlineStr">
        <is>
          <t xml:space="preserve"> </t>
        </is>
      </c>
      <c r="C15" s="4" t="inlineStr">
        <is>
          <t xml:space="preserve"> </t>
        </is>
      </c>
      <c r="D15" s="4" t="inlineStr">
        <is>
          <t xml:space="preserve"> </t>
        </is>
      </c>
    </row>
    <row r="16">
      <c r="A16" s="3" t="inlineStr">
        <is>
          <t>Schedule of Other Revenue [Line Items]</t>
        </is>
      </c>
      <c r="B16" s="4" t="inlineStr">
        <is>
          <t xml:space="preserve"> </t>
        </is>
      </c>
      <c r="C16" s="4" t="inlineStr">
        <is>
          <t xml:space="preserve"> </t>
        </is>
      </c>
      <c r="D16" s="4" t="inlineStr">
        <is>
          <t xml:space="preserve"> </t>
        </is>
      </c>
    </row>
    <row r="17">
      <c r="A17" s="4" t="inlineStr">
        <is>
          <t>Total</t>
        </is>
      </c>
      <c r="B17" s="6" t="n">
        <v>4098177</v>
      </c>
      <c r="C17" s="6" t="n">
        <v>1599683</v>
      </c>
      <c r="D17" s="6" t="n">
        <v>403575</v>
      </c>
    </row>
    <row r="18">
      <c r="A18" s="4" t="inlineStr">
        <is>
          <t>Other Revenue [Member]</t>
        </is>
      </c>
      <c r="B18" s="4" t="inlineStr">
        <is>
          <t xml:space="preserve"> </t>
        </is>
      </c>
      <c r="C18" s="4" t="inlineStr">
        <is>
          <t xml:space="preserve"> </t>
        </is>
      </c>
      <c r="D18" s="4" t="inlineStr">
        <is>
          <t xml:space="preserve"> </t>
        </is>
      </c>
    </row>
    <row r="19">
      <c r="A19" s="3" t="inlineStr">
        <is>
          <t>Schedule of Other Revenue [Line Items]</t>
        </is>
      </c>
      <c r="B19" s="4" t="inlineStr">
        <is>
          <t xml:space="preserve"> </t>
        </is>
      </c>
      <c r="C19" s="4" t="inlineStr">
        <is>
          <t xml:space="preserve"> </t>
        </is>
      </c>
      <c r="D19" s="4" t="inlineStr">
        <is>
          <t xml:space="preserve"> </t>
        </is>
      </c>
    </row>
    <row r="20">
      <c r="A20" s="4" t="inlineStr">
        <is>
          <t>Total</t>
        </is>
      </c>
      <c r="B20" s="5" t="n">
        <v>13663533</v>
      </c>
      <c r="C20" s="5" t="n">
        <v>10900349</v>
      </c>
      <c r="D20" s="5" t="n">
        <v>896922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Operating Expenses (Details) - USD ($)</t>
        </is>
      </c>
      <c r="B1" s="2" t="inlineStr">
        <is>
          <t>12 Months Ended</t>
        </is>
      </c>
    </row>
    <row r="2">
      <c r="B2" s="2" t="inlineStr">
        <is>
          <t>Dec. 31, 2024</t>
        </is>
      </c>
      <c r="C2" s="2" t="inlineStr">
        <is>
          <t>Dec. 31, 2023</t>
        </is>
      </c>
      <c r="D2" s="2" t="inlineStr">
        <is>
          <t>Dec. 31, 2022</t>
        </is>
      </c>
    </row>
    <row r="3">
      <c r="A3" s="3" t="inlineStr">
        <is>
          <t>Operating Expenses [Abstract]</t>
        </is>
      </c>
      <c r="B3" s="4" t="inlineStr">
        <is>
          <t xml:space="preserve"> </t>
        </is>
      </c>
      <c r="C3" s="4" t="inlineStr">
        <is>
          <t xml:space="preserve"> </t>
        </is>
      </c>
      <c r="D3" s="4" t="inlineStr">
        <is>
          <t xml:space="preserve"> </t>
        </is>
      </c>
    </row>
    <row r="4">
      <c r="A4" s="4" t="inlineStr">
        <is>
          <t>Research and development costs</t>
        </is>
      </c>
      <c r="B4" s="5" t="n">
        <v>32699364</v>
      </c>
      <c r="C4" s="5" t="n">
        <v>31955946</v>
      </c>
      <c r="D4" s="5" t="n">
        <v>28120179</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Consolidated Statements of Operations and Other Comprehensive (Loss) Income (Details) - USD ($)</t>
        </is>
      </c>
      <c r="B1" s="2" t="inlineStr">
        <is>
          <t>12 Months Ended</t>
        </is>
      </c>
    </row>
    <row r="2">
      <c r="B2" s="2" t="inlineStr">
        <is>
          <t>Dec. 31, 2024</t>
        </is>
      </c>
      <c r="C2" s="2" t="inlineStr">
        <is>
          <t>Dec. 31, 2023</t>
        </is>
      </c>
      <c r="D2" s="2" t="inlineStr">
        <is>
          <t>Dec. 31, 2022</t>
        </is>
      </c>
    </row>
    <row r="3">
      <c r="A3" s="3" t="inlineStr">
        <is>
          <t>Schedule of Consolidated Statements of Operations and Other Comprehensive (Loss) Income [Line Items]</t>
        </is>
      </c>
      <c r="B3" s="4" t="inlineStr">
        <is>
          <t xml:space="preserve"> </t>
        </is>
      </c>
      <c r="C3" s="4" t="inlineStr">
        <is>
          <t xml:space="preserve"> </t>
        </is>
      </c>
      <c r="D3" s="4" t="inlineStr">
        <is>
          <t xml:space="preserve"> </t>
        </is>
      </c>
    </row>
    <row r="4">
      <c r="A4" s="4" t="inlineStr">
        <is>
          <t>Brokerage and Transaction Total</t>
        </is>
      </c>
      <c r="B4" s="5" t="n">
        <v>79306618</v>
      </c>
      <c r="C4" s="5" t="n">
        <v>66418918</v>
      </c>
      <c r="D4" s="5" t="n">
        <v>59764117</v>
      </c>
    </row>
    <row r="5">
      <c r="A5" s="4" t="inlineStr">
        <is>
          <t>Technology and Development Total</t>
        </is>
      </c>
      <c r="B5" s="6" t="n">
        <v>63840463</v>
      </c>
      <c r="C5" s="6" t="n">
        <v>52156468</v>
      </c>
      <c r="D5" s="6" t="n">
        <v>46773114</v>
      </c>
    </row>
    <row r="6">
      <c r="A6" s="4" t="inlineStr">
        <is>
          <t>Marketing and Branding Total</t>
        </is>
      </c>
      <c r="B6" s="6" t="n">
        <v>138721231</v>
      </c>
      <c r="C6" s="6" t="n">
        <v>152258002</v>
      </c>
      <c r="D6" s="6" t="n">
        <v>140280587</v>
      </c>
    </row>
    <row r="7">
      <c r="A7" s="4" t="inlineStr">
        <is>
          <t>General and Administrative Total</t>
        </is>
      </c>
      <c r="B7" s="6" t="n">
        <v>122714628</v>
      </c>
      <c r="C7" s="6" t="n">
        <v>95789803</v>
      </c>
      <c r="D7" s="6" t="n">
        <v>72960209</v>
      </c>
    </row>
    <row r="8">
      <c r="A8" s="4" t="inlineStr">
        <is>
          <t>Clearing and Operation Cost [Member]</t>
        </is>
      </c>
      <c r="B8" s="4" t="inlineStr">
        <is>
          <t xml:space="preserve"> </t>
        </is>
      </c>
      <c r="C8" s="4" t="inlineStr">
        <is>
          <t xml:space="preserve"> </t>
        </is>
      </c>
      <c r="D8" s="4" t="inlineStr">
        <is>
          <t xml:space="preserve"> </t>
        </is>
      </c>
    </row>
    <row r="9">
      <c r="A9" s="3" t="inlineStr">
        <is>
          <t>Schedule of Consolidated Statements of Operations and Other Comprehensive (Loss) Income [Line Items]</t>
        </is>
      </c>
      <c r="B9" s="4" t="inlineStr">
        <is>
          <t xml:space="preserve"> </t>
        </is>
      </c>
      <c r="C9" s="4" t="inlineStr">
        <is>
          <t xml:space="preserve"> </t>
        </is>
      </c>
      <c r="D9" s="4" t="inlineStr">
        <is>
          <t xml:space="preserve"> </t>
        </is>
      </c>
    </row>
    <row r="10">
      <c r="A10" s="4" t="inlineStr">
        <is>
          <t>Brokerage and Transaction Total</t>
        </is>
      </c>
      <c r="B10" s="6" t="n">
        <v>52722425</v>
      </c>
      <c r="C10" s="6" t="n">
        <v>43833078</v>
      </c>
      <c r="D10" s="6" t="n">
        <v>39490080</v>
      </c>
    </row>
    <row r="11">
      <c r="A11" s="4" t="inlineStr">
        <is>
          <t>Market and Data Fees [Member]</t>
        </is>
      </c>
      <c r="B11" s="4" t="inlineStr">
        <is>
          <t xml:space="preserve"> </t>
        </is>
      </c>
      <c r="C11" s="4" t="inlineStr">
        <is>
          <t xml:space="preserve"> </t>
        </is>
      </c>
      <c r="D11" s="4" t="inlineStr">
        <is>
          <t xml:space="preserve"> </t>
        </is>
      </c>
    </row>
    <row r="12">
      <c r="A12" s="3" t="inlineStr">
        <is>
          <t>Schedule of Consolidated Statements of Operations and Other Comprehensive (Loss) Income [Line Items]</t>
        </is>
      </c>
      <c r="B12" s="4" t="inlineStr">
        <is>
          <t xml:space="preserve"> </t>
        </is>
      </c>
      <c r="C12" s="4" t="inlineStr">
        <is>
          <t xml:space="preserve"> </t>
        </is>
      </c>
      <c r="D12" s="4" t="inlineStr">
        <is>
          <t xml:space="preserve"> </t>
        </is>
      </c>
    </row>
    <row r="13">
      <c r="A13" s="4" t="inlineStr">
        <is>
          <t>Brokerage and Transaction Total</t>
        </is>
      </c>
      <c r="B13" s="6" t="n">
        <v>16056015</v>
      </c>
      <c r="C13" s="6" t="n">
        <v>12720971</v>
      </c>
      <c r="D13" s="6" t="n">
        <v>11631838</v>
      </c>
    </row>
    <row r="14">
      <c r="A14" s="4" t="inlineStr">
        <is>
          <t>Handling Charge Expense [Member]</t>
        </is>
      </c>
      <c r="B14" s="4" t="inlineStr">
        <is>
          <t xml:space="preserve"> </t>
        </is>
      </c>
      <c r="C14" s="4" t="inlineStr">
        <is>
          <t xml:space="preserve"> </t>
        </is>
      </c>
      <c r="D14" s="4" t="inlineStr">
        <is>
          <t xml:space="preserve"> </t>
        </is>
      </c>
    </row>
    <row r="15">
      <c r="A15" s="3" t="inlineStr">
        <is>
          <t>Schedule of Consolidated Statements of Operations and Other Comprehensive (Loss) Income [Line Items]</t>
        </is>
      </c>
      <c r="B15" s="4" t="inlineStr">
        <is>
          <t xml:space="preserve"> </t>
        </is>
      </c>
      <c r="C15" s="4" t="inlineStr">
        <is>
          <t xml:space="preserve"> </t>
        </is>
      </c>
      <c r="D15" s="4" t="inlineStr">
        <is>
          <t xml:space="preserve"> </t>
        </is>
      </c>
    </row>
    <row r="16">
      <c r="A16" s="4" t="inlineStr">
        <is>
          <t>Brokerage and Transaction Total</t>
        </is>
      </c>
      <c r="B16" s="6" t="n">
        <v>10528178</v>
      </c>
      <c r="C16" s="6" t="n">
        <v>9864869</v>
      </c>
      <c r="D16" s="6" t="n">
        <v>8642199</v>
      </c>
    </row>
    <row r="17">
      <c r="A17" s="4" t="inlineStr">
        <is>
          <t>Employee Compensation Benefits [Member]</t>
        </is>
      </c>
      <c r="B17" s="4" t="inlineStr">
        <is>
          <t xml:space="preserve"> </t>
        </is>
      </c>
      <c r="C17" s="4" t="inlineStr">
        <is>
          <t xml:space="preserve"> </t>
        </is>
      </c>
      <c r="D17" s="4" t="inlineStr">
        <is>
          <t xml:space="preserve"> </t>
        </is>
      </c>
    </row>
    <row r="18">
      <c r="A18" s="3" t="inlineStr">
        <is>
          <t>Schedule of Consolidated Statements of Operations and Other Comprehensive (Loss) Income [Line Items]</t>
        </is>
      </c>
      <c r="B18" s="4" t="inlineStr">
        <is>
          <t xml:space="preserve"> </t>
        </is>
      </c>
      <c r="C18" s="4" t="inlineStr">
        <is>
          <t xml:space="preserve"> </t>
        </is>
      </c>
      <c r="D18" s="4" t="inlineStr">
        <is>
          <t xml:space="preserve"> </t>
        </is>
      </c>
    </row>
    <row r="19">
      <c r="A19" s="4" t="inlineStr">
        <is>
          <t>Technology and Development Total</t>
        </is>
      </c>
      <c r="B19" s="6" t="n">
        <v>43399693</v>
      </c>
      <c r="C19" s="6" t="n">
        <v>35111616</v>
      </c>
      <c r="D19" s="6" t="n">
        <v>34381625</v>
      </c>
    </row>
    <row r="20">
      <c r="A20" s="4" t="inlineStr">
        <is>
          <t>Marketing and Branding Total</t>
        </is>
      </c>
      <c r="B20" s="6" t="n">
        <v>6550318</v>
      </c>
      <c r="C20" s="6" t="n">
        <v>4849661</v>
      </c>
      <c r="D20" s="6" t="n">
        <v>7496242</v>
      </c>
    </row>
    <row r="21">
      <c r="A21" s="4" t="inlineStr">
        <is>
          <t>General and Administrative Total</t>
        </is>
      </c>
      <c r="B21" s="6" t="n">
        <v>77187479</v>
      </c>
      <c r="C21" s="6" t="n">
        <v>61466048</v>
      </c>
      <c r="D21" s="6" t="n">
        <v>45543590</v>
      </c>
    </row>
    <row r="22">
      <c r="A22" s="4" t="inlineStr">
        <is>
          <t>Cloud Service Fees [Member]</t>
        </is>
      </c>
      <c r="B22" s="4" t="inlineStr">
        <is>
          <t xml:space="preserve"> </t>
        </is>
      </c>
      <c r="C22" s="4" t="inlineStr">
        <is>
          <t xml:space="preserve"> </t>
        </is>
      </c>
      <c r="D22" s="4" t="inlineStr">
        <is>
          <t xml:space="preserve"> </t>
        </is>
      </c>
    </row>
    <row r="23">
      <c r="A23" s="3" t="inlineStr">
        <is>
          <t>Schedule of Consolidated Statements of Operations and Other Comprehensive (Loss) Income [Line Items]</t>
        </is>
      </c>
      <c r="B23" s="4" t="inlineStr">
        <is>
          <t xml:space="preserve"> </t>
        </is>
      </c>
      <c r="C23" s="4" t="inlineStr">
        <is>
          <t xml:space="preserve"> </t>
        </is>
      </c>
      <c r="D23" s="4" t="inlineStr">
        <is>
          <t xml:space="preserve"> </t>
        </is>
      </c>
    </row>
    <row r="24">
      <c r="A24" s="4" t="inlineStr">
        <is>
          <t>Technology and Development Total</t>
        </is>
      </c>
      <c r="B24" s="6" t="n">
        <v>13280129</v>
      </c>
      <c r="C24" s="6" t="n">
        <v>11806489</v>
      </c>
      <c r="D24" s="6" t="n">
        <v>8928904</v>
      </c>
    </row>
    <row r="25">
      <c r="A25" s="4" t="inlineStr">
        <is>
          <t>System Costs [Member]</t>
        </is>
      </c>
      <c r="B25" s="4" t="inlineStr">
        <is>
          <t xml:space="preserve"> </t>
        </is>
      </c>
      <c r="C25" s="4" t="inlineStr">
        <is>
          <t xml:space="preserve"> </t>
        </is>
      </c>
      <c r="D25" s="4" t="inlineStr">
        <is>
          <t xml:space="preserve"> </t>
        </is>
      </c>
    </row>
    <row r="26">
      <c r="A26" s="3" t="inlineStr">
        <is>
          <t>Schedule of Consolidated Statements of Operations and Other Comprehensive (Loss) Income [Line Items]</t>
        </is>
      </c>
      <c r="B26" s="4" t="inlineStr">
        <is>
          <t xml:space="preserve"> </t>
        </is>
      </c>
      <c r="C26" s="4" t="inlineStr">
        <is>
          <t xml:space="preserve"> </t>
        </is>
      </c>
      <c r="D26" s="4" t="inlineStr">
        <is>
          <t xml:space="preserve"> </t>
        </is>
      </c>
    </row>
    <row r="27">
      <c r="A27" s="4" t="inlineStr">
        <is>
          <t>Technology and Development Total</t>
        </is>
      </c>
      <c r="B27" s="6" t="n">
        <v>7160641</v>
      </c>
      <c r="C27" s="6" t="n">
        <v>5238363</v>
      </c>
      <c r="D27" s="6" t="n">
        <v>3462585</v>
      </c>
    </row>
    <row r="28">
      <c r="A28" s="4" t="inlineStr">
        <is>
          <t>Advertising and Promotions [Member]</t>
        </is>
      </c>
      <c r="B28" s="4" t="inlineStr">
        <is>
          <t xml:space="preserve"> </t>
        </is>
      </c>
      <c r="C28" s="4" t="inlineStr">
        <is>
          <t xml:space="preserve"> </t>
        </is>
      </c>
      <c r="D28" s="4" t="inlineStr">
        <is>
          <t xml:space="preserve"> </t>
        </is>
      </c>
    </row>
    <row r="29">
      <c r="A29" s="3" t="inlineStr">
        <is>
          <t>Schedule of Consolidated Statements of Operations and Other Comprehensive (Loss) Income [Line Items]</t>
        </is>
      </c>
      <c r="B29" s="4" t="inlineStr">
        <is>
          <t xml:space="preserve"> </t>
        </is>
      </c>
      <c r="C29" s="4" t="inlineStr">
        <is>
          <t xml:space="preserve"> </t>
        </is>
      </c>
      <c r="D29" s="4" t="inlineStr">
        <is>
          <t xml:space="preserve"> </t>
        </is>
      </c>
    </row>
    <row r="30">
      <c r="A30" s="4" t="inlineStr">
        <is>
          <t>Marketing and Branding Total</t>
        </is>
      </c>
      <c r="B30" s="6" t="n">
        <v>108190912</v>
      </c>
      <c r="C30" s="6" t="n">
        <v>92182380</v>
      </c>
      <c r="D30" s="6" t="n">
        <v>92412497</v>
      </c>
    </row>
    <row r="31">
      <c r="A31" s="4" t="inlineStr">
        <is>
          <t>Free Stock Promotions [Member]</t>
        </is>
      </c>
      <c r="B31" s="4" t="inlineStr">
        <is>
          <t xml:space="preserve"> </t>
        </is>
      </c>
      <c r="C31" s="4" t="inlineStr">
        <is>
          <t xml:space="preserve"> </t>
        </is>
      </c>
      <c r="D31" s="4" t="inlineStr">
        <is>
          <t xml:space="preserve"> </t>
        </is>
      </c>
    </row>
    <row r="32">
      <c r="A32" s="3" t="inlineStr">
        <is>
          <t>Schedule of Consolidated Statements of Operations and Other Comprehensive (Loss) Income [Line Items]</t>
        </is>
      </c>
      <c r="B32" s="4" t="inlineStr">
        <is>
          <t xml:space="preserve"> </t>
        </is>
      </c>
      <c r="C32" s="4" t="inlineStr">
        <is>
          <t xml:space="preserve"> </t>
        </is>
      </c>
      <c r="D32" s="4" t="inlineStr">
        <is>
          <t xml:space="preserve"> </t>
        </is>
      </c>
    </row>
    <row r="33">
      <c r="A33" s="4" t="inlineStr">
        <is>
          <t>Marketing and Branding Total</t>
        </is>
      </c>
      <c r="B33" s="6" t="n">
        <v>23980001</v>
      </c>
      <c r="C33" s="6" t="n">
        <v>55225961</v>
      </c>
      <c r="D33" s="6" t="n">
        <v>40371848</v>
      </c>
    </row>
    <row r="34">
      <c r="A34" s="4" t="inlineStr">
        <is>
          <t>Compliance Fees [Member]</t>
        </is>
      </c>
      <c r="B34" s="4" t="inlineStr">
        <is>
          <t xml:space="preserve"> </t>
        </is>
      </c>
      <c r="C34" s="4" t="inlineStr">
        <is>
          <t xml:space="preserve"> </t>
        </is>
      </c>
      <c r="D34" s="4" t="inlineStr">
        <is>
          <t xml:space="preserve"> </t>
        </is>
      </c>
    </row>
    <row r="35">
      <c r="A35" s="3" t="inlineStr">
        <is>
          <t>Schedule of Consolidated Statements of Operations and Other Comprehensive (Loss) Income [Line Items]</t>
        </is>
      </c>
      <c r="B35" s="4" t="inlineStr">
        <is>
          <t xml:space="preserve"> </t>
        </is>
      </c>
      <c r="C35" s="4" t="inlineStr">
        <is>
          <t xml:space="preserve"> </t>
        </is>
      </c>
      <c r="D35" s="4" t="inlineStr">
        <is>
          <t xml:space="preserve"> </t>
        </is>
      </c>
    </row>
    <row r="36">
      <c r="A36" s="4" t="inlineStr">
        <is>
          <t>General and Administrative Total</t>
        </is>
      </c>
      <c r="B36" s="6" t="n">
        <v>11212942</v>
      </c>
      <c r="C36" s="6" t="n">
        <v>8740324</v>
      </c>
      <c r="D36" s="6" t="n">
        <v>7457835</v>
      </c>
    </row>
    <row r="37">
      <c r="A37" s="4" t="inlineStr">
        <is>
          <t>Office Related [Member]</t>
        </is>
      </c>
      <c r="B37" s="4" t="inlineStr">
        <is>
          <t xml:space="preserve"> </t>
        </is>
      </c>
      <c r="C37" s="4" t="inlineStr">
        <is>
          <t xml:space="preserve"> </t>
        </is>
      </c>
      <c r="D37" s="4" t="inlineStr">
        <is>
          <t xml:space="preserve"> </t>
        </is>
      </c>
    </row>
    <row r="38">
      <c r="A38" s="3" t="inlineStr">
        <is>
          <t>Schedule of Consolidated Statements of Operations and Other Comprehensive (Loss) Income [Line Items]</t>
        </is>
      </c>
      <c r="B38" s="4" t="inlineStr">
        <is>
          <t xml:space="preserve"> </t>
        </is>
      </c>
      <c r="C38" s="4" t="inlineStr">
        <is>
          <t xml:space="preserve"> </t>
        </is>
      </c>
      <c r="D38" s="4" t="inlineStr">
        <is>
          <t xml:space="preserve"> </t>
        </is>
      </c>
    </row>
    <row r="39">
      <c r="A39" s="4" t="inlineStr">
        <is>
          <t>General and Administrative Total</t>
        </is>
      </c>
      <c r="B39" s="6" t="n">
        <v>14677995</v>
      </c>
      <c r="C39" s="6" t="n">
        <v>10078418</v>
      </c>
      <c r="D39" s="6" t="n">
        <v>6607901</v>
      </c>
    </row>
    <row r="40">
      <c r="A40" s="4" t="inlineStr">
        <is>
          <t>Professional Services [Member]</t>
        </is>
      </c>
      <c r="B40" s="4" t="inlineStr">
        <is>
          <t xml:space="preserve"> </t>
        </is>
      </c>
      <c r="C40" s="4" t="inlineStr">
        <is>
          <t xml:space="preserve"> </t>
        </is>
      </c>
      <c r="D40" s="4" t="inlineStr">
        <is>
          <t xml:space="preserve"> </t>
        </is>
      </c>
    </row>
    <row r="41">
      <c r="A41" s="3" t="inlineStr">
        <is>
          <t>Schedule of Consolidated Statements of Operations and Other Comprehensive (Loss) Income [Line Items]</t>
        </is>
      </c>
      <c r="B41" s="4" t="inlineStr">
        <is>
          <t xml:space="preserve"> </t>
        </is>
      </c>
      <c r="C41" s="4" t="inlineStr">
        <is>
          <t xml:space="preserve"> </t>
        </is>
      </c>
      <c r="D41" s="4" t="inlineStr">
        <is>
          <t xml:space="preserve"> </t>
        </is>
      </c>
    </row>
    <row r="42">
      <c r="A42" s="4" t="inlineStr">
        <is>
          <t>General and Administrative Total</t>
        </is>
      </c>
      <c r="B42" s="6" t="n">
        <v>10586397</v>
      </c>
      <c r="C42" s="6" t="n">
        <v>9966117</v>
      </c>
      <c r="D42" s="6" t="n">
        <v>8939260</v>
      </c>
    </row>
    <row r="43">
      <c r="A43" s="4" t="inlineStr">
        <is>
          <t>Depreciation and Amortization of Right-of-Use Assets [Member]</t>
        </is>
      </c>
      <c r="B43" s="4" t="inlineStr">
        <is>
          <t xml:space="preserve"> </t>
        </is>
      </c>
      <c r="C43" s="4" t="inlineStr">
        <is>
          <t xml:space="preserve"> </t>
        </is>
      </c>
      <c r="D43" s="4" t="inlineStr">
        <is>
          <t xml:space="preserve"> </t>
        </is>
      </c>
    </row>
    <row r="44">
      <c r="A44" s="3" t="inlineStr">
        <is>
          <t>Schedule of Consolidated Statements of Operations and Other Comprehensive (Loss) Income [Line Items]</t>
        </is>
      </c>
      <c r="B44" s="4" t="inlineStr">
        <is>
          <t xml:space="preserve"> </t>
        </is>
      </c>
      <c r="C44" s="4" t="inlineStr">
        <is>
          <t xml:space="preserve"> </t>
        </is>
      </c>
      <c r="D44" s="4" t="inlineStr">
        <is>
          <t xml:space="preserve"> </t>
        </is>
      </c>
    </row>
    <row r="45">
      <c r="A45" s="4" t="inlineStr">
        <is>
          <t>General and Administrative Total</t>
        </is>
      </c>
      <c r="B45" s="6" t="n">
        <v>6669419</v>
      </c>
      <c r="C45" s="6" t="n">
        <v>4675664</v>
      </c>
      <c r="D45" s="6" t="n">
        <v>3500581</v>
      </c>
    </row>
    <row r="46">
      <c r="A46" s="4" t="inlineStr">
        <is>
          <t>Other [Member]</t>
        </is>
      </c>
      <c r="B46" s="4" t="inlineStr">
        <is>
          <t xml:space="preserve"> </t>
        </is>
      </c>
      <c r="C46" s="4" t="inlineStr">
        <is>
          <t xml:space="preserve"> </t>
        </is>
      </c>
      <c r="D46" s="4" t="inlineStr">
        <is>
          <t xml:space="preserve"> </t>
        </is>
      </c>
    </row>
    <row r="47">
      <c r="A47" s="3" t="inlineStr">
        <is>
          <t>Schedule of Consolidated Statements of Operations and Other Comprehensive (Loss) Income [Line Items]</t>
        </is>
      </c>
      <c r="B47" s="4" t="inlineStr">
        <is>
          <t xml:space="preserve"> </t>
        </is>
      </c>
      <c r="C47" s="4" t="inlineStr">
        <is>
          <t xml:space="preserve"> </t>
        </is>
      </c>
      <c r="D47" s="4" t="inlineStr">
        <is>
          <t xml:space="preserve"> </t>
        </is>
      </c>
    </row>
    <row r="48">
      <c r="A48" s="4" t="inlineStr">
        <is>
          <t>General and Administrative Total</t>
        </is>
      </c>
      <c r="B48" s="5" t="n">
        <v>2380396</v>
      </c>
      <c r="C48" s="5" t="n">
        <v>863232</v>
      </c>
      <c r="D48" s="5" t="n">
        <v>911042</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ther Expense, Net - Schedule of Other Expense and Income Categories in Consolidated Statements of Operations and Comprehensive (Loss) Income (Details) - USD ($)</t>
        </is>
      </c>
      <c r="B1" s="2" t="inlineStr">
        <is>
          <t>12 Months Ended</t>
        </is>
      </c>
    </row>
    <row r="2">
      <c r="B2" s="2" t="inlineStr">
        <is>
          <t>Dec. 31, 2024</t>
        </is>
      </c>
      <c r="C2" s="2" t="inlineStr">
        <is>
          <t>Dec. 22, 2024</t>
        </is>
      </c>
      <c r="D2" s="2" t="inlineStr">
        <is>
          <t>Dec. 31, 2023</t>
        </is>
      </c>
      <c r="E2" s="2" t="inlineStr">
        <is>
          <t>Dec. 22, 2023</t>
        </is>
      </c>
      <c r="F2" s="2" t="inlineStr">
        <is>
          <t>Dec. 31, 2022</t>
        </is>
      </c>
      <c r="G2" s="2" t="inlineStr">
        <is>
          <t>Dec. 22, 2022</t>
        </is>
      </c>
    </row>
    <row r="3">
      <c r="A3" s="3" t="inlineStr">
        <is>
          <t>Schedule of Other Expense and Income Categories in Consolidated Statements of Operations and Comprehensive (Loss)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exchange (gain) loss</t>
        </is>
      </c>
      <c r="B4" s="4" t="inlineStr">
        <is>
          <t xml:space="preserve"> </t>
        </is>
      </c>
      <c r="C4" s="5" t="n">
        <v>-1972531</v>
      </c>
      <c r="D4" s="4" t="inlineStr">
        <is>
          <t xml:space="preserve"> </t>
        </is>
      </c>
      <c r="E4" s="5" t="n">
        <v>2295582</v>
      </c>
      <c r="F4" s="4" t="inlineStr">
        <is>
          <t xml:space="preserve"> </t>
        </is>
      </c>
      <c r="G4" s="5" t="n">
        <v>-5509581</v>
      </c>
    </row>
    <row r="5">
      <c r="A5" s="4" t="inlineStr">
        <is>
          <t>Adjustment to indemnification obligation</t>
        </is>
      </c>
      <c r="B5" s="4" t="inlineStr">
        <is>
          <t xml:space="preserve"> </t>
        </is>
      </c>
      <c r="C5" s="6" t="n">
        <v>-531991</v>
      </c>
      <c r="D5" s="4" t="inlineStr">
        <is>
          <t xml:space="preserve"> </t>
        </is>
      </c>
      <c r="E5" s="6" t="n">
        <v>324907</v>
      </c>
      <c r="F5" s="4" t="inlineStr">
        <is>
          <t xml:space="preserve"> </t>
        </is>
      </c>
      <c r="G5" s="6" t="n">
        <v>-252949</v>
      </c>
    </row>
    <row r="6">
      <c r="A6" s="4" t="inlineStr">
        <is>
          <t>Interest expense</t>
        </is>
      </c>
      <c r="B6" s="4" t="inlineStr">
        <is>
          <t xml:space="preserve"> </t>
        </is>
      </c>
      <c r="C6" s="6" t="n">
        <v>122778</v>
      </c>
      <c r="D6" s="4" t="inlineStr">
        <is>
          <t xml:space="preserve"> </t>
        </is>
      </c>
      <c r="E6" s="4" t="inlineStr">
        <is>
          <t xml:space="preserve"> </t>
        </is>
      </c>
      <c r="F6" s="4" t="inlineStr">
        <is>
          <t xml:space="preserve"> </t>
        </is>
      </c>
      <c r="G6" s="4" t="inlineStr">
        <is>
          <t xml:space="preserve"> </t>
        </is>
      </c>
    </row>
    <row r="7">
      <c r="A7" s="4" t="inlineStr">
        <is>
          <t>Forgiveness of accrued interest</t>
        </is>
      </c>
      <c r="B7" s="4" t="inlineStr">
        <is>
          <t xml:space="preserve"> </t>
        </is>
      </c>
      <c r="C7" s="4" t="inlineStr">
        <is>
          <t xml:space="preserve"> </t>
        </is>
      </c>
      <c r="D7" s="4" t="inlineStr">
        <is>
          <t xml:space="preserve"> </t>
        </is>
      </c>
      <c r="E7" s="4" t="inlineStr">
        <is>
          <t xml:space="preserve"> </t>
        </is>
      </c>
      <c r="F7" s="4" t="inlineStr">
        <is>
          <t xml:space="preserve"> </t>
        </is>
      </c>
      <c r="G7" s="6" t="n">
        <v>-1414406</v>
      </c>
    </row>
    <row r="8">
      <c r="A8" s="4" t="inlineStr">
        <is>
          <t>Loss on deconsolidation of VIEs</t>
        </is>
      </c>
      <c r="B8" s="4" t="inlineStr">
        <is>
          <t xml:space="preserve"> </t>
        </is>
      </c>
      <c r="C8" s="4" t="inlineStr">
        <is>
          <t xml:space="preserve"> </t>
        </is>
      </c>
      <c r="D8" s="4" t="inlineStr">
        <is>
          <t xml:space="preserve"> </t>
        </is>
      </c>
      <c r="E8" s="4" t="inlineStr">
        <is>
          <t xml:space="preserve"> </t>
        </is>
      </c>
      <c r="F8" s="5" t="n">
        <v>963138</v>
      </c>
      <c r="G8" s="6" t="n">
        <v>11501952</v>
      </c>
    </row>
    <row r="9">
      <c r="A9" s="4" t="inlineStr">
        <is>
          <t>Other expense</t>
        </is>
      </c>
      <c r="B9" s="5" t="n">
        <v>-2302693</v>
      </c>
      <c r="C9" s="6" t="n">
        <v>79051</v>
      </c>
      <c r="D9" s="5" t="n">
        <v>2801285</v>
      </c>
      <c r="E9" s="6" t="n">
        <v>180796</v>
      </c>
      <c r="F9" s="5" t="n">
        <v>2869397</v>
      </c>
      <c r="G9" s="6" t="n">
        <v>-1455619</v>
      </c>
    </row>
    <row r="10">
      <c r="A10" s="4" t="inlineStr">
        <is>
          <t>Other expense, net</t>
        </is>
      </c>
      <c r="B10" s="4" t="inlineStr">
        <is>
          <t xml:space="preserve"> </t>
        </is>
      </c>
      <c r="C10" s="5" t="n">
        <v>-2302693</v>
      </c>
      <c r="D10" s="4" t="inlineStr">
        <is>
          <t xml:space="preserve"> </t>
        </is>
      </c>
      <c r="E10" s="5" t="n">
        <v>2801285</v>
      </c>
      <c r="F10" s="4" t="inlineStr">
        <is>
          <t xml:space="preserve"> </t>
        </is>
      </c>
      <c r="G10" s="5" t="n">
        <v>2869397</v>
      </c>
    </row>
  </sheetData>
  <mergeCells count="2">
    <mergeCell ref="B1:G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4" t="inlineStr">
        <is>
          <t>(114.71%)</t>
        </is>
      </c>
      <c r="C4" s="10" t="n">
        <v>0.7998</v>
      </c>
      <c r="D4" s="10" t="n">
        <v>0.4903</v>
      </c>
    </row>
    <row r="5">
      <c r="A5" s="4" t="inlineStr">
        <is>
          <t>Net operating loss carryforwards</t>
        </is>
      </c>
      <c r="B5" s="5" t="n">
        <v>150076377</v>
      </c>
      <c r="C5" s="4" t="inlineStr">
        <is>
          <t xml:space="preserve"> </t>
        </is>
      </c>
      <c r="D5" s="4" t="inlineStr">
        <is>
          <t xml:space="preserve"> </t>
        </is>
      </c>
    </row>
    <row r="6">
      <c r="A6" s="4" t="inlineStr">
        <is>
          <t>Valuation allowance</t>
        </is>
      </c>
      <c r="B6" s="6" t="n">
        <v>34628089</v>
      </c>
      <c r="C6" s="5" t="n">
        <v>21043136</v>
      </c>
      <c r="D6" s="4" t="inlineStr">
        <is>
          <t xml:space="preserve"> </t>
        </is>
      </c>
    </row>
    <row r="7">
      <c r="A7" s="4" t="inlineStr">
        <is>
          <t>Valuation allowance</t>
        </is>
      </c>
      <c r="B7" s="6" t="n">
        <v>13584953</v>
      </c>
      <c r="C7" s="4" t="inlineStr">
        <is>
          <t xml:space="preserve"> </t>
        </is>
      </c>
      <c r="D7" s="4" t="inlineStr">
        <is>
          <t xml:space="preserve"> </t>
        </is>
      </c>
    </row>
    <row r="8">
      <c r="A8" s="4" t="inlineStr">
        <is>
          <t>Provision for foreign withholding taxes</t>
        </is>
      </c>
      <c r="B8" s="6" t="n">
        <v>317352026</v>
      </c>
      <c r="C8" s="4" t="inlineStr">
        <is>
          <t xml:space="preserve"> </t>
        </is>
      </c>
      <c r="D8" s="4" t="inlineStr">
        <is>
          <t xml:space="preserve"> </t>
        </is>
      </c>
    </row>
    <row r="9">
      <c r="A9" s="4" t="inlineStr">
        <is>
          <t>Deferred tax liability foreign subsidiaries</t>
        </is>
      </c>
      <c r="B9" s="6" t="n">
        <v>56227659</v>
      </c>
      <c r="C9" s="4" t="inlineStr">
        <is>
          <t xml:space="preserve"> </t>
        </is>
      </c>
      <c r="D9" s="4" t="inlineStr">
        <is>
          <t xml:space="preserve"> </t>
        </is>
      </c>
    </row>
    <row r="10">
      <c r="A10" s="4" t="inlineStr">
        <is>
          <t>Unrecognized tax benefits</t>
        </is>
      </c>
      <c r="B10" s="6" t="n">
        <v>648840</v>
      </c>
      <c r="C10" s="4" t="inlineStr">
        <is>
          <t xml:space="preserve"> </t>
        </is>
      </c>
      <c r="D10" s="4" t="inlineStr">
        <is>
          <t xml:space="preserve"> </t>
        </is>
      </c>
    </row>
    <row r="11">
      <c r="A11" s="4" t="inlineStr">
        <is>
          <t>Accrued penalties</t>
        </is>
      </c>
      <c r="B11" s="6" t="n">
        <v>21148</v>
      </c>
      <c r="C11" s="6" t="n">
        <v>45229</v>
      </c>
      <c r="D11" s="4" t="inlineStr">
        <is>
          <t xml:space="preserve"> </t>
        </is>
      </c>
    </row>
    <row r="12">
      <c r="A12" s="4" t="inlineStr">
        <is>
          <t>Unrecognized tax benefits interest</t>
        </is>
      </c>
      <c r="B12" s="6" t="n">
        <v>36253</v>
      </c>
      <c r="C12" s="6" t="n">
        <v>16348</v>
      </c>
      <c r="D12" s="4" t="inlineStr">
        <is>
          <t xml:space="preserve"> </t>
        </is>
      </c>
    </row>
    <row r="13">
      <c r="A13" s="4" t="inlineStr">
        <is>
          <t>Unrecognized tax benefits penalties</t>
        </is>
      </c>
      <c r="B13" s="6" t="n">
        <v>113290</v>
      </c>
      <c r="C13" s="6" t="n">
        <v>92142</v>
      </c>
      <c r="D13" s="4" t="inlineStr">
        <is>
          <t xml:space="preserve"> </t>
        </is>
      </c>
    </row>
    <row r="14">
      <c r="A14" s="4" t="inlineStr">
        <is>
          <t>Unrecognized tax benefits interest expense</t>
        </is>
      </c>
      <c r="B14" s="6" t="n">
        <v>69559</v>
      </c>
      <c r="C14" s="5" t="n">
        <v>57957</v>
      </c>
      <c r="D14" s="4" t="inlineStr">
        <is>
          <t xml:space="preserve"> </t>
        </is>
      </c>
    </row>
    <row r="15">
      <c r="A15" s="4" t="inlineStr">
        <is>
          <t>Cayman Island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Statutory income tax rate</t>
        </is>
      </c>
      <c r="B17" s="4" t="inlineStr">
        <is>
          <t xml:space="preserve"> </t>
        </is>
      </c>
      <c r="C17" s="4" t="inlineStr">
        <is>
          <t xml:space="preserve"> </t>
        </is>
      </c>
      <c r="D17" s="4" t="inlineStr">
        <is>
          <t xml:space="preserve"> </t>
        </is>
      </c>
    </row>
    <row r="18">
      <c r="A18" s="4" t="inlineStr">
        <is>
          <t>United States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Provision for foreign withholding taxes</t>
        </is>
      </c>
      <c r="B20" s="6" t="n">
        <v>161440229</v>
      </c>
      <c r="C20" s="4" t="inlineStr">
        <is>
          <t xml:space="preserve"> </t>
        </is>
      </c>
      <c r="D20" s="4" t="inlineStr">
        <is>
          <t xml:space="preserve"> </t>
        </is>
      </c>
    </row>
    <row r="21">
      <c r="A21" s="4" t="inlineStr">
        <is>
          <t>Deferred tax liability foreign subsidiaries</t>
        </is>
      </c>
      <c r="B21" s="6" t="n">
        <v>48432069</v>
      </c>
      <c r="C21" s="4" t="inlineStr">
        <is>
          <t xml:space="preserve"> </t>
        </is>
      </c>
      <c r="D21" s="4" t="inlineStr">
        <is>
          <t xml:space="preserve"> </t>
        </is>
      </c>
    </row>
    <row r="22">
      <c r="A22" s="4" t="inlineStr">
        <is>
          <t>Mainland China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 carryforwards</t>
        </is>
      </c>
      <c r="B24" s="6" t="n">
        <v>1260186</v>
      </c>
      <c r="C24" s="4" t="inlineStr">
        <is>
          <t xml:space="preserve"> </t>
        </is>
      </c>
      <c r="D24" s="4" t="inlineStr">
        <is>
          <t xml:space="preserve"> </t>
        </is>
      </c>
    </row>
    <row r="25">
      <c r="A25" s="4" t="inlineStr">
        <is>
          <t>Provision for foreign withholding taxes</t>
        </is>
      </c>
      <c r="B25" s="6" t="n">
        <v>155911797</v>
      </c>
      <c r="C25" s="4" t="inlineStr">
        <is>
          <t xml:space="preserve"> </t>
        </is>
      </c>
      <c r="D25" s="4" t="inlineStr">
        <is>
          <t xml:space="preserve"> </t>
        </is>
      </c>
    </row>
    <row r="26">
      <c r="A26" s="4" t="inlineStr">
        <is>
          <t>Deferred tax liability foreign subsidiaries</t>
        </is>
      </c>
      <c r="B26" s="6" t="n">
        <v>7795590</v>
      </c>
      <c r="C26" s="4" t="inlineStr">
        <is>
          <t xml:space="preserve"> </t>
        </is>
      </c>
      <c r="D26" s="4" t="inlineStr">
        <is>
          <t xml:space="preserve"> </t>
        </is>
      </c>
    </row>
    <row r="27">
      <c r="A27" s="4" t="inlineStr">
        <is>
          <t>Tax Year 2027 and 2034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yforwards</t>
        </is>
      </c>
      <c r="B29" s="6" t="n">
        <v>11581596</v>
      </c>
      <c r="C29" s="4" t="inlineStr">
        <is>
          <t xml:space="preserve"> </t>
        </is>
      </c>
      <c r="D29" s="4" t="inlineStr">
        <is>
          <t xml:space="preserve"> </t>
        </is>
      </c>
    </row>
    <row r="30">
      <c r="A30" s="4" t="inlineStr">
        <is>
          <t>Indefinite Expiration Term [Member]</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Net operating loss carryforwards</t>
        </is>
      </c>
      <c r="B32" s="5" t="n">
        <v>1766145</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ntinuing Operations Before Income Taxes (Details) - USD ($)</t>
        </is>
      </c>
      <c r="B1" s="2" t="inlineStr">
        <is>
          <t>12 Months Ended</t>
        </is>
      </c>
    </row>
    <row r="2">
      <c r="B2" s="2" t="inlineStr">
        <is>
          <t>Dec. 31, 2024</t>
        </is>
      </c>
      <c r="C2" s="2" t="inlineStr">
        <is>
          <t>Dec. 31, 2023</t>
        </is>
      </c>
      <c r="D2" s="2" t="inlineStr">
        <is>
          <t>Dec. 31, 2022</t>
        </is>
      </c>
    </row>
    <row r="3">
      <c r="A3" s="3" t="inlineStr">
        <is>
          <t>Income Taxes - Schedule of Continuing Operations Before Income Taxes (Details) [Line Items]</t>
        </is>
      </c>
      <c r="B3" s="4" t="inlineStr">
        <is>
          <t xml:space="preserve"> </t>
        </is>
      </c>
      <c r="C3" s="4" t="inlineStr">
        <is>
          <t xml:space="preserve"> </t>
        </is>
      </c>
      <c r="D3" s="4" t="inlineStr">
        <is>
          <t xml:space="preserve"> </t>
        </is>
      </c>
    </row>
    <row r="4">
      <c r="A4" s="4" t="inlineStr">
        <is>
          <t>(Loss) income from continuing operations, before income taxes</t>
        </is>
      </c>
      <c r="B4" s="5" t="n">
        <v>-12050575</v>
      </c>
      <c r="C4" s="5" t="n">
        <v>20178094</v>
      </c>
      <c r="D4" s="5" t="n">
        <v>65685496</v>
      </c>
    </row>
    <row r="5">
      <c r="A5" s="4" t="inlineStr">
        <is>
          <t>United States [Member]</t>
        </is>
      </c>
      <c r="B5" s="4" t="inlineStr">
        <is>
          <t xml:space="preserve"> </t>
        </is>
      </c>
      <c r="C5" s="4" t="inlineStr">
        <is>
          <t xml:space="preserve"> </t>
        </is>
      </c>
      <c r="D5" s="4" t="inlineStr">
        <is>
          <t xml:space="preserve"> </t>
        </is>
      </c>
    </row>
    <row r="6">
      <c r="A6" s="3" t="inlineStr">
        <is>
          <t>Income Taxes - Schedule of Continuing Operations Before Income Taxes (Details) [Line Items]</t>
        </is>
      </c>
      <c r="B6" s="4" t="inlineStr">
        <is>
          <t xml:space="preserve"> </t>
        </is>
      </c>
      <c r="C6" s="4" t="inlineStr">
        <is>
          <t xml:space="preserve"> </t>
        </is>
      </c>
      <c r="D6" s="4" t="inlineStr">
        <is>
          <t xml:space="preserve"> </t>
        </is>
      </c>
    </row>
    <row r="7">
      <c r="A7" s="4" t="inlineStr">
        <is>
          <t>(Loss) income from continuing operations income taxes foreign</t>
        </is>
      </c>
      <c r="B7" s="6" t="n">
        <v>38850319</v>
      </c>
      <c r="C7" s="6" t="n">
        <v>15544735</v>
      </c>
      <c r="D7" s="6" t="n">
        <v>53794019</v>
      </c>
    </row>
    <row r="8">
      <c r="A8" s="4" t="inlineStr">
        <is>
          <t>Non-US [Member]</t>
        </is>
      </c>
      <c r="B8" s="4" t="inlineStr">
        <is>
          <t xml:space="preserve"> </t>
        </is>
      </c>
      <c r="C8" s="4" t="inlineStr">
        <is>
          <t xml:space="preserve"> </t>
        </is>
      </c>
      <c r="D8" s="4" t="inlineStr">
        <is>
          <t xml:space="preserve"> </t>
        </is>
      </c>
    </row>
    <row r="9">
      <c r="A9" s="3" t="inlineStr">
        <is>
          <t>Income Taxes - Schedule of Continuing Operations Before Income Taxes (Details) [Line Items]</t>
        </is>
      </c>
      <c r="B9" s="4" t="inlineStr">
        <is>
          <t xml:space="preserve"> </t>
        </is>
      </c>
      <c r="C9" s="4" t="inlineStr">
        <is>
          <t xml:space="preserve"> </t>
        </is>
      </c>
      <c r="D9" s="4" t="inlineStr">
        <is>
          <t xml:space="preserve"> </t>
        </is>
      </c>
    </row>
    <row r="10">
      <c r="A10" s="4" t="inlineStr">
        <is>
          <t>(Loss) income from continuing operations income taxes foreign</t>
        </is>
      </c>
      <c r="B10" s="5" t="n">
        <v>-50900894</v>
      </c>
      <c r="C10" s="5" t="n">
        <v>4633359</v>
      </c>
      <c r="D10" s="5" t="n">
        <v>11891477</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Tax Expense (Details)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12771794</v>
      </c>
      <c r="C4" s="5" t="n">
        <v>5663364</v>
      </c>
      <c r="D4" s="5" t="n">
        <v>13270683</v>
      </c>
    </row>
    <row r="5">
      <c r="A5" s="4" t="inlineStr">
        <is>
          <t>US State</t>
        </is>
      </c>
      <c r="B5" s="6" t="n">
        <v>5022876</v>
      </c>
      <c r="C5" s="6" t="n">
        <v>2928137</v>
      </c>
      <c r="D5" s="6" t="n">
        <v>3311355</v>
      </c>
    </row>
    <row r="6">
      <c r="A6" s="4" t="inlineStr">
        <is>
          <t>Non-US</t>
        </is>
      </c>
      <c r="B6" s="6" t="n">
        <v>3772288</v>
      </c>
      <c r="C6" s="6" t="n">
        <v>8632303</v>
      </c>
      <c r="D6" s="6" t="n">
        <v>21057369</v>
      </c>
    </row>
    <row r="7">
      <c r="A7" s="4" t="inlineStr">
        <is>
          <t>Total current tax expense</t>
        </is>
      </c>
      <c r="B7" s="6" t="n">
        <v>21566958</v>
      </c>
      <c r="C7" s="6" t="n">
        <v>17223804</v>
      </c>
      <c r="D7" s="6" t="n">
        <v>37639407</v>
      </c>
    </row>
    <row r="8">
      <c r="A8" s="3" t="inlineStr">
        <is>
          <t>Deferred:</t>
        </is>
      </c>
      <c r="B8" s="4" t="inlineStr">
        <is>
          <t xml:space="preserve"> </t>
        </is>
      </c>
      <c r="C8" s="4" t="inlineStr">
        <is>
          <t xml:space="preserve"> </t>
        </is>
      </c>
      <c r="D8" s="4" t="inlineStr">
        <is>
          <t xml:space="preserve"> </t>
        </is>
      </c>
    </row>
    <row r="9">
      <c r="A9" s="4" t="inlineStr">
        <is>
          <t>US Federal</t>
        </is>
      </c>
      <c r="B9" s="6" t="n">
        <v>-3750091</v>
      </c>
      <c r="C9" s="6" t="n">
        <v>-863989</v>
      </c>
      <c r="D9" s="6" t="n">
        <v>-2402855</v>
      </c>
    </row>
    <row r="10">
      <c r="A10" s="4" t="inlineStr">
        <is>
          <t>US State</t>
        </is>
      </c>
      <c r="B10" s="6" t="n">
        <v>-1074479</v>
      </c>
      <c r="C10" s="6" t="n">
        <v>-281452</v>
      </c>
      <c r="D10" s="6" t="n">
        <v>-428427</v>
      </c>
    </row>
    <row r="11">
      <c r="A11" s="4" t="inlineStr">
        <is>
          <t>Non-US</t>
        </is>
      </c>
      <c r="B11" s="6" t="n">
        <v>-2919033</v>
      </c>
      <c r="C11" s="6" t="n">
        <v>62208</v>
      </c>
      <c r="D11" s="6" t="n">
        <v>-2596598</v>
      </c>
    </row>
    <row r="12">
      <c r="A12" s="4" t="inlineStr">
        <is>
          <t>Total deferred tax expense</t>
        </is>
      </c>
      <c r="B12" s="6" t="n">
        <v>-7743603</v>
      </c>
      <c r="C12" s="6" t="n">
        <v>-1083233</v>
      </c>
      <c r="D12" s="6" t="n">
        <v>-5427880</v>
      </c>
    </row>
    <row r="13">
      <c r="A13" s="4" t="inlineStr">
        <is>
          <t>Total provision for income taxes</t>
        </is>
      </c>
      <c r="B13" s="5" t="n">
        <v>13823355</v>
      </c>
      <c r="C13" s="5" t="n">
        <v>16140571</v>
      </c>
      <c r="D13" s="5" t="n">
        <v>32211527</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chedule of Tax Rate Reconciliation (Details)</t>
        </is>
      </c>
      <c r="B1" s="2" t="inlineStr">
        <is>
          <t>12 Months Ended</t>
        </is>
      </c>
    </row>
    <row r="2">
      <c r="B2" s="2" t="inlineStr">
        <is>
          <t>Dec. 31, 2024</t>
        </is>
      </c>
      <c r="C2" s="2" t="inlineStr">
        <is>
          <t>Dec. 31, 2023</t>
        </is>
      </c>
      <c r="D2" s="2" t="inlineStr">
        <is>
          <t>Dec. 31, 2022</t>
        </is>
      </c>
    </row>
    <row r="3">
      <c r="A3" s="3" t="inlineStr">
        <is>
          <t>Effect of rates different than statutory</t>
        </is>
      </c>
      <c r="B3" s="4" t="inlineStr">
        <is>
          <t xml:space="preserve"> </t>
        </is>
      </c>
      <c r="C3" s="4" t="inlineStr">
        <is>
          <t xml:space="preserve"> </t>
        </is>
      </c>
      <c r="D3" s="4" t="inlineStr">
        <is>
          <t xml:space="preserve"> </t>
        </is>
      </c>
    </row>
    <row r="4">
      <c r="A4" s="4" t="inlineStr">
        <is>
          <t>United States - Federal</t>
        </is>
      </c>
      <c r="B4" s="4" t="inlineStr">
        <is>
          <t>(70.76%)</t>
        </is>
      </c>
      <c r="C4" s="10" t="n">
        <v>0.2356</v>
      </c>
      <c r="D4" s="10" t="n">
        <v>0.192</v>
      </c>
    </row>
    <row r="5">
      <c r="A5" s="4" t="inlineStr">
        <is>
          <t>United States - State</t>
        </is>
      </c>
      <c r="B5" s="4" t="inlineStr">
        <is>
          <t>(15.85%)</t>
        </is>
      </c>
      <c r="C5" s="10" t="n">
        <v>0.052</v>
      </c>
      <c r="D5" s="10" t="n">
        <v>0.0315</v>
      </c>
    </row>
    <row r="6">
      <c r="A6" s="4" t="inlineStr">
        <is>
          <t>Other countries</t>
        </is>
      </c>
      <c r="B6" s="10" t="n">
        <v>0.2107</v>
      </c>
      <c r="C6" s="4" t="inlineStr">
        <is>
          <t>(8.15%)</t>
        </is>
      </c>
      <c r="D6" s="4" t="inlineStr">
        <is>
          <t>(1.21%)</t>
        </is>
      </c>
    </row>
    <row r="7">
      <c r="A7" s="4" t="inlineStr">
        <is>
          <t>Change in valuation allowance</t>
        </is>
      </c>
      <c r="B7" s="4" t="inlineStr">
        <is>
          <t>(134.41%)</t>
        </is>
      </c>
      <c r="C7" s="10" t="n">
        <v>0.5044</v>
      </c>
      <c r="D7" s="10" t="n">
        <v>0.042</v>
      </c>
    </row>
    <row r="8">
      <c r="A8" s="4" t="inlineStr">
        <is>
          <t>Change in unrecognized tax benefit</t>
        </is>
      </c>
      <c r="B8" s="4" t="inlineStr">
        <is>
          <t>(15.50%)</t>
        </is>
      </c>
      <c r="C8" s="10" t="n">
        <v>0.0883</v>
      </c>
      <c r="D8" s="10" t="n">
        <v>0.07679999999999999</v>
      </c>
    </row>
    <row r="9">
      <c r="A9" s="4" t="inlineStr">
        <is>
          <t>Return to provision differences - United States Federal</t>
        </is>
      </c>
      <c r="B9" s="4" t="inlineStr">
        <is>
          <t>(7.63%)</t>
        </is>
      </c>
      <c r="C9" s="10" t="n">
        <v>0.0655</v>
      </c>
      <c r="D9" s="10" t="n">
        <v>0.0146</v>
      </c>
    </row>
    <row r="10">
      <c r="A10" s="4" t="inlineStr">
        <is>
          <t>Other</t>
        </is>
      </c>
      <c r="B10" s="10" t="n">
        <v>0.1182</v>
      </c>
      <c r="C10" s="10" t="n">
        <v>0.0608</v>
      </c>
      <c r="D10" s="4" t="inlineStr">
        <is>
          <t>(4.09%)</t>
        </is>
      </c>
    </row>
    <row r="11">
      <c r="A11" s="4" t="inlineStr">
        <is>
          <t>Total</t>
        </is>
      </c>
      <c r="B11" s="4" t="inlineStr">
        <is>
          <t>(114.71%)</t>
        </is>
      </c>
      <c r="C11" s="10" t="n">
        <v>0.7998</v>
      </c>
      <c r="D11" s="10" t="n">
        <v>0.4903</v>
      </c>
    </row>
    <row r="12">
      <c r="A12" s="4" t="inlineStr">
        <is>
          <t>Cayman Island [Member]</t>
        </is>
      </c>
      <c r="B12" s="4" t="inlineStr">
        <is>
          <t xml:space="preserve"> </t>
        </is>
      </c>
      <c r="C12" s="4" t="inlineStr">
        <is>
          <t xml:space="preserve"> </t>
        </is>
      </c>
      <c r="D12" s="4" t="inlineStr">
        <is>
          <t xml:space="preserve"> </t>
        </is>
      </c>
    </row>
    <row r="13">
      <c r="A13" s="3" t="inlineStr">
        <is>
          <t>Schedule of Tax Rate Reconciliation [Line Items]</t>
        </is>
      </c>
      <c r="B13" s="4" t="inlineStr">
        <is>
          <t xml:space="preserve"> </t>
        </is>
      </c>
      <c r="C13" s="4" t="inlineStr">
        <is>
          <t xml:space="preserve"> </t>
        </is>
      </c>
      <c r="D13" s="4" t="inlineStr">
        <is>
          <t xml:space="preserve"> </t>
        </is>
      </c>
    </row>
    <row r="14">
      <c r="A14" s="4" t="inlineStr">
        <is>
          <t>Effect of rates different than statutory</t>
        </is>
      </c>
      <c r="B14" s="4" t="inlineStr">
        <is>
          <t xml:space="preserve"> </t>
        </is>
      </c>
      <c r="C14" s="4" t="inlineStr">
        <is>
          <t xml:space="preserve"> </t>
        </is>
      </c>
      <c r="D14" s="4" t="inlineStr">
        <is>
          <t xml:space="preserve"> </t>
        </is>
      </c>
    </row>
    <row r="15">
      <c r="A15" s="4" t="inlineStr">
        <is>
          <t>Australia [Member]</t>
        </is>
      </c>
      <c r="B15" s="4" t="inlineStr">
        <is>
          <t xml:space="preserve"> </t>
        </is>
      </c>
      <c r="C15" s="4" t="inlineStr">
        <is>
          <t xml:space="preserve"> </t>
        </is>
      </c>
      <c r="D15" s="4" t="inlineStr">
        <is>
          <t xml:space="preserve"> </t>
        </is>
      </c>
    </row>
    <row r="16">
      <c r="A16" s="3" t="inlineStr">
        <is>
          <t>Schedule of Tax Rate Reconciliation [Line Items]</t>
        </is>
      </c>
      <c r="B16" s="4" t="inlineStr">
        <is>
          <t xml:space="preserve"> </t>
        </is>
      </c>
      <c r="C16" s="4" t="inlineStr">
        <is>
          <t xml:space="preserve"> </t>
        </is>
      </c>
      <c r="D16" s="4" t="inlineStr">
        <is>
          <t xml:space="preserve"> </t>
        </is>
      </c>
    </row>
    <row r="17">
      <c r="A17" s="4" t="inlineStr">
        <is>
          <t>Effect of rates different than statutory</t>
        </is>
      </c>
      <c r="B17" s="10" t="n">
        <v>0.0721</v>
      </c>
      <c r="C17" s="4" t="inlineStr">
        <is>
          <t>(22.78%)</t>
        </is>
      </c>
      <c r="D17" s="4" t="inlineStr">
        <is>
          <t>(0.44%)</t>
        </is>
      </c>
    </row>
    <row r="18">
      <c r="A18" s="4" t="inlineStr">
        <is>
          <t>Brazil [Member]</t>
        </is>
      </c>
      <c r="B18" s="4" t="inlineStr">
        <is>
          <t xml:space="preserve"> </t>
        </is>
      </c>
      <c r="C18" s="4" t="inlineStr">
        <is>
          <t xml:space="preserve"> </t>
        </is>
      </c>
      <c r="D18" s="4" t="inlineStr">
        <is>
          <t xml:space="preserve"> </t>
        </is>
      </c>
    </row>
    <row r="19">
      <c r="A19" s="3" t="inlineStr">
        <is>
          <t>Schedule of Tax Rate Reconciliation [Line Items]</t>
        </is>
      </c>
      <c r="B19" s="4" t="inlineStr">
        <is>
          <t xml:space="preserve"> </t>
        </is>
      </c>
      <c r="C19" s="4" t="inlineStr">
        <is>
          <t xml:space="preserve"> </t>
        </is>
      </c>
      <c r="D19" s="4" t="inlineStr">
        <is>
          <t xml:space="preserve"> </t>
        </is>
      </c>
    </row>
    <row r="20">
      <c r="A20" s="4" t="inlineStr">
        <is>
          <t>Effect of rates different than statutory</t>
        </is>
      </c>
      <c r="B20" s="10" t="n">
        <v>0.0902</v>
      </c>
      <c r="C20" s="4" t="inlineStr">
        <is>
          <t>(0.97%)</t>
        </is>
      </c>
      <c r="D20" s="4" t="inlineStr">
        <is>
          <t xml:space="preserve"> </t>
        </is>
      </c>
    </row>
    <row r="21">
      <c r="A21" s="4" t="inlineStr">
        <is>
          <t>Canada [Member]</t>
        </is>
      </c>
      <c r="B21" s="4" t="inlineStr">
        <is>
          <t xml:space="preserve"> </t>
        </is>
      </c>
      <c r="C21" s="4" t="inlineStr">
        <is>
          <t xml:space="preserve"> </t>
        </is>
      </c>
      <c r="D21" s="4" t="inlineStr">
        <is>
          <t xml:space="preserve"> </t>
        </is>
      </c>
    </row>
    <row r="22">
      <c r="A22" s="3" t="inlineStr">
        <is>
          <t>Schedule of Tax Rate Reconciliation [Line Items]</t>
        </is>
      </c>
      <c r="B22" s="4" t="inlineStr">
        <is>
          <t xml:space="preserve"> </t>
        </is>
      </c>
      <c r="C22" s="4" t="inlineStr">
        <is>
          <t xml:space="preserve"> </t>
        </is>
      </c>
      <c r="D22" s="4" t="inlineStr">
        <is>
          <t xml:space="preserve"> </t>
        </is>
      </c>
    </row>
    <row r="23">
      <c r="A23" s="4" t="inlineStr">
        <is>
          <t>Effect of rates different than statutory</t>
        </is>
      </c>
      <c r="B23" s="10" t="n">
        <v>0.1716</v>
      </c>
      <c r="C23" s="4" t="inlineStr">
        <is>
          <t>(0.44%)</t>
        </is>
      </c>
      <c r="D23" s="4" t="inlineStr">
        <is>
          <t xml:space="preserve"> </t>
        </is>
      </c>
    </row>
    <row r="24">
      <c r="A24" s="4" t="inlineStr">
        <is>
          <t>Hong Kong [Member]</t>
        </is>
      </c>
      <c r="B24" s="4" t="inlineStr">
        <is>
          <t xml:space="preserve"> </t>
        </is>
      </c>
      <c r="C24" s="4" t="inlineStr">
        <is>
          <t xml:space="preserve"> </t>
        </is>
      </c>
      <c r="D24" s="4" t="inlineStr">
        <is>
          <t xml:space="preserve"> </t>
        </is>
      </c>
    </row>
    <row r="25">
      <c r="A25" s="3" t="inlineStr">
        <is>
          <t>Schedule of Tax Rate Reconciliation [Line Items]</t>
        </is>
      </c>
      <c r="B25" s="4" t="inlineStr">
        <is>
          <t xml:space="preserve"> </t>
        </is>
      </c>
      <c r="C25" s="4" t="inlineStr">
        <is>
          <t xml:space="preserve"> </t>
        </is>
      </c>
      <c r="D25" s="4" t="inlineStr">
        <is>
          <t xml:space="preserve"> </t>
        </is>
      </c>
    </row>
    <row r="26">
      <c r="A26" s="4" t="inlineStr">
        <is>
          <t>Effect of rates different than statutory</t>
        </is>
      </c>
      <c r="B26" s="10" t="n">
        <v>0.2161</v>
      </c>
      <c r="C26" s="4" t="inlineStr">
        <is>
          <t>(14.89%)</t>
        </is>
      </c>
      <c r="D26" s="4" t="inlineStr">
        <is>
          <t>(7.84%)</t>
        </is>
      </c>
    </row>
    <row r="27">
      <c r="A27" s="4" t="inlineStr">
        <is>
          <t>Japan [Member]</t>
        </is>
      </c>
      <c r="B27" s="4" t="inlineStr">
        <is>
          <t xml:space="preserve"> </t>
        </is>
      </c>
      <c r="C27" s="4" t="inlineStr">
        <is>
          <t xml:space="preserve"> </t>
        </is>
      </c>
      <c r="D27" s="4" t="inlineStr">
        <is>
          <t xml:space="preserve"> </t>
        </is>
      </c>
    </row>
    <row r="28">
      <c r="A28" s="3" t="inlineStr">
        <is>
          <t>Schedule of Tax Rate Reconciliation [Line Items]</t>
        </is>
      </c>
      <c r="B28" s="4" t="inlineStr">
        <is>
          <t xml:space="preserve"> </t>
        </is>
      </c>
      <c r="C28" s="4" t="inlineStr">
        <is>
          <t xml:space="preserve"> </t>
        </is>
      </c>
      <c r="D28" s="4" t="inlineStr">
        <is>
          <t xml:space="preserve"> </t>
        </is>
      </c>
    </row>
    <row r="29">
      <c r="A29" s="4" t="inlineStr">
        <is>
          <t>Effect of rates different than statutory</t>
        </is>
      </c>
      <c r="B29" s="10" t="n">
        <v>0.1869</v>
      </c>
      <c r="C29" s="4" t="inlineStr">
        <is>
          <t>(13.85%)</t>
        </is>
      </c>
      <c r="D29" s="4" t="inlineStr">
        <is>
          <t>(1.30%)</t>
        </is>
      </c>
    </row>
    <row r="30">
      <c r="A30" s="4" t="inlineStr">
        <is>
          <t>Mainland China [Member]</t>
        </is>
      </c>
      <c r="B30" s="4" t="inlineStr">
        <is>
          <t xml:space="preserve"> </t>
        </is>
      </c>
      <c r="C30" s="4" t="inlineStr">
        <is>
          <t xml:space="preserve"> </t>
        </is>
      </c>
      <c r="D30" s="4" t="inlineStr">
        <is>
          <t xml:space="preserve"> </t>
        </is>
      </c>
    </row>
    <row r="31">
      <c r="A31" s="3" t="inlineStr">
        <is>
          <t>Schedule of Tax Rate Reconciliation [Line Items]</t>
        </is>
      </c>
      <c r="B31" s="4" t="inlineStr">
        <is>
          <t xml:space="preserve"> </t>
        </is>
      </c>
      <c r="C31" s="4" t="inlineStr">
        <is>
          <t xml:space="preserve"> </t>
        </is>
      </c>
      <c r="D31" s="4" t="inlineStr">
        <is>
          <t xml:space="preserve"> </t>
        </is>
      </c>
    </row>
    <row r="32">
      <c r="A32" s="4" t="inlineStr">
        <is>
          <t>Effect of rates different than statutory</t>
        </is>
      </c>
      <c r="B32" s="4" t="inlineStr">
        <is>
          <t>(28.36%)</t>
        </is>
      </c>
      <c r="C32" s="10" t="n">
        <v>0.2353</v>
      </c>
      <c r="D32" s="10" t="n">
        <v>0.314</v>
      </c>
    </row>
    <row r="33">
      <c r="A33" s="4" t="inlineStr">
        <is>
          <t>Mexico [Member]</t>
        </is>
      </c>
      <c r="B33" s="4" t="inlineStr">
        <is>
          <t xml:space="preserve"> </t>
        </is>
      </c>
      <c r="C33" s="4" t="inlineStr">
        <is>
          <t xml:space="preserve"> </t>
        </is>
      </c>
      <c r="D33" s="4" t="inlineStr">
        <is>
          <t xml:space="preserve"> </t>
        </is>
      </c>
    </row>
    <row r="34">
      <c r="A34" s="3" t="inlineStr">
        <is>
          <t>Schedule of Tax Rate Reconciliation [Line Items]</t>
        </is>
      </c>
      <c r="B34" s="4" t="inlineStr">
        <is>
          <t xml:space="preserve"> </t>
        </is>
      </c>
      <c r="C34" s="4" t="inlineStr">
        <is>
          <t xml:space="preserve"> </t>
        </is>
      </c>
      <c r="D34" s="4" t="inlineStr">
        <is>
          <t xml:space="preserve"> </t>
        </is>
      </c>
    </row>
    <row r="35">
      <c r="A35" s="4" t="inlineStr">
        <is>
          <t>Effect of rates different than statutory</t>
        </is>
      </c>
      <c r="B35" s="10" t="n">
        <v>0.1861</v>
      </c>
      <c r="C35" s="4" t="inlineStr">
        <is>
          <t>(0.04%)</t>
        </is>
      </c>
      <c r="D35" s="4" t="inlineStr">
        <is>
          <t xml:space="preserve"> </t>
        </is>
      </c>
    </row>
    <row r="36">
      <c r="A36" s="4" t="inlineStr">
        <is>
          <t>Singapore [Member]</t>
        </is>
      </c>
      <c r="B36" s="4" t="inlineStr">
        <is>
          <t xml:space="preserve"> </t>
        </is>
      </c>
      <c r="C36" s="4" t="inlineStr">
        <is>
          <t xml:space="preserve"> </t>
        </is>
      </c>
      <c r="D36" s="4" t="inlineStr">
        <is>
          <t xml:space="preserve"> </t>
        </is>
      </c>
    </row>
    <row r="37">
      <c r="A37" s="3" t="inlineStr">
        <is>
          <t>Schedule of Tax Rate Reconciliation [Line Items]</t>
        </is>
      </c>
      <c r="B37" s="4" t="inlineStr">
        <is>
          <t xml:space="preserve"> </t>
        </is>
      </c>
      <c r="C37" s="4" t="inlineStr">
        <is>
          <t xml:space="preserve"> </t>
        </is>
      </c>
      <c r="D37" s="4" t="inlineStr">
        <is>
          <t xml:space="preserve"> </t>
        </is>
      </c>
    </row>
    <row r="38">
      <c r="A38" s="4" t="inlineStr">
        <is>
          <t>Effect of rates different than statutory</t>
        </is>
      </c>
      <c r="B38" s="10" t="n">
        <v>0.3261</v>
      </c>
      <c r="C38" s="10" t="n">
        <v>0.1691</v>
      </c>
      <c r="D38" s="4" t="inlineStr">
        <is>
          <t>(3.18%)</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NOTE 5 — ACQUISITIONS Asset Acquisition – Indonesian Operating
License On January 18, 2023,
Webull Securities Limited acquired an 80.1% equity interest in PT Mahastra Andalan Sekuritas, subsequently renamed PT Webull Sekuritas
Indonesia (“Webull Indonesia”), for $3,663,788. The acquisition was accounted for using the asset acquisition method as substantially
all the fair value of the gross assets acquired, excluding cash and cash equivalents and segregated cash, is concentrated in the indefinite-lived
operating license which is classified as an intangible asset. Webull Indonesia is a licensed broker-dealer in Indonesia. The acquisition
of Webull Indonesia further expands our operations in Asia. The following table presents,
on a condensed basis, the estimated fair values of the assets, liabilities and net assets that were acquired:
Assets:
Cash and cash equivalents and segregated cash $ 2,119,445
Receivables from brokers, dealers, and clearing organizations 88,455
Receivables from customers 52,551
Prepaid expenses and other assets 153,342
Intangible asset 2,962,202
Liabilities:
Payables due to customers (88,210 )
Payables due to brokers, dealers, and clearing organizations (52,468 )
Accrued expenses and other liabilities (9,614 )
Deferred tax liability (651,684 )
Net assets acquired $ 4,574,019 The 80.1% equity interest
provides us with a controlling financial interest through voting interests; and, consequently, we consolidate Webull Indonesia and recognize
a noncontrolling interest which represents the 19.9% of equity interests in Webull Indonesia that are not owned by us. Upon the asset
acquisition, we have initially recognized a noncontrolling interest in the amount of $910,230. As of December 31, 2024 and 2023 our equity
interest in Webull Indonesia was unchanged at 80.1%. For the years ended December 31, 2024 and 2023, the Company’s net loss attributable
to noncontrolling interest was $488,504 and $247,296, respectively. The carrying value of the Company’s noncontrolling interest
as of December 31, 2024 and 2023 was $1,273,088 and $660,221, respectively. Asset Acquisition – Brazil Operating
License On December 28, 2023,
Webull Securities Holdings (Brazil) ltda., a subsidiary of Webull Holdings (Singapore) Pte. Ltd., entered into a Share Purchase Agreement
(the “Purchase Agreement”) for the acquisition of 100% of the share capital of H.H. Picchioni S.A. Corretora de Cambio e
Valores Mobiliarios (“Picchioni”), a corporation organized under the laws of the Federative Republic of Brazil. The aggregate
purchase price is 10,000,000 Brazilian Reals (“BRL”), which as of December 28, 2023 was equivalent to $2,060,836. The purchase
price is subject to potential adjustment based upon the change in Picchioni’s net equity as of the closing date and 60 days prior
to the closing date. An adjustment may result in an increase or decrease in the purchase price in the amount of the change. The closing
of the Purchase Agreement will occur upon the Central Bank of Brazil’s unconditional approval of Picchioni’s change of control. Upon the execution of
the Purchase Agreement, we made the following payments: (1) a nonrefundable payment of BRL 2,500,000 or the equivalent of $510,502, and
(2) a payment of BRL 7,500,000 or the equivalent of $1,531,484 to an escrow account to be paid upon the closing of the Purchase Agreement
and subject to the potential purchase price adjustment. We expect the transaction to close before December 31, 2025. The acquisition of Picchioni
will provide us with a broker-dealer license in Brazil and further expand our operations in Latin America. We expect to account for this
acquisition using the asset acquisition method of accounting. Business Combination On October 28, 2023,
Webull Holdings (Singapore) Pte. Ltd. entered into a sale and purchase agreement (the “SPA”) for the acquisition of 100%
of the share capital of Miflink, S.A.P.I. de C.V. (“Miflink”) and Vifaru, S.A. de C.V., Casa de Bolsa (“Vifaru”),
both companies are incorporated under the laws of Mexico. The aggregate purchase price is $17,000,000, subject to potential adjustment
for a net balance excess or deficit as determined as of the closing date. The net balance is determined on a combined basis for Miflink
and Vifaru, including their subsidiaries, and calculated as cash, including restricted cash held for regulatory purposes, less debts,
excluding liabilities incurred in normal course of operations. A net balance excess or deficit will occur in the event the net balance
is greater or less than $5,000,000. If the net balance excess or deficit is greater than $50,000, then an adjustment to the purchase
price will equal the amount of the excess or deficit. On November 23, 2023,
Webull Holdings (Singapore) Pte. Ltd. made a first payment in the amount of $5,000,000 as the seller satisfied certain initial closing
obligations. Upon making the first payment, Webull Holdings (Singapore) Pte. Ltd. obtained all of the voting equity interests in Miflink.
After receiving unconditional approval of the acquisition of Vifaru from the National Banking and Securities Commission of Mexico, Webull
Holdings (Singapore) Pte. Ltd. will make a final payment in the amount of $12,000,000 in either cash or Series D convertible preferred
stock of Webull Corporation or any combination of such as agreed to by Webull and the sellers, subject the net balance excess or deficit
adjustment and any indemnification adjustments as provided by the SPA. The first payment of $5,000,000
was attributed to the acquisition of Miflink as it was made concurrently with obtaining control of Miflink. The remaining payments to
be made will be applied to the acquisition of Vifaru. The acquisition of Vifaru is expected to close before December 31, 2025. On November 10, 2023,
Webull Holdings Singapore made a pre-acquisition loan to Miflink (the “Pre-acquisition Loan”) of $2,000,000 to fund its operations.
This loan became an intercompany loan upon the closing of the Miflink acquisition. The elimination of the Pre-acquisition Loan is treated
as additional consideration and included in the purchase price. On October 2024, Webull
Holdings Singapore notified the seller that it has exercised its right to designate Webull Securities Limited as a deemed purchaser under
the SPA. Webull Securities Limited has all the rights and obligations in connection with the SPA. The fair value of the
consideration transferred for the acquisition of Miflink was $7,000,000 (the “Purchase Consideration”). The following presents
the components of the Purchase Consideration.
Cash consideration $ 5,000,000
Elimination of pre-acquisition loan 2,000,000
Fair value of consideration transferred $ 7,000,000 The excess of the Purchase
Consideration over the fair value of net tangible and identifiable intangible assets acquired was recorded as goodwill, which is not
deductible for income tax purposes. Goodwill is primarily attributed to the assembled workforce of Miflink. The fair values assigned
to tangible and identifiable intangible assets acquired and liabilities assumed are based upon management’s estimates and assumptions
as of the acquisition date. The recorded amount of goodwill is subject to revision based upon the net balance excess or deficit adjustment
which will be determined following the closing of the acquisition of Vifaru, as the net balance adjustment is calculated on a combined
basis of Miflink and Vifaru. The following table presents the fair value of the net assets acquired.
Cash and cash equivalents $ 1,048,480
Prepaid expenses and other assets 708,912
Software 657,793
Goodwill 5,197,438
Accrued expenses and other current liabilities (612,623 )
Net assets acquired $ 7,000,000 Tangible net assets were
valued at their respective carrying amounts as of the acquisition date, as these amounts approximated fair value. Pro forma results of operations
of Miflink have not been presented as the effect of this acquisition was not material to our consolidated statements of operations and
comprehensive (loss) income. Business Combination Agreement On February 10, 2024,
we formed Feather Sound I, Inc. (“Feather Sound I”) and Feather Sound II, Inc. (“Feather Sound II”), each an
exempted company incorporated in the Cayman Islands with limited liability, to enter into a business combination agreement as further
discussed below. On February 27, 2024,
Webull Corporation, Feather Sound I and Feather Sound II entered into a business combination agreement (the “BCA”) with SK
Growth Opportunities Corporation (“SKGR”), an exempted company limited by shares incorporated under the laws of the Cayman
Islands. The BCA was unanimously approved by the board of directors of Webull and SKGR, and the closing of the transactions as contemplated
by the BCA is subject to the satisfaction of certain customary closing conditions. On December 5, 2024, the
parties to the BCA entered into an Amendment to Business Combination Agreement (the “Amended BCA”). The Amended BCA provides
for, among other things, (i) a change in the agreed upon enterprise value from $7,700,000,000 to $5,000,000,000 and (ii) the issuance
of an aggregate of 20,000,000 incentive warrants to certain shareholders of Webu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6533676</v>
      </c>
      <c r="C3" s="5" t="n">
        <v>20536474</v>
      </c>
    </row>
    <row r="4">
      <c r="A4" s="4" t="inlineStr">
        <is>
          <t>Compensation accruals</t>
        </is>
      </c>
      <c r="B4" s="6" t="n">
        <v>9058023</v>
      </c>
      <c r="C4" s="6" t="n">
        <v>4771220</v>
      </c>
    </row>
    <row r="5">
      <c r="A5" s="4" t="inlineStr">
        <is>
          <t>Lease liabilities</t>
        </is>
      </c>
      <c r="B5" s="6" t="n">
        <v>3022320</v>
      </c>
      <c r="C5" s="6" t="n">
        <v>2456883</v>
      </c>
    </row>
    <row r="6">
      <c r="A6" s="4" t="inlineStr">
        <is>
          <t>Other</t>
        </is>
      </c>
      <c r="B6" s="6" t="n">
        <v>1921076</v>
      </c>
      <c r="C6" s="6" t="n">
        <v>987996</v>
      </c>
    </row>
    <row r="7">
      <c r="A7" s="4" t="inlineStr">
        <is>
          <t>Total deferred tax assets</t>
        </is>
      </c>
      <c r="B7" s="6" t="n">
        <v>50535095</v>
      </c>
      <c r="C7" s="6" t="n">
        <v>28752573</v>
      </c>
    </row>
    <row r="8">
      <c r="A8" s="4" t="inlineStr">
        <is>
          <t>Less: valuation allowance</t>
        </is>
      </c>
      <c r="B8" s="6" t="n">
        <v>-34628089</v>
      </c>
      <c r="C8" s="6" t="n">
        <v>-21043136</v>
      </c>
    </row>
    <row r="9">
      <c r="A9" s="4" t="inlineStr">
        <is>
          <t>Deferred tax assets, net of valuation allowance</t>
        </is>
      </c>
      <c r="B9" s="6" t="n">
        <v>15907006</v>
      </c>
      <c r="C9" s="6" t="n">
        <v>7709437</v>
      </c>
    </row>
    <row r="10">
      <c r="A10" s="3" t="inlineStr">
        <is>
          <t>Deferred tax liabilities</t>
        </is>
      </c>
      <c r="B10" s="4" t="inlineStr">
        <is>
          <t xml:space="preserve"> </t>
        </is>
      </c>
      <c r="C10" s="4" t="inlineStr">
        <is>
          <t xml:space="preserve"> </t>
        </is>
      </c>
    </row>
    <row r="11">
      <c r="A11" s="4" t="inlineStr">
        <is>
          <t>Right of use assets</t>
        </is>
      </c>
      <c r="B11" s="6" t="n">
        <v>-2704189</v>
      </c>
      <c r="C11" s="6" t="n">
        <v>-2154329</v>
      </c>
    </row>
    <row r="12">
      <c r="A12" s="4" t="inlineStr">
        <is>
          <t>Intangibles</t>
        </is>
      </c>
      <c r="B12" s="6" t="n">
        <v>-5233634</v>
      </c>
      <c r="C12" s="6" t="n">
        <v>-5712800</v>
      </c>
    </row>
    <row r="13">
      <c r="A13" s="4" t="inlineStr">
        <is>
          <t>Property and equipment</t>
        </is>
      </c>
      <c r="B13" s="6" t="n">
        <v>-886939</v>
      </c>
      <c r="C13" s="6" t="n">
        <v>-968015</v>
      </c>
    </row>
    <row r="14">
      <c r="A14" s="4" t="inlineStr">
        <is>
          <t>Total deferred tax liabilities</t>
        </is>
      </c>
      <c r="B14" s="6" t="n">
        <v>-8824762</v>
      </c>
      <c r="C14" s="6" t="n">
        <v>-8835144</v>
      </c>
    </row>
    <row r="15">
      <c r="A15" s="4" t="inlineStr">
        <is>
          <t>Net deferred tax asset</t>
        </is>
      </c>
      <c r="B15" s="5" t="n">
        <v>7082244</v>
      </c>
      <c r="C15" s="5" t="n">
        <v>-11257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Schedule of Income Tax Net Operating Loss Carryforwards (Details)</t>
        </is>
      </c>
      <c r="B1" s="2" t="inlineStr">
        <is>
          <t>12 Months Ended</t>
        </is>
      </c>
    </row>
    <row r="2">
      <c r="B2" s="2" t="inlineStr">
        <is>
          <t>Dec. 31, 2024 USD ($)</t>
        </is>
      </c>
    </row>
    <row r="3">
      <c r="A3" s="3" t="inlineStr">
        <is>
          <t>Schedule of Income Tax Net Operating Loss Carryforwards [Line Items]</t>
        </is>
      </c>
      <c r="B3" s="4" t="inlineStr">
        <is>
          <t xml:space="preserve"> </t>
        </is>
      </c>
    </row>
    <row r="4">
      <c r="A4" s="4" t="inlineStr">
        <is>
          <t>Net Operating Loss Carryforwards</t>
        </is>
      </c>
      <c r="B4" s="5" t="n">
        <v>150076377</v>
      </c>
    </row>
    <row r="5">
      <c r="A5" s="4" t="inlineStr">
        <is>
          <t>Australia [Member]</t>
        </is>
      </c>
      <c r="B5" s="4" t="inlineStr">
        <is>
          <t xml:space="preserve"> </t>
        </is>
      </c>
    </row>
    <row r="6">
      <c r="A6" s="3" t="inlineStr">
        <is>
          <t>Schedule of Income Tax Net Operating Loss Carryforwards [Line Items]</t>
        </is>
      </c>
      <c r="B6" s="4" t="inlineStr">
        <is>
          <t xml:space="preserve"> </t>
        </is>
      </c>
    </row>
    <row r="7">
      <c r="A7" s="4" t="inlineStr">
        <is>
          <t>Net Operating Loss Carryforwards</t>
        </is>
      </c>
      <c r="B7" s="5" t="n">
        <v>17526497</v>
      </c>
    </row>
    <row r="8">
      <c r="A8" s="4" t="inlineStr">
        <is>
          <t>Expiration</t>
        </is>
      </c>
      <c r="B8" s="4" t="inlineStr">
        <is>
          <t>Indefinite</t>
        </is>
      </c>
    </row>
    <row r="9">
      <c r="A9" s="4" t="inlineStr">
        <is>
          <t>Brazil [Member]</t>
        </is>
      </c>
      <c r="B9" s="4" t="inlineStr">
        <is>
          <t xml:space="preserve"> </t>
        </is>
      </c>
    </row>
    <row r="10">
      <c r="A10" s="3" t="inlineStr">
        <is>
          <t>Schedule of Income Tax Net Operating Loss Carryforwards [Line Items]</t>
        </is>
      </c>
      <c r="B10" s="4" t="inlineStr">
        <is>
          <t xml:space="preserve"> </t>
        </is>
      </c>
    </row>
    <row r="11">
      <c r="A11" s="4" t="inlineStr">
        <is>
          <t>Net Operating Loss Carryforwards</t>
        </is>
      </c>
      <c r="B11" s="5" t="n">
        <v>3294408</v>
      </c>
    </row>
    <row r="12">
      <c r="A12" s="4" t="inlineStr">
        <is>
          <t>Expiration</t>
        </is>
      </c>
      <c r="B12" s="4" t="inlineStr">
        <is>
          <t>Indefinite</t>
        </is>
      </c>
    </row>
    <row r="13">
      <c r="A13" s="4" t="inlineStr">
        <is>
          <t>Canada [Member]</t>
        </is>
      </c>
      <c r="B13" s="4" t="inlineStr">
        <is>
          <t xml:space="preserve"> </t>
        </is>
      </c>
    </row>
    <row r="14">
      <c r="A14" s="3" t="inlineStr">
        <is>
          <t>Schedule of Income Tax Net Operating Loss Carryforwards [Line Items]</t>
        </is>
      </c>
      <c r="B14" s="4" t="inlineStr">
        <is>
          <t xml:space="preserve"> </t>
        </is>
      </c>
    </row>
    <row r="15">
      <c r="A15" s="4" t="inlineStr">
        <is>
          <t>Net Operating Loss Carryforwards</t>
        </is>
      </c>
      <c r="B15" s="5" t="n">
        <v>9219682</v>
      </c>
    </row>
    <row r="16">
      <c r="A16" s="4" t="inlineStr">
        <is>
          <t>Expiration</t>
        </is>
      </c>
      <c r="B16" s="4" t="inlineStr">
        <is>
          <t>2041 - 2044</t>
        </is>
      </c>
    </row>
    <row r="17">
      <c r="A17" s="4" t="inlineStr">
        <is>
          <t>Hong Kong [Member]</t>
        </is>
      </c>
      <c r="B17" s="4" t="inlineStr">
        <is>
          <t xml:space="preserve"> </t>
        </is>
      </c>
    </row>
    <row r="18">
      <c r="A18" s="3" t="inlineStr">
        <is>
          <t>Schedule of Income Tax Net Operating Loss Carryforwards [Line Items]</t>
        </is>
      </c>
      <c r="B18" s="4" t="inlineStr">
        <is>
          <t xml:space="preserve"> </t>
        </is>
      </c>
    </row>
    <row r="19">
      <c r="A19" s="4" t="inlineStr">
        <is>
          <t>Net Operating Loss Carryforwards</t>
        </is>
      </c>
      <c r="B19" s="5" t="n">
        <v>22335355</v>
      </c>
    </row>
    <row r="20">
      <c r="A20" s="4" t="inlineStr">
        <is>
          <t>Expiration</t>
        </is>
      </c>
      <c r="B20" s="4" t="inlineStr">
        <is>
          <t>Indefinite</t>
        </is>
      </c>
    </row>
    <row r="21">
      <c r="A21" s="4" t="inlineStr">
        <is>
          <t>Japan [Mmber[</t>
        </is>
      </c>
      <c r="B21" s="4" t="inlineStr">
        <is>
          <t xml:space="preserve"> </t>
        </is>
      </c>
    </row>
    <row r="22">
      <c r="A22" s="3" t="inlineStr">
        <is>
          <t>Schedule of Income Tax Net Operating Loss Carryforwards [Line Items]</t>
        </is>
      </c>
      <c r="B22" s="4" t="inlineStr">
        <is>
          <t xml:space="preserve"> </t>
        </is>
      </c>
    </row>
    <row r="23">
      <c r="A23" s="4" t="inlineStr">
        <is>
          <t>Net Operating Loss Carryforwards</t>
        </is>
      </c>
      <c r="B23" s="5" t="n">
        <v>30001355</v>
      </c>
    </row>
    <row r="24">
      <c r="A24" s="4" t="inlineStr">
        <is>
          <t>Expiration</t>
        </is>
      </c>
      <c r="B24" s="4" t="inlineStr">
        <is>
          <t>2025 - 2024</t>
        </is>
      </c>
    </row>
    <row r="25">
      <c r="A25" s="4" t="inlineStr">
        <is>
          <t>Mainland China [Member]</t>
        </is>
      </c>
      <c r="B25" s="4" t="inlineStr">
        <is>
          <t xml:space="preserve"> </t>
        </is>
      </c>
    </row>
    <row r="26">
      <c r="A26" s="3" t="inlineStr">
        <is>
          <t>Schedule of Income Tax Net Operating Loss Carryforwards [Line Items]</t>
        </is>
      </c>
      <c r="B26" s="4" t="inlineStr">
        <is>
          <t xml:space="preserve"> </t>
        </is>
      </c>
    </row>
    <row r="27">
      <c r="A27" s="4" t="inlineStr">
        <is>
          <t>Net Operating Loss Carryforwards</t>
        </is>
      </c>
      <c r="B27" s="5" t="n">
        <v>1260186</v>
      </c>
    </row>
    <row r="28">
      <c r="A28" s="4" t="inlineStr">
        <is>
          <t>Expiration</t>
        </is>
      </c>
      <c r="B28" s="4" t="inlineStr">
        <is>
          <t>2027 - 2029</t>
        </is>
      </c>
    </row>
    <row r="29">
      <c r="A29" s="4" t="inlineStr">
        <is>
          <t>Mexico [Member]</t>
        </is>
      </c>
      <c r="B29" s="4" t="inlineStr">
        <is>
          <t xml:space="preserve"> </t>
        </is>
      </c>
    </row>
    <row r="30">
      <c r="A30" s="3" t="inlineStr">
        <is>
          <t>Schedule of Income Tax Net Operating Loss Carryforwards [Line Items]</t>
        </is>
      </c>
      <c r="B30" s="4" t="inlineStr">
        <is>
          <t xml:space="preserve"> </t>
        </is>
      </c>
    </row>
    <row r="31">
      <c r="A31" s="4" t="inlineStr">
        <is>
          <t>Net Operating Loss Carryforwards</t>
        </is>
      </c>
      <c r="B31" s="5" t="n">
        <v>14650709</v>
      </c>
    </row>
    <row r="32">
      <c r="A32" s="4" t="inlineStr">
        <is>
          <t>Expiration</t>
        </is>
      </c>
      <c r="B32" s="4" t="inlineStr">
        <is>
          <t>2031 - 2044</t>
        </is>
      </c>
    </row>
    <row r="33">
      <c r="A33" s="4" t="inlineStr">
        <is>
          <t>Singapore [Member]</t>
        </is>
      </c>
      <c r="B33" s="4" t="inlineStr">
        <is>
          <t xml:space="preserve"> </t>
        </is>
      </c>
    </row>
    <row r="34">
      <c r="A34" s="3" t="inlineStr">
        <is>
          <t>Schedule of Income Tax Net Operating Loss Carryforwards [Line Items]</t>
        </is>
      </c>
      <c r="B34" s="4" t="inlineStr">
        <is>
          <t xml:space="preserve"> </t>
        </is>
      </c>
    </row>
    <row r="35">
      <c r="A35" s="4" t="inlineStr">
        <is>
          <t>Net Operating Loss Carryforwards</t>
        </is>
      </c>
      <c r="B35" s="5" t="n">
        <v>30833631</v>
      </c>
    </row>
    <row r="36">
      <c r="A36" s="4" t="inlineStr">
        <is>
          <t>Expiration</t>
        </is>
      </c>
      <c r="B36" s="4" t="inlineStr">
        <is>
          <t>Indefinite</t>
        </is>
      </c>
    </row>
    <row r="37">
      <c r="A37" s="4" t="inlineStr">
        <is>
          <t>United Kingdom [Member]</t>
        </is>
      </c>
      <c r="B37" s="4" t="inlineStr">
        <is>
          <t xml:space="preserve"> </t>
        </is>
      </c>
    </row>
    <row r="38">
      <c r="A38" s="3" t="inlineStr">
        <is>
          <t>Schedule of Income Tax Net Operating Loss Carryforwards [Line Items]</t>
        </is>
      </c>
      <c r="B38" s="4" t="inlineStr">
        <is>
          <t xml:space="preserve"> </t>
        </is>
      </c>
    </row>
    <row r="39">
      <c r="A39" s="4" t="inlineStr">
        <is>
          <t>Net Operating Loss Carryforwards</t>
        </is>
      </c>
      <c r="B39" s="5" t="n">
        <v>7175137</v>
      </c>
    </row>
    <row r="40">
      <c r="A40" s="4" t="inlineStr">
        <is>
          <t>Expiration</t>
        </is>
      </c>
      <c r="B40" s="4" t="inlineStr">
        <is>
          <t>Indefinite</t>
        </is>
      </c>
    </row>
    <row r="41">
      <c r="A41" s="4" t="inlineStr">
        <is>
          <t>United States – Federal [Member]</t>
        </is>
      </c>
      <c r="B41" s="4" t="inlineStr">
        <is>
          <t xml:space="preserve"> </t>
        </is>
      </c>
    </row>
    <row r="42">
      <c r="A42" s="3" t="inlineStr">
        <is>
          <t>Schedule of Income Tax Net Operating Loss Carryforwards [Line Items]</t>
        </is>
      </c>
      <c r="B42" s="4" t="inlineStr">
        <is>
          <t xml:space="preserve"> </t>
        </is>
      </c>
    </row>
    <row r="43">
      <c r="A43" s="4" t="inlineStr">
        <is>
          <t>Net Operating Loss Carryforwards</t>
        </is>
      </c>
      <c r="B43" s="5" t="n">
        <v>431676</v>
      </c>
    </row>
    <row r="44">
      <c r="A44" s="4" t="inlineStr">
        <is>
          <t>Expiration</t>
        </is>
      </c>
      <c r="B44" s="4" t="inlineStr">
        <is>
          <t>Indefinite</t>
        </is>
      </c>
    </row>
    <row r="45">
      <c r="A45" s="4" t="inlineStr">
        <is>
          <t>Others [Member]</t>
        </is>
      </c>
      <c r="B45" s="4" t="inlineStr">
        <is>
          <t xml:space="preserve"> </t>
        </is>
      </c>
    </row>
    <row r="46">
      <c r="A46" s="3" t="inlineStr">
        <is>
          <t>Schedule of Income Tax Net Operating Loss Carryforwards [Line Items]</t>
        </is>
      </c>
      <c r="B46" s="4" t="inlineStr">
        <is>
          <t xml:space="preserve"> </t>
        </is>
      </c>
    </row>
    <row r="47">
      <c r="A47" s="4" t="inlineStr">
        <is>
          <t>Net Operating Loss Carryforwards</t>
        </is>
      </c>
      <c r="B47" s="5" t="n">
        <v>13347741</v>
      </c>
    </row>
    <row r="48">
      <c r="A48" s="4" t="inlineStr">
        <is>
          <t>Expiration</t>
        </is>
      </c>
      <c r="B48" s="4" t="inlineStr">
        <is>
          <t xml:space="preserve"> </t>
        </is>
      </c>
      <c r="C48" s="4" t="inlineStr">
        <is>
          <t>[1]</t>
        </is>
      </c>
    </row>
    <row r="49"/>
    <row r="50">
      <c r="A50" s="4" t="inlineStr">
        <is>
          <t>[1] Of the other foreign net operating loss carryforwards, $11,581,596 expires between 2027 and 2034 and $1,766,145 have an indefinite expiration term.</t>
        </is>
      </c>
    </row>
  </sheetData>
  <mergeCells count="5">
    <mergeCell ref="B2:C2"/>
    <mergeCell ref="A49:C49"/>
    <mergeCell ref="A50:C50"/>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4</t>
        </is>
      </c>
      <c r="C2" s="2" t="inlineStr">
        <is>
          <t>Dec. 31, 2023</t>
        </is>
      </c>
    </row>
    <row r="3">
      <c r="A3" s="3" t="inlineStr">
        <is>
          <t>Schedule of Unrecognized Tax Benefits [Abstract]</t>
        </is>
      </c>
      <c r="B3" s="4" t="inlineStr">
        <is>
          <t xml:space="preserve"> </t>
        </is>
      </c>
      <c r="C3" s="4" t="inlineStr">
        <is>
          <t xml:space="preserve"> </t>
        </is>
      </c>
    </row>
    <row r="4">
      <c r="A4" s="4" t="inlineStr">
        <is>
          <t>Unrecognized tax benefit, Beginning balance</t>
        </is>
      </c>
      <c r="B4" s="5" t="n">
        <v>19688166</v>
      </c>
      <c r="C4" s="5" t="n">
        <v>18101120</v>
      </c>
    </row>
    <row r="5">
      <c r="A5" s="4" t="inlineStr">
        <is>
          <t>Increase for prior year tax positions</t>
        </is>
      </c>
      <c r="B5" s="4" t="inlineStr">
        <is>
          <t xml:space="preserve"> </t>
        </is>
      </c>
      <c r="C5" s="6" t="n">
        <v>180919</v>
      </c>
    </row>
    <row r="6">
      <c r="A6" s="4" t="inlineStr">
        <is>
          <t>Increase for current year tax positions</t>
        </is>
      </c>
      <c r="B6" s="6" t="n">
        <v>2183671</v>
      </c>
      <c r="C6" s="6" t="n">
        <v>1808018</v>
      </c>
    </row>
    <row r="7">
      <c r="A7" s="4" t="inlineStr">
        <is>
          <t>Settlements with taxing authorities</t>
        </is>
      </c>
      <c r="B7" s="6" t="n">
        <v>-157542</v>
      </c>
      <c r="C7" s="6" t="n">
        <v>-401891</v>
      </c>
    </row>
    <row r="8">
      <c r="A8" s="4" t="inlineStr">
        <is>
          <t>Unrecognized tax benefit, Ending balance</t>
        </is>
      </c>
      <c r="B8" s="6" t="n">
        <v>21687556</v>
      </c>
      <c r="C8" s="5" t="n">
        <v>19688166</v>
      </c>
    </row>
    <row r="9">
      <c r="A9" s="4" t="inlineStr">
        <is>
          <t>Adjustment to prior year tax positions</t>
        </is>
      </c>
      <c r="B9" s="5" t="n">
        <v>-26739</v>
      </c>
      <c r="C9"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16" customWidth="1" min="2" max="2"/>
  </cols>
  <sheetData>
    <row r="1">
      <c r="A1" s="1" t="inlineStr">
        <is>
          <t>Income Taxes - Schedule of Material Jurisdictions (Details)</t>
        </is>
      </c>
      <c r="B1" s="2" t="inlineStr">
        <is>
          <t>12 Months Ended</t>
        </is>
      </c>
    </row>
    <row r="2">
      <c r="B2" s="2" t="inlineStr">
        <is>
          <t>Dec. 31, 2024</t>
        </is>
      </c>
    </row>
    <row r="3">
      <c r="A3" s="4" t="inlineStr">
        <is>
          <t>United States [Member]</t>
        </is>
      </c>
      <c r="B3" s="4" t="inlineStr">
        <is>
          <t xml:space="preserve"> </t>
        </is>
      </c>
    </row>
    <row r="4">
      <c r="A4" s="3" t="inlineStr">
        <is>
          <t>Schedule of Material Jurisdictions [Line Items]</t>
        </is>
      </c>
      <c r="B4" s="4" t="inlineStr">
        <is>
          <t xml:space="preserve"> </t>
        </is>
      </c>
    </row>
    <row r="5">
      <c r="A5" s="4" t="inlineStr">
        <is>
          <t>Earliest open year</t>
        </is>
      </c>
      <c r="B5" s="4" t="inlineStr">
        <is>
          <t>2021</t>
        </is>
      </c>
    </row>
    <row r="6">
      <c r="A6" s="4" t="inlineStr">
        <is>
          <t>Latest open year</t>
        </is>
      </c>
      <c r="B6" s="4" t="inlineStr">
        <is>
          <t>2024</t>
        </is>
      </c>
    </row>
    <row r="7">
      <c r="A7" s="4" t="inlineStr">
        <is>
          <t>Singapore [Member]</t>
        </is>
      </c>
      <c r="B7" s="4" t="inlineStr">
        <is>
          <t xml:space="preserve"> </t>
        </is>
      </c>
    </row>
    <row r="8">
      <c r="A8" s="3" t="inlineStr">
        <is>
          <t>Schedule of Material Jurisdictions [Line Items]</t>
        </is>
      </c>
      <c r="B8" s="4" t="inlineStr">
        <is>
          <t xml:space="preserve"> </t>
        </is>
      </c>
    </row>
    <row r="9">
      <c r="A9" s="4" t="inlineStr">
        <is>
          <t>Earliest open year</t>
        </is>
      </c>
      <c r="B9" s="4" t="inlineStr">
        <is>
          <t>2021</t>
        </is>
      </c>
    </row>
    <row r="10">
      <c r="A10" s="4" t="inlineStr">
        <is>
          <t>Latest open year</t>
        </is>
      </c>
      <c r="B10" s="4" t="inlineStr">
        <is>
          <t>2024</t>
        </is>
      </c>
    </row>
    <row r="11">
      <c r="A11" s="4" t="inlineStr">
        <is>
          <t>Japan [Member]</t>
        </is>
      </c>
      <c r="B11" s="4" t="inlineStr">
        <is>
          <t xml:space="preserve"> </t>
        </is>
      </c>
    </row>
    <row r="12">
      <c r="A12" s="3" t="inlineStr">
        <is>
          <t>Schedule of Material Jurisdictions [Line Items]</t>
        </is>
      </c>
      <c r="B12" s="4" t="inlineStr">
        <is>
          <t xml:space="preserve"> </t>
        </is>
      </c>
    </row>
    <row r="13">
      <c r="A13" s="4" t="inlineStr">
        <is>
          <t>Earliest open year</t>
        </is>
      </c>
      <c r="B13" s="4" t="inlineStr">
        <is>
          <t>2014</t>
        </is>
      </c>
    </row>
    <row r="14">
      <c r="A14" s="4" t="inlineStr">
        <is>
          <t>Latest open year</t>
        </is>
      </c>
      <c r="B14" s="4" t="inlineStr">
        <is>
          <t>2024</t>
        </is>
      </c>
    </row>
    <row r="15">
      <c r="A15" s="4" t="inlineStr">
        <is>
          <t>Mainland China [Member]</t>
        </is>
      </c>
      <c r="B15" s="4" t="inlineStr">
        <is>
          <t xml:space="preserve"> </t>
        </is>
      </c>
    </row>
    <row r="16">
      <c r="A16" s="3" t="inlineStr">
        <is>
          <t>Schedule of Material Jurisdictions [Line Items]</t>
        </is>
      </c>
      <c r="B16" s="4" t="inlineStr">
        <is>
          <t xml:space="preserve"> </t>
        </is>
      </c>
    </row>
    <row r="17">
      <c r="A17" s="4" t="inlineStr">
        <is>
          <t>Earliest open year</t>
        </is>
      </c>
      <c r="B17" s="4" t="inlineStr">
        <is>
          <t>2021</t>
        </is>
      </c>
    </row>
    <row r="18">
      <c r="A18" s="4" t="inlineStr">
        <is>
          <t>Latest open year</t>
        </is>
      </c>
      <c r="B18" s="4" t="inlineStr">
        <is>
          <t>2024</t>
        </is>
      </c>
    </row>
    <row r="19">
      <c r="A19" s="4" t="inlineStr">
        <is>
          <t>Hong Kong [Member]</t>
        </is>
      </c>
      <c r="B19" s="4" t="inlineStr">
        <is>
          <t xml:space="preserve"> </t>
        </is>
      </c>
    </row>
    <row r="20">
      <c r="A20" s="3" t="inlineStr">
        <is>
          <t>Schedule of Material Jurisdictions [Line Items]</t>
        </is>
      </c>
      <c r="B20" s="4" t="inlineStr">
        <is>
          <t xml:space="preserve"> </t>
        </is>
      </c>
    </row>
    <row r="21">
      <c r="A21" s="4" t="inlineStr">
        <is>
          <t>Earliest open year</t>
        </is>
      </c>
      <c r="B21" s="4" t="inlineStr">
        <is>
          <t>2017</t>
        </is>
      </c>
    </row>
    <row r="22">
      <c r="A22" s="4" t="inlineStr">
        <is>
          <t>Latest open year</t>
        </is>
      </c>
      <c r="B22" s="4" t="inlineStr">
        <is>
          <t>2024</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4" customWidth="1" min="5" max="5"/>
    <col width="33" customWidth="1" min="6" max="6"/>
    <col width="22" customWidth="1" min="7" max="7"/>
    <col width="18" customWidth="1" min="8" max="8"/>
    <col width="18" customWidth="1" min="9" max="9"/>
    <col width="18" customWidth="1" min="10" max="10"/>
  </cols>
  <sheetData>
    <row r="1">
      <c r="A1" s="1" t="inlineStr">
        <is>
          <t>Commitments and Contingencies (Details)</t>
        </is>
      </c>
      <c r="E1" s="2" t="inlineStr">
        <is>
          <t>12 Months Ended</t>
        </is>
      </c>
    </row>
    <row r="2">
      <c r="B2" s="2" t="inlineStr">
        <is>
          <t>Dec. 05, 2024 shares</t>
        </is>
      </c>
      <c r="C2" s="2" t="inlineStr">
        <is>
          <t>Jul. 20, 2022 USD ($)</t>
        </is>
      </c>
      <c r="D2" s="2" t="inlineStr">
        <is>
          <t>Dec. 09, 2021 USD ($) $ / shares shares</t>
        </is>
      </c>
      <c r="E2" s="2" t="inlineStr">
        <is>
          <t>Dec. 31, 2024 USD ($) ft² $ / shares shares</t>
        </is>
      </c>
      <c r="F2" s="2" t="inlineStr">
        <is>
          <t>Dec. 31, 2023 USD ($) $ / shares</t>
        </is>
      </c>
      <c r="G2" s="2" t="inlineStr">
        <is>
          <t>Dec. 31, 2022 USD ($)</t>
        </is>
      </c>
      <c r="H2" s="2" t="inlineStr">
        <is>
          <t>Dec. 05, 2023 ft²</t>
        </is>
      </c>
      <c r="I2" s="2" t="inlineStr">
        <is>
          <t>Apr. 19, 2023 ft²</t>
        </is>
      </c>
      <c r="J2" s="2" t="inlineStr">
        <is>
          <t>Nov. 16, 2022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onsorship fee commitment</t>
        </is>
      </c>
      <c r="B4" s="4" t="inlineStr">
        <is>
          <t xml:space="preserve"> </t>
        </is>
      </c>
      <c r="C4" s="4" t="inlineStr">
        <is>
          <t xml:space="preserve"> </t>
        </is>
      </c>
      <c r="D4" s="4" t="inlineStr">
        <is>
          <t xml:space="preserve"> </t>
        </is>
      </c>
      <c r="E4" s="5" t="n">
        <v>11000000</v>
      </c>
      <c r="F4" s="5" t="n">
        <v>22000000</v>
      </c>
      <c r="G4" s="5" t="n">
        <v>37000000</v>
      </c>
      <c r="H4" s="4" t="inlineStr">
        <is>
          <t xml:space="preserve"> </t>
        </is>
      </c>
      <c r="I4" s="4" t="inlineStr">
        <is>
          <t xml:space="preserve"> </t>
        </is>
      </c>
      <c r="J4" s="4" t="inlineStr">
        <is>
          <t xml:space="preserve"> </t>
        </is>
      </c>
    </row>
    <row r="5">
      <c r="A5" s="4" t="inlineStr">
        <is>
          <t>Square feet of land (in Square Feet) | ft²</t>
        </is>
      </c>
      <c r="B5" s="4" t="inlineStr">
        <is>
          <t xml:space="preserve"> </t>
        </is>
      </c>
      <c r="C5" s="4" t="inlineStr">
        <is>
          <t xml:space="preserve"> </t>
        </is>
      </c>
      <c r="D5" s="4" t="inlineStr">
        <is>
          <t xml:space="preserve"> </t>
        </is>
      </c>
      <c r="E5" s="6" t="n">
        <v>288680</v>
      </c>
      <c r="F5" s="4" t="inlineStr">
        <is>
          <t xml:space="preserve"> </t>
        </is>
      </c>
      <c r="G5" s="4" t="inlineStr">
        <is>
          <t xml:space="preserve"> </t>
        </is>
      </c>
      <c r="H5" s="6" t="n">
        <v>288680</v>
      </c>
      <c r="I5" s="6" t="n">
        <v>3843</v>
      </c>
      <c r="J5" s="6" t="n">
        <v>30744</v>
      </c>
    </row>
    <row r="6">
      <c r="A6" s="4" t="inlineStr">
        <is>
          <t>Accrued contingencies</t>
        </is>
      </c>
      <c r="B6" s="4" t="inlineStr">
        <is>
          <t xml:space="preserve"> </t>
        </is>
      </c>
      <c r="C6" s="4" t="inlineStr">
        <is>
          <t xml:space="preserve"> </t>
        </is>
      </c>
      <c r="D6" s="4" t="inlineStr">
        <is>
          <t xml:space="preserve"> </t>
        </is>
      </c>
      <c r="E6" s="5" t="n">
        <v>2206905</v>
      </c>
      <c r="F6" s="6" t="n">
        <v>970000</v>
      </c>
      <c r="G6" s="4" t="inlineStr">
        <is>
          <t xml:space="preserve"> </t>
        </is>
      </c>
      <c r="H6" s="4" t="inlineStr">
        <is>
          <t xml:space="preserve"> </t>
        </is>
      </c>
      <c r="I6" s="4" t="inlineStr">
        <is>
          <t xml:space="preserve"> </t>
        </is>
      </c>
      <c r="J6" s="4" t="inlineStr">
        <is>
          <t xml:space="preserve"> </t>
        </is>
      </c>
    </row>
    <row r="7">
      <c r="A7" s="4" t="inlineStr">
        <is>
          <t>Contingent liability</t>
        </is>
      </c>
      <c r="B7" s="4" t="inlineStr">
        <is>
          <t xml:space="preserve"> </t>
        </is>
      </c>
      <c r="C7" s="4" t="inlineStr">
        <is>
          <t xml:space="preserve"> </t>
        </is>
      </c>
      <c r="D7" s="4" t="inlineStr">
        <is>
          <t xml:space="preserve"> </t>
        </is>
      </c>
      <c r="E7" s="4" t="inlineStr">
        <is>
          <t xml:space="preserve"> </t>
        </is>
      </c>
      <c r="F7" s="5" t="n">
        <v>557103</v>
      </c>
      <c r="G7" s="4" t="inlineStr">
        <is>
          <t xml:space="preserve"> </t>
        </is>
      </c>
      <c r="H7" s="4" t="inlineStr">
        <is>
          <t xml:space="preserve"> </t>
        </is>
      </c>
      <c r="I7" s="4" t="inlineStr">
        <is>
          <t xml:space="preserve"> </t>
        </is>
      </c>
      <c r="J7" s="4" t="inlineStr">
        <is>
          <t xml:space="preserve"> </t>
        </is>
      </c>
    </row>
    <row r="8">
      <c r="A8" s="4" t="inlineStr">
        <is>
          <t>Sponsorship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onsorship fee commitment</t>
        </is>
      </c>
      <c r="B10" s="4" t="inlineStr">
        <is>
          <t xml:space="preserve"> </t>
        </is>
      </c>
      <c r="C10" s="4" t="inlineStr">
        <is>
          <t xml:space="preserve"> </t>
        </is>
      </c>
      <c r="D10" s="4" t="inlineStr">
        <is>
          <t xml:space="preserve"> </t>
        </is>
      </c>
      <c r="E10" s="5" t="n">
        <v>9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K GROWTH OPPORTUNITIES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derwriting discount (in Dollars per share) | $ / shares</t>
        </is>
      </c>
      <c r="B13" s="4" t="inlineStr">
        <is>
          <t xml:space="preserve"> </t>
        </is>
      </c>
      <c r="C13" s="4" t="inlineStr">
        <is>
          <t xml:space="preserve"> </t>
        </is>
      </c>
      <c r="D13" s="4" t="inlineStr">
        <is>
          <t xml:space="preserve"> </t>
        </is>
      </c>
      <c r="E13" s="13" t="n">
        <v>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underwriting commissions per unit (in Dollars per share) | $ / shares</t>
        </is>
      </c>
      <c r="B14" s="4" t="inlineStr">
        <is>
          <t xml:space="preserve"> </t>
        </is>
      </c>
      <c r="C14" s="4" t="inlineStr">
        <is>
          <t xml:space="preserve"> </t>
        </is>
      </c>
      <c r="D14" s="4" t="inlineStr">
        <is>
          <t xml:space="preserve"> </t>
        </is>
      </c>
      <c r="E14" s="8" t="n">
        <v>0.3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underwriting commissions value</t>
        </is>
      </c>
      <c r="B15" s="4" t="inlineStr">
        <is>
          <t xml:space="preserve"> </t>
        </is>
      </c>
      <c r="C15" s="4" t="inlineStr">
        <is>
          <t xml:space="preserve"> </t>
        </is>
      </c>
      <c r="D15" s="4" t="inlineStr">
        <is>
          <t xml:space="preserve"> </t>
        </is>
      </c>
      <c r="E15" s="5" t="n">
        <v>7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isory fee</t>
        </is>
      </c>
      <c r="B16" s="4" t="inlineStr">
        <is>
          <t xml:space="preserve"> </t>
        </is>
      </c>
      <c r="C16" s="4" t="inlineStr">
        <is>
          <t xml:space="preserve"> </t>
        </is>
      </c>
      <c r="D16" s="4" t="inlineStr">
        <is>
          <t xml:space="preserve"> </t>
        </is>
      </c>
      <c r="E16" s="6" t="n">
        <v>4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advisory fee</t>
        </is>
      </c>
      <c r="B17" s="4" t="inlineStr">
        <is>
          <t xml:space="preserve"> </t>
        </is>
      </c>
      <c r="C17" s="4" t="inlineStr">
        <is>
          <t xml:space="preserve"> </t>
        </is>
      </c>
      <c r="D17" s="4" t="inlineStr">
        <is>
          <t xml:space="preserve"> </t>
        </is>
      </c>
      <c r="E17" s="6" t="n">
        <v>7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fee paid</t>
        </is>
      </c>
      <c r="B18" s="4" t="inlineStr">
        <is>
          <t xml:space="preserve"> </t>
        </is>
      </c>
      <c r="C18" s="5" t="n">
        <v>19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demnifiable amounts</t>
        </is>
      </c>
      <c r="B19" s="4" t="inlineStr">
        <is>
          <t xml:space="preserve"> </t>
        </is>
      </c>
      <c r="C19" s="4" t="inlineStr">
        <is>
          <t xml:space="preserve"> </t>
        </is>
      </c>
      <c r="D19" s="4" t="inlineStr">
        <is>
          <t xml:space="preserve"> </t>
        </is>
      </c>
      <c r="E19" s="5" t="n">
        <v>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monthly extension payments</t>
        </is>
      </c>
      <c r="B20" s="4" t="inlineStr">
        <is>
          <t xml:space="preserve"> </t>
        </is>
      </c>
      <c r="C20" s="4" t="inlineStr">
        <is>
          <t xml:space="preserve"> </t>
        </is>
      </c>
      <c r="D20" s="4" t="inlineStr">
        <is>
          <t xml:space="preserve"> </t>
        </is>
      </c>
      <c r="E20" s="11" t="n">
        <v>0.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vances amount</t>
        </is>
      </c>
      <c r="B21" s="4" t="inlineStr">
        <is>
          <t xml:space="preserve"> </t>
        </is>
      </c>
      <c r="C21" s="4" t="inlineStr">
        <is>
          <t xml:space="preserve"> </t>
        </is>
      </c>
      <c r="D21" s="4" t="inlineStr">
        <is>
          <t xml:space="preserve"> </t>
        </is>
      </c>
      <c r="E21" s="5" t="n">
        <v>138353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K GROWTH OPPORTUNITIES CORPORATION [Member] | Underwri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underwriting and advisory commissions</t>
        </is>
      </c>
      <c r="B24" s="4" t="inlineStr">
        <is>
          <t xml:space="preserve"> </t>
        </is>
      </c>
      <c r="C24" s="5" t="n">
        <v>33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K GROWTH OPPORTUNITIES CORPORATION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forfeited (in Shares) | shares</t>
        </is>
      </c>
      <c r="B27" s="6"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K GROWTH OPPORTUNITIES CORPORATION [Member] | Non-Redem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forfeited (in Shares) | share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or stated value per share (in Dollars per share) | $ / shares</t>
        </is>
      </c>
      <c r="B33" s="4" t="inlineStr">
        <is>
          <t xml:space="preserve"> </t>
        </is>
      </c>
      <c r="C33" s="4" t="inlineStr">
        <is>
          <t xml:space="preserve"> </t>
        </is>
      </c>
      <c r="D33" s="4" t="inlineStr">
        <is>
          <t xml:space="preserve"> </t>
        </is>
      </c>
      <c r="E33" s="7" t="n">
        <v>0.0001</v>
      </c>
      <c r="F33" s="7" t="n">
        <v>0.0001</v>
      </c>
      <c r="G33" s="4" t="inlineStr">
        <is>
          <t xml:space="preserve"> </t>
        </is>
      </c>
      <c r="H33" s="4" t="inlineStr">
        <is>
          <t xml:space="preserve"> </t>
        </is>
      </c>
      <c r="I33" s="4" t="inlineStr">
        <is>
          <t xml:space="preserve"> </t>
        </is>
      </c>
      <c r="J33" s="4" t="inlineStr">
        <is>
          <t xml:space="preserve"> </t>
        </is>
      </c>
    </row>
    <row r="34">
      <c r="A34" s="4" t="inlineStr">
        <is>
          <t>Class A Ordinary Shares [Member] | SK GROWTH OPPORTUNITIES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subject to redemption (in Shares) | shares</t>
        </is>
      </c>
      <c r="B36" s="4" t="inlineStr">
        <is>
          <t xml:space="preserve"> </t>
        </is>
      </c>
      <c r="C36" s="4" t="inlineStr">
        <is>
          <t xml:space="preserve"> </t>
        </is>
      </c>
      <c r="D36" s="4" t="inlineStr">
        <is>
          <t xml:space="preserve"> </t>
        </is>
      </c>
      <c r="E36" s="6" t="n">
        <v>853024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or stated value per share (in Dollars per share) | $ / shares</t>
        </is>
      </c>
      <c r="B37" s="4" t="inlineStr">
        <is>
          <t xml:space="preserve"> </t>
        </is>
      </c>
      <c r="C37" s="4" t="inlineStr">
        <is>
          <t xml:space="preserve"> </t>
        </is>
      </c>
      <c r="D37" s="4" t="inlineStr">
        <is>
          <t xml:space="preserve"> </t>
        </is>
      </c>
      <c r="E37" s="7" t="n">
        <v>0.0001</v>
      </c>
      <c r="F37" s="15" t="n">
        <v>0.0001</v>
      </c>
      <c r="G37" s="4" t="inlineStr">
        <is>
          <t xml:space="preserve"> </t>
        </is>
      </c>
      <c r="H37" s="4" t="inlineStr">
        <is>
          <t xml:space="preserve"> </t>
        </is>
      </c>
      <c r="I37" s="4" t="inlineStr">
        <is>
          <t xml:space="preserve"> </t>
        </is>
      </c>
      <c r="J37" s="4" t="inlineStr">
        <is>
          <t xml:space="preserve"> </t>
        </is>
      </c>
    </row>
    <row r="38">
      <c r="A38" s="4" t="inlineStr">
        <is>
          <t>Stock issued during the period shares (in Shares) | shares</t>
        </is>
      </c>
      <c r="B38" s="4" t="inlineStr">
        <is>
          <t xml:space="preserve"> </t>
        </is>
      </c>
      <c r="C38" s="4" t="inlineStr">
        <is>
          <t xml:space="preserve"> </t>
        </is>
      </c>
      <c r="D38" s="4" t="inlineStr">
        <is>
          <t xml:space="preserve"> </t>
        </is>
      </c>
      <c r="E38" s="6" t="n">
        <v>127953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fair value price per share (in Dollars per share) | $ / shares</t>
        </is>
      </c>
      <c r="B39" s="4" t="inlineStr">
        <is>
          <t xml:space="preserve"> </t>
        </is>
      </c>
      <c r="C39" s="4" t="inlineStr">
        <is>
          <t xml:space="preserve"> </t>
        </is>
      </c>
      <c r="D39" s="4" t="inlineStr">
        <is>
          <t xml:space="preserve"> </t>
        </is>
      </c>
      <c r="E39" s="8" t="n">
        <v>0.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A Ordinary Shares [Member] | SK GROWTH OPPORTUNITIES CORPORATION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5" t="n">
        <v>27482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ar or stated value per share (in Dollars per share) | $ / shares</t>
        </is>
      </c>
      <c r="B45" s="4" t="inlineStr">
        <is>
          <t xml:space="preserve"> </t>
        </is>
      </c>
      <c r="C45" s="4" t="inlineStr">
        <is>
          <t xml:space="preserve"> </t>
        </is>
      </c>
      <c r="D45" s="4" t="inlineStr">
        <is>
          <t xml:space="preserve"> </t>
        </is>
      </c>
      <c r="E45" s="7" t="n">
        <v>0.0001</v>
      </c>
      <c r="F45" s="15" t="n">
        <v>0.0001</v>
      </c>
      <c r="G45" s="4" t="inlineStr">
        <is>
          <t xml:space="preserve"> </t>
        </is>
      </c>
      <c r="H45" s="4" t="inlineStr">
        <is>
          <t xml:space="preserve"> </t>
        </is>
      </c>
      <c r="I45" s="4" t="inlineStr">
        <is>
          <t xml:space="preserve"> </t>
        </is>
      </c>
      <c r="J45" s="4" t="inlineStr">
        <is>
          <t xml:space="preserve"> </t>
        </is>
      </c>
    </row>
    <row r="46">
      <c r="A46" s="4" t="inlineStr">
        <is>
          <t>Class B Ordinary Shares [Member] | SK GROWTH OPPORTUNITIES CORP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subject to redemption (in Shares) | shares</t>
        </is>
      </c>
      <c r="B48" s="4" t="inlineStr">
        <is>
          <t xml:space="preserve"> </t>
        </is>
      </c>
      <c r="C48" s="4" t="inlineStr">
        <is>
          <t xml:space="preserve"> </t>
        </is>
      </c>
      <c r="D48" s="4" t="inlineStr">
        <is>
          <t xml:space="preserve"> </t>
        </is>
      </c>
      <c r="E48" s="6" t="n">
        <v>127953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ar or stated value per share (in Dollars per share) | $ / shares</t>
        </is>
      </c>
      <c r="B49" s="4" t="inlineStr">
        <is>
          <t xml:space="preserve"> </t>
        </is>
      </c>
      <c r="C49" s="4" t="inlineStr">
        <is>
          <t xml:space="preserve"> </t>
        </is>
      </c>
      <c r="D49" s="4" t="inlineStr">
        <is>
          <t xml:space="preserve"> </t>
        </is>
      </c>
      <c r="E49" s="7" t="n">
        <v>0.0001</v>
      </c>
      <c r="F49" s="7" t="n">
        <v>0.0001</v>
      </c>
      <c r="G49" s="4" t="inlineStr">
        <is>
          <t xml:space="preserve"> </t>
        </is>
      </c>
      <c r="H49" s="4" t="inlineStr">
        <is>
          <t xml:space="preserve"> </t>
        </is>
      </c>
      <c r="I49" s="4" t="inlineStr">
        <is>
          <t xml:space="preserve"> </t>
        </is>
      </c>
      <c r="J49" s="4" t="inlineStr">
        <is>
          <t xml:space="preserve"> </t>
        </is>
      </c>
    </row>
    <row r="50">
      <c r="A50" s="4" t="inlineStr">
        <is>
          <t>Class B Ordinary Shares [Member] | SK GROWTH OPPORTUNITIES CORPORATION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Par or stated value per share (in Dollars per share) | $ / shares</t>
        </is>
      </c>
      <c r="B52" s="4" t="inlineStr">
        <is>
          <t xml:space="preserve"> </t>
        </is>
      </c>
      <c r="C52" s="4" t="inlineStr">
        <is>
          <t xml:space="preserve"> </t>
        </is>
      </c>
      <c r="D52" s="7" t="n">
        <v>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the period shares (in Shares) | shares</t>
        </is>
      </c>
      <c r="B53" s="4" t="inlineStr">
        <is>
          <t xml:space="preserve"> </t>
        </is>
      </c>
      <c r="C53" s="4" t="inlineStr">
        <is>
          <t xml:space="preserve"> </t>
        </is>
      </c>
      <c r="D53" s="6" t="n">
        <v>86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period, value, new issues</t>
        </is>
      </c>
      <c r="B54" s="4" t="inlineStr">
        <is>
          <t xml:space="preserve"> </t>
        </is>
      </c>
      <c r="C54" s="4" t="inlineStr">
        <is>
          <t xml:space="preserve"> </t>
        </is>
      </c>
      <c r="D54" s="5" t="n">
        <v>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forfeited (in Shares) | shares</t>
        </is>
      </c>
      <c r="B55" s="4" t="inlineStr">
        <is>
          <t xml:space="preserve"> </t>
        </is>
      </c>
      <c r="C55" s="4" t="inlineStr">
        <is>
          <t xml:space="preserve"> </t>
        </is>
      </c>
      <c r="D55" s="4" t="inlineStr">
        <is>
          <t xml:space="preserve"> </t>
        </is>
      </c>
      <c r="E55" s="6" t="n">
        <v>2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PO [Member] | SK GROWTH OPPORTUNITIES CORPORATION [Member] | Underwrit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derwriting value</t>
        </is>
      </c>
      <c r="B58" s="4" t="inlineStr">
        <is>
          <t xml:space="preserve"> </t>
        </is>
      </c>
      <c r="C58" s="4" t="inlineStr">
        <is>
          <t xml:space="preserve"> </t>
        </is>
      </c>
      <c r="D58" s="4" t="inlineStr">
        <is>
          <t xml:space="preserve"> </t>
        </is>
      </c>
      <c r="E58" s="5" t="n">
        <v>4000000</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E1:G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K GROWTH OPPORTUNITIES CORPORATION [Member] - USD ($)</t>
        </is>
      </c>
      <c r="B1" s="2" t="inlineStr">
        <is>
          <t>12 Months Ended</t>
        </is>
      </c>
    </row>
    <row r="2">
      <c r="B2" s="2" t="inlineStr">
        <is>
          <t>Dec. 31, 2024</t>
        </is>
      </c>
      <c r="C2" s="2" t="inlineStr">
        <is>
          <t>Dec. 31, 2023</t>
        </is>
      </c>
    </row>
    <row r="3">
      <c r="A3" s="3" t="inlineStr">
        <is>
          <t>Fair Value Measurement (Details) [Line Items]</t>
        </is>
      </c>
      <c r="B3" s="4" t="inlineStr">
        <is>
          <t xml:space="preserve"> </t>
        </is>
      </c>
      <c r="C3" s="4" t="inlineStr">
        <is>
          <t xml:space="preserve"> </t>
        </is>
      </c>
    </row>
    <row r="4">
      <c r="A4" s="4" t="inlineStr">
        <is>
          <t>Trust account held in cash</t>
        </is>
      </c>
      <c r="B4" s="5" t="n">
        <v>292093</v>
      </c>
      <c r="C4" s="5" t="n">
        <v>0</v>
      </c>
    </row>
    <row r="5">
      <c r="A5" s="4" t="inlineStr">
        <is>
          <t>Transfers level</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inancial Assets and Liabilities Measured at Fair Value on a Recurring Basis (Details) - USD ($)</t>
        </is>
      </c>
      <c r="C1" s="2" t="inlineStr">
        <is>
          <t>Dec. 31, 2024</t>
        </is>
      </c>
      <c r="D1" s="2" t="inlineStr">
        <is>
          <t>Dec. 31, 2023</t>
        </is>
      </c>
    </row>
    <row r="2">
      <c r="A2" s="3" t="inlineStr">
        <is>
          <t>Schedule of Financial Assets and Liabilities Measured at Fair Value on a Recurring Basis [Line Items]</t>
        </is>
      </c>
      <c r="C2" s="4" t="inlineStr">
        <is>
          <t xml:space="preserve"> </t>
        </is>
      </c>
      <c r="D2" s="4" t="inlineStr">
        <is>
          <t xml:space="preserve"> </t>
        </is>
      </c>
    </row>
    <row r="3">
      <c r="A3" s="4" t="inlineStr">
        <is>
          <t>Equities</t>
        </is>
      </c>
      <c r="B3" s="4" t="inlineStr">
        <is>
          <t>[1]</t>
        </is>
      </c>
      <c r="C3" s="5" t="n">
        <v>529984</v>
      </c>
      <c r="D3" s="5" t="n">
        <v>562051</v>
      </c>
    </row>
    <row r="4">
      <c r="A4" s="4" t="inlineStr">
        <is>
          <t>U.S Treasury Bills</t>
        </is>
      </c>
      <c r="B4" s="4" t="inlineStr">
        <is>
          <t>[2]</t>
        </is>
      </c>
      <c r="C4" s="6" t="n">
        <v>233445264</v>
      </c>
      <c r="D4" s="6" t="n">
        <v>189143720</v>
      </c>
    </row>
    <row r="5">
      <c r="A5" s="4" t="inlineStr">
        <is>
          <t>FX forward contract</t>
        </is>
      </c>
      <c r="B5" s="4" t="inlineStr">
        <is>
          <t>[1]</t>
        </is>
      </c>
      <c r="C5" s="6" t="n">
        <v>60879</v>
      </c>
      <c r="D5" s="4" t="inlineStr">
        <is>
          <t xml:space="preserve"> </t>
        </is>
      </c>
    </row>
    <row r="6">
      <c r="A6" s="4" t="inlineStr">
        <is>
          <t>Customer-held fractional shares</t>
        </is>
      </c>
      <c r="C6" s="6" t="n">
        <v>108252531</v>
      </c>
      <c r="D6" s="6" t="n">
        <v>45528829</v>
      </c>
    </row>
    <row r="7">
      <c r="A7" s="4" t="inlineStr">
        <is>
          <t>Total financial assets</t>
        </is>
      </c>
      <c r="C7" s="6" t="n">
        <v>342288658</v>
      </c>
      <c r="D7" s="6" t="n">
        <v>235234600</v>
      </c>
    </row>
    <row r="8">
      <c r="A8" s="4" t="inlineStr">
        <is>
          <t>Equity options</t>
        </is>
      </c>
      <c r="B8" s="4" t="inlineStr">
        <is>
          <t>[3]</t>
        </is>
      </c>
      <c r="C8" s="6" t="n">
        <v>2196</v>
      </c>
      <c r="D8" s="6" t="n">
        <v>2083</v>
      </c>
    </row>
    <row r="9">
      <c r="A9" s="4" t="inlineStr">
        <is>
          <t>Fractional share repurchase obligation</t>
        </is>
      </c>
      <c r="B9" s="4" t="inlineStr">
        <is>
          <t>[3]</t>
        </is>
      </c>
      <c r="C9" s="6" t="n">
        <v>108252531</v>
      </c>
      <c r="D9" s="6" t="n">
        <v>45528829</v>
      </c>
    </row>
    <row r="10">
      <c r="A10" s="4" t="inlineStr">
        <is>
          <t>Total financial liabilities</t>
        </is>
      </c>
      <c r="B10" s="4" t="inlineStr">
        <is>
          <t>[3]</t>
        </is>
      </c>
      <c r="C10" s="6" t="n">
        <v>108254727</v>
      </c>
      <c r="D10" s="6" t="n">
        <v>45530912</v>
      </c>
    </row>
    <row r="11">
      <c r="A11" s="4" t="inlineStr">
        <is>
          <t>Fair Value, Recurring [Member] | Level 1 [Member]</t>
        </is>
      </c>
      <c r="C11" s="4" t="inlineStr">
        <is>
          <t xml:space="preserve"> </t>
        </is>
      </c>
      <c r="D11" s="4" t="inlineStr">
        <is>
          <t xml:space="preserve"> </t>
        </is>
      </c>
    </row>
    <row r="12">
      <c r="A12" s="3" t="inlineStr">
        <is>
          <t>Schedule of Financial Assets and Liabilities Measured at Fair Value on a Recurring Basis [Line Items]</t>
        </is>
      </c>
      <c r="C12" s="4" t="inlineStr">
        <is>
          <t xml:space="preserve"> </t>
        </is>
      </c>
      <c r="D12" s="4" t="inlineStr">
        <is>
          <t xml:space="preserve"> </t>
        </is>
      </c>
    </row>
    <row r="13">
      <c r="A13" s="4" t="inlineStr">
        <is>
          <t>Equities</t>
        </is>
      </c>
      <c r="B13" s="4" t="inlineStr">
        <is>
          <t>[1]</t>
        </is>
      </c>
      <c r="C13" s="6" t="n">
        <v>529984</v>
      </c>
      <c r="D13" s="6" t="n">
        <v>562051</v>
      </c>
    </row>
    <row r="14">
      <c r="A14" s="4" t="inlineStr">
        <is>
          <t>U.S Treasury Bills</t>
        </is>
      </c>
      <c r="B14" s="4" t="inlineStr">
        <is>
          <t>[2]</t>
        </is>
      </c>
      <c r="C14" s="6" t="n">
        <v>233445264</v>
      </c>
      <c r="D14" s="6" t="n">
        <v>189143720</v>
      </c>
    </row>
    <row r="15">
      <c r="A15" s="4" t="inlineStr">
        <is>
          <t>FX forward contract</t>
        </is>
      </c>
      <c r="B15" s="4" t="inlineStr">
        <is>
          <t>[1]</t>
        </is>
      </c>
      <c r="C15" s="6" t="n">
        <v>60879</v>
      </c>
      <c r="D15" s="4" t="inlineStr">
        <is>
          <t xml:space="preserve"> </t>
        </is>
      </c>
    </row>
    <row r="16">
      <c r="A16" s="4" t="inlineStr">
        <is>
          <t>Customer-held fractional shares</t>
        </is>
      </c>
      <c r="C16" s="6" t="n">
        <v>108252531</v>
      </c>
      <c r="D16" s="6" t="n">
        <v>45528829</v>
      </c>
    </row>
    <row r="17">
      <c r="A17" s="4" t="inlineStr">
        <is>
          <t>Total financial assets</t>
        </is>
      </c>
      <c r="C17" s="6" t="n">
        <v>342288658</v>
      </c>
      <c r="D17" s="6" t="n">
        <v>235234600</v>
      </c>
    </row>
    <row r="18">
      <c r="A18" s="4" t="inlineStr">
        <is>
          <t>Equity options</t>
        </is>
      </c>
      <c r="B18" s="4" t="inlineStr">
        <is>
          <t>[3]</t>
        </is>
      </c>
      <c r="C18" s="6" t="n">
        <v>2196</v>
      </c>
      <c r="D18" s="6" t="n">
        <v>2083</v>
      </c>
    </row>
    <row r="19">
      <c r="A19" s="4" t="inlineStr">
        <is>
          <t>Fractional share repurchase obligation</t>
        </is>
      </c>
      <c r="B19" s="4" t="inlineStr">
        <is>
          <t>[3]</t>
        </is>
      </c>
      <c r="C19" s="6" t="n">
        <v>108252531</v>
      </c>
      <c r="D19" s="6" t="n">
        <v>45528829</v>
      </c>
    </row>
    <row r="20">
      <c r="A20" s="4" t="inlineStr">
        <is>
          <t>Total financial liabilities</t>
        </is>
      </c>
      <c r="B20" s="4" t="inlineStr">
        <is>
          <t>[3]</t>
        </is>
      </c>
      <c r="C20" s="6" t="n">
        <v>108254727</v>
      </c>
      <c r="D20" s="6" t="n">
        <v>45530912</v>
      </c>
    </row>
    <row r="21">
      <c r="A21" s="4" t="inlineStr">
        <is>
          <t>Fair Value, Recurring [Member] | Level 2 [Member]</t>
        </is>
      </c>
      <c r="C21" s="4" t="inlineStr">
        <is>
          <t xml:space="preserve"> </t>
        </is>
      </c>
      <c r="D21" s="4" t="inlineStr">
        <is>
          <t xml:space="preserve"> </t>
        </is>
      </c>
    </row>
    <row r="22">
      <c r="A22" s="3" t="inlineStr">
        <is>
          <t>Schedule of Financial Assets and Liabilities Measured at Fair Value on a Recurring Basis [Line Items]</t>
        </is>
      </c>
      <c r="C22" s="4" t="inlineStr">
        <is>
          <t xml:space="preserve"> </t>
        </is>
      </c>
      <c r="D22" s="4" t="inlineStr">
        <is>
          <t xml:space="preserve"> </t>
        </is>
      </c>
    </row>
    <row r="23">
      <c r="A23" s="4" t="inlineStr">
        <is>
          <t>Equities</t>
        </is>
      </c>
      <c r="B23" s="4" t="inlineStr">
        <is>
          <t>[1]</t>
        </is>
      </c>
      <c r="C23" s="4" t="inlineStr">
        <is>
          <t xml:space="preserve"> </t>
        </is>
      </c>
      <c r="D23" s="4" t="inlineStr">
        <is>
          <t xml:space="preserve"> </t>
        </is>
      </c>
    </row>
    <row r="24">
      <c r="A24" s="4" t="inlineStr">
        <is>
          <t>U.S Treasury Bills</t>
        </is>
      </c>
      <c r="B24" s="4" t="inlineStr">
        <is>
          <t>[2]</t>
        </is>
      </c>
      <c r="C24" s="4" t="inlineStr">
        <is>
          <t xml:space="preserve"> </t>
        </is>
      </c>
      <c r="D24" s="4" t="inlineStr">
        <is>
          <t xml:space="preserve"> </t>
        </is>
      </c>
    </row>
    <row r="25">
      <c r="A25" s="4" t="inlineStr">
        <is>
          <t>Customer-held fractional shares</t>
        </is>
      </c>
      <c r="C25" s="4" t="inlineStr">
        <is>
          <t xml:space="preserve"> </t>
        </is>
      </c>
      <c r="D25" s="4" t="inlineStr">
        <is>
          <t xml:space="preserve"> </t>
        </is>
      </c>
    </row>
    <row r="26">
      <c r="A26" s="4" t="inlineStr">
        <is>
          <t>Total financial assets</t>
        </is>
      </c>
      <c r="C26" s="4" t="inlineStr">
        <is>
          <t xml:space="preserve"> </t>
        </is>
      </c>
      <c r="D26" s="4" t="inlineStr">
        <is>
          <t xml:space="preserve"> </t>
        </is>
      </c>
    </row>
    <row r="27">
      <c r="A27" s="4" t="inlineStr">
        <is>
          <t>Equity options</t>
        </is>
      </c>
      <c r="B27" s="4" t="inlineStr">
        <is>
          <t>[3]</t>
        </is>
      </c>
      <c r="C27" s="4" t="inlineStr">
        <is>
          <t xml:space="preserve"> </t>
        </is>
      </c>
      <c r="D27" s="4" t="inlineStr">
        <is>
          <t xml:space="preserve"> </t>
        </is>
      </c>
    </row>
    <row r="28">
      <c r="A28" s="4" t="inlineStr">
        <is>
          <t>Fractional share repurchase obligation</t>
        </is>
      </c>
      <c r="B28" s="4" t="inlineStr">
        <is>
          <t>[3]</t>
        </is>
      </c>
      <c r="C28" s="4" t="inlineStr">
        <is>
          <t xml:space="preserve"> </t>
        </is>
      </c>
      <c r="D28" s="4" t="inlineStr">
        <is>
          <t xml:space="preserve"> </t>
        </is>
      </c>
    </row>
    <row r="29">
      <c r="A29" s="4" t="inlineStr">
        <is>
          <t>Total financial liabilities</t>
        </is>
      </c>
      <c r="B29" s="4" t="inlineStr">
        <is>
          <t>[3]</t>
        </is>
      </c>
      <c r="C29" s="4" t="inlineStr">
        <is>
          <t xml:space="preserve"> </t>
        </is>
      </c>
      <c r="D29" s="4" t="inlineStr">
        <is>
          <t xml:space="preserve"> </t>
        </is>
      </c>
    </row>
    <row r="30">
      <c r="A30" s="4" t="inlineStr">
        <is>
          <t>Fair Value, Recurring [Member] | Level 3 [Member]</t>
        </is>
      </c>
      <c r="C30" s="4" t="inlineStr">
        <is>
          <t xml:space="preserve"> </t>
        </is>
      </c>
      <c r="D30" s="4" t="inlineStr">
        <is>
          <t xml:space="preserve"> </t>
        </is>
      </c>
    </row>
    <row r="31">
      <c r="A31" s="3" t="inlineStr">
        <is>
          <t>Schedule of Financial Assets and Liabilities Measured at Fair Value on a Recurring Basis [Line Items]</t>
        </is>
      </c>
      <c r="C31" s="4" t="inlineStr">
        <is>
          <t xml:space="preserve"> </t>
        </is>
      </c>
      <c r="D31" s="4" t="inlineStr">
        <is>
          <t xml:space="preserve"> </t>
        </is>
      </c>
    </row>
    <row r="32">
      <c r="A32" s="4" t="inlineStr">
        <is>
          <t>Equities</t>
        </is>
      </c>
      <c r="B32" s="4" t="inlineStr">
        <is>
          <t>[1]</t>
        </is>
      </c>
      <c r="C32" s="4" t="inlineStr">
        <is>
          <t xml:space="preserve"> </t>
        </is>
      </c>
      <c r="D32" s="4" t="inlineStr">
        <is>
          <t xml:space="preserve"> </t>
        </is>
      </c>
    </row>
    <row r="33">
      <c r="A33" s="4" t="inlineStr">
        <is>
          <t>U.S Treasury Bills</t>
        </is>
      </c>
      <c r="B33" s="4" t="inlineStr">
        <is>
          <t>[2]</t>
        </is>
      </c>
      <c r="C33" s="4" t="inlineStr">
        <is>
          <t xml:space="preserve"> </t>
        </is>
      </c>
      <c r="D33" s="4" t="inlineStr">
        <is>
          <t xml:space="preserve"> </t>
        </is>
      </c>
    </row>
    <row r="34">
      <c r="A34" s="4" t="inlineStr">
        <is>
          <t>Customer-held fractional shares</t>
        </is>
      </c>
      <c r="C34" s="4" t="inlineStr">
        <is>
          <t xml:space="preserve"> </t>
        </is>
      </c>
      <c r="D34" s="4" t="inlineStr">
        <is>
          <t xml:space="preserve"> </t>
        </is>
      </c>
    </row>
    <row r="35">
      <c r="A35" s="4" t="inlineStr">
        <is>
          <t>Total financial assets</t>
        </is>
      </c>
      <c r="C35" s="4" t="inlineStr">
        <is>
          <t xml:space="preserve"> </t>
        </is>
      </c>
      <c r="D35" s="4" t="inlineStr">
        <is>
          <t xml:space="preserve"> </t>
        </is>
      </c>
    </row>
    <row r="36">
      <c r="A36" s="4" t="inlineStr">
        <is>
          <t>Equity options</t>
        </is>
      </c>
      <c r="B36" s="4" t="inlineStr">
        <is>
          <t>[3]</t>
        </is>
      </c>
      <c r="C36" s="4" t="inlineStr">
        <is>
          <t xml:space="preserve"> </t>
        </is>
      </c>
      <c r="D36" s="4" t="inlineStr">
        <is>
          <t xml:space="preserve"> </t>
        </is>
      </c>
    </row>
    <row r="37">
      <c r="A37" s="4" t="inlineStr">
        <is>
          <t>Fractional share repurchase obligation</t>
        </is>
      </c>
      <c r="B37" s="4" t="inlineStr">
        <is>
          <t>[3]</t>
        </is>
      </c>
      <c r="C37" s="4" t="inlineStr">
        <is>
          <t xml:space="preserve"> </t>
        </is>
      </c>
      <c r="D37" s="4" t="inlineStr">
        <is>
          <t xml:space="preserve"> </t>
        </is>
      </c>
    </row>
    <row r="38">
      <c r="A38" s="4" t="inlineStr">
        <is>
          <t>Total financial liabilities</t>
        </is>
      </c>
      <c r="B38" s="4" t="inlineStr">
        <is>
          <t>[3]</t>
        </is>
      </c>
      <c r="C38" s="4" t="inlineStr">
        <is>
          <t xml:space="preserve"> </t>
        </is>
      </c>
      <c r="D38" s="4" t="inlineStr">
        <is>
          <t xml:space="preserve"> </t>
        </is>
      </c>
    </row>
    <row r="39"/>
    <row r="40">
      <c r="A40" s="4" t="inlineStr">
        <is>
          <t>[1] Fair value of financial instruments owned are classified within prepaid expenses and other current assets on the consolidated statements of financial position. Represents U.S. Treasury Bills with an original maturity of less than 90 days and are included within cash and cash equivalents segregated under federal and foreign requirements within our consolidated statements of financial position. Fair value of obligation is classified within payables due to customers on the consolidated statements of financial position.</t>
        </is>
      </c>
    </row>
  </sheetData>
  <mergeCells count="3">
    <mergeCell ref="A40:C40"/>
    <mergeCell ref="A39:C39"/>
    <mergeCell ref="A1:B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Related Party Balances and Transactions (Details) - USD ($)</t>
        </is>
      </c>
      <c r="K1" s="2" t="inlineStr">
        <is>
          <t>2 Months Ended</t>
        </is>
      </c>
      <c r="L1" s="2" t="inlineStr">
        <is>
          <t>12 Months Ended</t>
        </is>
      </c>
    </row>
    <row r="2">
      <c r="B2" s="2" t="inlineStr">
        <is>
          <t>Sep. 27, 2024</t>
        </is>
      </c>
      <c r="C2" s="2" t="inlineStr">
        <is>
          <t>Mar. 01, 2024</t>
        </is>
      </c>
      <c r="D2" s="2" t="inlineStr">
        <is>
          <t>Oct. 30, 2023</t>
        </is>
      </c>
      <c r="E2" s="2" t="inlineStr">
        <is>
          <t>Aug. 09, 2022</t>
        </is>
      </c>
      <c r="F2" s="2" t="inlineStr">
        <is>
          <t>Jul. 20, 2022</t>
        </is>
      </c>
      <c r="G2" s="2" t="inlineStr">
        <is>
          <t>Jun. 23, 2022</t>
        </is>
      </c>
      <c r="H2" s="2" t="inlineStr">
        <is>
          <t>May 05, 2022</t>
        </is>
      </c>
      <c r="I2" s="2" t="inlineStr">
        <is>
          <t>Feb. 24, 2022</t>
        </is>
      </c>
      <c r="J2" s="2" t="inlineStr">
        <is>
          <t>Dec. 09, 2021</t>
        </is>
      </c>
      <c r="K2" s="2" t="inlineStr">
        <is>
          <t>Mar. 31, 2022</t>
        </is>
      </c>
      <c r="L2" s="2" t="inlineStr">
        <is>
          <t>Dec. 31, 2024</t>
        </is>
      </c>
      <c r="M2" s="2" t="inlineStr">
        <is>
          <t>Dec. 31, 2023</t>
        </is>
      </c>
      <c r="N2" s="2" t="inlineStr">
        <is>
          <t>Dec. 31, 2022</t>
        </is>
      </c>
      <c r="O2" s="2" t="inlineStr">
        <is>
          <t>Jun. 28, 2022</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 under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78625130</v>
      </c>
      <c r="M4" s="5" t="n">
        <v>624728444</v>
      </c>
      <c r="N4" s="4" t="inlineStr">
        <is>
          <t xml:space="preserve"> </t>
        </is>
      </c>
      <c r="O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Balances an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5804660</v>
      </c>
      <c r="N7" s="4" t="inlineStr">
        <is>
          <t xml:space="preserve"> </t>
        </is>
      </c>
      <c r="O7" s="4" t="inlineStr">
        <is>
          <t xml:space="preserve"> </t>
        </is>
      </c>
    </row>
    <row r="8">
      <c r="A8" s="4" t="inlineStr">
        <is>
          <t>SK GROWTH OPPORTUNITIES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Balances an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price per share (in Dollars per share)</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ceivable 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84000</v>
      </c>
      <c r="M11" s="6" t="n">
        <v>380000</v>
      </c>
      <c r="N11" s="4" t="inlineStr">
        <is>
          <t xml:space="preserve"> </t>
        </is>
      </c>
      <c r="O11" s="4" t="inlineStr">
        <is>
          <t xml:space="preserve"> </t>
        </is>
      </c>
    </row>
    <row r="12">
      <c r="A12" s="4" t="inlineStr">
        <is>
          <t>Unsecured convertible promissory note</t>
        </is>
      </c>
      <c r="B12" s="5" t="n">
        <v>440000</v>
      </c>
      <c r="C12" s="5" t="n">
        <v>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orrowings under the Extension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0</v>
      </c>
      <c r="N13" s="4" t="inlineStr">
        <is>
          <t xml:space="preserve"> </t>
        </is>
      </c>
      <c r="O13" s="4" t="inlineStr">
        <is>
          <t xml:space="preserve"> </t>
        </is>
      </c>
    </row>
    <row r="14">
      <c r="A14" s="4" t="inlineStr">
        <is>
          <t>SK GROWTH OPPORTUNITIES CORPORATION [Member] | Second Overfunding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Balances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posit amount</t>
        </is>
      </c>
      <c r="B16" s="4" t="inlineStr">
        <is>
          <t xml:space="preserve"> </t>
        </is>
      </c>
      <c r="C16" s="4" t="inlineStr">
        <is>
          <t xml:space="preserve"> </t>
        </is>
      </c>
      <c r="D16" s="4" t="inlineStr">
        <is>
          <t xml:space="preserve"> </t>
        </is>
      </c>
      <c r="E16" s="4" t="inlineStr">
        <is>
          <t xml:space="preserve"> </t>
        </is>
      </c>
      <c r="F16" s="5" t="n">
        <v>24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K GROWTH OPPORTUNITIES CORPORATION [Member] | First Overfunding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Balances an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v>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240000</v>
      </c>
      <c r="M20" s="5" t="n">
        <v>5240000</v>
      </c>
      <c r="N20" s="4" t="inlineStr">
        <is>
          <t xml:space="preserve"> </t>
        </is>
      </c>
      <c r="O20" s="4" t="inlineStr">
        <is>
          <t xml:space="preserve"> </t>
        </is>
      </c>
    </row>
    <row r="21">
      <c r="A21" s="4" t="inlineStr">
        <is>
          <t>SK GROWTH OPPORTUNITIES CORPORATION [Member] | 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Balances an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792000</v>
      </c>
      <c r="M23" s="6" t="n">
        <v>6792000</v>
      </c>
      <c r="N23" s="4" t="inlineStr">
        <is>
          <t xml:space="preserve"> </t>
        </is>
      </c>
      <c r="O23" s="4" t="inlineStr">
        <is>
          <t xml:space="preserve"> </t>
        </is>
      </c>
    </row>
    <row r="24">
      <c r="A24" s="4" t="inlineStr">
        <is>
          <t>Proceeds from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92000</v>
      </c>
      <c r="M24" s="4" t="inlineStr">
        <is>
          <t xml:space="preserve"> </t>
        </is>
      </c>
      <c r="N24" s="4" t="inlineStr">
        <is>
          <t xml:space="preserve"> </t>
        </is>
      </c>
      <c r="O24" s="4" t="inlineStr">
        <is>
          <t xml:space="preserve"> </t>
        </is>
      </c>
    </row>
    <row r="25">
      <c r="A25" s="4" t="inlineStr">
        <is>
          <t>SK GROWTH OPPORTUNITIES CORPORATION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Balances an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00000</v>
      </c>
      <c r="M27" s="4" t="inlineStr">
        <is>
          <t xml:space="preserve"> </t>
        </is>
      </c>
      <c r="N27" s="4" t="inlineStr">
        <is>
          <t xml:space="preserve"> </t>
        </is>
      </c>
      <c r="O27" s="4" t="inlineStr">
        <is>
          <t xml:space="preserve"> </t>
        </is>
      </c>
    </row>
    <row r="28">
      <c r="A28" s="4" t="inlineStr">
        <is>
          <t>Borrow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0000</v>
      </c>
      <c r="M28" s="4" t="inlineStr">
        <is>
          <t xml:space="preserve"> </t>
        </is>
      </c>
      <c r="N28" s="4" t="inlineStr">
        <is>
          <t xml:space="preserve"> </t>
        </is>
      </c>
      <c r="O28" s="4" t="inlineStr">
        <is>
          <t xml:space="preserve"> </t>
        </is>
      </c>
    </row>
    <row r="29">
      <c r="A29" s="4" t="inlineStr">
        <is>
          <t>Warrant price (in Dollars per share)</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K GROWTH OPPORTUNITIES CORPORATION [Member] | Sponsor [Member] | Overfunding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Balances an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ponsor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000000</v>
      </c>
    </row>
    <row r="33">
      <c r="A33" s="4" t="inlineStr">
        <is>
          <t>Conversion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v>
      </c>
      <c r="M33" s="4" t="inlineStr">
        <is>
          <t xml:space="preserve"> </t>
        </is>
      </c>
      <c r="N33" s="4" t="inlineStr">
        <is>
          <t xml:space="preserve"> </t>
        </is>
      </c>
      <c r="O33" s="4" t="inlineStr">
        <is>
          <t xml:space="preserve"> </t>
        </is>
      </c>
    </row>
    <row r="34">
      <c r="A34" s="4" t="inlineStr">
        <is>
          <t>SK GROWTH OPPORTUNITIES CORPORATION [Member] | Sponsor [Member] | Working Capital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Balances an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v>
      </c>
      <c r="M36" s="4" t="inlineStr">
        <is>
          <t xml:space="preserve"> </t>
        </is>
      </c>
      <c r="N36" s="4" t="inlineStr">
        <is>
          <t xml:space="preserve"> </t>
        </is>
      </c>
      <c r="O36" s="4" t="inlineStr">
        <is>
          <t xml:space="preserve"> </t>
        </is>
      </c>
    </row>
    <row r="37">
      <c r="A37" s="4" t="inlineStr">
        <is>
          <t>Working capital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00000</v>
      </c>
      <c r="M37" s="4" t="inlineStr">
        <is>
          <t xml:space="preserve"> </t>
        </is>
      </c>
      <c r="N37" s="4" t="inlineStr">
        <is>
          <t xml:space="preserve"> </t>
        </is>
      </c>
      <c r="O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K GROWTH OPPORTUNITIES CORPORATION [Member] | Sponsor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Balances an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r valu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001</v>
      </c>
      <c r="M41" s="4" t="inlineStr">
        <is>
          <t xml:space="preserve"> </t>
        </is>
      </c>
      <c r="N41" s="4" t="inlineStr">
        <is>
          <t xml:space="preserve"> </t>
        </is>
      </c>
      <c r="O41" s="4" t="inlineStr">
        <is>
          <t xml:space="preserve"> </t>
        </is>
      </c>
    </row>
    <row r="42">
      <c r="A42" s="4" t="inlineStr">
        <is>
          <t>Sponsor loan</t>
        </is>
      </c>
      <c r="B42" s="4" t="inlineStr">
        <is>
          <t xml:space="preserve"> </t>
        </is>
      </c>
      <c r="C42" s="4" t="inlineStr">
        <is>
          <t xml:space="preserve"> </t>
        </is>
      </c>
      <c r="D42" s="5" t="n">
        <v>38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price per share (in Dollars per share)</t>
        </is>
      </c>
      <c r="B43" s="5" t="n">
        <v>1</v>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ceivable loan amount</t>
        </is>
      </c>
      <c r="B44" s="4" t="inlineStr">
        <is>
          <t xml:space="preserve"> </t>
        </is>
      </c>
      <c r="C44" s="4" t="inlineStr">
        <is>
          <t xml:space="preserve"> </t>
        </is>
      </c>
      <c r="D44" s="5" t="n">
        <v>38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exercisable (in Shares)</t>
        </is>
      </c>
      <c r="B45" s="6" t="n">
        <v>1</v>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orrowings under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20000</v>
      </c>
      <c r="M46" s="6" t="n">
        <v>380000</v>
      </c>
      <c r="N46" s="4" t="inlineStr">
        <is>
          <t xml:space="preserve"> </t>
        </is>
      </c>
      <c r="O46" s="4" t="inlineStr">
        <is>
          <t xml:space="preserve"> </t>
        </is>
      </c>
    </row>
    <row r="47">
      <c r="A47" s="4" t="inlineStr">
        <is>
          <t>SK GROWTH OPPORTUNITIES CORPORATION [Member] | Sponsor [Member] | Extension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Balances and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ditional amount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0.1</v>
      </c>
      <c r="M49" s="4" t="inlineStr">
        <is>
          <t xml:space="preserve"> </t>
        </is>
      </c>
      <c r="N49" s="4" t="inlineStr">
        <is>
          <t xml:space="preserve"> </t>
        </is>
      </c>
      <c r="O49" s="4" t="inlineStr">
        <is>
          <t xml:space="preserve"> </t>
        </is>
      </c>
    </row>
    <row r="50">
      <c r="A50" s="4" t="inlineStr">
        <is>
          <t>SK GROWTH OPPORTUNITIES CORPORATION [Member] | Sponsor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Balances and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600000</v>
      </c>
      <c r="M52" s="4" t="inlineStr">
        <is>
          <t xml:space="preserve"> </t>
        </is>
      </c>
      <c r="N52" s="4" t="inlineStr">
        <is>
          <t xml:space="preserve"> </t>
        </is>
      </c>
      <c r="O52" s="4" t="inlineStr">
        <is>
          <t xml:space="preserve"> </t>
        </is>
      </c>
    </row>
    <row r="53">
      <c r="A53" s="4" t="inlineStr">
        <is>
          <t>Warrants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v>
      </c>
      <c r="M53" s="4" t="inlineStr">
        <is>
          <t xml:space="preserve"> </t>
        </is>
      </c>
      <c r="N53" s="4" t="inlineStr">
        <is>
          <t xml:space="preserve"> </t>
        </is>
      </c>
      <c r="O53" s="4" t="inlineStr">
        <is>
          <t xml:space="preserve"> </t>
        </is>
      </c>
    </row>
    <row r="54">
      <c r="A54" s="4" t="inlineStr">
        <is>
          <t>Proceeds from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600000</v>
      </c>
      <c r="M54" s="4" t="inlineStr">
        <is>
          <t xml:space="preserve"> </t>
        </is>
      </c>
      <c r="N54" s="4" t="inlineStr">
        <is>
          <t xml:space="preserve"> </t>
        </is>
      </c>
      <c r="O54" s="4" t="inlineStr">
        <is>
          <t xml:space="preserve"> </t>
        </is>
      </c>
    </row>
    <row r="55">
      <c r="A55" s="4" t="inlineStr">
        <is>
          <t>SK GROWTH OPPORTUNITIES CORPORATION [Member] | Sponsor [Member] | Foun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Balances and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shares issued and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2</v>
      </c>
      <c r="M57" s="4" t="inlineStr">
        <is>
          <t xml:space="preserve"> </t>
        </is>
      </c>
      <c r="N57" s="4" t="inlineStr">
        <is>
          <t xml:space="preserve"> </t>
        </is>
      </c>
      <c r="O57" s="4" t="inlineStr">
        <is>
          <t xml:space="preserve"> </t>
        </is>
      </c>
    </row>
    <row r="58">
      <c r="A58" s="4" t="inlineStr">
        <is>
          <t>SK GROWTH OPPORTUNITIES CORPORATION [Member] | Sponsor [Member] | Business Combination [Member] | Extension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Balances and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usiness combination shar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v>
      </c>
      <c r="M60" s="4" t="inlineStr">
        <is>
          <t xml:space="preserve"> </t>
        </is>
      </c>
      <c r="N60" s="4" t="inlineStr">
        <is>
          <t xml:space="preserve"> </t>
        </is>
      </c>
      <c r="O60" s="4" t="inlineStr">
        <is>
          <t xml:space="preserve"> </t>
        </is>
      </c>
    </row>
    <row r="61">
      <c r="A61" s="4" t="inlineStr">
        <is>
          <t>SK GROWTH OPPORTUNITIES CORPORATION [Member] | First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Balances and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 price (in Dollars per share)</t>
        </is>
      </c>
      <c r="B63" s="5"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K GROWTH OPPORTUNITIES CORPORATION [Member] | First Sponsor [Member] |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Balances and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ponsor loan</t>
        </is>
      </c>
      <c r="B66" s="4" t="inlineStr">
        <is>
          <t xml:space="preserve"> </t>
        </is>
      </c>
      <c r="C66" s="5" t="n">
        <v>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price per share (in Dollars per share)</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K GROWTH OPPORTUNITIES CORPORATION [Member] | Secretarial and Administration Support Services [Member] | Affiliate of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Balances and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retarial and administrative support services</t>
        </is>
      </c>
      <c r="B70" s="4" t="inlineStr">
        <is>
          <t xml:space="preserve"> </t>
        </is>
      </c>
      <c r="C70" s="4" t="inlineStr">
        <is>
          <t xml:space="preserve"> </t>
        </is>
      </c>
      <c r="D70" s="4" t="inlineStr">
        <is>
          <t xml:space="preserve"> </t>
        </is>
      </c>
      <c r="E70" s="4" t="inlineStr">
        <is>
          <t xml:space="preserve"> </t>
        </is>
      </c>
      <c r="F70" s="4" t="inlineStr">
        <is>
          <t xml:space="preserve"> </t>
        </is>
      </c>
      <c r="G70" s="5" t="n">
        <v>1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K GROWTH OPPORTUNITIES CORPORATION [Member] | Administration and Support Services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Balances and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ees included as general and administrative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20000</v>
      </c>
      <c r="M73" s="5" t="n">
        <v>120000</v>
      </c>
      <c r="N73" s="4" t="inlineStr">
        <is>
          <t xml:space="preserve"> </t>
        </is>
      </c>
      <c r="O73" s="4" t="inlineStr">
        <is>
          <t xml:space="preserve"> </t>
        </is>
      </c>
    </row>
    <row r="74">
      <c r="A74" s="4" t="inlineStr">
        <is>
          <t>Class B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Balances and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r valu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0001</v>
      </c>
      <c r="M76" s="7" t="n">
        <v>0.0001</v>
      </c>
      <c r="N76" s="4" t="inlineStr">
        <is>
          <t xml:space="preserve"> </t>
        </is>
      </c>
      <c r="O76" s="4" t="inlineStr">
        <is>
          <t xml:space="preserve"> </t>
        </is>
      </c>
    </row>
    <row r="77">
      <c r="A77" s="4" t="inlineStr">
        <is>
          <t>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lass B Ordinary Shares [Member] | SK GROWTH OPPORTUNITIES CORPOR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Balances and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r valu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0.0001</v>
      </c>
      <c r="M80" s="7" t="n">
        <v>0.0001</v>
      </c>
      <c r="N80" s="4" t="inlineStr">
        <is>
          <t xml:space="preserve"> </t>
        </is>
      </c>
      <c r="O80" s="4" t="inlineStr">
        <is>
          <t xml:space="preserve"> </t>
        </is>
      </c>
    </row>
    <row r="81">
      <c r="A81" s="4" t="inlineStr">
        <is>
          <t>Surrendered and thereupon cancelled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437500</v>
      </c>
      <c r="I81" s="6" t="n">
        <v>14375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5240000</v>
      </c>
      <c r="M82" s="6" t="n">
        <v>5240000</v>
      </c>
      <c r="N82" s="6" t="n">
        <v>5240000</v>
      </c>
      <c r="O82" s="4" t="inlineStr">
        <is>
          <t xml:space="preserve"> </t>
        </is>
      </c>
    </row>
    <row r="83">
      <c r="A83" s="4" t="inlineStr">
        <is>
          <t>Class B Ordinary Shares [Member] | SK GROWTH OPPORTUNITIES CORPORATION [Member] | Founder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lated Party Balances and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750000</v>
      </c>
      <c r="M85" s="4" t="inlineStr">
        <is>
          <t xml:space="preserve"> </t>
        </is>
      </c>
      <c r="N85" s="4" t="inlineStr">
        <is>
          <t xml:space="preserve"> </t>
        </is>
      </c>
      <c r="O85" s="4" t="inlineStr">
        <is>
          <t xml:space="preserve"> </t>
        </is>
      </c>
    </row>
    <row r="86">
      <c r="A86" s="4" t="inlineStr">
        <is>
          <t>Class B Ordinary Shares [Member] | SK GROWTH OPPORTUNITIES CORPORATION [Member] | 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Balances and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625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ar valu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0.0001</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ggregate 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5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s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75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Forfeited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750000</v>
      </c>
      <c r="M92" s="4" t="inlineStr">
        <is>
          <t xml:space="preserve"> </t>
        </is>
      </c>
      <c r="N92" s="4" t="inlineStr">
        <is>
          <t xml:space="preserve"> </t>
        </is>
      </c>
      <c r="O92" s="4" t="inlineStr">
        <is>
          <t xml:space="preserve"> </t>
        </is>
      </c>
    </row>
    <row r="93">
      <c r="A93" s="4" t="inlineStr">
        <is>
          <t>Class B Ordinary Shares [Member] | Independent Director Nominees [Member] | SK GROWTH OPPORTUNITIES CORPORATION [Member] | Spons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Balances and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s aggregat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90000</v>
      </c>
      <c r="L95" s="4" t="inlineStr">
        <is>
          <t xml:space="preserve"> </t>
        </is>
      </c>
      <c r="M95" s="4" t="inlineStr">
        <is>
          <t xml:space="preserve"> </t>
        </is>
      </c>
      <c r="N95" s="4" t="inlineStr">
        <is>
          <t xml:space="preserve"> </t>
        </is>
      </c>
      <c r="O95" s="4" t="inlineStr">
        <is>
          <t xml:space="preserve"> </t>
        </is>
      </c>
    </row>
    <row r="96">
      <c r="A96" s="4" t="inlineStr">
        <is>
          <t>Class A Ordinary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Balances and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ar valu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0.0001</v>
      </c>
      <c r="M98" s="7" t="n">
        <v>0.0001</v>
      </c>
      <c r="N98" s="4" t="inlineStr">
        <is>
          <t xml:space="preserve"> </t>
        </is>
      </c>
      <c r="O98" s="4" t="inlineStr">
        <is>
          <t xml:space="preserve"> </t>
        </is>
      </c>
    </row>
    <row r="99">
      <c r="A99" s="4" t="inlineStr">
        <is>
          <t>Shares outstanding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39307224</v>
      </c>
      <c r="M99" s="6" t="n">
        <v>137077382</v>
      </c>
      <c r="N99" s="4" t="inlineStr">
        <is>
          <t xml:space="preserve"> </t>
        </is>
      </c>
      <c r="O99" s="4" t="inlineStr">
        <is>
          <t xml:space="preserve"> </t>
        </is>
      </c>
    </row>
    <row r="100">
      <c r="A100" s="4" t="inlineStr">
        <is>
          <t>Class A Ordinary Shares [Member] | SK GROWTH OPPORTUNITIES CORPOR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Related Party Balances and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hares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279536</v>
      </c>
      <c r="M102" s="4" t="inlineStr">
        <is>
          <t xml:space="preserve"> </t>
        </is>
      </c>
      <c r="N102" s="4" t="inlineStr">
        <is>
          <t xml:space="preserve"> </t>
        </is>
      </c>
      <c r="O102" s="4" t="inlineStr">
        <is>
          <t xml:space="preserve"> </t>
        </is>
      </c>
    </row>
    <row r="103">
      <c r="A103" s="4" t="inlineStr">
        <is>
          <t>Par valu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0.0001</v>
      </c>
      <c r="M103" s="7" t="n">
        <v>0.0001</v>
      </c>
      <c r="N103" s="4" t="inlineStr">
        <is>
          <t xml:space="preserve"> </t>
        </is>
      </c>
      <c r="O103" s="4" t="inlineStr">
        <is>
          <t xml:space="preserve"> </t>
        </is>
      </c>
    </row>
    <row r="104">
      <c r="A104" s="4" t="inlineStr">
        <is>
          <t>Share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lass A Ordinary Shares [Member] | SK GROWTH OPPORTUNITIES CORPORATION [Member] | Spons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Balances and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losing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2</v>
      </c>
      <c r="M107" s="4" t="inlineStr">
        <is>
          <t xml:space="preserve"> </t>
        </is>
      </c>
      <c r="N107" s="4" t="inlineStr">
        <is>
          <t xml:space="preserve"> </t>
        </is>
      </c>
      <c r="O107" s="4" t="inlineStr">
        <is>
          <t xml:space="preserve"> </t>
        </is>
      </c>
    </row>
    <row r="108">
      <c r="A108" s="4" t="inlineStr">
        <is>
          <t>Class A Ordinary Shares [Member] | SK GROWTH OPPORTUNITIES CORPORATION [Member] | Sponsor [Member] | Overfunding Loa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lated Party Balances and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version price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0</v>
      </c>
      <c r="M110" s="4" t="inlineStr">
        <is>
          <t xml:space="preserve"> </t>
        </is>
      </c>
      <c r="N110" s="4" t="inlineStr">
        <is>
          <t xml:space="preserve"> </t>
        </is>
      </c>
      <c r="O110" s="4" t="inlineStr">
        <is>
          <t xml:space="preserve"> </t>
        </is>
      </c>
    </row>
    <row r="111">
      <c r="A111" s="4" t="inlineStr">
        <is>
          <t>Class A Ordinary Shares [Member] | SK GROWTH OPPORTUNITIES CORPORATION [Member] | Sponsor [Member] | Promissory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lated Party Balances and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ar value per share (in Dollars per share)</t>
        </is>
      </c>
      <c r="B113" s="7" t="n">
        <v>0.00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artial OverAllotment Exercise [Member] | SK GROWTH OPPORTUNITIES CORPORA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Related Party Balances and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old an additional units (in Shares)</t>
        </is>
      </c>
      <c r="B116" s="4" t="inlineStr">
        <is>
          <t xml:space="preserve"> </t>
        </is>
      </c>
      <c r="C116" s="4" t="inlineStr">
        <is>
          <t xml:space="preserve"> </t>
        </is>
      </c>
      <c r="D116" s="4" t="inlineStr">
        <is>
          <t xml:space="preserve"> </t>
        </is>
      </c>
      <c r="E116" s="4" t="inlineStr">
        <is>
          <t xml:space="preserve"> </t>
        </is>
      </c>
      <c r="F116" s="6" t="n">
        <v>96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Forfeitures shares (in Shares)</t>
        </is>
      </c>
      <c r="B117" s="4" t="inlineStr">
        <is>
          <t xml:space="preserve"> </t>
        </is>
      </c>
      <c r="C117" s="4" t="inlineStr">
        <is>
          <t xml:space="preserve"> </t>
        </is>
      </c>
      <c r="D117" s="4" t="inlineStr">
        <is>
          <t xml:space="preserve"> </t>
        </is>
      </c>
      <c r="E117" s="6" t="n">
        <v>51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ver-Allotment Option [Member] | SK GROWTH OPPORTUNITIES CORPORA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Related Party Balances and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old an additional units (in Shares)</t>
        </is>
      </c>
      <c r="B120" s="4" t="inlineStr">
        <is>
          <t xml:space="preserve"> </t>
        </is>
      </c>
      <c r="C120" s="4" t="inlineStr">
        <is>
          <t xml:space="preserve"> </t>
        </is>
      </c>
      <c r="D120" s="4" t="inlineStr">
        <is>
          <t xml:space="preserve"> </t>
        </is>
      </c>
      <c r="E120" s="4" t="inlineStr">
        <is>
          <t xml:space="preserve"> </t>
        </is>
      </c>
      <c r="F120" s="6" t="n">
        <v>96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Forfeitures shares (in Shares)</t>
        </is>
      </c>
      <c r="B121" s="4" t="inlineStr">
        <is>
          <t xml:space="preserve"> </t>
        </is>
      </c>
      <c r="C121" s="4" t="inlineStr">
        <is>
          <t xml:space="preserve"> </t>
        </is>
      </c>
      <c r="D121" s="4" t="inlineStr">
        <is>
          <t xml:space="preserve"> </t>
        </is>
      </c>
      <c r="E121" s="6" t="n">
        <v>51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Over-Allotment Option [Member] | SK GROWTH OPPORTUNITIES CORPORATION [Member] | Second Overfunding Lo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Related Party Balances and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posit amount</t>
        </is>
      </c>
      <c r="B124" s="4" t="inlineStr">
        <is>
          <t xml:space="preserve"> </t>
        </is>
      </c>
      <c r="C124" s="4" t="inlineStr">
        <is>
          <t xml:space="preserve"> </t>
        </is>
      </c>
      <c r="D124" s="4" t="inlineStr">
        <is>
          <t xml:space="preserve"> </t>
        </is>
      </c>
      <c r="E124" s="4" t="inlineStr">
        <is>
          <t xml:space="preserve"> </t>
        </is>
      </c>
      <c r="F124" s="5" t="n">
        <v>24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Over-Allotment Option [Member] | SK GROWTH OPPORTUNITIES CORPORATION [Member] | Sponsor [Member] | Private Placement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Related Party Balances and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Warrants issu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92000</v>
      </c>
      <c r="M127" s="4" t="inlineStr">
        <is>
          <t xml:space="preserve"> </t>
        </is>
      </c>
      <c r="N127" s="4" t="inlineStr">
        <is>
          <t xml:space="preserve"> </t>
        </is>
      </c>
      <c r="O127" s="4" t="inlineStr">
        <is>
          <t xml:space="preserve"> </t>
        </is>
      </c>
    </row>
    <row r="128">
      <c r="A128" s="4" t="inlineStr">
        <is>
          <t>Warrants pric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v>
      </c>
      <c r="M128" s="4" t="inlineStr">
        <is>
          <t xml:space="preserve"> </t>
        </is>
      </c>
      <c r="N128" s="4" t="inlineStr">
        <is>
          <t xml:space="preserve"> </t>
        </is>
      </c>
      <c r="O128" s="4" t="inlineStr">
        <is>
          <t xml:space="preserve"> </t>
        </is>
      </c>
    </row>
    <row r="129">
      <c r="A129" s="4" t="inlineStr">
        <is>
          <t>Over-Allotment Option [Member] | Class B Ordinary Shares [Member] | SK GROWTH OPPORTUNITIES CORPORAT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Related Party Balances and Transac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hares issued (in Shares)</t>
        </is>
      </c>
      <c r="B131" s="4" t="inlineStr">
        <is>
          <t xml:space="preserve"> </t>
        </is>
      </c>
      <c r="C131" s="4" t="inlineStr">
        <is>
          <t xml:space="preserve"> </t>
        </is>
      </c>
      <c r="D131" s="4" t="inlineStr">
        <is>
          <t xml:space="preserve"> </t>
        </is>
      </c>
      <c r="E131" s="4" t="inlineStr">
        <is>
          <t xml:space="preserve"> </t>
        </is>
      </c>
      <c r="F131" s="6" t="n">
        <v>96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sheetData>
  <mergeCells count="2">
    <mergeCell ref="L1:M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 Schedule of Related Party Revenue and Expenses (Details) - USD ($)</t>
        </is>
      </c>
      <c r="C1" s="2" t="inlineStr">
        <is>
          <t>12 Months Ended</t>
        </is>
      </c>
    </row>
    <row r="2">
      <c r="C2" s="2" t="inlineStr">
        <is>
          <t>Dec. 31, 2024</t>
        </is>
      </c>
      <c r="D2" s="2" t="inlineStr">
        <is>
          <t>Dec. 31, 2023</t>
        </is>
      </c>
      <c r="E2" s="2" t="inlineStr">
        <is>
          <t>Dec. 31, 2022</t>
        </is>
      </c>
    </row>
    <row r="3">
      <c r="A3" s="4" t="inlineStr">
        <is>
          <t>Apex Clearing [Member]</t>
        </is>
      </c>
      <c r="C3" s="4" t="inlineStr">
        <is>
          <t xml:space="preserve"> </t>
        </is>
      </c>
      <c r="D3" s="4" t="inlineStr">
        <is>
          <t xml:space="preserve"> </t>
        </is>
      </c>
      <c r="E3" s="4" t="inlineStr">
        <is>
          <t xml:space="preserve"> </t>
        </is>
      </c>
    </row>
    <row r="4">
      <c r="A4" s="3" t="inlineStr">
        <is>
          <t>Schedule of Related Party Revenue and Expenses [Line Items]</t>
        </is>
      </c>
      <c r="C4" s="4" t="inlineStr">
        <is>
          <t xml:space="preserve"> </t>
        </is>
      </c>
      <c r="D4" s="4" t="inlineStr">
        <is>
          <t xml:space="preserve"> </t>
        </is>
      </c>
      <c r="E4" s="4" t="inlineStr">
        <is>
          <t xml:space="preserve"> </t>
        </is>
      </c>
    </row>
    <row r="5">
      <c r="A5" s="4" t="inlineStr">
        <is>
          <t>Revenue earned from related parties</t>
        </is>
      </c>
      <c r="B5" s="4" t="inlineStr">
        <is>
          <t>[1]</t>
        </is>
      </c>
      <c r="C5" s="5" t="n">
        <v>34538949</v>
      </c>
      <c r="D5" s="5" t="n">
        <v>151034036</v>
      </c>
      <c r="E5" s="5" t="n">
        <v>109116706</v>
      </c>
    </row>
    <row r="6">
      <c r="A6" s="4" t="inlineStr">
        <is>
          <t>Expenses incurred from related parties</t>
        </is>
      </c>
      <c r="B6" s="4" t="inlineStr">
        <is>
          <t>[1]</t>
        </is>
      </c>
      <c r="C6" s="6" t="n">
        <v>14285014</v>
      </c>
      <c r="D6" s="6" t="n">
        <v>40110407</v>
      </c>
      <c r="E6" s="6" t="n">
        <v>41327759</v>
      </c>
    </row>
    <row r="7">
      <c r="A7" s="4" t="inlineStr">
        <is>
          <t>Amounts due from related parties</t>
        </is>
      </c>
      <c r="B7" s="4" t="inlineStr">
        <is>
          <t>[1]</t>
        </is>
      </c>
      <c r="C7" s="4" t="inlineStr">
        <is>
          <t xml:space="preserve"> </t>
        </is>
      </c>
      <c r="D7" s="6" t="n">
        <v>45804660</v>
      </c>
      <c r="E7" s="6" t="n">
        <v>14502535</v>
      </c>
    </row>
    <row r="8">
      <c r="A8" s="4" t="inlineStr">
        <is>
          <t>Apex Crypto [Member]</t>
        </is>
      </c>
      <c r="C8" s="4" t="inlineStr">
        <is>
          <t xml:space="preserve"> </t>
        </is>
      </c>
      <c r="D8" s="4" t="inlineStr">
        <is>
          <t xml:space="preserve"> </t>
        </is>
      </c>
      <c r="E8" s="4" t="inlineStr">
        <is>
          <t xml:space="preserve"> </t>
        </is>
      </c>
    </row>
    <row r="9">
      <c r="A9" s="3" t="inlineStr">
        <is>
          <t>Schedule of Related Party Revenue and Expenses [Line Items]</t>
        </is>
      </c>
      <c r="C9" s="4" t="inlineStr">
        <is>
          <t xml:space="preserve"> </t>
        </is>
      </c>
      <c r="D9" s="4" t="inlineStr">
        <is>
          <t xml:space="preserve"> </t>
        </is>
      </c>
      <c r="E9" s="4" t="inlineStr">
        <is>
          <t xml:space="preserve"> </t>
        </is>
      </c>
    </row>
    <row r="10">
      <c r="A10" s="4" t="inlineStr">
        <is>
          <t>Revenue earned from related parties</t>
        </is>
      </c>
      <c r="B10" s="4" t="inlineStr">
        <is>
          <t>[2]</t>
        </is>
      </c>
      <c r="C10" s="4" t="inlineStr">
        <is>
          <t xml:space="preserve"> </t>
        </is>
      </c>
      <c r="D10" s="6" t="n">
        <v>2159091</v>
      </c>
      <c r="E10" s="6" t="n">
        <v>16491869</v>
      </c>
    </row>
    <row r="11">
      <c r="A11" s="4" t="inlineStr">
        <is>
          <t>Expenses incurred from related parties</t>
        </is>
      </c>
      <c r="B11" s="4" t="inlineStr">
        <is>
          <t>[2]</t>
        </is>
      </c>
      <c r="C11" s="4" t="inlineStr">
        <is>
          <t xml:space="preserve"> </t>
        </is>
      </c>
      <c r="D11" s="6" t="n">
        <v>111963</v>
      </c>
      <c r="E11" s="6" t="n">
        <v>700995</v>
      </c>
    </row>
    <row r="12">
      <c r="A12" s="4" t="inlineStr">
        <is>
          <t>Amounts due from related parties</t>
        </is>
      </c>
      <c r="B12" s="4" t="inlineStr">
        <is>
          <t>[2]</t>
        </is>
      </c>
      <c r="C12" s="4" t="inlineStr">
        <is>
          <t xml:space="preserve"> </t>
        </is>
      </c>
      <c r="D12" s="4" t="inlineStr">
        <is>
          <t xml:space="preserve"> </t>
        </is>
      </c>
      <c r="E12" s="6" t="n">
        <v>703178</v>
      </c>
    </row>
    <row r="13">
      <c r="A13" s="4" t="inlineStr">
        <is>
          <t>Related Party [Member]</t>
        </is>
      </c>
      <c r="C13" s="4" t="inlineStr">
        <is>
          <t xml:space="preserve"> </t>
        </is>
      </c>
      <c r="D13" s="4" t="inlineStr">
        <is>
          <t xml:space="preserve"> </t>
        </is>
      </c>
      <c r="E13" s="4" t="inlineStr">
        <is>
          <t xml:space="preserve"> </t>
        </is>
      </c>
    </row>
    <row r="14">
      <c r="A14" s="3" t="inlineStr">
        <is>
          <t>Schedule of Related Party Revenue and Expenses [Line Items]</t>
        </is>
      </c>
      <c r="C14" s="4" t="inlineStr">
        <is>
          <t xml:space="preserve"> </t>
        </is>
      </c>
      <c r="D14" s="4" t="inlineStr">
        <is>
          <t xml:space="preserve"> </t>
        </is>
      </c>
      <c r="E14" s="4" t="inlineStr">
        <is>
          <t xml:space="preserve"> </t>
        </is>
      </c>
    </row>
    <row r="15">
      <c r="A15" s="4" t="inlineStr">
        <is>
          <t>Revenue earned from related parties</t>
        </is>
      </c>
      <c r="C15" s="6" t="n">
        <v>34538949</v>
      </c>
      <c r="D15" s="6" t="n">
        <v>153193127</v>
      </c>
      <c r="E15" s="6" t="n">
        <v>125608575</v>
      </c>
    </row>
    <row r="16">
      <c r="A16" s="4" t="inlineStr">
        <is>
          <t>Expenses incurred from related parties</t>
        </is>
      </c>
      <c r="C16" s="6" t="n">
        <v>14285014</v>
      </c>
      <c r="D16" s="6" t="n">
        <v>40222370</v>
      </c>
      <c r="E16" s="6" t="n">
        <v>42028754</v>
      </c>
    </row>
    <row r="17">
      <c r="A17" s="4" t="inlineStr">
        <is>
          <t>Amounts due from related parties</t>
        </is>
      </c>
      <c r="C17" s="4" t="inlineStr">
        <is>
          <t xml:space="preserve"> </t>
        </is>
      </c>
      <c r="D17" s="5" t="n">
        <v>45804660</v>
      </c>
      <c r="E17" s="5" t="n">
        <v>15205713</v>
      </c>
    </row>
    <row r="18"/>
    <row r="19">
      <c r="A19" s="4" t="inlineStr">
        <is>
          <t>[1]Apex Clearing is our clearing broker. Apex Clearing was considered a related party until May 9, 2024, the date Matthew Hulsizer resigned from our board of directors. We receive revenue from Apex Clearing that primarily represents interest and fully paid stock lending income derived from cash balances and positions on accounts we have introduced to Apex Clearing. Expenses primarily represent clearing costs. The revenue and expenses in the above table are through May 9, 2024, the date Apex Clearing was no longer determined to be a related party. As of December 2023, we were owed $45,804,660 from Apex Clearing. We have classified this receivable within receivables from brokers, dealers, and clearing organizations in our consolidated statements of financial position.[2]Represents the revenue and expenses of Webull Pay LLC prior to its spin-off and while Apex Crypto was considered a related party. Webull Pay LLC had a Software and Services Agreement with Apex Crypto whereby we earned fee revenue determined by a volume-based tiered pricing model based upon the notional value of the trading activity of our platform users that entered into digital-asset trading transactions with Apex Crypto. Expenses from Apex Crypto represent advertising and marketing expenses related to the Software and Services Agreement. We have classified the revenue and expenses within discontinued operations within our consolidated statements of operations and comprehensive (loss) income.</t>
        </is>
      </c>
    </row>
  </sheetData>
  <mergeCells count="4">
    <mergeCell ref="A1:B2"/>
    <mergeCell ref="C1:E1"/>
    <mergeCell ref="A18:D18"/>
    <mergeCell ref="A19:D1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egment Reporting (Details)</t>
        </is>
      </c>
      <c r="B1" s="2" t="inlineStr">
        <is>
          <t>12 Months Ended</t>
        </is>
      </c>
    </row>
    <row r="2">
      <c r="B2" s="2" t="inlineStr">
        <is>
          <t>Dec. 31, 2024 USD ($)</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90229672</v>
      </c>
      <c r="C4" s="5" t="n">
        <v>389602570</v>
      </c>
      <c r="D4" s="5" t="n">
        <v>388332920</v>
      </c>
    </row>
    <row r="5">
      <c r="A5" s="4" t="inlineStr">
        <is>
          <t>Corporate bank deposi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12923495</v>
      </c>
      <c r="C7" s="5" t="n">
        <v>14833038</v>
      </c>
      <c r="D7" s="5" t="n">
        <v>4325689</v>
      </c>
    </row>
    <row r="8">
      <c r="A8" s="4" t="inlineStr">
        <is>
          <t>SK GROWTH OPPORTUNITIES CORPORATI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Operating Segments</t>
        </is>
      </c>
      <c r="B10" s="6" t="n">
        <v>1</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t>
        </is>
      </c>
      <c r="B1" s="2" t="inlineStr">
        <is>
          <t>12 Months Ended</t>
        </is>
      </c>
    </row>
    <row r="2">
      <c r="B2" s="2" t="inlineStr">
        <is>
          <t>Dec. 31, 2024</t>
        </is>
      </c>
    </row>
    <row r="3">
      <c r="A3" s="3" t="inlineStr">
        <is>
          <t>Receivables From and Payables to Brokers, Dealers and Clearing Organizations [Abstract]</t>
        </is>
      </c>
      <c r="B3" s="4" t="inlineStr">
        <is>
          <t xml:space="preserve"> </t>
        </is>
      </c>
    </row>
    <row r="4">
      <c r="A4" s="4" t="inlineStr">
        <is>
          <t>RECEIVABLES FROM AND PAYABLES TO BROKERS, DEALERS AND CLEARING ORGANIZATIONS</t>
        </is>
      </c>
      <c r="B4" s="4" t="inlineStr">
        <is>
          <t xml:space="preserve">NOTE 6 — RECEIVABLES FROM AND PAYABLES TO BROKERS,
DEALERS AND CLEARING ORGANIZATIONS Our receivables from and
payables to brokers, dealers and clearing organizations consisted of the following as of December 31, 2024 and 2023:
2024 2023
Receivable from brokers, dealers, and clearing organizations:
Receivable from brokers and dealers $ 38,047,956 $ 12,953,439
Receivable from clearing organization 224,045,084 47,763,799
Total $ 262,093,040 $ 60,717,238
Payable to brokers, dealers, and clearing organizations:
Payable to brokers and dealers $ 1,192,873 $ 2,661,653
Payable due to clearing organizations 297,664 –
Total $ 1,490,537 $ 2,661,65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Presents Significant Expenses Provided to the CODM (Details) - Chief Operating Decision Maker (CODM) [Member]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390229672</v>
      </c>
      <c r="D4" s="5" t="n">
        <v>389602570</v>
      </c>
      <c r="E4" s="5" t="n">
        <v>388332920</v>
      </c>
    </row>
    <row r="5">
      <c r="A5" s="3" t="inlineStr">
        <is>
          <t>Segment expenses</t>
        </is>
      </c>
      <c r="C5" s="4" t="inlineStr">
        <is>
          <t xml:space="preserve"> </t>
        </is>
      </c>
      <c r="D5" s="4" t="inlineStr">
        <is>
          <t xml:space="preserve"> </t>
        </is>
      </c>
      <c r="E5" s="4" t="inlineStr">
        <is>
          <t xml:space="preserve"> </t>
        </is>
      </c>
    </row>
    <row r="6">
      <c r="A6" s="4" t="inlineStr">
        <is>
          <t>Brokerage and transaction</t>
        </is>
      </c>
      <c r="B6" s="4" t="inlineStr">
        <is>
          <t>[1]</t>
        </is>
      </c>
      <c r="C6" s="6" t="n">
        <v>79306618</v>
      </c>
      <c r="D6" s="6" t="n">
        <v>66418918</v>
      </c>
      <c r="E6" s="6" t="n">
        <v>59764117</v>
      </c>
    </row>
    <row r="7">
      <c r="A7" s="4" t="inlineStr">
        <is>
          <t>Technology and development</t>
        </is>
      </c>
      <c r="B7" s="4" t="inlineStr">
        <is>
          <t>[1]</t>
        </is>
      </c>
      <c r="C7" s="6" t="n">
        <v>55550088</v>
      </c>
      <c r="D7" s="6" t="n">
        <v>44407785</v>
      </c>
      <c r="E7" s="6" t="n">
        <v>39491515</v>
      </c>
    </row>
    <row r="8">
      <c r="A8" s="4" t="inlineStr">
        <is>
          <t>Marketing and branding</t>
        </is>
      </c>
      <c r="B8" s="4" t="inlineStr">
        <is>
          <t>[1]</t>
        </is>
      </c>
      <c r="C8" s="6" t="n">
        <v>136693180</v>
      </c>
      <c r="D8" s="6" t="n">
        <v>150558774</v>
      </c>
      <c r="E8" s="6" t="n">
        <v>137394118</v>
      </c>
    </row>
    <row r="9">
      <c r="A9" s="4" t="inlineStr">
        <is>
          <t>General and administrative</t>
        </is>
      </c>
      <c r="B9" s="4" t="inlineStr">
        <is>
          <t>[1]</t>
        </is>
      </c>
      <c r="C9" s="6" t="n">
        <v>100445443</v>
      </c>
      <c r="D9" s="6" t="n">
        <v>75825829</v>
      </c>
      <c r="E9" s="6" t="n">
        <v>53105956</v>
      </c>
    </row>
    <row r="10">
      <c r="A10" s="4" t="inlineStr">
        <is>
          <t>Other segment items</t>
        </is>
      </c>
      <c r="B10" s="4" t="inlineStr">
        <is>
          <t>[2]</t>
        </is>
      </c>
      <c r="C10" s="6" t="n">
        <v>32587611</v>
      </c>
      <c r="D10" s="6" t="n">
        <v>29411885</v>
      </c>
      <c r="E10" s="6" t="n">
        <v>30022321</v>
      </c>
    </row>
    <row r="11">
      <c r="A11" s="4" t="inlineStr">
        <is>
          <t>Total operating expenses per consolidated statements of operations and comprehensive (loss) income</t>
        </is>
      </c>
      <c r="C11" s="6" t="n">
        <v>404582940</v>
      </c>
      <c r="D11" s="6" t="n">
        <v>366623191</v>
      </c>
      <c r="E11" s="6" t="n">
        <v>319778027</v>
      </c>
    </row>
    <row r="12">
      <c r="A12" s="4" t="inlineStr">
        <is>
          <t>Operating (loss) income</t>
        </is>
      </c>
      <c r="C12" s="6" t="n">
        <v>-14353268</v>
      </c>
      <c r="D12" s="6" t="n">
        <v>22979379</v>
      </c>
      <c r="E12" s="6" t="n">
        <v>68554893</v>
      </c>
    </row>
    <row r="13">
      <c r="A13" s="4" t="inlineStr">
        <is>
          <t>Other (income) expense, net</t>
        </is>
      </c>
      <c r="C13" s="6" t="n">
        <v>-2302693</v>
      </c>
      <c r="D13" s="6" t="n">
        <v>2801285</v>
      </c>
      <c r="E13" s="6" t="n">
        <v>2869397</v>
      </c>
    </row>
    <row r="14">
      <c r="A14" s="4" t="inlineStr">
        <is>
          <t>Provision for income taxes</t>
        </is>
      </c>
      <c r="C14" s="6" t="n">
        <v>13823355</v>
      </c>
      <c r="D14" s="6" t="n">
        <v>16140571</v>
      </c>
      <c r="E14" s="6" t="n">
        <v>32211527</v>
      </c>
    </row>
    <row r="15">
      <c r="A15" s="4" t="inlineStr">
        <is>
          <t>Income from discontinued operations, net of tax</t>
        </is>
      </c>
      <c r="C15" s="6" t="n">
        <v>2691778</v>
      </c>
      <c r="D15" s="6" t="n">
        <v>1784465</v>
      </c>
      <c r="E15" s="6" t="n">
        <v>16603657</v>
      </c>
    </row>
    <row r="16">
      <c r="A16" s="4" t="inlineStr">
        <is>
          <t>Net (loss) income</t>
        </is>
      </c>
      <c r="C16" s="6" t="n">
        <v>-23182152</v>
      </c>
      <c r="D16" s="6" t="n">
        <v>5821988</v>
      </c>
      <c r="E16" s="6" t="n">
        <v>50077626</v>
      </c>
    </row>
    <row r="17">
      <c r="A17" s="4" t="inlineStr">
        <is>
          <t>Equity and Option Order Flow Rebates [Member]</t>
        </is>
      </c>
      <c r="C17" s="4" t="inlineStr">
        <is>
          <t xml:space="preserve"> </t>
        </is>
      </c>
      <c r="D17" s="4" t="inlineStr">
        <is>
          <t xml:space="preserve"> </t>
        </is>
      </c>
      <c r="E17" s="4" t="inlineStr">
        <is>
          <t xml:space="preserve"> </t>
        </is>
      </c>
    </row>
    <row r="18">
      <c r="A18" s="3" t="inlineStr">
        <is>
          <t>Revenues</t>
        </is>
      </c>
      <c r="C18" s="4" t="inlineStr">
        <is>
          <t xml:space="preserve"> </t>
        </is>
      </c>
      <c r="D18" s="4" t="inlineStr">
        <is>
          <t xml:space="preserve"> </t>
        </is>
      </c>
      <c r="E18" s="4" t="inlineStr">
        <is>
          <t xml:space="preserve"> </t>
        </is>
      </c>
    </row>
    <row r="19">
      <c r="A19" s="4" t="inlineStr">
        <is>
          <t>Total revenues</t>
        </is>
      </c>
      <c r="C19" s="6" t="n">
        <v>197069562</v>
      </c>
      <c r="D19" s="6" t="n">
        <v>192232715</v>
      </c>
      <c r="E19" s="6" t="n">
        <v>278981134</v>
      </c>
    </row>
    <row r="20">
      <c r="A20" s="4" t="inlineStr">
        <is>
          <t>Interest Related Income [Member]</t>
        </is>
      </c>
      <c r="C20" s="4" t="inlineStr">
        <is>
          <t xml:space="preserve"> </t>
        </is>
      </c>
      <c r="D20" s="4" t="inlineStr">
        <is>
          <t xml:space="preserve"> </t>
        </is>
      </c>
      <c r="E20" s="4" t="inlineStr">
        <is>
          <t xml:space="preserve"> </t>
        </is>
      </c>
    </row>
    <row r="21">
      <c r="A21" s="3" t="inlineStr">
        <is>
          <t>Revenues</t>
        </is>
      </c>
      <c r="C21" s="4" t="inlineStr">
        <is>
          <t xml:space="preserve"> </t>
        </is>
      </c>
      <c r="D21" s="4" t="inlineStr">
        <is>
          <t xml:space="preserve"> </t>
        </is>
      </c>
      <c r="E21" s="4" t="inlineStr">
        <is>
          <t xml:space="preserve"> </t>
        </is>
      </c>
    </row>
    <row r="22">
      <c r="A22" s="4" t="inlineStr">
        <is>
          <t>Total revenues</t>
        </is>
      </c>
      <c r="C22" s="6" t="n">
        <v>130451877</v>
      </c>
      <c r="D22" s="6" t="n">
        <v>155792329</v>
      </c>
      <c r="E22" s="6" t="n">
        <v>91882243</v>
      </c>
    </row>
    <row r="23">
      <c r="A23" s="4" t="inlineStr">
        <is>
          <t>Handling Charge Income [Member]</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Total revenues</t>
        </is>
      </c>
      <c r="C25" s="6" t="n">
        <v>49044700</v>
      </c>
      <c r="D25" s="6" t="n">
        <v>30677177</v>
      </c>
      <c r="E25" s="6" t="n">
        <v>8500321</v>
      </c>
    </row>
    <row r="26">
      <c r="A26" s="4" t="inlineStr">
        <is>
          <t>Other Revenues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s</t>
        </is>
      </c>
      <c r="C28" s="5" t="n">
        <v>13663533</v>
      </c>
      <c r="D28" s="5" t="n">
        <v>10900349</v>
      </c>
      <c r="E28" s="5" t="n">
        <v>8969222</v>
      </c>
    </row>
    <row r="29"/>
    <row r="30">
      <c r="A30" s="4" t="inlineStr">
        <is>
          <t>[1] Excludes share-based compensation. See Note 18 for operating expense allocation. Other segment items represent share-based compensation.</t>
        </is>
      </c>
    </row>
  </sheetData>
  <mergeCells count="4">
    <mergeCell ref="A1:B2"/>
    <mergeCell ref="A29:D29"/>
    <mergeCell ref="C1:E1"/>
    <mergeCell ref="A30:D3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by Geographic Area from External Customers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90229672</v>
      </c>
      <c r="C4" s="5" t="n">
        <v>389602570</v>
      </c>
      <c r="D4" s="5" t="n">
        <v>388332920</v>
      </c>
    </row>
    <row r="5">
      <c r="A5" s="4" t="inlineStr">
        <is>
          <t>USA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355022439</v>
      </c>
      <c r="C7" s="6" t="n">
        <v>363746474</v>
      </c>
      <c r="D7" s="6" t="n">
        <v>375653156</v>
      </c>
    </row>
    <row r="8">
      <c r="A8" s="4" t="inlineStr">
        <is>
          <t>Hong Kong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6692262</v>
      </c>
      <c r="C10" s="6" t="n">
        <v>5066724</v>
      </c>
      <c r="D10" s="6" t="n">
        <v>6427891</v>
      </c>
    </row>
    <row r="11">
      <c r="A11" s="4" t="inlineStr">
        <is>
          <t>Singapore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10923140</v>
      </c>
      <c r="C13" s="6" t="n">
        <v>5590646</v>
      </c>
      <c r="D13" s="6" t="n">
        <v>1626800</v>
      </c>
    </row>
    <row r="14">
      <c r="A14" s="4" t="inlineStr">
        <is>
          <t>Others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4668336</v>
      </c>
      <c r="C16" s="6" t="n">
        <v>365688</v>
      </c>
      <c r="D16" s="6" t="n">
        <v>299384</v>
      </c>
    </row>
    <row r="17">
      <c r="A17" s="4" t="inlineStr">
        <is>
          <t>Chief Operating Decision Maker (CODM)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5" t="n">
        <v>377306177</v>
      </c>
      <c r="C19" s="5" t="n">
        <v>374769532</v>
      </c>
      <c r="D19" s="5" t="n">
        <v>384007231</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Category and by Geographic Area (Details) - Reportable Geographical Components [Member] - USD ($)</t>
        </is>
      </c>
      <c r="B1" s="2" t="inlineStr">
        <is>
          <t>Dec. 31, 2024</t>
        </is>
      </c>
      <c r="C1" s="2" t="inlineStr">
        <is>
          <t>Dec. 31, 2023</t>
        </is>
      </c>
    </row>
    <row r="2">
      <c r="A2" s="3" t="inlineStr">
        <is>
          <t>Schedule of Long-Lived Assets by Category and by Geographic Area [Line Items]</t>
        </is>
      </c>
      <c r="B2" s="4" t="inlineStr">
        <is>
          <t xml:space="preserve"> </t>
        </is>
      </c>
      <c r="C2" s="4" t="inlineStr">
        <is>
          <t xml:space="preserve"> </t>
        </is>
      </c>
    </row>
    <row r="3">
      <c r="A3" s="4" t="inlineStr">
        <is>
          <t>Total Right-of-use assets</t>
        </is>
      </c>
      <c r="B3" s="5" t="n">
        <v>66293751</v>
      </c>
      <c r="C3" s="5" t="n">
        <v>11907557</v>
      </c>
    </row>
    <row r="4">
      <c r="A4" s="4" t="inlineStr">
        <is>
          <t>Total Property and equipment, net</t>
        </is>
      </c>
      <c r="B4" s="6" t="n">
        <v>33629770</v>
      </c>
      <c r="C4" s="6" t="n">
        <v>34298383</v>
      </c>
    </row>
    <row r="5">
      <c r="A5" s="4" t="inlineStr">
        <is>
          <t>Total Intangible assets, net</t>
        </is>
      </c>
      <c r="B5" s="6" t="n">
        <v>19415963</v>
      </c>
      <c r="C5" s="6" t="n">
        <v>21397953</v>
      </c>
    </row>
    <row r="6">
      <c r="A6" s="4" t="inlineStr">
        <is>
          <t>Mainland China [Member]</t>
        </is>
      </c>
      <c r="B6" s="4" t="inlineStr">
        <is>
          <t xml:space="preserve"> </t>
        </is>
      </c>
      <c r="C6" s="4" t="inlineStr">
        <is>
          <t xml:space="preserve"> </t>
        </is>
      </c>
    </row>
    <row r="7">
      <c r="A7" s="3" t="inlineStr">
        <is>
          <t>Schedule of Long-Lived Assets by Category and by Geographic Area [Line Items]</t>
        </is>
      </c>
      <c r="B7" s="4" t="inlineStr">
        <is>
          <t xml:space="preserve"> </t>
        </is>
      </c>
      <c r="C7" s="4" t="inlineStr">
        <is>
          <t xml:space="preserve"> </t>
        </is>
      </c>
    </row>
    <row r="8">
      <c r="A8" s="4" t="inlineStr">
        <is>
          <t>Total Right-of-use assets</t>
        </is>
      </c>
      <c r="B8" s="6" t="n">
        <v>56198584</v>
      </c>
      <c r="C8" s="6" t="n">
        <v>2777221</v>
      </c>
    </row>
    <row r="9">
      <c r="A9" s="4" t="inlineStr">
        <is>
          <t>USA [Member]</t>
        </is>
      </c>
      <c r="B9" s="4" t="inlineStr">
        <is>
          <t xml:space="preserve"> </t>
        </is>
      </c>
      <c r="C9" s="4" t="inlineStr">
        <is>
          <t xml:space="preserve"> </t>
        </is>
      </c>
    </row>
    <row r="10">
      <c r="A10" s="3" t="inlineStr">
        <is>
          <t>Schedule of Long-Lived Assets by Category and by Geographic Area [Line Items]</t>
        </is>
      </c>
      <c r="B10" s="4" t="inlineStr">
        <is>
          <t xml:space="preserve"> </t>
        </is>
      </c>
      <c r="C10" s="4" t="inlineStr">
        <is>
          <t xml:space="preserve"> </t>
        </is>
      </c>
    </row>
    <row r="11">
      <c r="A11" s="4" t="inlineStr">
        <is>
          <t>Total Right-of-use assets</t>
        </is>
      </c>
      <c r="B11" s="6" t="n">
        <v>6648247</v>
      </c>
      <c r="C11" s="6" t="n">
        <v>5616601</v>
      </c>
    </row>
    <row r="12">
      <c r="A12" s="4" t="inlineStr">
        <is>
          <t>Total Property and equipment, net</t>
        </is>
      </c>
      <c r="B12" s="6" t="n">
        <v>30347719</v>
      </c>
      <c r="C12" s="6" t="n">
        <v>30611515</v>
      </c>
    </row>
    <row r="13">
      <c r="A13" s="4" t="inlineStr">
        <is>
          <t>Others [Member]</t>
        </is>
      </c>
      <c r="B13" s="4" t="inlineStr">
        <is>
          <t xml:space="preserve"> </t>
        </is>
      </c>
      <c r="C13" s="4" t="inlineStr">
        <is>
          <t xml:space="preserve"> </t>
        </is>
      </c>
    </row>
    <row r="14">
      <c r="A14" s="3" t="inlineStr">
        <is>
          <t>Schedule of Long-Lived Assets by Category and by Geographic Area [Line Items]</t>
        </is>
      </c>
      <c r="B14" s="4" t="inlineStr">
        <is>
          <t xml:space="preserve"> </t>
        </is>
      </c>
      <c r="C14" s="4" t="inlineStr">
        <is>
          <t xml:space="preserve"> </t>
        </is>
      </c>
    </row>
    <row r="15">
      <c r="A15" s="4" t="inlineStr">
        <is>
          <t>Total Right-of-use assets</t>
        </is>
      </c>
      <c r="B15" s="6" t="n">
        <v>3446920</v>
      </c>
      <c r="C15" s="6" t="n">
        <v>3513735</v>
      </c>
    </row>
    <row r="16">
      <c r="A16" s="4" t="inlineStr">
        <is>
          <t>Total Property and equipment, net</t>
        </is>
      </c>
      <c r="B16" s="6" t="n">
        <v>3282051</v>
      </c>
      <c r="C16" s="6" t="n">
        <v>3686868</v>
      </c>
    </row>
    <row r="17">
      <c r="A17" s="4" t="inlineStr">
        <is>
          <t>Total Intangible assets, net</t>
        </is>
      </c>
      <c r="B17" s="6" t="n">
        <v>1209557</v>
      </c>
      <c r="C17" s="6" t="n">
        <v>1577082</v>
      </c>
    </row>
    <row r="18">
      <c r="A18" s="4" t="inlineStr">
        <is>
          <t>Japan [Member]</t>
        </is>
      </c>
      <c r="B18" s="4" t="inlineStr">
        <is>
          <t xml:space="preserve"> </t>
        </is>
      </c>
      <c r="C18" s="4" t="inlineStr">
        <is>
          <t xml:space="preserve"> </t>
        </is>
      </c>
    </row>
    <row r="19">
      <c r="A19" s="3" t="inlineStr">
        <is>
          <t>Schedule of Long-Lived Assets by Category and by Geographic Area [Line Items]</t>
        </is>
      </c>
      <c r="B19" s="4" t="inlineStr">
        <is>
          <t xml:space="preserve"> </t>
        </is>
      </c>
      <c r="C19" s="4" t="inlineStr">
        <is>
          <t xml:space="preserve"> </t>
        </is>
      </c>
    </row>
    <row r="20">
      <c r="A20" s="4" t="inlineStr">
        <is>
          <t>Total Intangible assets, net</t>
        </is>
      </c>
      <c r="B20" s="6" t="n">
        <v>15111688</v>
      </c>
      <c r="C20" s="6" t="n">
        <v>16693046</v>
      </c>
    </row>
    <row r="21">
      <c r="A21" s="4" t="inlineStr">
        <is>
          <t>Indonesia [Member]</t>
        </is>
      </c>
      <c r="B21" s="4" t="inlineStr">
        <is>
          <t xml:space="preserve"> </t>
        </is>
      </c>
      <c r="C21" s="4" t="inlineStr">
        <is>
          <t xml:space="preserve"> </t>
        </is>
      </c>
    </row>
    <row r="22">
      <c r="A22" s="3" t="inlineStr">
        <is>
          <t>Schedule of Long-Lived Assets by Category and by Geographic Area [Line Items]</t>
        </is>
      </c>
      <c r="B22" s="4" t="inlineStr">
        <is>
          <t xml:space="preserve"> </t>
        </is>
      </c>
      <c r="C22" s="4" t="inlineStr">
        <is>
          <t xml:space="preserve"> </t>
        </is>
      </c>
    </row>
    <row r="23">
      <c r="A23" s="4" t="inlineStr">
        <is>
          <t>Total Intangible assets, net</t>
        </is>
      </c>
      <c r="B23" s="6" t="n">
        <v>3094718</v>
      </c>
      <c r="C23" s="6" t="n">
        <v>3127825</v>
      </c>
    </row>
    <row r="24">
      <c r="A24" s="4" t="inlineStr">
        <is>
          <t>Mexico [Member]</t>
        </is>
      </c>
      <c r="B24" s="4" t="inlineStr">
        <is>
          <t xml:space="preserve"> </t>
        </is>
      </c>
      <c r="C24" s="4" t="inlineStr">
        <is>
          <t xml:space="preserve"> </t>
        </is>
      </c>
    </row>
    <row r="25">
      <c r="A25" s="3" t="inlineStr">
        <is>
          <t>Schedule of Long-Lived Assets by Category and by Geographic Area [Line Items]</t>
        </is>
      </c>
      <c r="B25" s="4" t="inlineStr">
        <is>
          <t xml:space="preserve"> </t>
        </is>
      </c>
      <c r="C25" s="4" t="inlineStr">
        <is>
          <t xml:space="preserve"> </t>
        </is>
      </c>
    </row>
    <row r="26">
      <c r="A26" s="4" t="inlineStr">
        <is>
          <t>Total Goodwill</t>
        </is>
      </c>
      <c r="B26" s="5" t="n">
        <v>5197438</v>
      </c>
      <c r="C26" s="5" t="n">
        <v>519743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densed Financial Information of the Parent Company (Details)</t>
        </is>
      </c>
      <c r="B1" s="2" t="inlineStr">
        <is>
          <t>12 Months Ended</t>
        </is>
      </c>
    </row>
    <row r="2">
      <c r="B2" s="2" t="inlineStr">
        <is>
          <t>Dec. 31, 2024</t>
        </is>
      </c>
      <c r="C2" s="2" t="inlineStr">
        <is>
          <t>Dec. 31, 2023</t>
        </is>
      </c>
    </row>
    <row r="3">
      <c r="A3" s="3" t="inlineStr">
        <is>
          <t>Condensed Financial Information of the Parent Company [Abstract]</t>
        </is>
      </c>
      <c r="B3" s="4" t="inlineStr">
        <is>
          <t xml:space="preserve"> </t>
        </is>
      </c>
      <c r="C3" s="4" t="inlineStr">
        <is>
          <t xml:space="preserve"> </t>
        </is>
      </c>
    </row>
    <row r="4">
      <c r="A4" s="4" t="inlineStr">
        <is>
          <t>Threshold percentage of net asset</t>
        </is>
      </c>
      <c r="B4" s="11" t="n">
        <v>0.25</v>
      </c>
      <c r="C4" s="11" t="n">
        <v>0.25</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Financial Information of the Parent Company - Schedule of Condensed Statement of Financial Position (Details) - Parent Company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5975604</v>
      </c>
      <c r="C3" s="5" t="n">
        <v>5777326</v>
      </c>
    </row>
    <row r="4">
      <c r="A4" s="4" t="inlineStr">
        <is>
          <t>Prepaid expenses and other current assets</t>
        </is>
      </c>
      <c r="B4" s="6" t="n">
        <v>7739569</v>
      </c>
      <c r="C4" s="6" t="n">
        <v>5219813</v>
      </c>
    </row>
    <row r="5">
      <c r="A5" s="4" t="inlineStr">
        <is>
          <t>Advances to subsidiaries</t>
        </is>
      </c>
      <c r="B5" s="6" t="n">
        <v>390811557</v>
      </c>
      <c r="C5" s="6" t="n">
        <v>334853972</v>
      </c>
    </row>
    <row r="6">
      <c r="A6" s="4" t="inlineStr">
        <is>
          <t>Note receivable from subsidiary</t>
        </is>
      </c>
      <c r="B6" s="6" t="n">
        <v>42100000</v>
      </c>
      <c r="C6" s="6" t="n">
        <v>42100000</v>
      </c>
    </row>
    <row r="7">
      <c r="A7" s="4" t="inlineStr">
        <is>
          <t>Investment in subsidiaries</t>
        </is>
      </c>
      <c r="B7" s="6" t="n">
        <v>353629225</v>
      </c>
      <c r="C7" s="6" t="n">
        <v>324524687</v>
      </c>
    </row>
    <row r="8">
      <c r="A8" s="4" t="inlineStr">
        <is>
          <t>Total assets</t>
        </is>
      </c>
      <c r="B8" s="6" t="n">
        <v>820255955</v>
      </c>
      <c r="C8" s="6" t="n">
        <v>712475798</v>
      </c>
    </row>
    <row r="9">
      <c r="A9" s="3" t="inlineStr">
        <is>
          <t>Liabilities</t>
        </is>
      </c>
      <c r="B9" s="4" t="inlineStr">
        <is>
          <t xml:space="preserve"> </t>
        </is>
      </c>
      <c r="C9" s="4" t="inlineStr">
        <is>
          <t xml:space="preserve"> </t>
        </is>
      </c>
    </row>
    <row r="10">
      <c r="A10" s="4" t="inlineStr">
        <is>
          <t>Accounts payable and other accrued expenses</t>
        </is>
      </c>
      <c r="B10" s="6" t="n">
        <v>5950394</v>
      </c>
      <c r="C10" s="6" t="n">
        <v>7324865</v>
      </c>
    </row>
    <row r="11">
      <c r="A11" s="4" t="inlineStr">
        <is>
          <t>Advances from subsidiaries</t>
        </is>
      </c>
      <c r="B11" s="6" t="n">
        <v>59500001</v>
      </c>
      <c r="C11" s="6" t="n">
        <v>20000000</v>
      </c>
    </row>
    <row r="12">
      <c r="A12" s="4" t="inlineStr">
        <is>
          <t>Total liabilities</t>
        </is>
      </c>
      <c r="B12" s="6" t="n">
        <v>65450395</v>
      </c>
      <c r="C12" s="6" t="n">
        <v>27324865</v>
      </c>
    </row>
    <row r="13">
      <c r="A13" s="3" t="inlineStr">
        <is>
          <t>Mezzanine equity</t>
        </is>
      </c>
      <c r="B13" s="4" t="inlineStr">
        <is>
          <t xml:space="preserve"> </t>
        </is>
      </c>
      <c r="C13" s="4" t="inlineStr">
        <is>
          <t xml:space="preserve"> </t>
        </is>
      </c>
    </row>
    <row r="14">
      <c r="A14" s="4" t="inlineStr">
        <is>
          <t>Total mezzanine equity</t>
        </is>
      </c>
      <c r="B14" s="6" t="n">
        <v>2861748733</v>
      </c>
      <c r="C14" s="6" t="n">
        <v>2326363413</v>
      </c>
    </row>
    <row r="15">
      <c r="A15" s="4" t="inlineStr">
        <is>
          <t>Shareholders’ deficit</t>
        </is>
      </c>
      <c r="B15" s="6" t="n">
        <v>-2106943173</v>
      </c>
      <c r="C15" s="6" t="n">
        <v>-1641212480</v>
      </c>
    </row>
    <row r="16">
      <c r="A16" s="4" t="inlineStr">
        <is>
          <t>Total liabilities, mezzanine equity, and total deficit</t>
        </is>
      </c>
      <c r="B16" s="6" t="n">
        <v>820255955</v>
      </c>
      <c r="C16" s="6" t="n">
        <v>712475798</v>
      </c>
    </row>
    <row r="17">
      <c r="A17" s="4" t="inlineStr">
        <is>
          <t>Convertible Redeemable Preferred Shares [Member]</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Total mezzanine equity</t>
        </is>
      </c>
      <c r="B19" s="5" t="n">
        <v>2861748733</v>
      </c>
      <c r="C19" s="5" t="n">
        <v>232636341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Financial Information of the Parent Company - Schedule of Condensed Statement of Financial Position (Parentheticals) (Details) - Parent Company [Member] - Convertible Redeemable Preferred Shares [Member] - USD ($)</t>
        </is>
      </c>
      <c r="B1" s="2" t="inlineStr">
        <is>
          <t>Dec. 31, 2024</t>
        </is>
      </c>
      <c r="C1" s="2" t="inlineStr">
        <is>
          <t>Dec. 31, 2023</t>
        </is>
      </c>
    </row>
    <row r="2">
      <c r="A2" s="3" t="inlineStr">
        <is>
          <t>Schedule of Condensed Statement of Financial Position [Line Items]</t>
        </is>
      </c>
      <c r="B2" s="4" t="inlineStr">
        <is>
          <t xml:space="preserve"> </t>
        </is>
      </c>
      <c r="C2" s="4" t="inlineStr">
        <is>
          <t xml:space="preserve"> </t>
        </is>
      </c>
    </row>
    <row r="3">
      <c r="A3" s="4" t="inlineStr">
        <is>
          <t>Convertible redeemable preferred shares aggregate liquidation preference</t>
        </is>
      </c>
      <c r="B3" s="5" t="n">
        <v>644132365</v>
      </c>
      <c r="C3" s="5" t="n">
        <v>604496457</v>
      </c>
    </row>
    <row r="4">
      <c r="A4" s="4" t="inlineStr">
        <is>
          <t>Convertible redeemable preferred shares aggregate redemption value</t>
        </is>
      </c>
      <c r="B4" s="5" t="n">
        <v>2861748733</v>
      </c>
      <c r="C4" s="5" t="n">
        <v>232636341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 of Operations and Comprehensive Loss (Details) - Parent Company [Member] - USD ($)</t>
        </is>
      </c>
      <c r="B1" s="2" t="inlineStr">
        <is>
          <t>12 Months Ended</t>
        </is>
      </c>
    </row>
    <row r="2">
      <c r="B2" s="2" t="inlineStr">
        <is>
          <t>Dec. 31, 2024</t>
        </is>
      </c>
      <c r="C2" s="2" t="inlineStr">
        <is>
          <t>Dec. 31, 2023</t>
        </is>
      </c>
      <c r="D2" s="2" t="inlineStr">
        <is>
          <t>Dec. 31, 2022</t>
        </is>
      </c>
    </row>
    <row r="3">
      <c r="A3" s="3" t="inlineStr">
        <is>
          <t>Schedule of Condensed Statement of Operations and Comprehensive Loss [Line Items]</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4" t="inlineStr">
        <is>
          <t xml:space="preserve"> </t>
        </is>
      </c>
    </row>
    <row r="5">
      <c r="A5" s="4" t="inlineStr">
        <is>
          <t>Operating expenses</t>
        </is>
      </c>
      <c r="B5" s="6" t="n">
        <v>7001102</v>
      </c>
      <c r="C5" s="6" t="n">
        <v>3194193</v>
      </c>
      <c r="D5" s="6" t="n">
        <v>8408161</v>
      </c>
    </row>
    <row r="6">
      <c r="A6" s="4" t="inlineStr">
        <is>
          <t>Other income, net</t>
        </is>
      </c>
      <c r="B6" s="6" t="n">
        <v>3770837</v>
      </c>
      <c r="C6" s="6" t="n">
        <v>2663713</v>
      </c>
      <c r="D6" s="6" t="n">
        <v>1105532</v>
      </c>
    </row>
    <row r="7">
      <c r="A7" s="4" t="inlineStr">
        <is>
          <t>(Loss) income from continuing operations, before income taxes</t>
        </is>
      </c>
      <c r="B7" s="6" t="n">
        <v>-3230265</v>
      </c>
      <c r="C7" s="6" t="n">
        <v>-530480</v>
      </c>
      <c r="D7" s="6" t="n">
        <v>-7302629</v>
      </c>
    </row>
    <row r="8">
      <c r="A8" s="4" t="inlineStr">
        <is>
          <t>Provision for income taxes</t>
        </is>
      </c>
      <c r="B8" s="4" t="inlineStr">
        <is>
          <t xml:space="preserve"> </t>
        </is>
      </c>
      <c r="C8" s="4" t="inlineStr">
        <is>
          <t xml:space="preserve"> </t>
        </is>
      </c>
      <c r="D8" s="4" t="inlineStr">
        <is>
          <t xml:space="preserve"> </t>
        </is>
      </c>
    </row>
    <row r="9">
      <c r="A9" s="4" t="inlineStr">
        <is>
          <t>Net loss</t>
        </is>
      </c>
      <c r="B9" s="6" t="n">
        <v>-3230265</v>
      </c>
      <c r="C9" s="6" t="n">
        <v>-530480</v>
      </c>
      <c r="D9" s="6" t="n">
        <v>-7302629</v>
      </c>
    </row>
    <row r="10">
      <c r="A10" s="4" t="inlineStr">
        <is>
          <t>Preferred shares redemption value accretion</t>
        </is>
      </c>
      <c r="B10" s="6" t="n">
        <v>-495088038</v>
      </c>
      <c r="C10" s="6" t="n">
        <v>-340080000</v>
      </c>
      <c r="D10" s="6" t="n">
        <v>-51409749</v>
      </c>
    </row>
    <row r="11">
      <c r="A11" s="4" t="inlineStr">
        <is>
          <t>Net loss attributable to ordinary shareholders</t>
        </is>
      </c>
      <c r="B11" s="6" t="n">
        <v>-498318303</v>
      </c>
      <c r="C11" s="6" t="n">
        <v>-340610480</v>
      </c>
      <c r="D11" s="6" t="n">
        <v>-58712378</v>
      </c>
    </row>
    <row r="12">
      <c r="A12" s="4" t="inlineStr">
        <is>
          <t>Other comprehensive income, net of tax</t>
        </is>
      </c>
      <c r="B12" s="4" t="inlineStr">
        <is>
          <t xml:space="preserve"> </t>
        </is>
      </c>
      <c r="C12" s="4" t="inlineStr">
        <is>
          <t xml:space="preserve"> </t>
        </is>
      </c>
      <c r="D12" s="4" t="inlineStr">
        <is>
          <t xml:space="preserve"> </t>
        </is>
      </c>
    </row>
    <row r="13">
      <c r="A13" s="4" t="inlineStr">
        <is>
          <t>Total comprehensive loss attributable to ordinary shareholders</t>
        </is>
      </c>
      <c r="B13" s="6" t="n">
        <v>-3230265</v>
      </c>
      <c r="C13" s="6" t="n">
        <v>-530480</v>
      </c>
      <c r="D13" s="6" t="n">
        <v>-7302629</v>
      </c>
    </row>
    <row r="14">
      <c r="A14" s="4" t="inlineStr">
        <is>
          <t>Comprehensive loss attributable to ordinary shareholders</t>
        </is>
      </c>
      <c r="B14" s="5" t="n">
        <v>-498318303</v>
      </c>
      <c r="C14" s="5" t="n">
        <v>-340610480</v>
      </c>
      <c r="D14" s="5" t="n">
        <v>-58712378</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230265</v>
      </c>
      <c r="C4" s="5" t="n">
        <v>-530480</v>
      </c>
      <c r="D4" s="5" t="n">
        <v>-730262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6" t="n">
        <v>3483072</v>
      </c>
      <c r="C6" s="6" t="n">
        <v>437004</v>
      </c>
      <c r="D6" s="6" t="n">
        <v>4423070</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 and other assets</t>
        </is>
      </c>
      <c r="B8" s="6" t="n">
        <v>-2519756</v>
      </c>
      <c r="C8" s="6" t="n">
        <v>-3706010</v>
      </c>
      <c r="D8" s="6" t="n">
        <v>-189272</v>
      </c>
    </row>
    <row r="9">
      <c r="A9" s="4" t="inlineStr">
        <is>
          <t>Advances to/from subsidiaries</t>
        </is>
      </c>
      <c r="B9" s="6" t="n">
        <v>-16457584</v>
      </c>
      <c r="C9" s="6" t="n">
        <v>-100275599</v>
      </c>
      <c r="D9" s="6" t="n">
        <v>-40177171</v>
      </c>
    </row>
    <row r="10">
      <c r="A10" s="4" t="inlineStr">
        <is>
          <t>Accrued expenses and other liabilities</t>
        </is>
      </c>
      <c r="B10" s="6" t="n">
        <v>-1423462</v>
      </c>
      <c r="C10" s="6" t="n">
        <v>3411470</v>
      </c>
      <c r="D10" s="6" t="n">
        <v>624363</v>
      </c>
    </row>
    <row r="11">
      <c r="A11" s="4" t="inlineStr">
        <is>
          <t>Net cash used in operating activities</t>
        </is>
      </c>
      <c r="B11" s="6" t="n">
        <v>-20147995</v>
      </c>
      <c r="C11" s="6" t="n">
        <v>-100663615</v>
      </c>
      <c r="D11" s="6" t="n">
        <v>-42621639</v>
      </c>
    </row>
    <row r="12">
      <c r="A12" s="3" t="inlineStr">
        <is>
          <t>Cash flows from investing activities:</t>
        </is>
      </c>
      <c r="B12" s="4" t="inlineStr">
        <is>
          <t xml:space="preserve"> </t>
        </is>
      </c>
      <c r="C12" s="4" t="inlineStr">
        <is>
          <t xml:space="preserve"> </t>
        </is>
      </c>
      <c r="D12" s="4" t="inlineStr">
        <is>
          <t xml:space="preserve"> </t>
        </is>
      </c>
    </row>
    <row r="13">
      <c r="A13" s="4" t="inlineStr">
        <is>
          <t>Note receivable due from subsidiary</t>
        </is>
      </c>
      <c r="B13" s="4" t="inlineStr">
        <is>
          <t xml:space="preserve"> </t>
        </is>
      </c>
      <c r="C13" s="6" t="n">
        <v>-12100000</v>
      </c>
      <c r="D13" s="6" t="n">
        <v>-30000000</v>
      </c>
    </row>
    <row r="14">
      <c r="A14" s="4" t="inlineStr">
        <is>
          <t>Net cash used in investing activities</t>
        </is>
      </c>
      <c r="B14" s="4" t="inlineStr">
        <is>
          <t xml:space="preserve"> </t>
        </is>
      </c>
      <c r="C14" s="6" t="n">
        <v>-12100000</v>
      </c>
      <c r="D14" s="6" t="n">
        <v>-30000000</v>
      </c>
    </row>
    <row r="15">
      <c r="A15" s="3" t="inlineStr">
        <is>
          <t>Cash flows from financing activities:</t>
        </is>
      </c>
      <c r="B15" s="4" t="inlineStr">
        <is>
          <t xml:space="preserve"> </t>
        </is>
      </c>
      <c r="C15" s="4" t="inlineStr">
        <is>
          <t xml:space="preserve"> </t>
        </is>
      </c>
      <c r="D15" s="4" t="inlineStr">
        <is>
          <t xml:space="preserve"> </t>
        </is>
      </c>
    </row>
    <row r="16">
      <c r="A16" s="4" t="inlineStr">
        <is>
          <t>Receipt of preferred stock sale proceeds</t>
        </is>
      </c>
      <c r="B16" s="6" t="n">
        <v>40297282</v>
      </c>
      <c r="C16" s="6" t="n">
        <v>20000000</v>
      </c>
      <c r="D16" s="4" t="inlineStr">
        <is>
          <t xml:space="preserve"> </t>
        </is>
      </c>
    </row>
    <row r="17">
      <c r="A17" s="4" t="inlineStr">
        <is>
          <t>Spin-off of subsidiary to shareholders</t>
        </is>
      </c>
      <c r="B17" s="4" t="inlineStr">
        <is>
          <t xml:space="preserve"> </t>
        </is>
      </c>
      <c r="C17" s="6" t="n">
        <v>-7014594</v>
      </c>
      <c r="D17" s="4" t="inlineStr">
        <is>
          <t xml:space="preserve"> </t>
        </is>
      </c>
    </row>
    <row r="18">
      <c r="A18" s="4" t="inlineStr">
        <is>
          <t>Proceeds from exercise of options</t>
        </is>
      </c>
      <c r="B18" s="6" t="n">
        <v>48991</v>
      </c>
      <c r="C18" s="4" t="inlineStr">
        <is>
          <t xml:space="preserve"> </t>
        </is>
      </c>
      <c r="D18" s="4" t="inlineStr">
        <is>
          <t xml:space="preserve"> </t>
        </is>
      </c>
    </row>
    <row r="19">
      <c r="A19" s="4" t="inlineStr">
        <is>
          <t>Receipt of preferred stock subscription receivable</t>
        </is>
      </c>
      <c r="B19" s="4" t="inlineStr">
        <is>
          <t xml:space="preserve"> </t>
        </is>
      </c>
      <c r="C19" s="4" t="inlineStr">
        <is>
          <t xml:space="preserve"> </t>
        </is>
      </c>
      <c r="D19" s="6" t="n">
        <v>73723814</v>
      </c>
    </row>
    <row r="20">
      <c r="A20" s="4" t="inlineStr">
        <is>
          <t>Receipt of preferred stock warrant exercise proceeds</t>
        </is>
      </c>
      <c r="B20" s="4" t="inlineStr">
        <is>
          <t xml:space="preserve"> </t>
        </is>
      </c>
      <c r="C20" s="4" t="inlineStr">
        <is>
          <t xml:space="preserve"> </t>
        </is>
      </c>
      <c r="D20" s="6" t="n">
        <v>10000000</v>
      </c>
    </row>
    <row r="21">
      <c r="A21" s="4" t="inlineStr">
        <is>
          <t>Payment of preferred shares repurchase payable</t>
        </is>
      </c>
      <c r="B21" s="4" t="inlineStr">
        <is>
          <t xml:space="preserve"> </t>
        </is>
      </c>
      <c r="C21" s="4" t="inlineStr">
        <is>
          <t xml:space="preserve"> </t>
        </is>
      </c>
      <c r="D21" s="6" t="n">
        <v>-55000005</v>
      </c>
    </row>
    <row r="22">
      <c r="A22" s="4" t="inlineStr">
        <is>
          <t>Net cash provided by financing activities</t>
        </is>
      </c>
      <c r="B22" s="6" t="n">
        <v>40346273</v>
      </c>
      <c r="C22" s="6" t="n">
        <v>12985406</v>
      </c>
      <c r="D22" s="6" t="n">
        <v>28723809</v>
      </c>
    </row>
    <row r="23">
      <c r="A23" s="4" t="inlineStr">
        <is>
          <t>Net increase (decrease) in cash and cash equivalents</t>
        </is>
      </c>
      <c r="B23" s="6" t="n">
        <v>20198278</v>
      </c>
      <c r="C23" s="6" t="n">
        <v>-99778209</v>
      </c>
      <c r="D23" s="6" t="n">
        <v>-43897830</v>
      </c>
    </row>
    <row r="24">
      <c r="A24" s="4" t="inlineStr">
        <is>
          <t>Cash-beginning of the year</t>
        </is>
      </c>
      <c r="B24" s="6" t="n">
        <v>5777326</v>
      </c>
      <c r="C24" s="6" t="n">
        <v>105555535</v>
      </c>
      <c r="D24" s="6" t="n">
        <v>149453365</v>
      </c>
    </row>
    <row r="25">
      <c r="A25" s="4" t="inlineStr">
        <is>
          <t>Cash-end of the year</t>
        </is>
      </c>
      <c r="B25" s="6" t="n">
        <v>25975604</v>
      </c>
      <c r="C25" s="6" t="n">
        <v>5777326</v>
      </c>
      <c r="D25" s="6" t="n">
        <v>105555535</v>
      </c>
    </row>
    <row r="26">
      <c r="A26" s="3" t="inlineStr">
        <is>
          <t>Supplemental cash flow information:</t>
        </is>
      </c>
      <c r="B26" s="4" t="inlineStr">
        <is>
          <t xml:space="preserve"> </t>
        </is>
      </c>
      <c r="C26" s="4" t="inlineStr">
        <is>
          <t xml:space="preserve"> </t>
        </is>
      </c>
      <c r="D26" s="4" t="inlineStr">
        <is>
          <t xml:space="preserve"> </t>
        </is>
      </c>
    </row>
    <row r="27">
      <c r="A27" s="4" t="inlineStr">
        <is>
          <t>Cash paid for interest and taxes</t>
        </is>
      </c>
      <c r="B27" s="4" t="inlineStr">
        <is>
          <t xml:space="preserve"> </t>
        </is>
      </c>
      <c r="C27" s="4" t="inlineStr">
        <is>
          <t xml:space="preserve"> </t>
        </is>
      </c>
      <c r="D27" s="4" t="inlineStr">
        <is>
          <t xml:space="preserve"> </t>
        </is>
      </c>
    </row>
    <row r="28">
      <c r="A28" s="3" t="inlineStr">
        <is>
          <t>Non cash investing and financing activities:</t>
        </is>
      </c>
      <c r="B28" s="4" t="inlineStr">
        <is>
          <t xml:space="preserve"> </t>
        </is>
      </c>
      <c r="C28" s="4" t="inlineStr">
        <is>
          <t xml:space="preserve"> </t>
        </is>
      </c>
      <c r="D28" s="4" t="inlineStr">
        <is>
          <t xml:space="preserve"> </t>
        </is>
      </c>
    </row>
    <row r="29">
      <c r="A29" s="4" t="inlineStr">
        <is>
          <t>Note receivable from Webull Pay, Inc.</t>
        </is>
      </c>
      <c r="B29" s="4" t="inlineStr">
        <is>
          <t xml:space="preserve"> </t>
        </is>
      </c>
      <c r="C29" s="6" t="n">
        <v>2852106</v>
      </c>
      <c r="D29" s="4" t="inlineStr">
        <is>
          <t xml:space="preserve"> </t>
        </is>
      </c>
    </row>
    <row r="30">
      <c r="A30" s="4" t="inlineStr">
        <is>
          <t>Preferred shares redemption value accretion</t>
        </is>
      </c>
      <c r="B30" s="5" t="n">
        <v>495088038</v>
      </c>
      <c r="C30" s="5" t="n">
        <v>340080000</v>
      </c>
      <c r="D30" s="5" t="n">
        <v>51409749</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80" customWidth="1" min="2" max="2"/>
    <col width="29" customWidth="1" min="3" max="3"/>
    <col width="30" customWidth="1" min="4" max="4"/>
  </cols>
  <sheetData>
    <row r="1">
      <c r="A1" s="1" t="inlineStr">
        <is>
          <t>Subsequent Events (Details) - Subsequent Event [Member]</t>
        </is>
      </c>
      <c r="B1" s="2" t="inlineStr">
        <is>
          <t>Feb. 21, 2025 USD ($)</t>
        </is>
      </c>
      <c r="C1" s="2" t="inlineStr">
        <is>
          <t>Mar. 03, 2025 USD ($) shares</t>
        </is>
      </c>
      <c r="D1" s="2" t="inlineStr">
        <is>
          <t>Mar. 03, 2025 IDR (Rp) shares</t>
        </is>
      </c>
    </row>
    <row r="2">
      <c r="A2" s="3" t="inlineStr">
        <is>
          <t>Subsequent Event [Line Items]</t>
        </is>
      </c>
      <c r="B2" s="4" t="inlineStr">
        <is>
          <t xml:space="preserve"> </t>
        </is>
      </c>
      <c r="C2" s="4" t="inlineStr">
        <is>
          <t xml:space="preserve"> </t>
        </is>
      </c>
      <c r="D2" s="4" t="inlineStr">
        <is>
          <t xml:space="preserve"> </t>
        </is>
      </c>
    </row>
    <row r="3">
      <c r="A3" s="4" t="inlineStr">
        <is>
          <t>Revolving loan monthly interest payments description</t>
        </is>
      </c>
      <c r="B3" s="4" t="inlineStr">
        <is>
          <t>The Syndicated Loan requires
monthly interest payments made in arrears. The interest payments are calculated using a daily rate that is based on the greater of (i)
the secured overnight financing rate as administered by the Federal Reserve Bank of New York for such day plus 0.11448%, (ii) the Federal
Funds Rate for such day, and (iii) 0.25% plus 2.5% per annum, which was 6.93% as of February 21, 2025.</t>
        </is>
      </c>
      <c r="C3" s="4" t="inlineStr">
        <is>
          <t xml:space="preserve"> </t>
        </is>
      </c>
      <c r="D3" s="4" t="inlineStr">
        <is>
          <t xml:space="preserve"> </t>
        </is>
      </c>
    </row>
    <row r="4">
      <c r="A4" s="4" t="inlineStr">
        <is>
          <t>Revolving loan contains financial covenant term</t>
        </is>
      </c>
      <c r="B4" s="4" t="inlineStr">
        <is>
          <t>The Syndicated Loan contains
financial covenants. Webull Financial shall at all times maintain (i) a tangible net worth of not less than $135,000,000, (ii) excess
net capital of not less than $75,000,000, and (iii) a ratio of total assets to total regulatory capital of not more than 8.0 to 1.0.</t>
        </is>
      </c>
      <c r="C4" s="4" t="inlineStr">
        <is>
          <t xml:space="preserve"> </t>
        </is>
      </c>
      <c r="D4" s="4" t="inlineStr">
        <is>
          <t xml:space="preserve"> </t>
        </is>
      </c>
    </row>
    <row r="5">
      <c r="A5" s="4" t="inlineStr">
        <is>
          <t>Purchased shares | shares</t>
        </is>
      </c>
      <c r="B5" s="4" t="inlineStr">
        <is>
          <t xml:space="preserve"> </t>
        </is>
      </c>
      <c r="C5" s="6" t="n">
        <v>18300</v>
      </c>
      <c r="D5" s="6" t="n">
        <v>18300</v>
      </c>
    </row>
    <row r="6">
      <c r="A6" s="4" t="inlineStr">
        <is>
          <t>Purchased shares value</t>
        </is>
      </c>
      <c r="B6" s="4" t="inlineStr">
        <is>
          <t xml:space="preserve"> </t>
        </is>
      </c>
      <c r="C6" s="5" t="n">
        <v>1643470</v>
      </c>
      <c r="D6" s="16" t="n">
        <v>27174772385</v>
      </c>
    </row>
    <row r="7">
      <c r="A7" s="4" t="inlineStr">
        <is>
          <t>Revolving Credit Agreem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ggregate principal amount | $</t>
        </is>
      </c>
      <c r="B9" s="5" t="n">
        <v>150000000</v>
      </c>
      <c r="C9" s="4" t="inlineStr">
        <is>
          <t xml:space="preserve"> </t>
        </is>
      </c>
      <c r="D9" s="4" t="inlineStr">
        <is>
          <t xml:space="preserve"> </t>
        </is>
      </c>
    </row>
    <row r="10">
      <c r="A10" s="4" t="inlineStr">
        <is>
          <t>Maturity date</t>
        </is>
      </c>
      <c r="B10" s="4" t="inlineStr">
        <is>
          <t>Feb. 20,  2026</t>
        </is>
      </c>
      <c r="C10" s="4" t="inlineStr">
        <is>
          <t xml:space="preserve"> </t>
        </is>
      </c>
      <c r="D10" s="4" t="inlineStr">
        <is>
          <t xml:space="preserve"> </t>
        </is>
      </c>
    </row>
    <row r="11">
      <c r="A11" s="4" t="inlineStr">
        <is>
          <t>Line of credit facility interest rate</t>
        </is>
      </c>
      <c r="B11" s="10" t="n">
        <v>0.0693</v>
      </c>
      <c r="C11" s="4" t="inlineStr">
        <is>
          <t xml:space="preserve"> </t>
        </is>
      </c>
      <c r="D11" s="4" t="inlineStr">
        <is>
          <t xml:space="preserve"> </t>
        </is>
      </c>
    </row>
    <row r="12">
      <c r="A12" s="4" t="inlineStr">
        <is>
          <t>Commitment fee percentage</t>
        </is>
      </c>
      <c r="B12" s="10" t="n">
        <v>0.005</v>
      </c>
      <c r="C12" s="4" t="inlineStr">
        <is>
          <t xml:space="preserve"> </t>
        </is>
      </c>
      <c r="D12" s="4" t="inlineStr">
        <is>
          <t xml:space="preserve"> </t>
        </is>
      </c>
    </row>
    <row r="13">
      <c r="A13" s="4" t="inlineStr">
        <is>
          <t>Webull Securities Limited’s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Interest ownership percentage</t>
        </is>
      </c>
      <c r="B15" s="4" t="inlineStr">
        <is>
          <t xml:space="preserve"> </t>
        </is>
      </c>
      <c r="C15" s="10" t="n">
        <v>0.951</v>
      </c>
      <c r="D15" s="10" t="n">
        <v>0.95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scription of Organization, Business Operations, Liquidity and Basis of Presentation (Details) - SK GROWTH OPPORTUNITIES CORPORATION [Member] - USD ($)</t>
        </is>
      </c>
      <c r="G1" s="2" t="inlineStr">
        <is>
          <t>12 Months Ended</t>
        </is>
      </c>
    </row>
    <row r="2">
      <c r="B2" s="2" t="inlineStr">
        <is>
          <t>Sep. 27, 2024</t>
        </is>
      </c>
      <c r="C2" s="2" t="inlineStr">
        <is>
          <t>Mar. 01, 2024</t>
        </is>
      </c>
      <c r="D2" s="2" t="inlineStr">
        <is>
          <t>Aug. 09, 2022</t>
        </is>
      </c>
      <c r="E2" s="2" t="inlineStr">
        <is>
          <t>Jul. 20, 2022</t>
        </is>
      </c>
      <c r="F2" s="2" t="inlineStr">
        <is>
          <t>Jun. 28, 2022</t>
        </is>
      </c>
      <c r="G2" s="2" t="inlineStr">
        <is>
          <t>Dec. 31, 2024</t>
        </is>
      </c>
      <c r="H2" s="2" t="inlineStr">
        <is>
          <t>Dec. 31, 2023</t>
        </is>
      </c>
      <c r="I2" s="2" t="inlineStr">
        <is>
          <t>Oct. 30, 2023</t>
        </is>
      </c>
    </row>
    <row r="3">
      <c r="A3" s="3" t="inlineStr">
        <is>
          <t>Description of Organization, Business Operations, Liquidit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13" t="n">
        <v>9.199999999999999</v>
      </c>
      <c r="H4" s="4" t="inlineStr">
        <is>
          <t xml:space="preserve"> </t>
        </is>
      </c>
      <c r="I4" s="4" t="inlineStr">
        <is>
          <t xml:space="preserve"> </t>
        </is>
      </c>
    </row>
    <row r="5">
      <c r="A5" s="4" t="inlineStr">
        <is>
          <t>Net proceed from issuance of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5" t="n">
        <v>214800000</v>
      </c>
      <c r="H5" s="4" t="inlineStr">
        <is>
          <t xml:space="preserve"> </t>
        </is>
      </c>
      <c r="I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0.25</v>
      </c>
      <c r="H6" s="4" t="inlineStr">
        <is>
          <t xml:space="preserve"> </t>
        </is>
      </c>
      <c r="I6" s="4" t="inlineStr">
        <is>
          <t xml:space="preserve"> </t>
        </is>
      </c>
    </row>
    <row r="7">
      <c r="A7" s="4" t="inlineStr">
        <is>
          <t>Fair market value percentage of net assets</t>
        </is>
      </c>
      <c r="B7" s="4" t="inlineStr">
        <is>
          <t xml:space="preserve"> </t>
        </is>
      </c>
      <c r="C7" s="4" t="inlineStr">
        <is>
          <t xml:space="preserve"> </t>
        </is>
      </c>
      <c r="D7" s="4" t="inlineStr">
        <is>
          <t xml:space="preserve"> </t>
        </is>
      </c>
      <c r="E7" s="4" t="inlineStr">
        <is>
          <t xml:space="preserve"> </t>
        </is>
      </c>
      <c r="F7" s="4" t="inlineStr">
        <is>
          <t xml:space="preserve"> </t>
        </is>
      </c>
      <c r="G7" s="11" t="n">
        <v>0.8</v>
      </c>
      <c r="H7" s="4" t="inlineStr">
        <is>
          <t xml:space="preserve"> </t>
        </is>
      </c>
      <c r="I7" s="4" t="inlineStr">
        <is>
          <t xml:space="preserve"> </t>
        </is>
      </c>
    </row>
    <row r="8">
      <c r="A8" s="4" t="inlineStr">
        <is>
          <t>Issued and outstanding voting securities percentage</t>
        </is>
      </c>
      <c r="B8" s="4" t="inlineStr">
        <is>
          <t xml:space="preserve"> </t>
        </is>
      </c>
      <c r="C8" s="4" t="inlineStr">
        <is>
          <t xml:space="preserve"> </t>
        </is>
      </c>
      <c r="D8" s="4" t="inlineStr">
        <is>
          <t xml:space="preserve"> </t>
        </is>
      </c>
      <c r="E8" s="4" t="inlineStr">
        <is>
          <t xml:space="preserve"> </t>
        </is>
      </c>
      <c r="F8" s="4" t="inlineStr">
        <is>
          <t xml:space="preserve"> </t>
        </is>
      </c>
      <c r="G8" s="11" t="n">
        <v>0.5</v>
      </c>
      <c r="H8" s="4" t="inlineStr">
        <is>
          <t xml:space="preserve"> </t>
        </is>
      </c>
      <c r="I8" s="4" t="inlineStr">
        <is>
          <t xml:space="preserve"> </t>
        </is>
      </c>
    </row>
    <row r="9">
      <c r="A9" s="4" t="inlineStr">
        <is>
          <t>Aggregate public share</t>
        </is>
      </c>
      <c r="B9" s="4" t="inlineStr">
        <is>
          <t xml:space="preserve"> </t>
        </is>
      </c>
      <c r="C9" s="4" t="inlineStr">
        <is>
          <t xml:space="preserve"> </t>
        </is>
      </c>
      <c r="D9" s="4" t="inlineStr">
        <is>
          <t xml:space="preserve"> </t>
        </is>
      </c>
      <c r="E9" s="4" t="inlineStr">
        <is>
          <t xml:space="preserve"> </t>
        </is>
      </c>
      <c r="F9" s="4" t="inlineStr">
        <is>
          <t xml:space="preserve"> </t>
        </is>
      </c>
      <c r="G9" s="11" t="n">
        <v>0.15</v>
      </c>
      <c r="H9" s="4" t="inlineStr">
        <is>
          <t xml:space="preserve"> </t>
        </is>
      </c>
      <c r="I9" s="4" t="inlineStr">
        <is>
          <t xml:space="preserve"> </t>
        </is>
      </c>
    </row>
    <row r="10">
      <c r="A10" s="4" t="inlineStr">
        <is>
          <t>Redeem public share</t>
        </is>
      </c>
      <c r="B10" s="4" t="inlineStr">
        <is>
          <t xml:space="preserve"> </t>
        </is>
      </c>
      <c r="C10" s="4" t="inlineStr">
        <is>
          <t xml:space="preserve"> </t>
        </is>
      </c>
      <c r="D10" s="4" t="inlineStr">
        <is>
          <t xml:space="preserve"> </t>
        </is>
      </c>
      <c r="E10" s="4" t="inlineStr">
        <is>
          <t xml:space="preserve"> </t>
        </is>
      </c>
      <c r="F10" s="4" t="inlineStr">
        <is>
          <t xml:space="preserve"> </t>
        </is>
      </c>
      <c r="G10" s="11" t="n">
        <v>1</v>
      </c>
      <c r="H10" s="4" t="inlineStr">
        <is>
          <t xml:space="preserve"> </t>
        </is>
      </c>
      <c r="I10" s="4" t="inlineStr">
        <is>
          <t xml:space="preserve"> </t>
        </is>
      </c>
    </row>
    <row r="11">
      <c r="A11" s="4" t="inlineStr">
        <is>
          <t>Redemption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10.88</v>
      </c>
      <c r="H11" s="4" t="inlineStr">
        <is>
          <t xml:space="preserve"> </t>
        </is>
      </c>
      <c r="I11" s="4" t="inlineStr">
        <is>
          <t xml:space="preserve"> </t>
        </is>
      </c>
    </row>
    <row r="12">
      <c r="A12" s="4" t="inlineStr">
        <is>
          <t>Contribut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03</v>
      </c>
      <c r="H12" s="4" t="inlineStr">
        <is>
          <t xml:space="preserve"> </t>
        </is>
      </c>
      <c r="I12" s="4" t="inlineStr">
        <is>
          <t xml:space="preserve"> </t>
        </is>
      </c>
    </row>
    <row r="13">
      <c r="A13" s="4" t="inlineStr">
        <is>
          <t>Aggregate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5" t="n">
        <v>3663464</v>
      </c>
      <c r="H13" s="4" t="inlineStr">
        <is>
          <t xml:space="preserve"> </t>
        </is>
      </c>
      <c r="I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row>
    <row r="15">
      <c r="A15" s="4" t="inlineStr">
        <is>
          <t>Residual assets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0.25</v>
      </c>
      <c r="H15" s="4" t="inlineStr">
        <is>
          <t xml:space="preserve"> </t>
        </is>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5" t="n">
        <v>169659</v>
      </c>
      <c r="H16" s="4" t="inlineStr">
        <is>
          <t xml:space="preserve"> </t>
        </is>
      </c>
      <c r="I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6" t="n">
        <v>10100000</v>
      </c>
      <c r="H17" s="4" t="inlineStr">
        <is>
          <t xml:space="preserve"> </t>
        </is>
      </c>
      <c r="I17" s="4" t="inlineStr">
        <is>
          <t xml:space="preserve"> </t>
        </is>
      </c>
    </row>
    <row r="18">
      <c r="A18" s="4" t="inlineStr">
        <is>
          <t>Sponsor loaned amount</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c r="H18" s="4" t="inlineStr">
        <is>
          <t xml:space="preserve"> </t>
        </is>
      </c>
      <c r="I18" s="4" t="inlineStr">
        <is>
          <t xml:space="preserve"> </t>
        </is>
      </c>
    </row>
    <row r="19">
      <c r="A19" s="4" t="inlineStr">
        <is>
          <t>Unsecured convertible promissory note</t>
        </is>
      </c>
      <c r="B19" s="5" t="n">
        <v>440000</v>
      </c>
      <c r="C19" s="5" t="n">
        <v>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per warrant (in Dollars per share)</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rst Over Funding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Organization, Business Operations, Liquidity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 amount</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c r="H23" s="4" t="inlineStr">
        <is>
          <t xml:space="preserve"> </t>
        </is>
      </c>
      <c r="I23" s="4" t="inlineStr">
        <is>
          <t xml:space="preserve"> </t>
        </is>
      </c>
    </row>
    <row r="24">
      <c r="A24" s="4" t="inlineStr">
        <is>
          <t>Second Overfunding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Business Operations, Liquidity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osit amount</t>
        </is>
      </c>
      <c r="B26" s="4" t="inlineStr">
        <is>
          <t xml:space="preserve"> </t>
        </is>
      </c>
      <c r="C26" s="4" t="inlineStr">
        <is>
          <t xml:space="preserve"> </t>
        </is>
      </c>
      <c r="D26" s="4" t="inlineStr">
        <is>
          <t xml:space="preserve"> </t>
        </is>
      </c>
      <c r="E26" s="5" t="n">
        <v>240000</v>
      </c>
      <c r="F26" s="4" t="inlineStr">
        <is>
          <t xml:space="preserve"> </t>
        </is>
      </c>
      <c r="G26" s="4" t="inlineStr">
        <is>
          <t xml:space="preserve"> </t>
        </is>
      </c>
      <c r="H26" s="4" t="inlineStr">
        <is>
          <t xml:space="preserve"> </t>
        </is>
      </c>
      <c r="I26" s="4" t="inlineStr">
        <is>
          <t xml:space="preserve"> </t>
        </is>
      </c>
    </row>
    <row r="27">
      <c r="A27" s="4" t="inlineStr">
        <is>
          <t>Sponsor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Organization, Business Operations, Liquidity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warrant (in Dollars per share)</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rst Overfunding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Business Operations, Liquidity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5" t="n">
        <v>5240000</v>
      </c>
      <c r="H32" s="5" t="n">
        <v>5240000</v>
      </c>
      <c r="I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row>
    <row r="34">
      <c r="A34" s="4" t="inlineStr">
        <is>
          <t>Additional 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Business Operations, Liquidity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units price per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Warrants proceeds</t>
        </is>
      </c>
      <c r="B37" s="4" t="inlineStr">
        <is>
          <t xml:space="preserve"> </t>
        </is>
      </c>
      <c r="C37" s="4" t="inlineStr">
        <is>
          <t xml:space="preserve"> </t>
        </is>
      </c>
      <c r="D37" s="4" t="inlineStr">
        <is>
          <t xml:space="preserve"> </t>
        </is>
      </c>
      <c r="E37" s="4" t="inlineStr">
        <is>
          <t xml:space="preserve"> </t>
        </is>
      </c>
      <c r="F37" s="4" t="inlineStr">
        <is>
          <t xml:space="preserve"> </t>
        </is>
      </c>
      <c r="G37" s="5" t="n">
        <v>192000</v>
      </c>
      <c r="H37" s="4" t="inlineStr">
        <is>
          <t xml:space="preserve"> </t>
        </is>
      </c>
      <c r="I37" s="4" t="inlineStr">
        <is>
          <t xml:space="preserve"> </t>
        </is>
      </c>
    </row>
    <row r="38">
      <c r="A38" s="4" t="inlineStr">
        <is>
          <t>Sale of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92000</v>
      </c>
      <c r="H38" s="4" t="inlineStr">
        <is>
          <t xml:space="preserve"> </t>
        </is>
      </c>
      <c r="I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scription of Organization, Business Operations, Liquidity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onsor to purchase founder shares payment amount</t>
        </is>
      </c>
      <c r="B41" s="4" t="inlineStr">
        <is>
          <t xml:space="preserve"> </t>
        </is>
      </c>
      <c r="C41" s="4" t="inlineStr">
        <is>
          <t xml:space="preserve"> </t>
        </is>
      </c>
      <c r="D41" s="4" t="inlineStr">
        <is>
          <t xml:space="preserve"> </t>
        </is>
      </c>
      <c r="E41" s="4" t="inlineStr">
        <is>
          <t xml:space="preserve"> </t>
        </is>
      </c>
      <c r="F41" s="4" t="inlineStr">
        <is>
          <t xml:space="preserve"> </t>
        </is>
      </c>
      <c r="G41" s="5" t="n">
        <v>25000</v>
      </c>
      <c r="H41" s="4" t="inlineStr">
        <is>
          <t xml:space="preserve"> </t>
        </is>
      </c>
      <c r="I41" s="4" t="inlineStr">
        <is>
          <t xml:space="preserve"> </t>
        </is>
      </c>
    </row>
    <row r="42">
      <c r="A42" s="4" t="inlineStr">
        <is>
          <t>Proceeds from loans</t>
        </is>
      </c>
      <c r="B42" s="4" t="inlineStr">
        <is>
          <t xml:space="preserve"> </t>
        </is>
      </c>
      <c r="C42" s="4" t="inlineStr">
        <is>
          <t xml:space="preserve"> </t>
        </is>
      </c>
      <c r="D42" s="4" t="inlineStr">
        <is>
          <t xml:space="preserve"> </t>
        </is>
      </c>
      <c r="E42" s="4" t="inlineStr">
        <is>
          <t xml:space="preserve"> </t>
        </is>
      </c>
      <c r="F42" s="4" t="inlineStr">
        <is>
          <t xml:space="preserve"> </t>
        </is>
      </c>
      <c r="G42" s="6" t="n">
        <v>300000</v>
      </c>
      <c r="H42" s="4" t="inlineStr">
        <is>
          <t xml:space="preserve"> </t>
        </is>
      </c>
      <c r="I42" s="4" t="inlineStr">
        <is>
          <t xml:space="preserve"> </t>
        </is>
      </c>
    </row>
    <row r="43">
      <c r="A43" s="4" t="inlineStr">
        <is>
          <t>Converted at the lender’s option into warrants</t>
        </is>
      </c>
      <c r="B43" s="4" t="inlineStr">
        <is>
          <t xml:space="preserve"> </t>
        </is>
      </c>
      <c r="C43" s="4" t="inlineStr">
        <is>
          <t xml:space="preserve"> </t>
        </is>
      </c>
      <c r="D43" s="4" t="inlineStr">
        <is>
          <t xml:space="preserve"> </t>
        </is>
      </c>
      <c r="E43" s="4" t="inlineStr">
        <is>
          <t xml:space="preserve"> </t>
        </is>
      </c>
      <c r="F43" s="4" t="inlineStr">
        <is>
          <t xml:space="preserve"> </t>
        </is>
      </c>
      <c r="G43" s="5" t="n">
        <v>1500000</v>
      </c>
      <c r="H43" s="4" t="inlineStr">
        <is>
          <t xml:space="preserve"> </t>
        </is>
      </c>
      <c r="I43" s="4" t="inlineStr">
        <is>
          <t xml:space="preserve"> </t>
        </is>
      </c>
    </row>
    <row r="44">
      <c r="A44" s="4" t="inlineStr">
        <is>
          <t>Sponsor loan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80000</v>
      </c>
    </row>
    <row r="45">
      <c r="A45" s="4" t="inlineStr">
        <is>
          <t>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80000</v>
      </c>
    </row>
    <row r="46">
      <c r="A46" s="4" t="inlineStr">
        <is>
          <t>Warrants price (in Dollars per share)</t>
        </is>
      </c>
      <c r="B46" s="4" t="inlineStr">
        <is>
          <t xml:space="preserve"> </t>
        </is>
      </c>
      <c r="C46" s="6"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ond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Business Operations, Liquidity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price (in Dollars per share)</t>
        </is>
      </c>
      <c r="B49" s="6"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Business Operations, Liquidity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ummated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279536</v>
      </c>
      <c r="H52" s="4" t="inlineStr">
        <is>
          <t xml:space="preserve"> </t>
        </is>
      </c>
      <c r="I52" s="4" t="inlineStr">
        <is>
          <t xml:space="preserve"> </t>
        </is>
      </c>
    </row>
    <row r="53">
      <c r="A53" s="4" t="inlineStr">
        <is>
          <t>Right to redeem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0903403</v>
      </c>
      <c r="H53" s="4" t="inlineStr">
        <is>
          <t xml:space="preserve"> </t>
        </is>
      </c>
      <c r="I53" s="4" t="inlineStr">
        <is>
          <t xml:space="preserve"> </t>
        </is>
      </c>
    </row>
    <row r="54">
      <c r="A54" s="4" t="inlineStr">
        <is>
          <t>Redemption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11.32</v>
      </c>
      <c r="H54" s="4" t="inlineStr">
        <is>
          <t xml:space="preserve"> </t>
        </is>
      </c>
      <c r="I54" s="4" t="inlineStr">
        <is>
          <t xml:space="preserve"> </t>
        </is>
      </c>
    </row>
    <row r="55">
      <c r="A55" s="4" t="inlineStr">
        <is>
          <t>Aggregate redemption</t>
        </is>
      </c>
      <c r="B55" s="4" t="inlineStr">
        <is>
          <t xml:space="preserve"> </t>
        </is>
      </c>
      <c r="C55" s="4" t="inlineStr">
        <is>
          <t xml:space="preserve"> </t>
        </is>
      </c>
      <c r="D55" s="4" t="inlineStr">
        <is>
          <t xml:space="preserve"> </t>
        </is>
      </c>
      <c r="E55" s="4" t="inlineStr">
        <is>
          <t xml:space="preserve"> </t>
        </is>
      </c>
      <c r="F55" s="4" t="inlineStr">
        <is>
          <t xml:space="preserve"> </t>
        </is>
      </c>
      <c r="G55" s="5" t="n">
        <v>118642864</v>
      </c>
      <c r="H55" s="4" t="inlineStr">
        <is>
          <t xml:space="preserve"> </t>
        </is>
      </c>
      <c r="I55" s="4" t="inlineStr">
        <is>
          <t xml:space="preserve"> </t>
        </is>
      </c>
    </row>
    <row r="56">
      <c r="A56" s="4" t="inlineStr">
        <is>
          <t>Holders ordinary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323637</v>
      </c>
      <c r="H56" s="4" t="inlineStr">
        <is>
          <t xml:space="preserve"> </t>
        </is>
      </c>
      <c r="I56" s="4" t="inlineStr">
        <is>
          <t xml:space="preserve"> </t>
        </is>
      </c>
    </row>
    <row r="57">
      <c r="A57" s="4" t="inlineStr">
        <is>
          <t>Par valu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7" t="n">
        <v>0.0001</v>
      </c>
      <c r="I57" s="4" t="inlineStr">
        <is>
          <t xml:space="preserve"> </t>
        </is>
      </c>
    </row>
    <row r="58">
      <c r="A58" s="4" t="inlineStr">
        <is>
          <t>Class A Ordinary Shares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Organization, Business Operations, Liquidity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 value per share (in Dollars per share)</t>
        </is>
      </c>
      <c r="B60" s="7" t="n">
        <v>0.0001</v>
      </c>
      <c r="C60" s="7"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Organization, Business Operations, Liquidity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ummated units (in Shares)</t>
        </is>
      </c>
      <c r="B63" s="4" t="inlineStr">
        <is>
          <t xml:space="preserve"> </t>
        </is>
      </c>
      <c r="C63" s="4" t="inlineStr">
        <is>
          <t xml:space="preserve"> </t>
        </is>
      </c>
      <c r="D63" s="4" t="inlineStr">
        <is>
          <t xml:space="preserve"> </t>
        </is>
      </c>
      <c r="E63" s="4" t="inlineStr">
        <is>
          <t xml:space="preserve"> </t>
        </is>
      </c>
      <c r="F63" s="6" t="n">
        <v>20000000</v>
      </c>
      <c r="G63" s="4" t="inlineStr">
        <is>
          <t xml:space="preserve"> </t>
        </is>
      </c>
      <c r="H63" s="4" t="inlineStr">
        <is>
          <t xml:space="preserve"> </t>
        </is>
      </c>
      <c r="I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5" t="n">
        <v>10</v>
      </c>
      <c r="G64" s="4" t="inlineStr">
        <is>
          <t xml:space="preserve"> </t>
        </is>
      </c>
      <c r="H64" s="4" t="inlineStr">
        <is>
          <t xml:space="preserve"> </t>
        </is>
      </c>
      <c r="I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5" t="n">
        <v>200000000</v>
      </c>
      <c r="G65" s="4" t="inlineStr">
        <is>
          <t xml:space="preserve"> </t>
        </is>
      </c>
      <c r="H65" s="4" t="inlineStr">
        <is>
          <t xml:space="preserve"> </t>
        </is>
      </c>
      <c r="I65" s="4" t="inlineStr">
        <is>
          <t xml:space="preserve"> </t>
        </is>
      </c>
    </row>
    <row r="66">
      <c r="A66" s="4" t="inlineStr">
        <is>
          <t>Offering costs</t>
        </is>
      </c>
      <c r="B66" s="4" t="inlineStr">
        <is>
          <t xml:space="preserve"> </t>
        </is>
      </c>
      <c r="C66" s="4" t="inlineStr">
        <is>
          <t xml:space="preserve"> </t>
        </is>
      </c>
      <c r="D66" s="4" t="inlineStr">
        <is>
          <t xml:space="preserve"> </t>
        </is>
      </c>
      <c r="E66" s="4" t="inlineStr">
        <is>
          <t xml:space="preserve"> </t>
        </is>
      </c>
      <c r="F66" s="6" t="n">
        <v>12000000</v>
      </c>
      <c r="G66" s="4" t="inlineStr">
        <is>
          <t xml:space="preserve"> </t>
        </is>
      </c>
      <c r="H66" s="4" t="inlineStr">
        <is>
          <t xml:space="preserve"> </t>
        </is>
      </c>
      <c r="I66" s="4" t="inlineStr">
        <is>
          <t xml:space="preserve"> </t>
        </is>
      </c>
    </row>
    <row r="67">
      <c r="A67" s="4" t="inlineStr">
        <is>
          <t>Deferred underwriting commissions</t>
        </is>
      </c>
      <c r="B67" s="4" t="inlineStr">
        <is>
          <t xml:space="preserve"> </t>
        </is>
      </c>
      <c r="C67" s="4" t="inlineStr">
        <is>
          <t xml:space="preserve"> </t>
        </is>
      </c>
      <c r="D67" s="4" t="inlineStr">
        <is>
          <t xml:space="preserve"> </t>
        </is>
      </c>
      <c r="E67" s="4" t="inlineStr">
        <is>
          <t xml:space="preserve"> </t>
        </is>
      </c>
      <c r="F67" s="5" t="n">
        <v>7000000</v>
      </c>
      <c r="G67" s="4" t="inlineStr">
        <is>
          <t xml:space="preserve"> </t>
        </is>
      </c>
      <c r="H67" s="4" t="inlineStr">
        <is>
          <t xml:space="preserve"> </t>
        </is>
      </c>
      <c r="I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scription of Organization, Business Operations, Liquidity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5" t="n">
        <v>10</v>
      </c>
      <c r="F70" s="5" t="n">
        <v>10</v>
      </c>
      <c r="G70" s="4" t="inlineStr">
        <is>
          <t xml:space="preserve"> </t>
        </is>
      </c>
      <c r="H70" s="4" t="inlineStr">
        <is>
          <t xml:space="preserve"> </t>
        </is>
      </c>
      <c r="I70" s="4" t="inlineStr">
        <is>
          <t xml:space="preserve"> </t>
        </is>
      </c>
    </row>
    <row r="71">
      <c r="A71" s="4" t="inlineStr">
        <is>
          <t>Additional units issued (in Shares)</t>
        </is>
      </c>
      <c r="B71" s="4" t="inlineStr">
        <is>
          <t xml:space="preserve"> </t>
        </is>
      </c>
      <c r="C71" s="4" t="inlineStr">
        <is>
          <t xml:space="preserve"> </t>
        </is>
      </c>
      <c r="D71" s="4" t="inlineStr">
        <is>
          <t xml:space="preserve"> </t>
        </is>
      </c>
      <c r="E71" s="4" t="inlineStr">
        <is>
          <t xml:space="preserve"> </t>
        </is>
      </c>
      <c r="F71" s="6" t="n">
        <v>3000000</v>
      </c>
      <c r="G71" s="4" t="inlineStr">
        <is>
          <t xml:space="preserve"> </t>
        </is>
      </c>
      <c r="H71" s="4" t="inlineStr">
        <is>
          <t xml:space="preserve"> </t>
        </is>
      </c>
      <c r="I71" s="4" t="inlineStr">
        <is>
          <t xml:space="preserve"> </t>
        </is>
      </c>
    </row>
    <row r="72">
      <c r="A72" s="4" t="inlineStr">
        <is>
          <t>Sale of additional Units (in Shares)</t>
        </is>
      </c>
      <c r="B72" s="4" t="inlineStr">
        <is>
          <t xml:space="preserve"> </t>
        </is>
      </c>
      <c r="C72" s="4" t="inlineStr">
        <is>
          <t xml:space="preserve"> </t>
        </is>
      </c>
      <c r="D72" s="4" t="inlineStr">
        <is>
          <t xml:space="preserve"> </t>
        </is>
      </c>
      <c r="E72" s="6" t="n">
        <v>960000</v>
      </c>
      <c r="F72" s="4" t="inlineStr">
        <is>
          <t xml:space="preserve"> </t>
        </is>
      </c>
      <c r="G72" s="4" t="inlineStr">
        <is>
          <t xml:space="preserve"> </t>
        </is>
      </c>
      <c r="H72" s="4" t="inlineStr">
        <is>
          <t xml:space="preserve"> </t>
        </is>
      </c>
      <c r="I72" s="4" t="inlineStr">
        <is>
          <t xml:space="preserve"> </t>
        </is>
      </c>
    </row>
    <row r="73">
      <c r="A73" s="4" t="inlineStr">
        <is>
          <t>Forfeitures shares (in Shares)</t>
        </is>
      </c>
      <c r="B73" s="4" t="inlineStr">
        <is>
          <t xml:space="preserve"> </t>
        </is>
      </c>
      <c r="C73" s="4" t="inlineStr">
        <is>
          <t xml:space="preserve"> </t>
        </is>
      </c>
      <c r="D73" s="6" t="n">
        <v>51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ver-Allotment Option [Member] | Second Overfunding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Business Operations, Liquidity and 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posit amount</t>
        </is>
      </c>
      <c r="B76" s="4" t="inlineStr">
        <is>
          <t xml:space="preserve"> </t>
        </is>
      </c>
      <c r="C76" s="4" t="inlineStr">
        <is>
          <t xml:space="preserve"> </t>
        </is>
      </c>
      <c r="D76" s="4" t="inlineStr">
        <is>
          <t xml:space="preserve"> </t>
        </is>
      </c>
      <c r="E76" s="5" t="n">
        <v>240000</v>
      </c>
      <c r="F76" s="4" t="inlineStr">
        <is>
          <t xml:space="preserve"> </t>
        </is>
      </c>
      <c r="G76" s="4" t="inlineStr">
        <is>
          <t xml:space="preserve"> </t>
        </is>
      </c>
      <c r="H76" s="4" t="inlineStr">
        <is>
          <t xml:space="preserve"> </t>
        </is>
      </c>
      <c r="I76" s="4" t="inlineStr">
        <is>
          <t xml:space="preserve"> </t>
        </is>
      </c>
    </row>
    <row r="77">
      <c r="A77" s="4" t="inlineStr">
        <is>
          <t>Partial Over Allotment Exerci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Organization, Business Operations, Liquidity and 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ferred underwriting commissions</t>
        </is>
      </c>
      <c r="B79" s="4" t="inlineStr">
        <is>
          <t xml:space="preserve"> </t>
        </is>
      </c>
      <c r="C79" s="4" t="inlineStr">
        <is>
          <t xml:space="preserve"> </t>
        </is>
      </c>
      <c r="D79" s="4" t="inlineStr">
        <is>
          <t xml:space="preserve"> </t>
        </is>
      </c>
      <c r="E79" s="5" t="n">
        <v>336000</v>
      </c>
      <c r="F79" s="4" t="inlineStr">
        <is>
          <t xml:space="preserve"> </t>
        </is>
      </c>
      <c r="G79" s="4" t="inlineStr">
        <is>
          <t xml:space="preserve"> </t>
        </is>
      </c>
      <c r="H79" s="4" t="inlineStr">
        <is>
          <t xml:space="preserve"> </t>
        </is>
      </c>
      <c r="I79" s="4" t="inlineStr">
        <is>
          <t xml:space="preserve"> </t>
        </is>
      </c>
    </row>
    <row r="80">
      <c r="A80" s="4" t="inlineStr">
        <is>
          <t>Sale of additional Units (in Shares)</t>
        </is>
      </c>
      <c r="B80" s="4" t="inlineStr">
        <is>
          <t xml:space="preserve"> </t>
        </is>
      </c>
      <c r="C80" s="4" t="inlineStr">
        <is>
          <t xml:space="preserve"> </t>
        </is>
      </c>
      <c r="D80" s="4" t="inlineStr">
        <is>
          <t xml:space="preserve"> </t>
        </is>
      </c>
      <c r="E80" s="6" t="n">
        <v>960000</v>
      </c>
      <c r="F80" s="4" t="inlineStr">
        <is>
          <t xml:space="preserve"> </t>
        </is>
      </c>
      <c r="G80" s="4" t="inlineStr">
        <is>
          <t xml:space="preserve"> </t>
        </is>
      </c>
      <c r="H80" s="4" t="inlineStr">
        <is>
          <t xml:space="preserve"> </t>
        </is>
      </c>
      <c r="I80" s="4" t="inlineStr">
        <is>
          <t xml:space="preserve"> </t>
        </is>
      </c>
    </row>
    <row r="81">
      <c r="A81" s="4" t="inlineStr">
        <is>
          <t>Sale of units price per unit (in Dollars per share)</t>
        </is>
      </c>
      <c r="B81" s="4" t="inlineStr">
        <is>
          <t xml:space="preserve"> </t>
        </is>
      </c>
      <c r="C81" s="4" t="inlineStr">
        <is>
          <t xml:space="preserve"> </t>
        </is>
      </c>
      <c r="D81" s="4" t="inlineStr">
        <is>
          <t xml:space="preserve"> </t>
        </is>
      </c>
      <c r="E81" s="5" t="n">
        <v>10</v>
      </c>
      <c r="F81" s="4" t="inlineStr">
        <is>
          <t xml:space="preserve"> </t>
        </is>
      </c>
      <c r="G81" s="4" t="inlineStr">
        <is>
          <t xml:space="preserve"> </t>
        </is>
      </c>
      <c r="H81" s="4" t="inlineStr">
        <is>
          <t xml:space="preserve"> </t>
        </is>
      </c>
      <c r="I81" s="4" t="inlineStr">
        <is>
          <t xml:space="preserve"> </t>
        </is>
      </c>
    </row>
    <row r="82">
      <c r="A82" s="4" t="inlineStr">
        <is>
          <t>Proceeds from over allotment option</t>
        </is>
      </c>
      <c r="B82" s="4" t="inlineStr">
        <is>
          <t xml:space="preserve"> </t>
        </is>
      </c>
      <c r="C82" s="4" t="inlineStr">
        <is>
          <t xml:space="preserve"> </t>
        </is>
      </c>
      <c r="D82" s="4" t="inlineStr">
        <is>
          <t xml:space="preserve"> </t>
        </is>
      </c>
      <c r="E82" s="5" t="n">
        <v>9600000</v>
      </c>
      <c r="F82" s="4" t="inlineStr">
        <is>
          <t xml:space="preserve"> </t>
        </is>
      </c>
      <c r="G82" s="4" t="inlineStr">
        <is>
          <t xml:space="preserve"> </t>
        </is>
      </c>
      <c r="H82" s="4" t="inlineStr">
        <is>
          <t xml:space="preserve"> </t>
        </is>
      </c>
      <c r="I82" s="4" t="inlineStr">
        <is>
          <t xml:space="preserve"> </t>
        </is>
      </c>
    </row>
    <row r="83">
      <c r="A83" s="4" t="inlineStr">
        <is>
          <t>Forfeitures shares (in Shares)</t>
        </is>
      </c>
      <c r="B83" s="4" t="inlineStr">
        <is>
          <t xml:space="preserve"> </t>
        </is>
      </c>
      <c r="C83" s="4" t="inlineStr">
        <is>
          <t xml:space="preserve"> </t>
        </is>
      </c>
      <c r="D83" s="6" t="n">
        <v>51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vate Placement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scription of Organization, Business Operations, Liquidity and Basis of Present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5" t="n">
        <v>1</v>
      </c>
      <c r="H86" s="4" t="inlineStr">
        <is>
          <t xml:space="preserve"> </t>
        </is>
      </c>
      <c r="I86" s="4" t="inlineStr">
        <is>
          <t xml:space="preserve"> </t>
        </is>
      </c>
    </row>
    <row r="87">
      <c r="A87" s="4" t="inlineStr">
        <is>
          <t>Consummated warrants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6600000</v>
      </c>
      <c r="H87" s="4" t="inlineStr">
        <is>
          <t xml:space="preserve"> </t>
        </is>
      </c>
      <c r="I87" s="4" t="inlineStr">
        <is>
          <t xml:space="preserve"> </t>
        </is>
      </c>
    </row>
    <row r="88">
      <c r="A88" s="4" t="inlineStr">
        <is>
          <t>Warrants proceeds</t>
        </is>
      </c>
      <c r="B88" s="4" t="inlineStr">
        <is>
          <t xml:space="preserve"> </t>
        </is>
      </c>
      <c r="C88" s="4" t="inlineStr">
        <is>
          <t xml:space="preserve"> </t>
        </is>
      </c>
      <c r="D88" s="4" t="inlineStr">
        <is>
          <t xml:space="preserve"> </t>
        </is>
      </c>
      <c r="E88" s="4" t="inlineStr">
        <is>
          <t xml:space="preserve"> </t>
        </is>
      </c>
      <c r="F88" s="4" t="inlineStr">
        <is>
          <t xml:space="preserve"> </t>
        </is>
      </c>
      <c r="G88" s="5" t="n">
        <v>6600000</v>
      </c>
      <c r="H88" s="4" t="inlineStr">
        <is>
          <t xml:space="preserve"> </t>
        </is>
      </c>
      <c r="I88" s="4" t="inlineStr">
        <is>
          <t xml:space="preserve"> </t>
        </is>
      </c>
    </row>
    <row r="89">
      <c r="A89" s="4" t="inlineStr">
        <is>
          <t>Public Sharehol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scription of Organization, Business Operations, Liquidity and Basis of Present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ice per public share held in trust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8" t="n">
        <v>10.25</v>
      </c>
      <c r="H91" s="4" t="inlineStr">
        <is>
          <t xml:space="preserve"> </t>
        </is>
      </c>
      <c r="I91" s="4" t="inlineStr">
        <is>
          <t xml:space="preserve"> </t>
        </is>
      </c>
    </row>
    <row r="92">
      <c r="A92" s="4" t="inlineStr">
        <is>
          <t>Trust Accou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scription of Organization, Business Operations, Liquidity and Basis of Present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sidual assets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8" t="n">
        <v>10.25</v>
      </c>
      <c r="H94" s="4" t="inlineStr">
        <is>
          <t xml:space="preserve"> </t>
        </is>
      </c>
      <c r="I94" s="4" t="inlineStr">
        <is>
          <t xml:space="preserve"> </t>
        </is>
      </c>
    </row>
    <row r="95">
      <c r="A95" s="4" t="inlineStr">
        <is>
          <t>Spons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scription of Organization, Business Operations, Liquidity and Basis of Present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5" t="n">
        <v>1720000</v>
      </c>
      <c r="H97" s="5" t="n">
        <v>380000</v>
      </c>
      <c r="I9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 Balances</t>
        </is>
      </c>
      <c r="B1" s="2" t="inlineStr">
        <is>
          <t>12 Months Ended</t>
        </is>
      </c>
    </row>
    <row r="2">
      <c r="B2" s="2" t="inlineStr">
        <is>
          <t>Dec. 31, 2024</t>
        </is>
      </c>
    </row>
    <row r="3">
      <c r="A3" s="3" t="inlineStr">
        <is>
          <t>Contract Balances [Abstract]</t>
        </is>
      </c>
      <c r="B3" s="4" t="inlineStr">
        <is>
          <t xml:space="preserve"> </t>
        </is>
      </c>
    </row>
    <row r="4">
      <c r="A4" s="4" t="inlineStr">
        <is>
          <t>CONTRACT BALANCES</t>
        </is>
      </c>
      <c r="B4" s="4" t="inlineStr">
        <is>
          <t xml:space="preserve">NOTE 7 — CONTRACT BALANCES We classify our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We recognize accounts receivable in our consolidated statement of financial position when we perform
a service in advance of receiving consideration and have an unconditional right to receive consideration. Contract assets are recognized
when we have transferred services to a customer before payment is received or is due, and our right to consideration is conditional on
future performance or other factors in the contract. Contract liabilities are
recognized when we receive consideration from customers in advance of us satisfying our performance obligations under the contract and
are recognized as revenue either when a milestone is met, and we have an unconditional right to receive the consideration or when the
performance obligation is satisfied. As of December 31, 2024 and 2023, we have recognized contract liabilities in connection with
our market data subscription services and have classified it in accrued expenses and other current liabilities in the consolidated statements
of financial position. The following table presents
the balances related to enforceable contracts as of December 31, 2024 and 2023:
Contract balances: 2024 2023
Accounts receivable $ 265,864,685 $ 61,411,007
Contract assets $ – $ –
Contract liabilities $ 450,360 $ 326,044 Accounts receivable are
classified within receivables from brokers, dealers, and clearing organizations and prepaid expenses and other current assets within
the consolidated statements of financial position. The following table presents
the changes in contract assets for the years ended December 31, 2024 and 2023:
2024 2023
Contract assets as of beginning of year $ – $ 187,500
Collection of prior year contract assets – (187,500 )
Net increase in contract assets
during the year – –
Contract assets as of end of year $ – $ – The following table presents
the changes in contract liabilities for the years ended December 31, 2024 and 2023:
2024 2023
Contract liabilities as of beginning of year $ 326,044 $ 264,340
Revenue recognized from prior year contract liabilities (326,044 ) (264,340 )
Net increase in contract liabilities
during the year 450,360 326,044
Contract liabilities as of end of year $ 450,360 $ 326,04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Ordinary Shares Subject to Possible Redemption (Details) - SK GROWTH OPPORTUNITIES CORPORATION [Member] - Class A Ordinary Shares [Member] - USD ($)</t>
        </is>
      </c>
      <c r="B1" s="2" t="inlineStr">
        <is>
          <t>12 Months Ended</t>
        </is>
      </c>
    </row>
    <row r="2">
      <c r="B2" s="2" t="inlineStr">
        <is>
          <t>Dec. 31, 2024</t>
        </is>
      </c>
      <c r="C2" s="2" t="inlineStr">
        <is>
          <t>Dec. 31, 2023</t>
        </is>
      </c>
    </row>
    <row r="3">
      <c r="A3" s="3" t="inlineStr">
        <is>
          <t>Schedule of Authorized and Outstanding Shares of Convertible Redeemable Preferred Shares [Line Items]</t>
        </is>
      </c>
      <c r="B3" s="4" t="inlineStr">
        <is>
          <t xml:space="preserve"> </t>
        </is>
      </c>
      <c r="C3" s="4" t="inlineStr">
        <is>
          <t xml:space="preserve"> </t>
        </is>
      </c>
    </row>
    <row r="4">
      <c r="A4" s="4" t="inlineStr">
        <is>
          <t>Class A ordinary shares subject to possible redemption</t>
        </is>
      </c>
      <c r="B4" s="5" t="n">
        <v>109473279</v>
      </c>
      <c r="C4" s="5" t="n">
        <v>217545818</v>
      </c>
    </row>
    <row r="5">
      <c r="A5" s="4" t="inlineStr">
        <is>
          <t>Redemptions</t>
        </is>
      </c>
      <c r="B5" s="6" t="n">
        <v>-3663464</v>
      </c>
      <c r="C5" s="6" t="n">
        <v>-118642864</v>
      </c>
    </row>
    <row r="6">
      <c r="A6" s="4" t="inlineStr">
        <is>
          <t>Accretion of carrying value to redemption value</t>
        </is>
      </c>
      <c r="B6" s="6" t="n">
        <v>6773694</v>
      </c>
      <c r="C6" s="6" t="n">
        <v>10570325</v>
      </c>
    </row>
    <row r="7">
      <c r="A7" s="4" t="inlineStr">
        <is>
          <t>Class A ordinary shares subject to possible redemption</t>
        </is>
      </c>
      <c r="B7" s="5" t="n">
        <v>112583509</v>
      </c>
      <c r="C7" s="5" t="n">
        <v>109473279</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Per Ordinary Share (Details) - SK GROWTH OPPORTUNITIES CORPORATION [Member] - USD ($)</t>
        </is>
      </c>
      <c r="B1" s="2" t="inlineStr">
        <is>
          <t>12 Months Ended</t>
        </is>
      </c>
    </row>
    <row r="2">
      <c r="B2" s="2" t="inlineStr">
        <is>
          <t>Dec. 31, 2024</t>
        </is>
      </c>
      <c r="C2" s="2" t="inlineStr">
        <is>
          <t>Dec. 31, 2023</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076972</v>
      </c>
      <c r="C5" s="5" t="n">
        <v>6509905</v>
      </c>
    </row>
    <row r="6">
      <c r="A6" s="3" t="inlineStr">
        <is>
          <t>Denominator:</t>
        </is>
      </c>
      <c r="B6" s="4" t="inlineStr">
        <is>
          <t xml:space="preserve"> </t>
        </is>
      </c>
      <c r="C6" s="4" t="inlineStr">
        <is>
          <t xml:space="preserve"> </t>
        </is>
      </c>
    </row>
    <row r="7">
      <c r="A7" s="4" t="inlineStr">
        <is>
          <t>Weighted average ordinary shares outstanding—basic</t>
        </is>
      </c>
      <c r="B7" s="6" t="n">
        <v>9971709</v>
      </c>
      <c r="C7" s="6" t="n">
        <v>20870383</v>
      </c>
    </row>
    <row r="8">
      <c r="A8" s="4" t="inlineStr">
        <is>
          <t>Weighted average ordinary shares outstanding—diluted</t>
        </is>
      </c>
      <c r="B8" s="6" t="n">
        <v>9971709</v>
      </c>
      <c r="C8" s="6" t="n">
        <v>20870383</v>
      </c>
    </row>
    <row r="9">
      <c r="A9" s="4" t="inlineStr">
        <is>
          <t>Net income per ordinary share—basic</t>
        </is>
      </c>
      <c r="B9" s="8" t="n">
        <v>0.21</v>
      </c>
      <c r="C9" s="8" t="n">
        <v>0.31</v>
      </c>
    </row>
    <row r="10">
      <c r="A10" s="4" t="inlineStr">
        <is>
          <t>Net income per ordinary share—diluted</t>
        </is>
      </c>
      <c r="B10" s="8" t="n">
        <v>0.21</v>
      </c>
      <c r="C10" s="8" t="n">
        <v>0.31</v>
      </c>
    </row>
    <row r="11">
      <c r="A11" s="4" t="inlineStr">
        <is>
          <t>Class B Ordinary Shares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5" t="n">
        <v>1091421</v>
      </c>
      <c r="C13" s="5" t="n">
        <v>1634464</v>
      </c>
    </row>
    <row r="14">
      <c r="A14" s="3" t="inlineStr">
        <is>
          <t>Denominator:</t>
        </is>
      </c>
      <c r="B14" s="4" t="inlineStr">
        <is>
          <t xml:space="preserve"> </t>
        </is>
      </c>
      <c r="C14" s="4" t="inlineStr">
        <is>
          <t xml:space="preserve"> </t>
        </is>
      </c>
    </row>
    <row r="15">
      <c r="A15" s="4" t="inlineStr">
        <is>
          <t>Weighted average ordinary shares outstanding—basic</t>
        </is>
      </c>
      <c r="B15" s="6" t="n">
        <v>5240000</v>
      </c>
      <c r="C15" s="6" t="n">
        <v>5240000</v>
      </c>
    </row>
    <row r="16">
      <c r="A16" s="4" t="inlineStr">
        <is>
          <t>Weighted average ordinary shares outstanding—diluted</t>
        </is>
      </c>
      <c r="B16" s="6" t="n">
        <v>5240000</v>
      </c>
      <c r="C16" s="6" t="n">
        <v>5240000</v>
      </c>
    </row>
    <row r="17">
      <c r="A17" s="4" t="inlineStr">
        <is>
          <t>Net income per ordinary share—basic</t>
        </is>
      </c>
      <c r="B17" s="8" t="n">
        <v>0.21</v>
      </c>
      <c r="C17" s="8" t="n">
        <v>0.31</v>
      </c>
    </row>
    <row r="18">
      <c r="A18" s="4" t="inlineStr">
        <is>
          <t>Net income per ordinary share—diluted</t>
        </is>
      </c>
      <c r="B18" s="8" t="n">
        <v>0.21</v>
      </c>
      <c r="C18" s="8" t="n">
        <v>0.31</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SK GROWTH OPPORTUNITIES CORPORATION [Member] - USD ($)</t>
        </is>
      </c>
      <c r="B1" s="2" t="inlineStr">
        <is>
          <t>Aug. 09, 2022</t>
        </is>
      </c>
      <c r="C1" s="2" t="inlineStr">
        <is>
          <t>Jul. 20, 2022</t>
        </is>
      </c>
      <c r="D1" s="2" t="inlineStr">
        <is>
          <t>Jun. 28, 2022</t>
        </is>
      </c>
      <c r="E1" s="2" t="inlineStr">
        <is>
          <t>Dec. 31, 2024</t>
        </is>
      </c>
    </row>
    <row r="2">
      <c r="A2" s="3" t="inlineStr">
        <is>
          <t>Description of Business [Line Items]</t>
        </is>
      </c>
      <c r="B2" s="4" t="inlineStr">
        <is>
          <t xml:space="preserve"> </t>
        </is>
      </c>
      <c r="C2" s="4" t="inlineStr">
        <is>
          <t xml:space="preserve"> </t>
        </is>
      </c>
      <c r="D2" s="4" t="inlineStr">
        <is>
          <t xml:space="preserve"> </t>
        </is>
      </c>
      <c r="E2" s="4" t="inlineStr">
        <is>
          <t xml:space="preserve"> </t>
        </is>
      </c>
    </row>
    <row r="3">
      <c r="A3" s="4" t="inlineStr">
        <is>
          <t>Price per unit (in Dollars per share)</t>
        </is>
      </c>
      <c r="B3" s="4" t="inlineStr">
        <is>
          <t xml:space="preserve"> </t>
        </is>
      </c>
      <c r="C3" s="4" t="inlineStr">
        <is>
          <t xml:space="preserve"> </t>
        </is>
      </c>
      <c r="D3" s="4" t="inlineStr">
        <is>
          <t xml:space="preserve"> </t>
        </is>
      </c>
      <c r="E3" s="13" t="n">
        <v>9.199999999999999</v>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3" t="inlineStr">
        <is>
          <t>Description of Business [Line Items]</t>
        </is>
      </c>
      <c r="B5" s="4" t="inlineStr">
        <is>
          <t xml:space="preserve"> </t>
        </is>
      </c>
      <c r="C5" s="4" t="inlineStr">
        <is>
          <t xml:space="preserve"> </t>
        </is>
      </c>
      <c r="D5" s="4" t="inlineStr">
        <is>
          <t xml:space="preserve"> </t>
        </is>
      </c>
      <c r="E5" s="4" t="inlineStr">
        <is>
          <t xml:space="preserve"> </t>
        </is>
      </c>
    </row>
    <row r="6">
      <c r="A6" s="4" t="inlineStr">
        <is>
          <t>Number of units</t>
        </is>
      </c>
      <c r="B6" s="4" t="inlineStr">
        <is>
          <t xml:space="preserve"> </t>
        </is>
      </c>
      <c r="C6" s="4" t="inlineStr">
        <is>
          <t xml:space="preserve"> </t>
        </is>
      </c>
      <c r="D6" s="4" t="inlineStr">
        <is>
          <t xml:space="preserve"> </t>
        </is>
      </c>
      <c r="E6" s="14" t="n">
        <v>0.5</v>
      </c>
    </row>
    <row r="7">
      <c r="A7" s="4" t="inlineStr">
        <is>
          <t>Redeemable Warrant [Member]</t>
        </is>
      </c>
      <c r="B7" s="4" t="inlineStr">
        <is>
          <t xml:space="preserve"> </t>
        </is>
      </c>
      <c r="C7" s="4" t="inlineStr">
        <is>
          <t xml:space="preserve"> </t>
        </is>
      </c>
      <c r="D7" s="4" t="inlineStr">
        <is>
          <t xml:space="preserve"> </t>
        </is>
      </c>
      <c r="E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row>
    <row r="9">
      <c r="A9" s="4" t="inlineStr">
        <is>
          <t>Number of units</t>
        </is>
      </c>
      <c r="B9" s="4" t="inlineStr">
        <is>
          <t xml:space="preserve"> </t>
        </is>
      </c>
      <c r="C9" s="4" t="inlineStr">
        <is>
          <t xml:space="preserve"> </t>
        </is>
      </c>
      <c r="D9" s="4" t="inlineStr">
        <is>
          <t xml:space="preserve"> </t>
        </is>
      </c>
      <c r="E9" s="6" t="n">
        <v>1</v>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row>
    <row r="12">
      <c r="A12" s="4" t="inlineStr">
        <is>
          <t>Number of units</t>
        </is>
      </c>
      <c r="B12" s="4" t="inlineStr">
        <is>
          <t xml:space="preserve"> </t>
        </is>
      </c>
      <c r="C12" s="4" t="inlineStr">
        <is>
          <t xml:space="preserve"> </t>
        </is>
      </c>
      <c r="D12" s="4" t="inlineStr">
        <is>
          <t xml:space="preserve"> </t>
        </is>
      </c>
      <c r="E12" s="6" t="n">
        <v>1</v>
      </c>
    </row>
    <row r="13">
      <c r="A13" s="4" t="inlineStr">
        <is>
          <t>Class A Ordinary Shares [Member] | Public Warrants [Member]</t>
        </is>
      </c>
      <c r="B13" s="4" t="inlineStr">
        <is>
          <t xml:space="preserve"> </t>
        </is>
      </c>
      <c r="C13" s="4" t="inlineStr">
        <is>
          <t xml:space="preserve"> </t>
        </is>
      </c>
      <c r="D13" s="4" t="inlineStr">
        <is>
          <t xml:space="preserve"> </t>
        </is>
      </c>
      <c r="E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row>
    <row r="15">
      <c r="A15" s="4" t="inlineStr">
        <is>
          <t>Public warrant</t>
        </is>
      </c>
      <c r="B15" s="4" t="inlineStr">
        <is>
          <t xml:space="preserve"> </t>
        </is>
      </c>
      <c r="C15" s="4" t="inlineStr">
        <is>
          <t xml:space="preserve"> </t>
        </is>
      </c>
      <c r="D15" s="4" t="inlineStr">
        <is>
          <t xml:space="preserve"> </t>
        </is>
      </c>
      <c r="E15" s="6" t="n">
        <v>1</v>
      </c>
    </row>
    <row r="16">
      <c r="A16" s="4" t="inlineStr">
        <is>
          <t>Share price (in Dollars per share)</t>
        </is>
      </c>
      <c r="B16" s="4" t="inlineStr">
        <is>
          <t xml:space="preserve"> </t>
        </is>
      </c>
      <c r="C16" s="4" t="inlineStr">
        <is>
          <t xml:space="preserve"> </t>
        </is>
      </c>
      <c r="D16" s="4" t="inlineStr">
        <is>
          <t xml:space="preserve"> </t>
        </is>
      </c>
      <c r="E16" s="13" t="n">
        <v>11.5</v>
      </c>
    </row>
    <row r="17">
      <c r="A17" s="4" t="inlineStr">
        <is>
          <t>Initial Public Offering [Member]</t>
        </is>
      </c>
      <c r="B17" s="4" t="inlineStr">
        <is>
          <t xml:space="preserve"> </t>
        </is>
      </c>
      <c r="C17" s="4" t="inlineStr">
        <is>
          <t xml:space="preserve"> </t>
        </is>
      </c>
      <c r="D17" s="4" t="inlineStr">
        <is>
          <t xml:space="preserve"> </t>
        </is>
      </c>
      <c r="E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row>
    <row r="19">
      <c r="A19" s="4" t="inlineStr">
        <is>
          <t>Consummated units</t>
        </is>
      </c>
      <c r="B19" s="4" t="inlineStr">
        <is>
          <t xml:space="preserve"> </t>
        </is>
      </c>
      <c r="C19" s="4" t="inlineStr">
        <is>
          <t xml:space="preserve"> </t>
        </is>
      </c>
      <c r="D19" s="6" t="n">
        <v>20000000</v>
      </c>
      <c r="E19" s="4" t="inlineStr">
        <is>
          <t xml:space="preserve"> </t>
        </is>
      </c>
    </row>
    <row r="20">
      <c r="A20" s="4" t="inlineStr">
        <is>
          <t>Price per unit (in Dollars per share)</t>
        </is>
      </c>
      <c r="B20" s="4" t="inlineStr">
        <is>
          <t xml:space="preserve"> </t>
        </is>
      </c>
      <c r="C20" s="4" t="inlineStr">
        <is>
          <t xml:space="preserve"> </t>
        </is>
      </c>
      <c r="D20" s="5" t="n">
        <v>10</v>
      </c>
      <c r="E20" s="4" t="inlineStr">
        <is>
          <t xml:space="preserve"> </t>
        </is>
      </c>
    </row>
    <row r="21">
      <c r="A21" s="4" t="inlineStr">
        <is>
          <t>Generating gross proceeds (in Dollars)</t>
        </is>
      </c>
      <c r="B21" s="4" t="inlineStr">
        <is>
          <t xml:space="preserve"> </t>
        </is>
      </c>
      <c r="C21" s="4" t="inlineStr">
        <is>
          <t xml:space="preserve"> </t>
        </is>
      </c>
      <c r="D21" s="5" t="n">
        <v>200000000</v>
      </c>
      <c r="E21" s="4" t="inlineStr">
        <is>
          <t xml:space="preserve"> </t>
        </is>
      </c>
    </row>
    <row r="22">
      <c r="A22" s="4" t="inlineStr">
        <is>
          <t>Offering costs (in Dollars)</t>
        </is>
      </c>
      <c r="B22" s="4" t="inlineStr">
        <is>
          <t xml:space="preserve"> </t>
        </is>
      </c>
      <c r="C22" s="4" t="inlineStr">
        <is>
          <t xml:space="preserve"> </t>
        </is>
      </c>
      <c r="D22" s="6" t="n">
        <v>12000000</v>
      </c>
      <c r="E22" s="4" t="inlineStr">
        <is>
          <t xml:space="preserve"> </t>
        </is>
      </c>
    </row>
    <row r="23">
      <c r="A23" s="4" t="inlineStr">
        <is>
          <t>Deferred underwriting commissions (in Dollars)</t>
        </is>
      </c>
      <c r="B23" s="4" t="inlineStr">
        <is>
          <t xml:space="preserve"> </t>
        </is>
      </c>
      <c r="C23" s="4" t="inlineStr">
        <is>
          <t xml:space="preserve"> </t>
        </is>
      </c>
      <c r="D23" s="5" t="n">
        <v>7000000</v>
      </c>
      <c r="E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row>
    <row r="26">
      <c r="A26" s="4" t="inlineStr">
        <is>
          <t>Price per unit (in Dollars per share)</t>
        </is>
      </c>
      <c r="B26" s="4" t="inlineStr">
        <is>
          <t xml:space="preserve"> </t>
        </is>
      </c>
      <c r="C26" s="5" t="n">
        <v>10</v>
      </c>
      <c r="D26" s="5" t="n">
        <v>10</v>
      </c>
      <c r="E26" s="4" t="inlineStr">
        <is>
          <t xml:space="preserve"> </t>
        </is>
      </c>
    </row>
    <row r="27">
      <c r="A27" s="4" t="inlineStr">
        <is>
          <t>Additional units issued</t>
        </is>
      </c>
      <c r="B27" s="4" t="inlineStr">
        <is>
          <t xml:space="preserve"> </t>
        </is>
      </c>
      <c r="C27" s="4" t="inlineStr">
        <is>
          <t xml:space="preserve"> </t>
        </is>
      </c>
      <c r="D27" s="6" t="n">
        <v>3000000</v>
      </c>
      <c r="E27" s="4" t="inlineStr">
        <is>
          <t xml:space="preserve"> </t>
        </is>
      </c>
    </row>
    <row r="28">
      <c r="A28" s="4" t="inlineStr">
        <is>
          <t>Sale of additional Units</t>
        </is>
      </c>
      <c r="B28" s="4" t="inlineStr">
        <is>
          <t xml:space="preserve"> </t>
        </is>
      </c>
      <c r="C28" s="6" t="n">
        <v>960000</v>
      </c>
      <c r="D28" s="4" t="inlineStr">
        <is>
          <t xml:space="preserve"> </t>
        </is>
      </c>
      <c r="E28" s="4" t="inlineStr">
        <is>
          <t xml:space="preserve"> </t>
        </is>
      </c>
    </row>
    <row r="29">
      <c r="A29" s="4" t="inlineStr">
        <is>
          <t>Forfeitures shares</t>
        </is>
      </c>
      <c r="B29" s="6" t="n">
        <v>510000</v>
      </c>
      <c r="C29" s="4" t="inlineStr">
        <is>
          <t xml:space="preserve"> </t>
        </is>
      </c>
      <c r="D29" s="4" t="inlineStr">
        <is>
          <t xml:space="preserve"> </t>
        </is>
      </c>
      <c r="E29" s="4" t="inlineStr">
        <is>
          <t xml:space="preserve"> </t>
        </is>
      </c>
    </row>
    <row r="30">
      <c r="A30" s="4" t="inlineStr">
        <is>
          <t>Partial OverAllotment Exercise [Member]</t>
        </is>
      </c>
      <c r="B30" s="4" t="inlineStr">
        <is>
          <t xml:space="preserve"> </t>
        </is>
      </c>
      <c r="C30" s="4" t="inlineStr">
        <is>
          <t xml:space="preserve"> </t>
        </is>
      </c>
      <c r="D30" s="4" t="inlineStr">
        <is>
          <t xml:space="preserve"> </t>
        </is>
      </c>
      <c r="E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row>
    <row r="32">
      <c r="A32" s="4" t="inlineStr">
        <is>
          <t>Deferred underwriting commissions (in Dollars)</t>
        </is>
      </c>
      <c r="B32" s="4" t="inlineStr">
        <is>
          <t xml:space="preserve"> </t>
        </is>
      </c>
      <c r="C32" s="5" t="n">
        <v>336000</v>
      </c>
      <c r="D32" s="4" t="inlineStr">
        <is>
          <t xml:space="preserve"> </t>
        </is>
      </c>
      <c r="E32" s="4" t="inlineStr">
        <is>
          <t xml:space="preserve"> </t>
        </is>
      </c>
    </row>
    <row r="33">
      <c r="A33" s="4" t="inlineStr">
        <is>
          <t>Sale of additional Units</t>
        </is>
      </c>
      <c r="B33" s="4" t="inlineStr">
        <is>
          <t xml:space="preserve"> </t>
        </is>
      </c>
      <c r="C33" s="6" t="n">
        <v>960000</v>
      </c>
      <c r="D33" s="4" t="inlineStr">
        <is>
          <t xml:space="preserve"> </t>
        </is>
      </c>
      <c r="E33" s="4" t="inlineStr">
        <is>
          <t xml:space="preserve"> </t>
        </is>
      </c>
    </row>
    <row r="34">
      <c r="A34" s="4" t="inlineStr">
        <is>
          <t>Additional gross proceeds (in Dollars)</t>
        </is>
      </c>
      <c r="B34" s="4" t="inlineStr">
        <is>
          <t xml:space="preserve"> </t>
        </is>
      </c>
      <c r="C34" s="5" t="n">
        <v>9600000</v>
      </c>
      <c r="D34" s="4" t="inlineStr">
        <is>
          <t xml:space="preserve"> </t>
        </is>
      </c>
      <c r="E34" s="4" t="inlineStr">
        <is>
          <t xml:space="preserve"> </t>
        </is>
      </c>
    </row>
    <row r="35">
      <c r="A35" s="4" t="inlineStr">
        <is>
          <t>Forfeitures shares</t>
        </is>
      </c>
      <c r="B35" s="6" t="n">
        <v>510000</v>
      </c>
      <c r="C35" s="4" t="inlineStr">
        <is>
          <t xml:space="preserve"> </t>
        </is>
      </c>
      <c r="D35" s="4" t="inlineStr">
        <is>
          <t xml:space="preserve"> </t>
        </is>
      </c>
      <c r="E35" s="4" t="inlineStr">
        <is>
          <t xml:space="preserve"> </t>
        </is>
      </c>
    </row>
    <row r="36">
      <c r="A36" s="4" t="inlineStr">
        <is>
          <t>Share price (in Dollars per share)</t>
        </is>
      </c>
      <c r="B36" s="4" t="inlineStr">
        <is>
          <t xml:space="preserve"> </t>
        </is>
      </c>
      <c r="C36" s="5" t="n">
        <v>10</v>
      </c>
      <c r="D36" s="4" t="inlineStr">
        <is>
          <t xml:space="preserve"> </t>
        </is>
      </c>
      <c r="E3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Fair Value of the Class A Ordinary Shares (Details) - Class A Ordinary Shares [Member] - SK GROWTH OPPORTUNITIES CORPORATION [Member] - Non Redemption Agreement [Member]</t>
        </is>
      </c>
      <c r="B1" s="2" t="inlineStr">
        <is>
          <t>Dec. 27, 2023</t>
        </is>
      </c>
    </row>
    <row r="2">
      <c r="A2" s="4" t="inlineStr">
        <is>
          <t>Stock price [Member]</t>
        </is>
      </c>
      <c r="B2" s="4" t="inlineStr">
        <is>
          <t xml:space="preserve"> </t>
        </is>
      </c>
    </row>
    <row r="3">
      <c r="A3" s="3" t="inlineStr">
        <is>
          <t>Schedule of Fair Value of the Class A Ordinary Shares [Line Items]</t>
        </is>
      </c>
      <c r="B3" s="4" t="inlineStr">
        <is>
          <t xml:space="preserve"> </t>
        </is>
      </c>
    </row>
    <row r="4">
      <c r="A4" s="4" t="inlineStr">
        <is>
          <t>Fair Value</t>
        </is>
      </c>
      <c r="B4" s="9" t="n">
        <v>10.86</v>
      </c>
    </row>
    <row r="5">
      <c r="A5" s="4" t="inlineStr">
        <is>
          <t>Volatility [Member]</t>
        </is>
      </c>
      <c r="B5" s="4" t="inlineStr">
        <is>
          <t xml:space="preserve"> </t>
        </is>
      </c>
    </row>
    <row r="6">
      <c r="A6" s="3" t="inlineStr">
        <is>
          <t>Schedule of Fair Value of the Class A Ordinary Shares [Line Items]</t>
        </is>
      </c>
      <c r="B6" s="4" t="inlineStr">
        <is>
          <t xml:space="preserve"> </t>
        </is>
      </c>
    </row>
    <row r="7">
      <c r="A7" s="4" t="inlineStr">
        <is>
          <t>Fair Value</t>
        </is>
      </c>
      <c r="B7" s="6" t="n">
        <v>40</v>
      </c>
    </row>
    <row r="8">
      <c r="A8" s="4" t="inlineStr">
        <is>
          <t>Term (years) [Member]</t>
        </is>
      </c>
      <c r="B8" s="4" t="inlineStr">
        <is>
          <t xml:space="preserve"> </t>
        </is>
      </c>
    </row>
    <row r="9">
      <c r="A9" s="3" t="inlineStr">
        <is>
          <t>Schedule of Fair Value of the Class A Ordinary Shares [Line Items]</t>
        </is>
      </c>
      <c r="B9" s="4" t="inlineStr">
        <is>
          <t xml:space="preserve"> </t>
        </is>
      </c>
    </row>
    <row r="10">
      <c r="A10" s="4" t="inlineStr">
        <is>
          <t>Fair Value</t>
        </is>
      </c>
      <c r="B10" s="9" t="n">
        <v>1.59</v>
      </c>
    </row>
    <row r="11">
      <c r="A11" s="4" t="inlineStr">
        <is>
          <t>Risk-free rate [Member]</t>
        </is>
      </c>
      <c r="B11" s="4" t="inlineStr">
        <is>
          <t xml:space="preserve"> </t>
        </is>
      </c>
    </row>
    <row r="12">
      <c r="A12" s="3" t="inlineStr">
        <is>
          <t>Schedule of Fair Value of the Class A Ordinary Shares [Line Items]</t>
        </is>
      </c>
      <c r="B12" s="4" t="inlineStr">
        <is>
          <t xml:space="preserve"> </t>
        </is>
      </c>
    </row>
    <row r="13">
      <c r="A13" s="4" t="inlineStr">
        <is>
          <t>Fair Value</t>
        </is>
      </c>
      <c r="B13" s="9" t="n">
        <v>4.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that are Measured at Fair Value on a Recurring Basis (Details) - Money Market Funds [Member] - Fair Value, Recurring [Member] - SK GROWTH OPPORTUNITIES CORPORATION [Member]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s</t>
        </is>
      </c>
      <c r="B4" s="5" t="n">
        <v>112391416</v>
      </c>
      <c r="C4" s="5" t="n">
        <v>109573279</v>
      </c>
    </row>
    <row r="5">
      <c r="A5" s="4" t="inlineStr">
        <is>
          <t>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Money Market Fund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s</t>
        </is>
      </c>
      <c r="B10" s="4" t="inlineStr">
        <is>
          <t xml:space="preserve"> </t>
        </is>
      </c>
      <c r="C10"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is Reported on the Balance Sheet as Total Assets (Details) - SK GROWTH OPPORTUNITIES CORPORATION [Member] - CODM [Member] - USD ($)</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Trust Account</t>
        </is>
      </c>
      <c r="B3" s="5" t="n">
        <v>112683509</v>
      </c>
      <c r="C3" s="5" t="n">
        <v>109573279</v>
      </c>
    </row>
    <row r="4">
      <c r="A4" s="4" t="inlineStr">
        <is>
          <t>Cash</t>
        </is>
      </c>
      <c r="B4" s="5" t="n">
        <v>169659</v>
      </c>
      <c r="C4" s="5" t="n">
        <v>1637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ed on the Statement of Operations (Details) - SK GROWTH OPPORTUNITIES CORPORATION [Member] - CODM [Member] - USD ($)</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General and administrative expenses</t>
        </is>
      </c>
      <c r="B4" s="5" t="n">
        <v>2437346</v>
      </c>
      <c r="C4" s="5" t="n">
        <v>2151130</v>
      </c>
    </row>
    <row r="5">
      <c r="A5" s="4" t="inlineStr">
        <is>
          <t>Interest from investments held in Trust Account</t>
        </is>
      </c>
      <c r="B5" s="5" t="n">
        <v>5605739</v>
      </c>
      <c r="C5" s="5" t="n">
        <v>10570325</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8 — PREPAID EXPENSES AND OTHER CURRENT ASSETS Our prepaid expenses and
other current assets consist of the following as of December 31, 2024 and 2023:
2024 2023
Prepaid
expenses (1) $ 3,123,125 $ 16,070,168
Deposit settlement receivables 22,700,382 12,210,112
Federal income tax receivable 1,425,403 8,190,754
Deposits 4,983,679 20,106,374
Deferred equity issuance costs 7,603,867 2,340,539
Accounts receivables 3,771,645 693,769
Non-income based foreign tax receivable 1,568,822 1,895,925
Note receivable – 2,852,106
Other 5,167,913 3,044,196
Total $ 50,344,836 $ 67,403,943 (1) Includes $13,772,358 of unamortized sponsorship fees as of December 31, 2023. See Note 24 — Commitments and Contingencies for sponsorship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Our property and equipment
consisted of the following as of December 31, 2024 and 2023:
2024 2023
Property and equipment:
Office buildings $ 22,082,349 $ 21,679,642
Land 5,000,000 5,000,000
Building improvements 2,186,959 2,190,569
Leasehold improvements 3,077,471 2,930,706
Office equipment 2,287,029 2,229,709
Electronic equipment 3,522,767 2,817,121
Site improvements 1,265,886 1,114,362
Construction in process 1,114,097 319,550
Less: accumulated depreciation (6,906,788 ) (3,983,276 )
Property and equipment, net $ 33,629,770 $ 34,298,383 In November 2022, we acquired
a 5-story office building located in St. Petersburg, Florida to function as our corporate headquarters. The total cost of the office
building was $29,502,000, including land, building improvements, and site improvements and was paid in cash. We lease a floor of the
office building to a corporate tenant. See Note 13 — Leases for details of the lease agreement. Depreciation expense was
$3,010,300, $2,675,628 and $1,261,687 for the years ended December 31, 2024, 2023 and 2022 and is recorded in general and administrative
expenses in our consolidated statements of operations and other comprehensive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10 – INTANGIBLE ASSETS, NET The following table presents
the components of our intangible assets:
2024 2023
Finite-lived intangible assets:
Software $ 955,466 $ 916,069
Copyrights 61,040 62,744
Other 8,773 9,020
Less: accumulated amortization (529,883 ) (71,110 )
Net finite-lived intangible assets 495,396 916,723
Indefinite-lived intangible assets:
Operating licenses 18,689,581 20,247,909
Stock exchange trading right 128,821 128,062
Trademarks 87,038 89,709
Other 15,127 15,550
Intangible assets, net $ 19,415,963 $ 21,397,953 Amortization expense was
$496,095, $102,848 and $5,837 for the years ended December 31, 2024, 2023 and 2022. There was no impairment of intangible assets for
the years ended December 31, 2024, 2023 and 2022. The following is the estimated
future amortization expense of finite-lived intangible assets as of December 31, 2024.
2025 $ 446,784
2026 6,076
2027 6,076
2028 6,076
2029 6,076
Thereafter 24,308
Total $ 495,396 The weighted-average remaining
amortization period for finite-lived intangible assets is 1.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NOTE 11 – GOODWILL The following table summarizes
the carrying amount of goodwill:
Beginning balance – January 1, 2023 $ –
Miflink
business combination (1) 5,197,438
Impairment –
Ending balance – December 31, 2023 5,197,438
Impairment –
Ending balance – December 31, 2024 $ 5,197,438 (1) Represents the addition of goodwill from the acquisition of Miflink. See Note 5 — Acquisitions for further acquisition related details. There wa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Other Accrued Expenses</t>
        </is>
      </c>
      <c r="B1" s="2" t="inlineStr">
        <is>
          <t>12 Months Ended</t>
        </is>
      </c>
    </row>
    <row r="2">
      <c r="B2" s="2" t="inlineStr">
        <is>
          <t>Dec. 31, 2024</t>
        </is>
      </c>
    </row>
    <row r="3">
      <c r="A3" s="3" t="inlineStr">
        <is>
          <t>Accounts Payable and Other Accrued Expenses [Abstrac]</t>
        </is>
      </c>
      <c r="B3" s="4" t="inlineStr">
        <is>
          <t xml:space="preserve"> </t>
        </is>
      </c>
    </row>
    <row r="4">
      <c r="A4" s="4" t="inlineStr">
        <is>
          <t>ACCOUNTS PAYABLE AND OTHER ACCRUED EXPENSES</t>
        </is>
      </c>
      <c r="B4" s="4" t="inlineStr">
        <is>
          <t xml:space="preserve">NOTE 12 — ACCOUNTS PAYABLE AND OTHER ACCRUED EXPENSES Our accounts payable and
other accrued expenses consist of the following as of December 31, 2024 and 2023:
2024 2023
Accounts payable $ 9,666,387 $ 15,440,048
Other accrued expenses:
Accrued compensation and benefits expenses 23,780,237 18,305,434
Accrued marketing and branding expenses 9,937,744 3,151,604
Accrued data and cloud services fee 2,029,746 1,779,591
Contingent liabilities 2,206,905 1,095,000
Professional fees payable 4,185,803 3,545,631
Security deposit 1,847,861 1,837,861
Unpaid spin-off distribution – 2,852,106
Taxes payable 2,274,769 407,209
Indemnification obligation – 557,102
Other 5,150,347 678,752
Total $ 61,079,799 $ 49,650,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70728008</v>
      </c>
      <c r="C3" s="5" t="n">
        <v>372340353</v>
      </c>
    </row>
    <row r="4">
      <c r="A4" s="4" t="inlineStr">
        <is>
          <t>Prepaid expenses</t>
        </is>
      </c>
      <c r="B4" s="6" t="n">
        <v>3123125</v>
      </c>
      <c r="C4" s="6" t="n">
        <v>16070168</v>
      </c>
    </row>
    <row r="5">
      <c r="A5" s="4" t="inlineStr">
        <is>
          <t>Cash and cash equivalents segregated under federal and foreign requirements</t>
        </is>
      </c>
      <c r="B5" s="6" t="n">
        <v>939232153</v>
      </c>
      <c r="C5" s="6" t="n">
        <v>621802114</v>
      </c>
    </row>
    <row r="6">
      <c r="A6" s="4" t="inlineStr">
        <is>
          <t>Receivables from brokers, dealers, and clearing organizations</t>
        </is>
      </c>
      <c r="B6" s="6" t="n">
        <v>262093040</v>
      </c>
      <c r="C6" s="6" t="n">
        <v>60717238</v>
      </c>
    </row>
    <row r="7">
      <c r="A7" s="4" t="inlineStr">
        <is>
          <t>Receivables from customers, net</t>
        </is>
      </c>
      <c r="B7" s="6" t="n">
        <v>301107428</v>
      </c>
      <c r="C7" s="6" t="n">
        <v>14877829</v>
      </c>
    </row>
    <row r="8">
      <c r="A8" s="4" t="inlineStr">
        <is>
          <t>Prepaid expenses and other current assets</t>
        </is>
      </c>
      <c r="B8" s="6" t="n">
        <v>50344836</v>
      </c>
      <c r="C8" s="6" t="n">
        <v>67403943</v>
      </c>
    </row>
    <row r="9">
      <c r="A9" s="4" t="inlineStr">
        <is>
          <t>Customer-held fractional shares</t>
        </is>
      </c>
      <c r="B9" s="6" t="n">
        <v>108252531</v>
      </c>
      <c r="C9" s="6" t="n">
        <v>45528829</v>
      </c>
    </row>
    <row r="10">
      <c r="A10" s="4" t="inlineStr">
        <is>
          <t>Total current assets</t>
        </is>
      </c>
      <c r="B10" s="6" t="n">
        <v>1931757996</v>
      </c>
      <c r="C10" s="6" t="n">
        <v>1182670306</v>
      </c>
    </row>
    <row r="11">
      <c r="A11" s="4" t="inlineStr">
        <is>
          <t>Right-of-use assets</t>
        </is>
      </c>
      <c r="B11" s="6" t="n">
        <v>66293751</v>
      </c>
      <c r="C11" s="6" t="n">
        <v>11907557</v>
      </c>
    </row>
    <row r="12">
      <c r="A12" s="4" t="inlineStr">
        <is>
          <t>Property and equipment, net</t>
        </is>
      </c>
      <c r="B12" s="6" t="n">
        <v>33629770</v>
      </c>
      <c r="C12" s="6" t="n">
        <v>34298383</v>
      </c>
    </row>
    <row r="13">
      <c r="A13" s="4" t="inlineStr">
        <is>
          <t>Intangible assets, net</t>
        </is>
      </c>
      <c r="B13" s="6" t="n">
        <v>19415963</v>
      </c>
      <c r="C13" s="6" t="n">
        <v>21397953</v>
      </c>
    </row>
    <row r="14">
      <c r="A14" s="4" t="inlineStr">
        <is>
          <t>Goodwill</t>
        </is>
      </c>
      <c r="B14" s="6" t="n">
        <v>5197438</v>
      </c>
      <c r="C14" s="6" t="n">
        <v>5197438</v>
      </c>
    </row>
    <row r="15">
      <c r="A15" s="4" t="inlineStr">
        <is>
          <t>Deferred tax assets</t>
        </is>
      </c>
      <c r="B15" s="6" t="n">
        <v>12374499</v>
      </c>
      <c r="C15" s="6" t="n">
        <v>4646193</v>
      </c>
    </row>
    <row r="16">
      <c r="A16" s="4" t="inlineStr">
        <is>
          <t>Other</t>
        </is>
      </c>
      <c r="B16" s="4" t="inlineStr">
        <is>
          <t xml:space="preserve"> </t>
        </is>
      </c>
      <c r="C16" s="6" t="n">
        <v>19301</v>
      </c>
    </row>
    <row r="17">
      <c r="A17" s="4" t="inlineStr">
        <is>
          <t>Total non-current assets</t>
        </is>
      </c>
      <c r="B17" s="6" t="n">
        <v>136911421</v>
      </c>
      <c r="C17" s="6" t="n">
        <v>77466825</v>
      </c>
    </row>
    <row r="18">
      <c r="A18" s="4" t="inlineStr">
        <is>
          <t>Total assets</t>
        </is>
      </c>
      <c r="B18" s="6" t="n">
        <v>2068669417</v>
      </c>
      <c r="C18" s="6" t="n">
        <v>1260137131</v>
      </c>
    </row>
    <row r="19">
      <c r="A19" s="3" t="inlineStr">
        <is>
          <t>Liabilities, mezzanine equity, and shareholders’ equity</t>
        </is>
      </c>
      <c r="B19" s="4" t="inlineStr">
        <is>
          <t xml:space="preserve"> </t>
        </is>
      </c>
      <c r="C19" s="4" t="inlineStr">
        <is>
          <t xml:space="preserve"> </t>
        </is>
      </c>
    </row>
    <row r="20">
      <c r="A20" s="4" t="inlineStr">
        <is>
          <t>Payables due to customers</t>
        </is>
      </c>
      <c r="B20" s="6" t="n">
        <v>1378625130</v>
      </c>
      <c r="C20" s="6" t="n">
        <v>624728444</v>
      </c>
    </row>
    <row r="21">
      <c r="A21" s="4" t="inlineStr">
        <is>
          <t>Payables due to brokers, dealers, and clearing organizations</t>
        </is>
      </c>
      <c r="B21" s="6" t="n">
        <v>1490537</v>
      </c>
      <c r="C21" s="6" t="n">
        <v>2661653</v>
      </c>
    </row>
    <row r="22">
      <c r="A22" s="4" t="inlineStr">
        <is>
          <t>Lease liabilities - current portion</t>
        </is>
      </c>
      <c r="B22" s="6" t="n">
        <v>4969959</v>
      </c>
      <c r="C22" s="6" t="n">
        <v>3474199</v>
      </c>
    </row>
    <row r="23">
      <c r="A23" s="4" t="inlineStr">
        <is>
          <t>Accounts payable and other accrued expenses</t>
        </is>
      </c>
      <c r="B23" s="6" t="n">
        <v>61079799</v>
      </c>
      <c r="C23" s="6" t="n">
        <v>49650338</v>
      </c>
    </row>
    <row r="24">
      <c r="A24" s="4" t="inlineStr">
        <is>
          <t>Accounts payable</t>
        </is>
      </c>
      <c r="B24" s="6" t="n">
        <v>9666387</v>
      </c>
      <c r="C24" s="6" t="n">
        <v>15440048</v>
      </c>
    </row>
    <row r="25">
      <c r="A25" s="4" t="inlineStr">
        <is>
          <t>Total current liabilities</t>
        </is>
      </c>
      <c r="B25" s="6" t="n">
        <v>1446165425</v>
      </c>
      <c r="C25" s="6" t="n">
        <v>680514634</v>
      </c>
    </row>
    <row r="26">
      <c r="A26" s="4" t="inlineStr">
        <is>
          <t>Lease liabilities - non-current portion</t>
        </is>
      </c>
      <c r="B26" s="6" t="n">
        <v>10438555</v>
      </c>
      <c r="C26" s="6" t="n">
        <v>9594373</v>
      </c>
    </row>
    <row r="27">
      <c r="A27" s="4" t="inlineStr">
        <is>
          <t>Deferred tax liabilities</t>
        </is>
      </c>
      <c r="B27" s="6" t="n">
        <v>5292255</v>
      </c>
      <c r="C27" s="6" t="n">
        <v>5771900</v>
      </c>
    </row>
    <row r="28">
      <c r="A28" s="4" t="inlineStr">
        <is>
          <t>Total non-current liabilities</t>
        </is>
      </c>
      <c r="B28" s="6" t="n">
        <v>15730810</v>
      </c>
      <c r="C28" s="6" t="n">
        <v>15366273</v>
      </c>
    </row>
    <row r="29">
      <c r="A29" s="4" t="inlineStr">
        <is>
          <t>Total liabilities</t>
        </is>
      </c>
      <c r="B29" s="6" t="n">
        <v>1461896235</v>
      </c>
      <c r="C29" s="6" t="n">
        <v>695880907</v>
      </c>
    </row>
    <row r="30">
      <c r="A30" s="4" t="inlineStr">
        <is>
          <t>Commitments and contingencies (Note 24)</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Total mezzanine equity</t>
        </is>
      </c>
      <c r="B32" s="6" t="n">
        <v>2861748733</v>
      </c>
      <c r="C32" s="6" t="n">
        <v>2326363413</v>
      </c>
    </row>
    <row r="33">
      <c r="A33" s="3" t="inlineStr">
        <is>
          <t>Shareholders’ deficit</t>
        </is>
      </c>
      <c r="B33" s="4" t="inlineStr">
        <is>
          <t xml:space="preserve"> </t>
        </is>
      </c>
      <c r="C33" s="4" t="inlineStr">
        <is>
          <t xml:space="preserve"> </t>
        </is>
      </c>
    </row>
    <row r="34">
      <c r="A34" s="4" t="inlineStr">
        <is>
          <t>Treasury shares (4,224,356 and 6,454,198 shares as of December 31, 2024 and 2023, respectively)</t>
        </is>
      </c>
      <c r="B34" s="4" t="inlineStr">
        <is>
          <t xml:space="preserve"> </t>
        </is>
      </c>
      <c r="C34" s="4" t="inlineStr">
        <is>
          <t xml:space="preserve"> </t>
        </is>
      </c>
    </row>
    <row r="35">
      <c r="A35" s="4" t="inlineStr">
        <is>
          <t>Additional paid in capital</t>
        </is>
      </c>
      <c r="B35" s="4" t="inlineStr">
        <is>
          <t xml:space="preserve"> </t>
        </is>
      </c>
      <c r="C35" s="4" t="inlineStr">
        <is>
          <t xml:space="preserve"> </t>
        </is>
      </c>
    </row>
    <row r="36">
      <c r="A36" s="4" t="inlineStr">
        <is>
          <t>Accumulated deficit</t>
        </is>
      </c>
      <c r="B36" s="6" t="n">
        <v>-2241066624</v>
      </c>
      <c r="C36" s="6" t="n">
        <v>-1755921317</v>
      </c>
    </row>
    <row r="37">
      <c r="A37" s="4" t="inlineStr">
        <is>
          <t>Accumulated other comprehensive loss</t>
        </is>
      </c>
      <c r="B37" s="6" t="n">
        <v>-15195946</v>
      </c>
      <c r="C37" s="6" t="n">
        <v>-6859801</v>
      </c>
    </row>
    <row r="38">
      <c r="A38" s="4" t="inlineStr">
        <is>
          <t>Total shareholders’ deficit</t>
        </is>
      </c>
      <c r="B38" s="6" t="n">
        <v>-2256248639</v>
      </c>
      <c r="C38" s="6" t="n">
        <v>-1762767410</v>
      </c>
    </row>
    <row r="39">
      <c r="A39" s="4" t="inlineStr">
        <is>
          <t>Noncontrolling interest</t>
        </is>
      </c>
      <c r="B39" s="6" t="n">
        <v>1273088</v>
      </c>
      <c r="C39" s="6" t="n">
        <v>660221</v>
      </c>
    </row>
    <row r="40">
      <c r="A40" s="4" t="inlineStr">
        <is>
          <t>Total deficit</t>
        </is>
      </c>
      <c r="B40" s="6" t="n">
        <v>-2254975551</v>
      </c>
      <c r="C40" s="6" t="n">
        <v>-1762107189</v>
      </c>
    </row>
    <row r="41">
      <c r="A41" s="4" t="inlineStr">
        <is>
          <t>Total liabilities, mezzanine equity, and total deficit</t>
        </is>
      </c>
      <c r="B41" s="6" t="n">
        <v>2068669417</v>
      </c>
      <c r="C41" s="6" t="n">
        <v>1260137131</v>
      </c>
    </row>
    <row r="42">
      <c r="A42" s="4" t="inlineStr">
        <is>
          <t>Convertible redeemable preferred shares</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Total mezzanine equity</t>
        </is>
      </c>
      <c r="B44" s="6" t="n">
        <v>2861748733</v>
      </c>
      <c r="C44" s="6" t="n">
        <v>2326363413</v>
      </c>
    </row>
    <row r="45">
      <c r="A45" s="4" t="inlineStr">
        <is>
          <t>Class A Ordinary Shares</t>
        </is>
      </c>
      <c r="B45" s="4" t="inlineStr">
        <is>
          <t xml:space="preserve"> </t>
        </is>
      </c>
      <c r="C45" s="4" t="inlineStr">
        <is>
          <t xml:space="preserve"> </t>
        </is>
      </c>
    </row>
    <row r="46">
      <c r="A46" s="3" t="inlineStr">
        <is>
          <t>Shareholders’ deficit</t>
        </is>
      </c>
      <c r="B46" s="4" t="inlineStr">
        <is>
          <t xml:space="preserve"> </t>
        </is>
      </c>
      <c r="C46" s="4" t="inlineStr">
        <is>
          <t xml:space="preserve"> </t>
        </is>
      </c>
    </row>
    <row r="47">
      <c r="A47" s="4" t="inlineStr">
        <is>
          <t>Ordinary share, value</t>
        </is>
      </c>
      <c r="B47" s="6" t="n">
        <v>13931</v>
      </c>
      <c r="C47" s="6" t="n">
        <v>13708</v>
      </c>
    </row>
    <row r="48">
      <c r="A48" s="4" t="inlineStr">
        <is>
          <t>Class B Ordinary Shares</t>
        </is>
      </c>
      <c r="B48" s="4" t="inlineStr">
        <is>
          <t xml:space="preserve"> </t>
        </is>
      </c>
      <c r="C48" s="4" t="inlineStr">
        <is>
          <t xml:space="preserve"> </t>
        </is>
      </c>
    </row>
    <row r="49">
      <c r="A49" s="3" t="inlineStr">
        <is>
          <t>Shareholders’ deficit</t>
        </is>
      </c>
      <c r="B49" s="4" t="inlineStr">
        <is>
          <t xml:space="preserve"> </t>
        </is>
      </c>
      <c r="C49" s="4" t="inlineStr">
        <is>
          <t xml:space="preserve"> </t>
        </is>
      </c>
    </row>
    <row r="50">
      <c r="A50" s="4" t="inlineStr">
        <is>
          <t>Ordinary share, value</t>
        </is>
      </c>
      <c r="B50" s="4" t="inlineStr">
        <is>
          <t xml:space="preserve"> </t>
        </is>
      </c>
      <c r="C50" s="4" t="inlineStr">
        <is>
          <t xml:space="preserve"> </t>
        </is>
      </c>
    </row>
    <row r="51">
      <c r="A51" s="4" t="inlineStr">
        <is>
          <t>SK GROWTH OPPORTUNITIES CORPORATION</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6" t="n">
        <v>169659</v>
      </c>
      <c r="C53" s="6" t="n">
        <v>163718</v>
      </c>
    </row>
    <row r="54">
      <c r="A54" s="4" t="inlineStr">
        <is>
          <t>Prepaid expenses</t>
        </is>
      </c>
      <c r="B54" s="6" t="n">
        <v>16613</v>
      </c>
      <c r="C54" s="6" t="n">
        <v>209750</v>
      </c>
    </row>
    <row r="55">
      <c r="A55" s="4" t="inlineStr">
        <is>
          <t>Total current assets</t>
        </is>
      </c>
      <c r="B55" s="6" t="n">
        <v>186272</v>
      </c>
      <c r="C55" s="6" t="n">
        <v>373468</v>
      </c>
    </row>
    <row r="56">
      <c r="A56" s="4" t="inlineStr">
        <is>
          <t>Investments and cash held in Trust Account</t>
        </is>
      </c>
      <c r="B56" s="6" t="n">
        <v>112683509</v>
      </c>
      <c r="C56" s="6" t="n">
        <v>109573279</v>
      </c>
    </row>
    <row r="57">
      <c r="A57" s="4" t="inlineStr">
        <is>
          <t>Total assets</t>
        </is>
      </c>
      <c r="B57" s="6" t="n">
        <v>112869781</v>
      </c>
      <c r="C57" s="6" t="n">
        <v>109946747</v>
      </c>
    </row>
    <row r="58">
      <c r="A58" s="3" t="inlineStr">
        <is>
          <t>Liabilities, mezzanine equity, and shareholders’ equity</t>
        </is>
      </c>
      <c r="B58" s="4" t="inlineStr">
        <is>
          <t xml:space="preserve"> </t>
        </is>
      </c>
      <c r="C58" s="4" t="inlineStr">
        <is>
          <t xml:space="preserve"> </t>
        </is>
      </c>
    </row>
    <row r="59">
      <c r="A59" s="4" t="inlineStr">
        <is>
          <t>Accounts payable</t>
        </is>
      </c>
      <c r="B59" s="6" t="n">
        <v>2331</v>
      </c>
      <c r="C59" s="6" t="n">
        <v>107223</v>
      </c>
    </row>
    <row r="60">
      <c r="A60" s="4" t="inlineStr">
        <is>
          <t>Accrued expenses</t>
        </is>
      </c>
      <c r="B60" s="6" t="n">
        <v>2003621</v>
      </c>
      <c r="C60" s="6" t="n">
        <v>1204161</v>
      </c>
    </row>
    <row r="61">
      <c r="A61" s="4" t="inlineStr">
        <is>
          <t>Advances from Webull</t>
        </is>
      </c>
      <c r="B61" s="6" t="n">
        <v>1383537</v>
      </c>
      <c r="C61" s="4" t="inlineStr">
        <is>
          <t xml:space="preserve"> </t>
        </is>
      </c>
    </row>
    <row r="62">
      <c r="A62" s="4" t="inlineStr">
        <is>
          <t>Sponsor Note</t>
        </is>
      </c>
      <c r="B62" s="6" t="n">
        <v>1720000</v>
      </c>
      <c r="C62" s="6" t="n">
        <v>380000</v>
      </c>
    </row>
    <row r="63">
      <c r="A63" s="4" t="inlineStr">
        <is>
          <t>Overfunding loan</t>
        </is>
      </c>
      <c r="B63" s="6" t="n">
        <v>5240000</v>
      </c>
      <c r="C63" s="4" t="inlineStr">
        <is>
          <t xml:space="preserve"> </t>
        </is>
      </c>
    </row>
    <row r="64">
      <c r="A64" s="4" t="inlineStr">
        <is>
          <t>Total current liabilities</t>
        </is>
      </c>
      <c r="B64" s="6" t="n">
        <v>10349489</v>
      </c>
      <c r="C64" s="6" t="n">
        <v>1691384</v>
      </c>
    </row>
    <row r="65">
      <c r="A65" s="4" t="inlineStr">
        <is>
          <t>Overfunding loan</t>
        </is>
      </c>
      <c r="B65" s="4" t="inlineStr">
        <is>
          <t xml:space="preserve"> </t>
        </is>
      </c>
      <c r="C65" s="6" t="n">
        <v>5240000</v>
      </c>
    </row>
    <row r="66">
      <c r="A66" s="4" t="inlineStr">
        <is>
          <t>Deferred underwriting and advisory fees</t>
        </is>
      </c>
      <c r="B66" s="6" t="n">
        <v>7336000</v>
      </c>
      <c r="C66" s="6" t="n">
        <v>7336000</v>
      </c>
    </row>
    <row r="67">
      <c r="A67" s="4" t="inlineStr">
        <is>
          <t>Total non-current liabilities</t>
        </is>
      </c>
      <c r="B67" s="6" t="n">
        <v>7336000</v>
      </c>
      <c r="C67" s="6" t="n">
        <v>12576000</v>
      </c>
    </row>
    <row r="68">
      <c r="A68" s="4" t="inlineStr">
        <is>
          <t>Total liabilities</t>
        </is>
      </c>
      <c r="B68" s="6" t="n">
        <v>17685489</v>
      </c>
      <c r="C68" s="6" t="n">
        <v>14267384</v>
      </c>
    </row>
    <row r="69">
      <c r="A69" s="3" t="inlineStr">
        <is>
          <t>Shareholders’ deficit</t>
        </is>
      </c>
      <c r="B69" s="4" t="inlineStr">
        <is>
          <t xml:space="preserve"> </t>
        </is>
      </c>
      <c r="C69" s="4" t="inlineStr">
        <is>
          <t xml:space="preserve"> </t>
        </is>
      </c>
    </row>
    <row r="70">
      <c r="A70" s="4" t="inlineStr">
        <is>
          <t>Preference shares, $0.0001 par value; 990,000 shares authorized; none issued or outstanding as of December 31, 2024 and 2023</t>
        </is>
      </c>
      <c r="B70" s="4" t="inlineStr">
        <is>
          <t xml:space="preserve"> </t>
        </is>
      </c>
      <c r="C70" s="4" t="inlineStr">
        <is>
          <t xml:space="preserve"> </t>
        </is>
      </c>
    </row>
    <row r="71">
      <c r="A71" s="4" t="inlineStr">
        <is>
          <t>Additional paid in capital</t>
        </is>
      </c>
      <c r="B71" s="4" t="inlineStr">
        <is>
          <t xml:space="preserve"> </t>
        </is>
      </c>
      <c r="C71" s="4" t="inlineStr">
        <is>
          <t xml:space="preserve"> </t>
        </is>
      </c>
    </row>
    <row r="72">
      <c r="A72" s="4" t="inlineStr">
        <is>
          <t>Accumulated deficit</t>
        </is>
      </c>
      <c r="B72" s="6" t="n">
        <v>-17399741</v>
      </c>
      <c r="C72" s="6" t="n">
        <v>-13794440</v>
      </c>
    </row>
    <row r="73">
      <c r="A73" s="4" t="inlineStr">
        <is>
          <t>Total shareholders’ deficit</t>
        </is>
      </c>
      <c r="B73" s="6" t="n">
        <v>-17399217</v>
      </c>
      <c r="C73" s="6" t="n">
        <v>-13793916</v>
      </c>
    </row>
    <row r="74">
      <c r="A74" s="4" t="inlineStr">
        <is>
          <t>Total deficit</t>
        </is>
      </c>
      <c r="B74" s="6" t="n">
        <v>-17399217</v>
      </c>
      <c r="C74" s="6" t="n">
        <v>-13793916</v>
      </c>
    </row>
    <row r="75">
      <c r="A75" s="4" t="inlineStr">
        <is>
          <t>Total liabilities, mezzanine equity, and total deficit</t>
        </is>
      </c>
      <c r="B75" s="6" t="n">
        <v>112869781</v>
      </c>
      <c r="C75" s="6" t="n">
        <v>109946747</v>
      </c>
    </row>
    <row r="76">
      <c r="A76" s="4" t="inlineStr">
        <is>
          <t>SK GROWTH OPPORTUNITIES CORPORATION | Class A Ordinary Shares</t>
        </is>
      </c>
      <c r="B76" s="4" t="inlineStr">
        <is>
          <t xml:space="preserve"> </t>
        </is>
      </c>
      <c r="C76" s="4" t="inlineStr">
        <is>
          <t xml:space="preserve"> </t>
        </is>
      </c>
    </row>
    <row r="77">
      <c r="A77" s="3" t="inlineStr">
        <is>
          <t>Mezzanine equity</t>
        </is>
      </c>
      <c r="B77" s="4" t="inlineStr">
        <is>
          <t xml:space="preserve"> </t>
        </is>
      </c>
      <c r="C77" s="4" t="inlineStr">
        <is>
          <t xml:space="preserve"> </t>
        </is>
      </c>
    </row>
    <row r="78">
      <c r="A78" s="4" t="inlineStr">
        <is>
          <t>Total mezzanine equity</t>
        </is>
      </c>
      <c r="B78" s="6" t="n">
        <v>112583509</v>
      </c>
      <c r="C78" s="6" t="n">
        <v>109473279</v>
      </c>
    </row>
    <row r="79">
      <c r="A79" s="3" t="inlineStr">
        <is>
          <t>Shareholders’ deficit</t>
        </is>
      </c>
      <c r="B79" s="4" t="inlineStr">
        <is>
          <t xml:space="preserve"> </t>
        </is>
      </c>
      <c r="C79" s="4" t="inlineStr">
        <is>
          <t xml:space="preserve"> </t>
        </is>
      </c>
    </row>
    <row r="80">
      <c r="A80" s="4" t="inlineStr">
        <is>
          <t>Ordinary share, value</t>
        </is>
      </c>
      <c r="B80" s="4" t="inlineStr">
        <is>
          <t xml:space="preserve"> </t>
        </is>
      </c>
      <c r="C80" s="4" t="inlineStr">
        <is>
          <t xml:space="preserve"> </t>
        </is>
      </c>
    </row>
    <row r="81">
      <c r="A81" s="4" t="inlineStr">
        <is>
          <t>SK GROWTH OPPORTUNITIES CORPORATION | Class B Ordinary Shares</t>
        </is>
      </c>
      <c r="B81" s="4" t="inlineStr">
        <is>
          <t xml:space="preserve"> </t>
        </is>
      </c>
      <c r="C81" s="4" t="inlineStr">
        <is>
          <t xml:space="preserve"> </t>
        </is>
      </c>
    </row>
    <row r="82">
      <c r="A82" s="3" t="inlineStr">
        <is>
          <t>Shareholders’ deficit</t>
        </is>
      </c>
      <c r="B82" s="4" t="inlineStr">
        <is>
          <t xml:space="preserve"> </t>
        </is>
      </c>
      <c r="C82" s="4" t="inlineStr">
        <is>
          <t xml:space="preserve"> </t>
        </is>
      </c>
    </row>
    <row r="83">
      <c r="A83" s="4" t="inlineStr">
        <is>
          <t>Ordinary share, value</t>
        </is>
      </c>
      <c r="B83" s="5" t="n">
        <v>524</v>
      </c>
      <c r="C83" s="5" t="n">
        <v>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 LEASES Lessor On November 16, 2022
and April 19, 2023, we entered into office lease agreements (the “Office Leases”) whereby we leased 30,744 and 3,843, respectively,
rentable square feet of our corporate headquarters located in St. Petersburg, Florida to two corporate tenants. The lease dated November
16, 2022 is for a 10-year non-cancellable term, and the lease dated April 19, 2023 is for a 2-year non-cancellable term. Both leases
provide the tenants with two options to extend for five years each under prevailing market terms and conditions upon option exercise.
The weighted average remaining non-cancellable lease term is 7.9 years as of December 31, 2024. For the years ended December
31, 2024, 2023 and 2022, we recognized operating lease income of $1,135,608, $1,102,459 and $127,768, respectively. The Office Lease contains
additional rent which consists of after-hours HVAC fees, reimbursement of operating expenses and taxes that exceed a predefined threshold.
This additional rent has been determined to be a variable lease payment and is recognized in the period in which the reimbursable amounts
are determinable. The Office Lease contains
no guarantee of residual value upon lease termination. To mitigate this risk, we have received a tenant security deposit and have obtained
property casualty and liability insurance. The following is a maturity
analysis of the annual undiscounted cash flows to be received with respect to the Office Leases as of December 31, 2024:
2025 $ 974,622
2026 979,145
2027 1,008,506
2028 1,038,789
2029 1,069,994
Thereafter 3,158,279
Total $ 8,229,335 Lessee Our operating lease cost
for the years ended December 31, 2024, 2023 and 2022 was $4,983,212, $3,499,918 and $1,929,884, respectively, and was recorded in
general and administrative expenses on our consolidated statements of operations and other comprehensive (loss) income. We classify operating
lease payments as cash outflows from operating activities in the consolidated statements of cash flows. We also present the change
in the carrying amount of the right-of-use assets and operating lease liabilities as two adjustments in determining net cash provided
by operating activities. The following table presents
balances reported in our consolidated statements of financial position related to our operating leases as of December 31, 2024 and 2023:
2024 2023
Right-of-use assets $ 66,293,751 $ 11,907,557
Lease liabilities – current $ 4,969,959 $ 3,474,199
Lease liabilities – non-current 10,438,555 9,594,373
Total lease liabilities $ 15,408,514 $ 13,068,572 During 2024, the Company
recognized a right-of-use asset in connection with a land lease in Changsha, China. The land lease is for 288,680 square feet of land
and will be used for the purpose of constructing a research and development center. As of December 31, 2024, the carrying amount of the
right-of-use asset was $53,825,646. The land lease expires on December 4, 2063. The following is a summary
of supplemental information pertaining to our operating leases as of December 31, 2024, 2023 and 2022: 2024 2023 2022 Weighted average remaining lease term (in years) 5.44 5.65 6.02 Weighted average discount rate 5.28 % 4.69 % 4.71 % Cash payments for operating leases $ 47,136,626 $ 3,349,052 $ 1,665,561 Lease liabilities arising from obtaining right-of-use assets $ 4,745,979 $ 3,584,020 $ 4,340,721 The following is a maturity
analysis of the annual undiscounted cash flows to be paid on operating leases as of December 31, 2024:
2025 $ 5,611,005
2026 3,277,749
2027 2,484,428
2028 1,373,566
2029 1,266,921
Thereafter 3,571,652
Total undiscounted operating lease payments 17,585,321
Less: imputed interest 2,176,807
Present value of lease liabilities $ 15,408,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Agreement</t>
        </is>
      </c>
      <c r="B1" s="2" t="inlineStr">
        <is>
          <t>12 Months Ended</t>
        </is>
      </c>
    </row>
    <row r="2">
      <c r="B2" s="2" t="inlineStr">
        <is>
          <t>Dec. 31, 2024</t>
        </is>
      </c>
    </row>
    <row r="3">
      <c r="A3" s="3" t="inlineStr">
        <is>
          <t>Revolving Credit Agreement [Abstract]</t>
        </is>
      </c>
      <c r="B3" s="4" t="inlineStr">
        <is>
          <t xml:space="preserve"> </t>
        </is>
      </c>
    </row>
    <row r="4">
      <c r="A4" s="4" t="inlineStr">
        <is>
          <t>REVOLVING CREDIT AGREEMENT</t>
        </is>
      </c>
      <c r="B4" s="4" t="inlineStr">
        <is>
          <t>NOTE 14 – REVOLVING CREDIT AGREEMENT On September 6, 2024,
Webull Financial LLC, our U.S. broker dealer subsidiary (“Webull Financial”), as borrower, and Webull Corporation, as guarantor,
entered into a revolving credit agreement with a national bank (the “Revolving Loan”). The Revolving Loan provides for loans
up to an aggregate principal amount of $75,000,000. The Revolving Loan’s outstanding principal is prepayable in whole or in part
and any outstanding principal matures on September 5, 2025. The Revolving Loan requires
monthly interest payments made in arrears. The interest payments are calculated using a daily rate that is based on the greater of (i)
the secured overnight financing rate as administered by the Federal Reserve Bank of New York for such day plus 0.11448%, (ii) the Federal
Funds Rate for such day, and (iii) 0.25% plus 2.5% per annum, which was 6.94% as of December 31, 2024. We also are required to pay a
quarterly commitment fee at a rate of 0.50% per annum on the average daily unused portion of available credit. During the year ended
December 31, 2024, we incurred a total of $122,778 in commitment fees, which were recorded as interest expense. As of December 31, 2024,
we had no outstanding principal balance under the Revolving Loan. The Revolving Loan contains
financial covenants. Webull Financial shall at all times maintain (i) a tangible net worth of not less than $110,000,000, (ii) excess
net capital of not less than $75,000,000, and (iii) a total assets to total regulatory capital ratio of not more than 8.0 to 1.0. As
of December 31, 2024, Webull Financial was in compliance with the Revolving Loan’s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4</t>
        </is>
      </c>
    </row>
    <row r="3">
      <c r="A3" s="3" t="inlineStr">
        <is>
          <t>Convertible Redeemable Preferred Shares [Abstract]</t>
        </is>
      </c>
      <c r="B3" s="4" t="inlineStr">
        <is>
          <t xml:space="preserve"> </t>
        </is>
      </c>
    </row>
    <row r="4">
      <c r="A4" s="4" t="inlineStr">
        <is>
          <t>CONVERTIBLE REDEEMABLE PREFERRED SHARES</t>
        </is>
      </c>
      <c r="B4" s="4" t="inlineStr">
        <is>
          <t>NOTE 15 — CONVERTIBLE REDEEMABLE PREFERRED SHARES
2024 2023
Series Authorized Issued
Authorized Issued
A-1 16,518,502 15,181,000 16,518,502 15,181,000
A-2 14,244,000 14,244,000 14,244,000 14,244,000
A-3 3,536,099 2,828,899 3,536,099 2,828,899
B-1 13,111,999 13,111,999 13,111,999 13,111,999
B-2 9,090,900 9,090,900 9,090,900 9,090,900
B-3 2,100,000 2,100,000 2,100,000 2,100,000
C 13,684,800 13,684,800 13,684,800 13,684,800
D 15,000,000 12,963,577 15,000,000 11,747,760
87,286,300 83,205,175 87,286,300 81,989,358 During the year ended
December 31, 2022, we issued 2,100,000 shares of Series B-3 preferred shares in connection with an exercise of a Series B-3 preferred
stock warrant that was issued during 2020. Total proceeds from the exercise were $10,000,000. Upon exercise of the warrant, the intrinsic
value of the preferred stock was $40,379,000. We also recognized preferred stock redemption value accretion in the same amount upon issuance
of the preferred stock. As of January 1, 2022,
we had an outstanding preferred share subscription receivable in the amount of $73,723,814 that originated from our July 16, 2020 original
issuance of preferred shares Series A-1 through B-2. During the year ended December 31, 2022, we received the entire receivable balance. On April 19, 2023, we
issued 603,424 shares of Series D preferred shares to an accredited investor for total proceeds of $20,000,000. On April 26, 2023, by
way of a fourth amendment to our memorandum of association, our share capital with respect to our Series D preferred shares was increased
to 15,000,000 shares from 11,144,336 to accommodate future Series D issuances. On January 10, 2024, we
issued 1,215,817 shares of Series D preferred shares to an accredited investor for total proceeds of $40,297,282. The following table provides
a breakdown of our various series of convertible redeemable preferred shares that are aggregated on our consolidated statements of financial
position as well as presents the activity for the year ended December 31, 2022, 2023 and 2024.
Series
A-1 Series
A-2 Series
A-3 Series
B-1 Series
B-2
Shares Amount Shares Amount Shares Amount Shares Amount Shares Amount
Beginning balances as
of January 1, 2022 15,181,000 $ 323,106,619 14,244,000 $ 304,421,139 2,828,899 $ 60,508,715 13,111,999 $ 284,731,410 9,090,900 $ 201,638,532
Issuance of Preferred Shares – – – – – – – – – –
Receipt of subscription
receivable – – – – – – – – – –
Preferred
Shares redemption value accretion – (21,004,739 ) – (16,265,019 ) – (3,082,066 ) – (3,347,911 ) – 6,724,896
Balances as of December 31, 2022 15,181,000 $ 302,101,880 14,244,000 $ 288,156,120 2,828,899 $ 57,426,649 13,111,999 $ 281,383,499 9,090,900 $ 208,363,428
Issuance of Preferred Shares – – – – – – – – – –
Preferred
Shares redemption value accretion – 50,400,940 – 46,008,120 – 9,052,478 – 37,500,317 – 21,909,069
Balances as of December 31, 2023 15,181,000 $ 352,502,820 14,244,000 $ 334,164,240 2,828,899 $ 66,479,127 13,111,999 $ 318,883,816 9,090,900 $ 230,272,497
Issuance of Preferred Shares – – – – – – – – – –
Preferred
Shares redemption value accretion – 132,985,560 – 122,213,520 – 24,187,086 – 104,371,512 – 65,636,298
Balances as
of December 31, 2024 15,181,000 $ 485,488,380 14,244,000 $ 456,377,760 2,828,899 $ 90,666,213 13,111,999 $ 423,255,328 9,090,900 $ 295,908,795
Series
B-3 Series
C Series
D Series
A-1 thru B-2 Subscription Total
Preferred Shares
Shares Amount Shares Amount Shares Amount Receivable Shares Amount
Beginning balances
as of January 1, 2022 – $ – 13,684,800 $ 325,277,607 11,144,336 $ 405,189,642 $ (73,723,814 ) 79,285,934 1,831,149,850
Issuance of Preferred Shares 2,100,000 10,000,000 – – – – – 2,100,000 10,000,000
Receipt of subscription
receivable – – – – – – 73,723,814 – 73,723,814
Preferred
Shares redemption value accretion – 40,379,000 – 46,538,409 – 1,467,179 – – 51,409,749
Balances as of December 31, 2022 2,100,000 $ 50,379,000 13,684,800 $ 371,816,016 11,144,336 $ 406,656,821 $ – 81,385,934 $ 1,966,283,413
Issuance of Preferred Shares – – – 603,424 20,000,000 – 603,424 20,000,000
Preferred
Shares redemption value accretion – 5,586,000 – 23,811,552 – 145,811,524 – – 340,080,000
Balances as of December 31, 2023 2,100,000 $ 55,965,000 13,684,800 $ 395,627,568 11,747,760 $ 572,468,345 $ – 81,989,358 $ 2,326,363,413
Issuance of Preferred Shares – – – – 1,215,817 40,297,282 – 1,215,817 40,297,282
Preferred
Shares redemption value accretion – 12,810,000 – 62,950,080 – (30,066,018 ) – – 495,088,038
Balances as
of December 31, 2024 2,100,000 $ 68,775,000 13,684,800 $ 458,577,648 12,963,577 $ 582,699,609 $ – 83,205,175 $ 2,861,748,733 The major rights of our Preferred Shares are
discussed below: Voting Rights Each holder of our Preferred
Shares is entitled to the number of votes as the number of Class A ordinary shares into which each holder’s preferred shares
are convertible. Preferred shareholders and ordinary shareholders vote on all matters as a single class. Dividend Rights In the event our board
declares a dividend, our Preferred Shares are entitled to receive a non-cumulative dividend of 8% per annum based on their respective
original issue price prior to any ordinary share receiving a dividend. If the declared dividend is sufficient to cover the 8% minimum
dividend, then the Preferred Shares will participate in the remaining dividend amount on an as-converted basis with the ordinary shares.
As of December 31, 2024, no dividends have been declared or paid on Preferred Shares. Conversion Rights Our Preferred Shares have
an optional conversion feature and an automatic conversion feature. Upon a conversion, the Preferred Shares are convertible into Class A
ordinary shares. The current conversion ratio for our Preferred Shares is 1 for 3.3593 and may change in the future due to standard antidilutive
adjustments. Preferred shareholders may convert their preferred share holdings at any time in whole or in part. Our Preferred Shares
will automatically convert in the event of a qualified public offering or an alternative listing, including through merger with an existing
listed company or a special-purpose acquisition company. Our Series C preferred shares will automatically convert in the event holders
of more than 50% of such shares elect to convert their shares. Our Series D preferred shares will automatically convert in the event
holders of more than 66% of such shares elect to convert their shares. As of December 31, 2024, no holders have elected to convert
their preferred shares. Redemption Rights In the event an automatic
conversion or liquidation event has not occurred, our Preferred Shares become redeemable at the option of the holder on the earlier of
June 10, 2026, or the date in which the principal business cannot be continued due to certain adverse circumstances (e.g., material
integrity problems or fraud of our cofounders, loss of our business qualification, licenses, permits, etc.). The redemption amount payable
to the holders is determined as the higher of a 10% per annum return from the preferred shares original issuance date through the date
of redemption or the fair market value on the redemption date. As of December 31, 2024, no event has occurred which would allow
holders of our Preferred Shares to exercise their redemption option. The following presents
the aggregate and per share redemption value of each preferred share series as of December 31, 2024 and 2023:
2024 2023
Series Total Per
Share Total Per
Share
A-1 $ 485,488,380 $ 31.98 $ 352,502,820 $ 23.22
A-2 456,377,760 $ 32.04 334,164,240 $ 23.46
A-3 90,666,213 $ 32.05 66,479,127 $ 23.50
B-1 423,255,328 $ 32.28 318,883,816 $ 24.32
B-2 295,908,795 $ 32.55 230,272,497 $ 25.33
B-3 68,775,000 $ 32.75 55,965,000 $ 26.65
C 458,577,648 $ 33.51 395,627,568 $ 28.91
D 582,699,609 $ 44.95 572,468,345 $ 48.73
$ 2,861,748,733 $ 2,326,363,413 Liquidation Rights Our Preferred Shares are
entitled to a liquidation preference in the event of a liquidation event. A liquidation event may include the following items: ● Any consolidation, reorganization, merger or any other arrangement whereby our shareholders prior to such transaction do not own at least 50% of the surviving entity. ● A sale, lease, transfer or other disposition of all or substantially all of our assets. ● Exclusive licensing of all or substantially all of our intellectual property rights to a third party. ● Any liquidation, dissolution, or winding up of the Company, whether voluntary or involuntary. As of December 31,
2024, no event has occurred which would allow holders of our Preferred Shares to exercise their liquidation rights. The following presents
the liquidation preferences of our preferred shares by series as of December 31, 2024 and 2023:
As
of December 31, 2024
Series Outstanding
Original
Liquidation
Liquidation
A-1 15,181,000 $ 0.45 1.2 $ 8,197,740
A-2 14,244,000 $ 0.91 1.0 12,962,040
A-3 2,828,899 $ 0.97 1.0 2,744,032
B-1 13,111,999 $ 2.29 1.0 30,026,478
B-2 9,090,900 $ 3.85 1.0 34,999,965
B-3 2,100,000 $ 5.00 1.0 10,500,000
C 13,684,800 $ 8.41 1.0 115,089,168
D 12,963,577 $ 33.14 1.0 429,612,942
Aggregate liquidation preference $ 644,132,365
As
of December 31, 2023
Series Outstanding Shares Original Issue
Price Liquidation Multiplier Liquidation
Preference
A-1 15,181,000 $ 0.46 1.2 $ 8,379,912
A-2 14,244,000 $ 0.94 1.0 13,389,360
A-3 2,828,899 $ 0.99 1.0 2,800,610
B-1 13,111,999 $ 2.29 1.0 30,026,477
B-2 9,090,900 $ 3.85 1.0 34,999,965
B-3 2,100,000 $ 5.00 1.0 10,500,000
C 13,684,800 $ 8.41 1.0 115,089,168
D 11,747,760 $ 33.14 1.0 389,320,766
Aggregate liquidation preference $ 604,506,258 In an event of liquidation,
the order of liquidation distribution is first Series D followed by Series C, B-3, B-2, B-1, A-3, A-2 and then A-1. If in the event of
a liquidation our assets are insufficient to distribute and satisfy a particular Series’ liquidation preference in its entirety,
then the assets available for distribution will be distributed ratably in proportion to the holders of that respective preferred series’
liquidation preference. Right of Participation Our holders of Preferred
Shares (“Participation Right Holders”) have rights of participation (“Right of Participation”) with respect to
the issuance of new equity securities. The Right of Participation does not apply to the following issuances of securities: ● Ordinary shares issued or reserved under our Global Share Incentive Plan. ● Ordinary shares issued in connection with a share split, consolidation or share dividend. ● Ordinary shares issuable upon conversion of our Preferred Shares. ● Equity securities issued in connection with a public offering. ● Any equity securities issued in connection with the acquisition of another corporation or entity by consolidation, merger, purchase of assets, or other reorganization in which we acquire, in a single transaction or a series of related transactions, all or substantially all assets of other corporation or entity or 50% percent or more of the equity ownership or voting power of such other corporation or entity. The Right of Participation
shall immediately and automatically expire, terminate, and cease to have any force or effect upon the consummation of a qualified public
listing or upon receipt by Participation Right Holders of all liquidation proceeds payable in accordance with our articles following
a liquidation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rdinary Shares</t>
        </is>
      </c>
      <c r="B1" s="2" t="inlineStr">
        <is>
          <t>12 Months Ended</t>
        </is>
      </c>
    </row>
    <row r="2">
      <c r="B2" s="2" t="inlineStr">
        <is>
          <t>Dec. 31, 2024</t>
        </is>
      </c>
    </row>
    <row r="3">
      <c r="A3" s="3" t="inlineStr">
        <is>
          <t>Ordinary Shares [Line Items]</t>
        </is>
      </c>
      <c r="B3" s="4" t="inlineStr">
        <is>
          <t xml:space="preserve"> </t>
        </is>
      </c>
    </row>
    <row r="4">
      <c r="A4" s="4" t="inlineStr">
        <is>
          <t>ORDINARY SHARES</t>
        </is>
      </c>
      <c r="B4" s="4" t="inlineStr">
        <is>
          <t>NOTE 16 — ORDINARY SHARES We have two authorized
classes of ordinary share capital: Class A and Class B ordinary shares (collectively, referred to as Ordinary Shares). As of
December 31, 2024 and 2023, we had authorized Class A ordinary shares of 4,000,000,000. We had 143,531,581 and 139,307,224
Class A ordinary shares issued and outstanding, respectively, as of December 31, 2024; and we had 143,531,581 and 137,077,382 Class A
ordinary shares issued and outstanding, respectively, as of December 31, 2023. As of December 31, 2024 and 2023, we had authorized Class
B ordinary shares of 1,000,000,000 and had no The par value of our Ordinary
Shares is $0.0001 per share. Our Class B ordinary shares are reserved for our founders as the Class A ordinary shares held
by our founders are automatically convertible into an equal number of Class B ordinary shares immediately upon the completion of
a public offering or an alternative listing, including through merger with an existing listed company or a special-purpose acquisition
company. With the exception for voting and conversion rights, the Class A and Class B ordinary shares are identical. Voting Rights Our Class A ordinary
shares are entitled to one vote, and our Class B ordinary shares are entitled to 20 votes. Class A and Class B vote together
as one class on all matters requiring a shareholder vote. Conversion Rights As mentioned above, our
Class A ordinary shares held by our founders are convertible into Class B upon a public offering or alternative listing. Class B
ordinary shares may be converted to an equal number of Class A ordinary shares. No other Class A ordinary shares may be converted
into Class B ordinary shares. As of December 31, 2024 and 2023, our founders own 112,744,651 of Class A ordinary shares
that may convert into an equal amount of Class B ordinary shares in the future. Dividend Rights Subject to the rights
of our Preferred Shares, the holders of our Ordinary Shares will be entitled to receive ratable dividends, if any, as may be declared
from time to time by our board of directors out of funds legally available for the payment of dividends. As of December 31, 2024,
we have not declared or paid a dividend. Right to Receive Liquidation Distributions If we liquidate, dissolve
or wind up, after all liabilities and, if applicable, the holders of our Preferred Shares have been paid in full according to their respective
liquidation preference, the holders of our Ordinary Shares will be entitled to share ratably in all remaining assets. No Preemptive or Similar Rights The rights, preferences
and privileges of the holders of our Ordinary Shares are subject to, and may be adversely affected by, the rights of the holders of our
Preferred Shares. Our Ordinary Shares have no preemptive rights or similar rights with respect to a conversion of Preferred Shares, which
may result in significant dilution. Treasury Shares As of December 31,
2024 and 2023, Webull Partners Limited, our share-award platform entity for certain employees, has been issued a total of 11,466,312
Class A ordinary shares. Of such shares, 7,241,955 and 5,012,112 are accounted for as issued and outstanding as they relate to certain
exercises of employee options and vested RSAs as of December 31, 2024 and 2023, respectively. The remaining balance of 4,224,356 as of
December 31, 2024 is reserved for future vesting of RSAs and option exercises. We have treated the reserved share amount as issued but
not outstanding and presented them as treasury shares in our consolidated statement of financial position and consolidated statement
of changes in shareholders’ deficit. The treasury shares have no cost basis.</t>
        </is>
      </c>
    </row>
    <row r="5">
      <c r="A5" s="4" t="inlineStr">
        <is>
          <t>SK GROWTH OPPORTUNITIES CORPORATION [Member]</t>
        </is>
      </c>
      <c r="B5" s="4" t="inlineStr">
        <is>
          <t xml:space="preserve"> </t>
        </is>
      </c>
    </row>
    <row r="6">
      <c r="A6" s="3" t="inlineStr">
        <is>
          <t>Ordinary Shares [Line Items]</t>
        </is>
      </c>
      <c r="B6" s="4" t="inlineStr">
        <is>
          <t xml:space="preserve"> </t>
        </is>
      </c>
    </row>
    <row r="7">
      <c r="A7" s="4" t="inlineStr">
        <is>
          <t>ORDINARY SHARES</t>
        </is>
      </c>
      <c r="B7" s="4" t="inlineStr">
        <is>
          <t>Note 6—Class A Ordinary Shares Subject
to Possible Redemption and Shareholders’ Deficit Preference Shares- no Class A Ordinary Shares- Class B Ordinary Shares Ordinary shareholders of record are entitled to one
vote for each share held on all matters to be voted on by shareholders. Except as described below,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and Extension Loans and (b) any Class A ordinary shares issued to the Sponsor
upon conversion of Overfunding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 to one.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initial shareholders or their affiliates, without taking into account any Founder Shares
held by such shareholder) (the “Newly Issued Price”), (y) the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Public Warrant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i) will
not be redeemable by the Company, (ii) may not, subject to certain limited exceptions, be transferred, assigned or sold by the holders
(and the Class A ordinary shares issuable upon exercise of these warrants may not be transferred, assigned or sold by the holders)
until 30 days after the completion of the initial Business Combination, (iii) may be exercised by the holders on a cashless
basis and (iv) will be entitled to registration rights. Redemption of Public Warrants ● in whole and not in part; ● at a price of $0.01 per warrant; ● upon a minimum of 30 days’ prior written notice of redemption, the “30-day redemption period”;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Public Warrant. The Company will not redeem the Public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or the Company has elected to require the exercise of the Public Warrants on a “cashless basis”. If the Company calls the
Public Warrants for redemption as described above, the Company will have the option to require all holders that wish to exercise such
warrants to do so on a “cashless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NOTE 17 — RESTRICTED NET ASSETS Our subsidiaries located
in mainland China (“Mainland China Subsidiaries”) are required to maintain a statutory common reserve by means of an annual
appropriation of at least 10% of their annual after-tax profits as reported under Company Law of the People’s Republic of China
until the accumulated statutory common reserve balance has reached 50% of registered capital. The maximum statutory reserve required
for our mainland China Subsidiaries was $10,193,717 and $150,287,435 as of December 31, 2024 and 2023, respectively. The decrease in
the maximum required statutory reserve was attributable to the Mainland China Subsidiaries decreasing their registered capital with the
appropriate government authority. As of December 31, 2024 and 2023, we had an accumulated statutory appropriation balance of $13,651,398
and $11,309,831, respectively. Additionally, the PRC
has laws and regulations that limit the distributions that may be made to us from our mainland China Subsidiaries. The amount restricted
is the aggregate of the paid-in-capital and accumulated statutory appropriations of our PRC Subsidiaries. As of December 31, 2024
and 2023, our mainland China Subsidiaries had $33,958,923 and $31,617,357 of restricted net assets unavailable to be distributed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18 — SHARE-BASED COMPENSATION We have established a
Global Share Incentive Plan (the “Incentive Plan”) for the purpose of providing share-based compensation as incentives and
rewards to employees and consultants. As of December 31, 2024, the Incentive Plan has reserved 49,567,006 shares for share-based
awards. The Incentive Plan may issue share-based awards in the form of equity options (“Share Options”), restricted share
units (“RSUs”), and restricted share awards (“RSAs”). Our share-based awards
generally vest in accordance with the following schedule: ● 50% at the second anniversary of the grant date ● 25% at the third anniversary of the grant date ● 25% at the fourth anniversary of the grant date Vesting commences on the
grant date. Upon termination of employment, unvested share-based awards are subject to forfeiture. The share-based awards are not transferable
and may not be sold, pledged or otherwise transferred, and grantees are not entitled to vote the restricted shares or receive dividends
paid on the restricted shares. Share Options During 2024, 2023 and
2022, we granted 3,549,705, 3,301,855 and 4,469,078 Share Options, respectively, to employees with a weighted average grant-date fair
value of $6.56, $4.14 and $6.08 per option, respectively. We estimated the fair value of the Share Options on the date of grant with
the assistance of an independent third-party valuation specialist. The fair value of the Share Options was determined using the Black-Scholes
pricing model. The following are the weighted average of significant assumptions used in the model: 2024 2023 2022 Dividend yield 0 % 0 % 0 % Risk-free interest rate 2.3 % 3.8 % 1.5 % Expected volatility (1) 59.8 % 50.0 % 38.1 % Expected term 2.75 years 2.75 years 10 years
(1) Expected volatility of the underlying ordinary shares of the Company was estimated based on the average historical volatility of comparable companies for the period before grant date with time frames equal to the life of the options. A summary of the Share
Option activity for the year ended December 31, 2024 is as follows: Options Weighted Weighted Aggregate (in Years) Outstanding at January 1, 2024 30,838,928 $ 0.14 5.98 $ 201,186,310 Granted 3,549,705 $ 0.14 Exercised (438,173 ) $ 0.14 Cancelled/forfeited (1,459,716 ) $ 0.14 Outstanding at December 31, 2024 32,490,744 $ 0.13 5.26 $ 304,071,390 Exercisable at December 31, 2024 25,682,265 $ 0.13 4.53 $ 240,352,826 There were 438,173 options
exercised during the year ended December 31, 2024 with an aggregate intrinsic value of $4,099,990. Cash proceeds received were $48,991.
There were no As of December 31,
2024, unrecognized compensation expense related to Share Options was $15,649,655 and expected to be recognized over a weighted-average
period of 1.25 years. The following is a summary
of the non-vested Share Option activity for the year ended December 31, 2024:
Options Weighted
Non-vested at January 1, 2024 9,700,553 $ 4.19
Granted 3,549,705 $ 6.56
Vested (4,847,631 ) $ 4.18
Exercised (148,434 ) $ 4.18
Cancelled/forfeited (1,445,718 ) $ 5.23
Non-vested at December 31, 2024 6,808,475 $ 5.21 The total fair value of
options vested during the year ended December 31, 2024 was $20,258,735. Restricted Share Units (“RSUs”) We granted 2,862,298,
1,685,864 and 2,195,040 of RSUs during the years ended December 31, 2024, 2023 and 2022, respectively. We used an independent fair value
specialist to assist us with estimating the fair value of our ordinary shares on the grant date. The fair value used for RSUs granted
during the years ended December 31, 2024, 2023 and 2022 was $6.75, $4.32 and $6.30, respectively. A summary of the Restricted
Share Unit activity for the year ended December 31, 2024, is as follows:
RSUs Weighted
Outstanding at January 1, 2024 5,006,247 $ 4.38
Granted 2,862,298 $ 6.75
Cancelled/forfeited (174,120 ) $ 5.60
Outstanding at December 31, 2024 7,694,425 $ 5.21 As of December 31,
2024, the total unrecognized compensation expense related to RSUs was $12,506,740 and expected to be recognized over a weighted average
period of approximately 1.31 years. The following is a summary
of the non-vested Restricted Share Unit activity for the year ended December 31, 2024:
RSUs Weighted
Non-vested at January 1, 2024 3,668,839 $ 4.86
Granted 2,862,298 $ 6.75
Vested (2,145,356 ) $ 5.06
Cancelled/forfeited (174,120 ) $ 5.60
Non-vested at December 31, 2024 4,211,661 $ 5.97 The total fair value of
RSUs vested during the year ended December 31, 2024, was $10,849,348. Restricted Share Award (“RSAs”) We granted 496,218 RSAs
during the year ended December 31, 2024. We did not grant any RSAs during 2023 or 2022. A summary of the Restricted Share Award activity
for the year ended December 31, 2024, is as follows:
RSAs Weighted
Outstanding at January 1, 2024 5,181,794 $ 2.85
Granted 496,218 $ 6.66
Cancelled/forfeited – $ –
Outstanding at December 31, 2024 5,678,012 $ 3.19 As of December 31,
2024, the total unrecognized compensation expense related to RSAs was $310,237 and expected to be recognized over a weighted average
period of approximately 0.42 years. A summary of the non-vested
Restricted Share Award activity for the year ended December 31, 2024, is as follows:
RSAs Weighted
Non-vested at January 1, 2024 2,590,900 $ 2.85
Granted 496,219 $ 6.66
Vested (1,791,669 ) $ 3.91
Cancelled/forfeited – $ –
Non-vested at December 31, 2024 1,295,450 $ 2.85 The total fair value of
RSAs vested during the year ended December 31, 2024, was $7,000,507. Compensation Expense Allocation We recognized compensation
expense from share-based awards in the amount of $32,587,611, $29,411,885 and $30,022,321 for the years ended December 31, 2024,
2023 and 2022, using the graded vesting method of attribution. We account for forfeitures as they occur. The compensation expense was
recorded in the consolidated statement of operations and comprehensive (loss) income as follows:
2024 2023 2022
General and administrative $ 22,269,185 $ 19,963,974 $ 19,854,253
Technology and development 8,290,375 7,748,683 7,281,599
Marketing and branding 2,028,051 1,699,228 2,886,469
Total $ 32,587,611 $ 29,411,885 $ 30,022,321 We did not recognize a
tax benefit related to share-based compensation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NOTE 19 — NET LOSS PER SHARE The following presents
the calculation of basic and diluted loss per share for the years ended December 31, 2024, 2023 and 2022:
2024 2023 2022
(Loss) income from continuing operations
attributable to the Company $ (25,385,426 ) $ 4,284,819 $ 33,473,969
Preferred shares redemption value accretion (495,088,038 ) (340,080,000 ) (51,409,749 )
Loss from continuing operations
attributable to ordinary shareholders $ (520,473,464 ) $ (335,795,181 ) $ (17,935,780 )
Weighted-average shares outstanding
- basic and diluted 138,828,900 137,965,591 134,489,965
Basic and diluted earnings per share $ (3.75 ) $ (2.43 ) $ (0.13 ) The following table summarizes
potential ordinary shares outstanding that were excluded from the calculation of diluted net loss per ordinary share because their effect
would have been anti-dilutive:
2024 2023 2022
Options 32,490,743 30,717,331 28,716,868
RSAs 1,295,450 2,590,897 5,181,794
RSUs 7,694,426 5,006,247 3,448,445
Convertible redeemable preferred shares:
Series A-1 50,997,533 50,997,533 50,997,533
Series A-2 47,849,869 47,849,869 47,849,869
Series A-3 9,503,120 9,503,120 9,503,120
Series B-1 44,047,138 44,047,138 44,047,138
Series B-2 30,539,060 30,539,060 30,539,060
Series B-3 7,054,530 7,054,530 7,054,530
Series C 45,971,348 45,971,348 45,971,348
Series D 43,548,544 39,464,250 37,437,167
Total convertible
redeemable preferred shares 279,511,142 275,426,850 273,399,768
Total potential ordinary shares
outstanding 320,991,761 313,741,326 310,746,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 xml:space="preserve">NOTE 20 — REVENUES The following tables present
a breakdown of our revenue categories presented within our consolidated statements of operations and other comprehensive (loss) income. Equity and Option Order Flow Income:
2024 2023 2022
Option order flow rebates $ 135,634,071 $ 141,010,186 $ 191,783,801
Equity order flow rebates 61,435,491 51,222,529 87,197,333
Total $ 197,069,562 $ 192,232,715 $ 278,981,134 Interest and Other Related Income:
2024 2023 2022
Stock lending $ 26,089,934 $ 56,052,479 $ 46,311,899
Margin financing 29,962,306 23,226,972 22,162,271
Customer
bank deposits 61,476,142 61,679,840 19,082,384
Corporate bank deposits 12,923,495 14,833,038 4,325,689
Total $ 130,451,877 $ 155,792,329 $ 91,882,243 Handling Charge Income:
2024 2023 2022
Options $ 28,382,630 $ 28,230,750 $ 7,847,738
Platform and trading fees 20,662,070 2,446,427 652,583
Total $ 49,044,700 $ 30,677,177 $ 8,500,321 Other Revenue:
2024 2023 2022
Data subscription income $ 7,236,303 $ 6,756,403 $ 6,015,237
Co-marketing income 225,048 487,006 1,371,198
Syndicate fees 968,397 954,798 1,051,444
Lease income 1,135,608 1,102,459 127,768
Other 4,098,177 1,599,683 403,575
Total $ 13,663,533 $ 10,900,349 $ 8,969,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 [Abstract]</t>
        </is>
      </c>
      <c r="B3" s="4" t="inlineStr">
        <is>
          <t xml:space="preserve"> </t>
        </is>
      </c>
    </row>
    <row r="4">
      <c r="A4" s="4" t="inlineStr">
        <is>
          <t>OPERATING EXPENSES</t>
        </is>
      </c>
      <c r="B4" s="4" t="inlineStr">
        <is>
          <t xml:space="preserve">NOTE 21 — OPERATING EXPENSES The following tables present
a breakdown of our expense categories as presented within our consolidated statements of operations and other comprehensive (loss) income. Brokerage and Transaction:
2024 2023 2022
Clearing and operation cost $ 52,722,425 $ 43,833,078 $ 39,490,080
Market and data fees 16,056,015 12,720,971 11,631,838
Handling charge expense 10,528,178 9,864,869 8,642,199
Total $ 79,306,618 $ 66,418,918 $ 59,764,117 Technology and Development:
2024 2023 2022
Employee compensation benefits $ 43,399,693 $ 35,111,616 $ 34,381,625
Cloud service fees 13,280,129 11,806,489 8,928,904
System costs 7,160,641 5,238,363 3,462,585
Total $ 63,840,463 $ 52,156,468 $ 46,773,114 Our research and development
costs mainly consist of employee salaries and share-based compensation and are classified within our technology and development expense
categories. Our research and development costs are expensed when incurred and for the years ended December 31, 2024, 2023 and 2022 were
$32,699,364, $31,955,946, and $28,120,179, respectively. Marketing and Branding:
2024 2023 2022
Advertising and promotions $ 108,190,912 $ 92,182,380 $ 92,412,497
Free stock promotions 23,980,001 55,225,961 40,371,848
Employee compensation and benefits 6,550,318 4,849,661 7,496,242
Total $ 138,721,231 $ 152,258,002 $ 140,280,587 General and Administrative:
2024 2023 2022
Employee compensation and benefits $ 77,187,479 $ 61,466,048 $ 45,543,590
Compliance fees 11,212,942 8,740,324 7,457,835
Office related 14,677,995 10,078,418 6,607,901
Professional services 10,586,397 9,966,117 8,939,260
Depreciation and amortization of right-of-use assets 6,669,419 4,675,664 3,500,581
Other 2,380,396 863,232 911,042
$ 122,714,628 $ 95,789,803 $ 72,960,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t>
        </is>
      </c>
      <c r="B1" s="2" t="inlineStr">
        <is>
          <t>12 Months Ended</t>
        </is>
      </c>
    </row>
    <row r="2">
      <c r="B2" s="2" t="inlineStr">
        <is>
          <t>Dec. 31, 2024</t>
        </is>
      </c>
    </row>
    <row r="3">
      <c r="A3" s="3" t="inlineStr">
        <is>
          <t>Other Expense, Net [Abstract]</t>
        </is>
      </c>
      <c r="B3" s="4" t="inlineStr">
        <is>
          <t xml:space="preserve"> </t>
        </is>
      </c>
    </row>
    <row r="4">
      <c r="A4" s="4" t="inlineStr">
        <is>
          <t>OTHER EXPENSE, NET</t>
        </is>
      </c>
      <c r="B4" s="4" t="inlineStr">
        <is>
          <t xml:space="preserve">NOTE 22 — OTHER EXPENSE, NET The following table presents
a breakdown of our other expense and income categories that were presented on a net basis within our consolidated statements of operations
and comprehensive (loss) income.
2024 2023 2022
Foreign currency exchange (gain) loss $ (1,972,531 ) $ 2,295,582 $ (5,509,581 )
Adjustment to indemnification obligation (531,991 ) 324,907 (252,949 )
Interest expense 122,778 – –
Forgiveness of accrued interest – – (1,414,406 )
Loss on deconsolidation of VIEs – – 11,501,952
Other expense 79,051 180,796 (1,455,619 )
Other expense, net $ (2,302,693 ) $ 2,801,285 $ 2,869,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Parentheticals) - USD ($)</t>
        </is>
      </c>
      <c r="B1" s="2" t="inlineStr">
        <is>
          <t>Dec. 31, 2024</t>
        </is>
      </c>
      <c r="C1" s="2" t="inlineStr">
        <is>
          <t>Dec. 31, 2023</t>
        </is>
      </c>
    </row>
    <row r="2">
      <c r="A2" s="4" t="inlineStr">
        <is>
          <t>Convertible redeemable preferred shares (in Dollars)</t>
        </is>
      </c>
      <c r="B2" s="5" t="n">
        <v>644132365</v>
      </c>
      <c r="C2" s="5" t="n">
        <v>604506258</v>
      </c>
    </row>
    <row r="3">
      <c r="A3" s="4" t="inlineStr">
        <is>
          <t>Treasury shares</t>
        </is>
      </c>
      <c r="B3" s="6" t="n">
        <v>4224356</v>
      </c>
      <c r="C3" s="6" t="n">
        <v>6454198</v>
      </c>
    </row>
    <row r="4">
      <c r="A4" s="4" t="inlineStr">
        <is>
          <t>Convertible redeemable preferred shares</t>
        </is>
      </c>
      <c r="B4" s="4" t="inlineStr">
        <is>
          <t xml:space="preserve"> </t>
        </is>
      </c>
      <c r="C4" s="4" t="inlineStr">
        <is>
          <t xml:space="preserve"> </t>
        </is>
      </c>
    </row>
    <row r="5">
      <c r="A5" s="4" t="inlineStr">
        <is>
          <t>Convertible redeemable preferred shares (in Dollars)</t>
        </is>
      </c>
      <c r="B5" s="5" t="n">
        <v>644132365</v>
      </c>
      <c r="C5" s="5" t="n">
        <v>604506258</v>
      </c>
    </row>
    <row r="6">
      <c r="A6" s="4" t="inlineStr">
        <is>
          <t>Temporary equity, shares authorized</t>
        </is>
      </c>
      <c r="B6" s="6" t="n">
        <v>87286300</v>
      </c>
      <c r="C6" s="6" t="n">
        <v>87286300</v>
      </c>
    </row>
    <row r="7">
      <c r="A7" s="4" t="inlineStr">
        <is>
          <t>Temporary equity, shares outstanding</t>
        </is>
      </c>
      <c r="B7" s="6" t="n">
        <v>83205175</v>
      </c>
      <c r="C7" s="6" t="n">
        <v>81989358</v>
      </c>
    </row>
    <row r="8">
      <c r="A8" s="4" t="inlineStr">
        <is>
          <t>Class A Ordinary Share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hares authorized</t>
        </is>
      </c>
      <c r="B10" s="6" t="n">
        <v>4000000000</v>
      </c>
      <c r="C10" s="6" t="n">
        <v>4000000000</v>
      </c>
    </row>
    <row r="11">
      <c r="A11" s="4" t="inlineStr">
        <is>
          <t>Ordinary shares, shares issued</t>
        </is>
      </c>
      <c r="B11" s="6" t="n">
        <v>143531581</v>
      </c>
      <c r="C11" s="6" t="n">
        <v>143531581</v>
      </c>
    </row>
    <row r="12">
      <c r="A12" s="4" t="inlineStr">
        <is>
          <t>Ordinary shares, shares outstanding</t>
        </is>
      </c>
      <c r="B12" s="6" t="n">
        <v>139307224</v>
      </c>
      <c r="C12" s="6" t="n">
        <v>137077382</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6" t="n">
        <v>1000000000</v>
      </c>
      <c r="C15" s="6" t="n">
        <v>1000000000</v>
      </c>
    </row>
    <row r="16">
      <c r="A16" s="4" t="inlineStr">
        <is>
          <t>Ordinary shares, shares issued</t>
        </is>
      </c>
      <c r="B16" s="4" t="inlineStr">
        <is>
          <t xml:space="preserve"> </t>
        </is>
      </c>
      <c r="C16" s="4" t="inlineStr">
        <is>
          <t xml:space="preserve"> </t>
        </is>
      </c>
    </row>
    <row r="17">
      <c r="A17" s="4" t="inlineStr">
        <is>
          <t>Ordinary shares, shares outstanding</t>
        </is>
      </c>
      <c r="B17" s="4" t="inlineStr">
        <is>
          <t xml:space="preserve"> </t>
        </is>
      </c>
      <c r="C17" s="4" t="inlineStr">
        <is>
          <t xml:space="preserve"> </t>
        </is>
      </c>
    </row>
    <row r="18">
      <c r="A18" s="4" t="inlineStr">
        <is>
          <t>SK GROWTH OPPORTUNITIES CORPORATION</t>
        </is>
      </c>
      <c r="B18" s="4" t="inlineStr">
        <is>
          <t xml:space="preserve"> </t>
        </is>
      </c>
      <c r="C18" s="4" t="inlineStr">
        <is>
          <t xml:space="preserve"> </t>
        </is>
      </c>
    </row>
    <row r="19">
      <c r="A19" s="4" t="inlineStr">
        <is>
          <t>Preference shares, par value (in Dollars per share)</t>
        </is>
      </c>
      <c r="B19" s="7" t="n">
        <v>0.0001</v>
      </c>
      <c r="C19" s="7" t="n">
        <v>0.0001</v>
      </c>
    </row>
    <row r="20">
      <c r="A20" s="4" t="inlineStr">
        <is>
          <t>Preference shares, shares authorized</t>
        </is>
      </c>
      <c r="B20" s="6" t="n">
        <v>990000</v>
      </c>
      <c r="C20" s="6" t="n">
        <v>990000</v>
      </c>
    </row>
    <row r="21">
      <c r="A21" s="4" t="inlineStr">
        <is>
          <t>Preference shares, shares issued</t>
        </is>
      </c>
      <c r="B21" s="4" t="inlineStr">
        <is>
          <t xml:space="preserve"> </t>
        </is>
      </c>
      <c r="C21" s="4" t="inlineStr">
        <is>
          <t xml:space="preserve"> </t>
        </is>
      </c>
    </row>
    <row r="22">
      <c r="A22" s="4" t="inlineStr">
        <is>
          <t>Preference shares, shares outstanding</t>
        </is>
      </c>
      <c r="B22" s="4" t="inlineStr">
        <is>
          <t xml:space="preserve"> </t>
        </is>
      </c>
      <c r="C22" s="4" t="inlineStr">
        <is>
          <t xml:space="preserve"> </t>
        </is>
      </c>
    </row>
    <row r="23">
      <c r="A23" s="4" t="inlineStr">
        <is>
          <t>SK GROWTH OPPORTUNITIES CORPORATION | Class A Ordinary Shares</t>
        </is>
      </c>
      <c r="B23" s="4" t="inlineStr">
        <is>
          <t xml:space="preserve"> </t>
        </is>
      </c>
      <c r="C23" s="4" t="inlineStr">
        <is>
          <t xml:space="preserve"> </t>
        </is>
      </c>
    </row>
    <row r="24">
      <c r="A24" s="4" t="inlineStr">
        <is>
          <t>Ordinary shares, par value (in Dollars per share)</t>
        </is>
      </c>
      <c r="B24" s="7" t="n">
        <v>0.0001</v>
      </c>
      <c r="C24" s="7" t="n">
        <v>0.0001</v>
      </c>
    </row>
    <row r="25">
      <c r="A25" s="4" t="inlineStr">
        <is>
          <t>Ordinary shares, shares authorized</t>
        </is>
      </c>
      <c r="B25" s="6" t="n">
        <v>9000000000</v>
      </c>
      <c r="C25" s="6" t="n">
        <v>9000000000</v>
      </c>
    </row>
    <row r="26">
      <c r="A26" s="4" t="inlineStr">
        <is>
          <t>Ordinary shares, shares issued</t>
        </is>
      </c>
      <c r="B26" s="4" t="inlineStr">
        <is>
          <t xml:space="preserve"> </t>
        </is>
      </c>
      <c r="C26" s="4" t="inlineStr">
        <is>
          <t xml:space="preserve"> </t>
        </is>
      </c>
    </row>
    <row r="27">
      <c r="A27" s="4" t="inlineStr">
        <is>
          <t>Ordinary shares, shares outstanding</t>
        </is>
      </c>
      <c r="B27" s="4" t="inlineStr">
        <is>
          <t xml:space="preserve"> </t>
        </is>
      </c>
      <c r="C27" s="4" t="inlineStr">
        <is>
          <t xml:space="preserve"> </t>
        </is>
      </c>
    </row>
    <row r="28">
      <c r="A28" s="4" t="inlineStr">
        <is>
          <t>Temporary equity, par value (in Dollars per share)</t>
        </is>
      </c>
      <c r="B28" s="7" t="n">
        <v>0.0001</v>
      </c>
      <c r="C28" s="7" t="n">
        <v>0.0001</v>
      </c>
    </row>
    <row r="29">
      <c r="A29" s="4" t="inlineStr">
        <is>
          <t>Temporary equity, shares authorized</t>
        </is>
      </c>
      <c r="B29" s="6" t="n">
        <v>9000000000</v>
      </c>
      <c r="C29" s="6" t="n">
        <v>9000000000</v>
      </c>
    </row>
    <row r="30">
      <c r="A30" s="4" t="inlineStr">
        <is>
          <t>Temporary equity, shares outstanding</t>
        </is>
      </c>
      <c r="B30" s="6" t="n">
        <v>9732960</v>
      </c>
      <c r="C30" s="6" t="n">
        <v>10056597</v>
      </c>
    </row>
    <row r="31">
      <c r="A31" s="4" t="inlineStr">
        <is>
          <t>Temporary equity, redemption per share (in Dollars per share)</t>
        </is>
      </c>
      <c r="B31" s="8" t="n">
        <v>11.57</v>
      </c>
      <c r="C31" s="8" t="n">
        <v>10.89</v>
      </c>
    </row>
    <row r="32">
      <c r="A32" s="4" t="inlineStr">
        <is>
          <t>SK GROWTH OPPORTUNITIES CORPORATION | Class B Ordinary Shares</t>
        </is>
      </c>
      <c r="B32" s="4" t="inlineStr">
        <is>
          <t xml:space="preserve"> </t>
        </is>
      </c>
      <c r="C32" s="4" t="inlineStr">
        <is>
          <t xml:space="preserve"> </t>
        </is>
      </c>
    </row>
    <row r="33">
      <c r="A33" s="4" t="inlineStr">
        <is>
          <t>Ordinary shares, par value (in Dollars per share)</t>
        </is>
      </c>
      <c r="B33" s="7" t="n">
        <v>0.0001</v>
      </c>
      <c r="C33" s="7" t="n">
        <v>0.0001</v>
      </c>
    </row>
    <row r="34">
      <c r="A34" s="4" t="inlineStr">
        <is>
          <t>Ordinary shares, shares authorized</t>
        </is>
      </c>
      <c r="B34" s="6" t="n">
        <v>999000000</v>
      </c>
      <c r="C34" s="6" t="n">
        <v>999000000</v>
      </c>
    </row>
    <row r="35">
      <c r="A35" s="4" t="inlineStr">
        <is>
          <t>Ordinary shares, shares issued</t>
        </is>
      </c>
      <c r="B35" s="6" t="n">
        <v>5240000</v>
      </c>
      <c r="C35" s="6" t="n">
        <v>5240000</v>
      </c>
    </row>
    <row r="36">
      <c r="A36" s="4" t="inlineStr">
        <is>
          <t>Ordinary shares, shares outstanding</t>
        </is>
      </c>
      <c r="B36" s="6" t="n">
        <v>5240000</v>
      </c>
      <c r="C36" s="6" t="n">
        <v>5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23 — INCOME TAXES Income Before Income Taxes The below table presents
the jurisdictional composition of our income from continuing operations before income taxes for the years ended December 31, 2024,
2023 and 2022:
2024 2023 2022
United States $ 38,850,319 $ 15,544,735 $ 53,794,019
Non-US (50,900,894 ) 4,633,359 11,891,477
(Loss) income from continuing operations,
before income taxes $ (12,050,575 ) $ 20,178,094 $ 65,685,496 Income Tax Provision For the years ended December 31,
2024, 2023 and 2022, the current and deferred tax expense allocated to continuing operations were as follows:
2024 2023 2022
Current:
US Federal $ 12,771,794 $ 5,663,364 $ 13,270,683
US State 5,022,876 2,928,137 3,311,355
Non-US 3,772,288 8,632,303 21,057,369
Total current tax expense 21,566,958 17,223,804 37,639,407
Deferred:
US Federal (3,750,091 ) (863,989 ) (2,402,855 )
US State (1,074,479 ) (281,452 ) (428,427 )
Non-US (2,919,033 ) 62,208 (2,596,598 )
Total deferred tax expense (7,743,603 ) (1,083,233 ) (5,427,880 )
Total provision for income taxes $ 13,823,355 $ 16,140,571 $ 32,211,527 Tax Rate Reconciliation Our effective tax rate
was (114.71)%, 79.98% and 49.03% for the years ended December 31, 2024, 2023 and 2022. A reconciliation between the income tax expense
computed by applying the Cayman Island’s statutory income tax rate of 0%
2024 2023 2022
Cayman Island income tax at statutory rate – % – % – %
Effect of rates different than statutory
Australia 7.21 % (22.78 )% (0.44 )%
Brazil 9.02 % (0.97 )% – %
Canada 17.16 % (0.44 )% – %
Hong Kong 21.61 % (14.89 )% (7.84 )%
Japan 18.69 % (13.85 )% (1.30 )%
Mainland China (28.36 )% 23.53 % 31.40 %
Mexico 18.61 % (0.04 )% – %
Singapore 32.61 % 16.91 % (3.18 )%
United States - Federal (70.76 )% 23.56 % 19.20 %
United States - State (15.85 )% 5.20 % 3.15 %
Other countries 21.07 % (8.15 )% (1.21 )%
Change in valuation allowance (134.41 )% 50.44 % 4.20 %
Change in unrecognized tax benefit (15.50 )% 8.83 % 7.68 %
Return to provision differences - United States Federal (7.63 )% 6.55 % 1.46 %
Other 11.82 % 6.08 % (4.09 )%
Total (114.71 )% 79.98 % 49.03 % Deferred Tax Assets and Liabilities Deferred tax assets and
liabilities reflect the tax effects of temporary differences between the carrying amounts of assets and liabilities for financial reporting
purposes and the amounts used for income tax purposes. The significant components of the deferred tax assets and liabilities are as follows:
2024 2023
Deferred tax assets
Net operating loss carryforwards $ 36,533,676 $ 20,536,474
Compensation accruals 9,058,023 4,771,220
Lease liabilities 3,022,320 2,456,883
Other 1,921,076 987,996
Total deferred tax assets 50,535,095 28,752,573
Less: valuation allowance (34,628,089 ) (21,043,136 )
Deferred tax assets, net of valuation allowance 15,907,006 7,709,437
Deferred tax liabilities
Right of use assets (2,704,189 ) (2,154,329 )
Intangibles (5,233,634 ) (5,712,800 )
Property and equipment (886,939 ) (968,015 )
Total deferred tax liabilities (8,824,762 ) (8,835,144 )
Net deferred tax asset $ 7,082,244 $ (1,125,707 ) We have income tax net
operating loss carryforwards related to our international operations of $150,076,377. The below table presents the expiration of our
net operating losses by jurisdiction as of December 31, 2024: Jurisdiction Net Operating Loss Carryforwards Expiration Australia $ 17,526,497 Indefinite Brazil 3,294,408 Indefinite Canada 9,219,682 2041 - 2044 Hong Kong 22,335,355 Indefinite Japan 30,001,355 2025 - 2024 Mainland China 1,260,186 2027 - 2029 Mexico 14,650,709 2031 - 2044 Singapore 30,833,631 Indefinite United Kingdom 7,175,137 Indefinite United States – Federal 431,676 Indefinite Others 13,347,741 * Total $ 150,076,377
* Of the other foreign net operating loss carryforwards, $11,581,596 expires between 2027 and 2034 and $1,766,145 have an indefinite expiration term.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4. Such objective evidence limits the ability to consider other subjective evidence, such
as our projections for future growth. On the basis of this evaluation,
as of December 31, 2024, a valuation allowance of $34,628,089 has been recorded to recognize only the portion of the deferred tax
asset that is more likely than not to be realized. The net change in our valuation allowance for the year ended December 31, 2024
was an increase of $13,584,953.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ax on Unremitted Foreign Earnings In general, it is our
practice and intention to reinvest the earnings of our foreign subsidiaries in those operations. As of December 31, 2024, we have
not made a provision for foreign withholding taxes on approximately $317,352,026 of the excess of the amount for financial reporting
over the tax basis of investments in foreign subsidiaries that is indefinitely reinvested. The jurisdictions to which this excess is
attributable are United States and Mainland China in the amounts of $161,440,229 and $155,911,797, respectively. The estimated unrecorded
amount of deferred tax liability related to investments in these foreign subsidiaries was $56,227,659 as of December 31, 2024. The
jurisdictions to which the estimated unrecorded deferred tax liability is attributable are United States and Mainland China in the
amounts of $48,432,069 and $7,795,590, respectively. Unrecognized Tax Benefit The following is a rollforward
of our unrecognized tax benefits as of December 31, 2024:
Total unrecognized tax benefit – January
1, 2023 $ 18,101,120
Increase for prior year tax positions 180,919
Increase for year 2023 tax positions 1,808,018
Settlements with taxing authorities (401,891 )
Total unrecognized tax benefit – December 31, 2023 19,688,166
Adjustment to prior year tax positions (26,739 )
Increase for current year tax positions 2,183,671
Settlements with taxing authorities (157,542 )
Total unrecognized tax benefit –
December 31, 2024 $ 21,687,556 Included in the balance
of unrecognized tax benefits as of December 31, 2024 are $648,840 of tax benefits that, if recognized, would affect the effective
tax rate. We recognize interest
accrued related to unrecognized tax benefits and penalties as income tax expense. Related to the unrecognized tax benefits noted above,
we accrued penalties of $21,148 and interest of $36,253 during 2024 and, in total, as of December 31, 2024, recognized a liability
for penalties of $113,290 and interest of $69,559. During 2023, we accrued penalties and interest of $45,229 and $16,348, respectively,
and had recognized, in total, a liability for penalty and interest of $92,142 and $57,957, respectively. We are subject to taxation
in the various foreign jurisdictions. The table below outlines the open tax years of the material jurisdictions.
Material
Jurisdictions Open
Years
United States 2021 - 2024
Singapore 2021 - 2024
Japan 2014 - 2024
Mainland China 2021 - 2024
Hong Kong 2017 -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Line Items]</t>
        </is>
      </c>
      <c r="B3" s="4" t="inlineStr">
        <is>
          <t xml:space="preserve"> </t>
        </is>
      </c>
    </row>
    <row r="4">
      <c r="A4" s="4" t="inlineStr">
        <is>
          <t>COMMITMENTS AND CONTINGENCIES</t>
        </is>
      </c>
      <c r="B4" s="4" t="inlineStr">
        <is>
          <t>NOTE 24 — COMMITMENTS AND CONTINGENCIES Commitments In September of 2021,
we entered into a sponsorship agreement with the Brooklyn Nets LLC (commonly known as “Brooklyn Nets”), a professional basketball
team in the National Basketball Association (“NBA”). The sponsorship agreement allowed us to be an official sponsor of the
Brooklyn Nets and their Women’s National Basketball Association (“WNBA”) affiliate the New York Liberty through their
final game of the 2023-2024 NBA season, which was in September 2024. The sponsorship included the placement of a Webull-branded
patch on players’ uniforms and various media, marketing, and promotional activities. The total sponsorship fee commitment was $90,000,000.
During 2024, 2023 and 2022, we made $11,000,000, $22,000,000 and $37,000,000, respectively, in sponsorship payments. On December 5, 2023, Hunan
Shuibao Zhiye Co. Ltd., a subsidiary of ours located in Changsha, China, entered into an agreement with the City of Changsha for the
right to use 288,680 square feet of land located in Riverside New Town Area, Yuelu District for the purposes of constructing a research
and development center (the “Land Use Agreement”). The Land Use Agreement had required that construction commence by October
4, 2024, but on October 9, 2024 the construction commencement date was extended to October 4, 2025. Construction is required to be completed
by December 31, 2026. The Land Use Agreement expires on December 4, 2063. Contingencies General Matter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2,206,905 and $970,000 as of December 31, 2024 and 2023, respectively. Regulatory Matters The securities industry
is highly regulated and many aspects of our business involve substantial risk of liability. Recently, there has been an increase in litigation
and regulatory investigations involving the brokerage and cryptocurrency industries. Federal and state regulators, exchanges, or other
SROs investigate issues related to regulatory compliance that may result in enforcement action. We are also subject to periodic regulatory
audits and inspections that could in the future lead to enforcement investigations or actions. Indemnification Agreement We have an indemnification
obligation to our clearing broker for any debit balance in customer accounts that are on an introduced basis. Debit balances may result
from, but not limited to, fraudulent, unlawful, or otherwise customer behavior and insufficient collateral with respect to customers’
margin/securities lending balances. As of December 31, 2023, we had estimated and recorded a contingent liability in the amount of $557,103.
However, we determined that as of December 31, 2024 we had no</t>
        </is>
      </c>
    </row>
    <row r="5">
      <c r="A5" s="4" t="inlineStr">
        <is>
          <t>SK GROWTH OPPORTUNITIES CORPORATION [Member]</t>
        </is>
      </c>
      <c r="B5" s="4" t="inlineStr">
        <is>
          <t xml:space="preserve"> </t>
        </is>
      </c>
    </row>
    <row r="6">
      <c r="A6" s="3" t="inlineStr">
        <is>
          <t>Commitments and Contingencies [Line Items]</t>
        </is>
      </c>
      <c r="B6" s="4" t="inlineStr">
        <is>
          <t xml:space="preserve"> </t>
        </is>
      </c>
    </row>
    <row r="7">
      <c r="A7" s="4" t="inlineStr">
        <is>
          <t>COMMITMENTS AND CONTINGENCIES</t>
        </is>
      </c>
      <c r="B7" s="4" t="inlineStr">
        <is>
          <t>Note 5—Commitments and Contingencies Shareholder and Registration Rights Pursuant to a registration and shareholder rights
agreement entered into on June 23, 2022, the holders of Founder Shares, Private Placement Warrants, Class A ordinary shares
underlying the Private Placement Warrants and any warrants that may be issued upon conversion of Working Capital Loans and Extension Loans
(and any Class A ordinary shares issuable upon the exercise of the Private Placement Warrants and warrants that may be issued upon
conversion of Working Capital Loans and Extension Loans), have registration rights to require the Company to register a sale of any of
the securities held by them.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nd Advisory Agreement The underwriter was entitled to an underwriting
discount of $0.20 per Unit, or $4.0 million in the aggregate, paid upon the closing of the Initial Public Offering. An additional
fee of $0.35 per Unit,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Company also engaged Cohen &amp; Company
Capital Markets (“CCM”) to provide consulting and advisory services to the Company in connection with the Initial Public Offering,
for which it would receive (i) an advisory fee of $400,000, paid upon the closing of the Initial Public Offering, and (ii) a
deferred advisory fee of $700,000 (payable solely in the event that the Company completes the initial Business Combination). The
underwriter has reimbursed a portion of its fees to cover for the fees payable to CCM. In connection with the consummation of the Partial
Over-Allotment Exercise, the underwriter and CCM were entitled to an additional fee in the aggregate amount of $192,000, paid upfront
on July 20, 2022, and $336,000 in deferred underwriting and advisory commissions (net of the reimbursement from the
underwriter to cover for the fees payable to CCM). On February 27, 2024, Deutsche Bank Securities
Inc., agreed to waive its entitlement to the payment of any underwriting discount due to it pursuant to the Underwiring Agreement in connection
with the Company’s potential business combination with Webull. Non-Redemption Agreements In connection with the First Extension Meeting to approve the First
Extension Amendment Proposal, the Company and Sponsor entered into non-redemption agreements (the “Non-Redemption Agreements”)
with several unaffiliated third parties (the “Investors”), pursuant to which such third parties agreed not to redeem (or to
validly rescind any redemption requests on) an aggregate of 8,530,242 Class A ordinary shares, par value $0.0001 per share (the “Class A
Ordinary Shares”) of the Company in connection with the First Extension Amendment Proposal. In exchange for the foregoing commitments
not to redeem such Class A Ordinary Shares of the Company, (i) the Sponsor agreed to surrender to the Company and surrender
and forfeit for no consideration an aggregate of 1,279,536 Class B ordinary shares, par value $0.0001 per share (the “Class B
Ordinary Shares” and together with the Class A Ordinary Shares, the “Ordinary Shares”) of the Company and (ii) the
Company agreed to issue or cause to be issued to the Investors for no additional consideration an aggregate of 1,279,536 Class A
Ordinary Shares of the Company, each in connection with the Company’s completion of its initial business combination. The Non-Redemption
Agreements increased the amount of funds that remain in the Company’s Trust Account following the First Extension Meeting.
The Company estimated the aggregate fair value
of the Class A Ordinary Shares attributable to the Investors to be $274,826 or $0.21 per share. Accordingly, in substance, it was
recognized by the Company as an expense to induce these holders of the Class A shares not to redeem, with a corresponding charge
to additional paid-in capital to recognize the fair value of the shares transferred as an offering cost. The fair value of the Class A Ordinary Shares
was based on a Monte Carlo model using the following significant inputs:
December 27,
Stock price $ 10.86
Volatility 40.00 %
Term (years) 1.59
Risk-free rate 4.44 % Business Combination Agreement On February 27, 2024, the Company
(“SPAC”), Webull Corporation, an exempted company limited by shares incorporated under the laws of the Cayman Islands
(“Webull”), Feather Sound I Inc., an exempted company limited by shares incorporated under the laws of the Cayman
Islands and a direct wholly owned subsidiary of Webull (“Merger Sub I”), and Feather Sound II Inc., an exempted company
limited by shares incorporated under the laws of the Cayman Islands and a direct wholly owned subsidiary of Webull (“Merger
Sub II”, collectively with Merger Sub I, the “Merger Subs” and each a “Merger Sub”), entered into a
business combination agreement (the “Business Combination Agreement”). Subject to, and in accordance with the terms and conditions of the
Business Combination Agreement, (i) immediately prior to the effective time of the First Merger (as defined below) (the “First Merger
Effective Time”), Webull will effectuate the Company Capital Restructuring (as defined in the Business Combination Agreement), (ii)
promptly following the Webull Capital Restructuring and at the First Merger Effective Time, Merger Sub I will merge with and into the
Company (the “First Merger”), with the Company surviving the First Merger as a wholly owned subsidiary of Webull (sometimes
referred to herein as the “Surviving Entity”), and (iii) promptly following the First Merger and at the effective time of
the Second Merger (as defined below) (the “Second Merger Effective Time”), the Surviving Entity will merge with and into Merger
Sub II (the “Second Merger”, together with the First Merger, the “Mergers”), with Merger Sub II surviving the
Second Merger as a wholly owned subsidiary of Webull. The Webull Capital Restructuring, the Mergers and each of the other transactions
contemplated by the Business Combination Agreement or other transaction documents are collectively referred to as the “Transactions”
or the “Business Combination”. Concurrently with the execution and delivery of
the Business Combination Agreement, SPAC, Webull and Sponsor and certain directors (collectively, “SPAC Insiders”) have entered
into a support agreement (the “Sponsor Support Agreement”), pursuant to which, each SPAC Insider agreed, among other things,
(a) at any meeting of SPAC shareholders called to seek the SPAC Shareholders’ Approval or SPAC Shareholder Extension Approval
(as defined in the Business Combination Agreement), or in connection with any written consent of SPAC shareholders or in any other circumstances
upon which a vote, consent or other approval with respect to the Business Combination Agreement and the Transactions, such SPAC Insider
(i) agreed to, if a meeting is held, appear at such meeting or otherwise cause the SPAC Class B Ordinary Shares held by such
SPAC Insider to be counted as present at such meeting for purposes of establishing a quorum, and (ii) vote or cause to be voted the
SPAC Class B Ordinary Shares held by such SPAC Insider in favor of the SPAC Shareholders’ Approval or the SPAC Shareholder
Extension Approval; and (b) subject to the exceptions set forth in the Sponsor Support Agreement, agreed to become subject to certain
transfer restrictions with respect to (i) any Company Ordinary Shares held by each SPAC Insider immediately after the First Merger
Effective Time (as defined in the Business Combination Agreement) during a period of twelve (12) months from and after the Closing
Date (as defined in the Business Combination Agreement), (ii) Company Warrants or Class A Ordinary Shares underlying such warrants
held by each SPAC Insiders immediately after the First Merger Effective Time until thirty (30) days after the Closing Date. Sponsor also agreed to surrender and forfeit for no consideration up
to 2,000,000 SPAC Class B Ordinary Shares held by Sponsor in connection with the execution of additional Non-Redemption Agreements
following the date of the Business Combination Agreement. In addition, on the terms and subject to the conditions of the Sponsor Support
Agreement, Webull agreed to indemnify Sponsor and each other SPAC Insider for any U.S. federal (and applicable U.S. state and U.S. local)
income taxes, together with any interests and penalties (the “Indemnifiable Amounts”) payable by Sponsor or the SPAC Insiders,
as applicable, solely arising from or attributable to the failure of the Mergers (as defined in the Business Combination Agreement) to
qualify as a reorganization within the meaning of Section 368(a) of the Internal Revenue Code of 1986, as amended (the “Code”)
or as an exchange described in Section 351 of the Code (the “Intended Tax Treatment”), provided, however, that the Company
shall not have any liability in respect of any Indemnifiable Amounts to the extent that the aggregate amount of such Indemnifiable Amounts
exceeds $5,000,000.
On December 5, 2024, the parties to the Business
Combination Agreement entered into an Amendment to Business Combination Agreement (the “Amendment to Business Combination Agreement”).
The Amendment to Business Combination Agreement provides for, among other things:
● Issuance of Incentive Warrants (as defined in the Business Combination Agreement) to certain shareholders
of Webull in connection with the Mergers (as defined in the Business Combination Agreement) and an amendment and restatement of the Form
of Incentive Warrant Agreement (as defined in the Business Combination Agreement);
● An amendment and restatement of the definition of “Founder HoldCo,” “Incentive Warrants”
and “Share Subdivision Factor” (each as defined in the Business Combination Agreement), and all references therein;
● An amendment and restatement of the calculation of SPAC Class B Ordinary Shares (as defined in the Business
Combination Agreement) held by the Founder HoldCo;
● Removal of SPAC’s right to designate an observer to the board of directors of Webull; and
● An amendment and restatement of the Amended Company Charter (as defined in the Business Combination Agreement). Additionally, on December 5, 2024, the parties to the Sponsor Support
Agreement entered into an Amendment to Sponsor Support Agreement (the “Amendment to Sponsor Support Agreement”), which provides
that to the extent the aggregate amount of SPAC Class B Ordinary Shares to be surrendered and forfeited by Sponsor pursuant to the Additional
Non-Redemption Agreements is less than 2,000,000, Sponsor shall surrender and forfeit up to the balance of such 2,000,000 SPAC Class B
Ordinary Shares in an amount determined by and upon the written request of Webull. As a result, Sponsor may not be required to surrender
and forfeit such amount of SPAC Class B Ordinary Shares in full or at all.
Lastly, on December 5, 2024, Webull and the SPAC
Insiders entered into an Indemnity Letter Agreement (the “Indemnity Letter Agreement”). The Indemnity Letter Agreement provides
that, among other things:
● Webull shall indemnify, to the extent permitted by law, each SPAC Insider, its officers, directors and
employees and each person who controls such SPAC Insider (if applicable) (within the meaning of the Securities Act of 1933, as amended
(the “Securities Act”)), against all losses resulting from or based upon any untrue or alleged untrue statement of a material
fact contained in the Registration Statement (as defined in the Indemnity Letter Agreement), Prospectus (as defined in the Indemnity Letter
Agreement) or preliminary Prospectus, any issuer free writing prospectus as defined in Rule 433(h) under the Securities Act, any Webull
information that Webull has filed or is required to file pursuant to Rule 433(d) under the Securities Act, any written communication (within
the meaning of Rule 405 under the Securities Act) with investors, or any omission or alleged omission of a material fact required to be
stated therein or necessary to make the statements therein, in light of the circumstances under which such statements were made, not misleading;
and
● In connection with the Registration Statement in which a SPAC Insider is participating, such SPAC Insider
shall furnish to Webull in writing the SPAC Insider Information (as defined in the Indemnity Letter Agreement) and to the extent permitted
by law, shall indemnify Webull, its directors, officers and agents and each person who controls Webull (within the meaning of the Securities
Act) against all losses resulting from any untrue or alleged untrue statement of material fact contained in any Registration Statement,
Prospectus or preliminary Prospectus, any issuer free writing prospectus as defined in Rule 433(h) under the Securities Act, any Webull
information that Webull has filed or is required to file pursuant to Rule 433(d) under the Securities Act, any written communication (within
the meaning of Rule 405 under the Securities Act) with investor, or any omission or alleged omission of a material fact required to be
stated therein or necessary to make the statements therein not misleading to the extent that such untrue statement or alleged untrue statement
or omission or alleged omission of a material fact are made in reliance upon any information or affidavit furnished in writing by such
SPAC Insider expressly for use therein. Advances from Webull The Company and Webull have agreed to a fee-sharing arrangement in
which Webull will cover 75% of the monthly extension payments into the Trust Account, along with other operating costs. As of December
31, 2024, Webull has advanced $1,383,537 to the Company for thes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Line Items]</t>
        </is>
      </c>
      <c r="B3" s="4" t="inlineStr">
        <is>
          <t xml:space="preserve"> </t>
        </is>
      </c>
    </row>
    <row r="4">
      <c r="A4" s="4" t="inlineStr">
        <is>
          <t>FAIR VALUE MEASUREMENT</t>
        </is>
      </c>
      <c r="B4" s="4" t="inlineStr">
        <is>
          <t>NOTE 25 — FAIR VALUE MEASUREMENT Our financial assets and
liabilities measured at fair value on a recurring basis as of December 31, 2024 are as follows:
December
31, 2024
Level
1 Level
2 Level
3 Total
Assets
Financial instruments owned
Equities (1) $ 529,984 $ – $ – $ 529,984
U.S
Treasury Bills (2) 233,445,264 – – 233,445,264
FX
forward contract (1) 60,879 60,879
Customer-held fractional shares 108,252,531 – – 108,252,531
Total financial assets $ 342,288,658 $ – $ – $ 342,288,658
Liabilities
Financial
instruments sold not yet purchased (3)
Equity options $ 2,196 $ – $ – $ 2,196
Fractional
share repurchase obligation (3) 108,252,531 – – 108,252,531
Total financial liabilities $ 108,254,727 $ – $ – $ 108,254,727 (1) Fair value of financial instruments owned are classified within prepaid expenses and other current assets on the consolidated statements of financial position. (2) Represents U.S. Treasury Bills with an original maturity of less than 90 days and are included within cash and cash equivalents segregated under federal and foreign requirements within our consolidated statements of financial position. (3) Fair value of obligation is classified within payables due to customers on the consolidated statements of financial position. During the year ended
December 31, 2024, there were no transfers between levels for financial assets and liabilities. Our financial assets and
liabilities measured at fair value on a recurring basis as of December 31, 2023 are as follows:
December
31, 2023
Level
1 Level
2 Level
3 Total
Assets
Financial instruments owned
Equities (1) $ 562,051 $ – $ – $ 562,051
U.S
Treasury Bills (2) 189,143,720 – – 189,143,720
Customer-held fractional shares 45,528,829 – – 45,528,829
Total financial assets $ 235,234,600 $ – $ – $ 235,234,600
Liabilities
Financial
instruments sold not yet purchased (3)
Equity options $ 2,083 $ – $ – $ 2,083
Fractional
share repurchase obligation (3) 45,528,829 – – 45,528,829
Total financial liabilities $ 45,530,912 $ – $ – $ 45,530,912
(1) Fair
value of financial instruments owned are classified within prepaid expenses and other current assets on the consolidated statements
of financial position.
(2) Represents
U.S. Treasury Bills with an original maturity of less than 90 days and are included within cash and cash equivalents segregated under
federal and foreign requirements within our consolidated statements of financial position.
(3) Fair
value of obligation is classified within payables due to customers on the consolidated statements of financial position. During the year ended
December 31, 2023, there were no transfers between levels for financial assets and liabilities.</t>
        </is>
      </c>
    </row>
    <row r="5">
      <c r="A5" s="4" t="inlineStr">
        <is>
          <t>SK GROWTH OPPORTUNITIES CORPORATION [Member]</t>
        </is>
      </c>
      <c r="B5" s="4" t="inlineStr">
        <is>
          <t xml:space="preserve"> </t>
        </is>
      </c>
    </row>
    <row r="6">
      <c r="A6" s="3" t="inlineStr">
        <is>
          <t>Fair Value Measurement [Line Items]</t>
        </is>
      </c>
      <c r="B6" s="4" t="inlineStr">
        <is>
          <t xml:space="preserve"> </t>
        </is>
      </c>
    </row>
    <row r="7">
      <c r="A7" s="4" t="inlineStr">
        <is>
          <t>FAIR VALUE MEASUREMENT</t>
        </is>
      </c>
      <c r="B7" s="4" t="inlineStr">
        <is>
          <t>Note 7—Fair Value Measurements As of December 31, 2024 and 2023, the Trust Account held $292,093 and
$0 in cash, respectively. The following tables present information about the Company’s financial assets that are measured at fair
value on a recurring basis as December 31, 2024 and 2023 by level within the fair value hierarchy:
December 31, 2024 Quoted Significant Significant
Assets:
Investments held in Trust Account - Money Market
Funds $ 112,391,416 $ - $ -
December 31, 2023 Quoted Significant Significant
Assets:
Investments held in Trust Account - Money Market Funds $ 109,573,279 $ - $ - Transfers to/from Levels 1, 2, and 3 are recognized
at the beginning of the reporting period. There were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Line Items]</t>
        </is>
      </c>
      <c r="B3" s="4" t="inlineStr">
        <is>
          <t xml:space="preserve"> </t>
        </is>
      </c>
    </row>
    <row r="4">
      <c r="A4" s="4" t="inlineStr">
        <is>
          <t>RELATED PARTY BALANCES AND TRANSACTIONS</t>
        </is>
      </c>
      <c r="B4" s="4" t="inlineStr">
        <is>
          <t xml:space="preserve">NOTE 26 — RELATED PARTY BALANCES AND TRANSACTIONS Revenues, Expenses and Receivables Apex Clearing LLC (“Apex
Clearing”) is controlled by Peak 6, a minority common and preferred shareholder of Webull Corporation. Until April 1, 2023, Apex
Crypto LLC (“Apex Crypto”) was controlled by Peak 6 and considered a related party because Matthew Hulsizer is a co-founder
of Peak 6 and served as a board member of Webull Corporation until May 9, 2024 The following table presents
related party revenue and expenses for the years ended December 31, 2024, 2023 and 2022, and related party receivables as of December
31, 2024, 2023 and 2022, in connection with Apex Clearing and Apex Crypto entities.
Revenue earned from related parties 2024 2023 2022
Apex Clearing (a) $ 34,538,949 $ 151,034,036 $ 109,116,706
Apex Crypto (b) – 2,159,091 16,491,869
Total related
party revenue $ 34,538,949 $ 153,193,127 $ 125,608,575
Expenses incurred from related parties
Apex Clearing (a) $ 14,285,014 $ 40,110,407 $ 41,327,759
Apex Crypto (b) – 111,963 700,995
Total related
party expenses $ 14,285,014 $ 40,222,370 $ 42,028,754
Amounts due from related parties
Apex Clearing (a) $ – $ 45,804,660 $ 14,502,535
Apex Crypto (b) – 703,178
Total amount
due from related parties $ – $ 45,804,660 $ 15,205,713 (a) Apex Clearing is our clearing broker. Apex Clearing was considered a related party until May 9, 2024, the date Matthew Hulsizer resigned from our board of directors. We receive revenue from Apex Clearing that primarily represents interest and fully paid stock lending income derived from cash balances and positions on accounts we have introduced to Apex Clearing. Expenses primarily represent clearing costs. The revenue and expenses in the above table are through May 9, 2024, the date Apex Clearing was no longer determined to be a related party. As of December 2023, we were owed $45,804,660 from Apex Clearing. We have classified this receivable within receivables from brokers, dealers, and clearing organizations in our consolidated statements of financial position. (b) Represents the revenue and expenses of Webull Pay LLC prior to its spin-off and while Apex Crypto was considered a related party. Webull Pay LLC had a Software and Services Agreement with Apex Crypto whereby we earned fee revenue determined by a volume-based tiered pricing model based upon the notional value of the trading activity of our platform users that entered into digital-asset trading transactions with Apex Crypto. Expenses from Apex Crypto represent advertising and marketing expenses related to the Software and Services Agreement. We have classified the revenue and expenses within discontinued operations within our consolidated statements of operations and comprehensive (loss) income. </t>
        </is>
      </c>
    </row>
    <row r="5">
      <c r="A5" s="4" t="inlineStr">
        <is>
          <t>SK GROWTH OPPORTUNITIES CORPORATION [Member]</t>
        </is>
      </c>
      <c r="B5" s="4" t="inlineStr">
        <is>
          <t xml:space="preserve"> </t>
        </is>
      </c>
    </row>
    <row r="6">
      <c r="A6" s="3" t="inlineStr">
        <is>
          <t>Related Party Balances and Transactions [Line Items]</t>
        </is>
      </c>
      <c r="B6" s="4" t="inlineStr">
        <is>
          <t xml:space="preserve"> </t>
        </is>
      </c>
    </row>
    <row r="7">
      <c r="A7" s="4" t="inlineStr">
        <is>
          <t>RELATED PARTY BALANCES AND TRANSACTIONS</t>
        </is>
      </c>
      <c r="B7" s="4" t="inlineStr">
        <is>
          <t>Note 4—Related Party Transactions Founder Shares On December 9, 2021, the sponsor purchased 8,625,000 Class B
ordinary shares, par value $0.0001 (the “Founder Shares”), to cover certain expenses on the Company’s behalf for
an aggregate purchase price of $25,000. On February 24, 2022, 1,437,500 Class B ordinary shares were surrendered and
thereupon cancelled by the Company. On May 5, 2022, 1,437,500 Class B ordinary shares were surrendered and thereupon
cancelled by the Company resulting in a decrease in the total number of Class B ordinary shares outstanding to 5,750,000 shares.
The Sponsor agreed to surrender and forfeit up to an aggregate of 750,000 Founder Shares to the extent that the option to purchase
additional Units is not exercised in full by the underwriter or is reduced, so that the Founder Shares would represent 20% of the
Company’s issued and outstanding shares upon the Initial Public Offering. On July 20, 2022, the Company sold an additional 960,000 Units
in the Partial Over-Allotment Exercise pursuant to the underwriter’s notice of the partial exercise of the Over-Allotment Option.
On August 9, 2022, following the expiration of the remaining Over-Allotment Option, the Sponsor surrendered and forfeited 510,000 Founder
Shares.
The initial shareholders, and the executive officers
and directors of the Company,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y permitted transferees will be subject to the same restrictions and other agreements of the
initial shareholders with respect to any Founder Shares. In February and March 2022, the Sponsor transferred
an aggregate of 90,000 Class B ordinary shares to the Company’s independent director nominees. The sale of the Founder
Shares is in the scope of ASC 718.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December 31, 2024, the Company determined that
a Business Combination is not considered probable, and, therefore, no stock-based compensation expense has been recognized. Stock-based
compensation will be recognized at the date a Business Combination is considered probable (i.e., upon consummation of a Business Combination)
in an amount equal to the number of Founder Shares that ultimately vest multiplied times the grant date fair value per share (unless subsequently
modified) less the amount initially received for the purchase of the Founder Shares. Private Placement Warrants Simultaneously with the closing of the Initial
Public Offering, the Company consummated the Private Placement of 6,600,000 Private Placement Warrants, at a price of $1.00 per
Private Placement Warrant, in a private placement to the Sponsor, generating proceeds of $6.6 million. Substantially concurrently with the closing of
the Partial Over-Allotment Exercise, the Company completed the Additional Private Placement of 192,000 additional Private Placement
Warrants to the Sponsor at a purchase price of $1.00 per Private Placement Warrant, generating gross proceeds to the Company
of $192,000. A portion of the proceeds from the sale of the Private Placement Warrants
was added to the proceeds from the Initial Public Offering held in the Trust Account. If the Company does not complete a Business Combination
prior to the Combination Deadline,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Promissory Note to Sponsor The Sponsor agreed to loan the Company up to $300,000 to
be used for the payment of costs related to the Initial Public Offering pursuant to a promissory note, dated on December 9, 2021
and was later amended on May 5, 2022 (the “Note”). The Note was non-interest bearing, unsecured and due upon the closing
of the Initial Public Offering. The Company borrowed $300,000 under the Note and repaid the Note in full upon closing of the Initial Public
Offering. The Note was no longer available to draw on after the consummation of the Initial Public Offering. Overfunding Loans On June 28, 2022, in connection with the
closing of the Initial Public Offering, the Sponsor loaned the Company $5.0 million under a non-interest bearing loan agreement
(the “First Overfunding Loan”) to deposit in the Trust Account. On July 20, 2022, in connection with the Partial Over-Allotment
Exercise, the Sponsor provided the Company with the second Overfunding Loan in the amount of $240,000 to deposit in the Trust
Account under the same terms (the “Second Overfunding Loan”, together, the “Overfunding Loans”). The Overfunding
Loans will be repaid upon the closing of an initial Business Combination or converted into Class A ordinary shares at a conversion
price of $10.00 per Class A ordinary share (or a combination of both), at the Sponsor’s discretion, provided that any
such conversion may not occur until August 22, 2022. If the Company does not complete an initial Business Combination, it will not
repay the Overfunding Loans from amounts held in the Trust Account, and the Trust Account proceeds will be distributed to the Public Shareholders;
however, the Company may repay the Overfunding Loans if there are funds available outside the Trust Account to do so. As of December 31,
2024 and 2023, the Company had $5,240,000 in borrowings under the First Overfunding Loa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4 and 2023, the Company had no Promissory Notes On October 30, 2023, the Sponsor loaned the Company
$380,000 and the Company issued an unsecured promissory note in the total principal amount of up to $380,000 to the Sponsor, which does
not bear interest on the unpaid principal balance and matures upon closing of the company’s initial business combination and shall
be convertible at the election of the sponsor into warrants exercisable for one Class A ordinary share of the post-business combination
company at a price of $1.00 per warrant. On March 1, 2024, the Company issued an unsecured
convertible promissory note in the total principal amount of up to $900,000 (the “First Sponsor Note”) to Sponsor. The First
Sponsor Note does not bear interest on the unpaid principal balance and matures upon closing of the Company’s initial business combination.
In the event that the Company does not consummate an initial business combination, the First Sponsor Note will be repaid solely to the
extent that the Company has funds available to it, if any, outside of its trust account established in connection with its initial public
offering of its securities. The proceeds of the First Sponsor Note will be used to fund ongoing operating expenses of the Company. The
total principal amount of the First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On September 27, 2024, the Company issued an unsecured
convertible promissory note in the total principal amount of up to $440,000 (the “Second Sponsor Note”) to Sponsor. The Second
Sponsor Note does not bear interest on the unpaid principal balance and matures upon closing of the Company’s initial business combination.
In the event that the Company does not consummate an initial business combination, the Second Sponsor Note will be repaid solely to the
extent that the Company has funds available to it, if any, outside of its trust account established in connection with its initial public
offering of its securities. The proceeds of the Second Sponsor Note will be used to fund ongoing operating expenses of the Company. The
total principal amount of the Second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In the event that the Company does not consummate
an initial business combination, the promissory note will be repaid solely to the extent that the Company has funds available to it, if
any, outside of its trust account established in connection with its initial public offering of its securities. The proceeds of the promissory
note will be used to fund ongoing operating expenses of the Company. As of December 31, 2024 and 2023, the Company
had $1,720,000 and $380,000, respectively, in borrowings under the Promissory Notes. Extension Loans In order to extend the time available for the
Company to consummate its initial Business Combination by an additional three months each time, the Sponsor or its affiliates or
designees may provide an Extension Loan to the Company to provide funds to deposit into the Trust Account an additional amount of $0.10 per
share each time. The Extension Loan will be provided under the form of a non-interest bearing, unsecured promissory
note. Such Extension Loans may be converted into warrants
upon the consummation of the initial business combination, at a price of $1.00 per warrant at the option of the lender. The warrants
would be identical to the Private Placement Warrants. If the Company completes the initial Business Combination, and the lender decides
not to convert the Extension Loans into warrants, the Company would repay such loaned amounts out of the proceeds of the Trust Account
released to the Company. If the Company does not complete a Business Combination, it will not repay such loans. The Sponsor and its affiliates
or designees are not obligated to fund the Trust Account to extend the time for the Company to complete the initial Business Combination.
Except for the foregoing, the terms of such Extension Loans, if any, have not been determined and no written agreements exist with respect
to such loans. As of December 31, 2024 and 2023, the Company had $0 in borrowings under the Extension Loans. Administrative Services Agreement On June 23, 2022, the Company entered into
an agreement with an affiliate of the Sponsor, pursuant to which the Company agreed to pay such affiliate a total of $10,000 per
month for secretarial and administrative support services provided to the Company through the earlier of consummation of the initial Business
Combination and the Company’s liquidation. The Company incurred and paid $120,000 in such fees included as general and administrative
expenses on the accompanying statements of operations for the years ended December 31, 2024 and 2023.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Line Items]</t>
        </is>
      </c>
      <c r="B3" s="4" t="inlineStr">
        <is>
          <t xml:space="preserve"> </t>
        </is>
      </c>
    </row>
    <row r="4">
      <c r="A4" s="4" t="inlineStr">
        <is>
          <t>SEGMENT REPORTING</t>
        </is>
      </c>
      <c r="B4" s="4" t="inlineStr">
        <is>
          <t xml:space="preserve">NOTE 27 — SEGMENT REPORTING We operate as a single
reportable segment. This determination is based upon the financial information reviewed by our Chief Operating Decision Maker (“CODM”).
Our CODM is our management committee, which is comprised of the Company’s Chief Executive Officer, President and Chief Financial
Officer who collectively assess the performance of the Company and allocate resources across the Company. The internal reporting used
collectively by the management committee is presented on a consolidated basis. The accounting policies of the segment are the same as
those described in Note 2. The CODM evaluates the Company’s performance and allocates resources based upon consolidated business
metrics, including not limited to registered users, funded accounts, equity notional volume and option contract volume, and financial
metrics, which include consolidated revenue, adjusted operating income, adjusted net income and consolidated total assets. Certain information
provided to the CODM presents operating expenses on a different basis than that presented in the consolidated statements of operations
and comprehensive (loss) income. The following table presents
significant expenses provided to the CODM for the years ended December 31, 2024, 2023 and 2022.
2024 2023 2022
Revenues
Equity
and option order flow rebates $ 197,069,562 $ 192,232,715 $ 278,981,134
Interest
related income 130,451,877 155,792,329 91,882,243
Handling
charge income 49,044,700 30,677,177 8,500,321
Other
revenues 13,663,533 10,900,349 8,969,222
Total revenues 390,229,672 389,602,570 388,332,920
Segment
expenses
Brokerage
and transaction (1) 79,306,618 66,418,918 59,764,117
Technology
and development (1) 55,550,088 44,407,785 39,491,515
Marketing
and branding (1) 136,693,180 150,558,774 137,394,118
General
and administrative (1) 100,445,443 75,825,829 53,105,956
Other
segment items (2) 32,587,611 29,411,885 30,022,321
Total
operating expenses per consolidated statements of operations and comprehensive (loss) income 404,582,940 366,623,191 319,778,027
Operating
(loss) income (14,353,268 ) 22,979,379 68,554,893
Other (income)
expense, net (2,302,693 ) 2,801,285 2,869,397
Provision
for income taxes 13,823,355 16,140,571 32,211,527
Income
from discontinued operations, net of tax 2,691,778 1,784,465 16,603,657
Net
(loss) income $ (23,182,152 ) $ 5,821,988 $ 50,077,626
(1) Excludes share-based compensation. See Note 18 for operating expense allocation.
(2) Other segment items represent share-based compensation. As we are a single segment
entity, the significant segment expenses required to be disclosed under ASC 280 are presented throughout the consolidated financial statements
including the consolidated statements of operations and comprehensive (loss) income, consolidated statements of cash flows, Note 20 –
Revenues and Note 21 – Expenses. Our single segment total
assets are equivalent to our total consolidated assets as reported on our consolidated statements of financial position. Geographic Area Information The following table presents
our revenues, by geographic area, for the years ended December 31, 2024, 2023 and 2022 from external customers, excluding interest received
on corporate bank deposits in the amount of $12,923,495, $14,833,038 and $4,325,689 for the years ended December 31, 2024, 2023 and 2022,
respectively.
2024 2023 2022
Revenues:
USA $ 355,022,439 $ 363,746,474 $ 375,653,156
Hong Kong 6,692,262 5,066,724 6,427,891
Singapore 10,923,140 5,590,646 1,626,800
Others 4,668,336 365,688 299,384
Total $ 377,306,177 $ 374,769,532 $ 384,007,231 The following table presents
long-lived assets by category and by geographic area as of December 2024 and 2023.
2024 2023
Right-of-use assets:
Mainland China $ 56,198,584 $ 2,777,221
USA 6,648,247 5,616,601
Others 3,446,920 3,513,735
Total $ 66,293,751 $ 11,907,557
Property and equipment, net:
USA $ 30,347,719 $ 30,611,515
Others 3,282,051 3,686,868
Total $ 33,629,770 $ 34,298,383
Intangible assets, net:
Japan $ 15,111,688 $ 16,693,046
Indonesia 3,094,718 3,127,825
Others 1,209,557 1,577,082
Total $ 19,415,963 $ 21,397,953
Goodwill:
Mexico $ 5,197,438 $ 5,197,438 </t>
        </is>
      </c>
    </row>
    <row r="5">
      <c r="A5" s="4" t="inlineStr">
        <is>
          <t>SK GROWTH OPPORTUNITIES CORPORATION [Member]</t>
        </is>
      </c>
      <c r="B5" s="4" t="inlineStr">
        <is>
          <t xml:space="preserve"> </t>
        </is>
      </c>
    </row>
    <row r="6">
      <c r="A6" s="3" t="inlineStr">
        <is>
          <t>Segment Reporting [Line Items]</t>
        </is>
      </c>
      <c r="B6" s="4" t="inlineStr">
        <is>
          <t xml:space="preserve"> </t>
        </is>
      </c>
    </row>
    <row r="7">
      <c r="A7" s="4" t="inlineStr">
        <is>
          <t>SEGMENT REPORTING</t>
        </is>
      </c>
      <c r="B7" s="4" t="inlineStr">
        <is>
          <t>Note 8—Segment Reporting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s as total assets. When evaluating the Company’s performance and making key decisions
regarding resource allocation, the CODM reviews several key metrics included in net income and total assets, which include the following:
December 31, December 31,
2024 2023
Trust Account $ 112,683,509 $ 109,573,279
Cash $ 169,659 $ 163,718
For the For the
General and administrative expenses $ 2,437,346 $ 2,151,130
Interest from investments held in Trust Account $ 5,605,739 $ 10,570,325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8 — CONDENSED FINANCIAL INFORMATION OF THE
PARENT COMPANY We have performed a test
on the restricted net assets of our subsidiaries in accordance with Securities and Exchange Commission Regulation S-X Rule 4-08(e)(3) and
determined the aggregate restricted net assets of our subsidiaries exceed 25% of our consolidated net assets as of December 31,
2024 and 2023. The following condensed financial information as of and for the years ended December 31, 2024 and 2023 represents
the financial information of Webull Corporation, the ultimate parent of consolidated subsidiaries, and has been prepared in accordance
with SEC Regulation S-X Rule 5-04 and Rule 12-04. Condensed Statement of Financial Position:
2024 2023
Assets
Cash and cash equivalents $ 25,975,604 $ 5,777,326
Prepaid expenses and other current assets 7,739,569 5,219,813
Advances to subsidiaries 390,811,557 334,853,972
Note receivable from subsidiary 42,100,000 42,100,000
Investment in subsidiaries 353,629,225 324,524,687
Total assets $ 820,255,955 $ 712,475,798
Liabilities
Accounts payable and other accrued expenses $ 5,950,394 $ 7,324,865
Advances from subsidiaries 59,500,001 20,000,000
Total liabilities 65,450,395 27,324,865
Mezzanine equity
Convertible redeemable preferred shares (aggregate liquidation preference of $644,132,365 and $604,496,457 as of December 31, 2024 and 2023, respectively; and aggregate redemption value of $2,861,748,733 and $2,326,363,413 as of December 31, 2024 and 2023, respectively; Note 15) 2,861,748,733 2,326,363,413
Total mezzanine equity 2,861,748,733 2,326,363,413
Shareholders’ deficit (2,106,943,173 ) (1,641,212,480 )
Total liabilities, mezzanine equity
and shareholders’ deficit $ 820,255,955 $ 712,475,798 Condensed Statement of Operations and Comprehensive Loss:
2024 2023 2022
Revenues $ – $ – $ –
Operating expenses 7,001,102 3,194,193 8,408,161
Other income, net 3,770,837 2,663,713 1,105,532
Income before income taxes (3,230,265 ) (530,480 ) (7,302,629 )
Provision for income taxes – – –
Net loss (3,230,265 ) (530,480 ) (7,302,629 )
Preferred shares redemption value accretion (495,088,038 ) (340,080,000 ) (51,409,749 )
Net loss attributable to ordinary
shareholders $ (498,318,303 ) $ (340,610,480 ) $ (58,712,378 )
Net loss $ (3,230,265 ) $ (530,480 ) $ (7,302,629 )
Other comprehensive income, net
of tax – – –
Total comprehensive loss attributable to ordinary shareholders (3,230,265 ) (530,480 ) (7,302,629 )
Preferred shares redemption value accretion (495,088,038 ) (340,080,000 ) (51,409,749 )
Total comprehensive loss attributable
to ordinary shareholders $ (498,318,303 ) $ (340,610,480 ) $ (58,712,378 ) Condensed Statement of Cash Flows:
2024 2023 2022
Cash flows from operating activities:
Net loss $ (3,230,265 ) $ (530,480 ) $ (7,302,629 )
Adjustments
to reconcile net loss to net cash used in operating activities:
Share-based compensation 3,483,072 437,004 4,423,070
Changes in operating assets and liabilities:
Prepaid expenses and other assets (2,519,756 ) (3,706,010 ) (189,272 )
Advances to/from subsidiaries (16,457,584 ) (100,275,599 ) (40,177,171 )
Accrued expenses
and other liabilities (1,423,462 ) 3,411,470 624,363
Net cash used in operating activities (20,147,995 ) (100,663,615 ) (42,621,639 )
Cash flows from investing activities:
Note receivable
due from subsidiary – (12,100,000 ) (30,000,000 )
Net cash used in investing activities – (12,100,000 ) (30,000,000 )
Cash flows from financing activities:
Receipt of preferred stock sale proceeds 40,297,282 20,000,000 –
Spin-off of subsidiary to shareholders – (7,014,594 ) –
Proceeds from exercise of options 48,991 – –
Receipt of preferred stock subscription
receivable – – 73,723,814
Receipt of preferred stock warrant
exercise proceeds – – 10,000,000
Payment of
preferred shares repurchase payable – – (55,000,005 )
Net cash provided by financing activities 40,346,273 12,985,406 28,723,809
Net increase (decrease) in cash and cash equivalents 20,198,278 (99,778,209 ) (43,897,830 )
Cash and cash equivalents at beginning
of year 5,777,326 105,555,535 149,453,365
Cash and cash equivalents at end
of year $ 25,975,604 $ 5,777,326 $ 105,555,535
Supplemental cash flow information:
Cash paid for interest and taxes $ – $ – $ –
Non cash investing and financing activities:
Note receivable from Webull Pay,
Inc. $ – $ 2,852,106 $ –
Preferred shares redemption value accretion $ 495,088,038 $ 340,080,000 $ 51,409,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Line Items]</t>
        </is>
      </c>
      <c r="B3" s="4" t="inlineStr">
        <is>
          <t xml:space="preserve"> </t>
        </is>
      </c>
    </row>
    <row r="4">
      <c r="A4" s="4" t="inlineStr">
        <is>
          <t>SUBSEQUENT EVENTS</t>
        </is>
      </c>
      <c r="B4" s="4" t="inlineStr">
        <is>
          <t>NOTE 29 — SUBSEQUENT EVENTS We have evaluated subsequent
events for recognition and disclosure through April 25, 2025, the date our consolidated financial statements were issued. Revolving Credit Agreement On February 21, 2025,
Webull Financial terminated the revolving credit agreement it entered into on September 6, 2024. Simultaneously with the revolving credit
agreement termination, Webull Financial entered into a syndicated credit agreement (the “Syndicated Loan”) that provides
for loans up to an aggregate principal amount of $150,000,000. Any outstanding principal under the Syndicated Loan is prepayable in whole
or in part and matures on February 20, 2026. The Syndicated Loan requires
monthly interest payments made in arrears. The interest payments are calculated using a daily rate that is based on the greater of (i)
the secured overnight financing rate as administered by the Federal Reserve Bank of New York for such day plus 0.11448%, (ii) the Federal
Funds Rate for such day, and (iii) 0.25% plus 2.5% per annum, which was 6.93% as of February 21, 2025. We also are required to pay a
quarterly commitment fee at a rate of 0.50% per annum on the average daily unused portion of available credit. The Syndicated Loan contains
financial covenants. Webull Financial shall at all times maintain (i) a tangible net worth of not less than $135,000,000, (ii) excess
net capital of not less than $75,000,000, and (iii) a ratio of total assets to total regulatory capital of not more than 8.0 to 1.0. Share Purchase Agreement On March 3, 2025, Webull
Securities Limited entered into an agreement to purchase 18,300 shares (the “Share Purchase”) from the noncontrolling shareholder
of Webull Indonesia for IDR 27,174,772,385 or the equivalent of $1,643,470. The Share Purchase is contingent on the approval from the
Financial Services Authority of the Republic of Indonesia. Once regulatory approval is received, the Share Purchase will close. After
closing, Webull Securities Limited’s ownership in Webull Indonesia will increase to 95.1%.</t>
        </is>
      </c>
    </row>
    <row r="5">
      <c r="A5" s="4" t="inlineStr">
        <is>
          <t>SK GROWTH OPPORTUNITIES CORPORATION [Member]</t>
        </is>
      </c>
      <c r="B5" s="4" t="inlineStr">
        <is>
          <t xml:space="preserve"> </t>
        </is>
      </c>
    </row>
    <row r="6">
      <c r="A6" s="3" t="inlineStr">
        <is>
          <t>Subsequent Events [Line Items]</t>
        </is>
      </c>
      <c r="B6" s="4" t="inlineStr">
        <is>
          <t xml:space="preserve"> </t>
        </is>
      </c>
    </row>
    <row r="7">
      <c r="A7" s="4" t="inlineStr">
        <is>
          <t>SUBSEQUENT EVENTS</t>
        </is>
      </c>
      <c r="B7" s="4" t="inlineStr">
        <is>
          <t>Note 9—Subsequent Events The Company evaluated subsequent events and transactions that occurred
after the balance sheet date up to the date that the financial statements were issued. Based upon this review, the Company did not identify
any subsequent events, other than the event stated below, that would have required adjustment or disclosure in the financial statements. On March 12, 2025, the Company filed a definitive proxy statement (the
“Third Extension Proxy Statement”) for an extraordinary general meeting (the “Third Extension Meeting”) scheduled
to be held on March 28, 2025, at 11:00 a.m. Eastern Time to (i) amend the Memorandum and Articles of Association to extend the date by
which the Company has to consummate a business combination from March 31, 2025 to June 22, 2025, or such earlier date as the Company’s
Board may approve in accordance with the Memorandum and Articles of Association (such proposal, the “Third Extension Amendment Proposal”),
and (ii) amend the Investment Management Trust Agreement, dated June 23, 2022, as amended on December 27, 2023 and September 27, 2024,
by and between Continental and the company, to extend the date on which Continental must liquidate the trust account if the Company has
not completed its initial business combination, from March 31, 2025 to June 22, 2025, or such earlier date as the Board may approve (the
“Third Trust Amendment Propos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Basis of Presentation</t>
        </is>
      </c>
      <c r="B1" s="2" t="inlineStr">
        <is>
          <t>12 Months Ended</t>
        </is>
      </c>
    </row>
    <row r="2">
      <c r="B2" s="2" t="inlineStr">
        <is>
          <t>Dec. 31, 2024</t>
        </is>
      </c>
    </row>
    <row r="3">
      <c r="A3" s="4" t="inlineStr">
        <is>
          <t>SK GROWTH OPPORTUNITIES CORPORATION [Member]</t>
        </is>
      </c>
      <c r="B3" s="4" t="inlineStr">
        <is>
          <t xml:space="preserve"> </t>
        </is>
      </c>
    </row>
    <row r="4">
      <c r="A4" s="3" t="inlineStr">
        <is>
          <t>Description of Organization, Business Operations, Liquidity and Basis of Presentation [Line Items]</t>
        </is>
      </c>
      <c r="B4" s="4" t="inlineStr">
        <is>
          <t xml:space="preserve"> </t>
        </is>
      </c>
    </row>
    <row r="5">
      <c r="A5" s="4" t="inlineStr">
        <is>
          <t>Description of Organization, Business Operations, Liquidity and Basis of Presentation</t>
        </is>
      </c>
      <c r="B5" s="4" t="inlineStr">
        <is>
          <t>Note 1—Description of Organization,
Business Operations, Liquidity and Basis of Presentation SK Growth Opportunities Corporation (the “Company”) is
a blank check company incorporated in Cayman Islands on December 8, 2021. The Company was incorporated for the purpose of effecting
a merger, capital stock exchange, asset acquisition, stock purchase, reorganization or similar business combination with one or more businesses.
The Company is an emerging growth company and, as such, the Company is subject to all of the risks associated with emerging growth companies.
As of December 31, 2024, the Company had not
commenced any operations. All activity for the period from December 8, 2021 (inception) through December 31, 2024, relates to the
Company’s formation and the initial public offering (the “Initial Public Offering”) described below, and since the
Initial Public Offering, its search for a Business Combination (as defined below). The Company will not generate any operating revenues
until after the completion of its initial Business Combination, at the earliest. The Company generates non-operating income in the form
of interest income from the proceeds held in the Trust Account (as defined below). The Company’s sponsor is Auxo Capital Managers LLC, a Delaware
limited liability company (the “Sponsor”). The registration statement for the Company’s Initial Public Offering was
declared effective on June 23, 2022. On June 28, 2022, the Company consummated its Initial Public Offering of 20,000,000 units
(the “Units” and, with respect to the Class A ordinary shares included in the Units, the “Public Shares”),
at $10.00 per Unit, generating gross proceeds of $200.0 million, and incurring offering costs of approximately $12.0 million,
of which $7.0 million was for deferred underwriting commissions (see Note 5). The underwriter was granted a 45-day option from
the date of the final prospectus relating to the Initial Public Offering to purchase up to 3,000,000 additional Units to cover
over-allotments, if any, at $10.00 per Unit (the “Over-Allotment Option”). On July 20, 2022, pursuant to the underwriter’s
notice of the partial exercise of the Over-Allotment Option, the Company sold an additional 960,000 Units, at $10.00 per Unit,
generating aggregate additional gross proceeds of $9.6 million to the Company (the “Partial Over-Allotment Exercise”).
On August 9, 2022, following the expiration of the remaining Over-Allotment Option, the Sponsor surrendered and forfeited 510,000
Founder Shares (as defined in Note 4).
Simultaneously with the closing of the Initial
Public Offering, the Company consummated the private placement (“Private Placement”) of 6,600,000 warrants of the Company
(each, a “Private Placement Warrant” and collectively, the “Private Placement Warrants”), at a price of $1.00
per Private Placement Warrant in a private placement to the Sponsor, generating proceeds of $6.6 million (see Note 4). Substantially
concurrently with the closing of the Partial Over-Allotment Exercise, the Company completed the sale of 192,000 additional Private Placement
Warrants to the Sponsor (the “Additional Private Placement”) at a purchase price of $1.00 per Private Placement Warrant,
generating gross proceeds to the Company of $192,000. In addition, upon the consummation of the Initial
Public Offering on June 28, 2022, the Sponsor provided the Company with the First Overfunding Loan (as defined in Note 4) in the
amount of $5.0 million to deposit in the Trust Account at no interest. In connection with the Partial Over-Allotment Exercise on
July 20, 2022, the Sponsor provided the Company with the Second Overfunding Loan (as defined in Note 4) in the amount of $240,000 to
deposit in the Trust Account. Upon the closing of the Initial Public Offering
and the Partial Over-Allotment Exercise, approximately $214.8 million ($10.25 per Unit) of net proceeds, including
the net proceeds of the Initial Public Offering, the Partial Over-Allotment Exercise the proceeds of the Overfunding Loans and certain
of the proceeds of the Private Placement and the Additional Private Placement, was placed in a trust account (the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the sale of Private Placement Warrants and
the proceeds from the Overfunding Loan,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Company’s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25 per Public Share). The per-share
amount to be distributed to Public Shareholders who redeem their Public Shares will not be reduced by the deferred underwriting
commissions the Company will pay to the underwriter (as discussed in Note 5). The Public Shares are recognized at redemption
value and classified as temporary equity,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included in the Units issued in the Company’s
Initial Public Offering, without the prior consent of the Company. The holders of the Founder Shares (the “initial shareholders”)
agreed not to propose an amendment to the Articles of Association (A) to modify the substance or timing of the Company’s obligation
to allow redemption in connection with a Business Combination or to redeem 100% of the Public Shares if the Company does not complete
a Business Combination prior to the Combination Deadline or (B) with respect to any other material provisions relating to shareholders’
rights or pre-initial Business Combination activity, unless the Company provides the Public Shareholders with the opportunity to redeem
their Public Shares in conjunction with any such amendment. On December 27, 2023, the Company held an extraordinary general
meeting (the “First Extension Meeting”) to (i) amend the Company’s amended and restated memorandum and articles
of association (the “Memorandum and Articles of Association”) to extend the date by which the Company has to consummate a
business combination from December 28, 2023 to September 30, 2024 (or March 31, 2025) as the Company’s board of directors
(the “Board”) may approve in accordance with the Memorandum and Articles of Association (such amendment, the “First
Articles Amendment” and such proposal, the “First Extension Amendment Proposal”), (ii) amend the Investment Management
Trust Agreement, dated June 23, 2022, by and between the Company and Continental, to extend the date on which Continental must liquidate
the Trust Account if the Company has not completed its initial business combination, from December 28, 2023 to September 30,
2024 (or March 31, 2025) as the Board may approve (the “First Trust Amendment Proposal”). The First Extension Amendment Proposal
and the First Trust Amendment Proposal were approved. In connection with the vote to approve the First Articles Amendment, the holders
of 10,903,403 Class A Ordinary Shares of the Company properly exercised their right to redeem their shares for cash at a redemption
price of approximately $10.88 per share, for an aggregate redemption amount of approximately $118,642,864. On September 27, 2024, the Company held an extraordinary general
meeting (the “Second Extension Meeting”) to (i) amend the Memorandum and Articles of Association to extend the date by
which the Company has to consummate a business combination from September 30, 2024 to March 31, 2025 (such amendment, the “Second
Articles Amendment” and such proposal, the “Second Extension Amendment Proposal”), (ii) amend the Investment Management
Trust Agreement, dated June 23, 2022 and amended on December 27, 2023, by and between the Company and Continental, to extend the
date on which Continental must liquidate the Trust Account if the Company has not completed its initial business combination, from September 30,
2024 to March 31, 2025 (the “Second Trust Amendment Proposal”). The Sponsor has agreed that if the Second Extension Amendment
Proposal is approved and implemented, it or its designee will contribute to the Company, as a loan, $0.03 for each Public Share that is
not redeemed in connection with the Second Extension Amendment Proposal for each calendar month (commencing on October 1, 2024 and on
the 1st day of each subsequent month) until March 31, 2025, or portion thereof, that is needed to complete the Business Combination. The
Second Extension Amendment Proposal and the Second Trust Amendment Proposal were approved. In connection with the vote to approve the
Second Articles Amendment, the holders of 323,637 Class A Ordinary Shares of the Company properly exercised their right to redeem their
shares for cash at a redemption price of approximately $11.32 per share, for an aggregate redemption amount of approximately $3,663,464. On March 12, 2025, the Company filed a definitive proxy statement (the
“Third Extension Proxy Statement”) for an extraordinary general meeting (the “Third Extension Meeting”) scheduled
to be held on March 28, 2025, at 11:00 a.m. Eastern Time to (i) amend the Memorandum and Articles of Association to extend the date by
which the Company has to consummate a business combination from March 31, 2025 to June 22, 2025, or such earlier date as the Company’s
board of directors may approve in accordance with the Memorandum and Articles of Association (such proposal, the “Third Extension
Amendment Proposal”), and (ii) amend the Investment Management Trust Agreement, dated June 23, 2022, as amended on December 27,
2023 and September 27, 2024, by and between Continental and the company, to extend the date on which Continental must liquidate the trust
account if the Company has not completed its initial business combination, from March 31, 2025 to June 22, 2025, or such earlier date
as our board of directors may approve (the “Third Trust Amendment Proposal”). If the Company is unable to consummate an initial Business Combination
prior to March 31, 2025, in the event that the Third Extension Amendment Proposal and the Third Trust Amendment Proposal are not approved
at the Third Extension Meeting, or June 22, 2025, in the event that the Third Extension Amendment Proposal and the Third Trust Amendment
Proposal are approved at the Third Extension Meeting (or such earlier date as our board of directors may approve in accordance with the
amended and restated memorandum and articles of association) to consummate our initial business combination (the “Combination Deadlin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rights to liquidating
distributions from the Trust Account with respect to the Founder Shares if the Company fails to complete a Business Combination prior
to the Combination Deadline. However, if the initial shareholders acquire Public Shares in or after the Initial Public Offering, they
will be entitled to liquidating distributions from the Trust Account with respect to such Public Shares if the Company fails to complete
a Business Combination prior to the Combination Deadline. The underwriter agreed to waive its rights to the deferred underwriting commission
(see Note 5) held in the Trust Account in the event the Company does not complete a Business Combination prior to the Combination Deadlin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5 per Public Share or (ii) the lesser amount per Public Share held in the Trust Account as of the date of the liquidation
of the Trust Account due to reductions in the value of the trust assets, in each case net of taxes payable, provided that such liability
will not apply to any claims by a third party or Target that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4, the Company had $169,659 in cash and
working capital deficit of approximately $10.1 million. The Company’s liquidity needs prior to
the consummation of the Initial Public Offering were satisfied through the payment of $25,000 from the Sponsor to purchase Founder Shares,
and loan proceeds from the Sponsor of $300,000 under the Note (as defined in Note 4). The Company repaid the Note in full upon closing
of the Initial Public Offering.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4) as may be required (of which up to $1.5 million may be converted at the lender’s option into warrants). On October 30, 2023, the Sponsor loaned the Company
$380,000 and the Company issued an unsecured promissory note in the total principal amount of up to $380,000 to the Sponsor. On March 1, 2024, the Company issued an unsecured
convertible promissory note in the total principal amount of up to $900,000 (the “First Sponsor Note”) to Sponsor. The First
Sponsor Note does not bear interest on the unpaid principal balance and matures upon closing of the Company’s initial business
combination. In the event that the Company does not consummate an initial business combination, the First Sponsor Note will be repaid
solely to the extent that the Company has funds available to it, if any, outside of its trust account established in connection with
its initial public offering of its securities. The proceeds of the First Sponsor Note will be used to fund ongoing operating expenses
of the Company. The total principal amount of the First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On September 27, 2024, the Company issued an
unsecured convertible promissory note in the total principal amount of up to $440,000 (the “Second Sponsor Note,” and collectively
with the First Sponsor Note, the “Sponsor Note”) to Sponsor. The Second Sponsor Note does not bear interest on the unpaid
principal balance and matures upon closing of the Company’s initial business combination. In the event that the Company does not
consummate an initial business combination, the Second Sponsor Note will be repaid solely to the extent that the Company has funds available
to it, if any, outside of its trust account established in connection with its initial public offering of its securities. The proceeds
of the Second Sponsor Note will be used to fund ongoing operating expenses of the Company. The total principal amount of the Second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As of December 31, 2024 and 2023, the Company
has $1,720,000 and $380,000 in borrowings under the Sponsor Note, respectively. On June 28, 2022, in connection with the closing of the Initial
Public Offering, the Sponsor loaned the Company $5.0 million under a non-interest bearing loan agreement (the “First Overfunding
Loan”) to deposit in the Trust Account. On July 20, 2022, in connection with the Partial Over-Allotment Exercise, the Sponsor
provided the Company with the second Overfunding Loan in the amount of $240,000 to deposit in the Trust Account under the same
terms (the “Second Overfunding Loan”, together, the “Overfunding Loans”). The Overfunding Loans will be repaid
upon the closing of an initial Business Combination or converted into Class A ordinary shares at a conversion price of $10.00
per Class A ordinary share (or a combination of both), at the Sponsor’s discretion, provided that any such conversion may not
occur until August 22, 2022. If the Company does not complete an initial Business Combination, it will not repay the Overfunding
Loans from amounts held in the Trust Account, and the Trust Account proceeds will be distributed to the Public Shareholders; however,
the Company may repay the Overfunding Loans if there are funds available outside the Trust Account to do so. As of December 31, 2024 and
2023, the Company had $5,240,000 in borrowings under the First Overfunding Loan. In connection with the Company’s assessment of going concern
considerations in accordance with FASB ASC Topic 205-40, “Presentation of Financial Statements-Going Concern,” the Company
has until the Combination Deadline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the initial Business Combination will be successful or successful prior to the Combination Deadline. The financial
statements do not include any adjustments that might result from the outcome of this uncertainty.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Russia-Ukraine conflict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itial Public Offering</t>
        </is>
      </c>
      <c r="B1" s="2" t="inlineStr">
        <is>
          <t>12 Months Ended</t>
        </is>
      </c>
    </row>
    <row r="2">
      <c r="B2" s="2" t="inlineStr">
        <is>
          <t>Dec. 31, 2024</t>
        </is>
      </c>
    </row>
    <row r="3">
      <c r="A3" s="4" t="inlineStr">
        <is>
          <t>SK GROWTH OPPORTUNITIES CORPORATION [Member]</t>
        </is>
      </c>
      <c r="B3" s="4" t="inlineStr">
        <is>
          <t xml:space="preserve"> </t>
        </is>
      </c>
    </row>
    <row r="4">
      <c r="A4" s="3" t="inlineStr">
        <is>
          <t>Initial Public Offering [Line Items]</t>
        </is>
      </c>
      <c r="B4" s="4" t="inlineStr">
        <is>
          <t xml:space="preserve"> </t>
        </is>
      </c>
    </row>
    <row r="5">
      <c r="A5" s="4" t="inlineStr">
        <is>
          <t>Initial Public Offering</t>
        </is>
      </c>
      <c r="B5" s="4" t="inlineStr">
        <is>
          <t>Note 3—Initial Public Offering On June 28, 2022, the Company consummated
its Initial Public Offering of 20,000,000 Units, at $10.00 per Unit, generating gross proceeds of $200.0 million,
and incurring offering costs of approximately $12.0 million, of which $7.0 million was for deferred underwriting commissions. The underwriter was granted the Over-Allotment Option to purchase
up to 3,000,000 additional Units to cover over-allotments, if any, at $10.00 per Unit. On July 20, 2022, pursuant to the underwriter’s
notice of the partial exercise of the Over-Allotment Option, the Company sold an additional 960,000 Units, at $10.00 per Unit, generating
aggregate additional gross proceeds of $9.6 million to the Company and incurring deferred underwriting commissions of $336,000. The
remaining Over-Allotment Option expired on August 7, 2022. On August 9, 2022, following the expiration of the remaining Over-Allotment
Option, the Sponsor surrendered and forfeited 510,000 Founder Shares (as defined in Note 4).
Each Unit consists of one share of Class A
ordinary shares, and one-hal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by Policy (Policies) [Line Items]</t>
        </is>
      </c>
      <c r="B3" s="4" t="inlineStr">
        <is>
          <t xml:space="preserve"> </t>
        </is>
      </c>
    </row>
    <row r="4">
      <c r="A4" s="4" t="inlineStr">
        <is>
          <t>Basis of Presentation</t>
        </is>
      </c>
      <c r="B4" s="4" t="inlineStr">
        <is>
          <t>Basis of Presentation Our consolidated financial
statements have been prepared in accordance with the accounting principles generally accepted in the United States (“US GAAP”).
Our consolidated financial statements include the financial statements of Webull Corporation and all of its direct and indirect subsidiaries.
All intercompany balances and transactions have been eliminated. Certain reclassifications
have been made to prior period amounts to conform to the current period’s presentation. The impact of these reclassifications is
immaterial to the presentation of the audited financial statements taken as a whole and had no impact on net income. The following presents
our significant consolidated subsidiaries, all of which are wholly owned either directly or indirectly by Webull Corporation: Significant Subsidiary Date of Incorporation/Establishment Domicile Location Principal Activity Webull Financial LLC May 24, 2017 United States Broker Dealer Webull Holdings (US) Inc. May 16, 2017 United States Holding Company Webull Holdings (Singapore) Pte. Ltd. May 12, 2021 Singapore Holding Company Webull Securities (Singapore) Pte. Ltd. May 12, 2021 Singapore Broker Dealer Webull Securities Limited December 11, 2017 Hong Kong Broker Dealer Webull Securities (Japan) Co., Ltd.* March 23, 1948 Japan Broker Dealer HongKong Webull Limited September 19, 2019 Hong Kong Holding Company Hunan Weibu Information Technology Co., Ltd. September 6, 2021 Mainland China Technology Support and Development Subsidiary
* Formerly known as Madison Securities Co., Ltd.</t>
        </is>
      </c>
    </row>
    <row r="5">
      <c r="A5" s="4" t="inlineStr">
        <is>
          <t>Variable Interest Entities</t>
        </is>
      </c>
      <c r="B5" s="4" t="inlineStr">
        <is>
          <t>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and that we ar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continually assess whether any changes to our interest in or relationship with the VIE impacts our prior determination
of us being considered the primary beneficiary. If it is determined we
are no longer the primary beneficiary of a VIE and no longer have a controlling financial interest in the VIE, we deconsolidate the entity
and apply other applicable US GAAP.</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date of the consolidated financial
statements, and the reported revenues and expenses during the reporting period and accompanying notes. Making estimates requires management
to exercise significant judgment. It is reasonably possible that the estimate of the effect of a condition, situation or set of circumstances
that existed at the date of the financial statements, which management considered in formulating its estimate, could change in the future
due to one or more future confirming events. Such estimates reflected
in our consolidated financial statements include, but are not limited to, the fair value of share-based compensation expense, redemption
value of our redeemable preferred shares, depreciable lives of property and equipment, useful lives of intangible assets, purchase price
allocation for business combinations, allowances for expected credit losses, loss contingency accruals, present value of lease liabilities,
and provision for income tax, including unrecognized tax benefits and deferred tax asset valuation allowances. These estimates are based
on historical experience and on various other assumptions that are believed to be reasonable. Actual results could differ from those
estimates.</t>
        </is>
      </c>
    </row>
    <row r="7">
      <c r="A7" s="4" t="inlineStr">
        <is>
          <t>Segment Reporting</t>
        </is>
      </c>
      <c r="B7" s="4" t="inlineStr">
        <is>
          <t>Segment Reporting We operate as a single
reportable segment under Accounting Standards Codification (“ASC”) Topic 280, Segment Reporting</t>
        </is>
      </c>
    </row>
    <row r="8">
      <c r="A8" s="4" t="inlineStr">
        <is>
          <t>Cash and Cash Equivalents</t>
        </is>
      </c>
      <c r="B8" s="4" t="inlineStr">
        <is>
          <t>Cash and Cash Equivalents Cash and cash equivalents
represent demand deposits held at banks which are unrestricted as to withdrawal or use and highly liquid investments with original maturities
of less than 90 days. As of December 31, 2024 and 2023, our cash and cash equivalents were $270,728,008 and $372,340,353, respectively,
and consisted of demand deposits held at various banks.</t>
        </is>
      </c>
    </row>
    <row r="9">
      <c r="A9" s="4" t="inlineStr">
        <is>
          <t>Cash and Cash Equivalents Segregated for Federal and Foreign Requirements</t>
        </is>
      </c>
      <c r="B9" s="4" t="inlineStr">
        <is>
          <t>Cash and Cash Equivalents Segregated for
Federal and Foreign Requirements We are required to segregate
cash and cash equivalents for the exclusive benefit of customers in accordance with federal and foreign regulatory requirements. Our
US broker dealer is required to segregate cash and cash equivalents in accordance with the provision of Rule 15c3-3 under the Exchange Act.
Certain of our international broker dealers are required to segregate cash and cash equivalents in accordance with the regulatory authority
of the country in which they operate. As of December 31, 2024 and 2023, we held segregated cash and cash equivalents of $939,232,153
and $621,802,114, respectively.</t>
        </is>
      </c>
    </row>
    <row r="10">
      <c r="A10" s="4" t="inlineStr">
        <is>
          <t>Foreign Currency Risk</t>
        </is>
      </c>
      <c r="B10" s="4" t="inlineStr">
        <is>
          <t xml:space="preserve">Foreign Currency Translation Our operating results
are reported in the consolidated statement of operations and other comprehensive (loss) income pursuant to ASC Topic 220, Income
Statement — Reporting Comprehensive Income </t>
        </is>
      </c>
    </row>
    <row r="11">
      <c r="A11" s="4" t="inlineStr">
        <is>
          <t>Current Expected Credit Losses</t>
        </is>
      </c>
      <c r="B11" s="4" t="inlineStr">
        <is>
          <t>Current Expected Credit Losses We account for current
expected credit losses on our financial instruments in accordance with ASC Topic 326, Financial Instruments — Credit
Losses ASC 326 does afford
us the ability to determine that there are no expected credit losses in certain circumstances (e.g., based on the credit quality of the
customer). We utilize the practical expedient in determining (i) the allowance for credit losses with respect to our receivables from
customers, net and (ii) the amount of our indemnification obligation that represents off balance sheet credit exposure in connection
with the debit balances of our platform users’ accounts that are on a fully disclosed basis with our clearing broker. Receivables from Brokers, Dealers, and Clearing
Organizations Our receivables from brokers,
dealers, and clearing organizations are trade receivables which are typically short-term in nature and were not 30 days past due
as of December 31, 2024 and 2023. We determined no allowance for credit losses was required for these trade receivables. Receivables from customers, net Our receivables from customers,
net primarily consist of fully collateralized margin loans originated from our broker-dealer subsidiaries. The value of our receivables
from customers, net represents the amount of margin loaned. Margin loans are collateralized by our customers’ securities balances
and are reported at their outstanding principal balance, net of an allowance for credit losses. We utilize a collateral maintenance program
whereby we monitor margin levels and require customers to deposit additional collateral, or reduce margin positions, to meet minimum
collateral requirements. We apply the practical
expedient to estimate an allowance for credit losses on our receivables from customers, net. We record an allowance for the unsecured
portion of margin loans, which represents the amount by which the margin loan exceeds the fair value of its collateral. We based our
decision to use the practical expedient on the following: (i) utilization of a collateral maintenance program, (ii) collateral is comprised
of liquid securities with readily determinable fair values, and (iii) credit losses on fully secured margin loans are expected to be
minimal. We have established an allowance for credit losses as of December 31, 2024 and 2023 in the amount of $1,114,751 and $225,572,
respectively. We have classified the change in the allowance as a brokerage and transaction expense within the consolidated statements
of operations and comprehensive (loss) income. We write-off unsecured
balances when we deem the balance to be uncollectible. Off Balance Sheet Credit Exposure We have an indemnification
obligation to our clearing broker for any debit balance in customer accounts that are on a fully disclosed basis. Most debit balances
represent margin loans that are generated in the normal course of securities trading when customers purchase securities on margin; margin
loans are originated as secured debits fully covered by the customers’ securities. If the value of the customers’ securities
drops below the originated loan amount and the customers do not provide additional collateral, we have an obligation to indemnify our
clearing broker for any losses. Other debit balances may
result from, but not limited to, fraudulent, unlawful, or otherwise unusual user behavior, such as when platform users initiate deposits
into their accounts, trade on our platform and incur losses, and then reverse the deposits, resulting in a debit balance in platform
users’ accounts. We also indemnify our clearing broker for these debit balances, which typically are small in value. In 2024, we changed to
the practical expedient for determining our indemnification obligation for credit losses with respect to the margin loans of our fully
disclosed platform users. The change resulted in a decrease of $557,103 to our indemnification obligation. We based our decision to use
the practical expedient on the following: (i) utilization of a collateral maintenance program, (ii) collateral is comprised of liquid
securities with readily determinable fair values, and (iii) credit losses on fully secured margin loans are expected to be minimal. As of December 31,
2024 we determined we had no indemnification obligation to recognize. As of December 31, 2023, we had estimated and recognized an indemnification
obligation of $557,103 and classified it within accounts payable and other accrued expenses in our consolidated statements of financial
position. Apex Clearing originates
margin loans and determines the margin criteria with respect to brokerage accounts that are on a fully introduced basis. We do not carry
these margin loans on our consolidated statement of financial position. We originate margin loans
and determine the margin criteria with respect to brokerage accounts that are on an omnibus basis. We do carry these margin loans on
our consolidated statements of financial position within customer receivables, net.</t>
        </is>
      </c>
    </row>
    <row r="12">
      <c r="A12" s="4" t="inlineStr">
        <is>
          <t>Fractional Shares Program</t>
        </is>
      </c>
      <c r="B12" s="4" t="inlineStr">
        <is>
          <t>Fractional Shares Program We enable our platform
users to purchase and sell fractional shares through our fractional shares program operated by our clearing broker for both fully disclosed
accounts and accounts cleared on an omnibus basis. For fully introduced accounts,
we have determined that we have no obligation to repurchase customer fractional shares and fractional share transactions do not pass
through our accounts. We are acting solely as an agent in the transmission of our platform users’ fractional share transactions
to Apex Clearing for fulfillment. The platform users are customers of Apex Clearing, and Apex Clearing has accepted the repurchase obligation
pursuant to the terms of the Apex Fractional Share Program. Therefore, fractional share balances held by fully introduced accounts are
not reflected in our financial statements. For accounts cleared on
an omnibus basis, when platform users purchase fractional shares, their credit balance is reduced and the fractional shares are held
at our clearing broker in our omnibus account. We also recognize the cash received for fractional share purchases as pledged collateral,
recorded as customer-held fractional shares, with the fractional share repurchase obligation as an offsetting liability. This is because
we determined that we did not meet the criteria for derecognition under ASC 860 were not met. We have elected to apply
fair value measurement to our customer-held fractional shares and our repurchase obligation at fair value at each reporting period. Changes
in the fair value of the customer-held fractional shares are offset with the corresponding changes in the value of the fractional share
repurchase obligation with no realized or unrealized gains or losses recognized in our consolidated statements of operations and comprehensive
(loss) income. The value of fractional shares held by users cleared on an omnibus basis as of December 31, 2024 and 2023, was $108,252,531
and $45,528,829. We have classified the offsetting fractional share repurchase obligation within payables to customers on our consolidated
statements of financial position. See Note 25 – Fair Value Measurement for more information on the fair value measurement. We do not earn revenue
from our platform users in connection with their fractional share transactions. We do earn revenue from market makers with regard to
our platform users’ fractional share transactions.</t>
        </is>
      </c>
    </row>
    <row r="13">
      <c r="A13" s="4" t="inlineStr">
        <is>
          <t>Receivables from and Payables to Brokers, Dealers and Clearing Organizations</t>
        </is>
      </c>
      <c r="B13" s="4" t="inlineStr">
        <is>
          <t>Receivables from and Payables to Brokers,
Dealers and Clearing Organizations Receivables from and payables
to brokers, dealers and clearing organizations include receivables and payables from unsettled trades, receivables arising from equity
and option order flow revenues earned as an introducing broker from exchanges or market makers, cash deposits maintained at clearing
organizations and amounts payable to clearing organizations.</t>
        </is>
      </c>
    </row>
    <row r="14">
      <c r="A14" s="4" t="inlineStr">
        <is>
          <t>Payables due to Customers</t>
        </is>
      </c>
      <c r="B14" s="4" t="inlineStr">
        <is>
          <t>Payables due to Customers Our payables due to customers
include the cash we are holding for customers’ brokerage accounts we carry on an omnibus basis and our recorded fractional share
repurchase obligation. At December 31, 2024, our payables due to customers consisted of $1,270,372,599 of customer cash and a fractional
share repurchase obligation of $108,252,531. At December 31, 2023, our payables due to customers consisted of $579,199,615 of customer
cash and a fractional share repurchase obligation of $45,528,829.</t>
        </is>
      </c>
    </row>
    <row r="15">
      <c r="A15" s="4" t="inlineStr">
        <is>
          <t>Leases</t>
        </is>
      </c>
      <c r="B15" s="4" t="inlineStr">
        <is>
          <t>Leases We review all relevant
contracts to determine if the contract contains a lease at its inception date. A contract contains a lease if the contract conveys to
us the right to control the use of an underlying asset for a period of time in exchange for consideration. If we determine that a contract
contains a lease, we recognize in our consolidated statement of financial position a lease liability and a corresponding right-of-use
asset on the commencement date of the lease. The lease liability is initially measured at the present value of the future lease payments
over the lease term. The interest rate used to determine the present value of the future lease payments is our incremental borrowing
rate because the interest rate implicit in our leases is not readily determinable. Our incremental borrowing rate is estimated to approximate
the interest rate that we would pay to borrow on a collateralized basis with similar terms and payments as the lease. An operating lease
right-of-use asset (“ROU”) is initially measured at the value of the lease liability plus initial direct costs incurred and
any prepayments of rent less any lease incentives. Our leases are primarily
for the lease of corporate office space around the world. Our leases have remaining terms of one to nine years, and some include
options to terminate the lease upon notice. We consider these options when determining the lease term used to calculate the right-of-use
asset and the lease liability when we are reasonably certain we will exercise such option. Our leases do not contain any residual value
guarantees, financial restrictions or covenants. In 2024, we entered into
a land lease agreement for the right to use 288,690 square feet of land in Changsha, China. The purpose of the land lease is for the
future construction of a research and development center. The land lease expires on December 4, 2063. We have elected not to
recognize right-of-use assets and lease liabilities for short-term leases that have a lease term of 12 months or less. We recognize
the lease payments associated with our short-term leases as an expense on a straight-line basis over the lease term. Our operating leases
contain both lease components and non-lease components. Non-lease components are distinct elements of a contract that are not related
to securing the use of the underlying assets, such as common area maintenance and other management costs. We have elected to measure
the lease liability by combining the lease and non-lease components as a single lease component. Fixed payments and variable payments
that depend on a rate or index that relate to the lease and non-lease components are included within the measurement of the lease liability
and right-of-use asset. Certain of the non-lease components are variable in nature and not based on an index or rate and, accordingly,
are not included in the measurement of the lease liability and right-of-use asset, rather they are recognized in the period in which
they become determinable. Operating lease expense
is recognized on a straight-line basis over the lease term and is included in general and administrative expense in our consolidated
statements of operations and other comprehensive (loss) income. We have leased portions
of office space we own to two third parties. These leases were determined to be operating leases. Accordingly, lease income is recognized
on a straight-line basis over the term of the lease. We have elected to account for leases and non-lease components as a single component
and have elected to exclude sales tax from the consideration in the contract. Lease income is reported as other revenue on our consolidated
statements of operations and other comprehensive (loss) income. We recognized operating lease</t>
        </is>
      </c>
    </row>
    <row r="16">
      <c r="A16" s="4" t="inlineStr">
        <is>
          <t>Asset Acquisitions</t>
        </is>
      </c>
      <c r="B16" s="4" t="inlineStr">
        <is>
          <t>Asset Acquisitions We account for the acquisition
of an entity as an asset acquisition when substantially all the fair value of the gross assets acquired is concentrated in a single identifiable
asset or group of similar identifiable assets. In accordance with ASC 805, Business Combinations</t>
        </is>
      </c>
    </row>
    <row r="17">
      <c r="A17" s="4" t="inlineStr">
        <is>
          <t>Business Combinations</t>
        </is>
      </c>
      <c r="B17" s="4" t="inlineStr">
        <is>
          <t>Business Combinations We account for acquisitions
of entities or asset groups that qualify as businesses in accordance with ASC 805, Business Combinations</t>
        </is>
      </c>
    </row>
    <row r="18">
      <c r="A18" s="4" t="inlineStr">
        <is>
          <t>Goodwill</t>
        </is>
      </c>
      <c r="B18"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a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As of December 31, 2024,
we performed a qualitative assessment of our goodwill. Based upon our assessment, we noted no qualitative factors that indicate our goodwill
is more than likely impaired; and, therefore, we did not perform the quantitative assessment.</t>
        </is>
      </c>
    </row>
    <row r="19">
      <c r="A19" s="4" t="inlineStr">
        <is>
          <t>Property, Equipment, and Intangible Assets</t>
        </is>
      </c>
      <c r="B19" s="4" t="inlineStr">
        <is>
          <t>Property, Equipment, and Intangible Assets Property and Equipment, net Our property and equipment,
except for land, is carried at cost less accumulated depreciation. Depreciation is calculated on a straight-line basis over the following
estimated useful lives: Property and Equipment Useful Life (in Years) Land N/A Office buildings 30 – 39 Building improvements 5 Site improvements 15 Electronic equipment 3 – 5 Office equipment 3 – 10 Leasehold improvements Shorter of lease term or useful life Repairs and maintenance
that do not enhance or extend an asset’s useful life are expensed as incurred. Intangible Assets, net Our intangible assets
and their respective useful lives are presented below: Intangible Assets Useful Life (in Years) Domain Indefinite Operating license Indefinite Stock exchange trading right Indefinite Trademarks Indefinite Copyrights and patents 10 Software 2 Our indefinite-lived intangible
assets are reviewed for impairment at least annually or whenever events or changes in circumstances exist that may indicate that an intangible
asset is impaired. We have elected to perform a qualitative assessment by evaluating all relevant events and circumstances to determine
if it is more likely than not that the indefinite-lived intangible assets are impaired; this includes considering any potential effect
on significant inputs to determine the fair value of the indefinite-lived intangible assets. When it is more likely than not that an
indefinite-lived intangible asset is impaired, we calculate the fair value of the intangible asset and perform a quantitative impairment
test. For the years ended, December 31, 2024, 2023 and 2022, we did not recognize an impairment relating to our indefinite-lived
intangible assets. Software includes both
purchased and internally-developed software. Internally-developed software is capitalized when preliminary project efforts are successfully
completed, it is probable that both the project will be completed and the software will be used as intended, and the useful life is more
than one year. Capitalized costs consists of compensation for employees (inclusive of share-based compensation) and costs incurred for
significant upgrades and functionality enhancements. Other costs are expensed as incurred. Our finite-lived intangible
assets are amortized over their respective useful lives using the straight-line method. Our finite-lived intangible assets are reviewed
for impairment at least annually or whenever events or changes in circumstances exist that may indicate that an intangible asset is impaired.
For the years ended, December 31, 2024, 2023 and 2022, we did not recognize an impairment relating to our finite-lived intangible
assets.</t>
        </is>
      </c>
    </row>
    <row r="20">
      <c r="A20" s="4" t="inlineStr">
        <is>
          <t>Loss Contingencies</t>
        </is>
      </c>
      <c r="B20" s="4" t="inlineStr">
        <is>
          <t>Loss Contingencies We are subject to claims
and lawsuits in the ordinary course of business, including arbitration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ccruals for loss contingencies are recorded in accrued expenses and other current liabilities on the consolidated
statement of financial position and expensed in other expenses in our consolidated statements of operations and other comprehensive (loss)
income. We monitor these matters for developments that would affect the likelihood of a loss and the accrued amount, if any, and adjust
the amount as appropriate.</t>
        </is>
      </c>
    </row>
    <row r="21">
      <c r="A21" s="4" t="inlineStr">
        <is>
          <t>Fair Value Measurements</t>
        </is>
      </c>
      <c r="B21" s="4" t="inlineStr">
        <is>
          <t>Fair Value Measurements We account for our investments
in securities and our financial liabilities arising from securities sold not yet purchased in accordance with ASC Topic 820, Fair
Value Measurements Observable inputs are
inputs that market participants would use in pricing the asset or liability developed based on market data obtained from sources independent
of us. Unobservable inputs reflect the Company’s assumptions about the inputs market participants would use in pricing the asset
or liability developed based on the best information available in the circumstances. The hierarchy is broken down into three levels based
on the reliability of input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Securities owned and securities
sold not yet purchased and traded on a national securities exchange are stated at the last quotations on the day of the valuation;
other securities for which no sales were reported on that date are stated at the last quoted bid price. Restricted securities or other
securities for which quotations are not available are valued by management on an individual basis. The year-end values of
our securities owned and securities sold not yet purchased is presented in Note 25. There can be no assurance that we could purchase
or sell a security at the price used to calculate the year-end fair value. Changes in the estimated fair value of securities may be less
frequent and of greater magnitude than changes in the price of securities valued at their last sale price, by an independent pricing
service, or based on market quotations. Those estimated values do not necessarily represent the amounts that may be ultimately realized,
due to the occurrence of future circumstances that cannot be reasonably determined. We use our inventory of securities for our customer
reward program. New customers opening an account may qualify to receive shares or fractional shares of stock transferred into their account
from our portfolio of securities owned. At the time the security is transferred to the customer’s account at our clearing broker,
the marketing expense is determined at fair value of the securities transferred.</t>
        </is>
      </c>
    </row>
    <row r="22">
      <c r="A22" s="4" t="inlineStr">
        <is>
          <t>Revenue Recognition</t>
        </is>
      </c>
      <c r="B22" s="4" t="inlineStr">
        <is>
          <t>Revenue Recognition We utilize the guidance
of ASC 606, Revenue from Contracts with Customers We recognize revenue from
contracts with customers when we satisfy our performance obligations by transferring the promised services to our customers. A service
is transferred to a customer when the customer obtains control of that service. A performance obligation may be satisfied at a point
in time or over time. Revenue from a performance obligation satisfied at a point in time is recognized at the point in time that we determine
the customer obtains control over the promised service. Revenue from a performance obligation satisfied over time is recognized by measuring
our progress in satisfying the performance obligation in a manner that depicts the transfer of the services to the customer. The amount
of revenue recognized reflects the consideration we expect to receive in exchange for those promised services (i.e., the “Transaction
Price”). In the event we have consideration payable to a customer, we account for consideration payable as a reduction to the Transaction
Price when (i) the payment is not in exchange for a distinct good or service or (ii) the fair value of the consideration payable to the
customer exceeds the fair value of the distinct good or service received from the customer in which case the excess fair value is accounted
as a reduction to the Transaction Price. Our revenues from contracts with customers are recognized when the performance obligations are
satisfied at an amount that reflects the consideration expected to be received in exchange for such services. Most of our performance
obligations are satisfied at a point in time upon the successful execution of a platform user’s trade order. No significant judgement
is required to assess the timing of satisfaction of our performance obligations, the Transaction Price or the amounts allocated to distinct
performance obligations. The payment terms with our customers do not give rise to a significant financing component as the period between
when we satisfy our performance obligations and when our customers are required to pay is one year or less. Our revenue does not include
any variable consideration. Our significant sources
of revenue are as follows:
(i) Equity and Option
Order Flow Rebates We primarily earn transaction-based
revenues from routing users’ orders for options and equities to market makers. The transaction-based revenue for options is on
a per contract basis, while for equities it is based on a percentage of the notional value of the underlying securities. The Company primarily
earns order flow revenues from routing users’ orders for equities and options to market makers on a trade-date basis when the performance
obligation is satisfied, which is at the point in time when a routed order is executed by the market maker. The rebates are determined
differently depending on the type of assets being traded. The rebates for options are on a per contract basis, while that for equities
is primarily based on the notional value of the underlying securities. For each trade type, the Company negotiates the same rate for
its orders across the market makers and exchanges to which it routes. Payments for order flow
are collected monthly, in arrears. No significant judgment is required to assess the timing of satisfaction of our performance obligations,
the transaction price or the amounts allocated to distinct performance obligations. The payment terms with customers do not give rise
to a significant financing component as the period between when we perform and when the customer pays is one year or less and does not
include variable consideration.
(ii) Stock Loan Income We receive stock loan
rebates from our clearing broker that represents interest earned on fully paid stocks that customers lend to our clearing broker and
are recognized over the period of time that the lending activities are outstanding and accrued monthly. Hard to borrow rebates are fees
charged to customers for locating securities that are in high demand and are recognized over the period of time that the lending activities
are outstanding and accrued monthly. Stock loan income is recorded as interest related income in the consolidated statements of operations
and other comprehensive (loss) income.
(iii) Handling Charge Income Our handling charge income
is mainly generated from option trading activity. Our option related handling charge income consists of trade fees, which represent pass-through
fees charged by regulatory authorities and exchanges, and fees we charge on our customers’ index and large option orders. We also
include within handling charge income the commissions we earn on our customers’ futures trading transactions and the commissions
our non-US broker dealers charge their customers for securities transactions, including the related trade fees. These fees are earned
and recognized on a trade date basis, which is when our performance obligation is satisfied.
(iv) Syndicate Fees The Company participates
in IPO, secondary, and SPAC offerings as a member of the syndicate selling group. As a member of the selling group, the Company does
not commit any capital. The Company publicizes to its users the opportunity to subscribe to offerings in which the Company is a selling
group member. The Company is allocated shares by the lead underwriter at a discount to the offering price. The Company then allocates
those shares among the users that subscribe to the offering at the offering price, thereby capturing the selling group spread. Revenue
is recognized when realized on the trade date of the sale of allocated shares to users. Syndicate fees are recorded as other revenues
in the consolidated statements of operations and other comprehensive (loss) income.
(v) Trade Fees Trade fees are fees charged
to customers which most often, but not exclusively, represent the pass-through of trading fees charged to the Company by regulatory authorities
and exchange fees passed through to the Company by market makers, which may include SEC fees, OCC fees, and index option per contract
charges. Trade fees are recorded within handling charge income in the consolidated statements of operations and other comprehensive (loss)
income.
(vi) Market Information
and Data Income Our platform users can
subscribe to certain equity and option market pricing information and other market data. We offer monthly or annual subscriptions. Revenue
from these subscriptions is earned over the term of the subscription and recorded within other revenues in the consolidated statements
of operations and comprehensive (loss) income.
(vii) Interest Income Interest income includes
(i) interest rebates received from our clearing broker on platform users’ accounts that are on a fully disclosed basis, (ii) interest
earned on our platform users’ cash balances that are on an omnibus basis with our clearing broker, (iii) interest earned on our
corporate cash and cash equivalents, and (iv) a spread we earn on our platform users’ cash balances participating in our off-balance
sheet bank sweep program. Our interest income is accrued monthly.
(viii) Margin Loan Income We receive a portion,
in the form of a rebate, of the margin loan interest our clearing broker earns from our platform users’ margin accounts that are
on a fully disclosed basis. We also earn margin loan interest on our platform users’ margin accounts that are on an omnibus basis
with our clearing broker. Margin loan income is recorded as interest related income in the consolidated statements of operations and
other comprehensive (loss) income.</t>
        </is>
      </c>
    </row>
    <row r="23">
      <c r="A23" s="4" t="inlineStr">
        <is>
          <t>Consideration Payable to Customers</t>
        </is>
      </c>
      <c r="B23" s="4" t="inlineStr">
        <is>
          <t>Consideration Payable to Customers We offer marketing promotions
to our platform users that are intended to increase the amount of platform users’ assets on the Company’s platform by incentivizing
platform users to deposit more cash or transfer securities from other third-party brokerages into their Webull brokerage account in return
for a promotional payment in cash or shares. These promotions are not linked to any historical trading activity and do not require future
trading activity on the part of the platform user. Once the platform user completes the specific action, the platform user has then earned
the promotional payment and there is no further requirement on the part of the platform user. For our platform users who are not determined
to be customers, we account for these promotional payments as marketing and branding expense. However, with respect to our platform users
that have been determined to be customers under ASC 606, we have determined that we are not receiving a distinct good or service for
these promotional payments; and, accordingly, we account for the consideration payable as a reduction in revenue. For the years ended December
31, 2024, 2023 and 2022, we classified $3,623,929, $518,110 and $541,356, respectively, of promotional expenses as a reduction to handling
charge income within our consolidated statements of operations and comprehensive (loss) income.</t>
        </is>
      </c>
    </row>
    <row r="24">
      <c r="A24" s="4" t="inlineStr">
        <is>
          <t>Brokerage and Transaction</t>
        </is>
      </c>
      <c r="B24" s="4" t="inlineStr">
        <is>
          <t>Brokerage and Transaction Brokerage and transaction
costs primarily consist of clearing and operation costs, market information and data fees, and handling charge expenses. Clearing costs
mainly represent services fees paid to our clearing broker, and operation costs consist of customer verification fees, transaction fees,
and customer debit balances for which we are responsible. Market information and data fees mainly represent the information and data
fees paid to stock exchanges and market data providers. Handling charge expenses mainly represent fees charged by the Options Clearing
Corporation for the clearing of settled option transactions.</t>
        </is>
      </c>
    </row>
    <row r="25">
      <c r="A25" s="4" t="inlineStr">
        <is>
          <t>Technology and Development</t>
        </is>
      </c>
      <c r="B25" s="4" t="inlineStr">
        <is>
          <t>Technology and Development Technology and development
costs consist of research and development expenses and related costs, cloud service fees and system cost. Cloud service fees represent
the data storage and computing service fees. System cost represents fees to software providers to access and use their systems. These
costs are expensed as incurred.</t>
        </is>
      </c>
    </row>
    <row r="26">
      <c r="A26" s="4" t="inlineStr">
        <is>
          <t>Marketing and Branding</t>
        </is>
      </c>
      <c r="B26" s="4" t="inlineStr">
        <is>
          <t>Marketing and Branding Marketing and branding
expenses primarily consist of advertising and promotion costs, mainly including free stock promotions, cash matches on deposits/transfers,
traffic acquisition and brand advertising, as well as expenses for personnel engaged in marketing and business development activities.
Marketing and branding expenses are expensed as incurred in the consolidated statements of operation and other comprehensive (loss) income.
The expense of free stock promotions is determined when an eligible customer receives free stocks. The expense is determined by the fair
value of the stock transferred to customers. At the end of a reporting period, the Company estimates an unsettled stock award obligation
and records a corresponding estimated free stock promotion expense.</t>
        </is>
      </c>
    </row>
    <row r="27">
      <c r="A27" s="4" t="inlineStr">
        <is>
          <t>General and Administrative</t>
        </is>
      </c>
      <c r="B27" s="4" t="inlineStr">
        <is>
          <t>General and Administrative General and administrative
expenses consist of compensation and benefits, office expenses, travel expenses, property management expenses, professional service fees,
rental payments on office and related occupancy costs, depreciation, and amortization expenses.</t>
        </is>
      </c>
    </row>
    <row r="28">
      <c r="A28" s="4" t="inlineStr">
        <is>
          <t>Deferred Equity Offering Costs</t>
        </is>
      </c>
      <c r="B28" s="4" t="inlineStr">
        <is>
          <t>Deferred Equity Offering Costs We have incurred direct
costs with respect to our ongoing efforts to raise capital from the public markets through the issuance of our ordinary shares in the
United States. We have deferred these costs through capitalization. Upon the closing of an equity offering, we will reclassify these
deferred costs as a reduction in paid in capital within the consolidated statements of financial position. As of December 31, 2024
and 2023, we have capitalized $7,603,867 and $2,340,539, respectively, of related costs. These costs have been classified in prepaid
expenses and other current assets within our consolidated statements of financial position.</t>
        </is>
      </c>
    </row>
    <row r="29">
      <c r="A29" s="4" t="inlineStr">
        <is>
          <t>Foreign Currency Exchange Gains or Losses</t>
        </is>
      </c>
      <c r="B29" s="4" t="inlineStr">
        <is>
          <t>Foreign Currency Exchange Gains or Losses Foreign currency exchange
gains or losses result from transactions and account balances denominated in currencies other than the functional currency of the entity
to which they relate. Such transactions and account balances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s or losses resulting from the settlement of
such transactions and from remeasurement at period-end are classified within other expense, net in the consolidated statements of operation
and other comprehensive (loss) income.</t>
        </is>
      </c>
    </row>
    <row r="30">
      <c r="A30" s="4" t="inlineStr">
        <is>
          <t>Employee Retirement Benefits</t>
        </is>
      </c>
      <c r="B30" s="4" t="inlineStr">
        <is>
          <t>Employee Retirement Benefits United States We have a retirement savings
plan in the US that qualifies under Section 401(k) of the Internal Revenue Code (“401(k) Plan”). Eligible
employees may contribute a portion of their salary into the 401(k) Plan, subject to certain limitations. In 2023, we began matching
employee contributions each pay period at 50% up to 2.5% of pre-tax earnings. We have recognized 340,367, and $31,261 of employee benefits
expense from such contributions for the years ended December 31, 2024 and 2023, respectively. Mainland China Our employees located
in mainland China are entitled to benefits pension insurance through a PRC government-mandated defined contribution plan. Mainland China
labor regulations require that we make contributions to the government for these benefits based on certain percentages of our employees’
salaries, up to a maximum amount specified by the local government. We have no obligation for benefits beyond the required contribution.
We incurred $4,664,052, $3,009,712 and $5,220,133 of employee benefit expense relating to such contributions for the years ended December 31,
2024, 2023 and 2022, respectively. Hong Kong We make retirement contributions
on behalf of our Hong Kong employees in accordance with the Mandatory Provident Fund, a government-mandated retirement program.
We have no obligation for benefits beyond the required contributions. We incurred $72,453, $65,214 and $46,889 of employee benefit expense
relating to such contributions for the years ended December 31, 2024, 2023 and 2022, respectively. Singapore We are required to contribute
to a retirement plan on behalf of our employees in accordance with Singapore’s Central Provident Fund. We incurred $311,149, $358,879
and $236,175 of employee benefit expense relating to such contributions for the years ended December 31, 2024, 2023 and 2022, respectively. Japan We are required to contribute
to Japan’s Employees’ Pension Insurance system for our employees. We incurred $288,095, $140,256 and $81,128 of employee
benefit expense relating to such contributions for the years ended December 31, 2024, 2023 and 2022, respectively. Others We operate in other countries
throughout the world. The aggregate amount of required statutory retirement contributions for our other jurisdictions was $739,351, $305,333
and $102,517 for the years ended December 31, 2024, 2023 and 2022, respectively.</t>
        </is>
      </c>
    </row>
    <row r="31">
      <c r="A31" s="4" t="inlineStr">
        <is>
          <t>Stock Compensation</t>
        </is>
      </c>
      <c r="B31" s="4" t="inlineStr">
        <is>
          <t>Share-based Compensation We apply the guidance
of ASC Topic 718, Compensation — Stock Compensation ASC 718 requires
share-based compensation to be based on fair value. The fair value of our share-based awards is measured at the grant date which is when
vesting commences. The grant date fair value is the basis for determining the amount of share-based compensation to recognize from the
issuance of a share-based award. We record share-based compensation as an operating expense. We recognize share-based
compensation using the graded vesting method of attribution and account for forfeitures in the period in which the share-based award
is forfeited. See Note 18 — Share-Based Compensation for further information on our share-based awards and the share-based
compensation we recognized for the years ended December 31, 2024, 2023 and 2022.</t>
        </is>
      </c>
    </row>
    <row r="32">
      <c r="A32" s="4" t="inlineStr">
        <is>
          <t>Convertible Redeemable Preferred Shares</t>
        </is>
      </c>
      <c r="B32" s="4" t="inlineStr">
        <is>
          <t xml:space="preserve">Convertible Redeemable Preferred Shares We have various series
of convertible redeemable preferred shares issued and outstanding. Our preferred shares have voting, dividend, redemption, conversion,
and liquidation rights. See Note 15 — Convertible Redeemable Preferred Shares for further discussion on these rights. We evaluate our preferred
share issuances under the guidance of ASC Topic 480, Distinguishing Liabilities from Equity We also evaluate the embedded
features of our preferred share issuance under the guidance of ASC Topic 815, Derivatives and Hedging We have classified our
preferred shares as mezzanine equity within our consolidated statements of financial position following the SEC’s guidance as codified
in ASC 480-10-S99-3A. We made this determination because events that may cause our preferred shares to be redeemable in the
future are not solely within our control. We have also made the determination that the redemption of such shares is probable and have
elected to recognize changes in our preferred shares maximum redemption value at the end of each reporting period. We have classified
this change as preferred shares redemption value accretion in determining our net loss attributable to ordinary shareholders within our
consolidated statements of operation and other comprehensive (loss) income. For the years ended December 31, 2024, 2023 and 2022,
we recognized preferred shares redemption value accretion of $495,088,038, $340,080,000 and 51,409,749, respectively. </t>
        </is>
      </c>
    </row>
    <row r="33">
      <c r="A33" s="4" t="inlineStr">
        <is>
          <t>Income Taxes</t>
        </is>
      </c>
      <c r="B33" s="4" t="inlineStr">
        <is>
          <t>Income Taxes Our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at enacted tax rates expected to be in effect when taxes are actually paid or recovered. We account for income
taxes in accordance with ASC Topic 740, Income Taxes We recognize a tax benefit
from an uncertain tax position when it is more likely than not that the position will be sustained upon examination, including resolutions
of any related appeals or litigation, based on the technical merits. Income tax positions must meet a more-likely-than-not recognition
threshold at the effective date to be recognized. We account for uncertain tax positions, including net interest and penalties, as a
component of income tax expense or benefit. We make adjustments to these uncertain tax positions in accordance with applicable income
tax guidance and based on changes in facts and circumstances. To the extent that the final tax outcome of these matters is different
from the amounts recorded, such differences will affect the provision for income taxes in the period in which such determination is made
and could have a material impact to our consolidated financial statements and operating results.</t>
        </is>
      </c>
    </row>
    <row r="34">
      <c r="A34" s="4" t="inlineStr">
        <is>
          <t>Net Income per Ordinary Share</t>
        </is>
      </c>
      <c r="B34" s="4" t="inlineStr">
        <is>
          <t xml:space="preserve"> Earnings per Share Basic and diluted earnings
per share are computed using the two-class method, which considers participating securities as a separate class of shares. Our participating
securities consist of our Class A and Class B ordinary shares and all series of our convertible redeemable preferred stock.
Under the two-class method, net income is allocated to participating securities based upon their participating rights, and net loss is
allocated when the participating securities have a contractual obligation to share losses. We have not allocated net loss to the convertible
redeemable preferred stock as the preferred shareholders do not have a contractual obligation to share in our losses. We also have not
presented basic and diluted earnings per share for Class B ordinary shares as these shares have not been issued and the only difference
between the rights of the share classes relates to voting. We have calculated basic and diluted loss per share based upon the loss from
continuing operations attributable to ordinary shareholders. See Note 19 — Loss Per Share for the computation of basic and diluted
per share amounts. Basic earnings per share
is computed by dividing net income available to our ordinary shareholders, adjusted to exclude earnings allocated to participating securities,
by the weighted-average number of shares of ordinary shares outstanding during the period. Diluted earnings per share is computed on
the basis of the weighted-average number of shares of ordinary shares plus the effect of dilutive potential ordinary shares outstanding
during the period.</t>
        </is>
      </c>
    </row>
    <row r="35">
      <c r="A35" s="4" t="inlineStr">
        <is>
          <t>Concentration of Credit Risk</t>
        </is>
      </c>
      <c r="B35" s="4" t="inlineStr">
        <is>
          <t>Concentrations Concentrations of Revenue Of the counterparties
with whom we conducted business during the year ended December 31, 2024, we had three counterparties who each made up 10% or more of
our revenues. Their revenue percentages were approximately 24%, 19% and 11%. Of the counterparties
with whom we conducted business during the year ended December 31, 2023, we had three counterparties who each made up 10% or more of
our revenues. Their revenue percentages were approximately 41%, 24% and 11%. Of the counterparties
with whom we conducted business during the year ended December 31, 2022, we had three counterparties who each made up 10% or more of
our revenues. Their revenue percentages were approximately 26%, 22% and 14%. Concentration of Receivables As of December 31, 2024
and 2023, we had one counterparty with current, outstanding receivable balances exceeding 10% of our receivables from brokers, dealers,
and clearing organization. The counterparty’s receivables represented approximately 85% and 76% of such receivables as of December
31, 2024 and 2023, respectively. Execution and Clearing In the US, we utilize
a single third-party clearing broker for the security transactions of our platform users. In the event our clearing broker does not fulfill
its obligation we may be exposed to adverse risks.</t>
        </is>
      </c>
    </row>
    <row r="36">
      <c r="A36" s="4" t="inlineStr">
        <is>
          <t>Credit Risk</t>
        </is>
      </c>
      <c r="B36" s="4" t="inlineStr">
        <is>
          <t>Credit Risk We engage in various investment
and brokerage activities in which the counterparties primarily include broker-dealers, banks, and other financial institutions. In the
event counterparties do not fulfill their obligations, we may be exposed to risk. The risk of default depends on the creditworthiness
of the counterparty or issuer of the instrument. Our policy is to act only as an agent in a transaction and to review the credit standing
of each counterparty as necessary. We maintain our cash and
cash equivalents and cash segregated under federal and foreign requirements in financial institutions throughout the world. As of December
31, 2024, financial institutions in the U.S., mainland China, and Hong Kong held approximately 81%, 2%, and 6%, respectively, of
our total cash. As of December 31, 2023, financial institutions in the U.S., mainland China, and Hong Kong held approximately 72%,
10%, and 5%, respectively, of our total cash. Our cash in accounts at financial institutions exceed insured limits. We are subject to
credit risk to the extent any financial institution we use is unable to fulfill their contractual obligations. We have not experienced
any losses in such accounts, and we believe that we have placed our cash on deposit with financial institutions which are financially
stable. We do not believe we are subject to any significant credit risk.</t>
        </is>
      </c>
    </row>
    <row r="37">
      <c r="A37" s="4" t="inlineStr">
        <is>
          <t>Off-Balance Sheet Risk</t>
        </is>
      </c>
      <c r="B37" s="4" t="inlineStr">
        <is>
          <t>Off-Balance Sheet Risk Securities sold not yet
purchased represent obligations of us to deliver securities at a future date. These transactions result in off-balance sheet risk in
an amount by which future fair values may exceed the amount reflected in the statement of financial position. We may, at our discretion,
purchase the securities at prevailing market prices at any time. The value of securities sold not yet purchased at December 31,
2024 and 2023 was $2,196 and $2,083, respectively.</t>
        </is>
      </c>
    </row>
    <row r="38">
      <c r="A38" s="4" t="inlineStr">
        <is>
          <t>Foreign Currency Risk</t>
        </is>
      </c>
      <c r="B38" s="4" t="inlineStr">
        <is>
          <t>Foreign Currency Risk Our consolidated financial
statements are prepared using the US dollar as our reporting currency. Our non-US subsidiaries operating around the world primarily use
the currency of their country of domicile as their functional currency. Each of our non-US subsidiaries’ financial statements is
first prepared in its functional currency and then translated into our reporting currency. Changes in foreign exchange rates between
the US dollar and the functional currencies of our non-US subsidiaries may result in material foreign currency translation gains and/or
losses that are accounted for as an item of other comprehensive (loss) income within our statements of operations and other comprehensive
(loss) income. We also enter into transactions
that result in monetary assets and liabilities that are denominated in a foreign currency. These transactions are remeasured each reporting
period and may result in material foreign currency exchange gains and/or losses depending on changes in the applicable foreign exchange
rate. Our cash accounts at financial institutions are mainly held in U.S. dollar denominated accounts to limit foreign currency
risk. As of December 31, 2024 and 2023, approximately 90% and 89%, respectively, of our total cash balances were held in US dollar
denominated accounts.</t>
        </is>
      </c>
    </row>
    <row r="39">
      <c r="A39" s="4" t="inlineStr">
        <is>
          <t>SK GROWTH OPPORTUNITIES CORPORATION [Member]</t>
        </is>
      </c>
      <c r="B39" s="4" t="inlineStr">
        <is>
          <t xml:space="preserve"> </t>
        </is>
      </c>
    </row>
    <row r="40">
      <c r="A40" s="3" t="inlineStr">
        <is>
          <t>Accounting Policies, by Policy (Policies) [Line Items]</t>
        </is>
      </c>
      <c r="B40" s="4" t="inlineStr">
        <is>
          <t xml:space="preserve"> </t>
        </is>
      </c>
    </row>
    <row r="41">
      <c r="A41" s="4" t="inlineStr">
        <is>
          <t>Use of Estimates</t>
        </is>
      </c>
      <c r="B41"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42">
      <c r="A42" s="4" t="inlineStr">
        <is>
          <t>Cash and Cash Equivalents</t>
        </is>
      </c>
      <c r="B42" s="4" t="inlineStr">
        <is>
          <t>Cash and Cash Equivalents The Company considers all short-term investments
with an original maturity of three months or less when purchased to be cash equivalents. The Company had no</t>
        </is>
      </c>
    </row>
    <row r="43">
      <c r="A43" s="4" t="inlineStr">
        <is>
          <t>Fair Value Measurements</t>
        </is>
      </c>
      <c r="B43"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44">
      <c r="A44" s="4" t="inlineStr">
        <is>
          <t>Stock Compensation</t>
        </is>
      </c>
      <c r="B44" s="4" t="inlineStr">
        <is>
          <t>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t>
        </is>
      </c>
    </row>
    <row r="45">
      <c r="A45" s="4" t="inlineStr">
        <is>
          <t>Income Taxes</t>
        </is>
      </c>
      <c r="B45" s="4" t="inlineStr">
        <is>
          <t>Income Tax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s management determined that the Cayman Islands is the Company’s only major tax jurisdiction. The Company recognizes
accrued interest and penalties related to unrecognized tax benefits as income tax expense. As of December 31, 2024 and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46">
      <c r="A46" s="4" t="inlineStr">
        <is>
          <t>Net Income per Ordinary Share</t>
        </is>
      </c>
      <c r="B4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average number of ordinary shares outstanding during the periods. Remeasurement associated with the redeemable
Class A ordinary shares is excluded from net income per ordinary share as the redemption value approximates fair value. Therefore,
the net income per ordinary share calculation allocates income shared pro rata between Class A and Class B ordinary shares.
The Company has not considered the effect of the exercise of the Public Warrants and Private Placement Warrants to purchase an aggregate
of 17,272,000 shares in the calculation of diluted income per ordinary share, since the exercise of the warrants is contingent
upon the occurrence of future events. The following table reflects the calculation of basic and diluted net
income per ordinary share (in dollars, except per share amounts):
For the Years Ended December 31,
2024 2023
Class A Class B Class A Class B
Basic and diluted net income per ordinary share:
Numerator:
Allocation of net income $ 2,076,972 $ 1,091,421 $ 6,509,905 $ 1,634,464
Denominator:
Weighted average ordinary shares outstanding-basic 9,971,709 5,240,000 20,870,383 5,240,000
Weighted average ordinary shares outstanding-diluted 9,971,709 5,240,000 20,870,383 5,240,000
Net income per ordinary share-basic $ 0.21 $ 0.21 $ 0.31 $ 0.31
Net income per ordinary share-diluted $ 0.21 $ 0.21 $ 0.31 $ 0.31 </t>
        </is>
      </c>
    </row>
    <row r="47">
      <c r="A47" s="4" t="inlineStr">
        <is>
          <t>Concentration of Credit Risk</t>
        </is>
      </c>
      <c r="B4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48">
      <c r="A48" s="4" t="inlineStr">
        <is>
          <t>Basis of Presentation</t>
        </is>
      </c>
      <c r="B48" s="4" t="inlineStr">
        <is>
          <t>Basis of Presentation The accompanying financial statements are presented
in U.S. dollars in conformity with accounting principles generally accepted in the United States of America (“U.S. GAAP”)
and pursuant to the rules and regulations of the SEC.</t>
        </is>
      </c>
    </row>
    <row r="49">
      <c r="A49" s="4" t="inlineStr">
        <is>
          <t>Emerging Growth Company</t>
        </is>
      </c>
      <c r="B4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50">
      <c r="A50" s="4" t="inlineStr">
        <is>
          <t>Investments and Cash Held in the Trust Account</t>
        </is>
      </c>
      <c r="B50" s="4" t="inlineStr">
        <is>
          <t>Investments and Cash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As of December 31, 2024, the assets
held in the Trust Account were in money market funds and cash. As of December 31, 2023, the assets held in the Trust Account were in money
market funds.</t>
        </is>
      </c>
    </row>
    <row r="51">
      <c r="A51" s="4" t="inlineStr">
        <is>
          <t>Fair Value of Financial Instruments</t>
        </is>
      </c>
      <c r="B51" s="4" t="inlineStr">
        <is>
          <t>Fair Value of Financial Instruments The fair value of the Company’s assets and
liabilities, which qualify as financial instruments under FASB ASC Topic 820, “Fair Value Measurement,” approximates the carrying
amounts represented in the balance sheets.</t>
        </is>
      </c>
    </row>
    <row r="52">
      <c r="A52" s="4" t="inlineStr">
        <is>
          <t>Derivative Financial Instruments</t>
        </is>
      </c>
      <c r="B52" s="4" t="inlineStr">
        <is>
          <t>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surrendered and forfeited 510,000 Founder Shares and the derivative liability was extinguished. The Non-Redemption Agreements were recognized as a derivative instrument
in accordance with ASC 815. The Non-Redemption Agreements represent a right to receive shares in the future contingent upon the consummation
of a business combination. Accordingly, any issuance of equity or the right to issue equity will be recorded as an equity transaction
and classified as additional paid-in capital and an expense to the company in connection to the non-redeemed shares. The right to receive
shares should be fair valued at inception and expensed in the period the agreement was entered into. As a result, the equity classification
conclusion will not be remeasured to fair value at each reporting period.</t>
        </is>
      </c>
    </row>
    <row r="53">
      <c r="A53" s="4" t="inlineStr">
        <is>
          <t>Offering Costs Associated with the Initial Public Offering</t>
        </is>
      </c>
      <c r="B53" s="4" t="inlineStr">
        <is>
          <t>Offering Costs Associated with the Initial
Public Offering Offering costs consisted of legal, accounting,
underwriting and advisory fees and other costs incurred through the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t>
        </is>
      </c>
    </row>
    <row r="54">
      <c r="A54" s="4" t="inlineStr">
        <is>
          <t>Class A Ordinary Shares Subject to Possible Redemption</t>
        </is>
      </c>
      <c r="B5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s of December 31, 2024 and 2023, 9,732,960 and 10,056,597 Class A ordinary shares subject to possible
redemption, respectively,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s of December 31, 2024 and 2023, the amount of Class A ordinary
shares subject to possible redemption reflected on the balance sheets is reconciled in the following table: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6,773,694
Less:
Redemptions (3,663,464 )
Class A ordinary shares subject to possible redemption, December 31, 2024 $ 112,583,509 </t>
        </is>
      </c>
    </row>
    <row r="55">
      <c r="A55" s="4" t="inlineStr">
        <is>
          <t>Recent Accounting Pronouncements</t>
        </is>
      </c>
      <c r="B55" s="4" t="inlineStr">
        <is>
          <t>Recent Accounting Pronouncements Management does not believe that any recently
issued, but not yet effective, accounting standards, if currently adopted, would have a material effect on the Company’s financial
stat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90229672</v>
      </c>
      <c r="C4" s="5" t="n">
        <v>389602570</v>
      </c>
      <c r="D4" s="5" t="n">
        <v>388332920</v>
      </c>
    </row>
    <row r="5">
      <c r="A5" s="3" t="inlineStr">
        <is>
          <t>Operating expenses</t>
        </is>
      </c>
      <c r="B5" s="4" t="inlineStr">
        <is>
          <t xml:space="preserve"> </t>
        </is>
      </c>
      <c r="C5" s="4" t="inlineStr">
        <is>
          <t xml:space="preserve"> </t>
        </is>
      </c>
      <c r="D5" s="4" t="inlineStr">
        <is>
          <t xml:space="preserve"> </t>
        </is>
      </c>
    </row>
    <row r="6">
      <c r="A6" s="4" t="inlineStr">
        <is>
          <t>Brokerage and transaction</t>
        </is>
      </c>
      <c r="B6" s="6" t="n">
        <v>79306618</v>
      </c>
      <c r="C6" s="6" t="n">
        <v>66418918</v>
      </c>
      <c r="D6" s="6" t="n">
        <v>59764117</v>
      </c>
    </row>
    <row r="7">
      <c r="A7" s="4" t="inlineStr">
        <is>
          <t>Technology and development</t>
        </is>
      </c>
      <c r="B7" s="6" t="n">
        <v>63840463</v>
      </c>
      <c r="C7" s="6" t="n">
        <v>52156468</v>
      </c>
      <c r="D7" s="6" t="n">
        <v>46773114</v>
      </c>
    </row>
    <row r="8">
      <c r="A8" s="4" t="inlineStr">
        <is>
          <t>Marketing and branding</t>
        </is>
      </c>
      <c r="B8" s="6" t="n">
        <v>138721231</v>
      </c>
      <c r="C8" s="6" t="n">
        <v>152258002</v>
      </c>
      <c r="D8" s="6" t="n">
        <v>140280587</v>
      </c>
    </row>
    <row r="9">
      <c r="A9" s="4" t="inlineStr">
        <is>
          <t>General and administrative</t>
        </is>
      </c>
      <c r="B9" s="6" t="n">
        <v>122714628</v>
      </c>
      <c r="C9" s="6" t="n">
        <v>95789803</v>
      </c>
      <c r="D9" s="6" t="n">
        <v>72960209</v>
      </c>
    </row>
    <row r="10">
      <c r="A10" s="4" t="inlineStr">
        <is>
          <t>Total operating expenses</t>
        </is>
      </c>
      <c r="B10" s="6" t="n">
        <v>404582940</v>
      </c>
      <c r="C10" s="6" t="n">
        <v>366623191</v>
      </c>
      <c r="D10" s="6" t="n">
        <v>319778027</v>
      </c>
    </row>
    <row r="11">
      <c r="A11" s="4" t="inlineStr">
        <is>
          <t>Other (income) expense, net</t>
        </is>
      </c>
      <c r="B11" s="6" t="n">
        <v>-2302693</v>
      </c>
      <c r="C11" s="6" t="n">
        <v>2801285</v>
      </c>
      <c r="D11" s="6" t="n">
        <v>2869397</v>
      </c>
    </row>
    <row r="12">
      <c r="A12" s="4" t="inlineStr">
        <is>
          <t>(Loss) income from continuing operations, before income taxes</t>
        </is>
      </c>
      <c r="B12" s="6" t="n">
        <v>-12050575</v>
      </c>
      <c r="C12" s="6" t="n">
        <v>20178094</v>
      </c>
      <c r="D12" s="6" t="n">
        <v>65685496</v>
      </c>
    </row>
    <row r="13">
      <c r="A13" s="4" t="inlineStr">
        <is>
          <t>Provision for income taxes</t>
        </is>
      </c>
      <c r="B13" s="6" t="n">
        <v>13823355</v>
      </c>
      <c r="C13" s="6" t="n">
        <v>16140571</v>
      </c>
      <c r="D13" s="6" t="n">
        <v>32211527</v>
      </c>
    </row>
    <row r="14">
      <c r="A14" s="4" t="inlineStr">
        <is>
          <t>(Loss) income from continuing operations, net of tax</t>
        </is>
      </c>
      <c r="B14" s="6" t="n">
        <v>-25873930</v>
      </c>
      <c r="C14" s="6" t="n">
        <v>4037523</v>
      </c>
      <c r="D14" s="6" t="n">
        <v>33473969</v>
      </c>
    </row>
    <row r="15">
      <c r="A15" s="4" t="inlineStr">
        <is>
          <t>Income from discontinued operations, net of tax (Note 4)</t>
        </is>
      </c>
      <c r="B15" s="6" t="n">
        <v>2691778</v>
      </c>
      <c r="C15" s="6" t="n">
        <v>1784465</v>
      </c>
      <c r="D15" s="6" t="n">
        <v>16603657</v>
      </c>
    </row>
    <row r="16">
      <c r="A16" s="4" t="inlineStr">
        <is>
          <t>Net (loss) income</t>
        </is>
      </c>
      <c r="B16" s="6" t="n">
        <v>-23182152</v>
      </c>
      <c r="C16" s="6" t="n">
        <v>5821988</v>
      </c>
      <c r="D16" s="6" t="n">
        <v>50077626</v>
      </c>
    </row>
    <row r="17">
      <c r="A17" s="4" t="inlineStr">
        <is>
          <t>Less net loss attributable to noncontrolling interest (Note 5)</t>
        </is>
      </c>
      <c r="B17" s="6" t="n">
        <v>-488504</v>
      </c>
      <c r="C17" s="6" t="n">
        <v>-247296</v>
      </c>
      <c r="D17" s="4" t="inlineStr">
        <is>
          <t xml:space="preserve"> </t>
        </is>
      </c>
    </row>
    <row r="18">
      <c r="A18" s="4" t="inlineStr">
        <is>
          <t>Net (loss) income attributable to the Company</t>
        </is>
      </c>
      <c r="B18" s="6" t="n">
        <v>-22693648</v>
      </c>
      <c r="C18" s="6" t="n">
        <v>6069284</v>
      </c>
      <c r="D18" s="6" t="n">
        <v>50077626</v>
      </c>
    </row>
    <row r="19">
      <c r="A19" s="4" t="inlineStr">
        <is>
          <t>Preferred shares redemption value accretion</t>
        </is>
      </c>
      <c r="B19" s="6" t="n">
        <v>-495088038</v>
      </c>
      <c r="C19" s="6" t="n">
        <v>-340080000</v>
      </c>
      <c r="D19" s="6" t="n">
        <v>-51409749</v>
      </c>
    </row>
    <row r="20">
      <c r="A20" s="4" t="inlineStr">
        <is>
          <t>Net loss attributable to ordinary shareholders</t>
        </is>
      </c>
      <c r="B20" s="6" t="n">
        <v>-517781686</v>
      </c>
      <c r="C20" s="6" t="n">
        <v>-334010716</v>
      </c>
      <c r="D20" s="6" t="n">
        <v>-1332123</v>
      </c>
    </row>
    <row r="21">
      <c r="A21" s="3" t="inlineStr">
        <is>
          <t>Amounts attributable to ordinary shareholders</t>
        </is>
      </c>
      <c r="B21" s="4" t="inlineStr">
        <is>
          <t xml:space="preserve"> </t>
        </is>
      </c>
      <c r="C21" s="4" t="inlineStr">
        <is>
          <t xml:space="preserve"> </t>
        </is>
      </c>
      <c r="D21" s="4" t="inlineStr">
        <is>
          <t xml:space="preserve"> </t>
        </is>
      </c>
    </row>
    <row r="22">
      <c r="A22" s="4" t="inlineStr">
        <is>
          <t>(Loss) income from continuing operations</t>
        </is>
      </c>
      <c r="B22" s="6" t="n">
        <v>-25873930</v>
      </c>
      <c r="C22" s="6" t="n">
        <v>4037523</v>
      </c>
      <c r="D22" s="6" t="n">
        <v>33473969</v>
      </c>
    </row>
    <row r="23">
      <c r="A23" s="4" t="inlineStr">
        <is>
          <t>Less loss from continuing operations attributable to noncontrolling interest</t>
        </is>
      </c>
      <c r="B23" s="6" t="n">
        <v>-488504</v>
      </c>
      <c r="C23" s="6" t="n">
        <v>-247296</v>
      </c>
      <c r="D23" s="4" t="inlineStr">
        <is>
          <t xml:space="preserve"> </t>
        </is>
      </c>
    </row>
    <row r="24">
      <c r="A24" s="4" t="inlineStr">
        <is>
          <t>(Loss) income from continuing operations attributable to the Company</t>
        </is>
      </c>
      <c r="B24" s="6" t="n">
        <v>-25385426</v>
      </c>
      <c r="C24" s="6" t="n">
        <v>4284819</v>
      </c>
      <c r="D24" s="6" t="n">
        <v>33473969</v>
      </c>
    </row>
    <row r="25">
      <c r="A25" s="4" t="inlineStr">
        <is>
          <t>Preferred shares redemption value accretion</t>
        </is>
      </c>
      <c r="B25" s="6" t="n">
        <v>-495088038</v>
      </c>
      <c r="C25" s="6" t="n">
        <v>-340080000</v>
      </c>
      <c r="D25" s="6" t="n">
        <v>-51409749</v>
      </c>
    </row>
    <row r="26">
      <c r="A26" s="4" t="inlineStr">
        <is>
          <t>Loss from continuing operations attributable to ordinary shareholders</t>
        </is>
      </c>
      <c r="B26" s="6" t="n">
        <v>-520473464</v>
      </c>
      <c r="C26" s="6" t="n">
        <v>-335795181</v>
      </c>
      <c r="D26" s="6" t="n">
        <v>-17935780</v>
      </c>
    </row>
    <row r="27">
      <c r="A27" s="4" t="inlineStr">
        <is>
          <t>Income from discontinued operations attributable to ordinary shareholders</t>
        </is>
      </c>
      <c r="B27" s="6" t="n">
        <v>2691778</v>
      </c>
      <c r="C27" s="6" t="n">
        <v>1784465</v>
      </c>
      <c r="D27" s="6" t="n">
        <v>16603657</v>
      </c>
    </row>
    <row r="28">
      <c r="A28" s="4" t="inlineStr">
        <is>
          <t>Net loss attributable to ordinary shareholders</t>
        </is>
      </c>
      <c r="B28" s="5" t="n">
        <v>-517781686</v>
      </c>
      <c r="C28" s="5" t="n">
        <v>-334010716</v>
      </c>
      <c r="D28" s="5" t="n">
        <v>-1332123</v>
      </c>
    </row>
    <row r="29">
      <c r="A29" s="3" t="inlineStr">
        <is>
          <t>Loss per share from continuing operations attributable to ordinary shareholders (Note 19)</t>
        </is>
      </c>
      <c r="B29" s="4" t="inlineStr">
        <is>
          <t xml:space="preserve"> </t>
        </is>
      </c>
      <c r="C29" s="4" t="inlineStr">
        <is>
          <t xml:space="preserve"> </t>
        </is>
      </c>
      <c r="D29" s="4" t="inlineStr">
        <is>
          <t xml:space="preserve"> </t>
        </is>
      </c>
    </row>
    <row r="30">
      <c r="A30" s="4" t="inlineStr">
        <is>
          <t>Loss per share from continuing operations, Basic (in Dollars per share)</t>
        </is>
      </c>
      <c r="B30" s="8" t="n">
        <v>-3.75</v>
      </c>
      <c r="C30" s="8" t="n">
        <v>-2.43</v>
      </c>
      <c r="D30" s="8" t="n">
        <v>-0.13</v>
      </c>
    </row>
    <row r="31">
      <c r="A31" s="4" t="inlineStr">
        <is>
          <t>Loss per share from continuing operations, Diluted (in Dollars per share)</t>
        </is>
      </c>
      <c r="B31" s="9" t="n">
        <v>-3.75</v>
      </c>
      <c r="C31" s="9" t="n">
        <v>-2.43</v>
      </c>
      <c r="D31" s="9" t="n">
        <v>-0.13</v>
      </c>
    </row>
    <row r="32">
      <c r="A32" s="3" t="inlineStr">
        <is>
          <t>Income per share from discontinued operations attributable to ordinary shareholders</t>
        </is>
      </c>
      <c r="B32" s="4" t="inlineStr">
        <is>
          <t xml:space="preserve"> </t>
        </is>
      </c>
      <c r="C32" s="4" t="inlineStr">
        <is>
          <t xml:space="preserve"> </t>
        </is>
      </c>
      <c r="D32" s="4" t="inlineStr">
        <is>
          <t xml:space="preserve"> </t>
        </is>
      </c>
    </row>
    <row r="33">
      <c r="A33" s="4" t="inlineStr">
        <is>
          <t>Income per share from discontinued operations, Basic (in Dollars per share)</t>
        </is>
      </c>
      <c r="B33" s="9" t="n">
        <v>0.02</v>
      </c>
      <c r="C33" s="9" t="n">
        <v>0.01</v>
      </c>
      <c r="D33" s="9" t="n">
        <v>0.12</v>
      </c>
    </row>
    <row r="34">
      <c r="A34" s="4" t="inlineStr">
        <is>
          <t>Income per share from discontinued operations, Diluted (in Dollars per share)</t>
        </is>
      </c>
      <c r="B34" s="9" t="n">
        <v>0.02</v>
      </c>
      <c r="C34" s="9" t="n">
        <v>0.01</v>
      </c>
      <c r="D34" s="9" t="n">
        <v>0.12</v>
      </c>
    </row>
    <row r="35">
      <c r="A35" s="3" t="inlineStr">
        <is>
          <t>Net loss attributable to ordinary shareholders</t>
        </is>
      </c>
      <c r="B35" s="4" t="inlineStr">
        <is>
          <t xml:space="preserve"> </t>
        </is>
      </c>
      <c r="C35" s="4" t="inlineStr">
        <is>
          <t xml:space="preserve"> </t>
        </is>
      </c>
      <c r="D35" s="4" t="inlineStr">
        <is>
          <t xml:space="preserve"> </t>
        </is>
      </c>
    </row>
    <row r="36">
      <c r="A36" s="4" t="inlineStr">
        <is>
          <t>Basic net income (loss) per share (in Dollars per share)</t>
        </is>
      </c>
      <c r="B36" s="9" t="n">
        <v>-3.73</v>
      </c>
      <c r="C36" s="9" t="n">
        <v>-2.42</v>
      </c>
      <c r="D36" s="9" t="n">
        <v>-0.01</v>
      </c>
    </row>
    <row r="37">
      <c r="A37" s="4" t="inlineStr">
        <is>
          <t>Diluted net income (loss) per share (in Dollars per share)</t>
        </is>
      </c>
      <c r="B37" s="8" t="n">
        <v>-3.73</v>
      </c>
      <c r="C37" s="8" t="n">
        <v>-2.42</v>
      </c>
      <c r="D37" s="8" t="n">
        <v>-0.01</v>
      </c>
    </row>
    <row r="38">
      <c r="A38" s="3" t="inlineStr">
        <is>
          <t>Weighted-average shares outstanding</t>
        </is>
      </c>
      <c r="B38" s="4" t="inlineStr">
        <is>
          <t xml:space="preserve"> </t>
        </is>
      </c>
      <c r="C38" s="4" t="inlineStr">
        <is>
          <t xml:space="preserve"> </t>
        </is>
      </c>
      <c r="D38" s="4" t="inlineStr">
        <is>
          <t xml:space="preserve"> </t>
        </is>
      </c>
    </row>
    <row r="39">
      <c r="A39" s="4" t="inlineStr">
        <is>
          <t>Basic weighted average shares outstanding (in Shares)</t>
        </is>
      </c>
      <c r="B39" s="6" t="n">
        <v>138828900</v>
      </c>
      <c r="C39" s="6" t="n">
        <v>137965591</v>
      </c>
      <c r="D39" s="6" t="n">
        <v>134489965</v>
      </c>
    </row>
    <row r="40">
      <c r="A40" s="4" t="inlineStr">
        <is>
          <t>Diluted weighted average shares outstanding (in Shares)</t>
        </is>
      </c>
      <c r="B40" s="6" t="n">
        <v>138828900</v>
      </c>
      <c r="C40" s="6" t="n">
        <v>137965591</v>
      </c>
      <c r="D40" s="6" t="n">
        <v>134489965</v>
      </c>
    </row>
    <row r="41">
      <c r="A41" s="3" t="inlineStr">
        <is>
          <t>Other comprehensive (loss) income, net of tax:</t>
        </is>
      </c>
      <c r="B41" s="4" t="inlineStr">
        <is>
          <t xml:space="preserve"> </t>
        </is>
      </c>
      <c r="C41" s="4" t="inlineStr">
        <is>
          <t xml:space="preserve"> </t>
        </is>
      </c>
      <c r="D41" s="4" t="inlineStr">
        <is>
          <t xml:space="preserve"> </t>
        </is>
      </c>
    </row>
    <row r="42">
      <c r="A42" s="4" t="inlineStr">
        <is>
          <t>Change in cumulative foreign currency translation adjustment</t>
        </is>
      </c>
      <c r="B42" s="5" t="n">
        <v>-8430811</v>
      </c>
      <c r="C42" s="5" t="n">
        <v>1660040</v>
      </c>
      <c r="D42" s="5" t="n">
        <v>-3551836</v>
      </c>
    </row>
    <row r="43">
      <c r="A43" s="4" t="inlineStr">
        <is>
          <t>Other comprehensive (loss) income</t>
        </is>
      </c>
      <c r="B43" s="6" t="n">
        <v>-8430811</v>
      </c>
      <c r="C43" s="6" t="n">
        <v>1660040</v>
      </c>
      <c r="D43" s="6" t="n">
        <v>-3551836</v>
      </c>
    </row>
    <row r="44">
      <c r="A44" s="4" t="inlineStr">
        <is>
          <t>Comprehensive (loss) income</t>
        </is>
      </c>
      <c r="B44" s="6" t="n">
        <v>-31612963</v>
      </c>
      <c r="C44" s="6" t="n">
        <v>7482028</v>
      </c>
      <c r="D44" s="6" t="n">
        <v>46525790</v>
      </c>
    </row>
    <row r="45">
      <c r="A45" s="4" t="inlineStr">
        <is>
          <t>Less comprehensive loss attributable to noncontrolling interest</t>
        </is>
      </c>
      <c r="B45" s="6" t="n">
        <v>-488504</v>
      </c>
      <c r="C45" s="6" t="n">
        <v>-247296</v>
      </c>
      <c r="D45" s="4" t="inlineStr">
        <is>
          <t xml:space="preserve"> </t>
        </is>
      </c>
    </row>
    <row r="46">
      <c r="A46" s="4" t="inlineStr">
        <is>
          <t>Less foreign currency translation adjustment attributable to noncontrolling interest</t>
        </is>
      </c>
      <c r="B46" s="6" t="n">
        <v>-94666</v>
      </c>
      <c r="C46" s="6" t="n">
        <v>-2713</v>
      </c>
      <c r="D46" s="4" t="inlineStr">
        <is>
          <t xml:space="preserve"> </t>
        </is>
      </c>
    </row>
    <row r="47">
      <c r="A47" s="4" t="inlineStr">
        <is>
          <t>Comprehensive loss attributable to ordinary shareholders</t>
        </is>
      </c>
      <c r="B47" s="6" t="n">
        <v>-526117831</v>
      </c>
      <c r="C47" s="6" t="n">
        <v>-332347963</v>
      </c>
      <c r="D47" s="6" t="n">
        <v>-4883959</v>
      </c>
    </row>
    <row r="48">
      <c r="A48" s="4" t="inlineStr">
        <is>
          <t>Equity and option order flow rebat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97069562</v>
      </c>
      <c r="C50" s="6" t="n">
        <v>192232715</v>
      </c>
      <c r="D50" s="6" t="n">
        <v>278981134</v>
      </c>
    </row>
    <row r="51">
      <c r="A51" s="4" t="inlineStr">
        <is>
          <t>Interest related income</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130451877</v>
      </c>
      <c r="C53" s="6" t="n">
        <v>155792329</v>
      </c>
      <c r="D53" s="6" t="n">
        <v>91882243</v>
      </c>
    </row>
    <row r="54">
      <c r="A54" s="4" t="inlineStr">
        <is>
          <t>Handling charge income</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49044700</v>
      </c>
      <c r="C56" s="6" t="n">
        <v>30677177</v>
      </c>
      <c r="D56" s="6" t="n">
        <v>8500321</v>
      </c>
    </row>
    <row r="57">
      <c r="A57" s="4" t="inlineStr">
        <is>
          <t>Other revenu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6" t="n">
        <v>13663533</v>
      </c>
      <c r="C59" s="6" t="n">
        <v>10900349</v>
      </c>
      <c r="D59" s="5" t="n">
        <v>8969222</v>
      </c>
    </row>
    <row r="60">
      <c r="A60" s="4" t="inlineStr">
        <is>
          <t>SK GROWTH OPPORTUNITIES CORPORATION</t>
        </is>
      </c>
      <c r="B60" s="4" t="inlineStr">
        <is>
          <t xml:space="preserve"> </t>
        </is>
      </c>
      <c r="C60" s="4" t="inlineStr">
        <is>
          <t xml:space="preserve"> </t>
        </is>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General and administrative</t>
        </is>
      </c>
      <c r="B62" s="6" t="n">
        <v>2437346</v>
      </c>
      <c r="C62" s="6" t="n">
        <v>2151130</v>
      </c>
      <c r="D62" s="4" t="inlineStr">
        <is>
          <t xml:space="preserve"> </t>
        </is>
      </c>
    </row>
    <row r="63">
      <c r="A63" s="4" t="inlineStr">
        <is>
          <t>Net (loss) income</t>
        </is>
      </c>
      <c r="B63" s="6" t="n">
        <v>3168393</v>
      </c>
      <c r="C63" s="6" t="n">
        <v>8144369</v>
      </c>
      <c r="D63" s="4" t="inlineStr">
        <is>
          <t xml:space="preserve"> </t>
        </is>
      </c>
    </row>
    <row r="64">
      <c r="A64" s="4" t="inlineStr">
        <is>
          <t>Net (loss) income attributable to the Company</t>
        </is>
      </c>
      <c r="B64" s="6" t="n">
        <v>3168393</v>
      </c>
      <c r="C64" s="6" t="n">
        <v>8144369</v>
      </c>
      <c r="D64" s="4" t="inlineStr">
        <is>
          <t xml:space="preserve"> </t>
        </is>
      </c>
    </row>
    <row r="65">
      <c r="A65" s="3" t="inlineStr">
        <is>
          <t>Other comprehensive (loss) income, net of tax:</t>
        </is>
      </c>
      <c r="B65" s="4" t="inlineStr">
        <is>
          <t xml:space="preserve"> </t>
        </is>
      </c>
      <c r="C65" s="4" t="inlineStr">
        <is>
          <t xml:space="preserve"> </t>
        </is>
      </c>
      <c r="D65" s="4" t="inlineStr">
        <is>
          <t xml:space="preserve"> </t>
        </is>
      </c>
    </row>
    <row r="66">
      <c r="A66" s="4" t="inlineStr">
        <is>
          <t>Loss from operations</t>
        </is>
      </c>
      <c r="B66" s="6" t="n">
        <v>-2437346</v>
      </c>
      <c r="C66" s="6" t="n">
        <v>-2151130</v>
      </c>
      <c r="D66" s="4" t="inlineStr">
        <is>
          <t xml:space="preserve"> </t>
        </is>
      </c>
    </row>
    <row r="67">
      <c r="A67" s="3" t="inlineStr">
        <is>
          <t>Other income (expense):</t>
        </is>
      </c>
      <c r="B67" s="4" t="inlineStr">
        <is>
          <t xml:space="preserve"> </t>
        </is>
      </c>
      <c r="C67" s="4" t="inlineStr">
        <is>
          <t xml:space="preserve"> </t>
        </is>
      </c>
      <c r="D67" s="4" t="inlineStr">
        <is>
          <t xml:space="preserve"> </t>
        </is>
      </c>
    </row>
    <row r="68">
      <c r="A68" s="4" t="inlineStr">
        <is>
          <t>Fair value of shares issued pursuant to non-redemption agreement</t>
        </is>
      </c>
      <c r="B68" s="4" t="inlineStr">
        <is>
          <t xml:space="preserve"> </t>
        </is>
      </c>
      <c r="C68" s="6" t="n">
        <v>-274826</v>
      </c>
      <c r="D68" s="4" t="inlineStr">
        <is>
          <t xml:space="preserve"> </t>
        </is>
      </c>
    </row>
    <row r="69">
      <c r="A69" s="4" t="inlineStr">
        <is>
          <t>Income from investments held in Trust Account</t>
        </is>
      </c>
      <c r="B69" s="6" t="n">
        <v>5605739</v>
      </c>
      <c r="C69" s="6" t="n">
        <v>10570325</v>
      </c>
      <c r="D69" s="4" t="inlineStr">
        <is>
          <t xml:space="preserve"> </t>
        </is>
      </c>
    </row>
    <row r="70">
      <c r="A70" s="4" t="inlineStr">
        <is>
          <t>Total other income, net</t>
        </is>
      </c>
      <c r="B70" s="6" t="n">
        <v>5605739</v>
      </c>
      <c r="C70" s="6" t="n">
        <v>10295499</v>
      </c>
      <c r="D70" s="4" t="inlineStr">
        <is>
          <t xml:space="preserve"> </t>
        </is>
      </c>
    </row>
    <row r="71">
      <c r="A71" s="4" t="inlineStr">
        <is>
          <t>Class A Ordinary Shares | SK GROWTH OPPORTUNITIES CORPORATION</t>
        </is>
      </c>
      <c r="B71" s="4" t="inlineStr">
        <is>
          <t xml:space="preserve"> </t>
        </is>
      </c>
      <c r="C71" s="4" t="inlineStr">
        <is>
          <t xml:space="preserve"> </t>
        </is>
      </c>
      <c r="D71" s="4" t="inlineStr">
        <is>
          <t xml:space="preserve"> </t>
        </is>
      </c>
    </row>
    <row r="72">
      <c r="A72" s="3" t="inlineStr">
        <is>
          <t>Operating expenses</t>
        </is>
      </c>
      <c r="B72" s="4" t="inlineStr">
        <is>
          <t xml:space="preserve"> </t>
        </is>
      </c>
      <c r="C72" s="4" t="inlineStr">
        <is>
          <t xml:space="preserve"> </t>
        </is>
      </c>
      <c r="D72" s="4" t="inlineStr">
        <is>
          <t xml:space="preserve"> </t>
        </is>
      </c>
    </row>
    <row r="73">
      <c r="A73" s="4" t="inlineStr">
        <is>
          <t>Net loss attributable to ordinary shareholders</t>
        </is>
      </c>
      <c r="B73" s="6" t="n">
        <v>2076972</v>
      </c>
      <c r="C73" s="6" t="n">
        <v>6509905</v>
      </c>
      <c r="D73" s="4" t="inlineStr">
        <is>
          <t xml:space="preserve"> </t>
        </is>
      </c>
    </row>
    <row r="74">
      <c r="A74" s="3" t="inlineStr">
        <is>
          <t>Amounts attributable to ordinary shareholders</t>
        </is>
      </c>
      <c r="B74" s="4" t="inlineStr">
        <is>
          <t xml:space="preserve"> </t>
        </is>
      </c>
      <c r="C74" s="4" t="inlineStr">
        <is>
          <t xml:space="preserve"> </t>
        </is>
      </c>
      <c r="D74" s="4" t="inlineStr">
        <is>
          <t xml:space="preserve"> </t>
        </is>
      </c>
    </row>
    <row r="75">
      <c r="A75" s="4" t="inlineStr">
        <is>
          <t>Net loss attributable to ordinary shareholders</t>
        </is>
      </c>
      <c r="B75" s="5" t="n">
        <v>2076972</v>
      </c>
      <c r="C75" s="5" t="n">
        <v>6509905</v>
      </c>
      <c r="D75" s="4" t="inlineStr">
        <is>
          <t xml:space="preserve"> </t>
        </is>
      </c>
    </row>
    <row r="76">
      <c r="A76" s="3" t="inlineStr">
        <is>
          <t>Net loss attributable to ordinary shareholders</t>
        </is>
      </c>
      <c r="B76" s="4" t="inlineStr">
        <is>
          <t xml:space="preserve"> </t>
        </is>
      </c>
      <c r="C76" s="4" t="inlineStr">
        <is>
          <t xml:space="preserve"> </t>
        </is>
      </c>
      <c r="D76" s="4" t="inlineStr">
        <is>
          <t xml:space="preserve"> </t>
        </is>
      </c>
    </row>
    <row r="77">
      <c r="A77" s="4" t="inlineStr">
        <is>
          <t>Basic net income (loss) per share (in Dollars per share)</t>
        </is>
      </c>
      <c r="B77" s="8" t="n">
        <v>0.21</v>
      </c>
      <c r="C77" s="8" t="n">
        <v>0.31</v>
      </c>
      <c r="D77" s="4" t="inlineStr">
        <is>
          <t xml:space="preserve"> </t>
        </is>
      </c>
    </row>
    <row r="78">
      <c r="A78" s="4" t="inlineStr">
        <is>
          <t>Diluted net income (loss) per share (in Dollars per share)</t>
        </is>
      </c>
      <c r="B78" s="8" t="n">
        <v>0.21</v>
      </c>
      <c r="C78" s="8" t="n">
        <v>0.31</v>
      </c>
      <c r="D78" s="4" t="inlineStr">
        <is>
          <t xml:space="preserve"> </t>
        </is>
      </c>
    </row>
    <row r="79">
      <c r="A79" s="3" t="inlineStr">
        <is>
          <t>Weighted-average shares outstanding</t>
        </is>
      </c>
      <c r="B79" s="4" t="inlineStr">
        <is>
          <t xml:space="preserve"> </t>
        </is>
      </c>
      <c r="C79" s="4" t="inlineStr">
        <is>
          <t xml:space="preserve"> </t>
        </is>
      </c>
      <c r="D79" s="4" t="inlineStr">
        <is>
          <t xml:space="preserve"> </t>
        </is>
      </c>
    </row>
    <row r="80">
      <c r="A80" s="4" t="inlineStr">
        <is>
          <t>Basic weighted average shares outstanding (in Shares)</t>
        </is>
      </c>
      <c r="B80" s="6" t="n">
        <v>9971709</v>
      </c>
      <c r="C80" s="6" t="n">
        <v>20870383</v>
      </c>
      <c r="D80" s="4" t="inlineStr">
        <is>
          <t xml:space="preserve"> </t>
        </is>
      </c>
    </row>
    <row r="81">
      <c r="A81" s="4" t="inlineStr">
        <is>
          <t>Diluted weighted average shares outstanding (in Shares)</t>
        </is>
      </c>
      <c r="B81" s="6" t="n">
        <v>9971709</v>
      </c>
      <c r="C81" s="6" t="n">
        <v>20870383</v>
      </c>
      <c r="D81" s="4" t="inlineStr">
        <is>
          <t xml:space="preserve"> </t>
        </is>
      </c>
    </row>
    <row r="82">
      <c r="A82" s="4" t="inlineStr">
        <is>
          <t>Class B Ordinary Shares | SK GROWTH OPPORTUNITIES CORPORATION</t>
        </is>
      </c>
      <c r="B82" s="4" t="inlineStr">
        <is>
          <t xml:space="preserve"> </t>
        </is>
      </c>
      <c r="C82" s="4" t="inlineStr">
        <is>
          <t xml:space="preserve"> </t>
        </is>
      </c>
      <c r="D82" s="4" t="inlineStr">
        <is>
          <t xml:space="preserve"> </t>
        </is>
      </c>
    </row>
    <row r="83">
      <c r="A83" s="3" t="inlineStr">
        <is>
          <t>Operating expenses</t>
        </is>
      </c>
      <c r="B83" s="4" t="inlineStr">
        <is>
          <t xml:space="preserve"> </t>
        </is>
      </c>
      <c r="C83" s="4" t="inlineStr">
        <is>
          <t xml:space="preserve"> </t>
        </is>
      </c>
      <c r="D83" s="4" t="inlineStr">
        <is>
          <t xml:space="preserve"> </t>
        </is>
      </c>
    </row>
    <row r="84">
      <c r="A84" s="4" t="inlineStr">
        <is>
          <t>Net loss attributable to ordinary shareholders</t>
        </is>
      </c>
      <c r="B84" s="5" t="n">
        <v>1091421</v>
      </c>
      <c r="C84" s="5" t="n">
        <v>1634464</v>
      </c>
      <c r="D84" s="4" t="inlineStr">
        <is>
          <t xml:space="preserve"> </t>
        </is>
      </c>
    </row>
    <row r="85">
      <c r="A85" s="3" t="inlineStr">
        <is>
          <t>Amounts attributable to ordinary shareholders</t>
        </is>
      </c>
      <c r="B85" s="4" t="inlineStr">
        <is>
          <t xml:space="preserve"> </t>
        </is>
      </c>
      <c r="C85" s="4" t="inlineStr">
        <is>
          <t xml:space="preserve"> </t>
        </is>
      </c>
      <c r="D85" s="4" t="inlineStr">
        <is>
          <t xml:space="preserve"> </t>
        </is>
      </c>
    </row>
    <row r="86">
      <c r="A86" s="4" t="inlineStr">
        <is>
          <t>Net loss attributable to ordinary shareholders</t>
        </is>
      </c>
      <c r="B86" s="5" t="n">
        <v>1091421</v>
      </c>
      <c r="C86" s="5" t="n">
        <v>1634464</v>
      </c>
      <c r="D86" s="4" t="inlineStr">
        <is>
          <t xml:space="preserve"> </t>
        </is>
      </c>
    </row>
    <row r="87">
      <c r="A87" s="3" t="inlineStr">
        <is>
          <t>Net loss attributable to ordinary shareholders</t>
        </is>
      </c>
      <c r="B87" s="4" t="inlineStr">
        <is>
          <t xml:space="preserve"> </t>
        </is>
      </c>
      <c r="C87" s="4" t="inlineStr">
        <is>
          <t xml:space="preserve"> </t>
        </is>
      </c>
      <c r="D87" s="4" t="inlineStr">
        <is>
          <t xml:space="preserve"> </t>
        </is>
      </c>
    </row>
    <row r="88">
      <c r="A88" s="4" t="inlineStr">
        <is>
          <t>Basic net income (loss) per share (in Dollars per share)</t>
        </is>
      </c>
      <c r="B88" s="8" t="n">
        <v>0.21</v>
      </c>
      <c r="C88" s="8" t="n">
        <v>0.31</v>
      </c>
      <c r="D88" s="4" t="inlineStr">
        <is>
          <t xml:space="preserve"> </t>
        </is>
      </c>
    </row>
    <row r="89">
      <c r="A89" s="4" t="inlineStr">
        <is>
          <t>Diluted net income (loss) per share (in Dollars per share)</t>
        </is>
      </c>
      <c r="B89" s="8" t="n">
        <v>0.21</v>
      </c>
      <c r="C89" s="8" t="n">
        <v>0.31</v>
      </c>
      <c r="D89" s="4" t="inlineStr">
        <is>
          <t xml:space="preserve"> </t>
        </is>
      </c>
    </row>
    <row r="90">
      <c r="A90" s="3" t="inlineStr">
        <is>
          <t>Weighted-average shares outstanding</t>
        </is>
      </c>
      <c r="B90" s="4" t="inlineStr">
        <is>
          <t xml:space="preserve"> </t>
        </is>
      </c>
      <c r="C90" s="4" t="inlineStr">
        <is>
          <t xml:space="preserve"> </t>
        </is>
      </c>
      <c r="D90" s="4" t="inlineStr">
        <is>
          <t xml:space="preserve"> </t>
        </is>
      </c>
    </row>
    <row r="91">
      <c r="A91" s="4" t="inlineStr">
        <is>
          <t>Basic weighted average shares outstanding (in Shares)</t>
        </is>
      </c>
      <c r="B91" s="6" t="n">
        <v>5240000</v>
      </c>
      <c r="C91" s="6" t="n">
        <v>5240000</v>
      </c>
      <c r="D91" s="4" t="inlineStr">
        <is>
          <t xml:space="preserve"> </t>
        </is>
      </c>
    </row>
    <row r="92">
      <c r="A92" s="4" t="inlineStr">
        <is>
          <t>Diluted weighted average shares outstanding (in Shares)</t>
        </is>
      </c>
      <c r="B92" s="6" t="n">
        <v>5240000</v>
      </c>
      <c r="C92" s="6" t="n">
        <v>5240000</v>
      </c>
      <c r="D92" s="4" t="inlineStr">
        <is>
          <t xml:space="preserve"> </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rinciples (Tables)</t>
        </is>
      </c>
      <c r="B1" s="2" t="inlineStr">
        <is>
          <t>12 Months Ended</t>
        </is>
      </c>
    </row>
    <row r="2">
      <c r="B2" s="2" t="inlineStr">
        <is>
          <t>Dec. 31, 2024</t>
        </is>
      </c>
    </row>
    <row r="3">
      <c r="A3" s="3" t="inlineStr">
        <is>
          <t>Summary of Significant Accounting Principles (Tables) [Line Items]</t>
        </is>
      </c>
      <c r="B3" s="4" t="inlineStr">
        <is>
          <t xml:space="preserve"> </t>
        </is>
      </c>
    </row>
    <row r="4">
      <c r="A4" s="4" t="inlineStr">
        <is>
          <t>Schedule of Significant Consolidated Subsidiaries</t>
        </is>
      </c>
      <c r="B4" s="4" t="inlineStr">
        <is>
          <t>The following presents
our significant consolidated subsidiaries, all of which are wholly owned either directly or indirectly by Webull Corporation: Significant Subsidiary Date of Incorporation/Establishment Domicile Location Principal Activity Webull Financial LLC May 24, 2017 United States Broker Dealer Webull Holdings (US) Inc. May 16, 2017 United States Holding Company Webull Holdings (Singapore) Pte. Ltd. May 12, 2021 Singapore Holding Company Webull Securities (Singapore) Pte. Ltd. May 12, 2021 Singapore Broker Dealer Webull Securities Limited December 11, 2017 Hong Kong Broker Dealer Webull Securities (Japan) Co., Ltd.* March 23, 1948 Japan Broker Dealer HongKong Webull Limited September 19, 2019 Hong Kong Holding Company Hunan Weibu Information Technology Co., Ltd. September 6, 2021 Mainland China Technology Support and Development Subsidiary
* Formerly known as Madison Securities Co., Ltd.</t>
        </is>
      </c>
    </row>
    <row r="5">
      <c r="A5" s="4" t="inlineStr">
        <is>
          <t>Schedule of Property and Equipment</t>
        </is>
      </c>
      <c r="B5" s="4" t="inlineStr">
        <is>
          <t>Our property and equipment,
except for land, is carried at cost less accumulated depreciation. Depreciation is calculated on a straight-line basis over the following
estimated useful lives: Property and Equipment Useful Life (in Years) Land N/A Office buildings 30 – 39 Building improvements 5 Site improvements 15 Electronic equipment 3 – 5 Office equipment 3 – 10 Leasehold improvements Shorter of lease term or useful life</t>
        </is>
      </c>
    </row>
    <row r="6">
      <c r="A6" s="4" t="inlineStr">
        <is>
          <t>Schedule of Intangible Assets and Useful Lives</t>
        </is>
      </c>
      <c r="B6" s="4" t="inlineStr">
        <is>
          <t>Our intangible assets
and their respective useful lives are presented below: Intangible Assets Useful Life (in Years) Domain Indefinite Operating license Indefinite Stock exchange trading right Indefinite Trademarks Indefinite Copyrights and patents 10 Software 2</t>
        </is>
      </c>
    </row>
    <row r="7">
      <c r="A7" s="4" t="inlineStr">
        <is>
          <t>Schedule of Basic and Diluted Net Income Per Ordinary Share</t>
        </is>
      </c>
      <c r="B7" s="4" t="inlineStr">
        <is>
          <t>The following presents
the calculation of basic and diluted loss per share for the years ended December 31, 2024, 2023 and 2022:
2024 2023 2022
(Loss) income from continuing operations
attributable to the Company $ (25,385,426 ) $ 4,284,819 $ 33,473,969
Preferred shares redemption value accretion (495,088,038 ) (340,080,000 ) (51,409,749 )
Loss from continuing operations
attributable to ordinary shareholders $ (520,473,464 ) $ (335,795,181 ) $ (17,935,780 )
Weighted-average shares outstanding
- basic and diluted 138,828,900 137,965,591 134,489,965
Basic and diluted earnings per share $ (3.75 ) $ (2.43 ) $ (0.13 )</t>
        </is>
      </c>
    </row>
    <row r="8">
      <c r="A8" s="4" t="inlineStr">
        <is>
          <t>SK GROWTH OPPORTUNITIES CORPORATION [Member]</t>
        </is>
      </c>
      <c r="B8" s="4" t="inlineStr">
        <is>
          <t xml:space="preserve"> </t>
        </is>
      </c>
    </row>
    <row r="9">
      <c r="A9" s="3" t="inlineStr">
        <is>
          <t>Summary of Significant Accounting Principles (Tables) [Line Items]</t>
        </is>
      </c>
      <c r="B9" s="4" t="inlineStr">
        <is>
          <t xml:space="preserve"> </t>
        </is>
      </c>
    </row>
    <row r="10">
      <c r="A10" s="4" t="inlineStr">
        <is>
          <t>Schedule of Class A Ordinary Shares Subject to Possible Redemption</t>
        </is>
      </c>
      <c r="B10" s="4" t="inlineStr">
        <is>
          <t xml:space="preserve">As of December 31, 2024 and 2023, the amount of Class A ordinary
shares subject to possible redemption reflected on the balance sheets is reconciled in the following table: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6,773,694
Less:
Redemptions (3,663,464 )
Class A ordinary shares subject to possible redemption, December 31, 2024 $ 112,583,509 </t>
        </is>
      </c>
    </row>
    <row r="11">
      <c r="A11" s="4" t="inlineStr">
        <is>
          <t>Schedule of Basic and Diluted Net Income Per Ordinary Share</t>
        </is>
      </c>
      <c r="B11" s="4" t="inlineStr">
        <is>
          <t xml:space="preserve">The following table reflects the calculation of basic and diluted net
income per ordinary share (in dollars, except per share amounts):
For the Years Ended December 31,
2024 2023
Class A Class B Class A Class B
Basic and diluted net income per ordinary share:
Numerator:
Allocation of net income $ 2,076,972 $ 1,091,421 $ 6,509,905 $ 1,634,464
Denominator:
Weighted average ordinary shares outstanding-basic 9,971,709 5,240,000 20,870,383 5,240,000
Weighted average ordinary shares outstanding-diluted 9,971,709 5,240,000 20,870,383 5,240,000
Net income per ordinary share-basic $ 0.21 $ 0.21 $ 0.31 $ 0.31
Net income per ordinary share-diluted $ 0.21 $ 0.21 $ 0.31 $ 0.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Net Assets Deconsolidated</t>
        </is>
      </c>
      <c r="B4" s="4" t="inlineStr">
        <is>
          <t xml:space="preserve">The following table presents
the composition of Webull Pay Inc.’s net assets deconsolidated as of July 14, 2023:
Assets:
Cash and cash equivalents and segregated cash $ 7,162,982
Receivables from brokers, dealers, and clearing organizations 479,145
Prepaid expenses and other assets 666,872
Right-of-use asset 173,623
Liabilities:
Accrued expenses and other current liabilities (1,290,637 )
Operating lease liabilities (177,391 )
Net assets distributed $ 7,014,594 </t>
        </is>
      </c>
    </row>
    <row r="5">
      <c r="A5" s="4" t="inlineStr">
        <is>
          <t>Schedule of Major Classes of Line Items Constituting Pretax Income of the Discontinued Operations</t>
        </is>
      </c>
      <c r="B5" s="4" t="inlineStr">
        <is>
          <t xml:space="preserve">The following table presents
the major classes of line items constituting pretax income of the discontinued operations for the years ended 2024, 2023 and 2022:
2024 2023 2022
Revenues:
Handling charge income $ – $ 3,990,950 $ 16,491,869
Interest related income and other – 23,619 76,010
Operating Expenses:
Brokerage and transaction – 3,918 4,350
Marketing and branding – 118,874 700,994
General and administrative – 1,586,587 3,202,480
Pretax income of discontinued operations – 2,305,190 12,660,055
Income tax (benefit) expense attributable to discontinued operations (2,691,778 ) 520,725 (3,943,602 )
Income from discontinued operations $ 2,691,778 $ 1,784,465 $ 16,603,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Estimated Fair Values of the Assets, Liabilities and Net Assets</t>
        </is>
      </c>
      <c r="B4" s="4" t="inlineStr">
        <is>
          <t xml:space="preserve">The following table presents,
on a condensed basis, the estimated fair values of the assets, liabilities and net assets that were acquired:
Assets:
Cash and cash equivalents and segregated cash $ 2,119,445
Receivables from brokers, dealers, and clearing organizations 88,455
Receivables from customers 52,551
Prepaid expenses and other assets 153,342
Intangible asset 2,962,202
Liabilities:
Payables due to customers (88,210 )
Payables due to brokers, dealers, and clearing organizations (52,468 )
Accrued expenses and other liabilities (9,614 )
Deferred tax liability (651,684 )
Net assets acquired $ 4,574,019 </t>
        </is>
      </c>
    </row>
    <row r="5">
      <c r="A5" s="4" t="inlineStr">
        <is>
          <t>Schedule of Components of the Purchase Consideration</t>
        </is>
      </c>
      <c r="B5" s="4" t="inlineStr">
        <is>
          <t xml:space="preserve">The following presents
the components of the Purchase Consideration.
Cash consideration $ 5,000,000
Elimination of pre-acquisition loan 2,000,000
Fair value of consideration transferred $ 7,000,000 </t>
        </is>
      </c>
    </row>
    <row r="6">
      <c r="A6" s="4" t="inlineStr">
        <is>
          <t>Schedule of Fair Value of the Net Assets Acquired</t>
        </is>
      </c>
      <c r="B6" s="4" t="inlineStr">
        <is>
          <t xml:space="preserve">The following table presents the fair value of the net assets acquired.
Cash and cash equivalents $ 1,048,480
Prepaid expenses and other assets 708,912
Software 657,793
Goodwill 5,197,438
Accrued expenses and other current liabilities (612,623 )
Net assets acquired $ 7,0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12 Months Ended</t>
        </is>
      </c>
    </row>
    <row r="2">
      <c r="B2" s="2" t="inlineStr">
        <is>
          <t>Dec. 31, 2024</t>
        </is>
      </c>
    </row>
    <row r="3">
      <c r="A3" s="3" t="inlineStr">
        <is>
          <t>Receivables From and Payables to Brokers, Dealers and Clearing Organizations [Abstract]</t>
        </is>
      </c>
      <c r="B3" s="4" t="inlineStr">
        <is>
          <t xml:space="preserve"> </t>
        </is>
      </c>
    </row>
    <row r="4">
      <c r="A4" s="4" t="inlineStr">
        <is>
          <t>Schedule of Receivables from and Payables to Brokers</t>
        </is>
      </c>
      <c r="B4" s="4" t="inlineStr">
        <is>
          <t xml:space="preserve">Our receivables from and
payables to brokers, dealers and clearing organizations consisted of the following as of December 31, 2024 and 2023:
2024 2023
Receivable from brokers, dealers, and clearing organizations:
Receivable from brokers and dealers $ 38,047,956 $ 12,953,439
Receivable from clearing organization 224,045,084 47,763,799
Total $ 262,093,040 $ 60,717,238
Payable to brokers, dealers, and clearing organizations:
Payable to brokers and dealers $ 1,192,873 $ 2,661,653
Payable due to clearing organizations 297,664 –
Total $ 1,490,537 $ 2,661,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tract Balances (Tables)</t>
        </is>
      </c>
      <c r="B1" s="2" t="inlineStr">
        <is>
          <t>12 Months Ended</t>
        </is>
      </c>
    </row>
    <row r="2">
      <c r="B2" s="2" t="inlineStr">
        <is>
          <t>Dec. 31, 2024</t>
        </is>
      </c>
    </row>
    <row r="3">
      <c r="A3" s="3" t="inlineStr">
        <is>
          <t>Contract Balances [Abstract]</t>
        </is>
      </c>
      <c r="B3" s="4" t="inlineStr">
        <is>
          <t xml:space="preserve"> </t>
        </is>
      </c>
    </row>
    <row r="4">
      <c r="A4" s="4" t="inlineStr">
        <is>
          <t>Schedule of Related to Enforceable Contracts</t>
        </is>
      </c>
      <c r="B4" s="4" t="inlineStr">
        <is>
          <t xml:space="preserve">The following table presents
the balances related to enforceable contracts as of December 31, 2024 and 2023:
Contract balances: 2024 2023
Accounts receivable $ 265,864,685 $ 61,411,007
Contract assets $ – $ –
Contract liabilities $ 450,360 $ 326,044 </t>
        </is>
      </c>
    </row>
    <row r="5">
      <c r="A5" s="4" t="inlineStr">
        <is>
          <t>Schedule of Contract Assets</t>
        </is>
      </c>
      <c r="B5" s="4" t="inlineStr">
        <is>
          <t xml:space="preserve">The following table presents
the changes in contract assets for the years ended December 31, 2024 and 2023:
2024 2023
Contract assets as of beginning of year $ – $ 187,500
Collection of prior year contract assets – (187,500 )
Net increase in contract assets
during the year – –
Contract assets as of end of year $ – $ – </t>
        </is>
      </c>
    </row>
    <row r="6">
      <c r="A6" s="4" t="inlineStr">
        <is>
          <t>Schedule of Contract Liabilities</t>
        </is>
      </c>
      <c r="B6" s="4" t="inlineStr">
        <is>
          <t xml:space="preserve">The following table presents
the changes in contract liabilities for the years ended December 31, 2024 and 2023:
2024 2023
Contract liabilities as of beginning of year $ 326,044 $ 264,340
Revenue recognized from prior year contract liabilities (326,044 ) (264,340 )
Net increase in contract liabilities
during the year 450,360 326,044
Contract liabilities as of end of year $ 450,360 $ 326,0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Our prepaid expenses and
other current assets consist of the following as of December 31, 2024 and 2023:
2024 2023
Prepaid
expenses (1) $ 3,123,125 $ 16,070,168
Deposit settlement receivables 22,700,382 12,210,112
Federal income tax receivable 1,425,403 8,190,754
Deposits 4,983,679 20,106,374
Deferred equity issuance costs 7,603,867 2,340,539
Accounts receivables 3,771,645 693,769
Non-income based foreign tax receivable 1,568,822 1,895,925
Note receivable – 2,852,106
Other 5,167,913 3,044,196
Total $ 50,344,836 $ 67,403,943 (1) Includes $13,772,358 of unamortized sponsorship fees as of December 31, 2023. See Note 24 — Commitments and Contingencies for sponsorship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Our property and equipment
consisted of the following as of December 31, 2024 and 2023:
2024 2023
Property and equipment:
Office buildings $ 22,082,349 $ 21,679,642
Land 5,000,000 5,000,000
Building improvements 2,186,959 2,190,569
Leasehold improvements 3,077,471 2,930,706
Office equipment 2,287,029 2,229,709
Electronic equipment 3,522,767 2,817,121
Site improvements 1,265,886 1,114,362
Construction in process 1,114,097 319,550
Less: accumulated depreciation (6,906,788 ) (3,983,276 )
Property and equipment, net $ 33,629,770 $ 34,298,3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Components of our Intangible Assets</t>
        </is>
      </c>
      <c r="B4" s="4" t="inlineStr">
        <is>
          <t xml:space="preserve">The following table presents
the components of our intangible assets:
2024 2023
Finite-lived intangible assets:
Software $ 955,466 $ 916,069
Copyrights 61,040 62,744
Other 8,773 9,020
Less: accumulated amortization (529,883 ) (71,110 )
Net finite-lived intangible assets 495,396 916,723
Indefinite-lived intangible assets:
Operating licenses 18,689,581 20,247,909
Stock exchange trading right 128,821 128,062
Trademarks 87,038 89,709
Other 15,127 15,550
Intangible assets, net $ 19,415,963 $ 21,397,953 </t>
        </is>
      </c>
    </row>
    <row r="5">
      <c r="A5" s="4" t="inlineStr">
        <is>
          <t>Schedule of Estimated Future Amortization Expense of Finite-Lived Intangible Assets</t>
        </is>
      </c>
      <c r="B5" s="4" t="inlineStr">
        <is>
          <t xml:space="preserve">The following is the estimated
future amortization expense of finite-lived intangible assets as of December 31, 2024.
2025 $ 446,784
2026 6,076
2027 6,076
2028 6,076
2029 6,076
Thereafter 24,308
Total $ 495,3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rrying Amount of Goodwill</t>
        </is>
      </c>
      <c r="B4" s="4" t="inlineStr">
        <is>
          <t>The following table summarizes
the carrying amount of goodwill:
Beginning balance – January 1, 2023 $ –
Miflink
business combination (1) 5,197,438
Impairment –
Ending balance – December 31, 2023 5,197,438
Impairment –
Ending balance – December 31, 2024 $ 5,197,438 (1) Represents the addition of goodwill from the acquisition of Miflink. See Note 5 — Acquisitions for further acquisition related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Expenses (Tables)</t>
        </is>
      </c>
      <c r="B1" s="2" t="inlineStr">
        <is>
          <t>12 Months Ended</t>
        </is>
      </c>
    </row>
    <row r="2">
      <c r="B2" s="2" t="inlineStr">
        <is>
          <t>Dec. 31, 2024</t>
        </is>
      </c>
    </row>
    <row r="3">
      <c r="A3" s="3" t="inlineStr">
        <is>
          <t>Accounts Payable and Other Accrued Expenses [Abstrac]</t>
        </is>
      </c>
      <c r="B3" s="4" t="inlineStr">
        <is>
          <t xml:space="preserve"> </t>
        </is>
      </c>
    </row>
    <row r="4">
      <c r="A4" s="4" t="inlineStr">
        <is>
          <t>Schedule of Accounts Payable and Other Accrued Expenses</t>
        </is>
      </c>
      <c r="B4" s="4" t="inlineStr">
        <is>
          <t xml:space="preserve">Our accounts payable and
other accrued expenses consist of the following as of December 31, 2024 and 2023:
2024 2023
Accounts payable $ 9,666,387 $ 15,440,048
Other accrued expenses:
Accrued compensation and benefits expenses 23,780,237 18,305,434
Accrued marketing and branding expenses 9,937,744 3,151,604
Accrued data and cloud services fee 2,029,746 1,779,591
Contingent liabilities 2,206,905 1,095,000
Professional fees payable 4,185,803 3,545,631
Security deposit 1,847,861 1,837,861
Unpaid spin-off distribution – 2,852,106
Taxes payable 2,274,769 407,209
Indemnification obligation – 557,102
Other 5,150,347 678,752
Total $ 61,079,799 $ 49,650,3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0" customWidth="1" min="1" max="1"/>
    <col width="24" customWidth="1" min="2" max="2"/>
    <col width="60" customWidth="1" min="3" max="3"/>
    <col width="23" customWidth="1" min="4" max="4"/>
    <col width="63" customWidth="1" min="5" max="5"/>
    <col width="27" customWidth="1" min="6" max="6"/>
    <col width="24" customWidth="1" min="7" max="7"/>
    <col width="56" customWidth="1" min="8" max="8"/>
    <col width="20" customWidth="1" min="9" max="9"/>
    <col width="37" customWidth="1" min="10" max="10"/>
    <col width="28" customWidth="1" min="11" max="11"/>
    <col width="24" customWidth="1" min="12" max="12"/>
    <col width="44" customWidth="1" min="13" max="13"/>
    <col width="36" customWidth="1" min="14" max="14"/>
    <col width="15" customWidth="1" min="15" max="15"/>
  </cols>
  <sheetData>
    <row r="1">
      <c r="A1" s="1" t="inlineStr">
        <is>
          <t>Consolidated Statements of Changes in Shareholders’ Deficit - USD ($)</t>
        </is>
      </c>
      <c r="B1" s="2" t="inlineStr">
        <is>
          <t>Ordinary Shares Class A</t>
        </is>
      </c>
      <c r="C1" s="2" t="inlineStr">
        <is>
          <t>Ordinary Shares Class B SK GROWTH OPPORTUNITIES CORPORATION</t>
        </is>
      </c>
      <c r="D1" s="2" t="inlineStr">
        <is>
          <t>Treasury Share Reserve</t>
        </is>
      </c>
      <c r="E1" s="2" t="inlineStr">
        <is>
          <t>Additional Paid-in Capital SK GROWTH OPPORTUNITIES CORPORATION</t>
        </is>
      </c>
      <c r="F1" s="2" t="inlineStr">
        <is>
          <t>Additional Paid-in Capital</t>
        </is>
      </c>
      <c r="G1" s="2" t="inlineStr">
        <is>
          <t>Subscription Receivable</t>
        </is>
      </c>
      <c r="H1" s="2" t="inlineStr">
        <is>
          <t>Accumulated Deficit SK GROWTH OPPORTUNITIES CORPORATION</t>
        </is>
      </c>
      <c r="I1" s="2" t="inlineStr">
        <is>
          <t>Accumulated Deficit</t>
        </is>
      </c>
      <c r="J1" s="2" t="inlineStr">
        <is>
          <t>Accumulated Other Comprehensive Loss</t>
        </is>
      </c>
      <c r="K1" s="2" t="inlineStr">
        <is>
          <t>Total Shareholders’ Deficit</t>
        </is>
      </c>
      <c r="L1" s="2" t="inlineStr">
        <is>
          <t>Noncontrolling Interest</t>
        </is>
      </c>
      <c r="M1" s="2" t="inlineStr">
        <is>
          <t>Class A SK GROWTH OPPORTUNITIES CORPORATION</t>
        </is>
      </c>
      <c r="N1" s="2" t="inlineStr">
        <is>
          <t>SK GROWTH OPPORTUNITIES CORPORATION</t>
        </is>
      </c>
      <c r="O1" s="2" t="inlineStr">
        <is>
          <t>Total</t>
        </is>
      </c>
    </row>
    <row r="2">
      <c r="A2" s="4" t="inlineStr">
        <is>
          <t>Balance at Dec. 31, 2021</t>
        </is>
      </c>
      <c r="B2" s="5" t="n">
        <v>13449</v>
      </c>
      <c r="C2" s="4" t="inlineStr">
        <is>
          <t xml:space="preserve"> </t>
        </is>
      </c>
      <c r="D2" s="4" t="inlineStr">
        <is>
          <t xml:space="preserve"> </t>
        </is>
      </c>
      <c r="E2" s="4" t="inlineStr">
        <is>
          <t xml:space="preserve"> </t>
        </is>
      </c>
      <c r="F2" s="4" t="inlineStr">
        <is>
          <t xml:space="preserve"> </t>
        </is>
      </c>
      <c r="G2" s="5" t="n">
        <v>-3449</v>
      </c>
      <c r="H2" s="4" t="inlineStr">
        <is>
          <t xml:space="preserve"> </t>
        </is>
      </c>
      <c r="I2" s="5" t="n">
        <v>-1473025700</v>
      </c>
      <c r="J2" s="5" t="n">
        <v>-4970718</v>
      </c>
      <c r="K2" s="5" t="n">
        <v>-1477986418</v>
      </c>
      <c r="L2" s="4" t="inlineStr">
        <is>
          <t xml:space="preserve"> </t>
        </is>
      </c>
      <c r="M2" s="4" t="inlineStr">
        <is>
          <t xml:space="preserve"> </t>
        </is>
      </c>
      <c r="N2" s="4" t="inlineStr">
        <is>
          <t xml:space="preserve"> </t>
        </is>
      </c>
      <c r="O2" s="5" t="n">
        <v>-1477986418</v>
      </c>
    </row>
    <row r="3">
      <c r="A3" s="4" t="inlineStr">
        <is>
          <t>Balance (in Shares) at Dec. 31, 2021</t>
        </is>
      </c>
      <c r="B3" s="6" t="n">
        <v>134486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in Shares) at Dec. 31, 2021</t>
        </is>
      </c>
      <c r="B4" s="4" t="inlineStr">
        <is>
          <t xml:space="preserve"> </t>
        </is>
      </c>
      <c r="C4" s="4" t="inlineStr">
        <is>
          <t xml:space="preserve"> </t>
        </is>
      </c>
      <c r="D4" s="6" t="n">
        <v>-63702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s of vested restricted stock awards</t>
        </is>
      </c>
      <c r="B5" s="5" t="n">
        <v>1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7</v>
      </c>
      <c r="L5" s="4" t="inlineStr">
        <is>
          <t xml:space="preserve"> </t>
        </is>
      </c>
      <c r="M5" s="4" t="inlineStr">
        <is>
          <t xml:space="preserve"> </t>
        </is>
      </c>
      <c r="N5" s="4" t="inlineStr">
        <is>
          <t xml:space="preserve"> </t>
        </is>
      </c>
      <c r="O5" s="6" t="n">
        <v>127</v>
      </c>
    </row>
    <row r="6">
      <c r="A6" s="4" t="inlineStr">
        <is>
          <t>Issuances of vested restricted stock awards (in Shares)</t>
        </is>
      </c>
      <c r="B6" s="6" t="n">
        <v>1267639</v>
      </c>
      <c r="C6" s="4" t="inlineStr">
        <is>
          <t xml:space="preserve"> </t>
        </is>
      </c>
      <c r="D6" s="6" t="n">
        <v>126763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hares to treasury share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hares to treasury share reserve (in Shares)</t>
        </is>
      </c>
      <c r="B9" s="4" t="inlineStr">
        <is>
          <t xml:space="preserve"> </t>
        </is>
      </c>
      <c r="C9" s="4" t="inlineStr">
        <is>
          <t xml:space="preserve"> </t>
        </is>
      </c>
      <c r="D9" s="6" t="n">
        <v>-26748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6" t="n">
        <v>30085992</v>
      </c>
      <c r="G10" s="4" t="inlineStr">
        <is>
          <t xml:space="preserve"> </t>
        </is>
      </c>
      <c r="H10" s="4" t="inlineStr">
        <is>
          <t xml:space="preserve"> </t>
        </is>
      </c>
      <c r="I10" s="4" t="inlineStr">
        <is>
          <t xml:space="preserve"> </t>
        </is>
      </c>
      <c r="J10" s="4" t="inlineStr">
        <is>
          <t xml:space="preserve"> </t>
        </is>
      </c>
      <c r="K10" s="6" t="n">
        <v>30085992</v>
      </c>
      <c r="L10" s="4" t="inlineStr">
        <is>
          <t xml:space="preserve"> </t>
        </is>
      </c>
      <c r="M10" s="4" t="inlineStr">
        <is>
          <t xml:space="preserve"> </t>
        </is>
      </c>
      <c r="N10" s="4" t="inlineStr">
        <is>
          <t xml:space="preserve"> </t>
        </is>
      </c>
      <c r="O10" s="6" t="n">
        <v>30085992</v>
      </c>
    </row>
    <row r="11">
      <c r="A11" s="4" t="inlineStr">
        <is>
          <t>Receipt of 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3449</v>
      </c>
      <c r="H11" s="4" t="inlineStr">
        <is>
          <t xml:space="preserve"> </t>
        </is>
      </c>
      <c r="I11" s="4" t="inlineStr">
        <is>
          <t xml:space="preserve"> </t>
        </is>
      </c>
      <c r="J11" s="4" t="inlineStr">
        <is>
          <t xml:space="preserve"> </t>
        </is>
      </c>
      <c r="K11" s="6" t="n">
        <v>3449</v>
      </c>
      <c r="L11" s="4" t="inlineStr">
        <is>
          <t xml:space="preserve"> </t>
        </is>
      </c>
      <c r="M11" s="4" t="inlineStr">
        <is>
          <t xml:space="preserve"> </t>
        </is>
      </c>
      <c r="N11" s="4" t="inlineStr">
        <is>
          <t xml:space="preserve"> </t>
        </is>
      </c>
      <c r="O11" s="6" t="n">
        <v>3449</v>
      </c>
    </row>
    <row r="12">
      <c r="A12" s="4" t="inlineStr">
        <is>
          <t>Net income (loss) attributable to th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77626</v>
      </c>
      <c r="J12" s="4" t="inlineStr">
        <is>
          <t xml:space="preserve"> </t>
        </is>
      </c>
      <c r="K12" s="6" t="n">
        <v>50077626</v>
      </c>
      <c r="L12" s="4" t="inlineStr">
        <is>
          <t xml:space="preserve"> </t>
        </is>
      </c>
      <c r="M12" s="4" t="inlineStr">
        <is>
          <t xml:space="preserve"> </t>
        </is>
      </c>
      <c r="N12" s="4" t="inlineStr">
        <is>
          <t xml:space="preserve"> </t>
        </is>
      </c>
      <c r="O12" s="6" t="n">
        <v>50077626</v>
      </c>
    </row>
    <row r="13">
      <c r="A13" s="4" t="inlineStr">
        <is>
          <t>Preferred shares redemption value accretion</t>
        </is>
      </c>
      <c r="B13" s="4" t="inlineStr">
        <is>
          <t xml:space="preserve"> </t>
        </is>
      </c>
      <c r="C13" s="4" t="inlineStr">
        <is>
          <t xml:space="preserve"> </t>
        </is>
      </c>
      <c r="D13" s="4" t="inlineStr">
        <is>
          <t xml:space="preserve"> </t>
        </is>
      </c>
      <c r="E13" s="4" t="inlineStr">
        <is>
          <t xml:space="preserve"> </t>
        </is>
      </c>
      <c r="F13" s="6" t="n">
        <v>-30085992</v>
      </c>
      <c r="G13" s="4" t="inlineStr">
        <is>
          <t xml:space="preserve"> </t>
        </is>
      </c>
      <c r="H13" s="4" t="inlineStr">
        <is>
          <t xml:space="preserve"> </t>
        </is>
      </c>
      <c r="I13" s="6" t="n">
        <v>-21323757</v>
      </c>
      <c r="J13" s="4" t="inlineStr">
        <is>
          <t xml:space="preserve"> </t>
        </is>
      </c>
      <c r="K13" s="6" t="n">
        <v>-51409749</v>
      </c>
      <c r="L13" s="4" t="inlineStr">
        <is>
          <t xml:space="preserve"> </t>
        </is>
      </c>
      <c r="M13" s="4" t="inlineStr">
        <is>
          <t xml:space="preserve"> </t>
        </is>
      </c>
      <c r="N13" s="4" t="inlineStr">
        <is>
          <t xml:space="preserve"> </t>
        </is>
      </c>
      <c r="O13" s="6" t="n">
        <v>-51409749</v>
      </c>
    </row>
    <row r="14">
      <c r="A14" s="4" t="inlineStr">
        <is>
          <t>Foreign currency translation adjustment, net of $0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51836</v>
      </c>
      <c r="K14" s="6" t="n">
        <v>-3551836</v>
      </c>
      <c r="L14" s="4" t="inlineStr">
        <is>
          <t xml:space="preserve"> </t>
        </is>
      </c>
      <c r="M14" s="4" t="inlineStr">
        <is>
          <t xml:space="preserve"> </t>
        </is>
      </c>
      <c r="N14" s="4" t="inlineStr">
        <is>
          <t xml:space="preserve"> </t>
        </is>
      </c>
      <c r="O14" s="6" t="n">
        <v>-3551836</v>
      </c>
    </row>
    <row r="15">
      <c r="A15" s="4" t="inlineStr">
        <is>
          <t>Balance at Dec. 31, 2022</t>
        </is>
      </c>
      <c r="B15" s="5" t="n">
        <v>13576</v>
      </c>
      <c r="C15" s="5" t="n">
        <v>524</v>
      </c>
      <c r="D15" s="4" t="inlineStr">
        <is>
          <t xml:space="preserve"> </t>
        </is>
      </c>
      <c r="E15" s="4" t="inlineStr">
        <is>
          <t xml:space="preserve"> </t>
        </is>
      </c>
      <c r="F15" s="4" t="inlineStr">
        <is>
          <t xml:space="preserve"> </t>
        </is>
      </c>
      <c r="G15" s="4" t="inlineStr">
        <is>
          <t xml:space="preserve"> </t>
        </is>
      </c>
      <c r="H15" s="5" t="n">
        <v>-11643310</v>
      </c>
      <c r="I15" s="6" t="n">
        <v>-1444271831</v>
      </c>
      <c r="J15" s="6" t="n">
        <v>-8522554</v>
      </c>
      <c r="K15" s="6" t="n">
        <v>-1452780809</v>
      </c>
      <c r="L15" s="4" t="inlineStr">
        <is>
          <t xml:space="preserve"> </t>
        </is>
      </c>
      <c r="M15" s="4" t="inlineStr">
        <is>
          <t xml:space="preserve"> </t>
        </is>
      </c>
      <c r="N15" s="5" t="n">
        <v>-11642786</v>
      </c>
      <c r="O15" s="6" t="n">
        <v>-1452780809</v>
      </c>
    </row>
    <row r="16">
      <c r="A16" s="4" t="inlineStr">
        <is>
          <t>Balance (in Shares) at Dec. 31, 2022</t>
        </is>
      </c>
      <c r="B16" s="6" t="n">
        <v>135754130</v>
      </c>
      <c r="C16" s="6" t="n">
        <v>524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in Shares) at Dec. 31, 2022</t>
        </is>
      </c>
      <c r="B17" s="4" t="inlineStr">
        <is>
          <t xml:space="preserve"> </t>
        </is>
      </c>
      <c r="C17" s="4" t="inlineStr">
        <is>
          <t xml:space="preserve"> </t>
        </is>
      </c>
      <c r="D17" s="6" t="n">
        <v>-77774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s of vested restricted stock awards</t>
        </is>
      </c>
      <c r="B18" s="5" t="n">
        <v>132</v>
      </c>
      <c r="C18" s="4" t="inlineStr">
        <is>
          <t xml:space="preserve"> </t>
        </is>
      </c>
      <c r="D18" s="4" t="inlineStr">
        <is>
          <t xml:space="preserve"> </t>
        </is>
      </c>
      <c r="E18" s="4" t="inlineStr">
        <is>
          <t xml:space="preserve"> </t>
        </is>
      </c>
      <c r="F18" s="6" t="n">
        <v>-13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s of vested restricted stock awards (in Shares)</t>
        </is>
      </c>
      <c r="B19" s="6" t="n">
        <v>1323252</v>
      </c>
      <c r="C19" s="4" t="inlineStr">
        <is>
          <t xml:space="preserve"> </t>
        </is>
      </c>
      <c r="D19" s="6" t="n">
        <v>13232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pin-off of subsidiary to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014594</v>
      </c>
      <c r="J20" s="4" t="inlineStr">
        <is>
          <t xml:space="preserve"> </t>
        </is>
      </c>
      <c r="K20" s="6" t="n">
        <v>-7014594</v>
      </c>
      <c r="L20" s="4" t="inlineStr">
        <is>
          <t xml:space="preserve"> </t>
        </is>
      </c>
      <c r="M20" s="4" t="inlineStr">
        <is>
          <t xml:space="preserve"> </t>
        </is>
      </c>
      <c r="N20" s="4" t="inlineStr">
        <is>
          <t xml:space="preserve"> </t>
        </is>
      </c>
      <c r="O20" s="6" t="n">
        <v>-7014594</v>
      </c>
    </row>
    <row r="21">
      <c r="A21" s="4" t="inlineStr">
        <is>
          <t>Acquisition of PT Webull Sekuritas Indone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10230</v>
      </c>
      <c r="M21" s="4" t="inlineStr">
        <is>
          <t xml:space="preserve"> </t>
        </is>
      </c>
      <c r="N21" s="4" t="inlineStr">
        <is>
          <t xml:space="preserve"> </t>
        </is>
      </c>
      <c r="O21" s="6" t="n">
        <v>910230</v>
      </c>
    </row>
    <row r="22">
      <c r="A22" s="4" t="inlineStr">
        <is>
          <t>Net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7296</v>
      </c>
      <c r="M22" s="4" t="inlineStr">
        <is>
          <t xml:space="preserve"> </t>
        </is>
      </c>
      <c r="N22" s="4" t="inlineStr">
        <is>
          <t xml:space="preserve"> </t>
        </is>
      </c>
      <c r="O22" s="6" t="n">
        <v>-247296</v>
      </c>
    </row>
    <row r="23">
      <c r="A23" s="4" t="inlineStr">
        <is>
          <t>Share-based compensation</t>
        </is>
      </c>
      <c r="B23" s="4" t="inlineStr">
        <is>
          <t xml:space="preserve"> </t>
        </is>
      </c>
      <c r="C23" s="4" t="inlineStr">
        <is>
          <t xml:space="preserve"> </t>
        </is>
      </c>
      <c r="D23" s="4" t="inlineStr">
        <is>
          <t xml:space="preserve"> </t>
        </is>
      </c>
      <c r="E23" s="4" t="inlineStr">
        <is>
          <t xml:space="preserve"> </t>
        </is>
      </c>
      <c r="F23" s="6" t="n">
        <v>29375956</v>
      </c>
      <c r="G23" s="4" t="inlineStr">
        <is>
          <t xml:space="preserve"> </t>
        </is>
      </c>
      <c r="H23" s="4" t="inlineStr">
        <is>
          <t xml:space="preserve"> </t>
        </is>
      </c>
      <c r="I23" s="4" t="inlineStr">
        <is>
          <t xml:space="preserve"> </t>
        </is>
      </c>
      <c r="J23" s="4" t="inlineStr">
        <is>
          <t xml:space="preserve"> </t>
        </is>
      </c>
      <c r="K23" s="6" t="n">
        <v>29375956</v>
      </c>
      <c r="L23" s="4" t="inlineStr">
        <is>
          <t xml:space="preserve"> </t>
        </is>
      </c>
      <c r="M23" s="4" t="inlineStr">
        <is>
          <t xml:space="preserve"> </t>
        </is>
      </c>
      <c r="N23" s="4" t="inlineStr">
        <is>
          <t xml:space="preserve"> </t>
        </is>
      </c>
      <c r="O23" s="6" t="n">
        <v>29375956</v>
      </c>
    </row>
    <row r="24">
      <c r="A24" s="4" t="inlineStr">
        <is>
          <t>Accretion for Class A ordinary shares to redemption amount</t>
        </is>
      </c>
      <c r="B24" s="4" t="inlineStr">
        <is>
          <t xml:space="preserve"> </t>
        </is>
      </c>
      <c r="C24" s="4" t="inlineStr">
        <is>
          <t xml:space="preserve"> </t>
        </is>
      </c>
      <c r="D24" s="4" t="inlineStr">
        <is>
          <t xml:space="preserve"> </t>
        </is>
      </c>
      <c r="E24" s="6" t="n">
        <v>-274826</v>
      </c>
      <c r="F24" s="4" t="inlineStr">
        <is>
          <t xml:space="preserve"> </t>
        </is>
      </c>
      <c r="G24" s="4" t="inlineStr">
        <is>
          <t xml:space="preserve"> </t>
        </is>
      </c>
      <c r="H24" s="6" t="n">
        <v>-10295499</v>
      </c>
      <c r="I24" s="4" t="inlineStr">
        <is>
          <t xml:space="preserve"> </t>
        </is>
      </c>
      <c r="J24" s="4" t="inlineStr">
        <is>
          <t xml:space="preserve"> </t>
        </is>
      </c>
      <c r="K24" s="4" t="inlineStr">
        <is>
          <t xml:space="preserve"> </t>
        </is>
      </c>
      <c r="L24" s="4" t="inlineStr">
        <is>
          <t xml:space="preserve"> </t>
        </is>
      </c>
      <c r="M24" s="5" t="n">
        <v>-10570325</v>
      </c>
      <c r="N24" s="6" t="n">
        <v>-10570325</v>
      </c>
      <c r="O24" s="4" t="inlineStr">
        <is>
          <t xml:space="preserve"> </t>
        </is>
      </c>
    </row>
    <row r="25">
      <c r="A25" s="4" t="inlineStr">
        <is>
          <t>Fair value of shares issued pursuant to non-redemption agreement</t>
        </is>
      </c>
      <c r="B25" s="4" t="inlineStr">
        <is>
          <t xml:space="preserve"> </t>
        </is>
      </c>
      <c r="C25" s="4" t="inlineStr">
        <is>
          <t xml:space="preserve"> </t>
        </is>
      </c>
      <c r="D25" s="4" t="inlineStr">
        <is>
          <t xml:space="preserve"> </t>
        </is>
      </c>
      <c r="E25" s="6" t="n">
        <v>27482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74826</v>
      </c>
      <c r="O25" s="4" t="inlineStr">
        <is>
          <t xml:space="preserve"> </t>
        </is>
      </c>
    </row>
    <row r="26">
      <c r="A26" s="4" t="inlineStr">
        <is>
          <t>Net income (loss) attributable to the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144369</v>
      </c>
      <c r="I26" s="6" t="n">
        <v>6069284</v>
      </c>
      <c r="J26" s="4" t="inlineStr">
        <is>
          <t xml:space="preserve"> </t>
        </is>
      </c>
      <c r="K26" s="6" t="n">
        <v>6069284</v>
      </c>
      <c r="L26" s="4" t="inlineStr">
        <is>
          <t xml:space="preserve"> </t>
        </is>
      </c>
      <c r="M26" s="4" t="inlineStr">
        <is>
          <t xml:space="preserve"> </t>
        </is>
      </c>
      <c r="N26" s="6" t="n">
        <v>8144369</v>
      </c>
      <c r="O26" s="6" t="n">
        <v>6069284</v>
      </c>
    </row>
    <row r="27">
      <c r="A27" s="4" t="inlineStr">
        <is>
          <t>Preferred shares redemption value accretion</t>
        </is>
      </c>
      <c r="B27" s="4" t="inlineStr">
        <is>
          <t xml:space="preserve"> </t>
        </is>
      </c>
      <c r="C27" s="4" t="inlineStr">
        <is>
          <t xml:space="preserve"> </t>
        </is>
      </c>
      <c r="D27" s="4" t="inlineStr">
        <is>
          <t xml:space="preserve"> </t>
        </is>
      </c>
      <c r="E27" s="4" t="inlineStr">
        <is>
          <t xml:space="preserve"> </t>
        </is>
      </c>
      <c r="F27" s="6" t="n">
        <v>-29375824</v>
      </c>
      <c r="G27" s="4" t="inlineStr">
        <is>
          <t xml:space="preserve"> </t>
        </is>
      </c>
      <c r="H27" s="4" t="inlineStr">
        <is>
          <t xml:space="preserve"> </t>
        </is>
      </c>
      <c r="I27" s="6" t="n">
        <v>-310704176</v>
      </c>
      <c r="J27" s="4" t="inlineStr">
        <is>
          <t xml:space="preserve"> </t>
        </is>
      </c>
      <c r="K27" s="6" t="n">
        <v>-340080000</v>
      </c>
      <c r="L27" s="4" t="inlineStr">
        <is>
          <t xml:space="preserve"> </t>
        </is>
      </c>
      <c r="M27" s="4" t="inlineStr">
        <is>
          <t xml:space="preserve"> </t>
        </is>
      </c>
      <c r="N27" s="4" t="inlineStr">
        <is>
          <t xml:space="preserve"> </t>
        </is>
      </c>
      <c r="O27" s="6" t="n">
        <v>-340080000</v>
      </c>
    </row>
    <row r="28">
      <c r="A28" s="4" t="inlineStr">
        <is>
          <t>Foreign currency translation adjustment, net of $0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62753</v>
      </c>
      <c r="K28" s="6" t="n">
        <v>1662753</v>
      </c>
      <c r="L28" s="6" t="n">
        <v>-2713</v>
      </c>
      <c r="M28" s="4" t="inlineStr">
        <is>
          <t xml:space="preserve"> </t>
        </is>
      </c>
      <c r="N28" s="4" t="inlineStr">
        <is>
          <t xml:space="preserve"> </t>
        </is>
      </c>
      <c r="O28" s="6" t="n">
        <v>1660040</v>
      </c>
    </row>
    <row r="29">
      <c r="A29" s="4" t="inlineStr">
        <is>
          <t>Balance at Dec. 31, 2023</t>
        </is>
      </c>
      <c r="B29" s="5" t="n">
        <v>13708</v>
      </c>
      <c r="C29" s="5" t="n">
        <v>524</v>
      </c>
      <c r="D29" s="4" t="inlineStr">
        <is>
          <t xml:space="preserve"> </t>
        </is>
      </c>
      <c r="E29" s="4" t="inlineStr">
        <is>
          <t xml:space="preserve"> </t>
        </is>
      </c>
      <c r="F29" s="4" t="inlineStr">
        <is>
          <t xml:space="preserve"> </t>
        </is>
      </c>
      <c r="G29" s="4" t="inlineStr">
        <is>
          <t xml:space="preserve"> </t>
        </is>
      </c>
      <c r="H29" s="6" t="n">
        <v>-13794440</v>
      </c>
      <c r="I29" s="6" t="n">
        <v>-1755921317</v>
      </c>
      <c r="J29" s="6" t="n">
        <v>-6859801</v>
      </c>
      <c r="K29" s="6" t="n">
        <v>-1762767410</v>
      </c>
      <c r="L29" s="6" t="n">
        <v>660221</v>
      </c>
      <c r="M29" s="4" t="inlineStr">
        <is>
          <t xml:space="preserve"> </t>
        </is>
      </c>
      <c r="N29" s="6" t="n">
        <v>-13793916</v>
      </c>
      <c r="O29" s="5" t="n">
        <v>-1762107189</v>
      </c>
    </row>
    <row r="30">
      <c r="A30" s="4" t="inlineStr">
        <is>
          <t>Balance (in Shares) at Dec. 31, 2023</t>
        </is>
      </c>
      <c r="B30" s="6" t="n">
        <v>137077382</v>
      </c>
      <c r="C30" s="6" t="n">
        <v>52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in Shares) at Dec. 31, 2023</t>
        </is>
      </c>
      <c r="B31" s="4" t="inlineStr">
        <is>
          <t xml:space="preserve"> </t>
        </is>
      </c>
      <c r="C31" s="4" t="inlineStr">
        <is>
          <t xml:space="preserve"> </t>
        </is>
      </c>
      <c r="D31" s="6" t="n">
        <v>-64541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454198</v>
      </c>
    </row>
    <row r="32">
      <c r="A32" s="4" t="inlineStr">
        <is>
          <t>Issuances of vested restricted stock awards</t>
        </is>
      </c>
      <c r="B32" s="5" t="n">
        <v>179</v>
      </c>
      <c r="C32" s="4" t="inlineStr">
        <is>
          <t xml:space="preserve"> </t>
        </is>
      </c>
      <c r="D32" s="4" t="inlineStr">
        <is>
          <t xml:space="preserve"> </t>
        </is>
      </c>
      <c r="E32" s="4" t="inlineStr">
        <is>
          <t xml:space="preserve"> </t>
        </is>
      </c>
      <c r="F32" s="6" t="n">
        <v>-17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s of vested restricted stock awards (in Shares)</t>
        </is>
      </c>
      <c r="B33" s="6" t="n">
        <v>1791669</v>
      </c>
      <c r="C33" s="4" t="inlineStr">
        <is>
          <t xml:space="preserve"> </t>
        </is>
      </c>
      <c r="D33" s="6" t="n">
        <v>17916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loss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88504</v>
      </c>
      <c r="M34" s="4" t="inlineStr">
        <is>
          <t xml:space="preserve"> </t>
        </is>
      </c>
      <c r="N34" s="4" t="inlineStr">
        <is>
          <t xml:space="preserve"> </t>
        </is>
      </c>
      <c r="O34" s="6" t="n">
        <v>-488504</v>
      </c>
    </row>
    <row r="35">
      <c r="A35" s="4" t="inlineStr">
        <is>
          <t>Increase in noncontrolling interest attributable to loa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96037</v>
      </c>
      <c r="M35" s="4" t="inlineStr">
        <is>
          <t xml:space="preserve"> </t>
        </is>
      </c>
      <c r="N35" s="4" t="inlineStr">
        <is>
          <t xml:space="preserve"> </t>
        </is>
      </c>
      <c r="O35" s="6" t="n">
        <v>1196037</v>
      </c>
    </row>
    <row r="36">
      <c r="A36" s="4" t="inlineStr">
        <is>
          <t>Options exercised</t>
        </is>
      </c>
      <c r="B36" s="5" t="n">
        <v>44</v>
      </c>
      <c r="C36" s="4" t="inlineStr">
        <is>
          <t xml:space="preserve"> </t>
        </is>
      </c>
      <c r="D36" s="4" t="inlineStr">
        <is>
          <t xml:space="preserve"> </t>
        </is>
      </c>
      <c r="E36" s="4" t="inlineStr">
        <is>
          <t xml:space="preserve"> </t>
        </is>
      </c>
      <c r="F36" s="6" t="n">
        <v>48947</v>
      </c>
      <c r="G36" s="4" t="inlineStr">
        <is>
          <t xml:space="preserve"> </t>
        </is>
      </c>
      <c r="H36" s="4" t="inlineStr">
        <is>
          <t xml:space="preserve"> </t>
        </is>
      </c>
      <c r="I36" s="4" t="inlineStr">
        <is>
          <t xml:space="preserve"> </t>
        </is>
      </c>
      <c r="J36" s="4" t="inlineStr">
        <is>
          <t xml:space="preserve"> </t>
        </is>
      </c>
      <c r="K36" s="6" t="n">
        <v>48991</v>
      </c>
      <c r="L36" s="4" t="inlineStr">
        <is>
          <t xml:space="preserve"> </t>
        </is>
      </c>
      <c r="M36" s="4" t="inlineStr">
        <is>
          <t xml:space="preserve"> </t>
        </is>
      </c>
      <c r="N36" s="4" t="inlineStr">
        <is>
          <t xml:space="preserve"> </t>
        </is>
      </c>
      <c r="O36" s="6" t="n">
        <v>48991</v>
      </c>
    </row>
    <row r="37">
      <c r="A37" s="4" t="inlineStr">
        <is>
          <t>Options exercised (in Shares)</t>
        </is>
      </c>
      <c r="B37" s="6" t="n">
        <v>438173</v>
      </c>
      <c r="C37" s="4" t="inlineStr">
        <is>
          <t xml:space="preserve"> </t>
        </is>
      </c>
      <c r="D37" s="6" t="n">
        <v>4381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t>
        </is>
      </c>
      <c r="B38" s="4" t="inlineStr">
        <is>
          <t xml:space="preserve"> </t>
        </is>
      </c>
      <c r="C38" s="4" t="inlineStr">
        <is>
          <t xml:space="preserve"> </t>
        </is>
      </c>
      <c r="D38" s="4" t="inlineStr">
        <is>
          <t xml:space="preserve"> </t>
        </is>
      </c>
      <c r="E38" s="4" t="inlineStr">
        <is>
          <t xml:space="preserve"> </t>
        </is>
      </c>
      <c r="F38" s="6" t="n">
        <v>32587611</v>
      </c>
      <c r="G38" s="4" t="inlineStr">
        <is>
          <t xml:space="preserve"> </t>
        </is>
      </c>
      <c r="H38" s="4" t="inlineStr">
        <is>
          <t xml:space="preserve"> </t>
        </is>
      </c>
      <c r="I38" s="4" t="inlineStr">
        <is>
          <t xml:space="preserve"> </t>
        </is>
      </c>
      <c r="J38" s="4" t="inlineStr">
        <is>
          <t xml:space="preserve"> </t>
        </is>
      </c>
      <c r="K38" s="6" t="n">
        <v>32587611</v>
      </c>
      <c r="L38" s="4" t="inlineStr">
        <is>
          <t xml:space="preserve"> </t>
        </is>
      </c>
      <c r="M38" s="4" t="inlineStr">
        <is>
          <t xml:space="preserve"> </t>
        </is>
      </c>
      <c r="N38" s="4" t="inlineStr">
        <is>
          <t xml:space="preserve"> </t>
        </is>
      </c>
      <c r="O38" s="6" t="n">
        <v>32587611</v>
      </c>
    </row>
    <row r="39">
      <c r="A39" s="4" t="inlineStr">
        <is>
          <t>Accretion for Class A ordinary shares to redemp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773694</v>
      </c>
      <c r="I39" s="4" t="inlineStr">
        <is>
          <t xml:space="preserve"> </t>
        </is>
      </c>
      <c r="J39" s="4" t="inlineStr">
        <is>
          <t xml:space="preserve"> </t>
        </is>
      </c>
      <c r="K39" s="4" t="inlineStr">
        <is>
          <t xml:space="preserve"> </t>
        </is>
      </c>
      <c r="L39" s="4" t="inlineStr">
        <is>
          <t xml:space="preserve"> </t>
        </is>
      </c>
      <c r="M39" s="5" t="n">
        <v>-6773694</v>
      </c>
      <c r="N39" s="6" t="n">
        <v>-6773694</v>
      </c>
      <c r="O39" s="4" t="inlineStr">
        <is>
          <t xml:space="preserve"> </t>
        </is>
      </c>
    </row>
    <row r="40">
      <c r="A40" s="4" t="inlineStr">
        <is>
          <t>Net income (loss) attributable to the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68393</v>
      </c>
      <c r="I40" s="6" t="n">
        <v>-22693648</v>
      </c>
      <c r="J40" s="4" t="inlineStr">
        <is>
          <t xml:space="preserve"> </t>
        </is>
      </c>
      <c r="K40" s="6" t="n">
        <v>-22693648</v>
      </c>
      <c r="L40" s="4" t="inlineStr">
        <is>
          <t xml:space="preserve"> </t>
        </is>
      </c>
      <c r="M40" s="4" t="inlineStr">
        <is>
          <t xml:space="preserve"> </t>
        </is>
      </c>
      <c r="N40" s="6" t="n">
        <v>3168393</v>
      </c>
      <c r="O40" s="6" t="n">
        <v>-22693648</v>
      </c>
    </row>
    <row r="41">
      <c r="A41" s="4" t="inlineStr">
        <is>
          <t>Preferred shares redemption value accretion</t>
        </is>
      </c>
      <c r="B41" s="4" t="inlineStr">
        <is>
          <t xml:space="preserve"> </t>
        </is>
      </c>
      <c r="C41" s="4" t="inlineStr">
        <is>
          <t xml:space="preserve"> </t>
        </is>
      </c>
      <c r="D41" s="4" t="inlineStr">
        <is>
          <t xml:space="preserve"> </t>
        </is>
      </c>
      <c r="E41" s="4" t="inlineStr">
        <is>
          <t xml:space="preserve"> </t>
        </is>
      </c>
      <c r="F41" s="6" t="n">
        <v>-32636379</v>
      </c>
      <c r="G41" s="4" t="inlineStr">
        <is>
          <t xml:space="preserve"> </t>
        </is>
      </c>
      <c r="H41" s="4" t="inlineStr">
        <is>
          <t xml:space="preserve"> </t>
        </is>
      </c>
      <c r="I41" s="6" t="n">
        <v>-462451659</v>
      </c>
      <c r="J41" s="4" t="inlineStr">
        <is>
          <t xml:space="preserve"> </t>
        </is>
      </c>
      <c r="K41" s="6" t="n">
        <v>-495088038</v>
      </c>
      <c r="L41" s="4" t="inlineStr">
        <is>
          <t xml:space="preserve"> </t>
        </is>
      </c>
      <c r="M41" s="4" t="inlineStr">
        <is>
          <t xml:space="preserve"> </t>
        </is>
      </c>
      <c r="N41" s="4" t="inlineStr">
        <is>
          <t xml:space="preserve"> </t>
        </is>
      </c>
      <c r="O41" s="6" t="n">
        <v>-495088038</v>
      </c>
    </row>
    <row r="42">
      <c r="A42" s="4" t="inlineStr">
        <is>
          <t>Foreign currency translation adjustment, net of $0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336145</v>
      </c>
      <c r="K42" s="6" t="n">
        <v>-8336145</v>
      </c>
      <c r="L42" s="6" t="n">
        <v>-94666</v>
      </c>
      <c r="M42" s="4" t="inlineStr">
        <is>
          <t xml:space="preserve"> </t>
        </is>
      </c>
      <c r="N42" s="4" t="inlineStr">
        <is>
          <t xml:space="preserve"> </t>
        </is>
      </c>
      <c r="O42" s="6" t="n">
        <v>-8430811</v>
      </c>
    </row>
    <row r="43">
      <c r="A43" s="4" t="inlineStr">
        <is>
          <t>Balance at Dec. 31, 2024</t>
        </is>
      </c>
      <c r="B43" s="5" t="n">
        <v>13931</v>
      </c>
      <c r="C43" s="5" t="n">
        <v>524</v>
      </c>
      <c r="D43" s="4" t="inlineStr">
        <is>
          <t xml:space="preserve"> </t>
        </is>
      </c>
      <c r="E43" s="4" t="inlineStr">
        <is>
          <t xml:space="preserve"> </t>
        </is>
      </c>
      <c r="F43" s="4" t="inlineStr">
        <is>
          <t xml:space="preserve"> </t>
        </is>
      </c>
      <c r="G43" s="4" t="inlineStr">
        <is>
          <t xml:space="preserve"> </t>
        </is>
      </c>
      <c r="H43" s="5" t="n">
        <v>-17399741</v>
      </c>
      <c r="I43" s="5" t="n">
        <v>-2241066624</v>
      </c>
      <c r="J43" s="5" t="n">
        <v>-15195946</v>
      </c>
      <c r="K43" s="5" t="n">
        <v>-2256248639</v>
      </c>
      <c r="L43" s="5" t="n">
        <v>1273088</v>
      </c>
      <c r="M43" s="4" t="inlineStr">
        <is>
          <t xml:space="preserve"> </t>
        </is>
      </c>
      <c r="N43" s="5" t="n">
        <v>-17399217</v>
      </c>
      <c r="O43" s="5" t="n">
        <v>-2254975551</v>
      </c>
    </row>
    <row r="44">
      <c r="A44" s="4" t="inlineStr">
        <is>
          <t>Balance (in Shares) at Dec. 31, 2024</t>
        </is>
      </c>
      <c r="B44" s="6" t="n">
        <v>139307224</v>
      </c>
      <c r="C44" s="6" t="n">
        <v>52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 (in Shares) at Dec. 31, 2024</t>
        </is>
      </c>
      <c r="B45" s="4" t="inlineStr">
        <is>
          <t xml:space="preserve"> </t>
        </is>
      </c>
      <c r="C45" s="4" t="inlineStr">
        <is>
          <t xml:space="preserve"> </t>
        </is>
      </c>
      <c r="D45" s="6" t="n">
        <v>-42243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4224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Analysis of the Annual Undiscounted Cash Flows to Be Received</t>
        </is>
      </c>
      <c r="B4" s="4" t="inlineStr">
        <is>
          <t xml:space="preserve">The following is a maturity
analysis of the annual undiscounted cash flows to be received with respect to the Office Leases as of December 31, 2024:
2025 $ 974,622
2026 979,145
2027 1,008,506
2028 1,038,789
2029 1,069,994
Thereafter 3,158,279
Total $ 8,229,335 </t>
        </is>
      </c>
    </row>
    <row r="5">
      <c r="A5" s="4" t="inlineStr">
        <is>
          <t>Schedule of Operating Leases</t>
        </is>
      </c>
      <c r="B5" s="4" t="inlineStr">
        <is>
          <t xml:space="preserve">The following table presents
balances reported in our consolidated statements of financial position related to our operating leases as of December 31, 2024 and 2023:
2024 2023
Right-of-use assets $ 66,293,751 $ 11,907,557
Lease liabilities – current $ 4,969,959 $ 3,474,199
Lease liabilities – non-current 10,438,555 9,594,373
Total lease liabilities $ 15,408,514 $ 13,068,572 The following is a summary
of supplemental information pertaining to our operating leases as of December 31, 2024, 2023 and 2022: 2024 2023 2022 Weighted average remaining lease term (in years) 5.44 5.65 6.02 Weighted average discount rate 5.28 % 4.69 % 4.71 % Cash payments for operating leases $ 47,136,626 $ 3,349,052 $ 1,665,561 Lease liabilities arising from obtaining right-of-use assets $ 4,745,979 $ 3,584,020 $ 4,340,721 </t>
        </is>
      </c>
    </row>
    <row r="6">
      <c r="A6" s="4" t="inlineStr">
        <is>
          <t>Schedule of Maturity Analysis of the Annual Undiscounted Cash Flows to Be Paid</t>
        </is>
      </c>
      <c r="B6" s="4" t="inlineStr">
        <is>
          <t xml:space="preserve">The following is a maturity
analysis of the annual undiscounted cash flows to be paid on operating leases as of December 31, 2024:
2025 $ 5,611,005
2026 3,277,749
2027 2,484,428
2028 1,373,566
2029 1,266,921
Thereafter 3,571,652
Total undiscounted operating lease payments 17,585,321
Less: imputed interest 2,176,807
Present value of lease liabilities $ 15,408,5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Tables)</t>
        </is>
      </c>
      <c r="B1" s="2" t="inlineStr">
        <is>
          <t>12 Months Ended</t>
        </is>
      </c>
    </row>
    <row r="2">
      <c r="B2" s="2" t="inlineStr">
        <is>
          <t>Dec. 31, 2024</t>
        </is>
      </c>
    </row>
    <row r="3">
      <c r="A3" s="3" t="inlineStr">
        <is>
          <t>Convertible Redeemable Preferred Shares [Abstract]</t>
        </is>
      </c>
      <c r="B3" s="4" t="inlineStr">
        <is>
          <t xml:space="preserve"> </t>
        </is>
      </c>
    </row>
    <row r="4">
      <c r="A4" s="4" t="inlineStr">
        <is>
          <t>Schedule of Authorized and Outstanding Shares of Convertible Redeemable Preferred Shares</t>
        </is>
      </c>
      <c r="B4" s="4" t="inlineStr">
        <is>
          <t xml:space="preserve">The table below
presents the number of authorized and outstanding shares of our various series convertible redeemable preferred shares as of December
31, 2024 and 2023.
2024 2023
Series Authorized Issued
Authorized Issued
A-1 16,518,502 15,181,000 16,518,502 15,181,000
A-2 14,244,000 14,244,000 14,244,000 14,244,000
A-3 3,536,099 2,828,899 3,536,099 2,828,899
B-1 13,111,999 13,111,999 13,111,999 13,111,999
B-2 9,090,900 9,090,900 9,090,900 9,090,900
B-3 2,100,000 2,100,000 2,100,000 2,100,000
C 13,684,800 13,684,800 13,684,800 13,684,800
D 15,000,000 12,963,577 15,000,000 11,747,760
87,286,300 83,205,175 87,286,300 81,989,358 </t>
        </is>
      </c>
    </row>
    <row r="5">
      <c r="A5" s="4" t="inlineStr">
        <is>
          <t>Schedule of Convertible Redeemable Preferred Shares</t>
        </is>
      </c>
      <c r="B5" s="4" t="inlineStr">
        <is>
          <t xml:space="preserve">The following table provides
a breakdown of our various series of convertible redeemable preferred shares that are aggregated on our consolidated statements of financial
position as well as presents the activity for the year ended December 31, 2022, 2023 and 2024.
Series
A-1 Series
A-2 Series
A-3 Series
B-1 Series
B-2
Shares Amount Shares Amount Shares Amount Shares Amount Shares Amount
Beginning balances as
of January 1, 2022 15,181,000 $ 323,106,619 14,244,000 $ 304,421,139 2,828,899 $ 60,508,715 13,111,999 $ 284,731,410 9,090,900 $ 201,638,532
Issuance of Preferred Shares – – – – – – – – – –
Receipt of subscription
receivable – – – – – – – – – –
Preferred
Shares redemption value accretion – (21,004,739 ) – (16,265,019 ) – (3,082,066 ) – (3,347,911 ) – 6,724,896
Balances as of December 31, 2022 15,181,000 $ 302,101,880 14,244,000 $ 288,156,120 2,828,899 $ 57,426,649 13,111,999 $ 281,383,499 9,090,900 $ 208,363,428
Issuance of Preferred Shares – – – – – – – – – –
Preferred
Shares redemption value accretion – 50,400,940 – 46,008,120 – 9,052,478 – 37,500,317 – 21,909,069
Balances as of December 31, 2023 15,181,000 $ 352,502,820 14,244,000 $ 334,164,240 2,828,899 $ 66,479,127 13,111,999 $ 318,883,816 9,090,900 $ 230,272,497
Issuance of Preferred Shares – – – – – – – – – –
Preferred
Shares redemption value accretion – 132,985,560 – 122,213,520 – 24,187,086 – 104,371,512 – 65,636,298
Balances as
of December 31, 2024 15,181,000 $ 485,488,380 14,244,000 $ 456,377,760 2,828,899 $ 90,666,213 13,111,999 $ 423,255,328 9,090,900 $ 295,908,795
Series
B-3 Series
C Series
D Series
A-1 thru B-2 Subscription Total
Preferred Shares
Shares Amount Shares Amount Shares Amount Receivable Shares Amount
Beginning balances
as of January 1, 2022 – $ – 13,684,800 $ 325,277,607 11,144,336 $ 405,189,642 $ (73,723,814 ) 79,285,934 1,831,149,850
Issuance of Preferred Shares 2,100,000 10,000,000 – – – – – 2,100,000 10,000,000
Receipt of subscription
receivable – – – – – – 73,723,814 – 73,723,814
Preferred
Shares redemption value accretion – 40,379,000 – 46,538,409 – 1,467,179 – – 51,409,749
Balances as of December 31, 2022 2,100,000 $ 50,379,000 13,684,800 $ 371,816,016 11,144,336 $ 406,656,821 $ – 81,385,934 $ 1,966,283,413
Issuance of Preferred Shares – – – 603,424 20,000,000 – 603,424 20,000,000
Preferred
Shares redemption value accretion – 5,586,000 – 23,811,552 – 145,811,524 – – 340,080,000
Balances as of December 31, 2023 2,100,000 $ 55,965,000 13,684,800 $ 395,627,568 11,747,760 $ 572,468,345 $ – 81,989,358 $ 2,326,363,413
Issuance of Preferred Shares – – – – 1,215,817 40,297,282 – 1,215,817 40,297,282
Preferred
Shares redemption value accretion – 12,810,000 – 62,950,080 – (30,066,018 ) – – 495,088,038
Balances as
of December 31, 2024 2,100,000 $ 68,775,000 13,684,800 $ 458,577,648 12,963,577 $ 582,699,609 $ – 83,205,175 $ 2,861,748,733 </t>
        </is>
      </c>
    </row>
    <row r="6">
      <c r="A6" s="4" t="inlineStr">
        <is>
          <t>Schedule of Aggregate Preferred Shares Series</t>
        </is>
      </c>
      <c r="B6" s="4" t="inlineStr">
        <is>
          <t xml:space="preserve">The following presents
the aggregate and per share redemption value of each preferred share series as of December 31, 2024 and 2023:
2024 2023
Series Total Per
Share Total Per
Share
A-1 $ 485,488,380 $ 31.98 $ 352,502,820 $ 23.22
A-2 456,377,760 $ 32.04 334,164,240 $ 23.46
A-3 90,666,213 $ 32.05 66,479,127 $ 23.50
B-1 423,255,328 $ 32.28 318,883,816 $ 24.32
B-2 295,908,795 $ 32.55 230,272,497 $ 25.33
B-3 68,775,000 $ 32.75 55,965,000 $ 26.65
C 458,577,648 $ 33.51 395,627,568 $ 28.91
D 582,699,609 $ 44.95 572,468,345 $ 48.73
$ 2,861,748,733 $ 2,326,363,413 </t>
        </is>
      </c>
    </row>
    <row r="7">
      <c r="A7" s="4" t="inlineStr">
        <is>
          <t>Schedule of Liquidation Preferences of Preferred Shares</t>
        </is>
      </c>
      <c r="B7" s="4" t="inlineStr">
        <is>
          <t xml:space="preserve">The following presents
the liquidation preferences of our preferred shares by series as of December 31, 2024 and 2023:
As
of December 31, 2024
Series Outstanding
Original
Liquidation
Liquidation
A-1 15,181,000 $ 0.45 1.2 $ 8,197,740
A-2 14,244,000 $ 0.91 1.0 12,962,040
A-3 2,828,899 $ 0.97 1.0 2,744,032
B-1 13,111,999 $ 2.29 1.0 30,026,478
B-2 9,090,900 $ 3.85 1.0 34,999,965
B-3 2,100,000 $ 5.00 1.0 10,500,000
C 13,684,800 $ 8.41 1.0 115,089,168
D 12,963,577 $ 33.14 1.0 429,612,942
Aggregate liquidation preference $ 644,132,365
As
of December 31, 2023
Series Outstanding Shares Original Issue
Price Liquidation Multiplier Liquidation
Preference
A-1 15,181,000 $ 0.46 1.2 $ 8,379,912
A-2 14,244,000 $ 0.94 1.0 13,389,360
A-3 2,828,899 $ 0.99 1.0 2,800,610
B-1 13,111,999 $ 2.29 1.0 30,026,477
B-2 9,090,900 $ 3.85 1.0 34,999,965
B-3 2,100,000 $ 5.00 1.0 10,500,000
C 13,684,800 $ 8.41 1.0 115,089,168
D 11,747,760 $ 33.14 1.0 389,320,766
Aggregate liquidation preference $ 604,506,2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Weighted Average of Significant Assumptions</t>
        </is>
      </c>
      <c r="B4" s="4" t="inlineStr">
        <is>
          <t>The following are the weighted average of significant assumptions used in the model: 2024 2023 2022 Dividend yield 0 % 0 % 0 % Risk-free interest rate 2.3 % 3.8 % 1.5 % Expected volatility (1) 59.8 % 50.0 % 38.1 % Expected term 2.75 years 2.75 years 10 years
(1) Expected volatility of the underlying ordinary shares of the Company was estimated based on the average historical volatility of comparable companies for the period before grant date with time frames equal to the life of the options.</t>
        </is>
      </c>
    </row>
    <row r="5">
      <c r="A5" s="4" t="inlineStr">
        <is>
          <t>Schedule of Share Option Activity</t>
        </is>
      </c>
      <c r="B5" s="4" t="inlineStr">
        <is>
          <t xml:space="preserve">A summary of the Share
Option activity for the year ended December 31, 2024 is as follows: Options Weighted Weighted Aggregate (in Years) Outstanding at January 1, 2024 30,838,928 $ 0.14 5.98 $ 201,186,310 Granted 3,549,705 $ 0.14 Exercised (438,173 ) $ 0.14 Cancelled/forfeited (1,459,716 ) $ 0.14 Outstanding at December 31, 2024 32,490,744 $ 0.13 5.26 $ 304,071,390 Exercisable at December 31, 2024 25,682,265 $ 0.13 4.53 $ 240,352,826 </t>
        </is>
      </c>
    </row>
    <row r="6">
      <c r="A6" s="4" t="inlineStr">
        <is>
          <t>Schedule of Non Vested Share Option Activity</t>
        </is>
      </c>
      <c r="B6" s="4" t="inlineStr">
        <is>
          <t xml:space="preserve">The following is a summary
of the non-vested Share Option activity for the year ended December 31, 2024:
Options Weighted
Non-vested at January 1, 2024 9,700,553 $ 4.19
Granted 3,549,705 $ 6.56
Vested (4,847,631 ) $ 4.18
Exercised (148,434 ) $ 4.18
Cancelled/forfeited (1,445,718 ) $ 5.23
Non-vested at December 31, 2024 6,808,475 $ 5.21 The following is a summary
of the non-vested Restricted Share Unit activity for the year ended December 31, 2024:
RSUs Weighted
Non-vested at January 1, 2024 3,668,839 $ 4.86
Granted 2,862,298 $ 6.75
Vested (2,145,356 ) $ 5.06
Cancelled/forfeited (174,120 ) $ 5.60
Non-vested at December 31, 2024 4,211,661 $ 5.97 A summary of the non-vested
Restricted Share Award activity for the year ended December 31, 2024, is as follows:
RSAs Weighted
Non-vested at January 1, 2024 2,590,900 $ 2.85
Granted 496,219 $ 6.66
Vested (1,791,669 ) $ 3.91
Cancelled/forfeited – $ –
Non-vested at December 31, 2024 1,295,450 $ 2.85 </t>
        </is>
      </c>
    </row>
    <row r="7">
      <c r="A7" s="4" t="inlineStr">
        <is>
          <t>Schedule of Restricted Share Activity</t>
        </is>
      </c>
      <c r="B7" s="4" t="inlineStr">
        <is>
          <t xml:space="preserve">A summary of the Restricted
Share Unit activity for the year ended December 31, 2024, is as follows:
RSUs Weighted
Outstanding at January 1, 2024 5,006,247 $ 4.38
Granted 2,862,298 $ 6.75
Cancelled/forfeited (174,120 ) $ 5.60
Outstanding at December 31, 2024 7,694,425 $ 5.21
RSAs Weighted
Outstanding at January 1, 2024 5,181,794 $ 2.85
Granted 496,218 $ 6.66
Cancelled/forfeited – $ –
Outstanding at December 31, 2024 5,678,012 $ 3.19 </t>
        </is>
      </c>
    </row>
    <row r="8">
      <c r="A8" s="4" t="inlineStr">
        <is>
          <t>Schedule of Compensation Expense from Share Based Awards</t>
        </is>
      </c>
      <c r="B8" s="4" t="inlineStr">
        <is>
          <t xml:space="preserve">The compensation expense was
recorded in the consolidated statement of operations and comprehensive (loss) income as follows:
2024 2023 2022
General and administrative $ 22,269,185 $ 19,963,974 $ 19,854,253
Technology and development 8,290,375 7,748,683 7,281,599
Marketing and branding 2,028,051 1,699,228 2,886,469
Total $ 32,587,611 $ 29,411,885 $ 30,022,3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Loss Per Share</t>
        </is>
      </c>
      <c r="B4" s="4" t="inlineStr">
        <is>
          <t>The following presents
the calculation of basic and diluted loss per share for the years ended December 31, 2024, 2023 and 2022:
2024 2023 2022
(Loss) income from continuing operations
attributable to the Company $ (25,385,426 ) $ 4,284,819 $ 33,473,969
Preferred shares redemption value accretion (495,088,038 ) (340,080,000 ) (51,409,749 )
Loss from continuing operations
attributable to ordinary shareholders $ (520,473,464 ) $ (335,795,181 ) $ (17,935,780 )
Weighted-average shares outstanding
- basic and diluted 138,828,900 137,965,591 134,489,965
Basic and diluted earnings per share $ (3.75 ) $ (2.43 ) $ (0.13 )</t>
        </is>
      </c>
    </row>
    <row r="5">
      <c r="A5" s="4" t="inlineStr">
        <is>
          <t>Schedule of Diluted Net Loss per Ordinary Share Effect Anti-Dilutive</t>
        </is>
      </c>
      <c r="B5" s="4" t="inlineStr">
        <is>
          <t xml:space="preserve">The following table summarizes
potential ordinary shares outstanding that were excluded from the calculation of diluted net loss per ordinary share because their effect
would have been anti-dilutive:
2024 2023 2022
Options 32,490,743 30,717,331 28,716,868
RSAs 1,295,450 2,590,897 5,181,794
RSUs 7,694,426 5,006,247 3,448,445
Convertible redeemable preferred shares:
Series A-1 50,997,533 50,997,533 50,997,533
Series A-2 47,849,869 47,849,869 47,849,869
Series A-3 9,503,120 9,503,120 9,503,120
Series B-1 44,047,138 44,047,138 44,047,138
Series B-2 30,539,060 30,539,060 30,539,060
Series B-3 7,054,530 7,054,530 7,054,530
Series C 45,971,348 45,971,348 45,971,348
Series D 43,548,544 39,464,250 37,437,167
Total convertible
redeemable preferred shares 279,511,142 275,426,850 273,399,768
Total potential ordinary shares
outstanding 320,991,761 313,741,326 310,746,8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4</t>
        </is>
      </c>
    </row>
    <row r="3">
      <c r="A3" s="3" t="inlineStr">
        <is>
          <t>Revenue [Line Items]</t>
        </is>
      </c>
      <c r="B3" s="4" t="inlineStr">
        <is>
          <t xml:space="preserve"> </t>
        </is>
      </c>
    </row>
    <row r="4">
      <c r="A4" s="4" t="inlineStr">
        <is>
          <t>Schedule of Handling Charge Income</t>
        </is>
      </c>
      <c r="B4" s="4" t="inlineStr">
        <is>
          <t xml:space="preserve">Handling Charge Income:
2024 2023 2022
Options $ 28,382,630 $ 28,230,750 $ 7,847,738
Platform and trading fees 20,662,070 2,446,427 652,583
Total $ 49,044,700 $ 30,677,177 $ 8,500,321 </t>
        </is>
      </c>
    </row>
    <row r="5">
      <c r="A5" s="4" t="inlineStr">
        <is>
          <t>Schedule of Other Revenue</t>
        </is>
      </c>
      <c r="B5" s="4" t="inlineStr">
        <is>
          <t xml:space="preserve">Other Revenue:
2024 2023 2022
Data subscription income $ 7,236,303 $ 6,756,403 $ 6,015,237
Co-marketing income 225,048 487,006 1,371,198
Syndicate fees 968,397 954,798 1,051,444
Lease income 1,135,608 1,102,459 127,768
Other 4,098,177 1,599,683 403,575
Total $ 13,663,533 $ 10,900,349 $ 8,969,222 </t>
        </is>
      </c>
    </row>
    <row r="6">
      <c r="A6" s="4" t="inlineStr">
        <is>
          <t>Equity and Option Order Flow Income [Member]</t>
        </is>
      </c>
      <c r="B6" s="4" t="inlineStr">
        <is>
          <t xml:space="preserve"> </t>
        </is>
      </c>
    </row>
    <row r="7">
      <c r="A7" s="3" t="inlineStr">
        <is>
          <t>Revenue [Line Items]</t>
        </is>
      </c>
      <c r="B7" s="4" t="inlineStr">
        <is>
          <t xml:space="preserve"> </t>
        </is>
      </c>
    </row>
    <row r="8">
      <c r="A8" s="4" t="inlineStr">
        <is>
          <t>Schedule of Disaggregation of Revenue</t>
        </is>
      </c>
      <c r="B8" s="4" t="inlineStr">
        <is>
          <t xml:space="preserve">Equity and Option Order Flow Income:
2024 2023 2022
Option order flow rebates $ 135,634,071 $ 141,010,186 $ 191,783,801
Equity order flow rebates 61,435,491 51,222,529 87,197,333
Total $ 197,069,562 $ 192,232,715 $ 278,981,134 </t>
        </is>
      </c>
    </row>
    <row r="9">
      <c r="A9" s="4" t="inlineStr">
        <is>
          <t>Interest and Other Related Income [Member]</t>
        </is>
      </c>
      <c r="B9" s="4" t="inlineStr">
        <is>
          <t xml:space="preserve"> </t>
        </is>
      </c>
    </row>
    <row r="10">
      <c r="A10" s="3" t="inlineStr">
        <is>
          <t>Revenue [Line Items]</t>
        </is>
      </c>
      <c r="B10" s="4" t="inlineStr">
        <is>
          <t xml:space="preserve"> </t>
        </is>
      </c>
    </row>
    <row r="11">
      <c r="A11" s="4" t="inlineStr">
        <is>
          <t>Schedule of Disaggregation of Revenue</t>
        </is>
      </c>
      <c r="B11" s="4" t="inlineStr">
        <is>
          <t xml:space="preserve">Interest and Other Related Income:
2024 2023 2022
Stock lending $ 26,089,934 $ 56,052,479 $ 46,311,899
Margin financing 29,962,306 23,226,972 22,162,271
Customer
bank deposits 61,476,142 61,679,840 19,082,384
Corporate bank deposits 12,923,495 14,833,038 4,325,689
Total $ 130,451,877 $ 155,792,329 $ 91,882,2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 [Abstract]</t>
        </is>
      </c>
      <c r="B3" s="4" t="inlineStr">
        <is>
          <t xml:space="preserve"> </t>
        </is>
      </c>
    </row>
    <row r="4">
      <c r="A4" s="4" t="inlineStr">
        <is>
          <t>Schedule of Consolidated Statements of Operations and Other Comprehensive (Loss) Income</t>
        </is>
      </c>
      <c r="B4" s="4" t="inlineStr">
        <is>
          <t xml:space="preserve">The following tables present
a breakdown of our expense categories as presented within our consolidated statements of operations and other comprehensive (loss) income.
2024 2023 2022
Clearing and operation cost $ 52,722,425 $ 43,833,078 $ 39,490,080
Market and data fees 16,056,015 12,720,971 11,631,838
Handling charge expense 10,528,178 9,864,869 8,642,199
Total $ 79,306,618 $ 66,418,918 $ 59,764,117
2024 2023 2022
Employee compensation benefits $ 43,399,693 $ 35,111,616 $ 34,381,625
Cloud service fees 13,280,129 11,806,489 8,928,904
System costs 7,160,641 5,238,363 3,462,585
Total $ 63,840,463 $ 52,156,468 $ 46,773,114
2024 2023 2022
Advertising and promotions $ 108,190,912 $ 92,182,380 $ 92,412,497
Free stock promotions 23,980,001 55,225,961 40,371,848
Employee compensation and benefits 6,550,318 4,849,661 7,496,242
Total $ 138,721,231 $ 152,258,002 $ 140,280,587
2024 2023 2022
Employee compensation and benefits $ 77,187,479 $ 61,466,048 $ 45,543,590
Compliance fees 11,212,942 8,740,324 7,457,835
Office related 14,677,995 10,078,418 6,607,901
Professional services 10,586,397 9,966,117 8,939,260
Depreciation and amortization of right-of-use assets 6,669,419 4,675,664 3,500,581
Other 2,380,396 863,232 911,042
$ 122,714,628 $ 95,789,803 $ 72,960,2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 Net (Tables)</t>
        </is>
      </c>
      <c r="B1" s="2" t="inlineStr">
        <is>
          <t>12 Months Ended</t>
        </is>
      </c>
    </row>
    <row r="2">
      <c r="B2" s="2" t="inlineStr">
        <is>
          <t>Dec. 31, 2024</t>
        </is>
      </c>
    </row>
    <row r="3">
      <c r="A3" s="3" t="inlineStr">
        <is>
          <t>Other Expense, Net [Abstract]</t>
        </is>
      </c>
      <c r="B3" s="4" t="inlineStr">
        <is>
          <t xml:space="preserve"> </t>
        </is>
      </c>
    </row>
    <row r="4">
      <c r="A4" s="4" t="inlineStr">
        <is>
          <t>Schedule of Other Expense and Income Categories in Consolidated Statements of Operations and Comprehensive (Loss) Income</t>
        </is>
      </c>
      <c r="B4" s="4" t="inlineStr">
        <is>
          <t xml:space="preserve">The following table presents
a breakdown of our other expense and income categories that were presented on a net basis within our consolidated statements of operations
and comprehensive (loss) income.
2024 2023 2022
Foreign currency exchange (gain) loss $ (1,972,531 ) $ 2,295,582 $ (5,509,581 )
Adjustment to indemnification obligation (531,991 ) 324,907 (252,949 )
Interest expense 122,778 – –
Forgiveness of accrued interest – – (1,414,406 )
Loss on deconsolidation of VIEs – – 11,501,952
Other expense 79,051 180,796 (1,455,619 )
Other expense, net $ (2,302,693 ) $ 2,801,285 $ 2,869,3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ntinuing Operations Before Income Taxes</t>
        </is>
      </c>
      <c r="B4" s="4" t="inlineStr">
        <is>
          <t xml:space="preserve">The below table presents
the jurisdictional composition of our income from continuing operations before income taxes for the years ended December 31, 2024,
2023 and 2022:
2024 2023 2022
United States $ 38,850,319 $ 15,544,735 $ 53,794,019
Non-US (50,900,894 ) 4,633,359 11,891,477
(Loss) income from continuing operations,
before income taxes $ (12,050,575 ) $ 20,178,094 $ 65,685,496 </t>
        </is>
      </c>
    </row>
    <row r="5">
      <c r="A5" s="4" t="inlineStr">
        <is>
          <t>Schedule of Current and Deferred Tax Expense</t>
        </is>
      </c>
      <c r="B5" s="4" t="inlineStr">
        <is>
          <t xml:space="preserve">For the years ended December 31,
2024, 2023 and 2022, the current and deferred tax expense allocated to continuing operations were as follows:
2024 2023 2022
Current:
US Federal $ 12,771,794 $ 5,663,364 $ 13,270,683
US State 5,022,876 2,928,137 3,311,355
Non-US 3,772,288 8,632,303 21,057,369
Total current tax expense 21,566,958 17,223,804 37,639,407
Deferred:
US Federal (3,750,091 ) (863,989 ) (2,402,855 )
US State (1,074,479 ) (281,452 ) (428,427 )
Non-US (2,919,033 ) 62,208 (2,596,598 )
Total deferred tax expense (7,743,603 ) (1,083,233 ) (5,427,880 )
Total provision for income taxes $ 13,823,355 $ 16,140,571 $ 32,211,527 </t>
        </is>
      </c>
    </row>
    <row r="6">
      <c r="A6" s="4" t="inlineStr">
        <is>
          <t>Schedule of Tax Rate Reconciliation</t>
        </is>
      </c>
      <c r="B6" s="4" t="inlineStr">
        <is>
          <t>A reconciliation between the income tax expense
computed by applying the Cayman Island’s statutory income tax rate of 0%
2024 2023 2022
Cayman Island income tax at statutory rate – % – % – %
Effect of rates different than statutory
Australia 7.21 % (22.78 )% (0.44 )%
Brazil 9.02 % (0.97 )% – %
Canada 17.16 % (0.44 )% – %
Hong Kong 21.61 % (14.89 )% (7.84 )%
Japan 18.69 % (13.85 )% (1.30 )%
Mainland China (28.36 )% 23.53 % 31.40 %
Mexico 18.61 % (0.04 )% – %
Singapore 32.61 % 16.91 % (3.18 )%
United States - Federal (70.76 )% 23.56 % 19.20 %
United States - State (15.85 )% 5.20 % 3.15 %
Other countries 21.07 % (8.15 )% (1.21 )%
Change in valuation allowance (134.41 )% 50.44 % 4.20 %
Change in unrecognized tax benefit (15.50 )% 8.83 % 7.68 %
Return to provision differences - United States Federal (7.63 )% 6.55 % 1.46 %
Other 11.82 % 6.08 % (4.09 )%
Total (114.71 )% 79.98 % 49.03 %</t>
        </is>
      </c>
    </row>
    <row r="7">
      <c r="A7" s="4" t="inlineStr">
        <is>
          <t>Schedule of Deferred Tax Assets and Liabilities</t>
        </is>
      </c>
      <c r="B7" s="4" t="inlineStr">
        <is>
          <t>The significant components of the deferred tax assets and liabilities are as follows:
2024 2023
Deferred tax assets
Net operating loss carryforwards $ 36,533,676 $ 20,536,474
Compensation accruals 9,058,023 4,771,220
Lease liabilities 3,022,320 2,456,883
Other 1,921,076 987,996
Total deferred tax assets 50,535,095 28,752,573
Less: valuation allowance (34,628,089 ) (21,043,136 )
Deferred tax assets, net of valuation allowance 15,907,006 7,709,437
Deferred tax liabilities
Right of use assets (2,704,189 ) (2,154,329 )
Intangibles (5,233,634 ) (5,712,800 )
Property and equipment (886,939 ) (968,015 )
Total deferred tax liabilities (8,824,762 ) (8,835,144 )
Net deferred tax asset $ 7,082,244 $ (1,125,707 )</t>
        </is>
      </c>
    </row>
    <row r="8">
      <c r="A8" s="4" t="inlineStr">
        <is>
          <t>Schedule of Income Tax Net Operating Loss Carryforwards</t>
        </is>
      </c>
      <c r="B8" s="4" t="inlineStr">
        <is>
          <t>The below table presents the expiration of our
net operating losses by jurisdiction as of December 31, 2024: Jurisdiction Net Operating Loss Carryforwards Expiration Australia $ 17,526,497 Indefinite Brazil 3,294,408 Indefinite Canada 9,219,682 2041 - 2044 Hong Kong 22,335,355 Indefinite Japan 30,001,355 2025 - 2024 Mainland China 1,260,186 2027 - 2029 Mexico 14,650,709 2031 - 2044 Singapore 30,833,631 Indefinite United Kingdom 7,175,137 Indefinite United States – Federal 431,676 Indefinite Others 13,347,741 * Total $ 150,076,377
* Of the other foreign net operating loss carryforwards, $11,581,596 expires between 2027 and 2034 and $1,766,145 have an indefinite expiration term.</t>
        </is>
      </c>
    </row>
    <row r="9">
      <c r="A9" s="4" t="inlineStr">
        <is>
          <t>Schedule of Unrecognized Tax Benefits</t>
        </is>
      </c>
      <c r="B9" s="4" t="inlineStr">
        <is>
          <t xml:space="preserve">The following is a rollforward
of our unrecognized tax benefits as of December 31, 2024:
Total unrecognized tax benefit – January
1, 2023 $ 18,101,120
Increase for prior year tax positions 180,919
Increase for year 2023 tax positions 1,808,018
Settlements with taxing authorities (401,891 )
Total unrecognized tax benefit – December 31, 2023 19,688,166
Adjustment to prior year tax positions (26,739 )
Increase for current year tax positions 2,183,671
Settlements with taxing authorities (157,542 )
Total unrecognized tax benefit –
December 31, 2024 $ 21,687,556 </t>
        </is>
      </c>
    </row>
    <row r="10">
      <c r="A10" s="4" t="inlineStr">
        <is>
          <t>Schedule of Material Jurisdictions</t>
        </is>
      </c>
      <c r="B10" s="4" t="inlineStr">
        <is>
          <t>The table below outlines the open tax years of the material jurisdictions.
Material
Jurisdictions Open
Years
United States 2021 - 2024
Singapore 2021 - 2024
Japan 2014 - 2024
Mainland China 2021 - 2024
Hong Kong 2017 -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SK GROWTH OPPORTUNITIES CORPORATION [Member]</t>
        </is>
      </c>
      <c r="B3" s="4" t="inlineStr">
        <is>
          <t xml:space="preserve"> </t>
        </is>
      </c>
    </row>
    <row r="4">
      <c r="A4" s="3" t="inlineStr">
        <is>
          <t>Commitments and Contingencies (Tables) [Line Items]</t>
        </is>
      </c>
      <c r="B4" s="4" t="inlineStr">
        <is>
          <t xml:space="preserve"> </t>
        </is>
      </c>
    </row>
    <row r="5">
      <c r="A5" s="4" t="inlineStr">
        <is>
          <t>Schedule of Fair Value of the Class A Ordinary Shares</t>
        </is>
      </c>
      <c r="B5" s="4" t="inlineStr">
        <is>
          <t>The fair value of the Class A Ordinary Shares
was based on a Monte Carlo model using the following significant inputs:
December 27,
Stock price $ 10.86
Volatility 40.00 %
Term (years) 1.59
Risk-free rate 4.4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Tables) [Line Items]</t>
        </is>
      </c>
      <c r="B3" s="4" t="inlineStr">
        <is>
          <t xml:space="preserve"> </t>
        </is>
      </c>
    </row>
    <row r="4">
      <c r="A4" s="4" t="inlineStr">
        <is>
          <t>Schedule of Financial Assets and Liabilities Measured at Fair Value on a Recurring Basis</t>
        </is>
      </c>
      <c r="B4" s="4" t="inlineStr">
        <is>
          <t>Our financial assets and
liabilities measured at fair value on a recurring basis as of December 31, 2024 are as follows:
December
31, 2024
Level
1 Level
2 Level
3 Total
Assets
Financial instruments owned
Equities (1) $ 529,984 $ – $ – $ 529,984
U.S
Treasury Bills (2) 233,445,264 – – 233,445,264
FX
forward contract (1) 60,879 60,879
Customer-held fractional shares 108,252,531 – – 108,252,531
Total financial assets $ 342,288,658 $ – $ – $ 342,288,658
Liabilities
Financial
instruments sold not yet purchased (3)
Equity options $ 2,196 $ – $ – $ 2,196
Fractional
share repurchase obligation (3) 108,252,531 – – 108,252,531
Total financial liabilities $ 108,254,727 $ – $ – $ 108,254,727 (1) Fair value of financial instruments owned are classified within prepaid expenses and other current assets on the consolidated statements of financial position. (2) Represents U.S. Treasury Bills with an original maturity of less than 90 days and are included within cash and cash equivalents segregated under federal and foreign requirements within our consolidated statements of financial position. (3) Fair value of obligation is classified within payables due to customers on the consolidated statements of financial position. Our financial assets and
liabilities measured at fair value on a recurring basis as of December 31, 2023 are as follows:
December
31, 2023
Level
1 Level
2 Level
3 Total
Assets
Financial instruments owned
Equities (1) $ 562,051 $ – $ – $ 562,051
U.S
Treasury Bills (2) 189,143,720 – – 189,143,720
Customer-held fractional shares 45,528,829 – – 45,528,829
Total financial assets $ 235,234,600 $ – $ – $ 235,234,600
Liabilities
Financial
instruments sold not yet purchased (3)
Equity options $ 2,083 $ – $ – $ 2,083
Fractional
share repurchase obligation (3) 45,528,829 – – 45,528,829
Total financial liabilities $ 45,530,912 $ – $ – $ 45,530,912
(1) Fair
value of financial instruments owned are classified within prepaid expenses and other current assets on the consolidated statements
of financial position.
(2) Represents
U.S. Treasury Bills with an original maturity of less than 90 days and are included within cash and cash equivalents segregated under
federal and foreign requirements within our consolidated statements of financial position.
(3) Fair
value of obligation is classified within payables due to customers on the consolidated statements of financial position.</t>
        </is>
      </c>
    </row>
    <row r="5">
      <c r="A5" s="4" t="inlineStr">
        <is>
          <t>SK GROWTH OPPORTUNITIES CORPORATION [Member]</t>
        </is>
      </c>
      <c r="B5" s="4" t="inlineStr">
        <is>
          <t xml:space="preserve"> </t>
        </is>
      </c>
    </row>
    <row r="6">
      <c r="A6" s="3" t="inlineStr">
        <is>
          <t>Fair Value Measurement (Tables) [Line Items]</t>
        </is>
      </c>
      <c r="B6" s="4" t="inlineStr">
        <is>
          <t xml:space="preserve"> </t>
        </is>
      </c>
    </row>
    <row r="7">
      <c r="A7" s="4" t="inlineStr">
        <is>
          <t>Schedule of Financial Assets and Liabilities Measured at Fair Value on a Recurring Basis</t>
        </is>
      </c>
      <c r="B7" s="4" t="inlineStr">
        <is>
          <t xml:space="preserve">The following tables present information about the Company’s financial assets that are measured at fair
value on a recurring basis as December 31, 2024 and 2023 by level within the fair value hierarchy:
December 31, 2024 Quoted Significant Significant
Assets:
Investments held in Trust Account - Money Market
Funds $ 112,391,416 $ - $ -
December 31, 2023 Quoted Significant Significant
Assets:
Investments held in Trust Account - Money Market Funds $ 109,573,279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Deficit (Parentheticals) - USD ($)</t>
        </is>
      </c>
      <c r="B1" s="2" t="inlineStr">
        <is>
          <t>12 Months Ended</t>
        </is>
      </c>
    </row>
    <row r="2">
      <c r="B2" s="2" t="inlineStr">
        <is>
          <t>Dec. 31, 2024</t>
        </is>
      </c>
      <c r="C2" s="2" t="inlineStr">
        <is>
          <t>Dec. 31, 2023</t>
        </is>
      </c>
      <c r="D2" s="2" t="inlineStr">
        <is>
          <t>Dec. 31, 2022</t>
        </is>
      </c>
    </row>
    <row r="3">
      <c r="A3" s="3" t="inlineStr">
        <is>
          <t>Consolidated Statements Of Changes In Shareholders Deficit Abstract</t>
        </is>
      </c>
      <c r="B3" s="4" t="inlineStr">
        <is>
          <t xml:space="preserve"> </t>
        </is>
      </c>
      <c r="C3" s="4" t="inlineStr">
        <is>
          <t xml:space="preserve"> </t>
        </is>
      </c>
      <c r="D3" s="4" t="inlineStr">
        <is>
          <t xml:space="preserve"> </t>
        </is>
      </c>
    </row>
    <row r="4">
      <c r="A4" s="4" t="inlineStr">
        <is>
          <t>Net of income taxes</t>
        </is>
      </c>
      <c r="B4" s="5" t="n">
        <v>0</v>
      </c>
      <c r="C4" s="5" t="n">
        <v>0</v>
      </c>
      <c r="D4" s="5"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ed Party Revenue and Expenses</t>
        </is>
      </c>
      <c r="B4" s="4" t="inlineStr">
        <is>
          <t xml:space="preserve">The following table presents
related party revenue and expenses for the years ended December 31, 2024, 2023 and 2022, and related party receivables as of December
31, 2024, 2023 and 2022, in connection with Apex Clearing and Apex Crypto entities.
Revenue earned from related parties 2024 2023 2022
Apex Clearing (a) $ 34,538,949 $ 151,034,036 $ 109,116,706
Apex Crypto (b) – 2,159,091 16,491,869
Total related
party revenue $ 34,538,949 $ 153,193,127 $ 125,608,575
Expenses incurred from related parties
Apex Clearing (a) $ 14,285,014 $ 40,110,407 $ 41,327,759
Apex Crypto (b) – 111,963 700,995
Total related
party expenses $ 14,285,014 $ 40,222,370 $ 42,028,754
Amounts due from related parties
Apex Clearing (a) $ – $ 45,804,660 $ 14,502,535
Apex Crypto (b) – 703,178
Total amount
due from related parties $ – $ 45,804,660 $ 15,205,713 (a) Apex Clearing is our clearing broker. Apex Clearing was considered a related party until May 9, 2024, the date Matthew Hulsizer resigned from our board of directors. We receive revenue from Apex Clearing that primarily represents interest and fully paid stock lending income derived from cash balances and positions on accounts we have introduced to Apex Clearing. Expenses primarily represent clearing costs. The revenue and expenses in the above table are through May 9, 2024, the date Apex Clearing was no longer determined to be a related party. As of December 2023, we were owed $45,804,660 from Apex Clearing. We have classified this receivable within receivables from brokers, dealers, and clearing organizations in our consolidated statements of financial position. (b) Represents the revenue and expenses of Webull Pay LLC prior to its spin-off and while Apex Crypto was considered a related party. Webull Pay LLC had a Software and Services Agreement with Apex Crypto whereby we earned fee revenue determined by a volume-based tiered pricing model based upon the notional value of the trading activity of our platform users that entered into digital-asset trading transactions with Apex Crypto. Expenses from Apex Crypto represent advertising and marketing expenses related to the Software and Services Agreement. We have classified the revenue and expenses within discontinued operations within our consolidated statements of operations and comprehensive (loss) incom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Tables) [Line Items]</t>
        </is>
      </c>
      <c r="B3" s="4" t="inlineStr">
        <is>
          <t xml:space="preserve"> </t>
        </is>
      </c>
    </row>
    <row r="4">
      <c r="A4" s="4" t="inlineStr">
        <is>
          <t>Schedule of Presents Significant Expenses Provided to the CODM</t>
        </is>
      </c>
      <c r="B4" s="4" t="inlineStr">
        <is>
          <t>The following table presents
significant expenses provided to the CODM for the years ended December 31, 2024, 2023 and 2022.
2024 2023 2022
Revenues
Equity
and option order flow rebates $ 197,069,562 $ 192,232,715 $ 278,981,134
Interest
related income 130,451,877 155,792,329 91,882,243
Handling
charge income 49,044,700 30,677,177 8,500,321
Other
revenues 13,663,533 10,900,349 8,969,222
Total revenues 390,229,672 389,602,570 388,332,920
Segment
expenses
Brokerage
and transaction (1) 79,306,618 66,418,918 59,764,117
Technology
and development (1) 55,550,088 44,407,785 39,491,515
Marketing
and branding (1) 136,693,180 150,558,774 137,394,118
General
and administrative (1) 100,445,443 75,825,829 53,105,956
Other
segment items (2) 32,587,611 29,411,885 30,022,321
Total
operating expenses per consolidated statements of operations and comprehensive (loss) income 404,582,940 366,623,191 319,778,027
Operating
(loss) income (14,353,268 ) 22,979,379 68,554,893
Other (income)
expense, net (2,302,693 ) 2,801,285 2,869,397
Provision
for income taxes 13,823,355 16,140,571 32,211,527
Income
from discontinued operations, net of tax 2,691,778 1,784,465 16,603,657
Net
(loss) income $ (23,182,152 ) $ 5,821,988 $ 50,077,626
(1) Excludes share-based compensation. See Note 18 for operating expense allocation.
(2) Other segment items represent share-based compensation.</t>
        </is>
      </c>
    </row>
    <row r="5">
      <c r="A5" s="4" t="inlineStr">
        <is>
          <t>Schedule of Revenues, by Geographic Area from External Customers</t>
        </is>
      </c>
      <c r="B5" s="4" t="inlineStr">
        <is>
          <t xml:space="preserve">The following table presents
our revenues, by geographic area, for the years ended December 31, 2024, 2023 and 2022 from external customers, excluding interest received
on corporate bank deposits in the amount of $12,923,495, $14,833,038 and $4,325,689 for the years ended December 31, 2024, 2023 and 2022,
respectively.
2024 2023 2022
Revenues:
USA $ 355,022,439 $ 363,746,474 $ 375,653,156
Hong Kong 6,692,262 5,066,724 6,427,891
Singapore 10,923,140 5,590,646 1,626,800
Others 4,668,336 365,688 299,384
Total $ 377,306,177 $ 374,769,532 $ 384,007,231 </t>
        </is>
      </c>
    </row>
    <row r="6">
      <c r="A6" s="4" t="inlineStr">
        <is>
          <t>Schedule of Long-Lived Assets by Category and by Geographic Area</t>
        </is>
      </c>
      <c r="B6" s="4" t="inlineStr">
        <is>
          <t xml:space="preserve">The following table presents
long-lived assets by category and by geographic area as of December 2024 and 2023.
2024 2023
Right-of-use assets:
Mainland China $ 56,198,584 $ 2,777,221
USA 6,648,247 5,616,601
Others 3,446,920 3,513,735
Total $ 66,293,751 $ 11,907,557
Property and equipment, net:
USA $ 30,347,719 $ 30,611,515
Others 3,282,051 3,686,868
Total $ 33,629,770 $ 34,298,383
Intangible assets, net:
Japan $ 15,111,688 $ 16,693,046
Indonesia 3,094,718 3,127,825
Others 1,209,557 1,577,082
Total $ 19,415,963 $ 21,397,953
Goodwill:
Mexico $ 5,197,438 $ 5,197,438 </t>
        </is>
      </c>
    </row>
    <row r="7">
      <c r="A7" s="4" t="inlineStr">
        <is>
          <t>SK GROWTH OPPORTUNITIES CORPORATION [Member]</t>
        </is>
      </c>
      <c r="B7" s="4" t="inlineStr">
        <is>
          <t xml:space="preserve"> </t>
        </is>
      </c>
    </row>
    <row r="8">
      <c r="A8" s="3" t="inlineStr">
        <is>
          <t>Segment Reporting (Tables) [Line Items]</t>
        </is>
      </c>
      <c r="B8" s="4" t="inlineStr">
        <is>
          <t xml:space="preserve"> </t>
        </is>
      </c>
    </row>
    <row r="9">
      <c r="A9" s="4" t="inlineStr">
        <is>
          <t>Schedule of Segment Assets is Reported on the Balance Sheet as Total Assets</t>
        </is>
      </c>
      <c r="B9" s="4" t="inlineStr">
        <is>
          <t xml:space="preserve">The measure
of segment assets is reported on the balance sheets as total assets. When evaluating the Company’s performance and making key decisions
regarding resource allocation, the CODM reviews several key metrics included in net income and total assets, which include the following:
December 31, December 31,
2024 2023
Trust Account $ 112,683,509 $ 109,573,279
Cash $ 169,659 $ 163,718 </t>
        </is>
      </c>
    </row>
    <row r="10">
      <c r="A10" s="4" t="inlineStr">
        <is>
          <t>Schedule of Segment Reported on the Statement of Operations</t>
        </is>
      </c>
      <c r="B10" s="4" t="inlineStr">
        <is>
          <t xml:space="preserve">For the For the
General and administrative expenses $ 2,437,346 $ 2,151,130
Interest from investments held in Trust Account $ 5,605,739 $ 10,570,3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Condensed Statement of Financial Position</t>
        </is>
      </c>
      <c r="B4" s="4" t="inlineStr">
        <is>
          <t xml:space="preserve">Condensed Statement of Financial Position:
2024 2023
Assets
Cash and cash equivalents $ 25,975,604 $ 5,777,326
Prepaid expenses and other current assets 7,739,569 5,219,813
Advances to subsidiaries 390,811,557 334,853,972
Note receivable from subsidiary 42,100,000 42,100,000
Investment in subsidiaries 353,629,225 324,524,687
Total assets $ 820,255,955 $ 712,475,798
Liabilities
Accounts payable and other accrued expenses $ 5,950,394 $ 7,324,865
Advances from subsidiaries 59,500,001 20,000,000
Total liabilities 65,450,395 27,324,865
Mezzanine equity
Convertible redeemable preferred shares (aggregate liquidation preference of $644,132,365 and $604,496,457 as of December 31, 2024 and 2023, respectively; and aggregate redemption value of $2,861,748,733 and $2,326,363,413 as of December 31, 2024 and 2023, respectively; Note 15) 2,861,748,733 2,326,363,413
Total mezzanine equity 2,861,748,733 2,326,363,413
Shareholders’ deficit (2,106,943,173 ) (1,641,212,480 )
Total liabilities, mezzanine equity
and shareholders’ deficit $ 820,255,955 $ 712,475,798 </t>
        </is>
      </c>
    </row>
    <row r="5">
      <c r="A5" s="4" t="inlineStr">
        <is>
          <t>Schedule of Condensed Statement of Operations and Comprehensive Loss</t>
        </is>
      </c>
      <c r="B5" s="4" t="inlineStr">
        <is>
          <t>Condensed Statement of Operations and Comprehensive Loss:
2024 2023 2022
Revenues $ – $ – $ –
Operating expenses 7,001,102 3,194,193 8,408,161
Other income, net 3,770,837 2,663,713 1,105,532
Income before income taxes (3,230,265 ) (530,480 ) (7,302,629 )
Provision for income taxes – – –
Net loss (3,230,265 ) (530,480 ) (7,302,629 )
Preferred shares redemption value accretion (495,088,038 ) (340,080,000 ) (51,409,749 )
Net loss attributable to ordinary
shareholders $ (498,318,303 ) $ (340,610,480 ) $ (58,712,378 )
Net loss $ (3,230,265 ) $ (530,480 ) $ (7,302,629 )
Other comprehensive income, net
of tax – – –
Total comprehensive loss attributable to ordinary shareholders (3,230,265 ) (530,480 ) (7,302,629 )
Preferred shares redemption value accretion (495,088,038 ) (340,080,000 ) (51,409,749 )
Total comprehensive loss attributable
to ordinary shareholders $ (498,318,303 ) $ (340,610,480 ) $ (58,712,378 )</t>
        </is>
      </c>
    </row>
    <row r="6">
      <c r="A6" s="4" t="inlineStr">
        <is>
          <t>Schedule of Condensed Statement of Cash Flows</t>
        </is>
      </c>
      <c r="B6" s="4" t="inlineStr">
        <is>
          <t xml:space="preserve">Condensed Statement of Cash Flows:
2024 2023 2022
Cash flows from operating activities:
Net loss $ (3,230,265 ) $ (530,480 ) $ (7,302,629 )
Adjustments
to reconcile net loss to net cash used in operating activities:
Share-based compensation 3,483,072 437,004 4,423,070
Changes in operating assets and liabilities:
Prepaid expenses and other assets (2,519,756 ) (3,706,010 ) (189,272 )
Advances to/from subsidiaries (16,457,584 ) (100,275,599 ) (40,177,171 )
Accrued expenses
and other liabilities (1,423,462 ) 3,411,470 624,363
Net cash used in operating activities (20,147,995 ) (100,663,615 ) (42,621,639 )
Cash flows from investing activities:
Note receivable
due from subsidiary – (12,100,000 ) (30,000,000 )
Net cash used in investing activities – (12,100,000 ) (30,000,000 )
Cash flows from financing activities:
Receipt of preferred stock sale proceeds 40,297,282 20,000,000 –
Spin-off of subsidiary to shareholders – (7,014,594 ) –
Proceeds from exercise of options 48,991 – –
Receipt of preferred stock subscription
receivable – – 73,723,814
Receipt of preferred stock warrant
exercise proceeds – – 10,000,000
Payment of
preferred shares repurchase payable – – (55,000,005 )
Net cash provided by financing activities 40,346,273 12,985,406 28,723,809
Net increase (decrease) in cash and cash equivalents 20,198,278 (99,778,209 ) (43,897,830 )
Cash and cash equivalents at beginning
of year 5,777,326 105,555,535 149,453,365
Cash and cash equivalents at end
of year $ 25,975,604 $ 5,777,326 $ 105,555,535
Supplemental cash flow information:
Cash paid for interest and taxes $ – $ – $ –
Non cash investing and financing activities:
Note receivable from Webull Pay,
Inc. $ – $ 2,852,106 $ –
Preferred shares redemption value accretion $ 495,088,038 $ 340,080,000 $ 51,409,7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2" customWidth="1" min="1" max="1"/>
    <col width="29" customWidth="1" min="2" max="2"/>
  </cols>
  <sheetData>
    <row r="1">
      <c r="A1" s="1" t="inlineStr">
        <is>
          <t>Description of Business (Details) - Forecast [Member]</t>
        </is>
      </c>
      <c r="B1" s="2" t="inlineStr">
        <is>
          <t>Apr. 10, 2025 USD ($) shares</t>
        </is>
      </c>
    </row>
    <row r="2">
      <c r="A2" s="3" t="inlineStr">
        <is>
          <t>Description of Business [Line Items]</t>
        </is>
      </c>
      <c r="B2" s="4" t="inlineStr">
        <is>
          <t xml:space="preserve"> </t>
        </is>
      </c>
    </row>
    <row r="3">
      <c r="A3" s="4" t="inlineStr">
        <is>
          <t>Proceeds from Debt, Net of Issuance Costs (in Dollars) | $</t>
        </is>
      </c>
      <c r="B3" s="5" t="n">
        <v>366702</v>
      </c>
    </row>
    <row r="4">
      <c r="A4" s="4" t="inlineStr">
        <is>
          <t>Shares issued</t>
        </is>
      </c>
      <c r="B4" s="6" t="n">
        <v>56321319</v>
      </c>
    </row>
    <row r="5">
      <c r="A5" s="4" t="inlineStr">
        <is>
          <t>Warrant [Member]</t>
        </is>
      </c>
      <c r="B5" s="4" t="inlineStr">
        <is>
          <t xml:space="preserve"> </t>
        </is>
      </c>
    </row>
    <row r="6">
      <c r="A6" s="3" t="inlineStr">
        <is>
          <t>Description of Business [Line Items]</t>
        </is>
      </c>
      <c r="B6" s="4" t="inlineStr">
        <is>
          <t xml:space="preserve"> </t>
        </is>
      </c>
    </row>
    <row r="7">
      <c r="A7" s="4" t="inlineStr">
        <is>
          <t>Shares issued</t>
        </is>
      </c>
      <c r="B7" s="6" t="n">
        <v>17271990</v>
      </c>
    </row>
    <row r="8">
      <c r="A8" s="4" t="inlineStr">
        <is>
          <t>Preferred Share Repurchase [Member]</t>
        </is>
      </c>
      <c r="B8" s="4" t="inlineStr">
        <is>
          <t xml:space="preserve"> </t>
        </is>
      </c>
    </row>
    <row r="9">
      <c r="A9" s="3" t="inlineStr">
        <is>
          <t>Description of Business [Line Items]</t>
        </is>
      </c>
      <c r="B9" s="4" t="inlineStr">
        <is>
          <t xml:space="preserve"> </t>
        </is>
      </c>
    </row>
    <row r="10">
      <c r="A10" s="4" t="inlineStr">
        <is>
          <t>Effective rate</t>
        </is>
      </c>
      <c r="B10" s="10" t="n">
        <v>0.054</v>
      </c>
    </row>
    <row r="11">
      <c r="A11" s="4" t="inlineStr">
        <is>
          <t>First Year [Member]</t>
        </is>
      </c>
      <c r="B11" s="4" t="inlineStr">
        <is>
          <t xml:space="preserve"> </t>
        </is>
      </c>
    </row>
    <row r="12">
      <c r="A12" s="3" t="inlineStr">
        <is>
          <t>Description of Business [Line Items]</t>
        </is>
      </c>
      <c r="B12" s="4" t="inlineStr">
        <is>
          <t xml:space="preserve"> </t>
        </is>
      </c>
    </row>
    <row r="13">
      <c r="A13" s="4" t="inlineStr">
        <is>
          <t>Promissory notes outstanding percentage</t>
        </is>
      </c>
      <c r="B13" s="11" t="n">
        <v>0.01</v>
      </c>
    </row>
    <row r="14">
      <c r="A14" s="4" t="inlineStr">
        <is>
          <t>Second Year [Member]</t>
        </is>
      </c>
      <c r="B14" s="4" t="inlineStr">
        <is>
          <t xml:space="preserve"> </t>
        </is>
      </c>
    </row>
    <row r="15">
      <c r="A15" s="3" t="inlineStr">
        <is>
          <t>Description of Business [Line Items]</t>
        </is>
      </c>
      <c r="B15" s="4" t="inlineStr">
        <is>
          <t xml:space="preserve"> </t>
        </is>
      </c>
    </row>
    <row r="16">
      <c r="A16" s="4" t="inlineStr">
        <is>
          <t>Promissory notes outstanding percentage</t>
        </is>
      </c>
      <c r="B16" s="11" t="n">
        <v>0.04</v>
      </c>
    </row>
    <row r="17">
      <c r="A17" s="4" t="inlineStr">
        <is>
          <t>SKGR Shareholders [Member] | Warrant [Member]</t>
        </is>
      </c>
      <c r="B17" s="4" t="inlineStr">
        <is>
          <t xml:space="preserve"> </t>
        </is>
      </c>
    </row>
    <row r="18">
      <c r="A18" s="3" t="inlineStr">
        <is>
          <t>Description of Business [Line Items]</t>
        </is>
      </c>
      <c r="B18" s="4" t="inlineStr">
        <is>
          <t xml:space="preserve"> </t>
        </is>
      </c>
    </row>
    <row r="19">
      <c r="A19" s="4" t="inlineStr">
        <is>
          <t>Shares issued</t>
        </is>
      </c>
      <c r="B19" s="6" t="n">
        <v>20913089</v>
      </c>
    </row>
    <row r="20">
      <c r="A20" s="4" t="inlineStr">
        <is>
          <t>Class A Ordinary Shares [Member]</t>
        </is>
      </c>
      <c r="B20" s="4" t="inlineStr">
        <is>
          <t xml:space="preserve"> </t>
        </is>
      </c>
    </row>
    <row r="21">
      <c r="A21" s="3" t="inlineStr">
        <is>
          <t>Description of Business [Line Items]</t>
        </is>
      </c>
      <c r="B21" s="4" t="inlineStr">
        <is>
          <t xml:space="preserve"> </t>
        </is>
      </c>
    </row>
    <row r="22">
      <c r="A22" s="4" t="inlineStr">
        <is>
          <t>Common stock shares authorized</t>
        </is>
      </c>
      <c r="B22" s="6" t="n">
        <v>4000000000</v>
      </c>
    </row>
    <row r="23">
      <c r="A23" s="4" t="inlineStr">
        <is>
          <t>Conversion of shares</t>
        </is>
      </c>
      <c r="B23" s="6" t="n">
        <v>80188056</v>
      </c>
    </row>
    <row r="24">
      <c r="A24" s="4" t="inlineStr">
        <is>
          <t>Common stock outstanding stock split ratio</t>
        </is>
      </c>
      <c r="B24" s="4" t="inlineStr">
        <is>
          <t>3.3593</t>
        </is>
      </c>
    </row>
    <row r="25">
      <c r="A25" s="4" t="inlineStr">
        <is>
          <t>Shares issued</t>
        </is>
      </c>
      <c r="B25" s="6" t="n">
        <v>312065312</v>
      </c>
    </row>
    <row r="26">
      <c r="A26" s="4" t="inlineStr">
        <is>
          <t>Class A Ordinary Shares [Member] | SKGR Shareholders [Member]</t>
        </is>
      </c>
      <c r="B26" s="4" t="inlineStr">
        <is>
          <t xml:space="preserve"> </t>
        </is>
      </c>
    </row>
    <row r="27">
      <c r="A27" s="3" t="inlineStr">
        <is>
          <t>Description of Business [Line Items]</t>
        </is>
      </c>
      <c r="B27" s="4" t="inlineStr">
        <is>
          <t xml:space="preserve"> </t>
        </is>
      </c>
    </row>
    <row r="28">
      <c r="A28" s="4" t="inlineStr">
        <is>
          <t>Shares issued</t>
        </is>
      </c>
      <c r="B28" s="6" t="n">
        <v>5852239</v>
      </c>
    </row>
    <row r="29">
      <c r="A29" s="4" t="inlineStr">
        <is>
          <t>Class B Ordinary Shares [Member]</t>
        </is>
      </c>
      <c r="B29" s="4" t="inlineStr">
        <is>
          <t xml:space="preserve"> </t>
        </is>
      </c>
    </row>
    <row r="30">
      <c r="A30" s="3" t="inlineStr">
        <is>
          <t>Description of Business [Line Items]</t>
        </is>
      </c>
      <c r="B30" s="4" t="inlineStr">
        <is>
          <t xml:space="preserve"> </t>
        </is>
      </c>
    </row>
    <row r="31">
      <c r="A31" s="4" t="inlineStr">
        <is>
          <t>Common stock shares authorized</t>
        </is>
      </c>
      <c r="B31" s="6" t="n">
        <v>1000000000</v>
      </c>
    </row>
    <row r="32">
      <c r="A32" s="4" t="inlineStr">
        <is>
          <t>Series D Preferred Stock [Member]</t>
        </is>
      </c>
      <c r="B32" s="4" t="inlineStr">
        <is>
          <t xml:space="preserve"> </t>
        </is>
      </c>
    </row>
    <row r="33">
      <c r="A33" s="3" t="inlineStr">
        <is>
          <t>Description of Business [Line Items]</t>
        </is>
      </c>
      <c r="B33" s="4" t="inlineStr">
        <is>
          <t xml:space="preserve"> </t>
        </is>
      </c>
    </row>
    <row r="34">
      <c r="A34" s="4" t="inlineStr">
        <is>
          <t>Repurchase of shares</t>
        </is>
      </c>
      <c r="B34" s="6" t="n">
        <v>3017119</v>
      </c>
    </row>
    <row r="35">
      <c r="A35" s="4" t="inlineStr">
        <is>
          <t>Stock repurchase value (in Dollars) | $</t>
        </is>
      </c>
      <c r="B35" s="5" t="n">
        <v>100000000</v>
      </c>
    </row>
    <row r="36">
      <c r="A36" s="4" t="inlineStr">
        <is>
          <t>Class B Ordinary Shares [Member] | Founder [Member]</t>
        </is>
      </c>
      <c r="B36" s="4" t="inlineStr">
        <is>
          <t xml:space="preserve"> </t>
        </is>
      </c>
    </row>
    <row r="37">
      <c r="A37" s="3" t="inlineStr">
        <is>
          <t>Description of Business [Line Items]</t>
        </is>
      </c>
      <c r="B37" s="4" t="inlineStr">
        <is>
          <t xml:space="preserve"> </t>
        </is>
      </c>
    </row>
    <row r="38">
      <c r="A38" s="4" t="inlineStr">
        <is>
          <t>Shares issued</t>
        </is>
      </c>
      <c r="B38" s="6" t="n">
        <v>829880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29" customWidth="1" min="5" max="5"/>
  </cols>
  <sheetData>
    <row r="1">
      <c r="A1" s="1" t="inlineStr">
        <is>
          <t>Summary of Significant Accounting Principles (Details)</t>
        </is>
      </c>
      <c r="C1" s="2" t="inlineStr">
        <is>
          <t>12 Months Ended</t>
        </is>
      </c>
    </row>
    <row r="2">
      <c r="B2" s="2" t="inlineStr">
        <is>
          <t>Aug. 09, 2022 shares</t>
        </is>
      </c>
      <c r="C2" s="2" t="inlineStr">
        <is>
          <t>Dec. 31, 2024 USD ($) ft² shares</t>
        </is>
      </c>
      <c r="D2" s="2" t="inlineStr">
        <is>
          <t>Dec. 31, 2023 USD ($) shares</t>
        </is>
      </c>
      <c r="E2" s="2" t="inlineStr">
        <is>
          <t>Dec. 31, 2022 USD ($) shares</t>
        </is>
      </c>
    </row>
    <row r="3">
      <c r="A3" s="3" t="inlineStr">
        <is>
          <t>Summary of Significant Accounting Principl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70728008</v>
      </c>
      <c r="D4" s="5" t="n">
        <v>372340353</v>
      </c>
      <c r="E4" s="4" t="inlineStr">
        <is>
          <t xml:space="preserve"> </t>
        </is>
      </c>
    </row>
    <row r="5">
      <c r="A5" s="4" t="inlineStr">
        <is>
          <t>Cash and cash equivalents segregated under federal and foreign requirements</t>
        </is>
      </c>
      <c r="B5" s="4" t="inlineStr">
        <is>
          <t xml:space="preserve"> </t>
        </is>
      </c>
      <c r="C5" s="6" t="n">
        <v>939232153</v>
      </c>
      <c r="D5" s="6" t="n">
        <v>621802114</v>
      </c>
      <c r="E5" s="4" t="inlineStr">
        <is>
          <t xml:space="preserve"> </t>
        </is>
      </c>
    </row>
    <row r="6">
      <c r="A6" s="4" t="inlineStr">
        <is>
          <t>Allowance for credit losses</t>
        </is>
      </c>
      <c r="B6" s="4" t="inlineStr">
        <is>
          <t xml:space="preserve"> </t>
        </is>
      </c>
      <c r="C6" s="6" t="n">
        <v>1114751</v>
      </c>
      <c r="D6" s="6" t="n">
        <v>225572</v>
      </c>
      <c r="E6" s="4" t="inlineStr">
        <is>
          <t xml:space="preserve"> </t>
        </is>
      </c>
    </row>
    <row r="7">
      <c r="A7" s="4" t="inlineStr">
        <is>
          <t>Decrease to indemnification obligation</t>
        </is>
      </c>
      <c r="B7" s="4" t="inlineStr">
        <is>
          <t xml:space="preserve"> </t>
        </is>
      </c>
      <c r="C7" s="6" t="n">
        <v>557103</v>
      </c>
      <c r="D7" s="4" t="inlineStr">
        <is>
          <t xml:space="preserve"> </t>
        </is>
      </c>
      <c r="E7" s="4" t="inlineStr">
        <is>
          <t xml:space="preserve"> </t>
        </is>
      </c>
    </row>
    <row r="8">
      <c r="A8" s="4" t="inlineStr">
        <is>
          <t>Indemnification obligation</t>
        </is>
      </c>
      <c r="B8" s="4" t="inlineStr">
        <is>
          <t xml:space="preserve"> </t>
        </is>
      </c>
      <c r="C8" s="4" t="inlineStr">
        <is>
          <t xml:space="preserve"> </t>
        </is>
      </c>
      <c r="D8" s="6" t="n">
        <v>557102</v>
      </c>
      <c r="E8" s="4" t="inlineStr">
        <is>
          <t xml:space="preserve"> </t>
        </is>
      </c>
    </row>
    <row r="9">
      <c r="A9" s="4" t="inlineStr">
        <is>
          <t>Fractional share repurchase obligation</t>
        </is>
      </c>
      <c r="B9" s="4" t="inlineStr">
        <is>
          <t xml:space="preserve"> </t>
        </is>
      </c>
      <c r="C9" s="6" t="n">
        <v>108252531</v>
      </c>
      <c r="D9" s="6" t="n">
        <v>45528829</v>
      </c>
      <c r="E9" s="4" t="inlineStr">
        <is>
          <t xml:space="preserve"> </t>
        </is>
      </c>
    </row>
    <row r="10">
      <c r="A10" s="4" t="inlineStr">
        <is>
          <t>Customer cash</t>
        </is>
      </c>
      <c r="B10" s="4" t="inlineStr">
        <is>
          <t xml:space="preserve"> </t>
        </is>
      </c>
      <c r="C10" s="5" t="n">
        <v>1270372599</v>
      </c>
      <c r="D10" s="6" t="n">
        <v>579199615</v>
      </c>
      <c r="E10" s="4" t="inlineStr">
        <is>
          <t xml:space="preserve"> </t>
        </is>
      </c>
    </row>
    <row r="11">
      <c r="A11" s="4" t="inlineStr">
        <is>
          <t>Fractional share repurchase obligation</t>
        </is>
      </c>
      <c r="B11" s="4" t="inlineStr">
        <is>
          <t xml:space="preserve"> </t>
        </is>
      </c>
      <c r="C11" s="4" t="inlineStr">
        <is>
          <t xml:space="preserve"> </t>
        </is>
      </c>
      <c r="D11" s="6" t="n">
        <v>45528829</v>
      </c>
      <c r="E11" s="4" t="inlineStr">
        <is>
          <t xml:space="preserve"> </t>
        </is>
      </c>
    </row>
    <row r="12">
      <c r="A12" s="4" t="inlineStr">
        <is>
          <t>Operating lease</t>
        </is>
      </c>
      <c r="B12" s="4" t="inlineStr">
        <is>
          <t xml:space="preserve"> </t>
        </is>
      </c>
      <c r="C12" s="4" t="inlineStr">
        <is>
          <t>Total revenues</t>
        </is>
      </c>
      <c r="D12" s="4" t="inlineStr">
        <is>
          <t xml:space="preserve"> </t>
        </is>
      </c>
      <c r="E12" s="4" t="inlineStr">
        <is>
          <t xml:space="preserve"> </t>
        </is>
      </c>
    </row>
    <row r="13">
      <c r="A13" s="4" t="inlineStr">
        <is>
          <t>Operating lease income</t>
        </is>
      </c>
      <c r="B13" s="4" t="inlineStr">
        <is>
          <t xml:space="preserve"> </t>
        </is>
      </c>
      <c r="C13" s="5" t="n">
        <v>1135608</v>
      </c>
      <c r="D13" s="6" t="n">
        <v>1102459</v>
      </c>
      <c r="E13" s="5" t="n">
        <v>127768</v>
      </c>
    </row>
    <row r="14">
      <c r="A14" s="4" t="inlineStr">
        <is>
          <t>Handling charges income</t>
        </is>
      </c>
      <c r="B14" s="4" t="inlineStr">
        <is>
          <t xml:space="preserve"> </t>
        </is>
      </c>
      <c r="C14" s="6" t="n">
        <v>3623929</v>
      </c>
      <c r="D14" s="6" t="n">
        <v>518110</v>
      </c>
      <c r="E14" s="6" t="n">
        <v>541356</v>
      </c>
    </row>
    <row r="15">
      <c r="A15" s="4" t="inlineStr">
        <is>
          <t>Capitalized related costs</t>
        </is>
      </c>
      <c r="B15" s="4" t="inlineStr">
        <is>
          <t xml:space="preserve"> </t>
        </is>
      </c>
      <c r="C15" s="6" t="n">
        <v>7603867</v>
      </c>
      <c r="D15" s="6" t="n">
        <v>2340539</v>
      </c>
      <c r="E15" s="4" t="inlineStr">
        <is>
          <t xml:space="preserve"> </t>
        </is>
      </c>
    </row>
    <row r="16">
      <c r="A16" s="4" t="inlineStr">
        <is>
          <t>Preferred shares redemption value accretion</t>
        </is>
      </c>
      <c r="B16" s="4" t="inlineStr">
        <is>
          <t xml:space="preserve"> </t>
        </is>
      </c>
      <c r="C16" s="6" t="n">
        <v>495088038</v>
      </c>
      <c r="D16" s="6" t="n">
        <v>340080000</v>
      </c>
      <c r="E16" s="5" t="n">
        <v>51409749</v>
      </c>
    </row>
    <row r="17">
      <c r="A17" s="4" t="inlineStr">
        <is>
          <t>Securities sold not yet purchased</t>
        </is>
      </c>
      <c r="B17" s="4" t="inlineStr">
        <is>
          <t xml:space="preserve"> </t>
        </is>
      </c>
      <c r="C17" s="5" t="n">
        <v>2196</v>
      </c>
      <c r="D17" s="5" t="n">
        <v>2083</v>
      </c>
      <c r="E17" s="4" t="inlineStr">
        <is>
          <t xml:space="preserve"> </t>
        </is>
      </c>
    </row>
    <row r="18">
      <c r="A18" s="4" t="inlineStr">
        <is>
          <t>Private placement warrants (in Shares) | shares</t>
        </is>
      </c>
      <c r="B18" s="4" t="inlineStr">
        <is>
          <t xml:space="preserve"> </t>
        </is>
      </c>
      <c r="C18" s="6" t="n">
        <v>320991761</v>
      </c>
      <c r="D18" s="6" t="n">
        <v>313741326</v>
      </c>
      <c r="E18" s="6" t="n">
        <v>310746876</v>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rinciples [Line Items]</t>
        </is>
      </c>
      <c r="B20" s="4" t="inlineStr">
        <is>
          <t xml:space="preserve"> </t>
        </is>
      </c>
      <c r="C20" s="4" t="inlineStr">
        <is>
          <t xml:space="preserve"> </t>
        </is>
      </c>
      <c r="D20" s="4" t="inlineStr">
        <is>
          <t xml:space="preserve"> </t>
        </is>
      </c>
      <c r="E20" s="4" t="inlineStr">
        <is>
          <t xml:space="preserve"> </t>
        </is>
      </c>
    </row>
    <row r="21">
      <c r="A21" s="4" t="inlineStr">
        <is>
          <t>Percentage of matching employee contributions</t>
        </is>
      </c>
      <c r="B21" s="4" t="inlineStr">
        <is>
          <t xml:space="preserve"> </t>
        </is>
      </c>
      <c r="C21" s="4" t="inlineStr">
        <is>
          <t xml:space="preserve"> </t>
        </is>
      </c>
      <c r="D21" s="11" t="n">
        <v>0.5</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rinciples [Line Items]</t>
        </is>
      </c>
      <c r="B23" s="4" t="inlineStr">
        <is>
          <t xml:space="preserve"> </t>
        </is>
      </c>
      <c r="C23" s="4" t="inlineStr">
        <is>
          <t xml:space="preserve"> </t>
        </is>
      </c>
      <c r="D23" s="4" t="inlineStr">
        <is>
          <t xml:space="preserve"> </t>
        </is>
      </c>
      <c r="E23" s="4" t="inlineStr">
        <is>
          <t xml:space="preserve"> </t>
        </is>
      </c>
    </row>
    <row r="24">
      <c r="A24" s="4" t="inlineStr">
        <is>
          <t>Percentage of matching employee contributions</t>
        </is>
      </c>
      <c r="B24" s="4" t="inlineStr">
        <is>
          <t xml:space="preserve"> </t>
        </is>
      </c>
      <c r="C24" s="4" t="inlineStr">
        <is>
          <t xml:space="preserve"> </t>
        </is>
      </c>
      <c r="D24" s="10" t="n">
        <v>0.025</v>
      </c>
      <c r="E24" s="4" t="inlineStr">
        <is>
          <t xml:space="preserve"> </t>
        </is>
      </c>
    </row>
    <row r="25">
      <c r="A25" s="4" t="inlineStr">
        <is>
          <t>China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rinciples [Line Items]</t>
        </is>
      </c>
      <c r="B26" s="4" t="inlineStr">
        <is>
          <t xml:space="preserve"> </t>
        </is>
      </c>
      <c r="C26" s="4" t="inlineStr">
        <is>
          <t xml:space="preserve"> </t>
        </is>
      </c>
      <c r="D26" s="4" t="inlineStr">
        <is>
          <t xml:space="preserve"> </t>
        </is>
      </c>
      <c r="E26" s="4" t="inlineStr">
        <is>
          <t xml:space="preserve"> </t>
        </is>
      </c>
    </row>
    <row r="27">
      <c r="A27" s="4" t="inlineStr">
        <is>
          <t>Land lease agreement right to use (in Square Feet) | ft²</t>
        </is>
      </c>
      <c r="B27" s="4" t="inlineStr">
        <is>
          <t xml:space="preserve"> </t>
        </is>
      </c>
      <c r="C27" s="6" t="n">
        <v>288690</v>
      </c>
      <c r="D27" s="4" t="inlineStr">
        <is>
          <t xml:space="preserve"> </t>
        </is>
      </c>
      <c r="E27" s="4" t="inlineStr">
        <is>
          <t xml:space="preserve"> </t>
        </is>
      </c>
    </row>
    <row r="28">
      <c r="A28" s="4" t="inlineStr">
        <is>
          <t>United States [Member] | Customer Concentration Risk [Member] | Accounts Receivabl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rincipl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1" t="n">
        <v>0.9</v>
      </c>
      <c r="D30" s="11" t="n">
        <v>0.89</v>
      </c>
      <c r="E30" s="4" t="inlineStr">
        <is>
          <t xml:space="preserve"> </t>
        </is>
      </c>
    </row>
    <row r="31">
      <c r="A31" s="4" t="inlineStr">
        <is>
          <t>Accounts Payable and Other Accrued Expenses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rinciples [Line Items]</t>
        </is>
      </c>
      <c r="B32" s="4" t="inlineStr">
        <is>
          <t xml:space="preserve"> </t>
        </is>
      </c>
      <c r="C32" s="4" t="inlineStr">
        <is>
          <t xml:space="preserve"> </t>
        </is>
      </c>
      <c r="D32" s="4" t="inlineStr">
        <is>
          <t xml:space="preserve"> </t>
        </is>
      </c>
      <c r="E32" s="4" t="inlineStr">
        <is>
          <t xml:space="preserve"> </t>
        </is>
      </c>
    </row>
    <row r="33">
      <c r="A33" s="4" t="inlineStr">
        <is>
          <t>Indemnification obligation</t>
        </is>
      </c>
      <c r="B33" s="4" t="inlineStr">
        <is>
          <t xml:space="preserve"> </t>
        </is>
      </c>
      <c r="C33" s="4" t="inlineStr">
        <is>
          <t xml:space="preserve"> </t>
        </is>
      </c>
      <c r="D33" s="5" t="n">
        <v>557103</v>
      </c>
      <c r="E33" s="4" t="inlineStr">
        <is>
          <t xml:space="preserve"> </t>
        </is>
      </c>
    </row>
    <row r="34">
      <c r="A34" s="4" t="inlineStr">
        <is>
          <t>United Stat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rinciples [Line Items]</t>
        </is>
      </c>
      <c r="B35" s="4" t="inlineStr">
        <is>
          <t xml:space="preserve"> </t>
        </is>
      </c>
      <c r="C35" s="4" t="inlineStr">
        <is>
          <t xml:space="preserve"> </t>
        </is>
      </c>
      <c r="D35" s="4" t="inlineStr">
        <is>
          <t xml:space="preserve"> </t>
        </is>
      </c>
      <c r="E35" s="4" t="inlineStr">
        <is>
          <t xml:space="preserve"> </t>
        </is>
      </c>
    </row>
    <row r="36">
      <c r="A36" s="4" t="inlineStr">
        <is>
          <t>Employee benefits expense</t>
        </is>
      </c>
      <c r="B36" s="4" t="inlineStr">
        <is>
          <t xml:space="preserve"> </t>
        </is>
      </c>
      <c r="C36" s="5" t="n">
        <v>340367</v>
      </c>
      <c r="D36" s="6" t="n">
        <v>31261</v>
      </c>
      <c r="E36" s="4" t="inlineStr">
        <is>
          <t xml:space="preserve"> </t>
        </is>
      </c>
    </row>
    <row r="37">
      <c r="A37" s="4" t="inlineStr">
        <is>
          <t>Mainland China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rinciples [Line Items]</t>
        </is>
      </c>
      <c r="B38" s="4" t="inlineStr">
        <is>
          <t xml:space="preserve"> </t>
        </is>
      </c>
      <c r="C38" s="4" t="inlineStr">
        <is>
          <t xml:space="preserve"> </t>
        </is>
      </c>
      <c r="D38" s="4" t="inlineStr">
        <is>
          <t xml:space="preserve"> </t>
        </is>
      </c>
      <c r="E38" s="4" t="inlineStr">
        <is>
          <t xml:space="preserve"> </t>
        </is>
      </c>
    </row>
    <row r="39">
      <c r="A39" s="4" t="inlineStr">
        <is>
          <t>Employee benefits expense</t>
        </is>
      </c>
      <c r="B39" s="4" t="inlineStr">
        <is>
          <t xml:space="preserve"> </t>
        </is>
      </c>
      <c r="C39" s="6" t="n">
        <v>4664052</v>
      </c>
      <c r="D39" s="6" t="n">
        <v>3009712</v>
      </c>
      <c r="E39" s="5" t="n">
        <v>5220133</v>
      </c>
    </row>
    <row r="40">
      <c r="A40" s="4" t="inlineStr">
        <is>
          <t>Hong Kong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rinciples [Line Items]</t>
        </is>
      </c>
      <c r="B41" s="4" t="inlineStr">
        <is>
          <t xml:space="preserve"> </t>
        </is>
      </c>
      <c r="C41" s="4" t="inlineStr">
        <is>
          <t xml:space="preserve"> </t>
        </is>
      </c>
      <c r="D41" s="4" t="inlineStr">
        <is>
          <t xml:space="preserve"> </t>
        </is>
      </c>
      <c r="E41" s="4" t="inlineStr">
        <is>
          <t xml:space="preserve"> </t>
        </is>
      </c>
    </row>
    <row r="42">
      <c r="A42" s="4" t="inlineStr">
        <is>
          <t>Employee benefits expense</t>
        </is>
      </c>
      <c r="B42" s="4" t="inlineStr">
        <is>
          <t xml:space="preserve"> </t>
        </is>
      </c>
      <c r="C42" s="6" t="n">
        <v>72453</v>
      </c>
      <c r="D42" s="6" t="n">
        <v>65214</v>
      </c>
      <c r="E42" s="6" t="n">
        <v>46889</v>
      </c>
    </row>
    <row r="43">
      <c r="A43" s="4" t="inlineStr">
        <is>
          <t>Singapore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rinciples [Line Items]</t>
        </is>
      </c>
      <c r="B44" s="4" t="inlineStr">
        <is>
          <t xml:space="preserve"> </t>
        </is>
      </c>
      <c r="C44" s="4" t="inlineStr">
        <is>
          <t xml:space="preserve"> </t>
        </is>
      </c>
      <c r="D44" s="4" t="inlineStr">
        <is>
          <t xml:space="preserve"> </t>
        </is>
      </c>
      <c r="E44" s="4" t="inlineStr">
        <is>
          <t xml:space="preserve"> </t>
        </is>
      </c>
    </row>
    <row r="45">
      <c r="A45" s="4" t="inlineStr">
        <is>
          <t>Employee benefits expense</t>
        </is>
      </c>
      <c r="B45" s="4" t="inlineStr">
        <is>
          <t xml:space="preserve"> </t>
        </is>
      </c>
      <c r="C45" s="6" t="n">
        <v>311149</v>
      </c>
      <c r="D45" s="6" t="n">
        <v>358879</v>
      </c>
      <c r="E45" s="6" t="n">
        <v>236175</v>
      </c>
    </row>
    <row r="46">
      <c r="A46" s="4" t="inlineStr">
        <is>
          <t>Japan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rinciples [Line Items]</t>
        </is>
      </c>
      <c r="B47" s="4" t="inlineStr">
        <is>
          <t xml:space="preserve"> </t>
        </is>
      </c>
      <c r="C47" s="4" t="inlineStr">
        <is>
          <t xml:space="preserve"> </t>
        </is>
      </c>
      <c r="D47" s="4" t="inlineStr">
        <is>
          <t xml:space="preserve"> </t>
        </is>
      </c>
      <c r="E47" s="4" t="inlineStr">
        <is>
          <t xml:space="preserve"> </t>
        </is>
      </c>
    </row>
    <row r="48">
      <c r="A48" s="4" t="inlineStr">
        <is>
          <t>Employee benefits expense</t>
        </is>
      </c>
      <c r="B48" s="4" t="inlineStr">
        <is>
          <t xml:space="preserve"> </t>
        </is>
      </c>
      <c r="C48" s="6" t="n">
        <v>288095</v>
      </c>
      <c r="D48" s="6" t="n">
        <v>140256</v>
      </c>
      <c r="E48" s="6" t="n">
        <v>81128</v>
      </c>
    </row>
    <row r="49">
      <c r="A49" s="4" t="inlineStr">
        <is>
          <t>Others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rinciples [Line Items]</t>
        </is>
      </c>
      <c r="B50" s="4" t="inlineStr">
        <is>
          <t xml:space="preserve"> </t>
        </is>
      </c>
      <c r="C50" s="4" t="inlineStr">
        <is>
          <t xml:space="preserve"> </t>
        </is>
      </c>
      <c r="D50" s="4" t="inlineStr">
        <is>
          <t xml:space="preserve"> </t>
        </is>
      </c>
      <c r="E50" s="4" t="inlineStr">
        <is>
          <t xml:space="preserve"> </t>
        </is>
      </c>
    </row>
    <row r="51">
      <c r="A51" s="4" t="inlineStr">
        <is>
          <t>Employee benefits expense</t>
        </is>
      </c>
      <c r="B51" s="4" t="inlineStr">
        <is>
          <t xml:space="preserve"> </t>
        </is>
      </c>
      <c r="C51" s="6" t="n">
        <v>739351</v>
      </c>
      <c r="D51" s="6" t="n">
        <v>305333</v>
      </c>
      <c r="E51" s="5" t="n">
        <v>102517</v>
      </c>
    </row>
    <row r="52">
      <c r="A52" s="4" t="inlineStr">
        <is>
          <t>SK GROWTH OPPORTUNITIES CORPORATION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rinciples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4" t="inlineStr">
        <is>
          <t xml:space="preserve"> </t>
        </is>
      </c>
      <c r="C54" s="6" t="n">
        <v>169659</v>
      </c>
      <c r="D54" s="6" t="n">
        <v>163718</v>
      </c>
      <c r="E54" s="4" t="inlineStr">
        <is>
          <t xml:space="preserve"> </t>
        </is>
      </c>
    </row>
    <row r="55">
      <c r="A55" s="4" t="inlineStr">
        <is>
          <t>Federal deposit insurance corporation coverage limit</t>
        </is>
      </c>
      <c r="B55" s="4" t="inlineStr">
        <is>
          <t xml:space="preserve"> </t>
        </is>
      </c>
      <c r="C55" s="6" t="n">
        <v>250000</v>
      </c>
      <c r="D55" s="4" t="inlineStr">
        <is>
          <t xml:space="preserve"> </t>
        </is>
      </c>
      <c r="E55" s="4" t="inlineStr">
        <is>
          <t xml:space="preserve"> </t>
        </is>
      </c>
    </row>
    <row r="56">
      <c r="A56" s="4" t="inlineStr">
        <is>
          <t>Cash equivalents</t>
        </is>
      </c>
      <c r="B56" s="4" t="inlineStr">
        <is>
          <t xml:space="preserve"> </t>
        </is>
      </c>
      <c r="C56" s="4" t="inlineStr">
        <is>
          <t xml:space="preserve"> </t>
        </is>
      </c>
      <c r="D56" s="4" t="inlineStr">
        <is>
          <t xml:space="preserve"> </t>
        </is>
      </c>
      <c r="E56" s="4" t="inlineStr">
        <is>
          <t xml:space="preserve"> </t>
        </is>
      </c>
    </row>
    <row r="57">
      <c r="A57" s="4" t="inlineStr">
        <is>
          <t>Maturity days</t>
        </is>
      </c>
      <c r="B57" s="4" t="inlineStr">
        <is>
          <t xml:space="preserve"> </t>
        </is>
      </c>
      <c r="C57" s="4" t="inlineStr">
        <is>
          <t>185 days</t>
        </is>
      </c>
      <c r="D57" s="4" t="inlineStr">
        <is>
          <t xml:space="preserve"> </t>
        </is>
      </c>
      <c r="E57" s="4" t="inlineStr">
        <is>
          <t xml:space="preserve"> </t>
        </is>
      </c>
    </row>
    <row r="58">
      <c r="A58" s="4" t="inlineStr">
        <is>
          <t>SK GROWTH OPPORTUNITIES CORPORATION [Member] | Warrant [Member]</t>
        </is>
      </c>
      <c r="B58" s="4" t="inlineStr">
        <is>
          <t xml:space="preserve"> </t>
        </is>
      </c>
      <c r="C58" s="4" t="inlineStr">
        <is>
          <t xml:space="preserve"> </t>
        </is>
      </c>
      <c r="D58" s="4" t="inlineStr">
        <is>
          <t xml:space="preserve"> </t>
        </is>
      </c>
      <c r="E58" s="4" t="inlineStr">
        <is>
          <t xml:space="preserve"> </t>
        </is>
      </c>
    </row>
    <row r="59">
      <c r="A59" s="3" t="inlineStr">
        <is>
          <t>Summary of Significant Accounting Principles [Line Items]</t>
        </is>
      </c>
      <c r="B59" s="4" t="inlineStr">
        <is>
          <t xml:space="preserve"> </t>
        </is>
      </c>
      <c r="C59" s="4" t="inlineStr">
        <is>
          <t xml:space="preserve"> </t>
        </is>
      </c>
      <c r="D59" s="4" t="inlineStr">
        <is>
          <t xml:space="preserve"> </t>
        </is>
      </c>
      <c r="E59" s="4" t="inlineStr">
        <is>
          <t xml:space="preserve"> </t>
        </is>
      </c>
    </row>
    <row r="60">
      <c r="A60" s="4" t="inlineStr">
        <is>
          <t>Private placement warrants (in Shares) | shares</t>
        </is>
      </c>
      <c r="B60" s="4" t="inlineStr">
        <is>
          <t xml:space="preserve"> </t>
        </is>
      </c>
      <c r="C60" s="6" t="n">
        <v>17272000</v>
      </c>
      <c r="D60" s="4" t="inlineStr">
        <is>
          <t xml:space="preserve"> </t>
        </is>
      </c>
      <c r="E60" s="4" t="inlineStr">
        <is>
          <t xml:space="preserve"> </t>
        </is>
      </c>
    </row>
    <row r="61">
      <c r="A61" s="4" t="inlineStr">
        <is>
          <t>Customer One [Member] | Customer Concentration Risk [Member] | Revenue Benchmark [Member]</t>
        </is>
      </c>
      <c r="B61" s="4" t="inlineStr">
        <is>
          <t xml:space="preserve"> </t>
        </is>
      </c>
      <c r="C61" s="4" t="inlineStr">
        <is>
          <t xml:space="preserve"> </t>
        </is>
      </c>
      <c r="D61" s="4" t="inlineStr">
        <is>
          <t xml:space="preserve"> </t>
        </is>
      </c>
      <c r="E61" s="4" t="inlineStr">
        <is>
          <t xml:space="preserve"> </t>
        </is>
      </c>
    </row>
    <row r="62">
      <c r="A62" s="3" t="inlineStr">
        <is>
          <t>Summary of Significant Accounting Principles [Line Items]</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4" t="inlineStr">
        <is>
          <t xml:space="preserve"> </t>
        </is>
      </c>
      <c r="C63" s="11" t="n">
        <v>0.24</v>
      </c>
      <c r="D63" s="11" t="n">
        <v>0.41</v>
      </c>
      <c r="E63" s="11" t="n">
        <v>0.26</v>
      </c>
    </row>
    <row r="64">
      <c r="A64" s="4" t="inlineStr">
        <is>
          <t>Customer One [Member] | United States [Member] | Customer Concentration Risk [Member] | Cash and Cash Equivalents [Member]</t>
        </is>
      </c>
      <c r="B64" s="4" t="inlineStr">
        <is>
          <t xml:space="preserve"> </t>
        </is>
      </c>
      <c r="C64" s="4" t="inlineStr">
        <is>
          <t xml:space="preserve"> </t>
        </is>
      </c>
      <c r="D64" s="4" t="inlineStr">
        <is>
          <t xml:space="preserve"> </t>
        </is>
      </c>
      <c r="E64" s="4" t="inlineStr">
        <is>
          <t xml:space="preserve"> </t>
        </is>
      </c>
    </row>
    <row r="65">
      <c r="A65" s="3" t="inlineStr">
        <is>
          <t>Summary of Significant Accounting Principles [Line Items]</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4" t="inlineStr">
        <is>
          <t xml:space="preserve"> </t>
        </is>
      </c>
      <c r="C66" s="11" t="n">
        <v>0.8100000000000001</v>
      </c>
      <c r="D66" s="11" t="n">
        <v>0.72</v>
      </c>
      <c r="E66" s="4" t="inlineStr">
        <is>
          <t xml:space="preserve"> </t>
        </is>
      </c>
    </row>
    <row r="67">
      <c r="A67" s="4" t="inlineStr">
        <is>
          <t>Customers Two [Member] | Customer Concentration Risk [Member] | Revenue Benchmark [Member]</t>
        </is>
      </c>
      <c r="B67" s="4" t="inlineStr">
        <is>
          <t xml:space="preserve"> </t>
        </is>
      </c>
      <c r="C67" s="4" t="inlineStr">
        <is>
          <t xml:space="preserve"> </t>
        </is>
      </c>
      <c r="D67" s="4" t="inlineStr">
        <is>
          <t xml:space="preserve"> </t>
        </is>
      </c>
      <c r="E67" s="4" t="inlineStr">
        <is>
          <t xml:space="preserve"> </t>
        </is>
      </c>
    </row>
    <row r="68">
      <c r="A68" s="3" t="inlineStr">
        <is>
          <t>Summary of Significant Accounting Principles [Line Items]</t>
        </is>
      </c>
      <c r="B68" s="4" t="inlineStr">
        <is>
          <t xml:space="preserve"> </t>
        </is>
      </c>
      <c r="C68" s="4" t="inlineStr">
        <is>
          <t xml:space="preserve"> </t>
        </is>
      </c>
      <c r="D68" s="4" t="inlineStr">
        <is>
          <t xml:space="preserve"> </t>
        </is>
      </c>
      <c r="E68" s="4" t="inlineStr">
        <is>
          <t xml:space="preserve"> </t>
        </is>
      </c>
    </row>
    <row r="69">
      <c r="A69" s="4" t="inlineStr">
        <is>
          <t>Concentration risk, percentage</t>
        </is>
      </c>
      <c r="B69" s="4" t="inlineStr">
        <is>
          <t xml:space="preserve"> </t>
        </is>
      </c>
      <c r="C69" s="11" t="n">
        <v>0.19</v>
      </c>
      <c r="D69" s="11" t="n">
        <v>0.24</v>
      </c>
      <c r="E69" s="11" t="n">
        <v>0.22</v>
      </c>
    </row>
    <row r="70">
      <c r="A70" s="4" t="inlineStr">
        <is>
          <t>Customers Two [Member] | China [Member] | Customer Concentration Risk [Member] | Cash and Cash Equivalents [Member]</t>
        </is>
      </c>
      <c r="B70" s="4" t="inlineStr">
        <is>
          <t xml:space="preserve"> </t>
        </is>
      </c>
      <c r="C70" s="4" t="inlineStr">
        <is>
          <t xml:space="preserve"> </t>
        </is>
      </c>
      <c r="D70" s="4" t="inlineStr">
        <is>
          <t xml:space="preserve"> </t>
        </is>
      </c>
      <c r="E70" s="4" t="inlineStr">
        <is>
          <t xml:space="preserve"> </t>
        </is>
      </c>
    </row>
    <row r="71">
      <c r="A71" s="3" t="inlineStr">
        <is>
          <t>Summary of Significant Accounting Principles [Line Items]</t>
        </is>
      </c>
      <c r="B71" s="4" t="inlineStr">
        <is>
          <t xml:space="preserve"> </t>
        </is>
      </c>
      <c r="C71" s="4" t="inlineStr">
        <is>
          <t xml:space="preserve"> </t>
        </is>
      </c>
      <c r="D71" s="4" t="inlineStr">
        <is>
          <t xml:space="preserve"> </t>
        </is>
      </c>
      <c r="E71" s="4" t="inlineStr">
        <is>
          <t xml:space="preserve"> </t>
        </is>
      </c>
    </row>
    <row r="72">
      <c r="A72" s="4" t="inlineStr">
        <is>
          <t>Concentration risk, percentage</t>
        </is>
      </c>
      <c r="B72" s="4" t="inlineStr">
        <is>
          <t xml:space="preserve"> </t>
        </is>
      </c>
      <c r="C72" s="11" t="n">
        <v>0.02</v>
      </c>
      <c r="D72" s="11" t="n">
        <v>0.1</v>
      </c>
      <c r="E72" s="4" t="inlineStr">
        <is>
          <t xml:space="preserve"> </t>
        </is>
      </c>
    </row>
    <row r="73">
      <c r="A73" s="4" t="inlineStr">
        <is>
          <t>Customers Three [Member] | Customer Concentration Risk [Member] | Revenue Benchmark [Member]</t>
        </is>
      </c>
      <c r="B73" s="4" t="inlineStr">
        <is>
          <t xml:space="preserve"> </t>
        </is>
      </c>
      <c r="C73" s="4" t="inlineStr">
        <is>
          <t xml:space="preserve"> </t>
        </is>
      </c>
      <c r="D73" s="4" t="inlineStr">
        <is>
          <t xml:space="preserve"> </t>
        </is>
      </c>
      <c r="E73" s="4" t="inlineStr">
        <is>
          <t xml:space="preserve"> </t>
        </is>
      </c>
    </row>
    <row r="74">
      <c r="A74" s="3" t="inlineStr">
        <is>
          <t>Summary of Significant Accounting Principles [Line Items]</t>
        </is>
      </c>
      <c r="B74" s="4" t="inlineStr">
        <is>
          <t xml:space="preserve"> </t>
        </is>
      </c>
      <c r="C74" s="4" t="inlineStr">
        <is>
          <t xml:space="preserve"> </t>
        </is>
      </c>
      <c r="D74" s="4" t="inlineStr">
        <is>
          <t xml:space="preserve"> </t>
        </is>
      </c>
      <c r="E74" s="4" t="inlineStr">
        <is>
          <t xml:space="preserve"> </t>
        </is>
      </c>
    </row>
    <row r="75">
      <c r="A75" s="4" t="inlineStr">
        <is>
          <t>Concentration risk, percentage</t>
        </is>
      </c>
      <c r="B75" s="4" t="inlineStr">
        <is>
          <t xml:space="preserve"> </t>
        </is>
      </c>
      <c r="C75" s="11" t="n">
        <v>0.11</v>
      </c>
      <c r="D75" s="11" t="n">
        <v>0.11</v>
      </c>
      <c r="E75" s="11" t="n">
        <v>0.14</v>
      </c>
    </row>
    <row r="76">
      <c r="A76" s="4" t="inlineStr">
        <is>
          <t>Customers Three [Member] | HONG KONG | Customer Concentration Risk [Member] | Cash and Cash Equivalents [Member]</t>
        </is>
      </c>
      <c r="B76" s="4" t="inlineStr">
        <is>
          <t xml:space="preserve"> </t>
        </is>
      </c>
      <c r="C76" s="4" t="inlineStr">
        <is>
          <t xml:space="preserve"> </t>
        </is>
      </c>
      <c r="D76" s="4" t="inlineStr">
        <is>
          <t xml:space="preserve"> </t>
        </is>
      </c>
      <c r="E76" s="4" t="inlineStr">
        <is>
          <t xml:space="preserve"> </t>
        </is>
      </c>
    </row>
    <row r="77">
      <c r="A77" s="3" t="inlineStr">
        <is>
          <t>Summary of Significant Accounting Principles [Line Items]</t>
        </is>
      </c>
      <c r="B77" s="4" t="inlineStr">
        <is>
          <t xml:space="preserve"> </t>
        </is>
      </c>
      <c r="C77" s="4" t="inlineStr">
        <is>
          <t xml:space="preserve"> </t>
        </is>
      </c>
      <c r="D77" s="4" t="inlineStr">
        <is>
          <t xml:space="preserve"> </t>
        </is>
      </c>
      <c r="E77" s="4" t="inlineStr">
        <is>
          <t xml:space="preserve"> </t>
        </is>
      </c>
    </row>
    <row r="78">
      <c r="A78" s="4" t="inlineStr">
        <is>
          <t>Concentration risk, percentage</t>
        </is>
      </c>
      <c r="B78" s="4" t="inlineStr">
        <is>
          <t xml:space="preserve"> </t>
        </is>
      </c>
      <c r="C78" s="11" t="n">
        <v>0.06</v>
      </c>
      <c r="D78" s="11" t="n">
        <v>0.05</v>
      </c>
      <c r="E78" s="4" t="inlineStr">
        <is>
          <t xml:space="preserve"> </t>
        </is>
      </c>
    </row>
    <row r="79">
      <c r="A79" s="4" t="inlineStr">
        <is>
          <t>Customer [Member] | Customer Concentration Risk [Member] | Maximum [Member] | Accounts Receivable [Member]</t>
        </is>
      </c>
      <c r="B79" s="4" t="inlineStr">
        <is>
          <t xml:space="preserve"> </t>
        </is>
      </c>
      <c r="C79" s="4" t="inlineStr">
        <is>
          <t xml:space="preserve"> </t>
        </is>
      </c>
      <c r="D79" s="4" t="inlineStr">
        <is>
          <t xml:space="preserve"> </t>
        </is>
      </c>
      <c r="E79" s="4" t="inlineStr">
        <is>
          <t xml:space="preserve"> </t>
        </is>
      </c>
    </row>
    <row r="80">
      <c r="A80" s="3" t="inlineStr">
        <is>
          <t>Summary of Significant Accounting Principles [Line Items]</t>
        </is>
      </c>
      <c r="B80" s="4" t="inlineStr">
        <is>
          <t xml:space="preserve"> </t>
        </is>
      </c>
      <c r="C80" s="4" t="inlineStr">
        <is>
          <t xml:space="preserve"> </t>
        </is>
      </c>
      <c r="D80" s="4" t="inlineStr">
        <is>
          <t xml:space="preserve"> </t>
        </is>
      </c>
      <c r="E80" s="4" t="inlineStr">
        <is>
          <t xml:space="preserve"> </t>
        </is>
      </c>
    </row>
    <row r="81">
      <c r="A81" s="4" t="inlineStr">
        <is>
          <t>Concentration risk, percentage</t>
        </is>
      </c>
      <c r="B81" s="4" t="inlineStr">
        <is>
          <t xml:space="preserve"> </t>
        </is>
      </c>
      <c r="C81" s="11" t="n">
        <v>0.85</v>
      </c>
      <c r="D81" s="4" t="inlineStr">
        <is>
          <t xml:space="preserve"> </t>
        </is>
      </c>
      <c r="E81" s="4" t="inlineStr">
        <is>
          <t xml:space="preserve"> </t>
        </is>
      </c>
    </row>
    <row r="82">
      <c r="A82" s="4" t="inlineStr">
        <is>
          <t>Customer [Member] | Customer Concentration Risk [Member] | Minimum [Member] | Accounts Receivable [Member]</t>
        </is>
      </c>
      <c r="B82" s="4" t="inlineStr">
        <is>
          <t xml:space="preserve"> </t>
        </is>
      </c>
      <c r="C82" s="4" t="inlineStr">
        <is>
          <t xml:space="preserve"> </t>
        </is>
      </c>
      <c r="D82" s="4" t="inlineStr">
        <is>
          <t xml:space="preserve"> </t>
        </is>
      </c>
      <c r="E82" s="4" t="inlineStr">
        <is>
          <t xml:space="preserve"> </t>
        </is>
      </c>
    </row>
    <row r="83">
      <c r="A83" s="3" t="inlineStr">
        <is>
          <t>Summary of Significant Accounting Principles [Line Items]</t>
        </is>
      </c>
      <c r="B83" s="4" t="inlineStr">
        <is>
          <t xml:space="preserve"> </t>
        </is>
      </c>
      <c r="C83" s="4" t="inlineStr">
        <is>
          <t xml:space="preserve"> </t>
        </is>
      </c>
      <c r="D83" s="4" t="inlineStr">
        <is>
          <t xml:space="preserve"> </t>
        </is>
      </c>
      <c r="E83" s="4" t="inlineStr">
        <is>
          <t xml:space="preserve"> </t>
        </is>
      </c>
    </row>
    <row r="84">
      <c r="A84" s="4" t="inlineStr">
        <is>
          <t>Concentration risk, percentage</t>
        </is>
      </c>
      <c r="B84" s="4" t="inlineStr">
        <is>
          <t xml:space="preserve"> </t>
        </is>
      </c>
      <c r="C84" s="4" t="inlineStr">
        <is>
          <t xml:space="preserve"> </t>
        </is>
      </c>
      <c r="D84" s="11" t="n">
        <v>0.76</v>
      </c>
      <c r="E84" s="4" t="inlineStr">
        <is>
          <t xml:space="preserve"> </t>
        </is>
      </c>
    </row>
    <row r="85">
      <c r="A85" s="4" t="inlineStr">
        <is>
          <t>Class A Ordinary Shares [Member] | SK GROWTH OPPORTUNITIES CORPORATION [Member]</t>
        </is>
      </c>
      <c r="B85" s="4" t="inlineStr">
        <is>
          <t xml:space="preserve"> </t>
        </is>
      </c>
      <c r="C85" s="4" t="inlineStr">
        <is>
          <t xml:space="preserve"> </t>
        </is>
      </c>
      <c r="D85" s="4" t="inlineStr">
        <is>
          <t xml:space="preserve"> </t>
        </is>
      </c>
      <c r="E85" s="4" t="inlineStr">
        <is>
          <t xml:space="preserve"> </t>
        </is>
      </c>
    </row>
    <row r="86">
      <c r="A86" s="3" t="inlineStr">
        <is>
          <t>Summary of Significant Accounting Principles [Line Items]</t>
        </is>
      </c>
      <c r="B86" s="4" t="inlineStr">
        <is>
          <t xml:space="preserve"> </t>
        </is>
      </c>
      <c r="C86" s="4" t="inlineStr">
        <is>
          <t xml:space="preserve"> </t>
        </is>
      </c>
      <c r="D86" s="4" t="inlineStr">
        <is>
          <t xml:space="preserve"> </t>
        </is>
      </c>
      <c r="E86" s="4" t="inlineStr">
        <is>
          <t xml:space="preserve"> </t>
        </is>
      </c>
    </row>
    <row r="87">
      <c r="A87" s="4" t="inlineStr">
        <is>
          <t>Preferred shares redemption value accretion</t>
        </is>
      </c>
      <c r="B87" s="4" t="inlineStr">
        <is>
          <t xml:space="preserve"> </t>
        </is>
      </c>
      <c r="C87" s="5" t="n">
        <v>3663464</v>
      </c>
      <c r="D87" s="5" t="n">
        <v>118642864</v>
      </c>
      <c r="E87" s="4" t="inlineStr">
        <is>
          <t xml:space="preserve"> </t>
        </is>
      </c>
    </row>
    <row r="88">
      <c r="A88" s="4" t="inlineStr">
        <is>
          <t>Ordinary shares subject to possible redemption (in Shares) | shares</t>
        </is>
      </c>
      <c r="B88" s="4" t="inlineStr">
        <is>
          <t xml:space="preserve"> </t>
        </is>
      </c>
      <c r="C88" s="6" t="n">
        <v>9732960</v>
      </c>
      <c r="D88" s="6" t="n">
        <v>10056597</v>
      </c>
      <c r="E88" s="4" t="inlineStr">
        <is>
          <t xml:space="preserve"> </t>
        </is>
      </c>
    </row>
    <row r="89">
      <c r="A89" s="4" t="inlineStr">
        <is>
          <t>Over-Allotment Option [Member] | SK GROWTH OPPORTUNITIES CORPORATION [Member]</t>
        </is>
      </c>
      <c r="B89" s="4" t="inlineStr">
        <is>
          <t xml:space="preserve"> </t>
        </is>
      </c>
      <c r="C89" s="4" t="inlineStr">
        <is>
          <t xml:space="preserve"> </t>
        </is>
      </c>
      <c r="D89" s="4" t="inlineStr">
        <is>
          <t xml:space="preserve"> </t>
        </is>
      </c>
      <c r="E89" s="4" t="inlineStr">
        <is>
          <t xml:space="preserve"> </t>
        </is>
      </c>
    </row>
    <row r="90">
      <c r="A90" s="3" t="inlineStr">
        <is>
          <t>Summary of Significant Accounting Principles [Line Items]</t>
        </is>
      </c>
      <c r="B90" s="4" t="inlineStr">
        <is>
          <t xml:space="preserve"> </t>
        </is>
      </c>
      <c r="C90" s="4" t="inlineStr">
        <is>
          <t xml:space="preserve"> </t>
        </is>
      </c>
      <c r="D90" s="4" t="inlineStr">
        <is>
          <t xml:space="preserve"> </t>
        </is>
      </c>
      <c r="E90" s="4" t="inlineStr">
        <is>
          <t xml:space="preserve"> </t>
        </is>
      </c>
    </row>
    <row r="91">
      <c r="A91" s="4" t="inlineStr">
        <is>
          <t>Forfeitures shares (in Shares) | shares</t>
        </is>
      </c>
      <c r="B91" s="6" t="n">
        <v>510000</v>
      </c>
      <c r="C91" s="4" t="inlineStr">
        <is>
          <t xml:space="preserve"> </t>
        </is>
      </c>
      <c r="D91" s="4" t="inlineStr">
        <is>
          <t xml:space="preserve"> </t>
        </is>
      </c>
      <c r="E91"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Summary of Significant Accounting Principles - Schedule of Significant Consolidated Subsidiaries (Details)</t>
        </is>
      </c>
      <c r="B1" s="2" t="inlineStr">
        <is>
          <t>12 Months Ended</t>
        </is>
      </c>
    </row>
    <row r="2">
      <c r="B2" s="2" t="inlineStr">
        <is>
          <t>Dec. 31, 2024</t>
        </is>
      </c>
    </row>
    <row r="3">
      <c r="A3" s="4" t="inlineStr">
        <is>
          <t>Webull Financial LLC [Member]</t>
        </is>
      </c>
      <c r="B3" s="4" t="inlineStr">
        <is>
          <t xml:space="preserve"> </t>
        </is>
      </c>
    </row>
    <row r="4">
      <c r="A4" s="3" t="inlineStr">
        <is>
          <t>Schedule of Significant Consolidated Subsidiaries [Line Items]</t>
        </is>
      </c>
      <c r="B4" s="4" t="inlineStr">
        <is>
          <t xml:space="preserve"> </t>
        </is>
      </c>
    </row>
    <row r="5">
      <c r="A5" s="4" t="inlineStr">
        <is>
          <t>Date of Incorporation/Establishment</t>
        </is>
      </c>
      <c r="B5" s="4" t="inlineStr">
        <is>
          <t>May 24,  2017</t>
        </is>
      </c>
    </row>
    <row r="6">
      <c r="A6" s="4" t="inlineStr">
        <is>
          <t>Domicile Location</t>
        </is>
      </c>
      <c r="B6" s="4" t="inlineStr">
        <is>
          <t>United States</t>
        </is>
      </c>
    </row>
    <row r="7">
      <c r="A7" s="4" t="inlineStr">
        <is>
          <t>Principal Activity</t>
        </is>
      </c>
      <c r="B7" s="4" t="inlineStr">
        <is>
          <t>Broker Dealer</t>
        </is>
      </c>
    </row>
    <row r="8">
      <c r="A8" s="4" t="inlineStr">
        <is>
          <t>Webull Holdings (US) Inc. [Member]</t>
        </is>
      </c>
      <c r="B8" s="4" t="inlineStr">
        <is>
          <t xml:space="preserve"> </t>
        </is>
      </c>
    </row>
    <row r="9">
      <c r="A9" s="3" t="inlineStr">
        <is>
          <t>Schedule of Significant Consolidated Subsidiaries [Line Items]</t>
        </is>
      </c>
      <c r="B9" s="4" t="inlineStr">
        <is>
          <t xml:space="preserve"> </t>
        </is>
      </c>
    </row>
    <row r="10">
      <c r="A10" s="4" t="inlineStr">
        <is>
          <t>Date of Incorporation/Establishment</t>
        </is>
      </c>
      <c r="B10" s="4" t="inlineStr">
        <is>
          <t>May 16,  2017</t>
        </is>
      </c>
    </row>
    <row r="11">
      <c r="A11" s="4" t="inlineStr">
        <is>
          <t>Domicile Location</t>
        </is>
      </c>
      <c r="B11" s="4" t="inlineStr">
        <is>
          <t>United States</t>
        </is>
      </c>
    </row>
    <row r="12">
      <c r="A12" s="4" t="inlineStr">
        <is>
          <t>Principal Activity</t>
        </is>
      </c>
      <c r="B12" s="4" t="inlineStr">
        <is>
          <t>Holding Company</t>
        </is>
      </c>
    </row>
    <row r="13">
      <c r="A13" s="4" t="inlineStr">
        <is>
          <t>Webull Holdings (Singapore) Pte. Ltd. [Member]</t>
        </is>
      </c>
      <c r="B13" s="4" t="inlineStr">
        <is>
          <t xml:space="preserve"> </t>
        </is>
      </c>
    </row>
    <row r="14">
      <c r="A14" s="3" t="inlineStr">
        <is>
          <t>Schedule of Significant Consolidated Subsidiaries [Line Items]</t>
        </is>
      </c>
      <c r="B14" s="4" t="inlineStr">
        <is>
          <t xml:space="preserve"> </t>
        </is>
      </c>
    </row>
    <row r="15">
      <c r="A15" s="4" t="inlineStr">
        <is>
          <t>Date of Incorporation/Establishment</t>
        </is>
      </c>
      <c r="B15" s="4" t="inlineStr">
        <is>
          <t>May 12,  2021</t>
        </is>
      </c>
    </row>
    <row r="16">
      <c r="A16" s="4" t="inlineStr">
        <is>
          <t>Domicile Location</t>
        </is>
      </c>
      <c r="B16" s="4" t="inlineStr">
        <is>
          <t>Singapore</t>
        </is>
      </c>
    </row>
    <row r="17">
      <c r="A17" s="4" t="inlineStr">
        <is>
          <t>Principal Activity</t>
        </is>
      </c>
      <c r="B17" s="4" t="inlineStr">
        <is>
          <t>Holding Company</t>
        </is>
      </c>
    </row>
    <row r="18">
      <c r="A18" s="4" t="inlineStr">
        <is>
          <t>Webull Securities (Singapore) Pte. Ltd. [Member]</t>
        </is>
      </c>
      <c r="B18" s="4" t="inlineStr">
        <is>
          <t xml:space="preserve"> </t>
        </is>
      </c>
    </row>
    <row r="19">
      <c r="A19" s="3" t="inlineStr">
        <is>
          <t>Schedule of Significant Consolidated Subsidiaries [Line Items]</t>
        </is>
      </c>
      <c r="B19" s="4" t="inlineStr">
        <is>
          <t xml:space="preserve"> </t>
        </is>
      </c>
    </row>
    <row r="20">
      <c r="A20" s="4" t="inlineStr">
        <is>
          <t>Date of Incorporation/Establishment</t>
        </is>
      </c>
      <c r="B20" s="4" t="inlineStr">
        <is>
          <t>May 12,  2021</t>
        </is>
      </c>
    </row>
    <row r="21">
      <c r="A21" s="4" t="inlineStr">
        <is>
          <t>Domicile Location</t>
        </is>
      </c>
      <c r="B21" s="4" t="inlineStr">
        <is>
          <t>Singapore</t>
        </is>
      </c>
    </row>
    <row r="22">
      <c r="A22" s="4" t="inlineStr">
        <is>
          <t>Principal Activity</t>
        </is>
      </c>
      <c r="B22" s="4" t="inlineStr">
        <is>
          <t>Broker Dealer</t>
        </is>
      </c>
    </row>
    <row r="23">
      <c r="A23" s="4" t="inlineStr">
        <is>
          <t>Webull Securities Limited [Member]</t>
        </is>
      </c>
      <c r="B23" s="4" t="inlineStr">
        <is>
          <t xml:space="preserve"> </t>
        </is>
      </c>
    </row>
    <row r="24">
      <c r="A24" s="3" t="inlineStr">
        <is>
          <t>Schedule of Significant Consolidated Subsidiaries [Line Items]</t>
        </is>
      </c>
      <c r="B24" s="4" t="inlineStr">
        <is>
          <t xml:space="preserve"> </t>
        </is>
      </c>
    </row>
    <row r="25">
      <c r="A25" s="4" t="inlineStr">
        <is>
          <t>Date of Incorporation/Establishment</t>
        </is>
      </c>
      <c r="B25" s="4" t="inlineStr">
        <is>
          <t>Dec. 11,  2017</t>
        </is>
      </c>
    </row>
    <row r="26">
      <c r="A26" s="4" t="inlineStr">
        <is>
          <t>Domicile Location</t>
        </is>
      </c>
      <c r="B26" s="4" t="inlineStr">
        <is>
          <t>Hong Kong</t>
        </is>
      </c>
    </row>
    <row r="27">
      <c r="A27" s="4" t="inlineStr">
        <is>
          <t>Principal Activity</t>
        </is>
      </c>
      <c r="B27" s="4" t="inlineStr">
        <is>
          <t>Broker Dealer</t>
        </is>
      </c>
    </row>
    <row r="28">
      <c r="A28" s="4" t="inlineStr">
        <is>
          <t>Webull Securities (Japan) Co., Ltd. [Member]</t>
        </is>
      </c>
      <c r="B28" s="4" t="inlineStr">
        <is>
          <t xml:space="preserve"> </t>
        </is>
      </c>
    </row>
    <row r="29">
      <c r="A29" s="3" t="inlineStr">
        <is>
          <t>Schedule of Significant Consolidated Subsidiaries [Line Items]</t>
        </is>
      </c>
      <c r="B29" s="4" t="inlineStr">
        <is>
          <t xml:space="preserve"> </t>
        </is>
      </c>
    </row>
    <row r="30">
      <c r="A30" s="4" t="inlineStr">
        <is>
          <t>Date of Incorporation/Establishment</t>
        </is>
      </c>
      <c r="B30" s="4" t="inlineStr">
        <is>
          <t>Mar. 23,  1948</t>
        </is>
      </c>
      <c r="C30" s="4" t="inlineStr">
        <is>
          <t>[1]</t>
        </is>
      </c>
    </row>
    <row r="31">
      <c r="A31" s="4" t="inlineStr">
        <is>
          <t>Domicile Location</t>
        </is>
      </c>
      <c r="B31" s="4" t="inlineStr">
        <is>
          <t>Japan</t>
        </is>
      </c>
      <c r="C31" s="4" t="inlineStr">
        <is>
          <t>[1]</t>
        </is>
      </c>
    </row>
    <row r="32">
      <c r="A32" s="4" t="inlineStr">
        <is>
          <t>Principal Activity</t>
        </is>
      </c>
      <c r="B32" s="4" t="inlineStr">
        <is>
          <t>Broker Dealer</t>
        </is>
      </c>
      <c r="C32" s="4" t="inlineStr">
        <is>
          <t>[1]</t>
        </is>
      </c>
    </row>
    <row r="33">
      <c r="A33" s="4" t="inlineStr">
        <is>
          <t>HongKong Webull Limited [Member]</t>
        </is>
      </c>
      <c r="B33" s="4" t="inlineStr">
        <is>
          <t xml:space="preserve"> </t>
        </is>
      </c>
    </row>
    <row r="34">
      <c r="A34" s="3" t="inlineStr">
        <is>
          <t>Schedule of Significant Consolidated Subsidiaries [Line Items]</t>
        </is>
      </c>
      <c r="B34" s="4" t="inlineStr">
        <is>
          <t xml:space="preserve"> </t>
        </is>
      </c>
    </row>
    <row r="35">
      <c r="A35" s="4" t="inlineStr">
        <is>
          <t>Date of Incorporation/Establishment</t>
        </is>
      </c>
      <c r="B35" s="4" t="inlineStr">
        <is>
          <t>Sep. 19,  2019</t>
        </is>
      </c>
    </row>
    <row r="36">
      <c r="A36" s="4" t="inlineStr">
        <is>
          <t>Domicile Location</t>
        </is>
      </c>
      <c r="B36" s="4" t="inlineStr">
        <is>
          <t>Hong Kong</t>
        </is>
      </c>
    </row>
    <row r="37">
      <c r="A37" s="4" t="inlineStr">
        <is>
          <t>Principal Activity</t>
        </is>
      </c>
      <c r="B37" s="4" t="inlineStr">
        <is>
          <t>Holding Company</t>
        </is>
      </c>
    </row>
    <row r="38">
      <c r="A38" s="4" t="inlineStr">
        <is>
          <t>Hunan Weibu Information Technology Co., Ltd. [Member]</t>
        </is>
      </c>
      <c r="B38" s="4" t="inlineStr">
        <is>
          <t xml:space="preserve"> </t>
        </is>
      </c>
    </row>
    <row r="39">
      <c r="A39" s="3" t="inlineStr">
        <is>
          <t>Schedule of Significant Consolidated Subsidiaries [Line Items]</t>
        </is>
      </c>
      <c r="B39" s="4" t="inlineStr">
        <is>
          <t xml:space="preserve"> </t>
        </is>
      </c>
    </row>
    <row r="40">
      <c r="A40" s="4" t="inlineStr">
        <is>
          <t>Date of Incorporation/Establishment</t>
        </is>
      </c>
      <c r="B40" s="4" t="inlineStr">
        <is>
          <t>Sep.  06,  2021</t>
        </is>
      </c>
    </row>
    <row r="41">
      <c r="A41" s="4" t="inlineStr">
        <is>
          <t>Domicile Location</t>
        </is>
      </c>
      <c r="B41" s="4" t="inlineStr">
        <is>
          <t>Mainland China</t>
        </is>
      </c>
    </row>
    <row r="42">
      <c r="A42" s="4" t="inlineStr">
        <is>
          <t>Principal Activity</t>
        </is>
      </c>
      <c r="B42" s="4" t="inlineStr">
        <is>
          <t>Technology Support and Development Subsidiary</t>
        </is>
      </c>
    </row>
    <row r="43"/>
    <row r="44">
      <c r="A44" s="4" t="inlineStr">
        <is>
          <t>[1] Formerly known as Madison Securities Co., Ltd.</t>
        </is>
      </c>
    </row>
  </sheetData>
  <mergeCells count="5">
    <mergeCell ref="B2:C2"/>
    <mergeCell ref="A44:C44"/>
    <mergeCell ref="B1:C1"/>
    <mergeCell ref="A43:C43"/>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rinciples - Schedule of Property and Equipment (Details)</t>
        </is>
      </c>
      <c r="B1" s="2" t="inlineStr">
        <is>
          <t>Dec. 31, 2024</t>
        </is>
      </c>
    </row>
    <row r="2">
      <c r="A2" s="4" t="inlineStr">
        <is>
          <t>Land [Member]</t>
        </is>
      </c>
      <c r="B2" s="4" t="inlineStr">
        <is>
          <t xml:space="preserve"> </t>
        </is>
      </c>
    </row>
    <row r="3">
      <c r="A3" s="3" t="inlineStr">
        <is>
          <t>Summary of Significant Accounting Principles - Schedule of Property and Equipment (Details) [Line Items]</t>
        </is>
      </c>
      <c r="B3" s="4" t="inlineStr">
        <is>
          <t xml:space="preserve"> </t>
        </is>
      </c>
    </row>
    <row r="4">
      <c r="A4" s="4" t="inlineStr">
        <is>
          <t>Property, Plant and Equipment, Useful Life</t>
        </is>
      </c>
      <c r="B4" s="4" t="inlineStr">
        <is>
          <t xml:space="preserve"> </t>
        </is>
      </c>
    </row>
    <row r="5">
      <c r="A5" s="4" t="inlineStr">
        <is>
          <t>Building improvements [Member]</t>
        </is>
      </c>
      <c r="B5" s="4" t="inlineStr">
        <is>
          <t xml:space="preserve"> </t>
        </is>
      </c>
    </row>
    <row r="6">
      <c r="A6" s="3" t="inlineStr">
        <is>
          <t>Summary of Significant Accounting Principles - Schedule of Property and Equipment (Details) [Line Items]</t>
        </is>
      </c>
      <c r="B6" s="4" t="inlineStr">
        <is>
          <t xml:space="preserve"> </t>
        </is>
      </c>
    </row>
    <row r="7">
      <c r="A7" s="4" t="inlineStr">
        <is>
          <t>Property, Plant and Equipment, Useful Life</t>
        </is>
      </c>
      <c r="B7" s="4" t="inlineStr">
        <is>
          <t>5 years</t>
        </is>
      </c>
    </row>
    <row r="8">
      <c r="A8" s="4" t="inlineStr">
        <is>
          <t>Site improvements [Member]</t>
        </is>
      </c>
      <c r="B8" s="4" t="inlineStr">
        <is>
          <t xml:space="preserve"> </t>
        </is>
      </c>
    </row>
    <row r="9">
      <c r="A9" s="3" t="inlineStr">
        <is>
          <t>Summary of Significant Accounting Principles - Schedule of Property and Equipment (Details) [Line Items]</t>
        </is>
      </c>
      <c r="B9" s="4" t="inlineStr">
        <is>
          <t xml:space="preserve"> </t>
        </is>
      </c>
    </row>
    <row r="10">
      <c r="A10" s="4" t="inlineStr">
        <is>
          <t>Property, Plant and Equipment, Useful Life</t>
        </is>
      </c>
      <c r="B10" s="4" t="inlineStr">
        <is>
          <t>15 years</t>
        </is>
      </c>
    </row>
    <row r="11">
      <c r="A11" s="4" t="inlineStr">
        <is>
          <t>Leasehold improvements [Member]</t>
        </is>
      </c>
      <c r="B11" s="4" t="inlineStr">
        <is>
          <t xml:space="preserve"> </t>
        </is>
      </c>
    </row>
    <row r="12">
      <c r="A12" s="3" t="inlineStr">
        <is>
          <t>Summary of Significant Accounting Principles - Schedule of Property and Equipment (Details) [Line Items]</t>
        </is>
      </c>
      <c r="B12" s="4" t="inlineStr">
        <is>
          <t xml:space="preserve"> </t>
        </is>
      </c>
    </row>
    <row r="13">
      <c r="A13" s="4" t="inlineStr">
        <is>
          <t>Property, Plant, and Equipment, Useful Life, Term, Description [Extensible Enumeration]</t>
        </is>
      </c>
      <c r="B13" s="4" t="inlineStr">
        <is>
          <t>Shorter of lease term or useful life</t>
        </is>
      </c>
    </row>
    <row r="14">
      <c r="A14" s="4" t="inlineStr">
        <is>
          <t>Minimum [Member] | Office buildings [Member]</t>
        </is>
      </c>
      <c r="B14" s="4" t="inlineStr">
        <is>
          <t xml:space="preserve"> </t>
        </is>
      </c>
    </row>
    <row r="15">
      <c r="A15" s="3" t="inlineStr">
        <is>
          <t>Summary of Significant Accounting Principles - Schedule of Property and Equipment (Details) [Line Items]</t>
        </is>
      </c>
      <c r="B15" s="4" t="inlineStr">
        <is>
          <t xml:space="preserve"> </t>
        </is>
      </c>
    </row>
    <row r="16">
      <c r="A16" s="4" t="inlineStr">
        <is>
          <t>Property, Plant and Equipment, Useful Life</t>
        </is>
      </c>
      <c r="B16" s="4" t="inlineStr">
        <is>
          <t>30 years</t>
        </is>
      </c>
    </row>
    <row r="17">
      <c r="A17" s="4" t="inlineStr">
        <is>
          <t>Minimum [Member] | Electronic equipment [Member]</t>
        </is>
      </c>
      <c r="B17" s="4" t="inlineStr">
        <is>
          <t xml:space="preserve"> </t>
        </is>
      </c>
    </row>
    <row r="18">
      <c r="A18" s="3" t="inlineStr">
        <is>
          <t>Summary of Significant Accounting Principles - Schedule of Property and Equipment (Details) [Line Items]</t>
        </is>
      </c>
      <c r="B18" s="4" t="inlineStr">
        <is>
          <t xml:space="preserve"> </t>
        </is>
      </c>
    </row>
    <row r="19">
      <c r="A19" s="4" t="inlineStr">
        <is>
          <t>Property, Plant and Equipment, Useful Life</t>
        </is>
      </c>
      <c r="B19" s="4" t="inlineStr">
        <is>
          <t>3 years</t>
        </is>
      </c>
    </row>
    <row r="20">
      <c r="A20" s="4" t="inlineStr">
        <is>
          <t>Minimum [Member] | Office equipment [Member]</t>
        </is>
      </c>
      <c r="B20" s="4" t="inlineStr">
        <is>
          <t xml:space="preserve"> </t>
        </is>
      </c>
    </row>
    <row r="21">
      <c r="A21" s="3" t="inlineStr">
        <is>
          <t>Summary of Significant Accounting Principles - Schedule of Property and Equipment (Details) [Line Items]</t>
        </is>
      </c>
      <c r="B21" s="4" t="inlineStr">
        <is>
          <t xml:space="preserve"> </t>
        </is>
      </c>
    </row>
    <row r="22">
      <c r="A22" s="4" t="inlineStr">
        <is>
          <t>Property, Plant and Equipment, Useful Life</t>
        </is>
      </c>
      <c r="B22" s="4" t="inlineStr">
        <is>
          <t>3 years</t>
        </is>
      </c>
    </row>
    <row r="23">
      <c r="A23" s="4" t="inlineStr">
        <is>
          <t>Maximum [Member] | Office buildings [Member]</t>
        </is>
      </c>
      <c r="B23" s="4" t="inlineStr">
        <is>
          <t xml:space="preserve"> </t>
        </is>
      </c>
    </row>
    <row r="24">
      <c r="A24" s="3" t="inlineStr">
        <is>
          <t>Summary of Significant Accounting Principles - Schedule of Property and Equipment (Details) [Line Items]</t>
        </is>
      </c>
      <c r="B24" s="4" t="inlineStr">
        <is>
          <t xml:space="preserve"> </t>
        </is>
      </c>
    </row>
    <row r="25">
      <c r="A25" s="4" t="inlineStr">
        <is>
          <t>Property, Plant and Equipment, Useful Life</t>
        </is>
      </c>
      <c r="B25" s="4" t="inlineStr">
        <is>
          <t>39 years</t>
        </is>
      </c>
    </row>
    <row r="26">
      <c r="A26" s="4" t="inlineStr">
        <is>
          <t>Maximum [Member] | Electronic equipment [Member]</t>
        </is>
      </c>
      <c r="B26" s="4" t="inlineStr">
        <is>
          <t xml:space="preserve"> </t>
        </is>
      </c>
    </row>
    <row r="27">
      <c r="A27" s="3" t="inlineStr">
        <is>
          <t>Summary of Significant Accounting Principles - Schedule of Property and Equipment (Details) [Line Items]</t>
        </is>
      </c>
      <c r="B27" s="4" t="inlineStr">
        <is>
          <t xml:space="preserve"> </t>
        </is>
      </c>
    </row>
    <row r="28">
      <c r="A28" s="4" t="inlineStr">
        <is>
          <t>Property, Plant and Equipment, Useful Life</t>
        </is>
      </c>
      <c r="B28" s="4" t="inlineStr">
        <is>
          <t>5 years</t>
        </is>
      </c>
    </row>
    <row r="29">
      <c r="A29" s="4" t="inlineStr">
        <is>
          <t>Maximum [Member] | Office equipment [Member]</t>
        </is>
      </c>
      <c r="B29" s="4" t="inlineStr">
        <is>
          <t xml:space="preserve"> </t>
        </is>
      </c>
    </row>
    <row r="30">
      <c r="A30" s="3" t="inlineStr">
        <is>
          <t>Summary of Significant Accounting Principles - Schedule of Property and Equipment (Details) [Line Items]</t>
        </is>
      </c>
      <c r="B30" s="4" t="inlineStr">
        <is>
          <t xml:space="preserve"> </t>
        </is>
      </c>
    </row>
    <row r="31">
      <c r="A31" s="4" t="inlineStr">
        <is>
          <t>Property, Plant and Equipment, Useful Life</t>
        </is>
      </c>
      <c r="B31"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rinciples - Schedule of Intangible Assets and Useful Lives (Details)</t>
        </is>
      </c>
      <c r="B1" s="2" t="inlineStr">
        <is>
          <t>Dec. 31, 2024</t>
        </is>
      </c>
    </row>
    <row r="2">
      <c r="A2" s="4" t="inlineStr">
        <is>
          <t>Copyrights and patents [Member]</t>
        </is>
      </c>
      <c r="B2" s="4" t="inlineStr">
        <is>
          <t xml:space="preserve"> </t>
        </is>
      </c>
    </row>
    <row r="3">
      <c r="A3" s="3" t="inlineStr">
        <is>
          <t>Schedule of Intangible Assets and Useful Lives [Line Items]</t>
        </is>
      </c>
      <c r="B3" s="4" t="inlineStr">
        <is>
          <t xml:space="preserve"> </t>
        </is>
      </c>
    </row>
    <row r="4">
      <c r="A4" s="4" t="inlineStr">
        <is>
          <t>Intangible assets useful lives</t>
        </is>
      </c>
      <c r="B4" s="4" t="inlineStr">
        <is>
          <t>10 years</t>
        </is>
      </c>
    </row>
    <row r="5">
      <c r="A5" s="4" t="inlineStr">
        <is>
          <t>Software [Member]</t>
        </is>
      </c>
      <c r="B5" s="4" t="inlineStr">
        <is>
          <t xml:space="preserve"> </t>
        </is>
      </c>
    </row>
    <row r="6">
      <c r="A6" s="3" t="inlineStr">
        <is>
          <t>Schedule of Intangible Assets and Useful Lives [Line Items]</t>
        </is>
      </c>
      <c r="B6" s="4" t="inlineStr">
        <is>
          <t xml:space="preserve"> </t>
        </is>
      </c>
    </row>
    <row r="7">
      <c r="A7" s="4" t="inlineStr">
        <is>
          <t>Intangible assets useful lives</t>
        </is>
      </c>
      <c r="B7" s="4" t="inlineStr">
        <is>
          <t>2 years</t>
        </is>
      </c>
    </row>
    <row r="8">
      <c r="A8" s="4" t="inlineStr">
        <is>
          <t>Domain [Member]</t>
        </is>
      </c>
      <c r="B8" s="4" t="inlineStr">
        <is>
          <t xml:space="preserve"> </t>
        </is>
      </c>
    </row>
    <row r="9">
      <c r="A9" s="3" t="inlineStr">
        <is>
          <t>Schedule of Intangible Assets and Useful Lives [Line Items]</t>
        </is>
      </c>
      <c r="B9" s="4" t="inlineStr">
        <is>
          <t xml:space="preserve"> </t>
        </is>
      </c>
    </row>
    <row r="10">
      <c r="A10" s="4" t="inlineStr">
        <is>
          <t>Intangible assets useful lives</t>
        </is>
      </c>
      <c r="B10" s="4" t="inlineStr">
        <is>
          <t>Indefinite</t>
        </is>
      </c>
    </row>
    <row r="11">
      <c r="A11" s="4" t="inlineStr">
        <is>
          <t>Operating license [Member]</t>
        </is>
      </c>
      <c r="B11" s="4" t="inlineStr">
        <is>
          <t xml:space="preserve"> </t>
        </is>
      </c>
    </row>
    <row r="12">
      <c r="A12" s="3" t="inlineStr">
        <is>
          <t>Schedule of Intangible Assets and Useful Lives [Line Items]</t>
        </is>
      </c>
      <c r="B12" s="4" t="inlineStr">
        <is>
          <t xml:space="preserve"> </t>
        </is>
      </c>
    </row>
    <row r="13">
      <c r="A13" s="4" t="inlineStr">
        <is>
          <t>Intangible assets useful lives</t>
        </is>
      </c>
      <c r="B13" s="4" t="inlineStr">
        <is>
          <t>Indefinite</t>
        </is>
      </c>
    </row>
    <row r="14">
      <c r="A14" s="4" t="inlineStr">
        <is>
          <t>Stock exchange trading right [Member]</t>
        </is>
      </c>
      <c r="B14" s="4" t="inlineStr">
        <is>
          <t xml:space="preserve"> </t>
        </is>
      </c>
    </row>
    <row r="15">
      <c r="A15" s="3" t="inlineStr">
        <is>
          <t>Schedule of Intangible Assets and Useful Lives [Line Items]</t>
        </is>
      </c>
      <c r="B15" s="4" t="inlineStr">
        <is>
          <t xml:space="preserve"> </t>
        </is>
      </c>
    </row>
    <row r="16">
      <c r="A16" s="4" t="inlineStr">
        <is>
          <t>Intangible assets useful lives</t>
        </is>
      </c>
      <c r="B16" s="4" t="inlineStr">
        <is>
          <t>Indefinite</t>
        </is>
      </c>
    </row>
    <row r="17">
      <c r="A17" s="4" t="inlineStr">
        <is>
          <t>Trademarks [Member]</t>
        </is>
      </c>
      <c r="B17" s="4" t="inlineStr">
        <is>
          <t xml:space="preserve"> </t>
        </is>
      </c>
    </row>
    <row r="18">
      <c r="A18" s="3" t="inlineStr">
        <is>
          <t>Schedule of Intangible Assets and Useful Lives [Line Items]</t>
        </is>
      </c>
      <c r="B18" s="4" t="inlineStr">
        <is>
          <t xml:space="preserve"> </t>
        </is>
      </c>
    </row>
    <row r="19">
      <c r="A19" s="4" t="inlineStr">
        <is>
          <t>Intangible assets useful lives</t>
        </is>
      </c>
      <c r="B19" s="4" t="inlineStr">
        <is>
          <t>Indefinite</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Discontinued Operations (Details) - USD ($)</t>
        </is>
      </c>
      <c r="B1" s="2" t="inlineStr">
        <is>
          <t>12 Months Ended</t>
        </is>
      </c>
    </row>
    <row r="2">
      <c r="B2" s="2" t="inlineStr">
        <is>
          <t>Dec. 31, 2024</t>
        </is>
      </c>
      <c r="C2" s="2" t="inlineStr">
        <is>
          <t>Dec. 31, 2023</t>
        </is>
      </c>
      <c r="D2" s="2" t="inlineStr">
        <is>
          <t>Dec. 31, 2022</t>
        </is>
      </c>
      <c r="E2" s="2" t="inlineStr">
        <is>
          <t>Jul. 14,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Cash distributed to shareholders</t>
        </is>
      </c>
      <c r="B4" s="5" t="n">
        <v>2852106</v>
      </c>
      <c r="C4" s="4" t="inlineStr">
        <is>
          <t xml:space="preserve"> </t>
        </is>
      </c>
      <c r="D4" s="4" t="inlineStr">
        <is>
          <t xml:space="preserve"> </t>
        </is>
      </c>
      <c r="E4" s="4" t="inlineStr">
        <is>
          <t xml:space="preserve"> </t>
        </is>
      </c>
    </row>
    <row r="5">
      <c r="A5" s="4" t="inlineStr">
        <is>
          <t>Net assets value distributed to shareholders</t>
        </is>
      </c>
      <c r="B5" s="4" t="inlineStr">
        <is>
          <t xml:space="preserve"> </t>
        </is>
      </c>
      <c r="C5" s="4" t="inlineStr">
        <is>
          <t xml:space="preserve"> </t>
        </is>
      </c>
      <c r="D5" s="4" t="inlineStr">
        <is>
          <t xml:space="preserve"> </t>
        </is>
      </c>
      <c r="E5" s="5" t="n">
        <v>7014594</v>
      </c>
    </row>
    <row r="6">
      <c r="A6" s="4" t="inlineStr">
        <is>
          <t>Cash flows from operating activities</t>
        </is>
      </c>
      <c r="B6" s="4" t="inlineStr">
        <is>
          <t xml:space="preserve"> </t>
        </is>
      </c>
      <c r="C6" s="5" t="n">
        <v>1904163</v>
      </c>
      <c r="D6" s="5" t="n">
        <v>6638275</v>
      </c>
      <c r="E6" s="4" t="inlineStr">
        <is>
          <t xml:space="preserve"> </t>
        </is>
      </c>
    </row>
    <row r="7">
      <c r="A7" s="4" t="inlineStr">
        <is>
          <t>Cash flows from financing activities</t>
        </is>
      </c>
      <c r="B7" s="4" t="inlineStr">
        <is>
          <t xml:space="preserve"> </t>
        </is>
      </c>
      <c r="C7" s="6" t="n">
        <v>11928000</v>
      </c>
      <c r="D7" s="4" t="inlineStr">
        <is>
          <t xml:space="preserve"> </t>
        </is>
      </c>
      <c r="E7" s="4" t="inlineStr">
        <is>
          <t xml:space="preserve"> </t>
        </is>
      </c>
    </row>
    <row r="8">
      <c r="A8" s="4"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Loan Agreement [Member]</t>
        </is>
      </c>
      <c r="B9" s="4" t="inlineStr">
        <is>
          <t xml:space="preserve"> </t>
        </is>
      </c>
      <c r="C9" s="4" t="inlineStr">
        <is>
          <t xml:space="preserve"> </t>
        </is>
      </c>
      <c r="D9" s="4" t="inlineStr">
        <is>
          <t xml:space="preserve"> </t>
        </is>
      </c>
      <c r="E9" s="4" t="inlineStr">
        <is>
          <t xml:space="preserve"> </t>
        </is>
      </c>
    </row>
    <row r="10">
      <c r="A10" s="3" t="inlineStr">
        <is>
          <t>Discontinued Operations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Jul. 13,  2024</t>
        </is>
      </c>
      <c r="C11" s="4" t="inlineStr">
        <is>
          <t xml:space="preserve"> </t>
        </is>
      </c>
      <c r="D11" s="4" t="inlineStr">
        <is>
          <t xml:space="preserve"> </t>
        </is>
      </c>
      <c r="E11" s="4" t="inlineStr">
        <is>
          <t xml:space="preserve"> </t>
        </is>
      </c>
    </row>
    <row r="12">
      <c r="A12" s="4" t="inlineStr">
        <is>
          <t>Principal amount</t>
        </is>
      </c>
      <c r="B12" s="5" t="n">
        <v>2852106</v>
      </c>
      <c r="C12" s="4" t="inlineStr">
        <is>
          <t xml:space="preserve"> </t>
        </is>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Net Assets Deconsolidated (Details) - USD ($)</t>
        </is>
      </c>
      <c r="B1" s="2" t="inlineStr">
        <is>
          <t>Dec. 31, 2024</t>
        </is>
      </c>
      <c r="C1" s="2" t="inlineStr">
        <is>
          <t>Dec. 31, 2023</t>
        </is>
      </c>
      <c r="D1" s="2" t="inlineStr">
        <is>
          <t>Jul. 14, 2023</t>
        </is>
      </c>
    </row>
    <row r="2">
      <c r="A2" s="3" t="inlineStr">
        <is>
          <t>Assets:</t>
        </is>
      </c>
      <c r="B2" s="4" t="inlineStr">
        <is>
          <t xml:space="preserve"> </t>
        </is>
      </c>
      <c r="C2" s="4" t="inlineStr">
        <is>
          <t xml:space="preserve"> </t>
        </is>
      </c>
      <c r="D2" s="4" t="inlineStr">
        <is>
          <t xml:space="preserve"> </t>
        </is>
      </c>
    </row>
    <row r="3">
      <c r="A3" s="4" t="inlineStr">
        <is>
          <t>Cash and cash equivalents and segregated cash</t>
        </is>
      </c>
      <c r="B3" s="4" t="inlineStr">
        <is>
          <t xml:space="preserve"> </t>
        </is>
      </c>
      <c r="C3" s="4" t="inlineStr">
        <is>
          <t xml:space="preserve"> </t>
        </is>
      </c>
      <c r="D3" s="5" t="n">
        <v>7162982</v>
      </c>
    </row>
    <row r="4">
      <c r="A4" s="4" t="inlineStr">
        <is>
          <t>Receivables from brokers, dealers, and clearing organizations</t>
        </is>
      </c>
      <c r="B4" s="4" t="inlineStr">
        <is>
          <t xml:space="preserve"> </t>
        </is>
      </c>
      <c r="C4" s="4" t="inlineStr">
        <is>
          <t xml:space="preserve"> </t>
        </is>
      </c>
      <c r="D4" s="6" t="n">
        <v>479145</v>
      </c>
    </row>
    <row r="5">
      <c r="A5" s="4" t="inlineStr">
        <is>
          <t>Prepaid expenses and other assets</t>
        </is>
      </c>
      <c r="B5" s="4" t="inlineStr">
        <is>
          <t xml:space="preserve"> </t>
        </is>
      </c>
      <c r="C5" s="4" t="inlineStr">
        <is>
          <t xml:space="preserve"> </t>
        </is>
      </c>
      <c r="D5" s="6" t="n">
        <v>666872</v>
      </c>
    </row>
    <row r="6">
      <c r="A6" s="4" t="inlineStr">
        <is>
          <t>Right-of-use asset</t>
        </is>
      </c>
      <c r="B6" s="4" t="inlineStr">
        <is>
          <t xml:space="preserve"> </t>
        </is>
      </c>
      <c r="C6" s="4" t="inlineStr">
        <is>
          <t xml:space="preserve"> </t>
        </is>
      </c>
      <c r="D6" s="6" t="n">
        <v>173623</v>
      </c>
    </row>
    <row r="7">
      <c r="A7" s="3" t="inlineStr">
        <is>
          <t>Liabilities:</t>
        </is>
      </c>
      <c r="B7" s="4" t="inlineStr">
        <is>
          <t xml:space="preserve"> </t>
        </is>
      </c>
      <c r="C7" s="4" t="inlineStr">
        <is>
          <t xml:space="preserve"> </t>
        </is>
      </c>
      <c r="D7" s="4" t="inlineStr">
        <is>
          <t xml:space="preserve"> </t>
        </is>
      </c>
    </row>
    <row r="8">
      <c r="A8" s="4" t="inlineStr">
        <is>
          <t>Accrued expenses and other current liabilities</t>
        </is>
      </c>
      <c r="B8" s="4" t="inlineStr">
        <is>
          <t xml:space="preserve"> </t>
        </is>
      </c>
      <c r="C8" s="4" t="inlineStr">
        <is>
          <t xml:space="preserve"> </t>
        </is>
      </c>
      <c r="D8" s="6" t="n">
        <v>-1290637</v>
      </c>
    </row>
    <row r="9">
      <c r="A9" s="4" t="inlineStr">
        <is>
          <t>Operating lease liabilities</t>
        </is>
      </c>
      <c r="B9" s="5" t="n">
        <v>-15408514</v>
      </c>
      <c r="C9" s="5" t="n">
        <v>-13068572</v>
      </c>
      <c r="D9" s="6" t="n">
        <v>-177391</v>
      </c>
    </row>
    <row r="10">
      <c r="A10" s="4" t="inlineStr">
        <is>
          <t>Net assets distributed</t>
        </is>
      </c>
      <c r="B10" s="4" t="inlineStr">
        <is>
          <t xml:space="preserve"> </t>
        </is>
      </c>
      <c r="C10" s="4" t="inlineStr">
        <is>
          <t xml:space="preserve"> </t>
        </is>
      </c>
      <c r="D10" s="5" t="n">
        <v>70145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3182152</v>
      </c>
      <c r="C4" s="5" t="n">
        <v>5821988</v>
      </c>
      <c r="D4" s="5" t="n">
        <v>5007762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tax expense</t>
        </is>
      </c>
      <c r="B6" s="6" t="n">
        <v>-7743603</v>
      </c>
      <c r="C6" s="6" t="n">
        <v>-1083233</v>
      </c>
      <c r="D6" s="6" t="n">
        <v>-5427880</v>
      </c>
    </row>
    <row r="7">
      <c r="A7" s="4" t="inlineStr">
        <is>
          <t>Depreciation and amortization</t>
        </is>
      </c>
      <c r="B7" s="6" t="n">
        <v>3506395</v>
      </c>
      <c r="C7" s="6" t="n">
        <v>2778476</v>
      </c>
      <c r="D7" s="6" t="n">
        <v>1423830</v>
      </c>
    </row>
    <row r="8">
      <c r="A8" s="4" t="inlineStr">
        <is>
          <t>Gain on forgiveness of accrued interest</t>
        </is>
      </c>
      <c r="B8" s="4" t="inlineStr">
        <is>
          <t xml:space="preserve"> </t>
        </is>
      </c>
      <c r="C8" s="4" t="inlineStr">
        <is>
          <t xml:space="preserve"> </t>
        </is>
      </c>
      <c r="D8" s="6" t="n">
        <v>-1414529</v>
      </c>
    </row>
    <row r="9">
      <c r="A9" s="4" t="inlineStr">
        <is>
          <t>Non-cash loss on deconsolidation of subsidiaries</t>
        </is>
      </c>
      <c r="B9" s="4" t="inlineStr">
        <is>
          <t xml:space="preserve"> </t>
        </is>
      </c>
      <c r="C9" s="4" t="inlineStr">
        <is>
          <t xml:space="preserve"> </t>
        </is>
      </c>
      <c r="D9" s="6" t="n">
        <v>963138</v>
      </c>
    </row>
    <row r="10">
      <c r="A10" s="4" t="inlineStr">
        <is>
          <t>Provision for contingent liabilities</t>
        </is>
      </c>
      <c r="B10" s="6" t="n">
        <v>1236905</v>
      </c>
      <c r="C10" s="6" t="n">
        <v>326711</v>
      </c>
      <c r="D10" s="6" t="n">
        <v>-252949</v>
      </c>
    </row>
    <row r="11">
      <c r="A11" s="4" t="inlineStr">
        <is>
          <t>Provision for expected credit losses</t>
        </is>
      </c>
      <c r="B11" s="6" t="n">
        <v>332076</v>
      </c>
      <c r="C11" s="4" t="inlineStr">
        <is>
          <t xml:space="preserve"> </t>
        </is>
      </c>
      <c r="D11" s="4" t="inlineStr">
        <is>
          <t xml:space="preserve"> </t>
        </is>
      </c>
    </row>
    <row r="12">
      <c r="A12" s="4" t="inlineStr">
        <is>
          <t>Share-based compensation</t>
        </is>
      </c>
      <c r="B12" s="6" t="n">
        <v>32587611</v>
      </c>
      <c r="C12" s="6" t="n">
        <v>29411885</v>
      </c>
      <c r="D12" s="6" t="n">
        <v>30022322</v>
      </c>
    </row>
    <row r="13">
      <c r="A13" s="4" t="inlineStr">
        <is>
          <t>Unrealized foreign exchange (gain) loss</t>
        </is>
      </c>
      <c r="B13" s="6" t="n">
        <v>-419753</v>
      </c>
      <c r="C13" s="6" t="n">
        <v>14270</v>
      </c>
      <c r="D13" s="6" t="n">
        <v>1418131</v>
      </c>
    </row>
    <row r="14">
      <c r="A14" s="3" t="inlineStr">
        <is>
          <t>Net effect of changes in assets and liabilities:</t>
        </is>
      </c>
      <c r="B14" s="4" t="inlineStr">
        <is>
          <t xml:space="preserve"> </t>
        </is>
      </c>
      <c r="C14" s="4" t="inlineStr">
        <is>
          <t xml:space="preserve"> </t>
        </is>
      </c>
      <c r="D14" s="4" t="inlineStr">
        <is>
          <t xml:space="preserve"> </t>
        </is>
      </c>
    </row>
    <row r="15">
      <c r="A15" s="4" t="inlineStr">
        <is>
          <t>Net receivables from brokers, dealers and clearing organizations</t>
        </is>
      </c>
      <c r="B15" s="6" t="n">
        <v>-202094775</v>
      </c>
      <c r="C15" s="6" t="n">
        <v>-26008752</v>
      </c>
      <c r="D15" s="6" t="n">
        <v>1561079</v>
      </c>
    </row>
    <row r="16">
      <c r="A16" s="4" t="inlineStr">
        <is>
          <t>Net customer receivables and customer payables</t>
        </is>
      </c>
      <c r="B16" s="6" t="n">
        <v>466726102</v>
      </c>
      <c r="C16" s="6" t="n">
        <v>545640513</v>
      </c>
      <c r="D16" s="6" t="n">
        <v>1602492</v>
      </c>
    </row>
    <row r="17">
      <c r="A17" s="4" t="inlineStr">
        <is>
          <t>Customer-held fractional shares</t>
        </is>
      </c>
      <c r="B17" s="6" t="n">
        <v>-62723702</v>
      </c>
      <c r="C17" s="6" t="n">
        <v>-45042939</v>
      </c>
      <c r="D17" s="6" t="n">
        <v>-485890</v>
      </c>
    </row>
    <row r="18">
      <c r="A18" s="4" t="inlineStr">
        <is>
          <t>Prepaid expenses and other current assets</t>
        </is>
      </c>
      <c r="B18" s="6" t="n">
        <v>17053709</v>
      </c>
      <c r="C18" s="6" t="n">
        <v>-27617754</v>
      </c>
      <c r="D18" s="6" t="n">
        <v>-16225779</v>
      </c>
    </row>
    <row r="19">
      <c r="A19" s="4" t="inlineStr">
        <is>
          <t>Operating lease right-of-use assets</t>
        </is>
      </c>
      <c r="B19" s="6" t="n">
        <v>-54386194</v>
      </c>
      <c r="C19" s="6" t="n">
        <v>-819913</v>
      </c>
      <c r="D19" s="6" t="n">
        <v>-2510736</v>
      </c>
    </row>
    <row r="20">
      <c r="A20" s="4" t="inlineStr">
        <is>
          <t>Accounts payable and other accrued expenses</t>
        </is>
      </c>
      <c r="B20" s="6" t="n">
        <v>11979068</v>
      </c>
      <c r="C20" s="6" t="n">
        <v>-13754009</v>
      </c>
      <c r="D20" s="6" t="n">
        <v>-94978200</v>
      </c>
    </row>
    <row r="21">
      <c r="A21" s="4" t="inlineStr">
        <is>
          <t>Operating lease liabilities-current</t>
        </is>
      </c>
      <c r="B21" s="6" t="n">
        <v>1495760</v>
      </c>
      <c r="C21" s="6" t="n">
        <v>963137</v>
      </c>
      <c r="D21" s="6" t="n">
        <v>1025006</v>
      </c>
    </row>
    <row r="22">
      <c r="A22" s="4" t="inlineStr">
        <is>
          <t>Operating lease liabilities-non-current</t>
        </is>
      </c>
      <c r="B22" s="6" t="n">
        <v>847942</v>
      </c>
      <c r="C22" s="6" t="n">
        <v>-33548</v>
      </c>
      <c r="D22" s="6" t="n">
        <v>1989338</v>
      </c>
    </row>
    <row r="23">
      <c r="A23" s="4" t="inlineStr">
        <is>
          <t>Net cash provided by (used in) operating activities</t>
        </is>
      </c>
      <c r="B23" s="6" t="n">
        <v>185215389</v>
      </c>
      <c r="C23" s="6" t="n">
        <v>470596832</v>
      </c>
      <c r="D23" s="6" t="n">
        <v>-3121300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 and intangible assets</t>
        </is>
      </c>
      <c r="B25" s="6" t="n">
        <v>-2412229</v>
      </c>
      <c r="C25" s="6" t="n">
        <v>-4543933</v>
      </c>
      <c r="D25" s="6" t="n">
        <v>-31550704</v>
      </c>
    </row>
    <row r="26">
      <c r="A26" s="4" t="inlineStr">
        <is>
          <t>Proceeds from sale of investment securities</t>
        </is>
      </c>
      <c r="B26" s="4" t="inlineStr">
        <is>
          <t xml:space="preserve"> </t>
        </is>
      </c>
      <c r="C26" s="4" t="inlineStr">
        <is>
          <t xml:space="preserve"> </t>
        </is>
      </c>
      <c r="D26" s="6" t="n">
        <v>239937</v>
      </c>
    </row>
    <row r="27">
      <c r="A27" s="4" t="inlineStr">
        <is>
          <t>Purchases of investment securities</t>
        </is>
      </c>
      <c r="B27" s="4" t="inlineStr">
        <is>
          <t xml:space="preserve"> </t>
        </is>
      </c>
      <c r="C27" s="4" t="inlineStr">
        <is>
          <t xml:space="preserve"> </t>
        </is>
      </c>
      <c r="D27" s="6" t="n">
        <v>-1009400</v>
      </c>
    </row>
    <row r="28">
      <c r="A28" s="4" t="inlineStr">
        <is>
          <t>Cash paid for acquisition, net of cash acquired</t>
        </is>
      </c>
      <c r="B28" s="4" t="inlineStr">
        <is>
          <t xml:space="preserve"> </t>
        </is>
      </c>
      <c r="C28" s="6" t="n">
        <v>-5495863</v>
      </c>
      <c r="D28" s="6" t="n">
        <v>-109163</v>
      </c>
    </row>
    <row r="29">
      <c r="A29" s="4" t="inlineStr">
        <is>
          <t>Net cash used in investing activities</t>
        </is>
      </c>
      <c r="B29" s="6" t="n">
        <v>-2412229</v>
      </c>
      <c r="C29" s="6" t="n">
        <v>-10039796</v>
      </c>
      <c r="D29" s="6" t="n">
        <v>-3242933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preferred shares</t>
        </is>
      </c>
      <c r="B31" s="6" t="n">
        <v>40297282</v>
      </c>
      <c r="C31" s="6" t="n">
        <v>20000000</v>
      </c>
      <c r="D31" s="4" t="inlineStr">
        <is>
          <t xml:space="preserve"> </t>
        </is>
      </c>
    </row>
    <row r="32">
      <c r="A32" s="4" t="inlineStr">
        <is>
          <t>Borrowing from revolving credit agreement</t>
        </is>
      </c>
      <c r="B32" s="6" t="n">
        <v>5000000</v>
      </c>
      <c r="C32" s="4" t="inlineStr">
        <is>
          <t xml:space="preserve"> </t>
        </is>
      </c>
      <c r="D32" s="4" t="inlineStr">
        <is>
          <t xml:space="preserve"> </t>
        </is>
      </c>
    </row>
    <row r="33">
      <c r="A33" s="4" t="inlineStr">
        <is>
          <t>Principal payments made on revolving credit agreement</t>
        </is>
      </c>
      <c r="B33" s="6" t="n">
        <v>-5000000</v>
      </c>
      <c r="C33" s="4" t="inlineStr">
        <is>
          <t xml:space="preserve"> </t>
        </is>
      </c>
      <c r="D33" s="4" t="inlineStr">
        <is>
          <t xml:space="preserve"> </t>
        </is>
      </c>
    </row>
    <row r="34">
      <c r="A34" s="4" t="inlineStr">
        <is>
          <t>Proceeds from exercise of options</t>
        </is>
      </c>
      <c r="B34" s="6" t="n">
        <v>48991</v>
      </c>
      <c r="C34" s="4" t="inlineStr">
        <is>
          <t xml:space="preserve"> </t>
        </is>
      </c>
      <c r="D34" s="4" t="inlineStr">
        <is>
          <t xml:space="preserve"> </t>
        </is>
      </c>
    </row>
    <row r="35">
      <c r="A35" s="4" t="inlineStr">
        <is>
          <t>Spin-off of subsidiary to shareholders</t>
        </is>
      </c>
      <c r="B35" s="4" t="inlineStr">
        <is>
          <t xml:space="preserve"> </t>
        </is>
      </c>
      <c r="C35" s="6" t="n">
        <v>-7162982</v>
      </c>
      <c r="D35" s="4" t="inlineStr">
        <is>
          <t xml:space="preserve"> </t>
        </is>
      </c>
    </row>
    <row r="36">
      <c r="A36" s="4" t="inlineStr">
        <is>
          <t>Receipt of preferred shares subscription receivable</t>
        </is>
      </c>
      <c r="B36" s="4" t="inlineStr">
        <is>
          <t xml:space="preserve"> </t>
        </is>
      </c>
      <c r="C36" s="4" t="inlineStr">
        <is>
          <t xml:space="preserve"> </t>
        </is>
      </c>
      <c r="D36" s="6" t="n">
        <v>73723814</v>
      </c>
    </row>
    <row r="37">
      <c r="A37" s="4" t="inlineStr">
        <is>
          <t>Payment of preferred share repurchase payable</t>
        </is>
      </c>
      <c r="B37" s="4" t="inlineStr">
        <is>
          <t xml:space="preserve"> </t>
        </is>
      </c>
      <c r="C37" s="4" t="inlineStr">
        <is>
          <t xml:space="preserve"> </t>
        </is>
      </c>
      <c r="D37" s="6" t="n">
        <v>-55000006</v>
      </c>
    </row>
    <row r="38">
      <c r="A38" s="4" t="inlineStr">
        <is>
          <t>Receipt of ordinary shares subscription receivable</t>
        </is>
      </c>
      <c r="B38" s="4" t="inlineStr">
        <is>
          <t xml:space="preserve"> </t>
        </is>
      </c>
      <c r="C38" s="4" t="inlineStr">
        <is>
          <t xml:space="preserve"> </t>
        </is>
      </c>
      <c r="D38" s="6" t="n">
        <v>3449</v>
      </c>
    </row>
    <row r="39">
      <c r="A39" s="4" t="inlineStr">
        <is>
          <t>Repayment of loan</t>
        </is>
      </c>
      <c r="B39" s="4" t="inlineStr">
        <is>
          <t xml:space="preserve"> </t>
        </is>
      </c>
      <c r="C39" s="4" t="inlineStr">
        <is>
          <t xml:space="preserve"> </t>
        </is>
      </c>
      <c r="D39" s="6" t="n">
        <v>-10839877</v>
      </c>
    </row>
    <row r="40">
      <c r="A40" s="4" t="inlineStr">
        <is>
          <t>Proceeds from exercise of preferred share warrant</t>
        </is>
      </c>
      <c r="B40" s="4" t="inlineStr">
        <is>
          <t xml:space="preserve"> </t>
        </is>
      </c>
      <c r="C40" s="4" t="inlineStr">
        <is>
          <t xml:space="preserve"> </t>
        </is>
      </c>
      <c r="D40" s="6" t="n">
        <v>10000000</v>
      </c>
    </row>
    <row r="41">
      <c r="A41" s="4" t="inlineStr">
        <is>
          <t>Net cash provided by financing activities</t>
        </is>
      </c>
      <c r="B41" s="6" t="n">
        <v>40346273</v>
      </c>
      <c r="C41" s="6" t="n">
        <v>12837018</v>
      </c>
      <c r="D41" s="6" t="n">
        <v>17887380</v>
      </c>
    </row>
    <row r="42">
      <c r="A42" s="4" t="inlineStr">
        <is>
          <t>Net increase (decrease) in cash, cash equivalents, segregated cash and cash of discontinued operations</t>
        </is>
      </c>
      <c r="B42" s="6" t="n">
        <v>223149433</v>
      </c>
      <c r="C42" s="6" t="n">
        <v>473394054</v>
      </c>
      <c r="D42" s="6" t="n">
        <v>-45754951</v>
      </c>
    </row>
    <row r="43">
      <c r="A43" s="4" t="inlineStr">
        <is>
          <t>Cash-beginning of the year</t>
        </is>
      </c>
      <c r="B43" s="6" t="n">
        <v>372340353</v>
      </c>
      <c r="C43" s="6" t="n">
        <v>436219931</v>
      </c>
      <c r="D43" s="4" t="inlineStr">
        <is>
          <t xml:space="preserve"> </t>
        </is>
      </c>
    </row>
    <row r="44">
      <c r="A44" s="4" t="inlineStr">
        <is>
          <t>Cash-end of the year</t>
        </is>
      </c>
      <c r="B44" s="6" t="n">
        <v>270728008</v>
      </c>
      <c r="C44" s="6" t="n">
        <v>372340353</v>
      </c>
      <c r="D44" s="6" t="n">
        <v>436219931</v>
      </c>
    </row>
    <row r="45">
      <c r="A45" s="4" t="inlineStr">
        <is>
          <t>Effect of exchange rate changes</t>
        </is>
      </c>
      <c r="B45" s="6" t="n">
        <v>-7331739</v>
      </c>
      <c r="C45" s="6" t="n">
        <v>2451391</v>
      </c>
      <c r="D45" s="6" t="n">
        <v>-5447352</v>
      </c>
    </row>
    <row r="46">
      <c r="A46" s="4" t="inlineStr">
        <is>
          <t>Cash, cash equivalents, segregated cash, and cash of discontinued operations at beginning of the year</t>
        </is>
      </c>
      <c r="B46" s="6" t="n">
        <v>994142467</v>
      </c>
      <c r="C46" s="6" t="n">
        <v>518297022</v>
      </c>
      <c r="D46" s="6" t="n">
        <v>569499325</v>
      </c>
    </row>
    <row r="47">
      <c r="A47" s="4" t="inlineStr">
        <is>
          <t>Cash, cash equivalents, segregated cash, and cash of discontinued operations at end of the year</t>
        </is>
      </c>
      <c r="B47" s="6" t="n">
        <v>1209960161</v>
      </c>
      <c r="C47" s="6" t="n">
        <v>994142467</v>
      </c>
      <c r="D47" s="6" t="n">
        <v>518297022</v>
      </c>
    </row>
    <row r="48">
      <c r="A48" s="3" t="inlineStr">
        <is>
          <t>Cash, cash equivalents, segregated cash and cash of discontinued operations</t>
        </is>
      </c>
      <c r="B48" s="4" t="inlineStr">
        <is>
          <t xml:space="preserve"> </t>
        </is>
      </c>
      <c r="C48" s="4" t="inlineStr">
        <is>
          <t xml:space="preserve"> </t>
        </is>
      </c>
      <c r="D48" s="4" t="inlineStr">
        <is>
          <t xml:space="preserve"> </t>
        </is>
      </c>
    </row>
    <row r="49">
      <c r="A49" s="4" t="inlineStr">
        <is>
          <t>Cash and cash equivalents</t>
        </is>
      </c>
      <c r="B49" s="6" t="n">
        <v>270728008</v>
      </c>
      <c r="C49" s="6" t="n">
        <v>372340353</v>
      </c>
      <c r="D49" s="6" t="n">
        <v>436219931</v>
      </c>
    </row>
    <row r="50">
      <c r="A50" s="4" t="inlineStr">
        <is>
          <t>Segregated cash</t>
        </is>
      </c>
      <c r="B50" s="6" t="n">
        <v>939232153</v>
      </c>
      <c r="C50" s="6" t="n">
        <v>621802114</v>
      </c>
      <c r="D50" s="6" t="n">
        <v>61096843</v>
      </c>
    </row>
    <row r="51">
      <c r="A51" s="4" t="inlineStr">
        <is>
          <t>Cash of discontinued operations (Note 5)</t>
        </is>
      </c>
      <c r="B51" s="4" t="inlineStr">
        <is>
          <t xml:space="preserve"> </t>
        </is>
      </c>
      <c r="C51" s="4" t="inlineStr">
        <is>
          <t xml:space="preserve"> </t>
        </is>
      </c>
      <c r="D51" s="6" t="n">
        <v>20980248</v>
      </c>
    </row>
    <row r="52">
      <c r="A52" s="4" t="inlineStr">
        <is>
          <t>Cash, cash equivalents, segregated cash and cash of discontinued operations at end of the year</t>
        </is>
      </c>
      <c r="B52" s="6" t="n">
        <v>1209960161</v>
      </c>
      <c r="C52" s="6" t="n">
        <v>994142467</v>
      </c>
      <c r="D52" s="6" t="n">
        <v>518297022</v>
      </c>
    </row>
    <row r="53">
      <c r="A53" s="3" t="inlineStr">
        <is>
          <t>Non-cash investing and financing activities:</t>
        </is>
      </c>
      <c r="B53" s="4" t="inlineStr">
        <is>
          <t xml:space="preserve"> </t>
        </is>
      </c>
      <c r="C53" s="4" t="inlineStr">
        <is>
          <t xml:space="preserve"> </t>
        </is>
      </c>
      <c r="D53" s="4" t="inlineStr">
        <is>
          <t xml:space="preserve"> </t>
        </is>
      </c>
    </row>
    <row r="54">
      <c r="A54" s="4" t="inlineStr">
        <is>
          <t>Accretion to preferred shares redemption value</t>
        </is>
      </c>
      <c r="B54" s="6" t="n">
        <v>495088038</v>
      </c>
      <c r="C54" s="6" t="n">
        <v>340080000</v>
      </c>
      <c r="D54" s="6" t="n">
        <v>51409749</v>
      </c>
    </row>
    <row r="55">
      <c r="A55" s="4" t="inlineStr">
        <is>
          <t>Conversion of loan payable to noncontrolling interest</t>
        </is>
      </c>
      <c r="B55" s="6" t="n">
        <v>1196037</v>
      </c>
      <c r="C55" s="4" t="inlineStr">
        <is>
          <t xml:space="preserve"> </t>
        </is>
      </c>
      <c r="D55" s="4" t="inlineStr">
        <is>
          <t xml:space="preserve"> </t>
        </is>
      </c>
    </row>
    <row r="56">
      <c r="A56" s="4" t="inlineStr">
        <is>
          <t>Note receivable issuance</t>
        </is>
      </c>
      <c r="B56" s="4" t="inlineStr">
        <is>
          <t xml:space="preserve"> </t>
        </is>
      </c>
      <c r="C56" s="6" t="n">
        <v>2852106</v>
      </c>
      <c r="D56" s="4" t="inlineStr">
        <is>
          <t xml:space="preserve"> </t>
        </is>
      </c>
    </row>
    <row r="57">
      <c r="A57" s="3" t="inlineStr">
        <is>
          <t>Supplemental disclosure:</t>
        </is>
      </c>
      <c r="B57" s="4" t="inlineStr">
        <is>
          <t xml:space="preserve"> </t>
        </is>
      </c>
      <c r="C57" s="4" t="inlineStr">
        <is>
          <t xml:space="preserve"> </t>
        </is>
      </c>
      <c r="D57" s="4" t="inlineStr">
        <is>
          <t xml:space="preserve"> </t>
        </is>
      </c>
    </row>
    <row r="58">
      <c r="A58" s="4" t="inlineStr">
        <is>
          <t>Income taxes paid</t>
        </is>
      </c>
      <c r="B58" s="6" t="n">
        <v>15965370</v>
      </c>
      <c r="C58" s="6" t="n">
        <v>19474921</v>
      </c>
      <c r="D58" s="6" t="n">
        <v>55169843</v>
      </c>
    </row>
    <row r="59">
      <c r="A59" s="4" t="inlineStr">
        <is>
          <t>Interest paid</t>
        </is>
      </c>
      <c r="B59" s="6" t="n">
        <v>26042</v>
      </c>
      <c r="C59" s="4" t="inlineStr">
        <is>
          <t xml:space="preserve"> </t>
        </is>
      </c>
      <c r="D59" s="4" t="inlineStr">
        <is>
          <t xml:space="preserve"> </t>
        </is>
      </c>
    </row>
    <row r="60">
      <c r="A60" s="4" t="inlineStr">
        <is>
          <t>SK GROWTH OPPORTUNITIES CORPORATION</t>
        </is>
      </c>
      <c r="B60" s="4" t="inlineStr">
        <is>
          <t xml:space="preserve"> </t>
        </is>
      </c>
      <c r="C60" s="4" t="inlineStr">
        <is>
          <t xml:space="preserve"> </t>
        </is>
      </c>
      <c r="D60" s="4" t="inlineStr">
        <is>
          <t xml:space="preserve"> </t>
        </is>
      </c>
    </row>
    <row r="61">
      <c r="A61" s="3" t="inlineStr">
        <is>
          <t>Cash flows from operating activities:</t>
        </is>
      </c>
      <c r="B61" s="4" t="inlineStr">
        <is>
          <t xml:space="preserve"> </t>
        </is>
      </c>
      <c r="C61" s="4" t="inlineStr">
        <is>
          <t xml:space="preserve"> </t>
        </is>
      </c>
      <c r="D61" s="4" t="inlineStr">
        <is>
          <t xml:space="preserve"> </t>
        </is>
      </c>
    </row>
    <row r="62">
      <c r="A62" s="4" t="inlineStr">
        <is>
          <t>Net (loss) income</t>
        </is>
      </c>
      <c r="B62" s="6" t="n">
        <v>3168393</v>
      </c>
      <c r="C62" s="6" t="n">
        <v>8144369</v>
      </c>
      <c r="D62" s="4" t="inlineStr">
        <is>
          <t xml:space="preserve"> </t>
        </is>
      </c>
    </row>
    <row r="63">
      <c r="A63" s="3" t="inlineStr">
        <is>
          <t>Adjustments to reconcile net income to net cash provided by (used in) operating activities:</t>
        </is>
      </c>
      <c r="B63" s="4" t="inlineStr">
        <is>
          <t xml:space="preserve"> </t>
        </is>
      </c>
      <c r="C63" s="4" t="inlineStr">
        <is>
          <t xml:space="preserve"> </t>
        </is>
      </c>
      <c r="D63" s="4" t="inlineStr">
        <is>
          <t xml:space="preserve"> </t>
        </is>
      </c>
    </row>
    <row r="64">
      <c r="A64" s="4" t="inlineStr">
        <is>
          <t>Fair value of shares issued pursuant to non-redemption agreement</t>
        </is>
      </c>
      <c r="B64" s="4" t="inlineStr">
        <is>
          <t xml:space="preserve"> </t>
        </is>
      </c>
      <c r="C64" s="6" t="n">
        <v>274826</v>
      </c>
      <c r="D64" s="4" t="inlineStr">
        <is>
          <t xml:space="preserve"> </t>
        </is>
      </c>
    </row>
    <row r="65">
      <c r="A65" s="4" t="inlineStr">
        <is>
          <t>General and administrative expenses paid by related party under promissory note</t>
        </is>
      </c>
      <c r="B65" s="6" t="n">
        <v>256000</v>
      </c>
      <c r="C65" s="4" t="inlineStr">
        <is>
          <t xml:space="preserve"> </t>
        </is>
      </c>
      <c r="D65" s="4" t="inlineStr">
        <is>
          <t xml:space="preserve"> </t>
        </is>
      </c>
    </row>
    <row r="66">
      <c r="A66" s="4" t="inlineStr">
        <is>
          <t>Income from investments held in Trust Account</t>
        </is>
      </c>
      <c r="B66" s="6" t="n">
        <v>-5605739</v>
      </c>
      <c r="C66" s="6" t="n">
        <v>-10570325</v>
      </c>
      <c r="D66" s="4" t="inlineStr">
        <is>
          <t xml:space="preserve"> </t>
        </is>
      </c>
    </row>
    <row r="67">
      <c r="A67" s="3" t="inlineStr">
        <is>
          <t>Changes in operating assets and liabilities:</t>
        </is>
      </c>
      <c r="B67" s="4" t="inlineStr">
        <is>
          <t xml:space="preserve"> </t>
        </is>
      </c>
      <c r="C67" s="4" t="inlineStr">
        <is>
          <t xml:space="preserve"> </t>
        </is>
      </c>
      <c r="D67" s="4" t="inlineStr">
        <is>
          <t xml:space="preserve"> </t>
        </is>
      </c>
    </row>
    <row r="68">
      <c r="A68" s="4" t="inlineStr">
        <is>
          <t>Prepaid expenses</t>
        </is>
      </c>
      <c r="B68" s="6" t="n">
        <v>193137</v>
      </c>
      <c r="C68" s="6" t="n">
        <v>410866</v>
      </c>
      <c r="D68" s="4" t="inlineStr">
        <is>
          <t xml:space="preserve"> </t>
        </is>
      </c>
    </row>
    <row r="69">
      <c r="A69" s="4" t="inlineStr">
        <is>
          <t>Accounts payable</t>
        </is>
      </c>
      <c r="B69" s="6" t="n">
        <v>-104892</v>
      </c>
      <c r="C69" s="6" t="n">
        <v>104892</v>
      </c>
      <c r="D69" s="4" t="inlineStr">
        <is>
          <t xml:space="preserve"> </t>
        </is>
      </c>
    </row>
    <row r="70">
      <c r="A70" s="4" t="inlineStr">
        <is>
          <t>Accrued expenses</t>
        </is>
      </c>
      <c r="B70" s="6" t="n">
        <v>799460</v>
      </c>
      <c r="C70" s="6" t="n">
        <v>903680</v>
      </c>
      <c r="D70" s="4" t="inlineStr">
        <is>
          <t xml:space="preserve"> </t>
        </is>
      </c>
    </row>
    <row r="71">
      <c r="A71" s="4" t="inlineStr">
        <is>
          <t>Advances from Webull</t>
        </is>
      </c>
      <c r="B71" s="6" t="n">
        <v>1383537</v>
      </c>
      <c r="C71" s="4" t="inlineStr">
        <is>
          <t xml:space="preserve"> </t>
        </is>
      </c>
      <c r="D71" s="4" t="inlineStr">
        <is>
          <t xml:space="preserve"> </t>
        </is>
      </c>
    </row>
    <row r="72">
      <c r="A72" s="3" t="inlineStr">
        <is>
          <t>Net effect of changes in assets and liabilities:</t>
        </is>
      </c>
      <c r="B72" s="4" t="inlineStr">
        <is>
          <t xml:space="preserve"> </t>
        </is>
      </c>
      <c r="C72" s="4" t="inlineStr">
        <is>
          <t xml:space="preserve"> </t>
        </is>
      </c>
      <c r="D72" s="4" t="inlineStr">
        <is>
          <t xml:space="preserve"> </t>
        </is>
      </c>
    </row>
    <row r="73">
      <c r="A73" s="4" t="inlineStr">
        <is>
          <t>Net cash provided by (used in) operating activities</t>
        </is>
      </c>
      <c r="B73" s="6" t="n">
        <v>89896</v>
      </c>
      <c r="C73" s="6" t="n">
        <v>-731692</v>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Cash deposited in Trust Account</t>
        </is>
      </c>
      <c r="B75" s="6" t="n">
        <v>-1167955</v>
      </c>
      <c r="C75" s="4" t="inlineStr">
        <is>
          <t xml:space="preserve"> </t>
        </is>
      </c>
      <c r="D75" s="4" t="inlineStr">
        <is>
          <t xml:space="preserve"> </t>
        </is>
      </c>
    </row>
    <row r="76">
      <c r="A76" s="4" t="inlineStr">
        <is>
          <t>Cash withdrawn for redemptions</t>
        </is>
      </c>
      <c r="B76" s="6" t="n">
        <v>3663464</v>
      </c>
      <c r="C76" s="6" t="n">
        <v>118642864</v>
      </c>
      <c r="D76" s="4" t="inlineStr">
        <is>
          <t xml:space="preserve"> </t>
        </is>
      </c>
    </row>
    <row r="77">
      <c r="A77" s="3" t="inlineStr">
        <is>
          <t>Cash flows from investing activities:</t>
        </is>
      </c>
      <c r="B77" s="4" t="inlineStr">
        <is>
          <t xml:space="preserve"> </t>
        </is>
      </c>
      <c r="C77" s="4" t="inlineStr">
        <is>
          <t xml:space="preserve"> </t>
        </is>
      </c>
      <c r="D77" s="4" t="inlineStr">
        <is>
          <t xml:space="preserve"> </t>
        </is>
      </c>
    </row>
    <row r="78">
      <c r="A78" s="4" t="inlineStr">
        <is>
          <t>Net cash used in investing activities</t>
        </is>
      </c>
      <c r="B78" s="6" t="n">
        <v>2495509</v>
      </c>
      <c r="C78" s="6" t="n">
        <v>118642864</v>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roceeds from promissory note</t>
        </is>
      </c>
      <c r="B80" s="6" t="n">
        <v>1084000</v>
      </c>
      <c r="C80" s="6" t="n">
        <v>380000</v>
      </c>
      <c r="D80" s="4" t="inlineStr">
        <is>
          <t xml:space="preserve"> </t>
        </is>
      </c>
    </row>
    <row r="81">
      <c r="A81" s="4" t="inlineStr">
        <is>
          <t>Redemptions of common shares</t>
        </is>
      </c>
      <c r="B81" s="6" t="n">
        <v>-3663464</v>
      </c>
      <c r="C81" s="6" t="n">
        <v>-118642864</v>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Net cash provided by financing activities</t>
        </is>
      </c>
      <c r="B83" s="6" t="n">
        <v>-2579464</v>
      </c>
      <c r="C83" s="6" t="n">
        <v>-118262864</v>
      </c>
      <c r="D83" s="4" t="inlineStr">
        <is>
          <t xml:space="preserve"> </t>
        </is>
      </c>
    </row>
    <row r="84">
      <c r="A84" s="4" t="inlineStr">
        <is>
          <t>Net increase (decrease) in cash, cash equivalents, segregated cash and cash of discontinued operations</t>
        </is>
      </c>
      <c r="B84" s="6" t="n">
        <v>5941</v>
      </c>
      <c r="C84" s="6" t="n">
        <v>-351692</v>
      </c>
      <c r="D84" s="4" t="inlineStr">
        <is>
          <t xml:space="preserve"> </t>
        </is>
      </c>
    </row>
    <row r="85">
      <c r="A85" s="4" t="inlineStr">
        <is>
          <t>Cash-beginning of the year</t>
        </is>
      </c>
      <c r="B85" s="6" t="n">
        <v>163718</v>
      </c>
      <c r="C85" s="6" t="n">
        <v>515410</v>
      </c>
      <c r="D85" s="4" t="inlineStr">
        <is>
          <t xml:space="preserve"> </t>
        </is>
      </c>
    </row>
    <row r="86">
      <c r="A86" s="4" t="inlineStr">
        <is>
          <t>Cash-end of the year</t>
        </is>
      </c>
      <c r="B86" s="6" t="n">
        <v>169659</v>
      </c>
      <c r="C86" s="6" t="n">
        <v>163718</v>
      </c>
      <c r="D86" s="6" t="n">
        <v>515410</v>
      </c>
    </row>
    <row r="87">
      <c r="A87" s="3" t="inlineStr">
        <is>
          <t>Cash, cash equivalents, segregated cash and cash of discontinued operations</t>
        </is>
      </c>
      <c r="B87" s="4" t="inlineStr">
        <is>
          <t xml:space="preserve"> </t>
        </is>
      </c>
      <c r="C87" s="4" t="inlineStr">
        <is>
          <t xml:space="preserve"> </t>
        </is>
      </c>
      <c r="D87" s="4" t="inlineStr">
        <is>
          <t xml:space="preserve"> </t>
        </is>
      </c>
    </row>
    <row r="88">
      <c r="A88" s="4" t="inlineStr">
        <is>
          <t>Cash and cash equivalents</t>
        </is>
      </c>
      <c r="B88" s="5" t="n">
        <v>169659</v>
      </c>
      <c r="C88" s="5" t="n">
        <v>163718</v>
      </c>
      <c r="D88" s="5" t="n">
        <v>51541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Major Classes of Line Items Constituting Pretax Income of the Discontinued Operations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Handling charge income</t>
        </is>
      </c>
      <c r="B4" s="4" t="inlineStr">
        <is>
          <t xml:space="preserve"> </t>
        </is>
      </c>
      <c r="C4" s="5" t="n">
        <v>3990950</v>
      </c>
      <c r="D4" s="5" t="n">
        <v>16491869</v>
      </c>
    </row>
    <row r="5">
      <c r="A5" s="4" t="inlineStr">
        <is>
          <t>Interest related income and other</t>
        </is>
      </c>
      <c r="B5" s="4" t="inlineStr">
        <is>
          <t xml:space="preserve"> </t>
        </is>
      </c>
      <c r="C5" s="6" t="n">
        <v>23619</v>
      </c>
      <c r="D5" s="6" t="n">
        <v>76010</v>
      </c>
    </row>
    <row r="6">
      <c r="A6" s="3" t="inlineStr">
        <is>
          <t>Operating Expenses:</t>
        </is>
      </c>
      <c r="B6" s="4" t="inlineStr">
        <is>
          <t xml:space="preserve"> </t>
        </is>
      </c>
      <c r="C6" s="4" t="inlineStr">
        <is>
          <t xml:space="preserve"> </t>
        </is>
      </c>
      <c r="D6" s="4" t="inlineStr">
        <is>
          <t xml:space="preserve"> </t>
        </is>
      </c>
    </row>
    <row r="7">
      <c r="A7" s="4" t="inlineStr">
        <is>
          <t>Brokerage and transaction</t>
        </is>
      </c>
      <c r="B7" s="4" t="inlineStr">
        <is>
          <t xml:space="preserve"> </t>
        </is>
      </c>
      <c r="C7" s="6" t="n">
        <v>3918</v>
      </c>
      <c r="D7" s="6" t="n">
        <v>4350</v>
      </c>
    </row>
    <row r="8">
      <c r="A8" s="4" t="inlineStr">
        <is>
          <t>Marketing and branding</t>
        </is>
      </c>
      <c r="B8" s="4" t="inlineStr">
        <is>
          <t xml:space="preserve"> </t>
        </is>
      </c>
      <c r="C8" s="6" t="n">
        <v>118874</v>
      </c>
      <c r="D8" s="6" t="n">
        <v>700994</v>
      </c>
    </row>
    <row r="9">
      <c r="A9" s="4" t="inlineStr">
        <is>
          <t>General and administrative</t>
        </is>
      </c>
      <c r="B9" s="4" t="inlineStr">
        <is>
          <t xml:space="preserve"> </t>
        </is>
      </c>
      <c r="C9" s="6" t="n">
        <v>1586587</v>
      </c>
      <c r="D9" s="6" t="n">
        <v>3202480</v>
      </c>
    </row>
    <row r="10">
      <c r="A10" s="4" t="inlineStr">
        <is>
          <t>Pretax income of discontinued operations</t>
        </is>
      </c>
      <c r="B10" s="4" t="inlineStr">
        <is>
          <t xml:space="preserve"> </t>
        </is>
      </c>
      <c r="C10" s="6" t="n">
        <v>2305190</v>
      </c>
      <c r="D10" s="6" t="n">
        <v>12660055</v>
      </c>
    </row>
    <row r="11">
      <c r="A11" s="4" t="inlineStr">
        <is>
          <t>Income tax (benefit) expense attributable to discontinued operations</t>
        </is>
      </c>
      <c r="B11" s="6" t="n">
        <v>-2691778</v>
      </c>
      <c r="C11" s="6" t="n">
        <v>520725</v>
      </c>
      <c r="D11" s="6" t="n">
        <v>-3943602</v>
      </c>
    </row>
    <row r="12">
      <c r="A12" s="4" t="inlineStr">
        <is>
          <t>Income from discontinued operations</t>
        </is>
      </c>
      <c r="B12" s="5" t="n">
        <v>2691778</v>
      </c>
      <c r="C12" s="5" t="n">
        <v>1784465</v>
      </c>
      <c r="D12" s="5" t="n">
        <v>1660365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9" customWidth="1" min="2" max="2"/>
    <col width="22" customWidth="1" min="3" max="3"/>
    <col width="23"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2" customWidth="1" min="12" max="12"/>
  </cols>
  <sheetData>
    <row r="1">
      <c r="A1" s="1" t="inlineStr">
        <is>
          <t>Acquisitions (Details)</t>
        </is>
      </c>
      <c r="I1" s="2" t="inlineStr">
        <is>
          <t>12 Months Ended</t>
        </is>
      </c>
    </row>
    <row r="2">
      <c r="B2" s="2" t="inlineStr">
        <is>
          <t>Dec. 05, 2024 USD ($) shares</t>
        </is>
      </c>
      <c r="C2" s="2" t="inlineStr">
        <is>
          <t>Dec. 28, 2023 USD ($)</t>
        </is>
      </c>
      <c r="D2" s="2" t="inlineStr">
        <is>
          <t>Dec. 28, 2023 BRL (R$)</t>
        </is>
      </c>
      <c r="E2" s="2" t="inlineStr">
        <is>
          <t>Nov. 23, 2023 USD ($)</t>
        </is>
      </c>
      <c r="F2" s="2" t="inlineStr">
        <is>
          <t>Nov. 10, 2023 USD ($)</t>
        </is>
      </c>
      <c r="G2" s="2" t="inlineStr">
        <is>
          <t>Oct. 28, 2023 USD ($)</t>
        </is>
      </c>
      <c r="H2" s="2" t="inlineStr">
        <is>
          <t>Jan. 18, 2023 USD ($)</t>
        </is>
      </c>
      <c r="I2" s="2" t="inlineStr">
        <is>
          <t>Dec. 31, 2024 USD ($)</t>
        </is>
      </c>
      <c r="J2" s="2" t="inlineStr">
        <is>
          <t>Dec. 31, 2024 BRL (R$)</t>
        </is>
      </c>
      <c r="K2" s="2" t="inlineStr">
        <is>
          <t>Dec. 31, 2023 USD ($)</t>
        </is>
      </c>
      <c r="L2" s="2" t="inlineStr">
        <is>
          <t>Dec. 31, 2022 USD ($)</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8504</v>
      </c>
      <c r="J4" s="4" t="inlineStr">
        <is>
          <t xml:space="preserve"> </t>
        </is>
      </c>
      <c r="K4" s="5" t="n">
        <v>-247296</v>
      </c>
      <c r="L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73088</v>
      </c>
      <c r="J5" s="4" t="inlineStr">
        <is>
          <t xml:space="preserve"> </t>
        </is>
      </c>
      <c r="K5" s="5" t="n">
        <v>660221</v>
      </c>
      <c r="L5" s="4" t="inlineStr">
        <is>
          <t xml:space="preserve"> </t>
        </is>
      </c>
    </row>
    <row r="6">
      <c r="A6" s="4" t="inlineStr">
        <is>
          <t>Pre-acquisi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v>
      </c>
      <c r="J6" s="4" t="inlineStr">
        <is>
          <t xml:space="preserve"> </t>
        </is>
      </c>
      <c r="K6" s="4" t="inlineStr">
        <is>
          <t xml:space="preserve"> </t>
        </is>
      </c>
      <c r="L6" s="4" t="inlineStr">
        <is>
          <t xml:space="preserve"> </t>
        </is>
      </c>
    </row>
    <row r="7">
      <c r="A7" s="4" t="inlineStr">
        <is>
          <t>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000000</v>
      </c>
      <c r="J7" s="4" t="inlineStr">
        <is>
          <t xml:space="preserve"> </t>
        </is>
      </c>
      <c r="K7" s="4" t="inlineStr">
        <is>
          <t xml:space="preserve"> </t>
        </is>
      </c>
      <c r="L7" s="4" t="inlineStr">
        <is>
          <t xml:space="preserve"> </t>
        </is>
      </c>
    </row>
    <row r="8">
      <c r="A8" s="4" t="inlineStr">
        <is>
          <t>Webull Indones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olling interes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801</v>
      </c>
      <c r="I10" s="10" t="n">
        <v>0.801</v>
      </c>
      <c r="J10" s="4" t="inlineStr">
        <is>
          <t xml:space="preserve"> </t>
        </is>
      </c>
      <c r="K10" s="10" t="n">
        <v>0.801</v>
      </c>
      <c r="L10" s="4" t="inlineStr">
        <is>
          <t xml:space="preserve"> </t>
        </is>
      </c>
    </row>
    <row r="11">
      <c r="A11" s="4" t="inlineStr">
        <is>
          <t>Controlling interest ownership in net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63788</v>
      </c>
      <c r="I11" s="4" t="inlineStr">
        <is>
          <t xml:space="preserve"> </t>
        </is>
      </c>
      <c r="J11" s="4" t="inlineStr">
        <is>
          <t xml:space="preserve"> </t>
        </is>
      </c>
      <c r="K11" s="4" t="inlineStr">
        <is>
          <t xml:space="preserve"> </t>
        </is>
      </c>
      <c r="L11" s="4" t="inlineStr">
        <is>
          <t xml:space="preserve"> </t>
        </is>
      </c>
    </row>
    <row r="12">
      <c r="A12" s="4" t="inlineStr">
        <is>
          <t>Controlling interests vo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801</v>
      </c>
      <c r="J12" s="4" t="inlineStr">
        <is>
          <t xml:space="preserve"> </t>
        </is>
      </c>
      <c r="K12" s="4" t="inlineStr">
        <is>
          <t xml:space="preserve"> </t>
        </is>
      </c>
      <c r="L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10230</v>
      </c>
      <c r="I13" s="4" t="inlineStr">
        <is>
          <t xml:space="preserve"> </t>
        </is>
      </c>
      <c r="J13" s="4" t="inlineStr">
        <is>
          <t xml:space="preserve"> </t>
        </is>
      </c>
      <c r="K13" s="4" t="inlineStr">
        <is>
          <t xml:space="preserve"> </t>
        </is>
      </c>
      <c r="L13" s="4" t="inlineStr">
        <is>
          <t xml:space="preserve"> </t>
        </is>
      </c>
    </row>
    <row r="14">
      <c r="A14" s="4"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73088</v>
      </c>
      <c r="J14" s="4" t="inlineStr">
        <is>
          <t xml:space="preserve"> </t>
        </is>
      </c>
      <c r="K14" s="4" t="inlineStr">
        <is>
          <t xml:space="preserve"> </t>
        </is>
      </c>
      <c r="L14" s="4" t="inlineStr">
        <is>
          <t xml:space="preserve"> </t>
        </is>
      </c>
    </row>
    <row r="15">
      <c r="A15" s="4" t="inlineStr">
        <is>
          <t>Webull Securities Holdings (Brazil) lt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olling interest ownership percentage</t>
        </is>
      </c>
      <c r="B17" s="4" t="inlineStr">
        <is>
          <t xml:space="preserve"> </t>
        </is>
      </c>
      <c r="C17" s="11" t="n">
        <v>1</v>
      </c>
      <c r="D17" s="11"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equity closing date of prior days</t>
        </is>
      </c>
      <c r="B18" s="4" t="inlineStr">
        <is>
          <t xml:space="preserve"> </t>
        </is>
      </c>
      <c r="C18" s="4" t="inlineStr">
        <is>
          <t>60 days</t>
        </is>
      </c>
      <c r="D18" s="4" t="inlineStr">
        <is>
          <t>6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refundabl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10502</v>
      </c>
      <c r="J19" s="12" t="inlineStr">
        <is>
          <t>R$ 2500000</t>
        </is>
      </c>
      <c r="K19" s="4" t="inlineStr">
        <is>
          <t xml:space="preserve"> </t>
        </is>
      </c>
      <c r="L19" s="4" t="inlineStr">
        <is>
          <t xml:space="preserve"> </t>
        </is>
      </c>
    </row>
    <row r="20">
      <c r="A20" s="4" t="inlineStr">
        <is>
          <t>Webull Holdings (Singapore)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olling interes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5" t="n">
        <v>17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rst payment</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al payment</t>
        </is>
      </c>
      <c r="B25" s="4" t="inlineStr">
        <is>
          <t xml:space="preserve"> </t>
        </is>
      </c>
      <c r="C25" s="4" t="inlineStr">
        <is>
          <t xml:space="preserve"> </t>
        </is>
      </c>
      <c r="D25" s="4" t="inlineStr">
        <is>
          <t xml:space="preserve"> </t>
        </is>
      </c>
      <c r="E25" s="5" t="n">
        <v>1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acquisition loan</t>
        </is>
      </c>
      <c r="B26" s="4" t="inlineStr">
        <is>
          <t xml:space="preserve"> </t>
        </is>
      </c>
      <c r="C26" s="4" t="inlineStr">
        <is>
          <t xml:space="preserve"> </t>
        </is>
      </c>
      <c r="D26" s="4" t="inlineStr">
        <is>
          <t xml:space="preserve"> </t>
        </is>
      </c>
      <c r="E26" s="4" t="inlineStr">
        <is>
          <t xml:space="preserve"> </t>
        </is>
      </c>
      <c r="F26" s="5" t="n">
        <v>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000</v>
      </c>
      <c r="J27" s="4" t="inlineStr">
        <is>
          <t xml:space="preserve"> </t>
        </is>
      </c>
      <c r="K27" s="4" t="inlineStr">
        <is>
          <t xml:space="preserve"> </t>
        </is>
      </c>
      <c r="L27" s="4" t="inlineStr">
        <is>
          <t xml:space="preserve"> </t>
        </is>
      </c>
    </row>
    <row r="28">
      <c r="A28" s="4" t="inlineStr">
        <is>
          <t>Mifli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rs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0</v>
      </c>
      <c r="J30" s="4" t="inlineStr">
        <is>
          <t xml:space="preserve"> </t>
        </is>
      </c>
      <c r="K30" s="4" t="inlineStr">
        <is>
          <t xml:space="preserve"> </t>
        </is>
      </c>
      <c r="L30" s="4" t="inlineStr">
        <is>
          <t xml:space="preserve"> </t>
        </is>
      </c>
    </row>
    <row r="31">
      <c r="A31" s="4" t="inlineStr">
        <is>
          <t>Business Combin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quisi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incentive warrants (in Shares) | shares</t>
        </is>
      </c>
      <c r="B33" s="6" t="n">
        <v>2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bull Indones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quisi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ontrolling interes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199</v>
      </c>
      <c r="J36" s="4" t="inlineStr">
        <is>
          <t xml:space="preserve"> </t>
        </is>
      </c>
      <c r="K36" s="4" t="inlineStr">
        <is>
          <t xml:space="preserve"> </t>
        </is>
      </c>
      <c r="L36" s="4" t="inlineStr">
        <is>
          <t xml:space="preserve"> </t>
        </is>
      </c>
    </row>
    <row r="37">
      <c r="A37" s="4" t="inlineStr">
        <is>
          <t>Purchase Agreement [Member] | Webull Securities Holdings (Brazil) lt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refundable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31484</v>
      </c>
      <c r="J39" s="4" t="inlineStr">
        <is>
          <t xml:space="preserve"> </t>
        </is>
      </c>
      <c r="K39" s="4" t="inlineStr">
        <is>
          <t xml:space="preserve"> </t>
        </is>
      </c>
      <c r="L39" s="4" t="inlineStr">
        <is>
          <t xml:space="preserve"> </t>
        </is>
      </c>
    </row>
    <row r="40">
      <c r="A40" s="4" t="inlineStr">
        <is>
          <t>Payment to escrow account (in Brazil Real) | 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inlineStr">
        <is>
          <t>R$ 7500000</t>
        </is>
      </c>
      <c r="K40" s="4" t="inlineStr">
        <is>
          <t xml:space="preserve"> </t>
        </is>
      </c>
      <c r="L40" s="4" t="inlineStr">
        <is>
          <t xml:space="preserve"> </t>
        </is>
      </c>
    </row>
    <row r="41">
      <c r="A41" s="4" t="inlineStr">
        <is>
          <t>Maximum [Member] | Webull Holdings (Singapore) Pte.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quisi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balance excess</t>
        </is>
      </c>
      <c r="B43" s="4" t="inlineStr">
        <is>
          <t xml:space="preserve"> </t>
        </is>
      </c>
      <c r="C43" s="4" t="inlineStr">
        <is>
          <t xml:space="preserve"> </t>
        </is>
      </c>
      <c r="D43" s="4" t="inlineStr">
        <is>
          <t xml:space="preserve"> </t>
        </is>
      </c>
      <c r="E43" s="4" t="inlineStr">
        <is>
          <t xml:space="preserve"> </t>
        </is>
      </c>
      <c r="F43" s="4" t="inlineStr">
        <is>
          <t xml:space="preserve"> </t>
        </is>
      </c>
      <c r="G43" s="6" t="n">
        <v>5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Member] | Business Combina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quisi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terprise value of the business combination agreement</t>
        </is>
      </c>
      <c r="B46" s="5" t="n">
        <v>77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nimum [Member] | Webull Holdings (Singapore) Pte.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quisi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balance excess</t>
        </is>
      </c>
      <c r="B49" s="4" t="inlineStr">
        <is>
          <t xml:space="preserve"> </t>
        </is>
      </c>
      <c r="C49" s="4" t="inlineStr">
        <is>
          <t xml:space="preserve"> </t>
        </is>
      </c>
      <c r="D49" s="4" t="inlineStr">
        <is>
          <t xml:space="preserve"> </t>
        </is>
      </c>
      <c r="E49" s="4" t="inlineStr">
        <is>
          <t xml:space="preserve"> </t>
        </is>
      </c>
      <c r="F49" s="4" t="inlineStr">
        <is>
          <t xml:space="preserve"> </t>
        </is>
      </c>
      <c r="G49" s="5" t="n">
        <v>5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nimum [Member] | Business Combin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quisi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terprise value</t>
        </is>
      </c>
      <c r="B52" s="5" t="n">
        <v>50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bull Securities Holdings (Brazil) lt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quisi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purchase price</t>
        </is>
      </c>
      <c r="B55" s="4" t="inlineStr">
        <is>
          <t xml:space="preserve"> </t>
        </is>
      </c>
      <c r="C55" s="5" t="n">
        <v>2060836</v>
      </c>
      <c r="D55" s="12" t="inlineStr">
        <is>
          <t>R$ 10000000</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I1:L1"/>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s of the Assets, Liabilities and Net Assets (Details) - Asset Acquisition Indonesian Operating License [Member]</t>
        </is>
      </c>
      <c r="B1" s="2" t="inlineStr">
        <is>
          <t>Dec. 31, 2024 USD ($)</t>
        </is>
      </c>
    </row>
    <row r="2">
      <c r="A2" s="3" t="inlineStr">
        <is>
          <t>Assets:</t>
        </is>
      </c>
      <c r="B2" s="4" t="inlineStr">
        <is>
          <t xml:space="preserve"> </t>
        </is>
      </c>
    </row>
    <row r="3">
      <c r="A3" s="4" t="inlineStr">
        <is>
          <t>Cash and cash equivalents and segregated cash</t>
        </is>
      </c>
      <c r="B3" s="5" t="n">
        <v>2119445</v>
      </c>
    </row>
    <row r="4">
      <c r="A4" s="4" t="inlineStr">
        <is>
          <t>Receivables from brokers, dealers, and clearing organizations</t>
        </is>
      </c>
      <c r="B4" s="6" t="n">
        <v>88455</v>
      </c>
    </row>
    <row r="5">
      <c r="A5" s="4" t="inlineStr">
        <is>
          <t>Receivables from customers</t>
        </is>
      </c>
      <c r="B5" s="6" t="n">
        <v>52551</v>
      </c>
    </row>
    <row r="6">
      <c r="A6" s="4" t="inlineStr">
        <is>
          <t>Prepaid expenses and other assets</t>
        </is>
      </c>
      <c r="B6" s="6" t="n">
        <v>153342</v>
      </c>
    </row>
    <row r="7">
      <c r="A7" s="4" t="inlineStr">
        <is>
          <t>Intangible asset</t>
        </is>
      </c>
      <c r="B7" s="6" t="n">
        <v>2962202</v>
      </c>
    </row>
    <row r="8">
      <c r="A8" s="3" t="inlineStr">
        <is>
          <t>Liabilities:</t>
        </is>
      </c>
      <c r="B8" s="4" t="inlineStr">
        <is>
          <t xml:space="preserve"> </t>
        </is>
      </c>
    </row>
    <row r="9">
      <c r="A9" s="4" t="inlineStr">
        <is>
          <t>Payables due to customers</t>
        </is>
      </c>
      <c r="B9" s="6" t="n">
        <v>-88210</v>
      </c>
    </row>
    <row r="10">
      <c r="A10" s="4" t="inlineStr">
        <is>
          <t>Payables due to brokers, dealers, and clearing organizations</t>
        </is>
      </c>
      <c r="B10" s="6" t="n">
        <v>-52468</v>
      </c>
    </row>
    <row r="11">
      <c r="A11" s="4" t="inlineStr">
        <is>
          <t>Accrued expenses and other liabilities</t>
        </is>
      </c>
      <c r="B11" s="6" t="n">
        <v>-9614</v>
      </c>
    </row>
    <row r="12">
      <c r="A12" s="4" t="inlineStr">
        <is>
          <t>Deferred tax liability</t>
        </is>
      </c>
      <c r="B12" s="6" t="n">
        <v>-651684</v>
      </c>
    </row>
    <row r="13">
      <c r="A13" s="4" t="inlineStr">
        <is>
          <t>Net assets acquired</t>
        </is>
      </c>
      <c r="B13" s="5" t="n">
        <v>45740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Acquisitions - Schedule of Components of the Purchase Consideration (Details)</t>
        </is>
      </c>
      <c r="B1" s="2" t="inlineStr">
        <is>
          <t>12 Months Ended</t>
        </is>
      </c>
    </row>
    <row r="2">
      <c r="B2" s="2" t="inlineStr">
        <is>
          <t>Dec. 31, 2024 USD ($)</t>
        </is>
      </c>
    </row>
    <row r="3">
      <c r="A3" s="3" t="inlineStr">
        <is>
          <t>Schedule of Components of the Purchase Consideration [Abstract]</t>
        </is>
      </c>
      <c r="B3" s="4" t="inlineStr">
        <is>
          <t xml:space="preserve"> </t>
        </is>
      </c>
    </row>
    <row r="4">
      <c r="A4" s="4" t="inlineStr">
        <is>
          <t>Cash consideration</t>
        </is>
      </c>
      <c r="B4" s="5" t="n">
        <v>5000000</v>
      </c>
    </row>
    <row r="5">
      <c r="A5" s="4" t="inlineStr">
        <is>
          <t>Elimination of pre-acquisition loan</t>
        </is>
      </c>
      <c r="B5" s="6" t="n">
        <v>2000000</v>
      </c>
    </row>
    <row r="6">
      <c r="A6" s="4" t="inlineStr">
        <is>
          <t>Fair value of consideration transferred</t>
        </is>
      </c>
      <c r="B6" s="5" t="n">
        <v>7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of the Net Assets Acquired (Details) - USD ($)</t>
        </is>
      </c>
      <c r="B1" s="2" t="inlineStr">
        <is>
          <t>Dec. 31, 2024</t>
        </is>
      </c>
      <c r="C1" s="2" t="inlineStr">
        <is>
          <t>Dec. 31, 2023</t>
        </is>
      </c>
      <c r="D1" s="2" t="inlineStr">
        <is>
          <t>Dec. 31, 2022</t>
        </is>
      </c>
    </row>
    <row r="2">
      <c r="A2" s="3" t="inlineStr">
        <is>
          <t>Schedule of Fair Value of the Net Assets Acquired [Abstract]</t>
        </is>
      </c>
      <c r="B2" s="4" t="inlineStr">
        <is>
          <t xml:space="preserve"> </t>
        </is>
      </c>
      <c r="C2" s="4" t="inlineStr">
        <is>
          <t xml:space="preserve"> </t>
        </is>
      </c>
      <c r="D2" s="4" t="inlineStr">
        <is>
          <t xml:space="preserve"> </t>
        </is>
      </c>
    </row>
    <row r="3">
      <c r="A3" s="4" t="inlineStr">
        <is>
          <t>Cash and cash equivalents</t>
        </is>
      </c>
      <c r="B3" s="5" t="n">
        <v>1048480</v>
      </c>
      <c r="C3" s="4" t="inlineStr">
        <is>
          <t xml:space="preserve"> </t>
        </is>
      </c>
      <c r="D3" s="4" t="inlineStr">
        <is>
          <t xml:space="preserve"> </t>
        </is>
      </c>
    </row>
    <row r="4">
      <c r="A4" s="4" t="inlineStr">
        <is>
          <t>Prepaid expenses and other assets</t>
        </is>
      </c>
      <c r="B4" s="6" t="n">
        <v>708912</v>
      </c>
      <c r="C4" s="4" t="inlineStr">
        <is>
          <t xml:space="preserve"> </t>
        </is>
      </c>
      <c r="D4" s="4" t="inlineStr">
        <is>
          <t xml:space="preserve"> </t>
        </is>
      </c>
    </row>
    <row r="5">
      <c r="A5" s="4" t="inlineStr">
        <is>
          <t>Software</t>
        </is>
      </c>
      <c r="B5" s="6" t="n">
        <v>657793</v>
      </c>
      <c r="C5" s="4" t="inlineStr">
        <is>
          <t xml:space="preserve"> </t>
        </is>
      </c>
      <c r="D5" s="4" t="inlineStr">
        <is>
          <t xml:space="preserve"> </t>
        </is>
      </c>
    </row>
    <row r="6">
      <c r="A6" s="4" t="inlineStr">
        <is>
          <t>Goodwill</t>
        </is>
      </c>
      <c r="B6" s="6" t="n">
        <v>5197438</v>
      </c>
      <c r="C6" s="5" t="n">
        <v>5197438</v>
      </c>
      <c r="D6" s="4" t="inlineStr">
        <is>
          <t xml:space="preserve"> </t>
        </is>
      </c>
    </row>
    <row r="7">
      <c r="A7" s="4" t="inlineStr">
        <is>
          <t>Accrued expenses and other current liabilities</t>
        </is>
      </c>
      <c r="B7" s="6" t="n">
        <v>-612623</v>
      </c>
      <c r="C7" s="4" t="inlineStr">
        <is>
          <t xml:space="preserve"> </t>
        </is>
      </c>
      <c r="D7" s="4" t="inlineStr">
        <is>
          <t xml:space="preserve"> </t>
        </is>
      </c>
    </row>
    <row r="8">
      <c r="A8" s="4" t="inlineStr">
        <is>
          <t>Net assets acquired</t>
        </is>
      </c>
      <c r="B8" s="5" t="n">
        <v>7000000</v>
      </c>
      <c r="C8" s="4" t="inlineStr">
        <is>
          <t xml:space="preserve"> </t>
        </is>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Schedule of Receivables from and Payables to Brokers (Details) - USD ($)</t>
        </is>
      </c>
      <c r="B1" s="2" t="inlineStr">
        <is>
          <t>Dec. 31, 2024</t>
        </is>
      </c>
      <c r="C1" s="2" t="inlineStr">
        <is>
          <t>Dec. 31, 2023</t>
        </is>
      </c>
    </row>
    <row r="2">
      <c r="A2" s="3" t="inlineStr">
        <is>
          <t>Receivable from brokers, dealers, and clearing organizations:</t>
        </is>
      </c>
      <c r="B2" s="4" t="inlineStr">
        <is>
          <t xml:space="preserve"> </t>
        </is>
      </c>
      <c r="C2" s="4" t="inlineStr">
        <is>
          <t xml:space="preserve"> </t>
        </is>
      </c>
    </row>
    <row r="3">
      <c r="A3" s="4" t="inlineStr">
        <is>
          <t>Receivable from brokers and dealers</t>
        </is>
      </c>
      <c r="B3" s="5" t="n">
        <v>38047956</v>
      </c>
      <c r="C3" s="5" t="n">
        <v>12953439</v>
      </c>
    </row>
    <row r="4">
      <c r="A4" s="4" t="inlineStr">
        <is>
          <t>Receivable from clearing organization</t>
        </is>
      </c>
      <c r="B4" s="6" t="n">
        <v>224045084</v>
      </c>
      <c r="C4" s="6" t="n">
        <v>47763799</v>
      </c>
    </row>
    <row r="5">
      <c r="A5" s="4" t="inlineStr">
        <is>
          <t>Total</t>
        </is>
      </c>
      <c r="B5" s="6" t="n">
        <v>262093040</v>
      </c>
      <c r="C5" s="6" t="n">
        <v>60717238</v>
      </c>
    </row>
    <row r="6">
      <c r="A6" s="3" t="inlineStr">
        <is>
          <t>Payable to brokers, dealers, and clearing organizations:</t>
        </is>
      </c>
      <c r="B6" s="4" t="inlineStr">
        <is>
          <t xml:space="preserve"> </t>
        </is>
      </c>
      <c r="C6" s="4" t="inlineStr">
        <is>
          <t xml:space="preserve"> </t>
        </is>
      </c>
    </row>
    <row r="7">
      <c r="A7" s="4" t="inlineStr">
        <is>
          <t>Payable to brokers and dealers</t>
        </is>
      </c>
      <c r="B7" s="6" t="n">
        <v>1192873</v>
      </c>
      <c r="C7" s="6" t="n">
        <v>2661653</v>
      </c>
    </row>
    <row r="8">
      <c r="A8" s="4" t="inlineStr">
        <is>
          <t>Payable due to clearing organizations</t>
        </is>
      </c>
      <c r="B8" s="6" t="n">
        <v>297664</v>
      </c>
      <c r="C8" s="4" t="inlineStr">
        <is>
          <t xml:space="preserve"> </t>
        </is>
      </c>
    </row>
    <row r="9">
      <c r="A9" s="4" t="inlineStr">
        <is>
          <t>Total</t>
        </is>
      </c>
      <c r="B9" s="5" t="n">
        <v>1490537</v>
      </c>
      <c r="C9" s="5" t="n">
        <v>26616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 Schedule of Related to Enforceable Contracts (Details) - USD ($)</t>
        </is>
      </c>
      <c r="B1" s="2" t="inlineStr">
        <is>
          <t>Dec. 31, 2024</t>
        </is>
      </c>
      <c r="C1" s="2" t="inlineStr">
        <is>
          <t>Dec. 31, 2023</t>
        </is>
      </c>
      <c r="D1" s="2" t="inlineStr">
        <is>
          <t>Dec. 31, 2022</t>
        </is>
      </c>
    </row>
    <row r="2">
      <c r="A2" s="3" t="inlineStr">
        <is>
          <t>Schedule of Related to Enforceable Contracts [Abstract]</t>
        </is>
      </c>
      <c r="B2" s="4" t="inlineStr">
        <is>
          <t xml:space="preserve"> </t>
        </is>
      </c>
      <c r="C2" s="4" t="inlineStr">
        <is>
          <t xml:space="preserve"> </t>
        </is>
      </c>
      <c r="D2" s="4" t="inlineStr">
        <is>
          <t xml:space="preserve"> </t>
        </is>
      </c>
    </row>
    <row r="3">
      <c r="A3" s="4" t="inlineStr">
        <is>
          <t>Accounts receivable</t>
        </is>
      </c>
      <c r="B3" s="5" t="n">
        <v>265864685</v>
      </c>
      <c r="C3" s="5" t="n">
        <v>61411007</v>
      </c>
      <c r="D3" s="4" t="inlineStr">
        <is>
          <t xml:space="preserve"> </t>
        </is>
      </c>
    </row>
    <row r="4">
      <c r="A4" s="4" t="inlineStr">
        <is>
          <t>Contract assets</t>
        </is>
      </c>
      <c r="B4" s="4" t="inlineStr">
        <is>
          <t xml:space="preserve"> </t>
        </is>
      </c>
      <c r="C4" s="4" t="inlineStr">
        <is>
          <t xml:space="preserve"> </t>
        </is>
      </c>
      <c r="D4" s="4" t="inlineStr">
        <is>
          <t xml:space="preserve"> </t>
        </is>
      </c>
    </row>
    <row r="5">
      <c r="A5" s="4" t="inlineStr">
        <is>
          <t>Contract liabilities</t>
        </is>
      </c>
      <c r="B5" s="5" t="n">
        <v>450360</v>
      </c>
      <c r="C5" s="5" t="n">
        <v>326044</v>
      </c>
      <c r="D5" s="5" t="n">
        <v>2643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tract Balances - Schedule of Contract Assets (Details) - USD ($)</t>
        </is>
      </c>
      <c r="B1" s="2" t="inlineStr">
        <is>
          <t>12 Months Ended</t>
        </is>
      </c>
    </row>
    <row r="2">
      <c r="B2" s="2" t="inlineStr">
        <is>
          <t>Dec. 31, 2024</t>
        </is>
      </c>
      <c r="C2" s="2" t="inlineStr">
        <is>
          <t>Dec. 31, 2023</t>
        </is>
      </c>
    </row>
    <row r="3">
      <c r="A3" s="3" t="inlineStr">
        <is>
          <t>Schedule of Contract Assets [Abstract]</t>
        </is>
      </c>
      <c r="B3" s="4" t="inlineStr">
        <is>
          <t xml:space="preserve"> </t>
        </is>
      </c>
      <c r="C3" s="4" t="inlineStr">
        <is>
          <t xml:space="preserve"> </t>
        </is>
      </c>
    </row>
    <row r="4">
      <c r="A4" s="4" t="inlineStr">
        <is>
          <t>Contract assets as of beginning of year</t>
        </is>
      </c>
      <c r="B4" s="4" t="inlineStr">
        <is>
          <t xml:space="preserve"> </t>
        </is>
      </c>
      <c r="C4" s="5" t="n">
        <v>187500</v>
      </c>
    </row>
    <row r="5">
      <c r="A5" s="4" t="inlineStr">
        <is>
          <t>Collection of prior year contract assets</t>
        </is>
      </c>
      <c r="B5" s="4" t="inlineStr">
        <is>
          <t xml:space="preserve"> </t>
        </is>
      </c>
      <c r="C5" s="6" t="n">
        <v>-187500</v>
      </c>
    </row>
    <row r="6">
      <c r="A6" s="4" t="inlineStr">
        <is>
          <t>Net increase in contract assets during the year</t>
        </is>
      </c>
      <c r="B6" s="4" t="inlineStr">
        <is>
          <t xml:space="preserve"> </t>
        </is>
      </c>
      <c r="C6" s="4" t="inlineStr">
        <is>
          <t xml:space="preserve"> </t>
        </is>
      </c>
    </row>
    <row r="7">
      <c r="A7" s="4" t="inlineStr">
        <is>
          <t>Contract assets as of end of year</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tract Balances - Schedule of Contract Liabilities (Details) - USD ($)</t>
        </is>
      </c>
      <c r="B1" s="2" t="inlineStr">
        <is>
          <t>12 Months Ended</t>
        </is>
      </c>
    </row>
    <row r="2">
      <c r="B2" s="2" t="inlineStr">
        <is>
          <t>Dec. 31, 2024</t>
        </is>
      </c>
      <c r="C2" s="2" t="inlineStr">
        <is>
          <t>Dec. 31, 2023</t>
        </is>
      </c>
    </row>
    <row r="3">
      <c r="A3" s="3" t="inlineStr">
        <is>
          <t>Schedule of Contract Liabilities [Abstract]</t>
        </is>
      </c>
      <c r="B3" s="4" t="inlineStr">
        <is>
          <t xml:space="preserve"> </t>
        </is>
      </c>
      <c r="C3" s="4" t="inlineStr">
        <is>
          <t xml:space="preserve"> </t>
        </is>
      </c>
    </row>
    <row r="4">
      <c r="A4" s="4" t="inlineStr">
        <is>
          <t>Contract liabilities as of beginning of year</t>
        </is>
      </c>
      <c r="B4" s="5" t="n">
        <v>326044</v>
      </c>
      <c r="C4" s="5" t="n">
        <v>264340</v>
      </c>
    </row>
    <row r="5">
      <c r="A5" s="4" t="inlineStr">
        <is>
          <t>Revenue recognized from prior year contract liabilities</t>
        </is>
      </c>
      <c r="B5" s="6" t="n">
        <v>-326044</v>
      </c>
      <c r="C5" s="6" t="n">
        <v>-264340</v>
      </c>
    </row>
    <row r="6">
      <c r="A6" s="4" t="inlineStr">
        <is>
          <t>Net increase in contract liabilities during the year</t>
        </is>
      </c>
      <c r="B6" s="6" t="n">
        <v>450360</v>
      </c>
      <c r="C6" s="6" t="n">
        <v>326044</v>
      </c>
    </row>
    <row r="7">
      <c r="A7" s="4" t="inlineStr">
        <is>
          <t>Contract liabilities as of end of year</t>
        </is>
      </c>
      <c r="B7" s="5" t="n">
        <v>450360</v>
      </c>
      <c r="C7" s="5" t="n">
        <v>32604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repaid Expenses and Other Current Assets (Details)</t>
        </is>
      </c>
      <c r="B1" s="2" t="inlineStr">
        <is>
          <t>12 Months Ended</t>
        </is>
      </c>
    </row>
    <row r="2">
      <c r="B2" s="2" t="inlineStr">
        <is>
          <t>Dec. 31, 2023 USD ($)</t>
        </is>
      </c>
    </row>
    <row r="3">
      <c r="A3" s="3" t="inlineStr">
        <is>
          <t>Prepaid Expenses and Other Current Assets [Abstract]</t>
        </is>
      </c>
      <c r="B3" s="4" t="inlineStr">
        <is>
          <t xml:space="preserve"> </t>
        </is>
      </c>
    </row>
    <row r="4">
      <c r="A4" s="4" t="inlineStr">
        <is>
          <t>Unamortized sponsorship fees</t>
        </is>
      </c>
      <c r="B4" s="5" t="n">
        <v>137723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1 — DESCRIPTION OF BUSINESS Organization Webull Corporation (“Webull
Corp” and, together with its subsidiaries, “Webull”, the “Company”, “we”, or “us”)
was incorporated in the Cayman Islands with limited liability in September 2019, and its corporate headquarters is located in St.
Petersburg, Florida. Business Overview We operate a digital investment
platform built upon a next-generation, global infrastructure. Our investment platform provides customers with extensive features and
functions that go beyond what is offered by most retail investment platforms in the market today. Our platform allows retail investors
worldwide to trade securities through our licensed broker dealer subsidiaries located in various parts of the world, including the United States
(“US”), Canada, the United Kingdom (“UK”), Australia, Hong Kong, Indonesia, Singapore, Malaysia, Thailand,
Japan, South Africa, and the Netherlands. In the US, which is our
principal market, Webull Financial LLC, our US broker dealer subsidiary, utilizes a clearing organization to handle the clearing of the
security transactions of our account holders. Most of our customer accounts were cleared on a fully disclosed basis during the years
2022 and 2023. During 2024, we migrated most of our US client accounts to an omnibus basis with our clearing organization. We generally refer to
our platform users throughout our consolidated financial statements as customers. However, most of our platform users do not meet the
definition of a customer under ASC 606, Revenues from Contracts with Customers Changes in Capital Structure Change to Authorized Share Capital On April 10, the Company
increased its authorized share capital to 4,000,000,000 Class A Ordinary Shares and 1,000,000,000 Class B Ordinary Shares by means of
a fifth amendment to our memorandum of association. Preferred Share Repurchase On April 10, 2025, immediately
prior to the closing of the Amended BCA, the Company repurchased 3,017,119 Series D Preferred Shares from certain preferred shareholders
in exchange for promissory notes with an aggregate principal balance of $100,000,000. The promissory notes mature on April 9, 2027 and
their principal balance may be paid in whole or in part prior to maturity. The promissory notes require quarterly interest payments in
arrears based on the Federal Reserve’s Daily Secured Overnight Financing Rate plus a spread. The required spread for the first
year is one percent and four percent for the second year the promissory notes are outstanding. The effective rate as of April 10, 2025
is 5.4% Conversion of Preferred Shares On April 10, 2025, after
the Company’s repurchase of 3,017,119 Series D, all remaining Preferred Shares converted into 80,188,056 Class A Ordinary Shares. Stock Split On April 10, 2025, immediately
after the conversion of Preferred Shares and prior to the effectuation of the mergers as discussed in the Amended BCA, Webull increased
its outstanding Class A Ordinary Shares by a factor of 3.3593 per outstanding share. Closing of Business Combination On April 10, 2025, the
Company closed on a business combination transaction with SK Growth Opportunities Corporation, as particularly described in Note 5 –
Acquisitions – Business Combination Agreement. In connection with the closing of the business combination, the Company (i) received
net trust proceeds of $366,702, (ii) issued an aggregate of 5,852,239 Class A Ordinary Shares to SKGR shareholders and affiliates, (iii)
issued an aggregate of 312,065,312 Class A Ordinary Shares to former Webull preferred shareholders, (iv) issued an aggregate of 56,321,319
Class A Ordinary Shares to Webull shareholders, (v) issued 82,988,016 Class B Ordinary Shares to its founder, (vi) issued an aggregate
of 20,913,089 incentive warrants to SKGR shareholders and certain Webull shareholders, and (vii) assumed an aggregate of 17,271,990 SKGR
issued and outstanding warrants. We have retroactively
reflected certain changes made to our capital structure on April 10, 2025 in our consolidated financial statements as of the earliest
period presented. The capital structure changes consist of (i) a stock split and (ii) an increase to the authorized number of Class A
Ordinary Shares and Class B Ordinary Shares as discussed in Note 29 – Subsequent Events. The changes made (i) increased the amount
of issued, authorized and outstanding Class A Ordinary and Class B Ordinary Shares on our Consolidated Statements of Financial Position
and disclosed in Note 16 – Ordinary Shares, (ii) increased the number of weighted-average shares outstanding used in the computation
of loss per share on our Consolidated Statements of Operations and Comprehensive (Loss) Income, (iii) increased the number of share-based
awards and decreased the exercise prices of our Option Awards as disclosed in Note 19 – Share-Based Compensation, (iv) increased
the conversion ratio for our Preferred Shares as disclosed in Note – 15 Convertible Redeemable Preferred Shares , and (v) increased
the number of potential ordinary shares outstanding as disclosed in Note 19 – Net Loss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3123125</v>
      </c>
      <c r="C3" s="5" t="n">
        <v>16070168</v>
      </c>
    </row>
    <row r="4">
      <c r="A4" s="4" t="inlineStr">
        <is>
          <t>Deposit settlement receivables</t>
        </is>
      </c>
      <c r="B4" s="6" t="n">
        <v>22700382</v>
      </c>
      <c r="C4" s="6" t="n">
        <v>12210112</v>
      </c>
    </row>
    <row r="5">
      <c r="A5" s="4" t="inlineStr">
        <is>
          <t>Federal income tax receivable</t>
        </is>
      </c>
      <c r="B5" s="6" t="n">
        <v>1425403</v>
      </c>
      <c r="C5" s="6" t="n">
        <v>8190754</v>
      </c>
    </row>
    <row r="6">
      <c r="A6" s="4" t="inlineStr">
        <is>
          <t>Deposits</t>
        </is>
      </c>
      <c r="B6" s="6" t="n">
        <v>4983679</v>
      </c>
      <c r="C6" s="6" t="n">
        <v>20106374</v>
      </c>
    </row>
    <row r="7">
      <c r="A7" s="4" t="inlineStr">
        <is>
          <t>Deferred equity issuance costs</t>
        </is>
      </c>
      <c r="B7" s="6" t="n">
        <v>7603867</v>
      </c>
      <c r="C7" s="6" t="n">
        <v>2340539</v>
      </c>
    </row>
    <row r="8">
      <c r="A8" s="4" t="inlineStr">
        <is>
          <t>Accounts receivables</t>
        </is>
      </c>
      <c r="B8" s="6" t="n">
        <v>3771645</v>
      </c>
      <c r="C8" s="6" t="n">
        <v>693769</v>
      </c>
    </row>
    <row r="9">
      <c r="A9" s="4" t="inlineStr">
        <is>
          <t>Non-income based foreign tax receivable</t>
        </is>
      </c>
      <c r="B9" s="6" t="n">
        <v>1568822</v>
      </c>
      <c r="C9" s="6" t="n">
        <v>1895925</v>
      </c>
    </row>
    <row r="10">
      <c r="A10" s="4" t="inlineStr">
        <is>
          <t>Note receivable</t>
        </is>
      </c>
      <c r="B10" s="4" t="inlineStr">
        <is>
          <t xml:space="preserve"> </t>
        </is>
      </c>
      <c r="C10" s="6" t="n">
        <v>2852106</v>
      </c>
    </row>
    <row r="11">
      <c r="A11" s="4" t="inlineStr">
        <is>
          <t>Other</t>
        </is>
      </c>
      <c r="B11" s="6" t="n">
        <v>5167913</v>
      </c>
      <c r="C11" s="6" t="n">
        <v>3044196</v>
      </c>
    </row>
    <row r="12">
      <c r="A12" s="4" t="inlineStr">
        <is>
          <t>Total</t>
        </is>
      </c>
      <c r="B12" s="5" t="n">
        <v>50344836</v>
      </c>
      <c r="C12" s="5" t="n">
        <v>674039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Property and Equipment, Net (Details) - USD ($)</t>
        </is>
      </c>
      <c r="B1" s="2" t="inlineStr">
        <is>
          <t>12 Months Ended</t>
        </is>
      </c>
    </row>
    <row r="2">
      <c r="B2" s="2" t="inlineStr">
        <is>
          <t>Dec. 31, 2024</t>
        </is>
      </c>
      <c r="C2" s="2" t="inlineStr">
        <is>
          <t>Dec. 31, 2023</t>
        </is>
      </c>
      <c r="D2" s="2" t="inlineStr">
        <is>
          <t>Dec. 31, 2022</t>
        </is>
      </c>
      <c r="E2" s="2" t="inlineStr">
        <is>
          <t>Nov. 30,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Building improvements,</t>
        </is>
      </c>
      <c r="B4" s="4" t="inlineStr">
        <is>
          <t xml:space="preserve"> </t>
        </is>
      </c>
      <c r="C4" s="4" t="inlineStr">
        <is>
          <t xml:space="preserve"> </t>
        </is>
      </c>
      <c r="D4" s="4" t="inlineStr">
        <is>
          <t xml:space="preserve"> </t>
        </is>
      </c>
      <c r="E4" s="5" t="n">
        <v>29502000</v>
      </c>
    </row>
    <row r="5">
      <c r="A5" s="4" t="inlineStr">
        <is>
          <t>Depreciation expense</t>
        </is>
      </c>
      <c r="B5" s="5" t="n">
        <v>3010300</v>
      </c>
      <c r="C5" s="5" t="n">
        <v>2675628</v>
      </c>
      <c r="D5" s="5" t="n">
        <v>1261687</v>
      </c>
      <c r="E5"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Less: accumulated depreciation</t>
        </is>
      </c>
      <c r="B3" s="5" t="n">
        <v>-6906788</v>
      </c>
      <c r="C3" s="5" t="n">
        <v>-3983276</v>
      </c>
    </row>
    <row r="4">
      <c r="A4" s="4" t="inlineStr">
        <is>
          <t>Property and equipment, net</t>
        </is>
      </c>
      <c r="B4" s="6" t="n">
        <v>33629770</v>
      </c>
      <c r="C4" s="6" t="n">
        <v>34298383</v>
      </c>
    </row>
    <row r="5">
      <c r="A5" s="4" t="inlineStr">
        <is>
          <t>Office buildings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Property and equipment, gross</t>
        </is>
      </c>
      <c r="B7" s="6" t="n">
        <v>22082349</v>
      </c>
      <c r="C7" s="6" t="n">
        <v>21679642</v>
      </c>
    </row>
    <row r="8">
      <c r="A8" s="4" t="inlineStr">
        <is>
          <t>Land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 gross</t>
        </is>
      </c>
      <c r="B10" s="6" t="n">
        <v>5000000</v>
      </c>
      <c r="C10" s="6" t="n">
        <v>5000000</v>
      </c>
    </row>
    <row r="11">
      <c r="A11" s="4" t="inlineStr">
        <is>
          <t>Building Improvements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 gross</t>
        </is>
      </c>
      <c r="B13" s="6" t="n">
        <v>2186959</v>
      </c>
      <c r="C13" s="6" t="n">
        <v>2190569</v>
      </c>
    </row>
    <row r="14">
      <c r="A14" s="4" t="inlineStr">
        <is>
          <t>Leasehold Improvements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6" t="n">
        <v>3077471</v>
      </c>
      <c r="C16" s="6" t="n">
        <v>2930706</v>
      </c>
    </row>
    <row r="17">
      <c r="A17" s="4" t="inlineStr">
        <is>
          <t>Office Equipment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gross</t>
        </is>
      </c>
      <c r="B19" s="6" t="n">
        <v>2287029</v>
      </c>
      <c r="C19" s="6" t="n">
        <v>2229709</v>
      </c>
    </row>
    <row r="20">
      <c r="A20" s="4" t="inlineStr">
        <is>
          <t>Electronic equipment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gross</t>
        </is>
      </c>
      <c r="B22" s="6" t="n">
        <v>3522767</v>
      </c>
      <c r="C22" s="6" t="n">
        <v>2817121</v>
      </c>
    </row>
    <row r="23">
      <c r="A23" s="4" t="inlineStr">
        <is>
          <t>Site improvements [Member]</t>
        </is>
      </c>
      <c r="B23" s="4" t="inlineStr">
        <is>
          <t xml:space="preserve"> </t>
        </is>
      </c>
      <c r="C23" s="4" t="inlineStr">
        <is>
          <t xml:space="preserve"> </t>
        </is>
      </c>
    </row>
    <row r="24">
      <c r="A24" s="3" t="inlineStr">
        <is>
          <t>Schedule of Property and Equipment [Line Items]</t>
        </is>
      </c>
      <c r="B24" s="4" t="inlineStr">
        <is>
          <t xml:space="preserve"> </t>
        </is>
      </c>
      <c r="C24" s="4" t="inlineStr">
        <is>
          <t xml:space="preserve"> </t>
        </is>
      </c>
    </row>
    <row r="25">
      <c r="A25" s="4" t="inlineStr">
        <is>
          <t>Property and equipment, gross</t>
        </is>
      </c>
      <c r="B25" s="6" t="n">
        <v>1265886</v>
      </c>
      <c r="C25" s="6" t="n">
        <v>1114362</v>
      </c>
    </row>
    <row r="26">
      <c r="A26" s="4" t="inlineStr">
        <is>
          <t>Construction in Progress [Member]</t>
        </is>
      </c>
      <c r="B26" s="4" t="inlineStr">
        <is>
          <t xml:space="preserve"> </t>
        </is>
      </c>
      <c r="C26" s="4" t="inlineStr">
        <is>
          <t xml:space="preserve"> </t>
        </is>
      </c>
    </row>
    <row r="27">
      <c r="A27" s="3" t="inlineStr">
        <is>
          <t>Schedule of Property and Equipment [Line Items]</t>
        </is>
      </c>
      <c r="B27" s="4" t="inlineStr">
        <is>
          <t xml:space="preserve"> </t>
        </is>
      </c>
      <c r="C27" s="4" t="inlineStr">
        <is>
          <t xml:space="preserve"> </t>
        </is>
      </c>
    </row>
    <row r="28">
      <c r="A28" s="4" t="inlineStr">
        <is>
          <t>Property and equipment, gross</t>
        </is>
      </c>
      <c r="B28" s="5" t="n">
        <v>1114097</v>
      </c>
      <c r="C28" s="5" t="n">
        <v>3195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2" customWidth="1" min="2" max="2"/>
    <col width="14" customWidth="1" min="3" max="3"/>
    <col width="14" customWidth="1" min="4" max="4"/>
  </cols>
  <sheetData>
    <row r="1">
      <c r="A1" s="1" t="inlineStr">
        <is>
          <t>Intangible Assets, Net (Details) - Other Intangible Assets [Member] - USD ($)</t>
        </is>
      </c>
      <c r="B1" s="2" t="inlineStr">
        <is>
          <t>Dec. 31, 2024</t>
        </is>
      </c>
      <c r="C1" s="2" t="inlineStr">
        <is>
          <t>Dec. 31, 2023</t>
        </is>
      </c>
      <c r="D1" s="2" t="inlineStr">
        <is>
          <t>Dec. 31, 2022</t>
        </is>
      </c>
    </row>
    <row r="2">
      <c r="A2" s="3" t="inlineStr">
        <is>
          <t>Intangible Assets, Net [Line Items]</t>
        </is>
      </c>
      <c r="B2" s="4" t="inlineStr">
        <is>
          <t xml:space="preserve"> </t>
        </is>
      </c>
      <c r="C2" s="4" t="inlineStr">
        <is>
          <t xml:space="preserve"> </t>
        </is>
      </c>
      <c r="D2" s="4" t="inlineStr">
        <is>
          <t xml:space="preserve"> </t>
        </is>
      </c>
    </row>
    <row r="3">
      <c r="A3" s="4" t="inlineStr">
        <is>
          <t>Amortization expense</t>
        </is>
      </c>
      <c r="B3" s="5" t="n">
        <v>496095</v>
      </c>
      <c r="C3" s="5" t="n">
        <v>102848</v>
      </c>
      <c r="D3" s="5" t="n">
        <v>5837</v>
      </c>
    </row>
    <row r="4">
      <c r="A4" s="4" t="inlineStr">
        <is>
          <t>Weighted-average remaining amortization period</t>
        </is>
      </c>
      <c r="B4" s="4" t="inlineStr">
        <is>
          <t>1 year 1 month 6 days</t>
        </is>
      </c>
      <c r="C4" s="4" t="inlineStr">
        <is>
          <t xml:space="preserve"> </t>
        </is>
      </c>
      <c r="D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onents of our Intangible Assets (Details) - USD ($)</t>
        </is>
      </c>
      <c r="B1" s="2" t="inlineStr">
        <is>
          <t>Dec. 31, 2024</t>
        </is>
      </c>
      <c r="C1" s="2" t="inlineStr">
        <is>
          <t>Dec. 31, 2023</t>
        </is>
      </c>
    </row>
    <row r="2">
      <c r="A2" s="3" t="inlineStr">
        <is>
          <t>Schedule of Components of Our Intangible Assets [Abstract]</t>
        </is>
      </c>
      <c r="B2" s="4" t="inlineStr">
        <is>
          <t xml:space="preserve"> </t>
        </is>
      </c>
      <c r="C2" s="4" t="inlineStr">
        <is>
          <t xml:space="preserve"> </t>
        </is>
      </c>
    </row>
    <row r="3">
      <c r="A3" s="4" t="inlineStr">
        <is>
          <t>Software</t>
        </is>
      </c>
      <c r="B3" s="5" t="n">
        <v>955466</v>
      </c>
      <c r="C3" s="5" t="n">
        <v>916069</v>
      </c>
    </row>
    <row r="4">
      <c r="A4" s="4" t="inlineStr">
        <is>
          <t>Copyrights</t>
        </is>
      </c>
      <c r="B4" s="6" t="n">
        <v>61040</v>
      </c>
      <c r="C4" s="6" t="n">
        <v>62744</v>
      </c>
    </row>
    <row r="5">
      <c r="A5" s="4" t="inlineStr">
        <is>
          <t>Other</t>
        </is>
      </c>
      <c r="B5" s="6" t="n">
        <v>8773</v>
      </c>
      <c r="C5" s="6" t="n">
        <v>9020</v>
      </c>
    </row>
    <row r="6">
      <c r="A6" s="4" t="inlineStr">
        <is>
          <t>Less: accumulated amortization</t>
        </is>
      </c>
      <c r="B6" s="6" t="n">
        <v>-529883</v>
      </c>
      <c r="C6" s="6" t="n">
        <v>-71110</v>
      </c>
    </row>
    <row r="7">
      <c r="A7" s="4" t="inlineStr">
        <is>
          <t>Net finite-lived intangible assets</t>
        </is>
      </c>
      <c r="B7" s="6" t="n">
        <v>495396</v>
      </c>
      <c r="C7" s="6" t="n">
        <v>916723</v>
      </c>
    </row>
    <row r="8">
      <c r="A8" s="4" t="inlineStr">
        <is>
          <t>Operating licenses</t>
        </is>
      </c>
      <c r="B8" s="6" t="n">
        <v>18689581</v>
      </c>
      <c r="C8" s="6" t="n">
        <v>20247909</v>
      </c>
    </row>
    <row r="9">
      <c r="A9" s="4" t="inlineStr">
        <is>
          <t>Stock exchange trading right</t>
        </is>
      </c>
      <c r="B9" s="6" t="n">
        <v>128821</v>
      </c>
      <c r="C9" s="6" t="n">
        <v>128062</v>
      </c>
    </row>
    <row r="10">
      <c r="A10" s="4" t="inlineStr">
        <is>
          <t>Trademarks</t>
        </is>
      </c>
      <c r="B10" s="6" t="n">
        <v>87038</v>
      </c>
      <c r="C10" s="6" t="n">
        <v>89709</v>
      </c>
    </row>
    <row r="11">
      <c r="A11" s="4" t="inlineStr">
        <is>
          <t>Other</t>
        </is>
      </c>
      <c r="B11" s="6" t="n">
        <v>15127</v>
      </c>
      <c r="C11" s="6" t="n">
        <v>15550</v>
      </c>
    </row>
    <row r="12">
      <c r="A12" s="4" t="inlineStr">
        <is>
          <t>Intangible assets, net</t>
        </is>
      </c>
      <c r="B12" s="5" t="n">
        <v>19415963</v>
      </c>
      <c r="C12" s="5" t="n">
        <v>213979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of Finite-Lived Intangible Assets (Details) - USD ($)</t>
        </is>
      </c>
      <c r="B1" s="2" t="inlineStr">
        <is>
          <t>Dec. 31, 2024</t>
        </is>
      </c>
      <c r="C1" s="2" t="inlineStr">
        <is>
          <t>Dec. 31, 2023</t>
        </is>
      </c>
    </row>
    <row r="2">
      <c r="A2" s="3" t="inlineStr">
        <is>
          <t>Schedule of Estimated Future Amortization Expense of Finite Lived Intangible Assets [Abstract]</t>
        </is>
      </c>
      <c r="B2" s="4" t="inlineStr">
        <is>
          <t xml:space="preserve"> </t>
        </is>
      </c>
      <c r="C2" s="4" t="inlineStr">
        <is>
          <t xml:space="preserve"> </t>
        </is>
      </c>
    </row>
    <row r="3">
      <c r="A3" s="4" t="inlineStr">
        <is>
          <t>2025</t>
        </is>
      </c>
      <c r="B3" s="5" t="n">
        <v>446784</v>
      </c>
      <c r="C3" s="4" t="inlineStr">
        <is>
          <t xml:space="preserve"> </t>
        </is>
      </c>
    </row>
    <row r="4">
      <c r="A4" s="4" t="inlineStr">
        <is>
          <t>2026</t>
        </is>
      </c>
      <c r="B4" s="6" t="n">
        <v>6076</v>
      </c>
      <c r="C4" s="4" t="inlineStr">
        <is>
          <t xml:space="preserve"> </t>
        </is>
      </c>
    </row>
    <row r="5">
      <c r="A5" s="4" t="inlineStr">
        <is>
          <t>2027</t>
        </is>
      </c>
      <c r="B5" s="6" t="n">
        <v>6076</v>
      </c>
      <c r="C5" s="4" t="inlineStr">
        <is>
          <t xml:space="preserve"> </t>
        </is>
      </c>
    </row>
    <row r="6">
      <c r="A6" s="4" t="inlineStr">
        <is>
          <t>2028</t>
        </is>
      </c>
      <c r="B6" s="6" t="n">
        <v>6076</v>
      </c>
      <c r="C6" s="4" t="inlineStr">
        <is>
          <t xml:space="preserve"> </t>
        </is>
      </c>
    </row>
    <row r="7">
      <c r="A7" s="4" t="inlineStr">
        <is>
          <t>2029</t>
        </is>
      </c>
      <c r="B7" s="6" t="n">
        <v>6076</v>
      </c>
      <c r="C7" s="4" t="inlineStr">
        <is>
          <t xml:space="preserve"> </t>
        </is>
      </c>
    </row>
    <row r="8">
      <c r="A8" s="4" t="inlineStr">
        <is>
          <t>Thereafter</t>
        </is>
      </c>
      <c r="B8" s="6" t="n">
        <v>24308</v>
      </c>
      <c r="C8" s="4" t="inlineStr">
        <is>
          <t xml:space="preserve"> </t>
        </is>
      </c>
    </row>
    <row r="9">
      <c r="A9" s="4" t="inlineStr">
        <is>
          <t>Total</t>
        </is>
      </c>
      <c r="B9" s="5" t="n">
        <v>495396</v>
      </c>
      <c r="C9" s="5" t="n">
        <v>9167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Impairment of goodwill</t>
        </is>
      </c>
      <c r="B4" s="4" t="inlineStr">
        <is>
          <t xml:space="preserve"> </t>
        </is>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 Schedule of Carrying Amount of Goodwill (Details) - USD ($)</t>
        </is>
      </c>
      <c r="C1" s="2" t="inlineStr">
        <is>
          <t>12 Months Ended</t>
        </is>
      </c>
    </row>
    <row r="2">
      <c r="C2" s="2" t="inlineStr">
        <is>
          <t>Dec. 31, 2024</t>
        </is>
      </c>
      <c r="D2" s="2" t="inlineStr">
        <is>
          <t>Dec. 31, 2023</t>
        </is>
      </c>
      <c r="E2" s="2" t="inlineStr">
        <is>
          <t>Dec. 31, 2022</t>
        </is>
      </c>
    </row>
    <row r="3">
      <c r="A3" s="3" t="inlineStr">
        <is>
          <t>Schedule of Carrying Amount of Goodwill [Abstract]</t>
        </is>
      </c>
      <c r="C3" s="4" t="inlineStr">
        <is>
          <t xml:space="preserve"> </t>
        </is>
      </c>
      <c r="D3" s="4" t="inlineStr">
        <is>
          <t xml:space="preserve"> </t>
        </is>
      </c>
      <c r="E3" s="4" t="inlineStr">
        <is>
          <t xml:space="preserve"> </t>
        </is>
      </c>
    </row>
    <row r="4">
      <c r="A4" s="4" t="inlineStr">
        <is>
          <t>Beginning balance</t>
        </is>
      </c>
      <c r="C4" s="5" t="n">
        <v>5197438</v>
      </c>
      <c r="D4" s="4" t="inlineStr">
        <is>
          <t xml:space="preserve"> </t>
        </is>
      </c>
      <c r="E4" s="4" t="inlineStr">
        <is>
          <t xml:space="preserve"> </t>
        </is>
      </c>
    </row>
    <row r="5">
      <c r="A5" s="4" t="inlineStr">
        <is>
          <t>Miflink business combination</t>
        </is>
      </c>
      <c r="B5" s="4" t="inlineStr">
        <is>
          <t>[1]</t>
        </is>
      </c>
      <c r="C5" s="4" t="inlineStr">
        <is>
          <t xml:space="preserve"> </t>
        </is>
      </c>
      <c r="D5" s="6" t="n">
        <v>5197438</v>
      </c>
      <c r="E5" s="4" t="inlineStr">
        <is>
          <t xml:space="preserve"> </t>
        </is>
      </c>
    </row>
    <row r="6">
      <c r="A6" s="4" t="inlineStr">
        <is>
          <t>Impairment</t>
        </is>
      </c>
      <c r="C6" s="4" t="inlineStr">
        <is>
          <t xml:space="preserve"> </t>
        </is>
      </c>
      <c r="D6" s="4" t="inlineStr">
        <is>
          <t xml:space="preserve"> </t>
        </is>
      </c>
      <c r="E6" s="4" t="inlineStr">
        <is>
          <t xml:space="preserve"> </t>
        </is>
      </c>
    </row>
    <row r="7">
      <c r="A7" s="4" t="inlineStr">
        <is>
          <t>Ending balance</t>
        </is>
      </c>
      <c r="C7" s="5" t="n">
        <v>5197438</v>
      </c>
      <c r="D7" s="5" t="n">
        <v>5197438</v>
      </c>
      <c r="E7" s="4" t="inlineStr">
        <is>
          <t xml:space="preserve"> </t>
        </is>
      </c>
    </row>
    <row r="8"/>
    <row r="9">
      <c r="A9" s="4" t="inlineStr">
        <is>
          <t>[1] Represents the addition of goodwill from the acquisition of Miflink. See Note 5 — Acquisitions for further acquisition related details.</t>
        </is>
      </c>
    </row>
  </sheetData>
  <mergeCells count="4">
    <mergeCell ref="A1:B2"/>
    <mergeCell ref="C1:E1"/>
    <mergeCell ref="A9:D9"/>
    <mergeCell ref="A8:D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chedule of Accounts Payable and Other Accrued Expenses (Details) - USD ($)</t>
        </is>
      </c>
      <c r="B1" s="2" t="inlineStr">
        <is>
          <t>Dec. 31, 2024</t>
        </is>
      </c>
      <c r="C1" s="2" t="inlineStr">
        <is>
          <t>Dec. 31, 2023</t>
        </is>
      </c>
    </row>
    <row r="2">
      <c r="A2" s="3" t="inlineStr">
        <is>
          <t>Schedule of Accounts Payable and Other Accrued Expenses [Abstract]</t>
        </is>
      </c>
      <c r="B2" s="4" t="inlineStr">
        <is>
          <t xml:space="preserve"> </t>
        </is>
      </c>
      <c r="C2" s="4" t="inlineStr">
        <is>
          <t xml:space="preserve"> </t>
        </is>
      </c>
    </row>
    <row r="3">
      <c r="A3" s="4" t="inlineStr">
        <is>
          <t>Accounts payable</t>
        </is>
      </c>
      <c r="B3" s="5" t="n">
        <v>9666387</v>
      </c>
      <c r="C3" s="5" t="n">
        <v>15440048</v>
      </c>
    </row>
    <row r="4">
      <c r="A4" s="3" t="inlineStr">
        <is>
          <t>Other accrued expenses:</t>
        </is>
      </c>
      <c r="B4" s="4" t="inlineStr">
        <is>
          <t xml:space="preserve"> </t>
        </is>
      </c>
      <c r="C4" s="4" t="inlineStr">
        <is>
          <t xml:space="preserve"> </t>
        </is>
      </c>
    </row>
    <row r="5">
      <c r="A5" s="4" t="inlineStr">
        <is>
          <t>Accrued compensation and benefits expenses</t>
        </is>
      </c>
      <c r="B5" s="6" t="n">
        <v>23780237</v>
      </c>
      <c r="C5" s="6" t="n">
        <v>18305434</v>
      </c>
    </row>
    <row r="6">
      <c r="A6" s="4" t="inlineStr">
        <is>
          <t>Accrued marketing and branding expenses</t>
        </is>
      </c>
      <c r="B6" s="6" t="n">
        <v>9937744</v>
      </c>
      <c r="C6" s="6" t="n">
        <v>3151604</v>
      </c>
    </row>
    <row r="7">
      <c r="A7" s="4" t="inlineStr">
        <is>
          <t>Accrued data and cloud services fee</t>
        </is>
      </c>
      <c r="B7" s="6" t="n">
        <v>2029746</v>
      </c>
      <c r="C7" s="6" t="n">
        <v>1779591</v>
      </c>
    </row>
    <row r="8">
      <c r="A8" s="4" t="inlineStr">
        <is>
          <t>Contingent liabilities</t>
        </is>
      </c>
      <c r="B8" s="6" t="n">
        <v>2206905</v>
      </c>
      <c r="C8" s="6" t="n">
        <v>1095000</v>
      </c>
    </row>
    <row r="9">
      <c r="A9" s="4" t="inlineStr">
        <is>
          <t>Professional fees payable</t>
        </is>
      </c>
      <c r="B9" s="6" t="n">
        <v>4185803</v>
      </c>
      <c r="C9" s="6" t="n">
        <v>3545631</v>
      </c>
    </row>
    <row r="10">
      <c r="A10" s="4" t="inlineStr">
        <is>
          <t>Security deposit</t>
        </is>
      </c>
      <c r="B10" s="6" t="n">
        <v>1847861</v>
      </c>
      <c r="C10" s="6" t="n">
        <v>1837861</v>
      </c>
    </row>
    <row r="11">
      <c r="A11" s="4" t="inlineStr">
        <is>
          <t>Unpaid spin-off distribution</t>
        </is>
      </c>
      <c r="B11" s="4" t="inlineStr">
        <is>
          <t xml:space="preserve"> </t>
        </is>
      </c>
      <c r="C11" s="6" t="n">
        <v>2852106</v>
      </c>
    </row>
    <row r="12">
      <c r="A12" s="4" t="inlineStr">
        <is>
          <t>Taxes payable</t>
        </is>
      </c>
      <c r="B12" s="6" t="n">
        <v>2274769</v>
      </c>
      <c r="C12" s="6" t="n">
        <v>407209</v>
      </c>
    </row>
    <row r="13">
      <c r="A13" s="4" t="inlineStr">
        <is>
          <t>Indemnification obligation</t>
        </is>
      </c>
      <c r="B13" s="4" t="inlineStr">
        <is>
          <t xml:space="preserve"> </t>
        </is>
      </c>
      <c r="C13" s="6" t="n">
        <v>557102</v>
      </c>
    </row>
    <row r="14">
      <c r="A14" s="4" t="inlineStr">
        <is>
          <t>Other</t>
        </is>
      </c>
      <c r="B14" s="6" t="n">
        <v>5150347</v>
      </c>
      <c r="C14" s="6" t="n">
        <v>678752</v>
      </c>
    </row>
    <row r="15">
      <c r="A15" s="4" t="inlineStr">
        <is>
          <t>Total</t>
        </is>
      </c>
      <c r="B15" s="5" t="n">
        <v>61079799</v>
      </c>
      <c r="C15" s="5" t="n">
        <v>49650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18" customWidth="1" min="5" max="5"/>
    <col width="18" customWidth="1" min="6" max="6"/>
    <col width="18" customWidth="1" min="7" max="7"/>
  </cols>
  <sheetData>
    <row r="1">
      <c r="A1" s="1" t="inlineStr">
        <is>
          <t>Leases (Details)</t>
        </is>
      </c>
      <c r="B1" s="2" t="inlineStr">
        <is>
          <t>12 Months Ended</t>
        </is>
      </c>
    </row>
    <row r="2">
      <c r="B2" s="2" t="inlineStr">
        <is>
          <t>Dec. 31, 2024 USD ($) ft²</t>
        </is>
      </c>
      <c r="C2" s="2" t="inlineStr">
        <is>
          <t>Dec. 31, 2023 USD ($)</t>
        </is>
      </c>
      <c r="D2" s="2" t="inlineStr">
        <is>
          <t>Dec. 31, 2022 USD ($)</t>
        </is>
      </c>
      <c r="E2" s="2" t="inlineStr">
        <is>
          <t>Dec. 05, 2023 ft²</t>
        </is>
      </c>
      <c r="F2" s="2" t="inlineStr">
        <is>
          <t>Apr. 19, 2023 ft²</t>
        </is>
      </c>
      <c r="G2" s="2" t="inlineStr">
        <is>
          <t>Nov. 16, 2022 ft²</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square feet (in Square Feet) | ft²</t>
        </is>
      </c>
      <c r="B4" s="6" t="n">
        <v>288680</v>
      </c>
      <c r="C4" s="4" t="inlineStr">
        <is>
          <t xml:space="preserve"> </t>
        </is>
      </c>
      <c r="D4" s="4" t="inlineStr">
        <is>
          <t xml:space="preserve"> </t>
        </is>
      </c>
      <c r="E4" s="6" t="n">
        <v>288680</v>
      </c>
      <c r="F4" s="6" t="n">
        <v>3843</v>
      </c>
      <c r="G4" s="6" t="n">
        <v>30744</v>
      </c>
    </row>
    <row r="5">
      <c r="A5" s="4" t="inlineStr">
        <is>
          <t>Weighted average remaining non-cancellable lease term</t>
        </is>
      </c>
      <c r="B5" s="4" t="inlineStr">
        <is>
          <t>7 years 10 months 24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income</t>
        </is>
      </c>
      <c r="B6" s="5" t="n">
        <v>1135608</v>
      </c>
      <c r="C6" s="5" t="n">
        <v>1102459</v>
      </c>
      <c r="D6" s="5" t="n">
        <v>127768</v>
      </c>
      <c r="E6" s="4" t="inlineStr">
        <is>
          <t xml:space="preserve"> </t>
        </is>
      </c>
      <c r="F6" s="4" t="inlineStr">
        <is>
          <t xml:space="preserve"> </t>
        </is>
      </c>
      <c r="G6" s="4" t="inlineStr">
        <is>
          <t xml:space="preserve"> </t>
        </is>
      </c>
    </row>
    <row r="7">
      <c r="A7" s="4" t="inlineStr">
        <is>
          <t>Operating lease cost</t>
        </is>
      </c>
      <c r="B7" s="6" t="n">
        <v>4983212</v>
      </c>
      <c r="C7" s="6" t="n">
        <v>3499918</v>
      </c>
      <c r="D7" s="5" t="n">
        <v>1929884</v>
      </c>
      <c r="E7" s="4" t="inlineStr">
        <is>
          <t xml:space="preserve"> </t>
        </is>
      </c>
      <c r="F7" s="4" t="inlineStr">
        <is>
          <t xml:space="preserve"> </t>
        </is>
      </c>
      <c r="G7" s="4" t="inlineStr">
        <is>
          <t xml:space="preserve"> </t>
        </is>
      </c>
    </row>
    <row r="8">
      <c r="A8" s="4" t="inlineStr">
        <is>
          <t>Right-of-use assets</t>
        </is>
      </c>
      <c r="B8" s="6" t="n">
        <v>66293751</v>
      </c>
      <c r="C8" s="5" t="n">
        <v>11907557</v>
      </c>
      <c r="D8" s="4" t="inlineStr">
        <is>
          <t xml:space="preserve"> </t>
        </is>
      </c>
      <c r="E8" s="4" t="inlineStr">
        <is>
          <t xml:space="preserve"> </t>
        </is>
      </c>
      <c r="F8" s="4" t="inlineStr">
        <is>
          <t xml:space="preserve"> </t>
        </is>
      </c>
      <c r="G8" s="4" t="inlineStr">
        <is>
          <t xml:space="preserve"> </t>
        </is>
      </c>
    </row>
    <row r="9">
      <c r="A9" s="4" t="inlineStr">
        <is>
          <t>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of-use assets</t>
        </is>
      </c>
      <c r="B11" s="5" t="n">
        <v>53825646</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t>
        </is>
      </c>
      <c r="B1" s="2" t="inlineStr">
        <is>
          <t>12 Months Ended</t>
        </is>
      </c>
    </row>
    <row r="2">
      <c r="B2" s="2" t="inlineStr">
        <is>
          <t>Dec. 31, 2024</t>
        </is>
      </c>
    </row>
    <row r="3">
      <c r="A3" s="3" t="inlineStr">
        <is>
          <t>Summary of Significant Accounting Principles [Line Items]</t>
        </is>
      </c>
      <c r="B3" s="4" t="inlineStr">
        <is>
          <t xml:space="preserve"> </t>
        </is>
      </c>
    </row>
    <row r="4">
      <c r="A4" s="4" t="inlineStr">
        <is>
          <t>SUMMARY OF SIGNIFICANT ACCOUNTING PRINCIPLES</t>
        </is>
      </c>
      <c r="B4" s="4" t="inlineStr">
        <is>
          <t>NOTE 2 — SUMMARY OF SIGNIFICANT ACCOUNTING PRINCIPLES The significant accounting
policies used in the preparation of the accompanying consolidated financial statements are summarized below. Basis of Presentation Our consolidated financial
statements have been prepared in accordance with the accounting principles generally accepted in the United States (“US GAAP”).
Our consolidated financial statements include the financial statements of Webull Corporation and all of its direct and indirect subsidiaries.
All intercompany balances and transactions have been eliminated. Certain reclassifications
have been made to prior period amounts to conform to the current period’s presentation. The impact of these reclassifications is
immaterial to the presentation of the audited financial statements taken as a whole and had no impact on net income. The following presents
our significant consolidated subsidiaries, all of which are wholly owned either directly or indirectly by Webull Corporation: Significant Subsidiary Date of Incorporation/Establishment Domicile Location Principal Activity Webull Financial LLC May 24, 2017 United States Broker Dealer Webull Holdings (US) Inc. May 16, 2017 United States Holding Company Webull Holdings (Singapore) Pte. Ltd. May 12, 2021 Singapore Holding Company Webull Securities (Singapore) Pte. Ltd. May 12, 2021 Singapore Broker Dealer Webull Securities Limited December 11, 2017 Hong Kong Broker Dealer Webull Securities (Japan) Co., Ltd.* March 23, 1948 Japan Broker Dealer HongKong Webull Limited September 19, 2019 Hong Kong Holding Company Hunan Weibu Information Technology Co., Ltd. September 6, 2021 Mainland China Technology Support and Development Subsidiary
* Formerly known as Madison Securities Co., Ltd. 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and that we ar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continually assess whether any changes to our interest in or relationship with the VIE impacts our prior determination
of us being considered the primary beneficiary. If it is determined we
are no longer the primary beneficiary of a VIE and no longer have a controlling financial interest in the VIE, we deconsolidate the entity
and apply other applicable US GAAP. Use of Estimates The preparation of the
consolidated financial statements in conformity with US GAAP requires management to make estimates and assumptions that affect the reported
amounts of assets and liabilities, related disclosures of contingent assets and liabilities at the date of the consolidated financial
statements, and the reported revenues and expenses during the reporting period and accompanying notes. Making estimates requires management
to exercise significant judgment. It is reasonably possible that the estimate of the effect of a condition, situation or set of circumstances
that existed at the date of the financial statements, which management considered in formulating its estimate, could change in the future
due to one or more future confirming events. Such estimates reflected
in our consolidated financial statements include, but are not limited to, the fair value of share-based compensation expense, redemption
value of our redeemable preferred shares, depreciable lives of property and equipment, useful lives of intangible assets, purchase price
allocation for business combinations, allowances for expected credit losses, loss contingency accruals, present value of lease liabilities,
and provision for income tax, including unrecognized tax benefits and deferred tax asset valuation allowances. These estimates are based
on historical experience and on various other assumptions that are believed to be reasonable. Actual results could differ from those
estimates. Segment Reporting We operate as a single
reportable segment under Accounting Standards Codification (“ASC”) Topic 280, Segment Reporting Cash and Cash Equivalents Cash and cash equivalents
represent demand deposits held at banks which are unrestricted as to withdrawal or use and highly liquid investments with original maturities
of less than 90 days. As of December 31, 2024 and 2023, our cash and cash equivalents were $270,728,008 and $372,340,353, respectively,
and consisted of demand deposits held at various banks. Cash and Cash Equivalents Segregated for
Federal and Foreign Requirements We are required to segregate
cash and cash equivalents for the exclusive benefit of customers in accordance with federal and foreign regulatory requirements. Our
US broker dealer is required to segregate cash and cash equivalents in accordance with the provision of Rule 15c3-3 under the Exchange Act.
Certain of our international broker dealers are required to segregate cash and cash equivalents in accordance with the regulatory authority
of the country in which they operate. As of December 31, 2024 and 2023, we held segregated cash and cash equivalents of $939,232,153
and $621,802,114, respectively. Foreign Currency Translation Our operating results
are reported in the consolidated statement of operations and other comprehensive (loss) income pursuant to ASC Topic 220, Income
Statement — Reporting Comprehensive Income Current Expected Credit Losses We account for current
expected credit losses on our financial instruments in accordance with ASC Topic 326, Financial Instruments — Credit
Losses ASC 326 does afford
us the ability to determine that there are no expected credit losses in certain circumstances (e.g., based on the credit quality of the
customer). We utilize the practical expedient in determining (i) the allowance for credit losses with respect to our receivables from
customers, net and (ii) the amount of our indemnification obligation that represents off balance sheet credit exposure in connection
with the debit balances of our platform users’ accounts that are on a fully disclosed basis with our clearing broker. Receivables from Brokers, Dealers, and Clearing
Organizations Our receivables from brokers,
dealers, and clearing organizations are trade receivables which are typically short-term in nature and were not 30 days past due
as of December 31, 2024 and 2023. We determined no allowance for credit losses was required for these trade receivables. Receivables from customers, net Our receivables from customers,
net primarily consist of fully collateralized margin loans originated from our broker-dealer subsidiaries. The value of our receivables
from customers, net represents the amount of margin loaned. Margin loans are collateralized by our customers’ securities balances
and are reported at their outstanding principal balance, net of an allowance for credit losses. We utilize a collateral maintenance program
whereby we monitor margin levels and require customers to deposit additional collateral, or reduce margin positions, to meet minimum
collateral requirements. We apply the practical
expedient to estimate an allowance for credit losses on our receivables from customers, net. We record an allowance for the unsecured
portion of margin loans, which represents the amount by which the margin loan exceeds the fair value of its collateral. We based our
decision to use the practical expedient on the following: (i) utilization of a collateral maintenance program, (ii) collateral is comprised
of liquid securities with readily determinable fair values, and (iii) credit losses on fully secured margin loans are expected to be
minimal. We have established an allowance for credit losses as of December 31, 2024 and 2023 in the amount of $1,114,751 and $225,572,
respectively. We have classified the change in the allowance as a brokerage and transaction expense within the consolidated statements
of operations and comprehensive (loss) income. We write-off unsecured
balances when we deem the balance to be uncollectible. Off Balance Sheet Credit Exposure We have an indemnification
obligation to our clearing broker for any debit balance in customer accounts that are on a fully disclosed basis. Most debit balances
represent margin loans that are generated in the normal course of securities trading when customers purchase securities on margin; margin
loans are originated as secured debits fully covered by the customers’ securities. If the value of the customers’ securities
drops below the originated loan amount and the customers do not provide additional collateral, we have an obligation to indemnify our
clearing broker for any losses. Other debit balances may
result from, but not limited to, fraudulent, unlawful, or otherwise unusual user behavior, such as when platform users initiate deposits
into their accounts, trade on our platform and incur losses, and then reverse the deposits, resulting in a debit balance in platform
users’ accounts. We also indemnify our clearing broker for these debit balances, which typically are small in value. In 2024, we changed to
the practical expedient for determining our indemnification obligation for credit losses with respect to the margin loans of our fully
disclosed platform users. The change resulted in a decrease of $557,103 to our indemnification obligation. We based our decision to use
the practical expedient on the following: (i) utilization of a collateral maintenance program, (ii) collateral is comprised of liquid
securities with readily determinable fair values, and (iii) credit losses on fully secured margin loans are expected to be minimal. As of December 31,
2024 we determined we had no indemnification obligation to recognize. As of December 31, 2023, we had estimated and recognized an indemnification
obligation of $557,103 and classified it within accounts payable and other accrued expenses in our consolidated statements of financial
position. Apex Clearing originates
margin loans and determines the margin criteria with respect to brokerage accounts that are on a fully introduced basis. We do not carry
these margin loans on our consolidated statement of financial position. We originate margin loans
and determine the margin criteria with respect to brokerage accounts that are on an omnibus basis. We do carry these margin loans on
our consolidated statements of financial position within customer receivables, net. Fractional Shares Program We enable our platform
users to purchase and sell fractional shares through our fractional shares program operated by our clearing broker for both fully disclosed
accounts and accounts cleared on an omnibus basis. For fully introduced accounts,
we have determined that we have no obligation to repurchase customer fractional shares and fractional share transactions do not pass
through our accounts. We are acting solely as an agent in the transmission of our platform users’ fractional share transactions
to Apex Clearing for fulfillment. The platform users are customers of Apex Clearing, and Apex Clearing has accepted the repurchase obligation
pursuant to the terms of the Apex Fractional Share Program. Therefore, fractional share balances held by fully introduced accounts are
not reflected in our financial statements. For accounts cleared on
an omnibus basis, when platform users purchase fractional shares, their credit balance is reduced and the fractional shares are held
at our clearing broker in our omnibus account. We also recognize the cash received for fractional share purchases as pledged collateral,
recorded as customer-held fractional shares, with the fractional share repurchase obligation as an offsetting liability. This is because
we determined that we did not meet the criteria for derecognition under ASC 860 were not met. We have elected to apply
fair value measurement to our customer-held fractional shares and our repurchase obligation at fair value at each reporting period. Changes
in the fair value of the customer-held fractional shares are offset with the corresponding changes in the value of the fractional share
repurchase obligation with no realized or unrealized gains or losses recognized in our consolidated statements of operations and comprehensive
(loss) income. The value of fractional shares held by users cleared on an omnibus basis as of December 31, 2024 and 2023, was $108,252,531
and $45,528,829. We have classified the offsetting fractional share repurchase obligation within payables to customers on our consolidated
statements of financial position. See Note 25 – Fair Value Measurement for more information on the fair value measurement. We do not earn revenue
from our platform users in connection with their fractional share transactions. We do earn revenue from market makers with regard to
our platform users’ fractional share transactions. Receivables from and Payables to Brokers,
Dealers and Clearing Organizations Receivables from and payables
to brokers, dealers and clearing organizations include receivables and payables from unsettled trades, receivables arising from equity
and option order flow revenues earned as an introducing broker from exchanges or market makers, cash deposits maintained at clearing
organizations and amounts payable to clearing organizations. Payables due to Customers Our payables due to customers
include the cash we are holding for customers’ brokerage accounts we carry on an omnibus basis and our recorded fractional share
repurchase obligation. At December 31, 2024, our payables due to customers consisted of $1,270,372,599 of customer cash and a fractional
share repurchase obligation of $108,252,531. At December 31, 2023, our payables due to customers consisted of $579,199,615 of customer
cash and a fractional share repurchase obligation of $45,528,829. Leases We review all relevant
contracts to determine if the contract contains a lease at its inception date. A contract contains a lease if the contract conveys to
us the right to control the use of an underlying asset for a period of time in exchange for consideration. If we determine that a contract
contains a lease, we recognize in our consolidated statement of financial position a lease liability and a corresponding right-of-use
asset on the commencement date of the lease. The lease liability is initially measured at the present value of the future lease payments
over the lease term. The interest rate used to determine the present value of the future lease payments is our incremental borrowing
rate because the interest rate implicit in our leases is not readily determinable. Our incremental borrowing rate is estimated to approximate
the interest rate that we would pay to borrow on a collateralized basis with similar terms and payments as the lease. An operating lease
right-of-use asset (“ROU”) is initially measured at the value of the lease liability plus initial direct costs incurred and
any prepayments of rent less any lease incentives. Our leases are primarily
for the lease of corporate office space around the world. Our leases have remaining terms of one to nine years, and some include
options to terminate the lease upon notice. We consider these options when determining the lease term used to calculate the right-of-use
asset and the lease liability when we are reasonably certain we will exercise such option. Our leases do not contain any residual value
guarantees, financial restrictions or covenants. In 2024, we entered into
a land lease agreement for the right to use 288,690 square feet of land in Changsha, China. The purpose of the land lease is for the
future construction of a research and development center. The land lease expires on December 4, 2063. We have elected not to
recognize right-of-use assets and lease liabilities for short-term leases that have a lease term of 12 months or less. We recognize
the lease payments associated with our short-term leases as an expense on a straight-line basis over the lease term. Our operating leases
contain both lease components and non-lease components. Non-lease components are distinct elements of a contract that are not related
to securing the use of the underlying assets, such as common area maintenance and other management costs. We have elected to measure
the lease liability by combining the lease and non-lease components as a single lease component. Fixed payments and variable payments
that depend on a rate or index that relate to the lease and non-lease components are included within the measurement of the lease liability
and right-of-use asset. Certain of the non-lease components are variable in nature and not based on an index or rate and, accordingly,
are not included in the measurement of the lease liability and right-of-use asset, rather they are recognized in the period in which
they become determinable. Operating lease expense
is recognized on a straight-line basis over the lease term and is included in general and administrative expense in our consolidated
statements of operations and other comprehensive (loss) income. We have leased portions
of office space we own to two third parties. These leases were determined to be operating leases. Accordingly, lease income is recognized
on a straight-line basis over the term of the lease. We have elected to account for leases and non-lease components as a single component
and have elected to exclude sales tax from the consideration in the contract. Lease income is reported as other revenue on our consolidated
statements of operations and other comprehensive (loss) income. We recognized operating lease Asset Acquisitions We account for the acquisition
of an entity as an asset acquisition when substantially all the fair value of the gross assets acquired is concentrated in a single identifiable
asset or group of similar identifiable assets. In accordance with ASC 805, Business Combinations Business Combinations We account for acquisitions
of entities or asset groups that qualify as businesses in accordance with ASC 805, Business Combinations 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a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As of December 31, 2024,
we performed a qualitative assessment of our goodwill. Based upon our assessment, we noted no qualitative factors that indicate our goodwill
is more than likely impaired; and, therefore, we did not perform the quantitative assessment. Property, Equipment, and Intangible Assets Property and Equipment, net Our property and equipment,
except for land, is carried at cost less accumulated depreciation. Depreciation is calculated on a straight-line basis over the following
estimated useful lives: Property and Equipment Useful Life (in Years) Land N/A Office buildings 30 – 39 Building improvements 5 Site improvements 15 Electronic equipment 3 – 5 Office equipment 3 – 10 Leasehold improvements Shorter of lease term or useful life Repairs and maintenance
that do not enhance or extend an asset’s useful life are expensed as incurred. Intangible Assets, net Our intangible assets
and their respective useful lives are presented below: Intangible Assets Useful Life (in Years) Domain Indefinite Operating license Indefinite Stock exchange trading right Indefinite Trademarks Indefinite Copyrights and patents 10 Software 2 Our indefinite-lived intangible
assets are reviewed for impairment at least annually or whenever events or changes in circumstances exist that may indicate that an intangible
asset is impaired. We have elected to perform a qualitative assessment by evaluating all relevant events and circumstances to determine
if it is more likely than not that the indefinite-lived intangible assets are impaired; this includes considering any potential effect
on significant inputs to determine the fair value of the indefinite-lived intangible assets. When it is more likely than not that an
indefinite-lived intangible asset is impaired, we calculate the fair value of the intangible asset and perform a quantitative impairment
test. For the years ended, December 31, 2024, 2023 and 2022, we did not recognize an impairment relating to our indefinite-lived
intangible assets. Software includes both
purchased and internally-developed software. Internally-developed software is capitalized when preliminary project efforts are successfully
completed, it is probable that both the project will be completed and the software will be used as intended, and the useful life is more
than one year. Capitalized costs consists of compensation for employees (inclusive of share-based compensation) and costs incurred for
significant upgrades and functionality enhancements. Other costs are expensed as incurred. Our finite-lived intangible
assets are amortized over their respective useful lives using the straight-line method. Our finite-lived intangible assets are reviewed
for impairment at least annually or whenever events or changes in circumstances exist that may indicate that an intangible asset is impaired.
For the years ended, December 31, 2024, 2023 and 2022, we did not recognize an impairment relating to our finite-lived intangible
assets. Loss Contingencies We are subject to claims
and lawsuits in the ordinary course of business, including arbitration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ccruals for loss contingencies are recorded in accrued expenses and other current liabilities on the consolidated
statement of financial position and expensed in other expenses in our consolidated statements of operations and other comprehensive (loss)
income. We monitor these matters for developments that would affect the likelihood of a loss and the accrued amount, if any, and adjust
the amount as appropriate. Fair Value Measurements We account for our investments
in securities and our financial liabilities arising from securities sold not yet purchased in accordance with ASC Topic 820, Fair
Value Measurements Observable inputs are
inputs that market participants would use in pricing the asset or liability developed based on market data obtained from sources independent
of us. Unobservable inputs reflect the Company’s assumptions about the inputs market participants would use in pricing the asset
or liability developed based on the best information available in the circumstances. The hierarchy is broken down into three levels based
on the reliability of input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Securities owned and securities
sold not yet purchased and traded on a national securities exchange are stated at the last quotations on the day of the valuation;
other securities for which no sales were reported on that date are stated at the last quoted bid price. Restricted securities or other
securities for which quotations are not available are valued by management on an individual basis. The year-end values of
our securities owned and securities sold not yet purchased is presented in Note 25. There can be no assurance that we could purchase
or sell a security at the price used to calculate the year-end fair value. Changes in the estimated fair value of securities may be less
frequent and of greater magnitude than changes in the price of securities valued at their last sale price, by an independent pricing
service, or based on market quotations. Those estimated values do not necessarily represent the amounts that may be ultimately realized,
due to the occurrence of future circumstances that cannot be reasonably determined. We use our inventory of securities for our customer
reward program. New customers opening an account may qualify to receive shares or fractional shares of stock transferred into their account
from our portfolio of securities owned. At the time the security is transferred to the customer’s account at our clearing broker,
the marketing expense is determined at fair value of the securities transferred. Revenue Recognition We utilize the guidance
of ASC 606, Revenue from Contracts with Customers We recognize revenue from
contracts with customers when we satisfy our performance obligations by transferring the promised services to our customers. A service
is transferred to a customer when the customer obtains control of that service. A performance obligation may be satisfied at a point
in time or over time. Revenue from a performance obligation satisfied at a point in time is recognized at the point in time that we determine
the customer obtains control over the promised service. Revenue from a performance obligation satisfied over time is recognized by measuring
our progress in satisfying the performance obligation in a manner that depicts the transfer of the services to the customer. The amount
of revenue recognized reflects the consideration we expect to receive in exchange for those promised services (i.e., the “Transaction
Price”). In the event we have consideration payable to a customer, we account for consideration payable as a reduction to the Transaction
Price when (i) the payment is not in exchange for a distinct good or service or (ii) the fair value of the consideration payable to the
customer exceeds the fair value of the distinct good or service received from the customer in which case the excess fair value is accounted
as a reduction to the Transaction Price. Our revenues from contracts with customers are recognized when the performance obligations are
satisfied at an amount that reflects the consideration expected to be received in exchange for such services. Most of our performance
obligations are satisfied at a point in time upon the successful execution of a platform user’s trade order. No significant judgement
is required to assess the timing of satisfaction of our performance obligations, the Transaction Price or the amounts allocated to distinct
performance obligations. The payment terms with our customers do not give rise to a significant financing component as the period between
when we satisfy our performance obligations and when our customers are required to pay is one year or less. Our revenue does not include
any variable consideration. Our significant sources
of revenue are as follows:
(i) Equity and Option
Order Flow Rebates We primarily earn transaction-based
revenues from routing users’ orders for options and equities to market makers. The transaction-based revenue for options is on
a per contract basis, while for equities it is based on a percentage of the notional value of the underlying securities. The Company primarily
earns order flow revenues from routing users’ orders for equities and options to market makers on a trade-date basis when the performance
obligation is satisfied, which is at the point in time when a routed order is executed by the market maker. The rebates are determined
differently depending on the type of assets being traded. The rebates for options are on a per contract basis, while that for equities
is primarily based on the notional value of the underlying securities. For each trade type, the Company negotiates the same rate for
its orders across the market makers and exchanges to which it routes. Payments for order flow
are collected monthly, in arrears. No significant judgment is required to assess the timing of satisfaction of our performance obligations,
the transaction price or the amounts allocated to distinct performance obligations. The payment terms with customers do not give rise
to a significant financing component as the period between when we perform and when the customer pays is one year or less and does not
include variable consideration.
(ii) Stock Loan Income We receive stock loan
rebates from our clearing broker that represents interest earned on fully paid stocks that customers lend to our clearing broker and
are recognized over the period of time that the lending activities are outstanding and accrued monthly. Hard to borrow rebates are fees
charged to customers for locating securities that are in high demand and are recognized over the period of time that the lending activities
are outstanding and accrued monthly. Stock loan income is recorded as interest related income in the consolidated statements of operations
and other comprehensive (loss) income.
(iii) Handling Charge Income Our handling charge income
is mainly generated from option trading activity. Our option related handling charge income consists of trade fees, which represent pass-through
fees charged by regulatory authorities and exchanges, and fees we charge on our customers’ index and large option orders. We also
include within handling charge income the commissions we earn on our customers’ futures trading transactions and the commissions
our non-US broker dealers charge their customers for securities transactions, including the related trade fees. These fees are earned
and recognized on a trade date basis, which is when our performance obligation is satisfied.
(iv) Syndicate Fees The Company participates
in IPO, secondary, and SPAC offerings as a member of the syndicate selling group. As a member of the selling group, the Company does
not commit any capital. The Company publicizes to its users the opportunity to subscribe to offerings in which the Company is a selling
group member. The Company is allocated shares by the lead underwriter at a discount to the offering price. The Company then allocates
those shares among the users that subscribe to the offering at the offering price, thereby capturing the selling group spread. Revenue
is recognized when realized on the trade date of the sale of allocated shares to u</t>
        </is>
      </c>
    </row>
    <row r="5">
      <c r="A5" s="4" t="inlineStr">
        <is>
          <t>SK GROWTH OPPORTUNITIES CORPORATION [Member]</t>
        </is>
      </c>
      <c r="B5" s="4" t="inlineStr">
        <is>
          <t xml:space="preserve"> </t>
        </is>
      </c>
    </row>
    <row r="6">
      <c r="A6" s="3" t="inlineStr">
        <is>
          <t>Summary of Significant Accounting Principles [Line Items]</t>
        </is>
      </c>
      <c r="B6" s="4" t="inlineStr">
        <is>
          <t xml:space="preserve"> </t>
        </is>
      </c>
    </row>
    <row r="7">
      <c r="A7" s="4" t="inlineStr">
        <is>
          <t>SUMMARY OF SIGNIFICANT ACCOUNTING PRINCIPLES</t>
        </is>
      </c>
      <c r="B7" s="4" t="inlineStr">
        <is>
          <t>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Investments and Cash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As of December 31, 2024, the assets
held in the Trust Account were in money market funds and cash. As of December 31, 2023, the assets held in the Trust Account were in money
market funds. Fair Value of Financial Instruments The fair value of the Company’s assets and
liabilities, which qualify as financial instruments under FASB ASC Topic 820, “Fair Value Measurement,”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surrendered and forfeited 510,000 Founder Shares and the derivative liability was extinguished.
The Non-Redemption Agreements were recognized as a derivative instrument
in accordance with ASC 815. The Non-Redemption Agreements represent a right to receive shares in the future contingent upon the consummation
of a business combination. Accordingly, any issuance of equity or the right to issue equity will be recorded as an equity transaction
and classified as additional paid-in capital and an expense to the company in connection to the non-redeemed shares. The right to receive
shares should be fair valued at inception and expensed in the period the agreement was entered into. As a result, the equity classification
conclusion will not be remeasured to fair value at each reporting period. Offering Costs Associated with the Initial
Public Offering Offering costs consisted of legal, accounting,
underwriting and advisory fees and other costs incurred through the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s of December 31, 2024 and 2023, 9,732,960 and 10,056,597 Class A ordinary shares subject to possible
redemption, respectively,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s of December 31, 2024 and 2023, the amount of Class A ordinary
shares subject to possible redemption reflected on the balance sheets is reconciled in the following table: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6,773,694
Less:
Redemptions (3,663,464 )
Class A ordinary shares subject to possible redemption, December 31, 2024 $ 112,583,509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average number of ordinary shares outstanding during the periods. Remeasurement associated with the redeemable
Class A ordinary shares is excluded from net income per ordinary share as the redemption value approximates fair value. Therefore,
the net income per ordinary share calculation allocates income shared pro rata between Class A and Class B ordinary shares.
The Company has not considered the effect of the exercise of the Public Warrants and Private Placement Warrants to purchase an aggregate
of 17,272,000 shares in the calculation of diluted income per ordinary share, since the exercise of the warrants is contingent
upon the occurrence of future events. The following table reflects the calculation of basic and diluted net
income per ordinary share (in dollars, except per share amounts):
For the Years Ended December 31,
2024 2023
Class A Class B Class A Class B
Basic and diluted net income per ordinary share:
Numerator:
Allocation of net income $ 2,076,972 $ 1,091,421 $ 6,509,905 $ 1,634,464
Denominator:
Weighted average ordinary shares outstanding-basic 9,971,709 5,240,000 20,870,383 5,240,000
Weighted average ordinary shares outstanding-diluted 9,971,709 5,240,000 20,870,383 5,240,000
Net income per ordinary share-basic $ 0.21 $ 0.21 $ 0.31 $ 0.31
Net income per ordinary share-diluted $ 0.21 $ 0.21 $ 0.31 $ 0.31 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Income Tax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s management determined that the Cayman Islands is the Company’s only major tax jurisdiction. The Company recognizes
accrued interest and penalties related to unrecognized tax benefits as income tax expense. As of December 31, 2024 and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Company’s financial
stat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the Annual Undiscounted Cash Flows to Be Received (Details)</t>
        </is>
      </c>
      <c r="B1" s="2" t="inlineStr">
        <is>
          <t>Dec. 31, 2024 USD ($)</t>
        </is>
      </c>
    </row>
    <row r="2">
      <c r="A2" s="3" t="inlineStr">
        <is>
          <t>Schedule of Maturity Analysis of the Annual Undiscounted Cash Flows to Be Received [Abstract]</t>
        </is>
      </c>
      <c r="B2" s="4" t="inlineStr">
        <is>
          <t xml:space="preserve"> </t>
        </is>
      </c>
    </row>
    <row r="3">
      <c r="A3" s="4" t="inlineStr">
        <is>
          <t>2025</t>
        </is>
      </c>
      <c r="B3" s="5" t="n">
        <v>974622</v>
      </c>
    </row>
    <row r="4">
      <c r="A4" s="4" t="inlineStr">
        <is>
          <t>2026</t>
        </is>
      </c>
      <c r="B4" s="6" t="n">
        <v>979145</v>
      </c>
    </row>
    <row r="5">
      <c r="A5" s="4" t="inlineStr">
        <is>
          <t>2027</t>
        </is>
      </c>
      <c r="B5" s="6" t="n">
        <v>1008506</v>
      </c>
    </row>
    <row r="6">
      <c r="A6" s="4" t="inlineStr">
        <is>
          <t>2028</t>
        </is>
      </c>
      <c r="B6" s="6" t="n">
        <v>1038789</v>
      </c>
    </row>
    <row r="7">
      <c r="A7" s="4" t="inlineStr">
        <is>
          <t>2029</t>
        </is>
      </c>
      <c r="B7" s="6" t="n">
        <v>1069994</v>
      </c>
    </row>
    <row r="8">
      <c r="A8" s="4" t="inlineStr">
        <is>
          <t>Thereafter</t>
        </is>
      </c>
      <c r="B8" s="6" t="n">
        <v>3158279</v>
      </c>
    </row>
    <row r="9">
      <c r="A9" s="4" t="inlineStr">
        <is>
          <t>Total</t>
        </is>
      </c>
      <c r="B9" s="5" t="n">
        <v>82293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4" customWidth="1" min="2" max="2"/>
    <col width="25" customWidth="1" min="3" max="3"/>
    <col width="15" customWidth="1" min="4" max="4"/>
    <col width="14" customWidth="1" min="5" max="5"/>
  </cols>
  <sheetData>
    <row r="1">
      <c r="A1" s="1" t="inlineStr">
        <is>
          <t>Leases - Schedule of Operating Leases (Details) - USD ($)</t>
        </is>
      </c>
      <c r="B1" s="2" t="inlineStr">
        <is>
          <t>12 Months Ended</t>
        </is>
      </c>
    </row>
    <row r="2">
      <c r="B2" s="2" t="inlineStr">
        <is>
          <t>Dec. 31, 2024</t>
        </is>
      </c>
      <c r="C2" s="2" t="inlineStr">
        <is>
          <t>Dec. 31, 2023</t>
        </is>
      </c>
      <c r="D2" s="2" t="inlineStr">
        <is>
          <t>Dec. 31, 2022</t>
        </is>
      </c>
      <c r="E2" s="2" t="inlineStr">
        <is>
          <t>Jul. 14, 2023</t>
        </is>
      </c>
    </row>
    <row r="3">
      <c r="A3" s="3" t="inlineStr">
        <is>
          <t>Schedule of Operating Leases [Abstract]</t>
        </is>
      </c>
      <c r="B3" s="4" t="inlineStr">
        <is>
          <t xml:space="preserve"> </t>
        </is>
      </c>
      <c r="C3" s="4" t="inlineStr">
        <is>
          <t xml:space="preserve"> </t>
        </is>
      </c>
      <c r="D3" s="4" t="inlineStr">
        <is>
          <t xml:space="preserve"> </t>
        </is>
      </c>
      <c r="E3" s="4" t="inlineStr">
        <is>
          <t xml:space="preserve"> </t>
        </is>
      </c>
    </row>
    <row r="4">
      <c r="A4" s="4" t="inlineStr">
        <is>
          <t>Right-of-use assets</t>
        </is>
      </c>
      <c r="B4" s="5" t="n">
        <v>66293751</v>
      </c>
      <c r="C4" s="5" t="n">
        <v>11907557</v>
      </c>
      <c r="D4" s="4" t="inlineStr">
        <is>
          <t xml:space="preserve"> </t>
        </is>
      </c>
      <c r="E4" s="4" t="inlineStr">
        <is>
          <t xml:space="preserve"> </t>
        </is>
      </c>
    </row>
    <row r="5">
      <c r="A5" s="4" t="inlineStr">
        <is>
          <t>Lease liabilities – current</t>
        </is>
      </c>
      <c r="B5" s="6" t="n">
        <v>4969959</v>
      </c>
      <c r="C5" s="6" t="n">
        <v>3474199</v>
      </c>
      <c r="D5" s="4" t="inlineStr">
        <is>
          <t xml:space="preserve"> </t>
        </is>
      </c>
      <c r="E5" s="4" t="inlineStr">
        <is>
          <t xml:space="preserve"> </t>
        </is>
      </c>
    </row>
    <row r="6">
      <c r="A6" s="4" t="inlineStr">
        <is>
          <t>Lease liabilities – non-current</t>
        </is>
      </c>
      <c r="B6" s="6" t="n">
        <v>10438555</v>
      </c>
      <c r="C6" s="6" t="n">
        <v>9594373</v>
      </c>
      <c r="D6" s="4" t="inlineStr">
        <is>
          <t xml:space="preserve"> </t>
        </is>
      </c>
      <c r="E6" s="4" t="inlineStr">
        <is>
          <t xml:space="preserve"> </t>
        </is>
      </c>
    </row>
    <row r="7">
      <c r="A7" s="4" t="inlineStr">
        <is>
          <t>Total lease liabilities</t>
        </is>
      </c>
      <c r="B7" s="5" t="n">
        <v>15408514</v>
      </c>
      <c r="C7" s="5" t="n">
        <v>13068572</v>
      </c>
      <c r="D7" s="4" t="inlineStr">
        <is>
          <t xml:space="preserve"> </t>
        </is>
      </c>
      <c r="E7" s="5" t="n">
        <v>177391</v>
      </c>
    </row>
    <row r="8">
      <c r="A8" s="4" t="inlineStr">
        <is>
          <t>Weighted average remaining lease term</t>
        </is>
      </c>
      <c r="B8" s="4" t="inlineStr">
        <is>
          <t>5 years 5 months 8 days</t>
        </is>
      </c>
      <c r="C8" s="4" t="inlineStr">
        <is>
          <t>5 years 7 months 24 days</t>
        </is>
      </c>
      <c r="D8" s="4" t="inlineStr">
        <is>
          <t>6 years 7 days</t>
        </is>
      </c>
      <c r="E8" s="4" t="inlineStr">
        <is>
          <t xml:space="preserve"> </t>
        </is>
      </c>
    </row>
    <row r="9">
      <c r="A9" s="4" t="inlineStr">
        <is>
          <t>Weighted average discount rate</t>
        </is>
      </c>
      <c r="B9" s="10" t="n">
        <v>0.0528</v>
      </c>
      <c r="C9" s="10" t="n">
        <v>0.0469</v>
      </c>
      <c r="D9" s="10" t="n">
        <v>0.0471</v>
      </c>
      <c r="E9" s="4" t="inlineStr">
        <is>
          <t xml:space="preserve"> </t>
        </is>
      </c>
    </row>
    <row r="10">
      <c r="A10" s="4" t="inlineStr">
        <is>
          <t>Cash payments for operating leases</t>
        </is>
      </c>
      <c r="B10" s="5" t="n">
        <v>47136626</v>
      </c>
      <c r="C10" s="5" t="n">
        <v>3349052</v>
      </c>
      <c r="D10" s="5" t="n">
        <v>1665561</v>
      </c>
      <c r="E10" s="4" t="inlineStr">
        <is>
          <t xml:space="preserve"> </t>
        </is>
      </c>
    </row>
    <row r="11">
      <c r="A11" s="4" t="inlineStr">
        <is>
          <t>Lease liabilities arising from obtaining right-of-use assets</t>
        </is>
      </c>
      <c r="B11" s="5" t="n">
        <v>4745979</v>
      </c>
      <c r="C11" s="5" t="n">
        <v>3584020</v>
      </c>
      <c r="D11" s="5" t="n">
        <v>4340721</v>
      </c>
      <c r="E11"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y Analysis of the Annual Undiscounted Cash Flows to Be Paid (Details) - USD ($)</t>
        </is>
      </c>
      <c r="B1" s="2" t="inlineStr">
        <is>
          <t>Dec. 31, 2024</t>
        </is>
      </c>
      <c r="C1" s="2" t="inlineStr">
        <is>
          <t>Dec. 31, 2023</t>
        </is>
      </c>
      <c r="D1" s="2" t="inlineStr">
        <is>
          <t>Jul. 14, 2023</t>
        </is>
      </c>
    </row>
    <row r="2">
      <c r="A2" s="3" t="inlineStr">
        <is>
          <t>Schedule of Maturity Analysis of the Annual Undiscounted Cash Flows to Be Paid [Abstract]</t>
        </is>
      </c>
      <c r="B2" s="4" t="inlineStr">
        <is>
          <t xml:space="preserve"> </t>
        </is>
      </c>
      <c r="C2" s="4" t="inlineStr">
        <is>
          <t xml:space="preserve"> </t>
        </is>
      </c>
      <c r="D2" s="4" t="inlineStr">
        <is>
          <t xml:space="preserve"> </t>
        </is>
      </c>
    </row>
    <row r="3">
      <c r="A3" s="4" t="inlineStr">
        <is>
          <t>2025</t>
        </is>
      </c>
      <c r="B3" s="5" t="n">
        <v>5611005</v>
      </c>
      <c r="C3" s="4" t="inlineStr">
        <is>
          <t xml:space="preserve"> </t>
        </is>
      </c>
      <c r="D3" s="4" t="inlineStr">
        <is>
          <t xml:space="preserve"> </t>
        </is>
      </c>
    </row>
    <row r="4">
      <c r="A4" s="4" t="inlineStr">
        <is>
          <t>2026</t>
        </is>
      </c>
      <c r="B4" s="6" t="n">
        <v>3277749</v>
      </c>
      <c r="C4" s="4" t="inlineStr">
        <is>
          <t xml:space="preserve"> </t>
        </is>
      </c>
      <c r="D4" s="4" t="inlineStr">
        <is>
          <t xml:space="preserve"> </t>
        </is>
      </c>
    </row>
    <row r="5">
      <c r="A5" s="4" t="inlineStr">
        <is>
          <t>2027</t>
        </is>
      </c>
      <c r="B5" s="6" t="n">
        <v>2484428</v>
      </c>
      <c r="C5" s="4" t="inlineStr">
        <is>
          <t xml:space="preserve"> </t>
        </is>
      </c>
      <c r="D5" s="4" t="inlineStr">
        <is>
          <t xml:space="preserve"> </t>
        </is>
      </c>
    </row>
    <row r="6">
      <c r="A6" s="4" t="inlineStr">
        <is>
          <t>2028</t>
        </is>
      </c>
      <c r="B6" s="6" t="n">
        <v>1373566</v>
      </c>
      <c r="C6" s="4" t="inlineStr">
        <is>
          <t xml:space="preserve"> </t>
        </is>
      </c>
      <c r="D6" s="4" t="inlineStr">
        <is>
          <t xml:space="preserve"> </t>
        </is>
      </c>
    </row>
    <row r="7">
      <c r="A7" s="4" t="inlineStr">
        <is>
          <t>2029</t>
        </is>
      </c>
      <c r="B7" s="6" t="n">
        <v>1266921</v>
      </c>
      <c r="C7" s="4" t="inlineStr">
        <is>
          <t xml:space="preserve"> </t>
        </is>
      </c>
      <c r="D7" s="4" t="inlineStr">
        <is>
          <t xml:space="preserve"> </t>
        </is>
      </c>
    </row>
    <row r="8">
      <c r="A8" s="4" t="inlineStr">
        <is>
          <t>Thereafter</t>
        </is>
      </c>
      <c r="B8" s="6" t="n">
        <v>3571652</v>
      </c>
      <c r="C8" s="4" t="inlineStr">
        <is>
          <t xml:space="preserve"> </t>
        </is>
      </c>
      <c r="D8" s="4" t="inlineStr">
        <is>
          <t xml:space="preserve"> </t>
        </is>
      </c>
    </row>
    <row r="9">
      <c r="A9" s="4" t="inlineStr">
        <is>
          <t>Total undiscounted operating lease payments</t>
        </is>
      </c>
      <c r="B9" s="6" t="n">
        <v>17585321</v>
      </c>
      <c r="C9" s="4" t="inlineStr">
        <is>
          <t xml:space="preserve"> </t>
        </is>
      </c>
      <c r="D9" s="4" t="inlineStr">
        <is>
          <t xml:space="preserve"> </t>
        </is>
      </c>
    </row>
    <row r="10">
      <c r="A10" s="4" t="inlineStr">
        <is>
          <t>Less: imputed interest</t>
        </is>
      </c>
      <c r="B10" s="6" t="n">
        <v>2176807</v>
      </c>
      <c r="C10" s="4" t="inlineStr">
        <is>
          <t xml:space="preserve"> </t>
        </is>
      </c>
      <c r="D10" s="4" t="inlineStr">
        <is>
          <t xml:space="preserve"> </t>
        </is>
      </c>
    </row>
    <row r="11">
      <c r="A11" s="4" t="inlineStr">
        <is>
          <t>Present value of lease liabilities</t>
        </is>
      </c>
      <c r="B11" s="5" t="n">
        <v>15408514</v>
      </c>
      <c r="C11" s="5" t="n">
        <v>13068572</v>
      </c>
      <c r="D11" s="5" t="n">
        <v>1773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Revolving Credit Agreement (Details) - USD ($)</t>
        </is>
      </c>
      <c r="B1" s="2" t="inlineStr">
        <is>
          <t>12 Months Ended</t>
        </is>
      </c>
    </row>
    <row r="2">
      <c r="B2" s="2" t="inlineStr">
        <is>
          <t>Dec. 31, 2024</t>
        </is>
      </c>
      <c r="C2" s="2" t="inlineStr">
        <is>
          <t>Sep. 06, 2024</t>
        </is>
      </c>
    </row>
    <row r="3">
      <c r="A3" s="3" t="inlineStr">
        <is>
          <t>Revolving Credit Agreement [Line Items]</t>
        </is>
      </c>
      <c r="B3" s="4" t="inlineStr">
        <is>
          <t xml:space="preserve"> </t>
        </is>
      </c>
      <c r="C3" s="4" t="inlineStr">
        <is>
          <t xml:space="preserve"> </t>
        </is>
      </c>
    </row>
    <row r="4">
      <c r="A4" s="4" t="inlineStr">
        <is>
          <t>Aggregate principal amount</t>
        </is>
      </c>
      <c r="B4" s="4" t="inlineStr">
        <is>
          <t xml:space="preserve"> </t>
        </is>
      </c>
      <c r="C4" s="5" t="n">
        <v>75000000</v>
      </c>
    </row>
    <row r="5">
      <c r="A5" s="4" t="inlineStr">
        <is>
          <t>Revolving loan monthly interest payments description</t>
        </is>
      </c>
      <c r="B5" s="4" t="inlineStr">
        <is>
          <t>The Revolving Loan requires
monthly interest payments made in arrears. The interest payments are calculated using a daily rate that is based on the greater of (i)
the secured overnight financing rate as administered by the Federal Reserve Bank of New York for such day plus 0.11448%, (ii) the Federal
Funds Rate for such day, and (iii) 0.25% plus 2.5% per annum</t>
        </is>
      </c>
      <c r="C5" s="4" t="inlineStr">
        <is>
          <t xml:space="preserve"> </t>
        </is>
      </c>
    </row>
    <row r="6">
      <c r="A6" s="4" t="inlineStr">
        <is>
          <t>Line of Credit Facility, Interest Rate at Period End</t>
        </is>
      </c>
      <c r="B6" s="10" t="n">
        <v>0.0694</v>
      </c>
      <c r="C6" s="4" t="inlineStr">
        <is>
          <t xml:space="preserve"> </t>
        </is>
      </c>
    </row>
    <row r="7">
      <c r="A7" s="4" t="inlineStr">
        <is>
          <t>Commitment fee rate</t>
        </is>
      </c>
      <c r="B7" s="10" t="n">
        <v>0.005</v>
      </c>
      <c r="C7" s="4" t="inlineStr">
        <is>
          <t xml:space="preserve"> </t>
        </is>
      </c>
    </row>
    <row r="8">
      <c r="A8" s="4" t="inlineStr">
        <is>
          <t>Interest expense</t>
        </is>
      </c>
      <c r="B8" s="5" t="n">
        <v>122778</v>
      </c>
      <c r="C8" s="4" t="inlineStr">
        <is>
          <t xml:space="preserve"> </t>
        </is>
      </c>
    </row>
    <row r="9">
      <c r="A9" s="4" t="inlineStr">
        <is>
          <t>Revolving loan contains financial covenant term</t>
        </is>
      </c>
      <c r="B9" s="4" t="inlineStr">
        <is>
          <t>The Revolving Loan contains
financial covenants. Webull Financial shall at all times maintain (i) a tangible net worth of not less than $110,000,000, (ii) excess
net capital of not less than $75,000,000, and (iii) a total assets to total regulatory capital ratio of not more than 8.0 to 1.0. As
of December 31, 2024, Webull Financial was in compliance with the Revolving Loan’s financial covenants.</t>
        </is>
      </c>
      <c r="C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Redeemable Preferred Shares (Details) - USD ($)</t>
        </is>
      </c>
      <c r="D1" s="2" t="inlineStr">
        <is>
          <t>12 Months Ended</t>
        </is>
      </c>
    </row>
    <row r="2">
      <c r="B2" s="2" t="inlineStr">
        <is>
          <t>Jan. 10, 2024</t>
        </is>
      </c>
      <c r="C2" s="2" t="inlineStr">
        <is>
          <t>Apr. 19, 2023</t>
        </is>
      </c>
      <c r="D2" s="2" t="inlineStr">
        <is>
          <t>Dec. 31, 2024</t>
        </is>
      </c>
      <c r="E2" s="2" t="inlineStr">
        <is>
          <t>Dec. 31, 2023</t>
        </is>
      </c>
      <c r="F2" s="2" t="inlineStr">
        <is>
          <t>Dec. 31, 2022</t>
        </is>
      </c>
      <c r="G2" s="2" t="inlineStr">
        <is>
          <t>Apr. 26, 2023</t>
        </is>
      </c>
      <c r="H2" s="2" t="inlineStr">
        <is>
          <t>Dec. 31, 2021</t>
        </is>
      </c>
    </row>
    <row r="3">
      <c r="A3" s="3" t="inlineStr">
        <is>
          <t>Convertible Redeema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ceeds from exercise (in Dollars)</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row>
    <row r="5">
      <c r="A5" s="4" t="inlineStr">
        <is>
          <t>Preferred stock dividend percent</t>
        </is>
      </c>
      <c r="B5" s="4" t="inlineStr">
        <is>
          <t xml:space="preserve"> </t>
        </is>
      </c>
      <c r="C5" s="4" t="inlineStr">
        <is>
          <t xml:space="preserve"> </t>
        </is>
      </c>
      <c r="D5" s="11" t="n">
        <v>0.08</v>
      </c>
      <c r="E5" s="4" t="inlineStr">
        <is>
          <t xml:space="preserve"> </t>
        </is>
      </c>
      <c r="F5" s="4" t="inlineStr">
        <is>
          <t xml:space="preserve"> </t>
        </is>
      </c>
      <c r="G5" s="4" t="inlineStr">
        <is>
          <t xml:space="preserve"> </t>
        </is>
      </c>
      <c r="H5" s="4" t="inlineStr">
        <is>
          <t xml:space="preserve"> </t>
        </is>
      </c>
    </row>
    <row r="6">
      <c r="A6" s="4" t="inlineStr">
        <is>
          <t>Preferred shares conversion ratio</t>
        </is>
      </c>
      <c r="B6" s="4" t="inlineStr">
        <is>
          <t xml:space="preserve"> </t>
        </is>
      </c>
      <c r="C6" s="4" t="inlineStr">
        <is>
          <t xml:space="preserve"> </t>
        </is>
      </c>
      <c r="D6" s="4" t="inlineStr">
        <is>
          <t>1 for 3.3593</t>
        </is>
      </c>
      <c r="E6" s="4" t="inlineStr">
        <is>
          <t xml:space="preserve"> </t>
        </is>
      </c>
      <c r="F6" s="4" t="inlineStr">
        <is>
          <t xml:space="preserve"> </t>
        </is>
      </c>
      <c r="G6" s="4" t="inlineStr">
        <is>
          <t xml:space="preserve"> </t>
        </is>
      </c>
      <c r="H6" s="4" t="inlineStr">
        <is>
          <t xml:space="preserve"> </t>
        </is>
      </c>
    </row>
    <row r="7">
      <c r="A7" s="4" t="inlineStr">
        <is>
          <t>Floor for preferred stock to earn in a redemption event</t>
        </is>
      </c>
      <c r="B7" s="4" t="inlineStr">
        <is>
          <t xml:space="preserve"> </t>
        </is>
      </c>
      <c r="C7" s="4" t="inlineStr">
        <is>
          <t xml:space="preserve"> </t>
        </is>
      </c>
      <c r="D7" s="11" t="n">
        <v>0.1</v>
      </c>
      <c r="E7" s="4" t="inlineStr">
        <is>
          <t xml:space="preserve"> </t>
        </is>
      </c>
      <c r="F7" s="4" t="inlineStr">
        <is>
          <t xml:space="preserve"> </t>
        </is>
      </c>
      <c r="G7" s="4" t="inlineStr">
        <is>
          <t xml:space="preserve"> </t>
        </is>
      </c>
      <c r="H7" s="4" t="inlineStr">
        <is>
          <t xml:space="preserve"> </t>
        </is>
      </c>
    </row>
    <row r="8">
      <c r="A8" s="4" t="inlineStr">
        <is>
          <t>Percentage of surviving entity</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row>
    <row r="9">
      <c r="A9" s="4" t="inlineStr">
        <is>
          <t>Equity Investment Ownership Perc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Redeemable Preferred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 of participation</t>
        </is>
      </c>
      <c r="B11" s="4" t="inlineStr">
        <is>
          <t xml:space="preserve"> </t>
        </is>
      </c>
      <c r="C11" s="4" t="inlineStr">
        <is>
          <t xml:space="preserve"> </t>
        </is>
      </c>
      <c r="D11" s="11" t="n">
        <v>0.5</v>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Redeemable Preferred Sha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dividend percent</t>
        </is>
      </c>
      <c r="B14" s="4" t="inlineStr">
        <is>
          <t xml:space="preserve"> </t>
        </is>
      </c>
      <c r="C14" s="4" t="inlineStr">
        <is>
          <t xml:space="preserve"> </t>
        </is>
      </c>
      <c r="D14" s="11" t="n">
        <v>0.08</v>
      </c>
      <c r="E14" s="4" t="inlineStr">
        <is>
          <t xml:space="preserve"> </t>
        </is>
      </c>
      <c r="F14" s="4" t="inlineStr">
        <is>
          <t xml:space="preserve"> </t>
        </is>
      </c>
      <c r="G14" s="4" t="inlineStr">
        <is>
          <t xml:space="preserve"> </t>
        </is>
      </c>
      <c r="H14" s="4" t="inlineStr">
        <is>
          <t xml:space="preserve"> </t>
        </is>
      </c>
    </row>
    <row r="15">
      <c r="A15" s="4" t="inlineStr">
        <is>
          <t>Series B-3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Redeemable Preferred Sha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shares issued (in Shares)</t>
        </is>
      </c>
      <c r="B17" s="4" t="inlineStr">
        <is>
          <t xml:space="preserve"> </t>
        </is>
      </c>
      <c r="C17" s="4" t="inlineStr">
        <is>
          <t xml:space="preserve"> </t>
        </is>
      </c>
      <c r="D17" s="4" t="inlineStr">
        <is>
          <t xml:space="preserve"> </t>
        </is>
      </c>
      <c r="E17" s="4" t="inlineStr">
        <is>
          <t xml:space="preserve"> </t>
        </is>
      </c>
      <c r="F17" s="6" t="n">
        <v>2100000</v>
      </c>
      <c r="G17" s="4" t="inlineStr">
        <is>
          <t xml:space="preserve"> </t>
        </is>
      </c>
      <c r="H17" s="4" t="inlineStr">
        <is>
          <t xml:space="preserve"> </t>
        </is>
      </c>
    </row>
    <row r="18">
      <c r="A18" s="4" t="inlineStr">
        <is>
          <t>Total proceeds from exercise (in Dollars)</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c r="H18" s="4" t="inlineStr">
        <is>
          <t xml:space="preserve"> </t>
        </is>
      </c>
    </row>
    <row r="19">
      <c r="A19" s="4" t="inlineStr">
        <is>
          <t>Intrinsic value of preferred stock upon warrant exercise (in Dollars)</t>
        </is>
      </c>
      <c r="B19" s="4" t="inlineStr">
        <is>
          <t xml:space="preserve"> </t>
        </is>
      </c>
      <c r="C19" s="4" t="inlineStr">
        <is>
          <t xml:space="preserve"> </t>
        </is>
      </c>
      <c r="D19" s="5" t="n">
        <v>40379000</v>
      </c>
      <c r="E19" s="4" t="inlineStr">
        <is>
          <t xml:space="preserve"> </t>
        </is>
      </c>
      <c r="F19" s="4" t="inlineStr">
        <is>
          <t xml:space="preserve"> </t>
        </is>
      </c>
      <c r="G19" s="4" t="inlineStr">
        <is>
          <t xml:space="preserve"> </t>
        </is>
      </c>
      <c r="H19" s="4" t="inlineStr">
        <is>
          <t xml:space="preserve"> </t>
        </is>
      </c>
    </row>
    <row r="20">
      <c r="A20" s="4" t="inlineStr">
        <is>
          <t>Temporary Equity shares outstanding (in Shares)</t>
        </is>
      </c>
      <c r="B20" s="4" t="inlineStr">
        <is>
          <t xml:space="preserve"> </t>
        </is>
      </c>
      <c r="C20" s="4" t="inlineStr">
        <is>
          <t xml:space="preserve"> </t>
        </is>
      </c>
      <c r="D20" s="6" t="n">
        <v>2100000</v>
      </c>
      <c r="E20" s="6" t="n">
        <v>2100000</v>
      </c>
      <c r="F20" s="4" t="inlineStr">
        <is>
          <t xml:space="preserve"> </t>
        </is>
      </c>
      <c r="G20" s="4" t="inlineStr">
        <is>
          <t xml:space="preserve"> </t>
        </is>
      </c>
      <c r="H20" s="4" t="inlineStr">
        <is>
          <t xml:space="preserve"> </t>
        </is>
      </c>
    </row>
    <row r="21">
      <c r="A21" s="4" t="inlineStr">
        <is>
          <t>Series A-1 thru B-2 Subscription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Redeemable Preferred Sha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mporary Equity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3723814</v>
      </c>
    </row>
    <row r="24">
      <c r="A24" s="4" t="inlineStr">
        <is>
          <t>Series D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Redeemable Preferred Sha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shares issued (in Shares)</t>
        </is>
      </c>
      <c r="B26" s="4" t="inlineStr">
        <is>
          <t xml:space="preserve"> </t>
        </is>
      </c>
      <c r="C26" s="4" t="inlineStr">
        <is>
          <t xml:space="preserve"> </t>
        </is>
      </c>
      <c r="D26" s="6" t="n">
        <v>12963577</v>
      </c>
      <c r="E26" s="6" t="n">
        <v>11747760</v>
      </c>
      <c r="F26" s="4" t="inlineStr">
        <is>
          <t xml:space="preserve"> </t>
        </is>
      </c>
      <c r="G26" s="4" t="inlineStr">
        <is>
          <t xml:space="preserve"> </t>
        </is>
      </c>
      <c r="H26" s="4" t="inlineStr">
        <is>
          <t xml:space="preserve"> </t>
        </is>
      </c>
    </row>
    <row r="27">
      <c r="A27" s="4" t="inlineStr">
        <is>
          <t>Temporary Equity shares outstanding (in Shares)</t>
        </is>
      </c>
      <c r="B27" s="4" t="inlineStr">
        <is>
          <t xml:space="preserve"> </t>
        </is>
      </c>
      <c r="C27" s="4" t="inlineStr">
        <is>
          <t xml:space="preserve"> </t>
        </is>
      </c>
      <c r="D27" s="6" t="n">
        <v>12963577</v>
      </c>
      <c r="E27" s="6" t="n">
        <v>11747760</v>
      </c>
      <c r="F27" s="6" t="n">
        <v>11144336</v>
      </c>
      <c r="G27" s="4" t="inlineStr">
        <is>
          <t xml:space="preserve"> </t>
        </is>
      </c>
      <c r="H27" s="6" t="n">
        <v>11144336</v>
      </c>
    </row>
    <row r="28">
      <c r="A28" s="4" t="inlineStr">
        <is>
          <t>Temporary equity shares authorized (in Shares)</t>
        </is>
      </c>
      <c r="B28" s="4" t="inlineStr">
        <is>
          <t xml:space="preserve"> </t>
        </is>
      </c>
      <c r="C28" s="4" t="inlineStr">
        <is>
          <t xml:space="preserve"> </t>
        </is>
      </c>
      <c r="D28" s="6" t="n">
        <v>15000000</v>
      </c>
      <c r="E28" s="6" t="n">
        <v>15000000</v>
      </c>
      <c r="F28" s="4" t="inlineStr">
        <is>
          <t xml:space="preserve"> </t>
        </is>
      </c>
      <c r="G28" s="4" t="inlineStr">
        <is>
          <t xml:space="preserve"> </t>
        </is>
      </c>
      <c r="H28" s="4" t="inlineStr">
        <is>
          <t xml:space="preserve"> </t>
        </is>
      </c>
    </row>
    <row r="29">
      <c r="A29" s="4" t="inlineStr">
        <is>
          <t>Series D Preferred Shares [Member] | Conversion Righ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vertible Redeemable Preferred Sha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share conversion</t>
        </is>
      </c>
      <c r="B31" s="4" t="inlineStr">
        <is>
          <t xml:space="preserve"> </t>
        </is>
      </c>
      <c r="C31" s="4" t="inlineStr">
        <is>
          <t xml:space="preserve"> </t>
        </is>
      </c>
      <c r="D31" s="11" t="n">
        <v>0.66</v>
      </c>
      <c r="E31" s="4" t="inlineStr">
        <is>
          <t xml:space="preserve"> </t>
        </is>
      </c>
      <c r="F31" s="4" t="inlineStr">
        <is>
          <t xml:space="preserve"> </t>
        </is>
      </c>
      <c r="G31" s="4" t="inlineStr">
        <is>
          <t xml:space="preserve"> </t>
        </is>
      </c>
      <c r="H31" s="4" t="inlineStr">
        <is>
          <t xml:space="preserve"> </t>
        </is>
      </c>
    </row>
    <row r="32">
      <c r="A32" s="4" t="inlineStr">
        <is>
          <t>Series D Preferred Shares [Member] | Accredited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Redeemable Preferred Sha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mporary equity shares issued (in Shares)</t>
        </is>
      </c>
      <c r="B34" s="6" t="n">
        <v>1215817</v>
      </c>
      <c r="C34" s="6" t="n">
        <v>6034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roceeds (in Dollars)</t>
        </is>
      </c>
      <c r="B35" s="5" t="n">
        <v>40297282</v>
      </c>
      <c r="C35" s="5" t="n">
        <v>2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D Preferred Sha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vertible Redeemable Preferred Sha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mporary equity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5000000</v>
      </c>
      <c r="H38" s="4" t="inlineStr">
        <is>
          <t xml:space="preserve"> </t>
        </is>
      </c>
    </row>
    <row r="39">
      <c r="A39" s="4" t="inlineStr">
        <is>
          <t>Series D Preferred Shar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Redeemable Preferred Sha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mporary equity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1144336</v>
      </c>
      <c r="H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vertible Redeemable Preferred Sha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mporary equity shares issued (in Shares)</t>
        </is>
      </c>
      <c r="B44" s="4" t="inlineStr">
        <is>
          <t xml:space="preserve"> </t>
        </is>
      </c>
      <c r="C44" s="4" t="inlineStr">
        <is>
          <t xml:space="preserve"> </t>
        </is>
      </c>
      <c r="D44" s="6" t="n">
        <v>13684800</v>
      </c>
      <c r="E44" s="6" t="n">
        <v>13684800</v>
      </c>
      <c r="F44" s="4" t="inlineStr">
        <is>
          <t xml:space="preserve"> </t>
        </is>
      </c>
      <c r="G44" s="4" t="inlineStr">
        <is>
          <t xml:space="preserve"> </t>
        </is>
      </c>
      <c r="H44" s="4" t="inlineStr">
        <is>
          <t xml:space="preserve"> </t>
        </is>
      </c>
    </row>
    <row r="45">
      <c r="A45" s="4" t="inlineStr">
        <is>
          <t>Temporary Equity shares outstanding (in Shares)</t>
        </is>
      </c>
      <c r="B45" s="4" t="inlineStr">
        <is>
          <t xml:space="preserve"> </t>
        </is>
      </c>
      <c r="C45" s="4" t="inlineStr">
        <is>
          <t xml:space="preserve"> </t>
        </is>
      </c>
      <c r="D45" s="6" t="n">
        <v>13684800</v>
      </c>
      <c r="E45" s="6" t="n">
        <v>13684800</v>
      </c>
      <c r="F45" s="6" t="n">
        <v>13684800</v>
      </c>
      <c r="G45" s="4" t="inlineStr">
        <is>
          <t xml:space="preserve"> </t>
        </is>
      </c>
      <c r="H45" s="6" t="n">
        <v>13684800</v>
      </c>
    </row>
    <row r="46">
      <c r="A46" s="4" t="inlineStr">
        <is>
          <t>Temporary equity shares authorized (in Shares)</t>
        </is>
      </c>
      <c r="B46" s="4" t="inlineStr">
        <is>
          <t xml:space="preserve"> </t>
        </is>
      </c>
      <c r="C46" s="4" t="inlineStr">
        <is>
          <t xml:space="preserve"> </t>
        </is>
      </c>
      <c r="D46" s="6" t="n">
        <v>13684800</v>
      </c>
      <c r="E46" s="6" t="n">
        <v>13684800</v>
      </c>
      <c r="F46" s="4" t="inlineStr">
        <is>
          <t xml:space="preserve"> </t>
        </is>
      </c>
      <c r="G46" s="4" t="inlineStr">
        <is>
          <t xml:space="preserve"> </t>
        </is>
      </c>
      <c r="H46" s="4" t="inlineStr">
        <is>
          <t xml:space="preserve"> </t>
        </is>
      </c>
    </row>
    <row r="47">
      <c r="A47" s="4" t="inlineStr">
        <is>
          <t>Percentage of share conversion</t>
        </is>
      </c>
      <c r="B47" s="4" t="inlineStr">
        <is>
          <t xml:space="preserve"> </t>
        </is>
      </c>
      <c r="C47" s="4" t="inlineStr">
        <is>
          <t xml:space="preserve"> </t>
        </is>
      </c>
      <c r="D47" s="11" t="n">
        <v>0.5</v>
      </c>
      <c r="E47" s="4" t="inlineStr">
        <is>
          <t xml:space="preserve"> </t>
        </is>
      </c>
      <c r="F47" s="4" t="inlineStr">
        <is>
          <t xml:space="preserve"> </t>
        </is>
      </c>
      <c r="G47" s="4" t="inlineStr">
        <is>
          <t xml:space="preserve"> </t>
        </is>
      </c>
      <c r="H47" s="4" t="inlineStr">
        <is>
          <t xml:space="preserve"> </t>
        </is>
      </c>
    </row>
  </sheetData>
  <mergeCells count="2">
    <mergeCell ref="D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Redeemable Preferred Shares - Schedule of Authorized and Outstanding Shares of Convertible Redeemable Preferred Shares (Details) - shares</t>
        </is>
      </c>
      <c r="B1" s="2" t="inlineStr">
        <is>
          <t>Dec. 31, 2024</t>
        </is>
      </c>
      <c r="C1" s="2" t="inlineStr">
        <is>
          <t>Dec. 31, 2023</t>
        </is>
      </c>
      <c r="D1" s="2" t="inlineStr">
        <is>
          <t>Dec. 31, 2022</t>
        </is>
      </c>
      <c r="E1" s="2" t="inlineStr">
        <is>
          <t>Dec. 31, 2021</t>
        </is>
      </c>
    </row>
    <row r="2">
      <c r="A2" s="4" t="inlineStr">
        <is>
          <t>Series A-1 [Member]</t>
        </is>
      </c>
      <c r="B2" s="4" t="inlineStr">
        <is>
          <t xml:space="preserve"> </t>
        </is>
      </c>
      <c r="C2" s="4" t="inlineStr">
        <is>
          <t xml:space="preserve"> </t>
        </is>
      </c>
      <c r="D2" s="4" t="inlineStr">
        <is>
          <t xml:space="preserve"> </t>
        </is>
      </c>
      <c r="E2" s="4" t="inlineStr">
        <is>
          <t xml:space="preserve"> </t>
        </is>
      </c>
    </row>
    <row r="3">
      <c r="A3" s="3" t="inlineStr">
        <is>
          <t>Schedule of Authorized and Outstanding Shares of Convertible Redeemable Preferred Shares [Line Items]</t>
        </is>
      </c>
      <c r="B3" s="4" t="inlineStr">
        <is>
          <t xml:space="preserve"> </t>
        </is>
      </c>
      <c r="C3" s="4" t="inlineStr">
        <is>
          <t xml:space="preserve"> </t>
        </is>
      </c>
      <c r="D3" s="4" t="inlineStr">
        <is>
          <t xml:space="preserve"> </t>
        </is>
      </c>
      <c r="E3" s="4" t="inlineStr">
        <is>
          <t xml:space="preserve"> </t>
        </is>
      </c>
    </row>
    <row r="4">
      <c r="A4" s="4" t="inlineStr">
        <is>
          <t>Convertible redeemable preferred shares, Authorized</t>
        </is>
      </c>
      <c r="B4" s="6" t="n">
        <v>16518502</v>
      </c>
      <c r="C4" s="6" t="n">
        <v>16518502</v>
      </c>
      <c r="D4" s="4" t="inlineStr">
        <is>
          <t xml:space="preserve"> </t>
        </is>
      </c>
      <c r="E4" s="4" t="inlineStr">
        <is>
          <t xml:space="preserve"> </t>
        </is>
      </c>
    </row>
    <row r="5">
      <c r="A5" s="4" t="inlineStr">
        <is>
          <t>Convertible redeemable preferred shares, Issued</t>
        </is>
      </c>
      <c r="B5" s="6" t="n">
        <v>15181000</v>
      </c>
      <c r="C5" s="6" t="n">
        <v>15181000</v>
      </c>
      <c r="D5" s="4" t="inlineStr">
        <is>
          <t xml:space="preserve"> </t>
        </is>
      </c>
      <c r="E5" s="4" t="inlineStr">
        <is>
          <t xml:space="preserve"> </t>
        </is>
      </c>
    </row>
    <row r="6">
      <c r="A6" s="4" t="inlineStr">
        <is>
          <t>Convertible redeemable preferred shares, Outstanding</t>
        </is>
      </c>
      <c r="B6" s="6" t="n">
        <v>15181000</v>
      </c>
      <c r="C6" s="6" t="n">
        <v>15181000</v>
      </c>
      <c r="D6" s="6" t="n">
        <v>15181000</v>
      </c>
      <c r="E6" s="6" t="n">
        <v>15181000</v>
      </c>
    </row>
    <row r="7">
      <c r="A7" s="4" t="inlineStr">
        <is>
          <t>Series A-2 [Member]</t>
        </is>
      </c>
      <c r="B7" s="4" t="inlineStr">
        <is>
          <t xml:space="preserve"> </t>
        </is>
      </c>
      <c r="C7" s="4" t="inlineStr">
        <is>
          <t xml:space="preserve"> </t>
        </is>
      </c>
      <c r="D7" s="4" t="inlineStr">
        <is>
          <t xml:space="preserve"> </t>
        </is>
      </c>
      <c r="E7" s="4" t="inlineStr">
        <is>
          <t xml:space="preserve"> </t>
        </is>
      </c>
    </row>
    <row r="8">
      <c r="A8" s="3" t="inlineStr">
        <is>
          <t>Schedule of Authorized and Outstanding Shares of Convertible Redeemable Preferred Shares [Line Items]</t>
        </is>
      </c>
      <c r="B8" s="4" t="inlineStr">
        <is>
          <t xml:space="preserve"> </t>
        </is>
      </c>
      <c r="C8" s="4" t="inlineStr">
        <is>
          <t xml:space="preserve"> </t>
        </is>
      </c>
      <c r="D8" s="4" t="inlineStr">
        <is>
          <t xml:space="preserve"> </t>
        </is>
      </c>
      <c r="E8" s="4" t="inlineStr">
        <is>
          <t xml:space="preserve"> </t>
        </is>
      </c>
    </row>
    <row r="9">
      <c r="A9" s="4" t="inlineStr">
        <is>
          <t>Convertible redeemable preferred shares, Authorized</t>
        </is>
      </c>
      <c r="B9" s="6" t="n">
        <v>14244000</v>
      </c>
      <c r="C9" s="6" t="n">
        <v>14244000</v>
      </c>
      <c r="D9" s="4" t="inlineStr">
        <is>
          <t xml:space="preserve"> </t>
        </is>
      </c>
      <c r="E9" s="4" t="inlineStr">
        <is>
          <t xml:space="preserve"> </t>
        </is>
      </c>
    </row>
    <row r="10">
      <c r="A10" s="4" t="inlineStr">
        <is>
          <t>Convertible redeemable preferred shares, Issued</t>
        </is>
      </c>
      <c r="B10" s="6" t="n">
        <v>14244000</v>
      </c>
      <c r="C10" s="6" t="n">
        <v>14244000</v>
      </c>
      <c r="D10" s="4" t="inlineStr">
        <is>
          <t xml:space="preserve"> </t>
        </is>
      </c>
      <c r="E10" s="4" t="inlineStr">
        <is>
          <t xml:space="preserve"> </t>
        </is>
      </c>
    </row>
    <row r="11">
      <c r="A11" s="4" t="inlineStr">
        <is>
          <t>Convertible redeemable preferred shares, Outstanding</t>
        </is>
      </c>
      <c r="B11" s="6" t="n">
        <v>14244000</v>
      </c>
      <c r="C11" s="6" t="n">
        <v>14244000</v>
      </c>
      <c r="D11" s="6" t="n">
        <v>14244000</v>
      </c>
      <c r="E11" s="6" t="n">
        <v>14244000</v>
      </c>
    </row>
    <row r="12">
      <c r="A12" s="4" t="inlineStr">
        <is>
          <t>Series A-3 [Member]</t>
        </is>
      </c>
      <c r="B12" s="4" t="inlineStr">
        <is>
          <t xml:space="preserve"> </t>
        </is>
      </c>
      <c r="C12" s="4" t="inlineStr">
        <is>
          <t xml:space="preserve"> </t>
        </is>
      </c>
      <c r="D12" s="4" t="inlineStr">
        <is>
          <t xml:space="preserve"> </t>
        </is>
      </c>
      <c r="E12" s="4" t="inlineStr">
        <is>
          <t xml:space="preserve"> </t>
        </is>
      </c>
    </row>
    <row r="13">
      <c r="A13" s="3" t="inlineStr">
        <is>
          <t>Schedule of Authorized and Outstanding Shares of Convertible Redeemable Preferred Shares [Line Items]</t>
        </is>
      </c>
      <c r="B13" s="4" t="inlineStr">
        <is>
          <t xml:space="preserve"> </t>
        </is>
      </c>
      <c r="C13" s="4" t="inlineStr">
        <is>
          <t xml:space="preserve"> </t>
        </is>
      </c>
      <c r="D13" s="4" t="inlineStr">
        <is>
          <t xml:space="preserve"> </t>
        </is>
      </c>
      <c r="E13" s="4" t="inlineStr">
        <is>
          <t xml:space="preserve"> </t>
        </is>
      </c>
    </row>
    <row r="14">
      <c r="A14" s="4" t="inlineStr">
        <is>
          <t>Convertible redeemable preferred shares, Authorized</t>
        </is>
      </c>
      <c r="B14" s="6" t="n">
        <v>3536099</v>
      </c>
      <c r="C14" s="6" t="n">
        <v>3536099</v>
      </c>
      <c r="D14" s="4" t="inlineStr">
        <is>
          <t xml:space="preserve"> </t>
        </is>
      </c>
      <c r="E14" s="4" t="inlineStr">
        <is>
          <t xml:space="preserve"> </t>
        </is>
      </c>
    </row>
    <row r="15">
      <c r="A15" s="4" t="inlineStr">
        <is>
          <t>Convertible redeemable preferred shares, Issued</t>
        </is>
      </c>
      <c r="B15" s="6" t="n">
        <v>2828899</v>
      </c>
      <c r="C15" s="6" t="n">
        <v>2828899</v>
      </c>
      <c r="D15" s="4" t="inlineStr">
        <is>
          <t xml:space="preserve"> </t>
        </is>
      </c>
      <c r="E15" s="4" t="inlineStr">
        <is>
          <t xml:space="preserve"> </t>
        </is>
      </c>
    </row>
    <row r="16">
      <c r="A16" s="4" t="inlineStr">
        <is>
          <t>Convertible redeemable preferred shares, Outstanding</t>
        </is>
      </c>
      <c r="B16" s="6" t="n">
        <v>2828899</v>
      </c>
      <c r="C16" s="6" t="n">
        <v>2828899</v>
      </c>
      <c r="D16" s="6" t="n">
        <v>2828899</v>
      </c>
      <c r="E16" s="6" t="n">
        <v>2828899</v>
      </c>
    </row>
    <row r="17">
      <c r="A17" s="4" t="inlineStr">
        <is>
          <t>Series B-1 [Member]</t>
        </is>
      </c>
      <c r="B17" s="4" t="inlineStr">
        <is>
          <t xml:space="preserve"> </t>
        </is>
      </c>
      <c r="C17" s="4" t="inlineStr">
        <is>
          <t xml:space="preserve"> </t>
        </is>
      </c>
      <c r="D17" s="4" t="inlineStr">
        <is>
          <t xml:space="preserve"> </t>
        </is>
      </c>
      <c r="E17" s="4" t="inlineStr">
        <is>
          <t xml:space="preserve"> </t>
        </is>
      </c>
    </row>
    <row r="18">
      <c r="A18" s="3" t="inlineStr">
        <is>
          <t>Schedule of Authorized and Outstanding Shares of Convertible Redeemable Preferred Shares [Line Items]</t>
        </is>
      </c>
      <c r="B18" s="4" t="inlineStr">
        <is>
          <t xml:space="preserve"> </t>
        </is>
      </c>
      <c r="C18" s="4" t="inlineStr">
        <is>
          <t xml:space="preserve"> </t>
        </is>
      </c>
      <c r="D18" s="4" t="inlineStr">
        <is>
          <t xml:space="preserve"> </t>
        </is>
      </c>
      <c r="E18" s="4" t="inlineStr">
        <is>
          <t xml:space="preserve"> </t>
        </is>
      </c>
    </row>
    <row r="19">
      <c r="A19" s="4" t="inlineStr">
        <is>
          <t>Convertible redeemable preferred shares, Authorized</t>
        </is>
      </c>
      <c r="B19" s="6" t="n">
        <v>13111999</v>
      </c>
      <c r="C19" s="6" t="n">
        <v>13111999</v>
      </c>
      <c r="D19" s="4" t="inlineStr">
        <is>
          <t xml:space="preserve"> </t>
        </is>
      </c>
      <c r="E19" s="4" t="inlineStr">
        <is>
          <t xml:space="preserve"> </t>
        </is>
      </c>
    </row>
    <row r="20">
      <c r="A20" s="4" t="inlineStr">
        <is>
          <t>Convertible redeemable preferred shares, Issued</t>
        </is>
      </c>
      <c r="B20" s="6" t="n">
        <v>13111999</v>
      </c>
      <c r="C20" s="6" t="n">
        <v>13111999</v>
      </c>
      <c r="D20" s="4" t="inlineStr">
        <is>
          <t xml:space="preserve"> </t>
        </is>
      </c>
      <c r="E20" s="4" t="inlineStr">
        <is>
          <t xml:space="preserve"> </t>
        </is>
      </c>
    </row>
    <row r="21">
      <c r="A21" s="4" t="inlineStr">
        <is>
          <t>Convertible redeemable preferred shares, Outstanding</t>
        </is>
      </c>
      <c r="B21" s="6" t="n">
        <v>13111999</v>
      </c>
      <c r="C21" s="6" t="n">
        <v>13111999</v>
      </c>
      <c r="D21" s="6" t="n">
        <v>13111999</v>
      </c>
      <c r="E21" s="6" t="n">
        <v>13111999</v>
      </c>
    </row>
    <row r="22">
      <c r="A22" s="4" t="inlineStr">
        <is>
          <t>Series B-2 [Member]</t>
        </is>
      </c>
      <c r="B22" s="4" t="inlineStr">
        <is>
          <t xml:space="preserve"> </t>
        </is>
      </c>
      <c r="C22" s="4" t="inlineStr">
        <is>
          <t xml:space="preserve"> </t>
        </is>
      </c>
      <c r="D22" s="4" t="inlineStr">
        <is>
          <t xml:space="preserve"> </t>
        </is>
      </c>
      <c r="E22" s="4" t="inlineStr">
        <is>
          <t xml:space="preserve"> </t>
        </is>
      </c>
    </row>
    <row r="23">
      <c r="A23" s="3" t="inlineStr">
        <is>
          <t>Schedule of Authorized and Outstanding Shares of Convertible Redeemable Preferred Shares [Line Items]</t>
        </is>
      </c>
      <c r="B23" s="4" t="inlineStr">
        <is>
          <t xml:space="preserve"> </t>
        </is>
      </c>
      <c r="C23" s="4" t="inlineStr">
        <is>
          <t xml:space="preserve"> </t>
        </is>
      </c>
      <c r="D23" s="4" t="inlineStr">
        <is>
          <t xml:space="preserve"> </t>
        </is>
      </c>
      <c r="E23" s="4" t="inlineStr">
        <is>
          <t xml:space="preserve"> </t>
        </is>
      </c>
    </row>
    <row r="24">
      <c r="A24" s="4" t="inlineStr">
        <is>
          <t>Convertible redeemable preferred shares, Authorized</t>
        </is>
      </c>
      <c r="B24" s="6" t="n">
        <v>9090900</v>
      </c>
      <c r="C24" s="6" t="n">
        <v>9090900</v>
      </c>
      <c r="D24" s="4" t="inlineStr">
        <is>
          <t xml:space="preserve"> </t>
        </is>
      </c>
      <c r="E24" s="4" t="inlineStr">
        <is>
          <t xml:space="preserve"> </t>
        </is>
      </c>
    </row>
    <row r="25">
      <c r="A25" s="4" t="inlineStr">
        <is>
          <t>Convertible redeemable preferred shares, Issued</t>
        </is>
      </c>
      <c r="B25" s="6" t="n">
        <v>9090900</v>
      </c>
      <c r="C25" s="6" t="n">
        <v>9090900</v>
      </c>
      <c r="D25" s="4" t="inlineStr">
        <is>
          <t xml:space="preserve"> </t>
        </is>
      </c>
      <c r="E25" s="4" t="inlineStr">
        <is>
          <t xml:space="preserve"> </t>
        </is>
      </c>
    </row>
    <row r="26">
      <c r="A26" s="4" t="inlineStr">
        <is>
          <t>Convertible redeemable preferred shares, Outstanding</t>
        </is>
      </c>
      <c r="B26" s="6" t="n">
        <v>9090900</v>
      </c>
      <c r="C26" s="6" t="n">
        <v>9090900</v>
      </c>
      <c r="D26" s="6" t="n">
        <v>9090900</v>
      </c>
      <c r="E26" s="6" t="n">
        <v>9090900</v>
      </c>
    </row>
    <row r="27">
      <c r="A27" s="4" t="inlineStr">
        <is>
          <t>Series B-3 [Member]</t>
        </is>
      </c>
      <c r="B27" s="4" t="inlineStr">
        <is>
          <t xml:space="preserve"> </t>
        </is>
      </c>
      <c r="C27" s="4" t="inlineStr">
        <is>
          <t xml:space="preserve"> </t>
        </is>
      </c>
      <c r="D27" s="4" t="inlineStr">
        <is>
          <t xml:space="preserve"> </t>
        </is>
      </c>
      <c r="E27" s="4" t="inlineStr">
        <is>
          <t xml:space="preserve"> </t>
        </is>
      </c>
    </row>
    <row r="28">
      <c r="A28" s="3" t="inlineStr">
        <is>
          <t>Schedule of Authorized and Outstanding Shares of Convertible Redeemable Preferred Shares [Line Items]</t>
        </is>
      </c>
      <c r="B28" s="4" t="inlineStr">
        <is>
          <t xml:space="preserve"> </t>
        </is>
      </c>
      <c r="C28" s="4" t="inlineStr">
        <is>
          <t xml:space="preserve"> </t>
        </is>
      </c>
      <c r="D28" s="4" t="inlineStr">
        <is>
          <t xml:space="preserve"> </t>
        </is>
      </c>
      <c r="E28" s="4" t="inlineStr">
        <is>
          <t xml:space="preserve"> </t>
        </is>
      </c>
    </row>
    <row r="29">
      <c r="A29" s="4" t="inlineStr">
        <is>
          <t>Convertible redeemable preferred shares, Authorized</t>
        </is>
      </c>
      <c r="B29" s="6" t="n">
        <v>2100000</v>
      </c>
      <c r="C29" s="6" t="n">
        <v>2100000</v>
      </c>
      <c r="D29" s="4" t="inlineStr">
        <is>
          <t xml:space="preserve"> </t>
        </is>
      </c>
      <c r="E29" s="4" t="inlineStr">
        <is>
          <t xml:space="preserve"> </t>
        </is>
      </c>
    </row>
    <row r="30">
      <c r="A30" s="4" t="inlineStr">
        <is>
          <t>Convertible redeemable preferred shares, Issued</t>
        </is>
      </c>
      <c r="B30" s="6" t="n">
        <v>2100000</v>
      </c>
      <c r="C30" s="6" t="n">
        <v>2100000</v>
      </c>
      <c r="D30" s="4" t="inlineStr">
        <is>
          <t xml:space="preserve"> </t>
        </is>
      </c>
      <c r="E30" s="4" t="inlineStr">
        <is>
          <t xml:space="preserve"> </t>
        </is>
      </c>
    </row>
    <row r="31">
      <c r="A31" s="4" t="inlineStr">
        <is>
          <t>Convertible redeemable preferred shares, Outstanding</t>
        </is>
      </c>
      <c r="B31" s="6" t="n">
        <v>2100000</v>
      </c>
      <c r="C31" s="6" t="n">
        <v>2100000</v>
      </c>
      <c r="D31" s="6" t="n">
        <v>2100000</v>
      </c>
      <c r="E31" s="4" t="inlineStr">
        <is>
          <t xml:space="preserve"> </t>
        </is>
      </c>
    </row>
    <row r="32">
      <c r="A32" s="4" t="inlineStr">
        <is>
          <t>Series C [Member]</t>
        </is>
      </c>
      <c r="B32" s="4" t="inlineStr">
        <is>
          <t xml:space="preserve"> </t>
        </is>
      </c>
      <c r="C32" s="4" t="inlineStr">
        <is>
          <t xml:space="preserve"> </t>
        </is>
      </c>
      <c r="D32" s="4" t="inlineStr">
        <is>
          <t xml:space="preserve"> </t>
        </is>
      </c>
      <c r="E32" s="4" t="inlineStr">
        <is>
          <t xml:space="preserve"> </t>
        </is>
      </c>
    </row>
    <row r="33">
      <c r="A33" s="3" t="inlineStr">
        <is>
          <t>Schedule of Authorized and Outstanding Shares of Convertible Redeemable Preferred Shares [Line Items]</t>
        </is>
      </c>
      <c r="B33" s="4" t="inlineStr">
        <is>
          <t xml:space="preserve"> </t>
        </is>
      </c>
      <c r="C33" s="4" t="inlineStr">
        <is>
          <t xml:space="preserve"> </t>
        </is>
      </c>
      <c r="D33" s="4" t="inlineStr">
        <is>
          <t xml:space="preserve"> </t>
        </is>
      </c>
      <c r="E33" s="4" t="inlineStr">
        <is>
          <t xml:space="preserve"> </t>
        </is>
      </c>
    </row>
    <row r="34">
      <c r="A34" s="4" t="inlineStr">
        <is>
          <t>Convertible redeemable preferred shares, Authorized</t>
        </is>
      </c>
      <c r="B34" s="6" t="n">
        <v>13684800</v>
      </c>
      <c r="C34" s="6" t="n">
        <v>13684800</v>
      </c>
      <c r="D34" s="4" t="inlineStr">
        <is>
          <t xml:space="preserve"> </t>
        </is>
      </c>
      <c r="E34" s="4" t="inlineStr">
        <is>
          <t xml:space="preserve"> </t>
        </is>
      </c>
    </row>
    <row r="35">
      <c r="A35" s="4" t="inlineStr">
        <is>
          <t>Convertible redeemable preferred shares, Issued</t>
        </is>
      </c>
      <c r="B35" s="6" t="n">
        <v>13684800</v>
      </c>
      <c r="C35" s="6" t="n">
        <v>13684800</v>
      </c>
      <c r="D35" s="4" t="inlineStr">
        <is>
          <t xml:space="preserve"> </t>
        </is>
      </c>
      <c r="E35" s="4" t="inlineStr">
        <is>
          <t xml:space="preserve"> </t>
        </is>
      </c>
    </row>
    <row r="36">
      <c r="A36" s="4" t="inlineStr">
        <is>
          <t>Convertible redeemable preferred shares, Outstanding</t>
        </is>
      </c>
      <c r="B36" s="6" t="n">
        <v>13684800</v>
      </c>
      <c r="C36" s="6" t="n">
        <v>13684800</v>
      </c>
      <c r="D36" s="6" t="n">
        <v>13684800</v>
      </c>
      <c r="E36" s="6" t="n">
        <v>13684800</v>
      </c>
    </row>
    <row r="37">
      <c r="A37" s="4" t="inlineStr">
        <is>
          <t>Series D [Member]</t>
        </is>
      </c>
      <c r="B37" s="4" t="inlineStr">
        <is>
          <t xml:space="preserve"> </t>
        </is>
      </c>
      <c r="C37" s="4" t="inlineStr">
        <is>
          <t xml:space="preserve"> </t>
        </is>
      </c>
      <c r="D37" s="4" t="inlineStr">
        <is>
          <t xml:space="preserve"> </t>
        </is>
      </c>
      <c r="E37" s="4" t="inlineStr">
        <is>
          <t xml:space="preserve"> </t>
        </is>
      </c>
    </row>
    <row r="38">
      <c r="A38" s="3" t="inlineStr">
        <is>
          <t>Schedule of Authorized and Outstanding Shares of Convertible Redeemable Preferred Shares [Line Items]</t>
        </is>
      </c>
      <c r="B38" s="4" t="inlineStr">
        <is>
          <t xml:space="preserve"> </t>
        </is>
      </c>
      <c r="C38" s="4" t="inlineStr">
        <is>
          <t xml:space="preserve"> </t>
        </is>
      </c>
      <c r="D38" s="4" t="inlineStr">
        <is>
          <t xml:space="preserve"> </t>
        </is>
      </c>
      <c r="E38" s="4" t="inlineStr">
        <is>
          <t xml:space="preserve"> </t>
        </is>
      </c>
    </row>
    <row r="39">
      <c r="A39" s="4" t="inlineStr">
        <is>
          <t>Convertible redeemable preferred shares, Authorized</t>
        </is>
      </c>
      <c r="B39" s="6" t="n">
        <v>15000000</v>
      </c>
      <c r="C39" s="6" t="n">
        <v>15000000</v>
      </c>
      <c r="D39" s="4" t="inlineStr">
        <is>
          <t xml:space="preserve"> </t>
        </is>
      </c>
      <c r="E39" s="4" t="inlineStr">
        <is>
          <t xml:space="preserve"> </t>
        </is>
      </c>
    </row>
    <row r="40">
      <c r="A40" s="4" t="inlineStr">
        <is>
          <t>Convertible redeemable preferred shares, Issued</t>
        </is>
      </c>
      <c r="B40" s="6" t="n">
        <v>12963577</v>
      </c>
      <c r="C40" s="6" t="n">
        <v>11747760</v>
      </c>
      <c r="D40" s="4" t="inlineStr">
        <is>
          <t xml:space="preserve"> </t>
        </is>
      </c>
      <c r="E40" s="4" t="inlineStr">
        <is>
          <t xml:space="preserve"> </t>
        </is>
      </c>
    </row>
    <row r="41">
      <c r="A41" s="4" t="inlineStr">
        <is>
          <t>Convertible redeemable preferred shares, Outstanding</t>
        </is>
      </c>
      <c r="B41" s="6" t="n">
        <v>12963577</v>
      </c>
      <c r="C41" s="6" t="n">
        <v>11747760</v>
      </c>
      <c r="D41" s="6" t="n">
        <v>11144336</v>
      </c>
      <c r="E41" s="6" t="n">
        <v>11144336</v>
      </c>
    </row>
    <row r="42">
      <c r="A42" s="4" t="inlineStr">
        <is>
          <t>Convertible Redeemable Preferred Shares [Member]</t>
        </is>
      </c>
      <c r="B42" s="4" t="inlineStr">
        <is>
          <t xml:space="preserve"> </t>
        </is>
      </c>
      <c r="C42" s="4" t="inlineStr">
        <is>
          <t xml:space="preserve"> </t>
        </is>
      </c>
      <c r="D42" s="4" t="inlineStr">
        <is>
          <t xml:space="preserve"> </t>
        </is>
      </c>
      <c r="E42" s="4" t="inlineStr">
        <is>
          <t xml:space="preserve"> </t>
        </is>
      </c>
    </row>
    <row r="43">
      <c r="A43" s="3" t="inlineStr">
        <is>
          <t>Schedule of Authorized and Outstanding Shares of Convertible Redeemable Preferred Shares [Line Items]</t>
        </is>
      </c>
      <c r="B43" s="4" t="inlineStr">
        <is>
          <t xml:space="preserve"> </t>
        </is>
      </c>
      <c r="C43" s="4" t="inlineStr">
        <is>
          <t xml:space="preserve"> </t>
        </is>
      </c>
      <c r="D43" s="4" t="inlineStr">
        <is>
          <t xml:space="preserve"> </t>
        </is>
      </c>
      <c r="E43" s="4" t="inlineStr">
        <is>
          <t xml:space="preserve"> </t>
        </is>
      </c>
    </row>
    <row r="44">
      <c r="A44" s="4" t="inlineStr">
        <is>
          <t>Convertible redeemable preferred shares, Authorized</t>
        </is>
      </c>
      <c r="B44" s="6" t="n">
        <v>87286300</v>
      </c>
      <c r="C44" s="6" t="n">
        <v>87286300</v>
      </c>
      <c r="D44" s="4" t="inlineStr">
        <is>
          <t xml:space="preserve"> </t>
        </is>
      </c>
      <c r="E44" s="4" t="inlineStr">
        <is>
          <t xml:space="preserve"> </t>
        </is>
      </c>
    </row>
    <row r="45">
      <c r="A45" s="4" t="inlineStr">
        <is>
          <t>Convertible redeemable preferred shares, Issued</t>
        </is>
      </c>
      <c r="B45" s="6" t="n">
        <v>83205175</v>
      </c>
      <c r="C45" s="6" t="n">
        <v>81989358</v>
      </c>
      <c r="D45" s="4" t="inlineStr">
        <is>
          <t xml:space="preserve"> </t>
        </is>
      </c>
      <c r="E45" s="4" t="inlineStr">
        <is>
          <t xml:space="preserve"> </t>
        </is>
      </c>
    </row>
    <row r="46">
      <c r="A46" s="4" t="inlineStr">
        <is>
          <t>Convertible redeemable preferred shares, Outstanding</t>
        </is>
      </c>
      <c r="B46" s="6" t="n">
        <v>83205175</v>
      </c>
      <c r="C46" s="6" t="n">
        <v>81989358</v>
      </c>
      <c r="D46" s="4" t="inlineStr">
        <is>
          <t xml:space="preserve"> </t>
        </is>
      </c>
      <c r="E4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vertible Redeemable Preferred Shares - Schedule of Convertible Redeemable Preferred Shares (Details) - USD ($)</t>
        </is>
      </c>
      <c r="B1" s="2" t="inlineStr">
        <is>
          <t>12 Months Ended</t>
        </is>
      </c>
    </row>
    <row r="2">
      <c r="B2" s="2" t="inlineStr">
        <is>
          <t>Dec. 31, 2024</t>
        </is>
      </c>
      <c r="C2" s="2" t="inlineStr">
        <is>
          <t>Dec. 31, 2023</t>
        </is>
      </c>
      <c r="D2" s="2" t="inlineStr">
        <is>
          <t>Dec. 31, 2022</t>
        </is>
      </c>
    </row>
    <row r="3">
      <c r="A3" s="3" t="inlineStr">
        <is>
          <t>Schedule of Convertible Redeemable Preferred Shares [Line Items]</t>
        </is>
      </c>
      <c r="B3" s="4" t="inlineStr">
        <is>
          <t xml:space="preserve"> </t>
        </is>
      </c>
      <c r="C3" s="4" t="inlineStr">
        <is>
          <t xml:space="preserve"> </t>
        </is>
      </c>
      <c r="D3" s="4" t="inlineStr">
        <is>
          <t xml:space="preserve"> </t>
        </is>
      </c>
    </row>
    <row r="4">
      <c r="A4" s="4" t="inlineStr">
        <is>
          <t>Class A ordinary shares subject to possible redemption</t>
        </is>
      </c>
      <c r="B4" s="5" t="n">
        <v>2326363413</v>
      </c>
      <c r="C4" s="4" t="inlineStr">
        <is>
          <t xml:space="preserve"> </t>
        </is>
      </c>
      <c r="D4" s="4" t="inlineStr">
        <is>
          <t xml:space="preserve"> </t>
        </is>
      </c>
    </row>
    <row r="5">
      <c r="A5" s="4" t="inlineStr">
        <is>
          <t>Class A ordinary shares subject to possible redemption</t>
        </is>
      </c>
      <c r="B5" s="5" t="n">
        <v>2861748733</v>
      </c>
      <c r="C5" s="5" t="n">
        <v>2326363413</v>
      </c>
      <c r="D5" s="4" t="inlineStr">
        <is>
          <t xml:space="preserve"> </t>
        </is>
      </c>
    </row>
    <row r="6">
      <c r="A6" s="4" t="inlineStr">
        <is>
          <t>Series A-1 Preferred Shares [Member]</t>
        </is>
      </c>
      <c r="B6" s="4" t="inlineStr">
        <is>
          <t xml:space="preserve"> </t>
        </is>
      </c>
      <c r="C6" s="4" t="inlineStr">
        <is>
          <t xml:space="preserve"> </t>
        </is>
      </c>
      <c r="D6" s="4" t="inlineStr">
        <is>
          <t xml:space="preserve"> </t>
        </is>
      </c>
    </row>
    <row r="7">
      <c r="A7" s="3" t="inlineStr">
        <is>
          <t>Schedule of Convertible Redeemable Preferred Shares [Line Items]</t>
        </is>
      </c>
      <c r="B7" s="4" t="inlineStr">
        <is>
          <t xml:space="preserve"> </t>
        </is>
      </c>
      <c r="C7" s="4" t="inlineStr">
        <is>
          <t xml:space="preserve"> </t>
        </is>
      </c>
      <c r="D7" s="4" t="inlineStr">
        <is>
          <t xml:space="preserve"> </t>
        </is>
      </c>
    </row>
    <row r="8">
      <c r="A8" s="4" t="inlineStr">
        <is>
          <t>Convertible redeemable preferred shares at beginning (in Shares)</t>
        </is>
      </c>
      <c r="B8" s="6" t="n">
        <v>15181000</v>
      </c>
      <c r="C8" s="6" t="n">
        <v>15181000</v>
      </c>
      <c r="D8" s="6" t="n">
        <v>15181000</v>
      </c>
    </row>
    <row r="9">
      <c r="A9" s="4" t="inlineStr">
        <is>
          <t>Class A ordinary shares subject to possible redemption</t>
        </is>
      </c>
      <c r="B9" s="5" t="n">
        <v>352502820</v>
      </c>
      <c r="C9" s="5" t="n">
        <v>302101880</v>
      </c>
      <c r="D9" s="5" t="n">
        <v>323106619</v>
      </c>
    </row>
    <row r="10">
      <c r="A10" s="4" t="inlineStr">
        <is>
          <t>Issuance of Preferred Shares, Share (in Shares)</t>
        </is>
      </c>
      <c r="B10" s="4" t="inlineStr">
        <is>
          <t xml:space="preserve"> </t>
        </is>
      </c>
      <c r="C10" s="4" t="inlineStr">
        <is>
          <t xml:space="preserve"> </t>
        </is>
      </c>
      <c r="D10" s="4" t="inlineStr">
        <is>
          <t xml:space="preserve"> </t>
        </is>
      </c>
    </row>
    <row r="11">
      <c r="A11" s="4" t="inlineStr">
        <is>
          <t>Issuance of Preferred Shares, Amount</t>
        </is>
      </c>
      <c r="B11" s="4" t="inlineStr">
        <is>
          <t xml:space="preserve"> </t>
        </is>
      </c>
      <c r="C11" s="4" t="inlineStr">
        <is>
          <t xml:space="preserve"> </t>
        </is>
      </c>
      <c r="D11" s="4" t="inlineStr">
        <is>
          <t xml:space="preserve"> </t>
        </is>
      </c>
    </row>
    <row r="12">
      <c r="A12" s="4" t="inlineStr">
        <is>
          <t>Receipt of subscription receivable, Amount</t>
        </is>
      </c>
      <c r="B12" s="4" t="inlineStr">
        <is>
          <t xml:space="preserve"> </t>
        </is>
      </c>
      <c r="C12" s="4" t="inlineStr">
        <is>
          <t xml:space="preserve"> </t>
        </is>
      </c>
      <c r="D12" s="4" t="inlineStr">
        <is>
          <t xml:space="preserve"> </t>
        </is>
      </c>
    </row>
    <row r="13">
      <c r="A13" s="4" t="inlineStr">
        <is>
          <t>Preferred Shares redemption value accretion, Amount</t>
        </is>
      </c>
      <c r="B13" s="5" t="n">
        <v>132985560</v>
      </c>
      <c r="C13" s="5" t="n">
        <v>50400940</v>
      </c>
      <c r="D13" s="5" t="n">
        <v>-21004739</v>
      </c>
    </row>
    <row r="14">
      <c r="A14" s="4" t="inlineStr">
        <is>
          <t>Convertible redeemable preferred shares at ending (in Shares)</t>
        </is>
      </c>
      <c r="B14" s="6" t="n">
        <v>15181000</v>
      </c>
      <c r="C14" s="6" t="n">
        <v>15181000</v>
      </c>
      <c r="D14" s="6" t="n">
        <v>15181000</v>
      </c>
    </row>
    <row r="15">
      <c r="A15" s="4" t="inlineStr">
        <is>
          <t>Class A ordinary shares subject to possible redemption</t>
        </is>
      </c>
      <c r="B15" s="5" t="n">
        <v>485488380</v>
      </c>
      <c r="C15" s="5" t="n">
        <v>352502820</v>
      </c>
      <c r="D15" s="5" t="n">
        <v>302101880</v>
      </c>
    </row>
    <row r="16">
      <c r="A16" s="4" t="inlineStr">
        <is>
          <t>Series A-2 Preferred Shares [Member]</t>
        </is>
      </c>
      <c r="B16" s="4" t="inlineStr">
        <is>
          <t xml:space="preserve"> </t>
        </is>
      </c>
      <c r="C16" s="4" t="inlineStr">
        <is>
          <t xml:space="preserve"> </t>
        </is>
      </c>
      <c r="D16" s="4" t="inlineStr">
        <is>
          <t xml:space="preserve"> </t>
        </is>
      </c>
    </row>
    <row r="17">
      <c r="A17" s="3" t="inlineStr">
        <is>
          <t>Schedule of Convertible Redeemable Preferred Shares [Line Items]</t>
        </is>
      </c>
      <c r="B17" s="4" t="inlineStr">
        <is>
          <t xml:space="preserve"> </t>
        </is>
      </c>
      <c r="C17" s="4" t="inlineStr">
        <is>
          <t xml:space="preserve"> </t>
        </is>
      </c>
      <c r="D17" s="4" t="inlineStr">
        <is>
          <t xml:space="preserve"> </t>
        </is>
      </c>
    </row>
    <row r="18">
      <c r="A18" s="4" t="inlineStr">
        <is>
          <t>Convertible redeemable preferred shares at beginning (in Shares)</t>
        </is>
      </c>
      <c r="B18" s="6" t="n">
        <v>14244000</v>
      </c>
      <c r="C18" s="6" t="n">
        <v>14244000</v>
      </c>
      <c r="D18" s="6" t="n">
        <v>14244000</v>
      </c>
    </row>
    <row r="19">
      <c r="A19" s="4" t="inlineStr">
        <is>
          <t>Class A ordinary shares subject to possible redemption</t>
        </is>
      </c>
      <c r="B19" s="5" t="n">
        <v>334164240</v>
      </c>
      <c r="C19" s="5" t="n">
        <v>288156120</v>
      </c>
      <c r="D19" s="5" t="n">
        <v>304421139</v>
      </c>
    </row>
    <row r="20">
      <c r="A20" s="4" t="inlineStr">
        <is>
          <t>Issuance of Preferred Shares, Share (in Shares)</t>
        </is>
      </c>
      <c r="B20" s="4" t="inlineStr">
        <is>
          <t xml:space="preserve"> </t>
        </is>
      </c>
      <c r="C20" s="4" t="inlineStr">
        <is>
          <t xml:space="preserve"> </t>
        </is>
      </c>
      <c r="D20" s="4" t="inlineStr">
        <is>
          <t xml:space="preserve"> </t>
        </is>
      </c>
    </row>
    <row r="21">
      <c r="A21" s="4" t="inlineStr">
        <is>
          <t>Issuance of Preferred Shares, Amount</t>
        </is>
      </c>
      <c r="B21" s="4" t="inlineStr">
        <is>
          <t xml:space="preserve"> </t>
        </is>
      </c>
      <c r="C21" s="4" t="inlineStr">
        <is>
          <t xml:space="preserve"> </t>
        </is>
      </c>
      <c r="D21" s="4" t="inlineStr">
        <is>
          <t xml:space="preserve"> </t>
        </is>
      </c>
    </row>
    <row r="22">
      <c r="A22" s="4" t="inlineStr">
        <is>
          <t>Receipt of subscription receivable, Amount</t>
        </is>
      </c>
      <c r="B22" s="4" t="inlineStr">
        <is>
          <t xml:space="preserve"> </t>
        </is>
      </c>
      <c r="C22" s="4" t="inlineStr">
        <is>
          <t xml:space="preserve"> </t>
        </is>
      </c>
      <c r="D22" s="4" t="inlineStr">
        <is>
          <t xml:space="preserve"> </t>
        </is>
      </c>
    </row>
    <row r="23">
      <c r="A23" s="4" t="inlineStr">
        <is>
          <t>Preferred Shares redemption value accretion, Amount</t>
        </is>
      </c>
      <c r="B23" s="5" t="n">
        <v>122213520</v>
      </c>
      <c r="C23" s="5" t="n">
        <v>46008120</v>
      </c>
      <c r="D23" s="5" t="n">
        <v>-16265019</v>
      </c>
    </row>
    <row r="24">
      <c r="A24" s="4" t="inlineStr">
        <is>
          <t>Convertible redeemable preferred shares at ending (in Shares)</t>
        </is>
      </c>
      <c r="B24" s="6" t="n">
        <v>14244000</v>
      </c>
      <c r="C24" s="6" t="n">
        <v>14244000</v>
      </c>
      <c r="D24" s="6" t="n">
        <v>14244000</v>
      </c>
    </row>
    <row r="25">
      <c r="A25" s="4" t="inlineStr">
        <is>
          <t>Class A ordinary shares subject to possible redemption</t>
        </is>
      </c>
      <c r="B25" s="5" t="n">
        <v>456377760</v>
      </c>
      <c r="C25" s="5" t="n">
        <v>334164240</v>
      </c>
      <c r="D25" s="5" t="n">
        <v>288156120</v>
      </c>
    </row>
    <row r="26">
      <c r="A26" s="4" t="inlineStr">
        <is>
          <t>Series A-3 Preferred Shares [Member]</t>
        </is>
      </c>
      <c r="B26" s="4" t="inlineStr">
        <is>
          <t xml:space="preserve"> </t>
        </is>
      </c>
      <c r="C26" s="4" t="inlineStr">
        <is>
          <t xml:space="preserve"> </t>
        </is>
      </c>
      <c r="D26" s="4" t="inlineStr">
        <is>
          <t xml:space="preserve"> </t>
        </is>
      </c>
    </row>
    <row r="27">
      <c r="A27" s="3" t="inlineStr">
        <is>
          <t>Schedule of Convertible Redeemable Preferred Shares [Line Items]</t>
        </is>
      </c>
      <c r="B27" s="4" t="inlineStr">
        <is>
          <t xml:space="preserve"> </t>
        </is>
      </c>
      <c r="C27" s="4" t="inlineStr">
        <is>
          <t xml:space="preserve"> </t>
        </is>
      </c>
      <c r="D27" s="4" t="inlineStr">
        <is>
          <t xml:space="preserve"> </t>
        </is>
      </c>
    </row>
    <row r="28">
      <c r="A28" s="4" t="inlineStr">
        <is>
          <t>Convertible redeemable preferred shares at beginning (in Shares)</t>
        </is>
      </c>
      <c r="B28" s="6" t="n">
        <v>2828899</v>
      </c>
      <c r="C28" s="6" t="n">
        <v>2828899</v>
      </c>
      <c r="D28" s="6" t="n">
        <v>2828899</v>
      </c>
    </row>
    <row r="29">
      <c r="A29" s="4" t="inlineStr">
        <is>
          <t>Class A ordinary shares subject to possible redemption</t>
        </is>
      </c>
      <c r="B29" s="5" t="n">
        <v>66479127</v>
      </c>
      <c r="C29" s="5" t="n">
        <v>57426649</v>
      </c>
      <c r="D29" s="5" t="n">
        <v>60508715</v>
      </c>
    </row>
    <row r="30">
      <c r="A30" s="4" t="inlineStr">
        <is>
          <t>Issuance of Preferred Shares, Share (in Shares)</t>
        </is>
      </c>
      <c r="B30" s="4" t="inlineStr">
        <is>
          <t xml:space="preserve"> </t>
        </is>
      </c>
      <c r="C30" s="4" t="inlineStr">
        <is>
          <t xml:space="preserve"> </t>
        </is>
      </c>
      <c r="D30" s="4" t="inlineStr">
        <is>
          <t xml:space="preserve"> </t>
        </is>
      </c>
    </row>
    <row r="31">
      <c r="A31" s="4" t="inlineStr">
        <is>
          <t>Issuance of Preferred Shares, Amount</t>
        </is>
      </c>
      <c r="B31" s="4" t="inlineStr">
        <is>
          <t xml:space="preserve"> </t>
        </is>
      </c>
      <c r="C31" s="4" t="inlineStr">
        <is>
          <t xml:space="preserve"> </t>
        </is>
      </c>
      <c r="D31" s="4" t="inlineStr">
        <is>
          <t xml:space="preserve"> </t>
        </is>
      </c>
    </row>
    <row r="32">
      <c r="A32" s="4" t="inlineStr">
        <is>
          <t>Receipt of subscription receivable, Amount</t>
        </is>
      </c>
      <c r="B32" s="4" t="inlineStr">
        <is>
          <t xml:space="preserve"> </t>
        </is>
      </c>
      <c r="C32" s="4" t="inlineStr">
        <is>
          <t xml:space="preserve"> </t>
        </is>
      </c>
      <c r="D32" s="4" t="inlineStr">
        <is>
          <t xml:space="preserve"> </t>
        </is>
      </c>
    </row>
    <row r="33">
      <c r="A33" s="4" t="inlineStr">
        <is>
          <t>Preferred Shares redemption value accretion, Amount</t>
        </is>
      </c>
      <c r="B33" s="5" t="n">
        <v>24187086</v>
      </c>
      <c r="C33" s="5" t="n">
        <v>9052478</v>
      </c>
      <c r="D33" s="5" t="n">
        <v>-3082066</v>
      </c>
    </row>
    <row r="34">
      <c r="A34" s="4" t="inlineStr">
        <is>
          <t>Convertible redeemable preferred shares at ending (in Shares)</t>
        </is>
      </c>
      <c r="B34" s="6" t="n">
        <v>2828899</v>
      </c>
      <c r="C34" s="6" t="n">
        <v>2828899</v>
      </c>
      <c r="D34" s="6" t="n">
        <v>2828899</v>
      </c>
    </row>
    <row r="35">
      <c r="A35" s="4" t="inlineStr">
        <is>
          <t>Class A ordinary shares subject to possible redemption</t>
        </is>
      </c>
      <c r="B35" s="5" t="n">
        <v>90666213</v>
      </c>
      <c r="C35" s="5" t="n">
        <v>66479127</v>
      </c>
      <c r="D35" s="5" t="n">
        <v>57426649</v>
      </c>
    </row>
    <row r="36">
      <c r="A36" s="4" t="inlineStr">
        <is>
          <t>Series B-1 Preferred Shares [Member]</t>
        </is>
      </c>
      <c r="B36" s="4" t="inlineStr">
        <is>
          <t xml:space="preserve"> </t>
        </is>
      </c>
      <c r="C36" s="4" t="inlineStr">
        <is>
          <t xml:space="preserve"> </t>
        </is>
      </c>
      <c r="D36" s="4" t="inlineStr">
        <is>
          <t xml:space="preserve"> </t>
        </is>
      </c>
    </row>
    <row r="37">
      <c r="A37" s="3" t="inlineStr">
        <is>
          <t>Schedule of Convertible Redeemable Preferred Shares [Line Items]</t>
        </is>
      </c>
      <c r="B37" s="4" t="inlineStr">
        <is>
          <t xml:space="preserve"> </t>
        </is>
      </c>
      <c r="C37" s="4" t="inlineStr">
        <is>
          <t xml:space="preserve"> </t>
        </is>
      </c>
      <c r="D37" s="4" t="inlineStr">
        <is>
          <t xml:space="preserve"> </t>
        </is>
      </c>
    </row>
    <row r="38">
      <c r="A38" s="4" t="inlineStr">
        <is>
          <t>Convertible redeemable preferred shares at beginning (in Shares)</t>
        </is>
      </c>
      <c r="B38" s="6" t="n">
        <v>13111999</v>
      </c>
      <c r="C38" s="6" t="n">
        <v>13111999</v>
      </c>
      <c r="D38" s="6" t="n">
        <v>13111999</v>
      </c>
    </row>
    <row r="39">
      <c r="A39" s="4" t="inlineStr">
        <is>
          <t>Class A ordinary shares subject to possible redemption</t>
        </is>
      </c>
      <c r="B39" s="5" t="n">
        <v>318883816</v>
      </c>
      <c r="C39" s="5" t="n">
        <v>281383499</v>
      </c>
      <c r="D39" s="5" t="n">
        <v>284731410</v>
      </c>
    </row>
    <row r="40">
      <c r="A40" s="4" t="inlineStr">
        <is>
          <t>Issuance of Preferred Shares, Share (in Shares)</t>
        </is>
      </c>
      <c r="B40" s="4" t="inlineStr">
        <is>
          <t xml:space="preserve"> </t>
        </is>
      </c>
      <c r="C40" s="4" t="inlineStr">
        <is>
          <t xml:space="preserve"> </t>
        </is>
      </c>
      <c r="D40" s="4" t="inlineStr">
        <is>
          <t xml:space="preserve"> </t>
        </is>
      </c>
    </row>
    <row r="41">
      <c r="A41" s="4" t="inlineStr">
        <is>
          <t>Issuance of Preferred Shares, Amount</t>
        </is>
      </c>
      <c r="B41" s="4" t="inlineStr">
        <is>
          <t xml:space="preserve"> </t>
        </is>
      </c>
      <c r="C41" s="4" t="inlineStr">
        <is>
          <t xml:space="preserve"> </t>
        </is>
      </c>
      <c r="D41" s="4" t="inlineStr">
        <is>
          <t xml:space="preserve"> </t>
        </is>
      </c>
    </row>
    <row r="42">
      <c r="A42" s="4" t="inlineStr">
        <is>
          <t>Receipt of subscription receivable, Amount</t>
        </is>
      </c>
      <c r="B42" s="4" t="inlineStr">
        <is>
          <t xml:space="preserve"> </t>
        </is>
      </c>
      <c r="C42" s="4" t="inlineStr">
        <is>
          <t xml:space="preserve"> </t>
        </is>
      </c>
      <c r="D42" s="4" t="inlineStr">
        <is>
          <t xml:space="preserve"> </t>
        </is>
      </c>
    </row>
    <row r="43">
      <c r="A43" s="4" t="inlineStr">
        <is>
          <t>Preferred Shares redemption value accretion, Amount</t>
        </is>
      </c>
      <c r="B43" s="5" t="n">
        <v>104371512</v>
      </c>
      <c r="C43" s="5" t="n">
        <v>37500317</v>
      </c>
      <c r="D43" s="5" t="n">
        <v>-3347911</v>
      </c>
    </row>
    <row r="44">
      <c r="A44" s="4" t="inlineStr">
        <is>
          <t>Convertible redeemable preferred shares at ending (in Shares)</t>
        </is>
      </c>
      <c r="B44" s="6" t="n">
        <v>13111999</v>
      </c>
      <c r="C44" s="6" t="n">
        <v>13111999</v>
      </c>
      <c r="D44" s="6" t="n">
        <v>13111999</v>
      </c>
    </row>
    <row r="45">
      <c r="A45" s="4" t="inlineStr">
        <is>
          <t>Class A ordinary shares subject to possible redemption</t>
        </is>
      </c>
      <c r="B45" s="5" t="n">
        <v>423255328</v>
      </c>
      <c r="C45" s="5" t="n">
        <v>318883816</v>
      </c>
      <c r="D45" s="5" t="n">
        <v>281383499</v>
      </c>
    </row>
    <row r="46">
      <c r="A46" s="4" t="inlineStr">
        <is>
          <t>Series B-2 Preferred Shares [Member]</t>
        </is>
      </c>
      <c r="B46" s="4" t="inlineStr">
        <is>
          <t xml:space="preserve"> </t>
        </is>
      </c>
      <c r="C46" s="4" t="inlineStr">
        <is>
          <t xml:space="preserve"> </t>
        </is>
      </c>
      <c r="D46" s="4" t="inlineStr">
        <is>
          <t xml:space="preserve"> </t>
        </is>
      </c>
    </row>
    <row r="47">
      <c r="A47" s="3" t="inlineStr">
        <is>
          <t>Schedule of Convertible Redeemable Preferred Shares [Line Items]</t>
        </is>
      </c>
      <c r="B47" s="4" t="inlineStr">
        <is>
          <t xml:space="preserve"> </t>
        </is>
      </c>
      <c r="C47" s="4" t="inlineStr">
        <is>
          <t xml:space="preserve"> </t>
        </is>
      </c>
      <c r="D47" s="4" t="inlineStr">
        <is>
          <t xml:space="preserve"> </t>
        </is>
      </c>
    </row>
    <row r="48">
      <c r="A48" s="4" t="inlineStr">
        <is>
          <t>Convertible redeemable preferred shares at beginning (in Shares)</t>
        </is>
      </c>
      <c r="B48" s="6" t="n">
        <v>9090900</v>
      </c>
      <c r="C48" s="6" t="n">
        <v>9090900</v>
      </c>
      <c r="D48" s="6" t="n">
        <v>9090900</v>
      </c>
    </row>
    <row r="49">
      <c r="A49" s="4" t="inlineStr">
        <is>
          <t>Class A ordinary shares subject to possible redemption</t>
        </is>
      </c>
      <c r="B49" s="5" t="n">
        <v>230272497</v>
      </c>
      <c r="C49" s="5" t="n">
        <v>208363428</v>
      </c>
      <c r="D49" s="5" t="n">
        <v>201638532</v>
      </c>
    </row>
    <row r="50">
      <c r="A50" s="4" t="inlineStr">
        <is>
          <t>Issuance of Preferred Shares, Share (in Shares)</t>
        </is>
      </c>
      <c r="B50" s="4" t="inlineStr">
        <is>
          <t xml:space="preserve"> </t>
        </is>
      </c>
      <c r="C50" s="4" t="inlineStr">
        <is>
          <t xml:space="preserve"> </t>
        </is>
      </c>
      <c r="D50" s="4" t="inlineStr">
        <is>
          <t xml:space="preserve"> </t>
        </is>
      </c>
    </row>
    <row r="51">
      <c r="A51" s="4" t="inlineStr">
        <is>
          <t>Issuance of Preferred Shares, Amount</t>
        </is>
      </c>
      <c r="B51" s="4" t="inlineStr">
        <is>
          <t xml:space="preserve"> </t>
        </is>
      </c>
      <c r="C51" s="4" t="inlineStr">
        <is>
          <t xml:space="preserve"> </t>
        </is>
      </c>
      <c r="D51" s="4" t="inlineStr">
        <is>
          <t xml:space="preserve"> </t>
        </is>
      </c>
    </row>
    <row r="52">
      <c r="A52" s="4" t="inlineStr">
        <is>
          <t>Receipt of subscription receivable, Amount</t>
        </is>
      </c>
      <c r="B52" s="4" t="inlineStr">
        <is>
          <t xml:space="preserve"> </t>
        </is>
      </c>
      <c r="C52" s="4" t="inlineStr">
        <is>
          <t xml:space="preserve"> </t>
        </is>
      </c>
      <c r="D52" s="4" t="inlineStr">
        <is>
          <t xml:space="preserve"> </t>
        </is>
      </c>
    </row>
    <row r="53">
      <c r="A53" s="4" t="inlineStr">
        <is>
          <t>Preferred Shares redemption value accretion, Amount</t>
        </is>
      </c>
      <c r="B53" s="5" t="n">
        <v>65636298</v>
      </c>
      <c r="C53" s="5" t="n">
        <v>21909069</v>
      </c>
      <c r="D53" s="5" t="n">
        <v>6724896</v>
      </c>
    </row>
    <row r="54">
      <c r="A54" s="4" t="inlineStr">
        <is>
          <t>Convertible redeemable preferred shares at ending (in Shares)</t>
        </is>
      </c>
      <c r="B54" s="6" t="n">
        <v>9090900</v>
      </c>
      <c r="C54" s="6" t="n">
        <v>9090900</v>
      </c>
      <c r="D54" s="6" t="n">
        <v>9090900</v>
      </c>
    </row>
    <row r="55">
      <c r="A55" s="4" t="inlineStr">
        <is>
          <t>Class A ordinary shares subject to possible redemption</t>
        </is>
      </c>
      <c r="B55" s="5" t="n">
        <v>295908795</v>
      </c>
      <c r="C55" s="5" t="n">
        <v>230272497</v>
      </c>
      <c r="D55" s="5" t="n">
        <v>208363428</v>
      </c>
    </row>
    <row r="56">
      <c r="A56" s="4" t="inlineStr">
        <is>
          <t>Series B-3 Preferred Shares [Member]</t>
        </is>
      </c>
      <c r="B56" s="4" t="inlineStr">
        <is>
          <t xml:space="preserve"> </t>
        </is>
      </c>
      <c r="C56" s="4" t="inlineStr">
        <is>
          <t xml:space="preserve"> </t>
        </is>
      </c>
      <c r="D56" s="4" t="inlineStr">
        <is>
          <t xml:space="preserve"> </t>
        </is>
      </c>
    </row>
    <row r="57">
      <c r="A57" s="3" t="inlineStr">
        <is>
          <t>Schedule of Convertible Redeemable Preferred Shares [Line Items]</t>
        </is>
      </c>
      <c r="B57" s="4" t="inlineStr">
        <is>
          <t xml:space="preserve"> </t>
        </is>
      </c>
      <c r="C57" s="4" t="inlineStr">
        <is>
          <t xml:space="preserve"> </t>
        </is>
      </c>
      <c r="D57" s="4" t="inlineStr">
        <is>
          <t xml:space="preserve"> </t>
        </is>
      </c>
    </row>
    <row r="58">
      <c r="A58" s="4" t="inlineStr">
        <is>
          <t>Convertible redeemable preferred shares at beginning (in Shares)</t>
        </is>
      </c>
      <c r="B58" s="6" t="n">
        <v>2100000</v>
      </c>
      <c r="C58" s="6" t="n">
        <v>2100000</v>
      </c>
      <c r="D58" s="4" t="inlineStr">
        <is>
          <t xml:space="preserve"> </t>
        </is>
      </c>
    </row>
    <row r="59">
      <c r="A59" s="4" t="inlineStr">
        <is>
          <t>Class A ordinary shares subject to possible redemption</t>
        </is>
      </c>
      <c r="B59" s="5" t="n">
        <v>55965000</v>
      </c>
      <c r="C59" s="5" t="n">
        <v>50379000</v>
      </c>
      <c r="D59" s="4" t="inlineStr">
        <is>
          <t xml:space="preserve"> </t>
        </is>
      </c>
    </row>
    <row r="60">
      <c r="A60" s="4" t="inlineStr">
        <is>
          <t>Issuance of Preferred Shares, Share (in Shares)</t>
        </is>
      </c>
      <c r="B60" s="4" t="inlineStr">
        <is>
          <t xml:space="preserve"> </t>
        </is>
      </c>
      <c r="C60" s="4" t="inlineStr">
        <is>
          <t xml:space="preserve"> </t>
        </is>
      </c>
      <c r="D60" s="6" t="n">
        <v>2100000</v>
      </c>
    </row>
    <row r="61">
      <c r="A61" s="4" t="inlineStr">
        <is>
          <t>Issuance of Preferred Shares, Amount</t>
        </is>
      </c>
      <c r="B61" s="4" t="inlineStr">
        <is>
          <t xml:space="preserve"> </t>
        </is>
      </c>
      <c r="C61" s="4" t="inlineStr">
        <is>
          <t xml:space="preserve"> </t>
        </is>
      </c>
      <c r="D61" s="5" t="n">
        <v>10000000</v>
      </c>
    </row>
    <row r="62">
      <c r="A62" s="4" t="inlineStr">
        <is>
          <t>Receipt of subscription receivable, Amount</t>
        </is>
      </c>
      <c r="B62" s="4" t="inlineStr">
        <is>
          <t xml:space="preserve"> </t>
        </is>
      </c>
      <c r="C62" s="4" t="inlineStr">
        <is>
          <t xml:space="preserve"> </t>
        </is>
      </c>
      <c r="D62" s="4" t="inlineStr">
        <is>
          <t xml:space="preserve"> </t>
        </is>
      </c>
    </row>
    <row r="63">
      <c r="A63" s="4" t="inlineStr">
        <is>
          <t>Preferred Shares redemption value accretion, Amount</t>
        </is>
      </c>
      <c r="B63" s="5" t="n">
        <v>12810000</v>
      </c>
      <c r="C63" s="5" t="n">
        <v>5586000</v>
      </c>
      <c r="D63" s="5" t="n">
        <v>40379000</v>
      </c>
    </row>
    <row r="64">
      <c r="A64" s="4" t="inlineStr">
        <is>
          <t>Convertible redeemable preferred shares at ending (in Shares)</t>
        </is>
      </c>
      <c r="B64" s="6" t="n">
        <v>2100000</v>
      </c>
      <c r="C64" s="6" t="n">
        <v>2100000</v>
      </c>
      <c r="D64" s="6" t="n">
        <v>2100000</v>
      </c>
    </row>
    <row r="65">
      <c r="A65" s="4" t="inlineStr">
        <is>
          <t>Class A ordinary shares subject to possible redemption</t>
        </is>
      </c>
      <c r="B65" s="5" t="n">
        <v>68775000</v>
      </c>
      <c r="C65" s="5" t="n">
        <v>55965000</v>
      </c>
      <c r="D65" s="5" t="n">
        <v>50379000</v>
      </c>
    </row>
    <row r="66">
      <c r="A66" s="4" t="inlineStr">
        <is>
          <t>Series C Preferred Shares [Member]</t>
        </is>
      </c>
      <c r="B66" s="4" t="inlineStr">
        <is>
          <t xml:space="preserve"> </t>
        </is>
      </c>
      <c r="C66" s="4" t="inlineStr">
        <is>
          <t xml:space="preserve"> </t>
        </is>
      </c>
      <c r="D66" s="4" t="inlineStr">
        <is>
          <t xml:space="preserve"> </t>
        </is>
      </c>
    </row>
    <row r="67">
      <c r="A67" s="3" t="inlineStr">
        <is>
          <t>Schedule of Convertible Redeemable Preferred Shares [Line Items]</t>
        </is>
      </c>
      <c r="B67" s="4" t="inlineStr">
        <is>
          <t xml:space="preserve"> </t>
        </is>
      </c>
      <c r="C67" s="4" t="inlineStr">
        <is>
          <t xml:space="preserve"> </t>
        </is>
      </c>
      <c r="D67" s="4" t="inlineStr">
        <is>
          <t xml:space="preserve"> </t>
        </is>
      </c>
    </row>
    <row r="68">
      <c r="A68" s="4" t="inlineStr">
        <is>
          <t>Convertible redeemable preferred shares at beginning (in Shares)</t>
        </is>
      </c>
      <c r="B68" s="6" t="n">
        <v>13684800</v>
      </c>
      <c r="C68" s="6" t="n">
        <v>13684800</v>
      </c>
      <c r="D68" s="6" t="n">
        <v>13684800</v>
      </c>
    </row>
    <row r="69">
      <c r="A69" s="4" t="inlineStr">
        <is>
          <t>Class A ordinary shares subject to possible redemption</t>
        </is>
      </c>
      <c r="B69" s="5" t="n">
        <v>395627568</v>
      </c>
      <c r="C69" s="5" t="n">
        <v>371816016</v>
      </c>
      <c r="D69" s="5" t="n">
        <v>325277607</v>
      </c>
    </row>
    <row r="70">
      <c r="A70" s="4" t="inlineStr">
        <is>
          <t>Issuance of Preferred Shares, Share (in Shares)</t>
        </is>
      </c>
      <c r="B70" s="4" t="inlineStr">
        <is>
          <t xml:space="preserve"> </t>
        </is>
      </c>
      <c r="C70" s="4" t="inlineStr">
        <is>
          <t xml:space="preserve"> </t>
        </is>
      </c>
      <c r="D70" s="4" t="inlineStr">
        <is>
          <t xml:space="preserve"> </t>
        </is>
      </c>
    </row>
    <row r="71">
      <c r="A71" s="4" t="inlineStr">
        <is>
          <t>Issuance of Preferred Shares, Amount</t>
        </is>
      </c>
      <c r="B71" s="4" t="inlineStr">
        <is>
          <t xml:space="preserve"> </t>
        </is>
      </c>
      <c r="C71" s="4" t="inlineStr">
        <is>
          <t xml:space="preserve"> </t>
        </is>
      </c>
      <c r="D71" s="4" t="inlineStr">
        <is>
          <t xml:space="preserve"> </t>
        </is>
      </c>
    </row>
    <row r="72">
      <c r="A72" s="4" t="inlineStr">
        <is>
          <t>Receipt of subscription receivable, Amount</t>
        </is>
      </c>
      <c r="B72" s="4" t="inlineStr">
        <is>
          <t xml:space="preserve"> </t>
        </is>
      </c>
      <c r="C72" s="4" t="inlineStr">
        <is>
          <t xml:space="preserve"> </t>
        </is>
      </c>
      <c r="D72" s="4" t="inlineStr">
        <is>
          <t xml:space="preserve"> </t>
        </is>
      </c>
    </row>
    <row r="73">
      <c r="A73" s="4" t="inlineStr">
        <is>
          <t>Preferred Shares redemption value accretion, Amount</t>
        </is>
      </c>
      <c r="B73" s="5" t="n">
        <v>62950080</v>
      </c>
      <c r="C73" s="5" t="n">
        <v>23811552</v>
      </c>
      <c r="D73" s="5" t="n">
        <v>46538409</v>
      </c>
    </row>
    <row r="74">
      <c r="A74" s="4" t="inlineStr">
        <is>
          <t>Convertible redeemable preferred shares at ending (in Shares)</t>
        </is>
      </c>
      <c r="B74" s="6" t="n">
        <v>13684800</v>
      </c>
      <c r="C74" s="6" t="n">
        <v>13684800</v>
      </c>
      <c r="D74" s="6" t="n">
        <v>13684800</v>
      </c>
    </row>
    <row r="75">
      <c r="A75" s="4" t="inlineStr">
        <is>
          <t>Class A ordinary shares subject to possible redemption</t>
        </is>
      </c>
      <c r="B75" s="5" t="n">
        <v>458577648</v>
      </c>
      <c r="C75" s="5" t="n">
        <v>395627568</v>
      </c>
      <c r="D75" s="5" t="n">
        <v>371816016</v>
      </c>
    </row>
    <row r="76">
      <c r="A76" s="4" t="inlineStr">
        <is>
          <t>Series D Preferred Shares [Member]</t>
        </is>
      </c>
      <c r="B76" s="4" t="inlineStr">
        <is>
          <t xml:space="preserve"> </t>
        </is>
      </c>
      <c r="C76" s="4" t="inlineStr">
        <is>
          <t xml:space="preserve"> </t>
        </is>
      </c>
      <c r="D76" s="4" t="inlineStr">
        <is>
          <t xml:space="preserve"> </t>
        </is>
      </c>
    </row>
    <row r="77">
      <c r="A77" s="3" t="inlineStr">
        <is>
          <t>Schedule of Convertible Redeemable Preferred Shares [Line Items]</t>
        </is>
      </c>
      <c r="B77" s="4" t="inlineStr">
        <is>
          <t xml:space="preserve"> </t>
        </is>
      </c>
      <c r="C77" s="4" t="inlineStr">
        <is>
          <t xml:space="preserve"> </t>
        </is>
      </c>
      <c r="D77" s="4" t="inlineStr">
        <is>
          <t xml:space="preserve"> </t>
        </is>
      </c>
    </row>
    <row r="78">
      <c r="A78" s="4" t="inlineStr">
        <is>
          <t>Convertible redeemable preferred shares at beginning (in Shares)</t>
        </is>
      </c>
      <c r="B78" s="6" t="n">
        <v>11747760</v>
      </c>
      <c r="C78" s="6" t="n">
        <v>11144336</v>
      </c>
      <c r="D78" s="6" t="n">
        <v>11144336</v>
      </c>
    </row>
    <row r="79">
      <c r="A79" s="4" t="inlineStr">
        <is>
          <t>Class A ordinary shares subject to possible redemption</t>
        </is>
      </c>
      <c r="B79" s="5" t="n">
        <v>572468345</v>
      </c>
      <c r="C79" s="5" t="n">
        <v>406656821</v>
      </c>
      <c r="D79" s="5" t="n">
        <v>405189642</v>
      </c>
    </row>
    <row r="80">
      <c r="A80" s="4" t="inlineStr">
        <is>
          <t>Issuance of Preferred Shares, Share (in Shares)</t>
        </is>
      </c>
      <c r="B80" s="6" t="n">
        <v>1215817</v>
      </c>
      <c r="C80" s="6" t="n">
        <v>603424</v>
      </c>
      <c r="D80" s="4" t="inlineStr">
        <is>
          <t xml:space="preserve"> </t>
        </is>
      </c>
    </row>
    <row r="81">
      <c r="A81" s="4" t="inlineStr">
        <is>
          <t>Issuance of Preferred Shares, Amount</t>
        </is>
      </c>
      <c r="B81" s="5" t="n">
        <v>40297282</v>
      </c>
      <c r="C81" s="5" t="n">
        <v>20000000</v>
      </c>
      <c r="D81" s="4" t="inlineStr">
        <is>
          <t xml:space="preserve"> </t>
        </is>
      </c>
    </row>
    <row r="82">
      <c r="A82" s="4" t="inlineStr">
        <is>
          <t>Receipt of subscription receivable, Amount</t>
        </is>
      </c>
      <c r="B82" s="4" t="inlineStr">
        <is>
          <t xml:space="preserve"> </t>
        </is>
      </c>
      <c r="C82" s="4" t="inlineStr">
        <is>
          <t xml:space="preserve"> </t>
        </is>
      </c>
      <c r="D82" s="4" t="inlineStr">
        <is>
          <t xml:space="preserve"> </t>
        </is>
      </c>
    </row>
    <row r="83">
      <c r="A83" s="4" t="inlineStr">
        <is>
          <t>Preferred Shares redemption value accretion, Amount</t>
        </is>
      </c>
      <c r="B83" s="5" t="n">
        <v>-30066018</v>
      </c>
      <c r="C83" s="5" t="n">
        <v>145811524</v>
      </c>
      <c r="D83" s="5" t="n">
        <v>1467179</v>
      </c>
    </row>
    <row r="84">
      <c r="A84" s="4" t="inlineStr">
        <is>
          <t>Convertible redeemable preferred shares at ending (in Shares)</t>
        </is>
      </c>
      <c r="B84" s="6" t="n">
        <v>12963577</v>
      </c>
      <c r="C84" s="6" t="n">
        <v>11747760</v>
      </c>
      <c r="D84" s="6" t="n">
        <v>11144336</v>
      </c>
    </row>
    <row r="85">
      <c r="A85" s="4" t="inlineStr">
        <is>
          <t>Class A ordinary shares subject to possible redemption</t>
        </is>
      </c>
      <c r="B85" s="5" t="n">
        <v>582699609</v>
      </c>
      <c r="C85" s="5" t="n">
        <v>572468345</v>
      </c>
      <c r="D85" s="5" t="n">
        <v>406656821</v>
      </c>
    </row>
    <row r="86">
      <c r="A86" s="4" t="inlineStr">
        <is>
          <t>Series A-1 thru B-2 Subscription Receivable [Member]</t>
        </is>
      </c>
      <c r="B86" s="4" t="inlineStr">
        <is>
          <t xml:space="preserve"> </t>
        </is>
      </c>
      <c r="C86" s="4" t="inlineStr">
        <is>
          <t xml:space="preserve"> </t>
        </is>
      </c>
      <c r="D86" s="4" t="inlineStr">
        <is>
          <t xml:space="preserve"> </t>
        </is>
      </c>
    </row>
    <row r="87">
      <c r="A87" s="3" t="inlineStr">
        <is>
          <t>Schedule of Convertible Redeemable Preferred Shares [Line Items]</t>
        </is>
      </c>
      <c r="B87" s="4" t="inlineStr">
        <is>
          <t xml:space="preserve"> </t>
        </is>
      </c>
      <c r="C87" s="4" t="inlineStr">
        <is>
          <t xml:space="preserve"> </t>
        </is>
      </c>
      <c r="D87" s="4" t="inlineStr">
        <is>
          <t xml:space="preserve"> </t>
        </is>
      </c>
    </row>
    <row r="88">
      <c r="A88" s="4" t="inlineStr">
        <is>
          <t>Convertible redeemable preferred shares at beginning (in Shares)</t>
        </is>
      </c>
      <c r="B88" s="4" t="inlineStr">
        <is>
          <t xml:space="preserve"> </t>
        </is>
      </c>
      <c r="C88" s="4" t="inlineStr">
        <is>
          <t xml:space="preserve"> </t>
        </is>
      </c>
      <c r="D88" s="6" t="n">
        <v>73723814</v>
      </c>
    </row>
    <row r="89">
      <c r="A89" s="4" t="inlineStr">
        <is>
          <t>Convertible redeemable preferred shares Subscription Receivable at beginning</t>
        </is>
      </c>
      <c r="B89" s="4" t="inlineStr">
        <is>
          <t xml:space="preserve"> </t>
        </is>
      </c>
      <c r="C89" s="4" t="inlineStr">
        <is>
          <t xml:space="preserve"> </t>
        </is>
      </c>
      <c r="D89" s="5" t="n">
        <v>-73723814</v>
      </c>
    </row>
    <row r="90">
      <c r="A90" s="4" t="inlineStr">
        <is>
          <t>Receipt of subscription receivable, Amount</t>
        </is>
      </c>
      <c r="B90" s="4" t="inlineStr">
        <is>
          <t xml:space="preserve"> </t>
        </is>
      </c>
      <c r="C90" s="4" t="inlineStr">
        <is>
          <t xml:space="preserve"> </t>
        </is>
      </c>
      <c r="D90" s="6" t="n">
        <v>73723814</v>
      </c>
    </row>
    <row r="91">
      <c r="A91" s="4" t="inlineStr">
        <is>
          <t>Convertible redeemable preferred shares Subscription Receivable at ending</t>
        </is>
      </c>
      <c r="B91" s="4" t="inlineStr">
        <is>
          <t xml:space="preserve"> </t>
        </is>
      </c>
      <c r="C91" s="4" t="inlineStr">
        <is>
          <t xml:space="preserve"> </t>
        </is>
      </c>
      <c r="D91" s="4" t="inlineStr">
        <is>
          <t xml:space="preserve"> </t>
        </is>
      </c>
    </row>
    <row r="92">
      <c r="A92" s="4" t="inlineStr">
        <is>
          <t>Preferred Shares [Member]</t>
        </is>
      </c>
      <c r="B92" s="4" t="inlineStr">
        <is>
          <t xml:space="preserve"> </t>
        </is>
      </c>
      <c r="C92" s="4" t="inlineStr">
        <is>
          <t xml:space="preserve"> </t>
        </is>
      </c>
      <c r="D92" s="4" t="inlineStr">
        <is>
          <t xml:space="preserve"> </t>
        </is>
      </c>
    </row>
    <row r="93">
      <c r="A93" s="3" t="inlineStr">
        <is>
          <t>Schedule of Convertible Redeemable Preferred Shares [Line Items]</t>
        </is>
      </c>
      <c r="B93" s="4" t="inlineStr">
        <is>
          <t xml:space="preserve"> </t>
        </is>
      </c>
      <c r="C93" s="4" t="inlineStr">
        <is>
          <t xml:space="preserve"> </t>
        </is>
      </c>
      <c r="D93" s="4" t="inlineStr">
        <is>
          <t xml:space="preserve"> </t>
        </is>
      </c>
    </row>
    <row r="94">
      <c r="A94" s="4" t="inlineStr">
        <is>
          <t>Convertible redeemable preferred shares at beginning (in Shares)</t>
        </is>
      </c>
      <c r="B94" s="6" t="n">
        <v>81989358</v>
      </c>
      <c r="C94" s="6" t="n">
        <v>81385934</v>
      </c>
      <c r="D94" s="6" t="n">
        <v>79285934</v>
      </c>
    </row>
    <row r="95">
      <c r="A95" s="4" t="inlineStr">
        <is>
          <t>Class A ordinary shares subject to possible redemption</t>
        </is>
      </c>
      <c r="B95" s="5" t="n">
        <v>2326363413</v>
      </c>
      <c r="C95" s="5" t="n">
        <v>1966283413</v>
      </c>
      <c r="D95" s="5" t="n">
        <v>1831149850</v>
      </c>
    </row>
    <row r="96">
      <c r="A96" s="4" t="inlineStr">
        <is>
          <t>Issuance of Preferred Shares, Share (in Shares)</t>
        </is>
      </c>
      <c r="B96" s="6" t="n">
        <v>1215817</v>
      </c>
      <c r="C96" s="6" t="n">
        <v>603424</v>
      </c>
      <c r="D96" s="6" t="n">
        <v>2100000</v>
      </c>
    </row>
    <row r="97">
      <c r="A97" s="4" t="inlineStr">
        <is>
          <t>Issuance of Preferred Shares, Amount</t>
        </is>
      </c>
      <c r="B97" s="5" t="n">
        <v>40297282</v>
      </c>
      <c r="C97" s="5" t="n">
        <v>20000000</v>
      </c>
      <c r="D97" s="5" t="n">
        <v>10000000</v>
      </c>
    </row>
    <row r="98">
      <c r="A98" s="4" t="inlineStr">
        <is>
          <t>Receipt of subscription receivable, Amount</t>
        </is>
      </c>
      <c r="B98" s="4" t="inlineStr">
        <is>
          <t xml:space="preserve"> </t>
        </is>
      </c>
      <c r="C98" s="4" t="inlineStr">
        <is>
          <t xml:space="preserve"> </t>
        </is>
      </c>
      <c r="D98" s="6" t="n">
        <v>73723814</v>
      </c>
    </row>
    <row r="99">
      <c r="A99" s="4" t="inlineStr">
        <is>
          <t>Preferred Shares redemption value accretion, Amount</t>
        </is>
      </c>
      <c r="B99" s="5" t="n">
        <v>495088038</v>
      </c>
      <c r="C99" s="5" t="n">
        <v>340080000</v>
      </c>
      <c r="D99" s="5" t="n">
        <v>51409749</v>
      </c>
    </row>
    <row r="100">
      <c r="A100" s="4" t="inlineStr">
        <is>
          <t>Convertible redeemable preferred shares at ending (in Shares)</t>
        </is>
      </c>
      <c r="B100" s="6" t="n">
        <v>83205175</v>
      </c>
      <c r="C100" s="6" t="n">
        <v>81989358</v>
      </c>
      <c r="D100" s="6" t="n">
        <v>81385934</v>
      </c>
    </row>
    <row r="101">
      <c r="A101" s="4" t="inlineStr">
        <is>
          <t>Class A ordinary shares subject to possible redemption</t>
        </is>
      </c>
      <c r="B101" s="5" t="n">
        <v>2861748733</v>
      </c>
      <c r="C101" s="5" t="n">
        <v>2326363413</v>
      </c>
      <c r="D101" s="5" t="n">
        <v>1966283413</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vertible Redeemable Preferred Shares - Schedule of Aggregate Preferred Shares Series (Details) - USD ($)</t>
        </is>
      </c>
      <c r="B1" s="2" t="inlineStr">
        <is>
          <t>Dec. 31, 2024</t>
        </is>
      </c>
      <c r="C1" s="2" t="inlineStr">
        <is>
          <t>Dec. 31, 2023</t>
        </is>
      </c>
      <c r="D1" s="2" t="inlineStr">
        <is>
          <t>Dec. 31, 2022</t>
        </is>
      </c>
      <c r="E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Convertible redeemable preferred shares value</t>
        </is>
      </c>
      <c r="B3" s="5" t="n">
        <v>2861748733</v>
      </c>
      <c r="C3" s="5" t="n">
        <v>2326363413</v>
      </c>
      <c r="D3" s="4" t="inlineStr">
        <is>
          <t xml:space="preserve"> </t>
        </is>
      </c>
      <c r="E3" s="4" t="inlineStr">
        <is>
          <t xml:space="preserve"> </t>
        </is>
      </c>
    </row>
    <row r="4">
      <c r="A4" s="4" t="inlineStr">
        <is>
          <t>Series A-1 [Member]</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Convertible redeemable preferred shares value</t>
        </is>
      </c>
      <c r="B6" s="5" t="n">
        <v>485488380</v>
      </c>
      <c r="C6" s="5" t="n">
        <v>352502820</v>
      </c>
      <c r="D6" s="4" t="inlineStr">
        <is>
          <t xml:space="preserve"> </t>
        </is>
      </c>
      <c r="E6" s="4" t="inlineStr">
        <is>
          <t xml:space="preserve"> </t>
        </is>
      </c>
    </row>
    <row r="7">
      <c r="A7" s="4" t="inlineStr">
        <is>
          <t>Convertible redeemable preferred shares per share (in Dollars per share)</t>
        </is>
      </c>
      <c r="B7" s="8" t="n">
        <v>31.98</v>
      </c>
      <c r="C7" s="8" t="n">
        <v>23.22</v>
      </c>
      <c r="D7" s="4" t="inlineStr">
        <is>
          <t xml:space="preserve"> </t>
        </is>
      </c>
      <c r="E7" s="4" t="inlineStr">
        <is>
          <t xml:space="preserve"> </t>
        </is>
      </c>
    </row>
    <row r="8">
      <c r="A8" s="4" t="inlineStr">
        <is>
          <t>Series A-2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Convertible redeemable preferred shares value</t>
        </is>
      </c>
      <c r="B10" s="5" t="n">
        <v>456377760</v>
      </c>
      <c r="C10" s="5" t="n">
        <v>334164240</v>
      </c>
      <c r="D10" s="4" t="inlineStr">
        <is>
          <t xml:space="preserve"> </t>
        </is>
      </c>
      <c r="E10" s="4" t="inlineStr">
        <is>
          <t xml:space="preserve"> </t>
        </is>
      </c>
    </row>
    <row r="11">
      <c r="A11" s="4" t="inlineStr">
        <is>
          <t>Convertible redeemable preferred shares per share (in Dollars per share)</t>
        </is>
      </c>
      <c r="B11" s="8" t="n">
        <v>32.04</v>
      </c>
      <c r="C11" s="8" t="n">
        <v>23.46</v>
      </c>
      <c r="D11" s="4" t="inlineStr">
        <is>
          <t xml:space="preserve"> </t>
        </is>
      </c>
      <c r="E11" s="4" t="inlineStr">
        <is>
          <t xml:space="preserve"> </t>
        </is>
      </c>
    </row>
    <row r="12">
      <c r="A12" s="4" t="inlineStr">
        <is>
          <t>Series A-3 [Member]</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Convertible redeemable preferred shares value</t>
        </is>
      </c>
      <c r="B14" s="5" t="n">
        <v>90666213</v>
      </c>
      <c r="C14" s="5" t="n">
        <v>66479127</v>
      </c>
      <c r="D14" s="4" t="inlineStr">
        <is>
          <t xml:space="preserve"> </t>
        </is>
      </c>
      <c r="E14" s="4" t="inlineStr">
        <is>
          <t xml:space="preserve"> </t>
        </is>
      </c>
    </row>
    <row r="15">
      <c r="A15" s="4" t="inlineStr">
        <is>
          <t>Convertible redeemable preferred shares per share (in Dollars per share)</t>
        </is>
      </c>
      <c r="B15" s="8" t="n">
        <v>32.05</v>
      </c>
      <c r="C15" s="13" t="n">
        <v>23.5</v>
      </c>
      <c r="D15" s="4" t="inlineStr">
        <is>
          <t xml:space="preserve"> </t>
        </is>
      </c>
      <c r="E15" s="4" t="inlineStr">
        <is>
          <t xml:space="preserve"> </t>
        </is>
      </c>
    </row>
    <row r="16">
      <c r="A16" s="4" t="inlineStr">
        <is>
          <t>Series B-1 [Member]</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Convertible redeemable preferred shares value</t>
        </is>
      </c>
      <c r="B18" s="5" t="n">
        <v>423255328</v>
      </c>
      <c r="C18" s="5" t="n">
        <v>318883816</v>
      </c>
      <c r="D18" s="4" t="inlineStr">
        <is>
          <t xml:space="preserve"> </t>
        </is>
      </c>
      <c r="E18" s="4" t="inlineStr">
        <is>
          <t xml:space="preserve"> </t>
        </is>
      </c>
    </row>
    <row r="19">
      <c r="A19" s="4" t="inlineStr">
        <is>
          <t>Convertible redeemable preferred shares per share (in Dollars per share)</t>
        </is>
      </c>
      <c r="B19" s="8" t="n">
        <v>32.28</v>
      </c>
      <c r="C19" s="8" t="n">
        <v>24.32</v>
      </c>
      <c r="D19" s="4" t="inlineStr">
        <is>
          <t xml:space="preserve"> </t>
        </is>
      </c>
      <c r="E19" s="4" t="inlineStr">
        <is>
          <t xml:space="preserve"> </t>
        </is>
      </c>
    </row>
    <row r="20">
      <c r="A20" s="4" t="inlineStr">
        <is>
          <t>Series B-2 [Member]</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Convertible redeemable preferred shares value</t>
        </is>
      </c>
      <c r="B22" s="5" t="n">
        <v>295908795</v>
      </c>
      <c r="C22" s="5" t="n">
        <v>230272497</v>
      </c>
      <c r="D22" s="4" t="inlineStr">
        <is>
          <t xml:space="preserve"> </t>
        </is>
      </c>
      <c r="E22" s="4" t="inlineStr">
        <is>
          <t xml:space="preserve"> </t>
        </is>
      </c>
    </row>
    <row r="23">
      <c r="A23" s="4" t="inlineStr">
        <is>
          <t>Convertible redeemable preferred shares per share (in Dollars per share)</t>
        </is>
      </c>
      <c r="B23" s="8" t="n">
        <v>32.55</v>
      </c>
      <c r="C23" s="8" t="n">
        <v>25.33</v>
      </c>
      <c r="D23" s="4" t="inlineStr">
        <is>
          <t xml:space="preserve"> </t>
        </is>
      </c>
      <c r="E23" s="4" t="inlineStr">
        <is>
          <t xml:space="preserve"> </t>
        </is>
      </c>
    </row>
    <row r="24">
      <c r="A24" s="4" t="inlineStr">
        <is>
          <t>Series B-3 [Member]</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Convertible redeemable preferred shares value</t>
        </is>
      </c>
      <c r="B26" s="5" t="n">
        <v>68775000</v>
      </c>
      <c r="C26" s="5" t="n">
        <v>55965000</v>
      </c>
      <c r="D26" s="4" t="inlineStr">
        <is>
          <t xml:space="preserve"> </t>
        </is>
      </c>
      <c r="E26" s="4" t="inlineStr">
        <is>
          <t xml:space="preserve"> </t>
        </is>
      </c>
    </row>
    <row r="27">
      <c r="A27" s="4" t="inlineStr">
        <is>
          <t>Convertible redeemable preferred shares per share (in Dollars per share)</t>
        </is>
      </c>
      <c r="B27" s="8" t="n">
        <v>32.75</v>
      </c>
      <c r="C27" s="8" t="n">
        <v>26.65</v>
      </c>
      <c r="D27" s="4" t="inlineStr">
        <is>
          <t xml:space="preserve"> </t>
        </is>
      </c>
      <c r="E27" s="4" t="inlineStr">
        <is>
          <t xml:space="preserve"> </t>
        </is>
      </c>
    </row>
    <row r="28">
      <c r="A28" s="4" t="inlineStr">
        <is>
          <t>Series C [Member]</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Convertible redeemable preferred shares value</t>
        </is>
      </c>
      <c r="B30" s="5" t="n">
        <v>458577648</v>
      </c>
      <c r="C30" s="5" t="n">
        <v>395627568</v>
      </c>
      <c r="D30" s="5" t="n">
        <v>371816016</v>
      </c>
      <c r="E30" s="5" t="n">
        <v>325277607</v>
      </c>
    </row>
    <row r="31">
      <c r="A31" s="4" t="inlineStr">
        <is>
          <t>Convertible redeemable preferred shares per share (in Dollars per share)</t>
        </is>
      </c>
      <c r="B31" s="8" t="n">
        <v>33.51</v>
      </c>
      <c r="C31" s="8" t="n">
        <v>28.91</v>
      </c>
      <c r="D31" s="4" t="inlineStr">
        <is>
          <t xml:space="preserve"> </t>
        </is>
      </c>
      <c r="E31" s="4" t="inlineStr">
        <is>
          <t xml:space="preserve"> </t>
        </is>
      </c>
    </row>
    <row r="32">
      <c r="A32" s="4" t="inlineStr">
        <is>
          <t>Series D [Member]</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Convertible redeemable preferred shares value</t>
        </is>
      </c>
      <c r="B34" s="5" t="n">
        <v>582699609</v>
      </c>
      <c r="C34" s="5" t="n">
        <v>572468345</v>
      </c>
      <c r="D34" s="5" t="n">
        <v>406656821</v>
      </c>
      <c r="E34" s="5" t="n">
        <v>405189642</v>
      </c>
    </row>
    <row r="35">
      <c r="A35" s="4" t="inlineStr">
        <is>
          <t>Convertible redeemable preferred shares per share (in Dollars per share)</t>
        </is>
      </c>
      <c r="B35" s="8" t="n">
        <v>44.95</v>
      </c>
      <c r="C35" s="8" t="n">
        <v>48.73</v>
      </c>
      <c r="D35" s="4" t="inlineStr">
        <is>
          <t xml:space="preserve"> </t>
        </is>
      </c>
      <c r="E3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s>
  <sheetData>
    <row r="1">
      <c r="A1" s="1" t="inlineStr">
        <is>
          <t>Convertible Redeemable Preferred Shares - Schedule of Liquidation Preferences of Preferred Shares (Details)</t>
        </is>
      </c>
      <c r="B1" s="2" t="inlineStr">
        <is>
          <t>Dec. 31, 2024 USD ($) $ / shares shares</t>
        </is>
      </c>
      <c r="C1" s="2" t="inlineStr">
        <is>
          <t>Dec. 31, 2023 USD ($) $ / shares shares</t>
        </is>
      </c>
      <c r="D1" s="2" t="inlineStr">
        <is>
          <t>Dec. 31, 2022 shares</t>
        </is>
      </c>
      <c r="E1" s="2" t="inlineStr">
        <is>
          <t>Dec. 31, 2021 shares</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Convertible redeemable preferred shares , Liquidation Preference</t>
        </is>
      </c>
      <c r="B3" s="5" t="n">
        <v>644132365</v>
      </c>
      <c r="C3" s="5" t="n">
        <v>604506258</v>
      </c>
      <c r="D3" s="4" t="inlineStr">
        <is>
          <t xml:space="preserve"> </t>
        </is>
      </c>
      <c r="E3" s="4" t="inlineStr">
        <is>
          <t xml:space="preserve"> </t>
        </is>
      </c>
    </row>
    <row r="4">
      <c r="A4" s="4" t="inlineStr">
        <is>
          <t>Series A-1 Preferred Shares [Member]</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Convertible redeemable preferred shares Outstanding Shares (in Shares) | shares</t>
        </is>
      </c>
      <c r="B6" s="6" t="n">
        <v>15181000</v>
      </c>
      <c r="C6" s="6" t="n">
        <v>15181000</v>
      </c>
      <c r="D6" s="6" t="n">
        <v>15181000</v>
      </c>
      <c r="E6" s="6" t="n">
        <v>15181000</v>
      </c>
    </row>
    <row r="7">
      <c r="A7" s="4" t="inlineStr">
        <is>
          <t>Convertible redeemable preferred shares , Original Issue Price (in Dollars per share) | $ / shares</t>
        </is>
      </c>
      <c r="B7" s="8" t="n">
        <v>0.45</v>
      </c>
      <c r="C7" s="8" t="n">
        <v>0.46</v>
      </c>
      <c r="D7" s="4" t="inlineStr">
        <is>
          <t xml:space="preserve"> </t>
        </is>
      </c>
      <c r="E7" s="4" t="inlineStr">
        <is>
          <t xml:space="preserve"> </t>
        </is>
      </c>
    </row>
    <row r="8">
      <c r="A8" s="4" t="inlineStr">
        <is>
          <t>Convertible redeemable preferred shares , Liquidation Multiplier</t>
        </is>
      </c>
      <c r="B8" s="14" t="n">
        <v>1.2</v>
      </c>
      <c r="C8" s="14" t="n">
        <v>1.2</v>
      </c>
      <c r="D8" s="4" t="inlineStr">
        <is>
          <t xml:space="preserve"> </t>
        </is>
      </c>
      <c r="E8" s="4" t="inlineStr">
        <is>
          <t xml:space="preserve"> </t>
        </is>
      </c>
    </row>
    <row r="9">
      <c r="A9" s="4" t="inlineStr">
        <is>
          <t>Convertible redeemable preferred shares , Liquidation Preference</t>
        </is>
      </c>
      <c r="B9" s="5" t="n">
        <v>8197740</v>
      </c>
      <c r="C9" s="5" t="n">
        <v>8379912</v>
      </c>
      <c r="D9" s="4" t="inlineStr">
        <is>
          <t xml:space="preserve"> </t>
        </is>
      </c>
      <c r="E9" s="4" t="inlineStr">
        <is>
          <t xml:space="preserve"> </t>
        </is>
      </c>
    </row>
    <row r="10">
      <c r="A10" s="4" t="inlineStr">
        <is>
          <t>Series A-2 Preferred Shares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Convertible redeemable preferred shares Outstanding Shares (in Shares) | shares</t>
        </is>
      </c>
      <c r="B12" s="6" t="n">
        <v>14244000</v>
      </c>
      <c r="C12" s="6" t="n">
        <v>14244000</v>
      </c>
      <c r="D12" s="6" t="n">
        <v>14244000</v>
      </c>
      <c r="E12" s="6" t="n">
        <v>14244000</v>
      </c>
    </row>
    <row r="13">
      <c r="A13" s="4" t="inlineStr">
        <is>
          <t>Convertible redeemable preferred shares , Original Issue Price (in Dollars per share) | $ / shares</t>
        </is>
      </c>
      <c r="B13" s="8" t="n">
        <v>0.91</v>
      </c>
      <c r="C13" s="8" t="n">
        <v>0.9399999999999999</v>
      </c>
      <c r="D13" s="4" t="inlineStr">
        <is>
          <t xml:space="preserve"> </t>
        </is>
      </c>
      <c r="E13" s="4" t="inlineStr">
        <is>
          <t xml:space="preserve"> </t>
        </is>
      </c>
    </row>
    <row r="14">
      <c r="A14" s="4" t="inlineStr">
        <is>
          <t>Convertible redeemable preferred shares , Liquidation Multiplier</t>
        </is>
      </c>
      <c r="B14" s="6" t="n">
        <v>1</v>
      </c>
      <c r="C14" s="6" t="n">
        <v>1</v>
      </c>
      <c r="D14" s="4" t="inlineStr">
        <is>
          <t xml:space="preserve"> </t>
        </is>
      </c>
      <c r="E14" s="4" t="inlineStr">
        <is>
          <t xml:space="preserve"> </t>
        </is>
      </c>
    </row>
    <row r="15">
      <c r="A15" s="4" t="inlineStr">
        <is>
          <t>Convertible redeemable preferred shares , Liquidation Preference</t>
        </is>
      </c>
      <c r="B15" s="5" t="n">
        <v>12962040</v>
      </c>
      <c r="C15" s="5" t="n">
        <v>13389360</v>
      </c>
      <c r="D15" s="4" t="inlineStr">
        <is>
          <t xml:space="preserve"> </t>
        </is>
      </c>
      <c r="E15" s="4" t="inlineStr">
        <is>
          <t xml:space="preserve"> </t>
        </is>
      </c>
    </row>
    <row r="16">
      <c r="A16" s="4" t="inlineStr">
        <is>
          <t>Series A-3 Preferred Shares [Member]</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Convertible redeemable preferred shares Outstanding Shares (in Shares) | shares</t>
        </is>
      </c>
      <c r="B18" s="6" t="n">
        <v>2828899</v>
      </c>
      <c r="C18" s="6" t="n">
        <v>2828899</v>
      </c>
      <c r="D18" s="6" t="n">
        <v>2828899</v>
      </c>
      <c r="E18" s="6" t="n">
        <v>2828899</v>
      </c>
    </row>
    <row r="19">
      <c r="A19" s="4" t="inlineStr">
        <is>
          <t>Convertible redeemable preferred shares , Original Issue Price (in Dollars per share) | $ / shares</t>
        </is>
      </c>
      <c r="B19" s="8" t="n">
        <v>0.97</v>
      </c>
      <c r="C19" s="8" t="n">
        <v>0.99</v>
      </c>
      <c r="D19" s="4" t="inlineStr">
        <is>
          <t xml:space="preserve"> </t>
        </is>
      </c>
      <c r="E19" s="4" t="inlineStr">
        <is>
          <t xml:space="preserve"> </t>
        </is>
      </c>
    </row>
    <row r="20">
      <c r="A20" s="4" t="inlineStr">
        <is>
          <t>Convertible redeemable preferred shares , Liquidation Multiplier</t>
        </is>
      </c>
      <c r="B20" s="6" t="n">
        <v>1</v>
      </c>
      <c r="C20" s="6" t="n">
        <v>1</v>
      </c>
      <c r="D20" s="4" t="inlineStr">
        <is>
          <t xml:space="preserve"> </t>
        </is>
      </c>
      <c r="E20" s="4" t="inlineStr">
        <is>
          <t xml:space="preserve"> </t>
        </is>
      </c>
    </row>
    <row r="21">
      <c r="A21" s="4" t="inlineStr">
        <is>
          <t>Convertible redeemable preferred shares , Liquidation Preference</t>
        </is>
      </c>
      <c r="B21" s="5" t="n">
        <v>2744032</v>
      </c>
      <c r="C21" s="5" t="n">
        <v>2800610</v>
      </c>
      <c r="D21" s="4" t="inlineStr">
        <is>
          <t xml:space="preserve"> </t>
        </is>
      </c>
      <c r="E21" s="4" t="inlineStr">
        <is>
          <t xml:space="preserve"> </t>
        </is>
      </c>
    </row>
    <row r="22">
      <c r="A22" s="4" t="inlineStr">
        <is>
          <t>Series B-1 Preferred Shares [Member]</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Convertible redeemable preferred shares Outstanding Shares (in Shares) | shares</t>
        </is>
      </c>
      <c r="B24" s="6" t="n">
        <v>13111999</v>
      </c>
      <c r="C24" s="6" t="n">
        <v>13111999</v>
      </c>
      <c r="D24" s="6" t="n">
        <v>13111999</v>
      </c>
      <c r="E24" s="6" t="n">
        <v>13111999</v>
      </c>
    </row>
    <row r="25">
      <c r="A25" s="4" t="inlineStr">
        <is>
          <t>Convertible redeemable preferred shares , Original Issue Price (in Dollars per share) | $ / shares</t>
        </is>
      </c>
      <c r="B25" s="8" t="n">
        <v>2.29</v>
      </c>
      <c r="C25" s="8" t="n">
        <v>2.29</v>
      </c>
      <c r="D25" s="4" t="inlineStr">
        <is>
          <t xml:space="preserve"> </t>
        </is>
      </c>
      <c r="E25" s="4" t="inlineStr">
        <is>
          <t xml:space="preserve"> </t>
        </is>
      </c>
    </row>
    <row r="26">
      <c r="A26" s="4" t="inlineStr">
        <is>
          <t>Convertible redeemable preferred shares , Liquidation Multiplier</t>
        </is>
      </c>
      <c r="B26" s="6" t="n">
        <v>1</v>
      </c>
      <c r="C26" s="6" t="n">
        <v>1</v>
      </c>
      <c r="D26" s="4" t="inlineStr">
        <is>
          <t xml:space="preserve"> </t>
        </is>
      </c>
      <c r="E26" s="4" t="inlineStr">
        <is>
          <t xml:space="preserve"> </t>
        </is>
      </c>
    </row>
    <row r="27">
      <c r="A27" s="4" t="inlineStr">
        <is>
          <t>Convertible redeemable preferred shares , Liquidation Preference</t>
        </is>
      </c>
      <c r="B27" s="5" t="n">
        <v>30026478</v>
      </c>
      <c r="C27" s="5" t="n">
        <v>30026477</v>
      </c>
      <c r="D27" s="4" t="inlineStr">
        <is>
          <t xml:space="preserve"> </t>
        </is>
      </c>
      <c r="E27" s="4" t="inlineStr">
        <is>
          <t xml:space="preserve"> </t>
        </is>
      </c>
    </row>
    <row r="28">
      <c r="A28" s="4" t="inlineStr">
        <is>
          <t>Series B-2 Preferred Shares [Member]</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Convertible redeemable preferred shares Outstanding Shares (in Shares) | shares</t>
        </is>
      </c>
      <c r="B30" s="6" t="n">
        <v>9090900</v>
      </c>
      <c r="C30" s="6" t="n">
        <v>9090900</v>
      </c>
      <c r="D30" s="6" t="n">
        <v>9090900</v>
      </c>
      <c r="E30" s="6" t="n">
        <v>9090900</v>
      </c>
    </row>
    <row r="31">
      <c r="A31" s="4" t="inlineStr">
        <is>
          <t>Convertible redeemable preferred shares , Original Issue Price (in Dollars per share) | $ / shares</t>
        </is>
      </c>
      <c r="B31" s="8" t="n">
        <v>3.85</v>
      </c>
      <c r="C31" s="8" t="n">
        <v>3.85</v>
      </c>
      <c r="D31" s="4" t="inlineStr">
        <is>
          <t xml:space="preserve"> </t>
        </is>
      </c>
      <c r="E31" s="4" t="inlineStr">
        <is>
          <t xml:space="preserve"> </t>
        </is>
      </c>
    </row>
    <row r="32">
      <c r="A32" s="4" t="inlineStr">
        <is>
          <t>Convertible redeemable preferred shares , Liquidation Multiplier</t>
        </is>
      </c>
      <c r="B32" s="6" t="n">
        <v>1</v>
      </c>
      <c r="C32" s="6" t="n">
        <v>1</v>
      </c>
      <c r="D32" s="4" t="inlineStr">
        <is>
          <t xml:space="preserve"> </t>
        </is>
      </c>
      <c r="E32" s="4" t="inlineStr">
        <is>
          <t xml:space="preserve"> </t>
        </is>
      </c>
    </row>
    <row r="33">
      <c r="A33" s="4" t="inlineStr">
        <is>
          <t>Convertible redeemable preferred shares , Liquidation Preference</t>
        </is>
      </c>
      <c r="B33" s="5" t="n">
        <v>34999965</v>
      </c>
      <c r="C33" s="5" t="n">
        <v>34999965</v>
      </c>
      <c r="D33" s="4" t="inlineStr">
        <is>
          <t xml:space="preserve"> </t>
        </is>
      </c>
      <c r="E33" s="4" t="inlineStr">
        <is>
          <t xml:space="preserve"> </t>
        </is>
      </c>
    </row>
    <row r="34">
      <c r="A34" s="4" t="inlineStr">
        <is>
          <t>Series B-3 preferred shares [Member]</t>
        </is>
      </c>
      <c r="B34" s="4" t="inlineStr">
        <is>
          <t xml:space="preserve"> </t>
        </is>
      </c>
      <c r="C34" s="4" t="inlineStr">
        <is>
          <t xml:space="preserve"> </t>
        </is>
      </c>
      <c r="D34" s="4" t="inlineStr">
        <is>
          <t xml:space="preserve"> </t>
        </is>
      </c>
      <c r="E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row>
    <row r="36">
      <c r="A36" s="4" t="inlineStr">
        <is>
          <t>Convertible redeemable preferred shares Outstanding Shares (in Shares) | shares</t>
        </is>
      </c>
      <c r="B36" s="6" t="n">
        <v>2100000</v>
      </c>
      <c r="C36" s="6" t="n">
        <v>2100000</v>
      </c>
      <c r="D36" s="4" t="inlineStr">
        <is>
          <t xml:space="preserve"> </t>
        </is>
      </c>
      <c r="E36" s="4" t="inlineStr">
        <is>
          <t xml:space="preserve"> </t>
        </is>
      </c>
    </row>
    <row r="37">
      <c r="A37" s="4" t="inlineStr">
        <is>
          <t>Convertible redeemable preferred shares , Original Issue Price (in Dollars per share) | $ / shares</t>
        </is>
      </c>
      <c r="B37" s="5" t="n">
        <v>5</v>
      </c>
      <c r="C37" s="5" t="n">
        <v>5</v>
      </c>
      <c r="D37" s="4" t="inlineStr">
        <is>
          <t xml:space="preserve"> </t>
        </is>
      </c>
      <c r="E37" s="4" t="inlineStr">
        <is>
          <t xml:space="preserve"> </t>
        </is>
      </c>
    </row>
    <row r="38">
      <c r="A38" s="4" t="inlineStr">
        <is>
          <t>Convertible redeemable preferred shares , Liquidation Multiplier</t>
        </is>
      </c>
      <c r="B38" s="6" t="n">
        <v>1</v>
      </c>
      <c r="C38" s="6" t="n">
        <v>1</v>
      </c>
      <c r="D38" s="4" t="inlineStr">
        <is>
          <t xml:space="preserve"> </t>
        </is>
      </c>
      <c r="E38" s="4" t="inlineStr">
        <is>
          <t xml:space="preserve"> </t>
        </is>
      </c>
    </row>
    <row r="39">
      <c r="A39" s="4" t="inlineStr">
        <is>
          <t>Convertible redeemable preferred shares , Liquidation Preference</t>
        </is>
      </c>
      <c r="B39" s="5" t="n">
        <v>10500000</v>
      </c>
      <c r="C39" s="5" t="n">
        <v>10500000</v>
      </c>
      <c r="D39" s="4" t="inlineStr">
        <is>
          <t xml:space="preserve"> </t>
        </is>
      </c>
      <c r="E39" s="4" t="inlineStr">
        <is>
          <t xml:space="preserve"> </t>
        </is>
      </c>
    </row>
    <row r="40">
      <c r="A40" s="4" t="inlineStr">
        <is>
          <t>Series C Preferred Stock [Member]</t>
        </is>
      </c>
      <c r="B40" s="4" t="inlineStr">
        <is>
          <t xml:space="preserve"> </t>
        </is>
      </c>
      <c r="C40" s="4" t="inlineStr">
        <is>
          <t xml:space="preserve"> </t>
        </is>
      </c>
      <c r="D40" s="4" t="inlineStr">
        <is>
          <t xml:space="preserve"> </t>
        </is>
      </c>
      <c r="E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row>
    <row r="42">
      <c r="A42" s="4" t="inlineStr">
        <is>
          <t>Convertible redeemable preferred shares Outstanding Shares (in Shares) | shares</t>
        </is>
      </c>
      <c r="B42" s="6" t="n">
        <v>13684800</v>
      </c>
      <c r="C42" s="6" t="n">
        <v>13684800</v>
      </c>
      <c r="D42" s="6" t="n">
        <v>13684800</v>
      </c>
      <c r="E42" s="6" t="n">
        <v>13684800</v>
      </c>
    </row>
    <row r="43">
      <c r="A43" s="4" t="inlineStr">
        <is>
          <t>Convertible redeemable preferred shares , Original Issue Price (in Dollars per share) | $ / shares</t>
        </is>
      </c>
      <c r="B43" s="8" t="n">
        <v>8.41</v>
      </c>
      <c r="C43" s="8" t="n">
        <v>8.41</v>
      </c>
      <c r="D43" s="4" t="inlineStr">
        <is>
          <t xml:space="preserve"> </t>
        </is>
      </c>
      <c r="E43" s="4" t="inlineStr">
        <is>
          <t xml:space="preserve"> </t>
        </is>
      </c>
    </row>
    <row r="44">
      <c r="A44" s="4" t="inlineStr">
        <is>
          <t>Convertible redeemable preferred shares , Liquidation Multiplier</t>
        </is>
      </c>
      <c r="B44" s="6" t="n">
        <v>1</v>
      </c>
      <c r="C44" s="6" t="n">
        <v>1</v>
      </c>
      <c r="D44" s="4" t="inlineStr">
        <is>
          <t xml:space="preserve"> </t>
        </is>
      </c>
      <c r="E44" s="4" t="inlineStr">
        <is>
          <t xml:space="preserve"> </t>
        </is>
      </c>
    </row>
    <row r="45">
      <c r="A45" s="4" t="inlineStr">
        <is>
          <t>Convertible redeemable preferred shares , Liquidation Preference</t>
        </is>
      </c>
      <c r="B45" s="5" t="n">
        <v>115089168</v>
      </c>
      <c r="C45" s="5" t="n">
        <v>115089168</v>
      </c>
      <c r="D45" s="4" t="inlineStr">
        <is>
          <t xml:space="preserve"> </t>
        </is>
      </c>
      <c r="E45" s="4" t="inlineStr">
        <is>
          <t xml:space="preserve"> </t>
        </is>
      </c>
    </row>
    <row r="46">
      <c r="A46" s="4" t="inlineStr">
        <is>
          <t>Series D Preferred Stock [Member]</t>
        </is>
      </c>
      <c r="B46" s="4" t="inlineStr">
        <is>
          <t xml:space="preserve"> </t>
        </is>
      </c>
      <c r="C46" s="4" t="inlineStr">
        <is>
          <t xml:space="preserve"> </t>
        </is>
      </c>
      <c r="D46" s="4" t="inlineStr">
        <is>
          <t xml:space="preserve"> </t>
        </is>
      </c>
      <c r="E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row>
    <row r="48">
      <c r="A48" s="4" t="inlineStr">
        <is>
          <t>Convertible redeemable preferred shares Outstanding Shares (in Shares) | shares</t>
        </is>
      </c>
      <c r="B48" s="6" t="n">
        <v>12963577</v>
      </c>
      <c r="C48" s="6" t="n">
        <v>11747760</v>
      </c>
      <c r="D48" s="6" t="n">
        <v>11144336</v>
      </c>
      <c r="E48" s="6" t="n">
        <v>11144336</v>
      </c>
    </row>
    <row r="49">
      <c r="A49" s="4" t="inlineStr">
        <is>
          <t>Convertible redeemable preferred shares , Original Issue Price (in Dollars per share) | $ / shares</t>
        </is>
      </c>
      <c r="B49" s="8" t="n">
        <v>33.14</v>
      </c>
      <c r="C49" s="8" t="n">
        <v>33.14</v>
      </c>
      <c r="D49" s="4" t="inlineStr">
        <is>
          <t xml:space="preserve"> </t>
        </is>
      </c>
      <c r="E49" s="4" t="inlineStr">
        <is>
          <t xml:space="preserve"> </t>
        </is>
      </c>
    </row>
    <row r="50">
      <c r="A50" s="4" t="inlineStr">
        <is>
          <t>Convertible redeemable preferred shares , Liquidation Multiplier</t>
        </is>
      </c>
      <c r="B50" s="6" t="n">
        <v>1</v>
      </c>
      <c r="C50" s="6" t="n">
        <v>1</v>
      </c>
      <c r="D50" s="4" t="inlineStr">
        <is>
          <t xml:space="preserve"> </t>
        </is>
      </c>
      <c r="E50" s="4" t="inlineStr">
        <is>
          <t xml:space="preserve"> </t>
        </is>
      </c>
    </row>
    <row r="51">
      <c r="A51" s="4" t="inlineStr">
        <is>
          <t>Convertible redeemable preferred shares , Liquidation Preference</t>
        </is>
      </c>
      <c r="B51" s="5" t="n">
        <v>429612942</v>
      </c>
      <c r="C51" s="5" t="n">
        <v>389320766</v>
      </c>
      <c r="D51" s="4" t="inlineStr">
        <is>
          <t xml:space="preserve"> </t>
        </is>
      </c>
      <c r="E5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rdinary Shares (Details) - $ / shares</t>
        </is>
      </c>
      <c r="D1" s="2" t="inlineStr">
        <is>
          <t>12 Months Ended</t>
        </is>
      </c>
    </row>
    <row r="2">
      <c r="B2" s="2" t="inlineStr">
        <is>
          <t>Aug. 09, 2022</t>
        </is>
      </c>
      <c r="C2" s="2" t="inlineStr">
        <is>
          <t>Jul. 20, 2022</t>
        </is>
      </c>
      <c r="D2" s="2" t="inlineStr">
        <is>
          <t>Dec. 31, 2024</t>
        </is>
      </c>
      <c r="E2" s="2" t="inlineStr">
        <is>
          <t>Sep. 27, 2024</t>
        </is>
      </c>
      <c r="F2" s="2" t="inlineStr">
        <is>
          <t>Mar. 01, 2024</t>
        </is>
      </c>
      <c r="G2" s="2" t="inlineStr">
        <is>
          <t>Dec. 31, 2023</t>
        </is>
      </c>
      <c r="H2" s="2" t="inlineStr">
        <is>
          <t>Dec. 31, 2022</t>
        </is>
      </c>
      <c r="I2" s="2" t="inlineStr">
        <is>
          <t>Jun.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ounders shares held in class A ordinary shares that may convert into class B ordinary shares</t>
        </is>
      </c>
      <c r="B4" s="4" t="inlineStr">
        <is>
          <t xml:space="preserve"> </t>
        </is>
      </c>
      <c r="C4" s="4" t="inlineStr">
        <is>
          <t xml:space="preserve"> </t>
        </is>
      </c>
      <c r="D4" s="6" t="n">
        <v>11274465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hares, shares issued</t>
        </is>
      </c>
      <c r="B5" s="4" t="inlineStr">
        <is>
          <t xml:space="preserve"> </t>
        </is>
      </c>
      <c r="C5" s="4" t="inlineStr">
        <is>
          <t xml:space="preserve"> </t>
        </is>
      </c>
      <c r="D5" s="6" t="n">
        <v>4224356</v>
      </c>
      <c r="E5" s="4" t="inlineStr">
        <is>
          <t xml:space="preserve"> </t>
        </is>
      </c>
      <c r="F5" s="4" t="inlineStr">
        <is>
          <t xml:space="preserve"> </t>
        </is>
      </c>
      <c r="G5" s="6" t="n">
        <v>6454198</v>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shares outstanding</t>
        </is>
      </c>
      <c r="B11" s="4" t="inlineStr">
        <is>
          <t xml:space="preserve"> </t>
        </is>
      </c>
      <c r="C11" s="4" t="inlineStr">
        <is>
          <t xml:space="preserve"> </t>
        </is>
      </c>
      <c r="D11" s="6" t="n">
        <v>72419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hares, shares issued</t>
        </is>
      </c>
      <c r="B12" s="4" t="inlineStr">
        <is>
          <t xml:space="preserve"> </t>
        </is>
      </c>
      <c r="C12" s="4" t="inlineStr">
        <is>
          <t xml:space="preserve"> </t>
        </is>
      </c>
      <c r="D12" s="6" t="n">
        <v>724195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ed RS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hares,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5012112</v>
      </c>
      <c r="H15" s="4" t="inlineStr">
        <is>
          <t xml:space="preserve"> </t>
        </is>
      </c>
      <c r="I15" s="4" t="inlineStr">
        <is>
          <t xml:space="preserve"> </t>
        </is>
      </c>
    </row>
    <row r="16">
      <c r="A16" s="4" t="inlineStr">
        <is>
          <t>Treasury shares,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5012112</v>
      </c>
      <c r="H16" s="4" t="inlineStr">
        <is>
          <t xml:space="preserve"> </t>
        </is>
      </c>
      <c r="I16" s="4" t="inlineStr">
        <is>
          <t xml:space="preserve"> </t>
        </is>
      </c>
    </row>
    <row r="17">
      <c r="A17" s="4" t="inlineStr">
        <is>
          <t>SK GROWTH OPPORTUNITIES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ence shares, shares authorized</t>
        </is>
      </c>
      <c r="B19" s="4" t="inlineStr">
        <is>
          <t xml:space="preserve"> </t>
        </is>
      </c>
      <c r="C19" s="4" t="inlineStr">
        <is>
          <t xml:space="preserve"> </t>
        </is>
      </c>
      <c r="D19" s="6" t="n">
        <v>990000</v>
      </c>
      <c r="E19" s="4" t="inlineStr">
        <is>
          <t xml:space="preserve"> </t>
        </is>
      </c>
      <c r="F19" s="4" t="inlineStr">
        <is>
          <t xml:space="preserve"> </t>
        </is>
      </c>
      <c r="G19" s="6" t="n">
        <v>990000</v>
      </c>
      <c r="H19" s="4" t="inlineStr">
        <is>
          <t xml:space="preserve"> </t>
        </is>
      </c>
      <c r="I19" s="4" t="inlineStr">
        <is>
          <t xml:space="preserve"> </t>
        </is>
      </c>
    </row>
    <row r="20">
      <c r="A20" s="4" t="inlineStr">
        <is>
          <t>Preference shares, par value (in Dollars per share)</t>
        </is>
      </c>
      <c r="B20" s="4" t="inlineStr">
        <is>
          <t xml:space="preserve"> </t>
        </is>
      </c>
      <c r="C20" s="4" t="inlineStr">
        <is>
          <t xml:space="preserve"> </t>
        </is>
      </c>
      <c r="D20" s="7" t="n">
        <v>0.0001</v>
      </c>
      <c r="E20" s="4" t="inlineStr">
        <is>
          <t xml:space="preserve"> </t>
        </is>
      </c>
      <c r="F20" s="4" t="inlineStr">
        <is>
          <t xml:space="preserve"> </t>
        </is>
      </c>
      <c r="G20" s="7" t="n">
        <v>0.0001</v>
      </c>
      <c r="H20" s="4" t="inlineStr">
        <is>
          <t xml:space="preserve"> </t>
        </is>
      </c>
      <c r="I20" s="4" t="inlineStr">
        <is>
          <t xml:space="preserve"> </t>
        </is>
      </c>
    </row>
    <row r="21">
      <c r="A21" s="4" t="inlineStr">
        <is>
          <t>Preferenc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ence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expire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e price per share (in Dollars per share)</t>
        </is>
      </c>
      <c r="B24" s="4" t="inlineStr">
        <is>
          <t xml:space="preserve"> </t>
        </is>
      </c>
      <c r="C24" s="4" t="inlineStr">
        <is>
          <t xml:space="preserve"> </t>
        </is>
      </c>
      <c r="D24" s="13" t="n">
        <v>9.19999999999999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public warrants</t>
        </is>
      </c>
      <c r="B25" s="4" t="inlineStr">
        <is>
          <t xml:space="preserve"> </t>
        </is>
      </c>
      <c r="C25" s="4" t="inlineStr">
        <is>
          <t xml:space="preserve"> </t>
        </is>
      </c>
      <c r="D25" s="11" t="n">
        <v>1.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K GROWTH OPPORTUNITIES CORPORATION [Member] |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vate Placement 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10480000</v>
      </c>
      <c r="H28" s="4" t="inlineStr">
        <is>
          <t xml:space="preserve"> </t>
        </is>
      </c>
      <c r="I28" s="4" t="inlineStr">
        <is>
          <t xml:space="preserve"> </t>
        </is>
      </c>
    </row>
    <row r="29">
      <c r="A29" s="4" t="inlineStr">
        <is>
          <t>Exercise price per share (in Dollars per share)</t>
        </is>
      </c>
      <c r="B29" s="4" t="inlineStr">
        <is>
          <t xml:space="preserve"> </t>
        </is>
      </c>
      <c r="C29" s="4" t="inlineStr">
        <is>
          <t xml:space="preserve"> </t>
        </is>
      </c>
      <c r="D29" s="13" t="n">
        <v>9.1999999999999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public warrants</t>
        </is>
      </c>
      <c r="B30" s="4" t="inlineStr">
        <is>
          <t xml:space="preserve"> </t>
        </is>
      </c>
      <c r="C30" s="4" t="inlineStr">
        <is>
          <t xml:space="preserve"> </t>
        </is>
      </c>
      <c r="D30" s="11" t="n">
        <v>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 share redemption (in Dollars per share)</t>
        </is>
      </c>
      <c r="B31" s="4" t="inlineStr">
        <is>
          <t xml:space="preserve"> </t>
        </is>
      </c>
      <c r="C31" s="4" t="inlineStr">
        <is>
          <t xml:space="preserve"> </t>
        </is>
      </c>
      <c r="D31" s="5" t="n">
        <v>1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per warrant (in Dollars per share)</t>
        </is>
      </c>
      <c r="B32" s="4" t="inlineStr">
        <is>
          <t xml:space="preserve"> </t>
        </is>
      </c>
      <c r="C32" s="4" t="inlineStr">
        <is>
          <t xml:space="preserve"> </t>
        </is>
      </c>
      <c r="D32" s="8" t="n">
        <v>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K GROWTH OPPORTUNITIES CORPORATION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Placement Warrants outstanding</t>
        </is>
      </c>
      <c r="B35" s="4" t="inlineStr">
        <is>
          <t xml:space="preserve"> </t>
        </is>
      </c>
      <c r="C35" s="4" t="inlineStr">
        <is>
          <t xml:space="preserve"> </t>
        </is>
      </c>
      <c r="D35" s="6" t="n">
        <v>6792000</v>
      </c>
      <c r="E35" s="4" t="inlineStr">
        <is>
          <t xml:space="preserve"> </t>
        </is>
      </c>
      <c r="F35" s="4" t="inlineStr">
        <is>
          <t xml:space="preserve"> </t>
        </is>
      </c>
      <c r="G35" s="6" t="n">
        <v>6792000</v>
      </c>
      <c r="H35" s="4" t="inlineStr">
        <is>
          <t xml:space="preserve"> </t>
        </is>
      </c>
      <c r="I35" s="4" t="inlineStr">
        <is>
          <t xml:space="preserve"> </t>
        </is>
      </c>
    </row>
    <row r="36">
      <c r="A36" s="4" t="inlineStr">
        <is>
          <t>SK GROWTH OPPORTUNITIES CORPORATION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per share (in Dollars per share)</t>
        </is>
      </c>
      <c r="B38" s="4" t="inlineStr">
        <is>
          <t xml:space="preserve"> </t>
        </is>
      </c>
      <c r="C38" s="4" t="inlineStr">
        <is>
          <t xml:space="preserve"> </t>
        </is>
      </c>
      <c r="D38" s="13" t="n">
        <v>1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authorized</t>
        </is>
      </c>
      <c r="B41" s="4" t="inlineStr">
        <is>
          <t xml:space="preserve"> </t>
        </is>
      </c>
      <c r="C41" s="4" t="inlineStr">
        <is>
          <t xml:space="preserve"> </t>
        </is>
      </c>
      <c r="D41" s="6" t="n">
        <v>4000000000</v>
      </c>
      <c r="E41" s="4" t="inlineStr">
        <is>
          <t xml:space="preserve"> </t>
        </is>
      </c>
      <c r="F41" s="4" t="inlineStr">
        <is>
          <t xml:space="preserve"> </t>
        </is>
      </c>
      <c r="G41" s="6" t="n">
        <v>4000000000</v>
      </c>
      <c r="H41" s="4" t="inlineStr">
        <is>
          <t xml:space="preserve"> </t>
        </is>
      </c>
      <c r="I41" s="4" t="inlineStr">
        <is>
          <t xml:space="preserve"> </t>
        </is>
      </c>
    </row>
    <row r="42">
      <c r="A42" s="4" t="inlineStr">
        <is>
          <t>Common stock, shares issued</t>
        </is>
      </c>
      <c r="B42" s="4" t="inlineStr">
        <is>
          <t xml:space="preserve"> </t>
        </is>
      </c>
      <c r="C42" s="4" t="inlineStr">
        <is>
          <t xml:space="preserve"> </t>
        </is>
      </c>
      <c r="D42" s="6" t="n">
        <v>143531581</v>
      </c>
      <c r="E42" s="4" t="inlineStr">
        <is>
          <t xml:space="preserve"> </t>
        </is>
      </c>
      <c r="F42" s="4" t="inlineStr">
        <is>
          <t xml:space="preserve"> </t>
        </is>
      </c>
      <c r="G42" s="6" t="n">
        <v>143531581</v>
      </c>
      <c r="H42" s="4" t="inlineStr">
        <is>
          <t xml:space="preserve"> </t>
        </is>
      </c>
      <c r="I42" s="4" t="inlineStr">
        <is>
          <t xml:space="preserve"> </t>
        </is>
      </c>
    </row>
    <row r="43">
      <c r="A43" s="4" t="inlineStr">
        <is>
          <t>Common stock, shares outstanding</t>
        </is>
      </c>
      <c r="B43" s="4" t="inlineStr">
        <is>
          <t xml:space="preserve"> </t>
        </is>
      </c>
      <c r="C43" s="4" t="inlineStr">
        <is>
          <t xml:space="preserve"> </t>
        </is>
      </c>
      <c r="D43" s="6" t="n">
        <v>139307224</v>
      </c>
      <c r="E43" s="4" t="inlineStr">
        <is>
          <t xml:space="preserve"> </t>
        </is>
      </c>
      <c r="F43" s="4" t="inlineStr">
        <is>
          <t xml:space="preserve"> </t>
        </is>
      </c>
      <c r="G43" s="6" t="n">
        <v>137077382</v>
      </c>
      <c r="H43" s="4" t="inlineStr">
        <is>
          <t xml:space="preserve"> </t>
        </is>
      </c>
      <c r="I43" s="4" t="inlineStr">
        <is>
          <t xml:space="preserve"> </t>
        </is>
      </c>
    </row>
    <row r="44">
      <c r="A44" s="4" t="inlineStr">
        <is>
          <t>Common stock, par value (in Dollars per share)</t>
        </is>
      </c>
      <c r="B44" s="4" t="inlineStr">
        <is>
          <t xml:space="preserve"> </t>
        </is>
      </c>
      <c r="C44" s="4" t="inlineStr">
        <is>
          <t xml:space="preserve"> </t>
        </is>
      </c>
      <c r="D44" s="7" t="n">
        <v>0.0001</v>
      </c>
      <c r="E44" s="4" t="inlineStr">
        <is>
          <t xml:space="preserve"> </t>
        </is>
      </c>
      <c r="F44" s="4" t="inlineStr">
        <is>
          <t xml:space="preserve"> </t>
        </is>
      </c>
      <c r="G44" s="7" t="n">
        <v>0.0001</v>
      </c>
      <c r="H44" s="4" t="inlineStr">
        <is>
          <t xml:space="preserve"> </t>
        </is>
      </c>
      <c r="I44" s="4" t="inlineStr">
        <is>
          <t xml:space="preserve"> </t>
        </is>
      </c>
    </row>
    <row r="45">
      <c r="A45" s="4" t="inlineStr">
        <is>
          <t>Ordinary shares, voting rights</t>
        </is>
      </c>
      <c r="B45" s="4" t="inlineStr">
        <is>
          <t xml:space="preserve"> </t>
        </is>
      </c>
      <c r="C45" s="4" t="inlineStr">
        <is>
          <t xml:space="preserve"> </t>
        </is>
      </c>
      <c r="D45" s="4" t="inlineStr">
        <is>
          <t>one</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founders shares held in class A ordinary shares that may convert into class B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6" t="n">
        <v>112744651</v>
      </c>
      <c r="H46" s="4" t="inlineStr">
        <is>
          <t xml:space="preserve"> </t>
        </is>
      </c>
      <c r="I46" s="4" t="inlineStr">
        <is>
          <t xml:space="preserve"> </t>
        </is>
      </c>
    </row>
    <row r="47">
      <c r="A47" s="4" t="inlineStr">
        <is>
          <t>Treasury shares, shares outstanding</t>
        </is>
      </c>
      <c r="B47" s="4" t="inlineStr">
        <is>
          <t xml:space="preserve"> </t>
        </is>
      </c>
      <c r="C47" s="4" t="inlineStr">
        <is>
          <t xml:space="preserve"> </t>
        </is>
      </c>
      <c r="D47" s="6" t="n">
        <v>11466312</v>
      </c>
      <c r="E47" s="4" t="inlineStr">
        <is>
          <t xml:space="preserve"> </t>
        </is>
      </c>
      <c r="F47" s="4" t="inlineStr">
        <is>
          <t xml:space="preserve"> </t>
        </is>
      </c>
      <c r="G47" s="6" t="n">
        <v>11466312</v>
      </c>
      <c r="H47" s="4" t="inlineStr">
        <is>
          <t xml:space="preserve"> </t>
        </is>
      </c>
      <c r="I47" s="4" t="inlineStr">
        <is>
          <t xml:space="preserve"> </t>
        </is>
      </c>
    </row>
    <row r="48">
      <c r="A48" s="4" t="inlineStr">
        <is>
          <t>Class A Ordinary Shares [Member] | SK GROWTH OPPORTUNITIES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authorized</t>
        </is>
      </c>
      <c r="B50" s="4" t="inlineStr">
        <is>
          <t xml:space="preserve"> </t>
        </is>
      </c>
      <c r="C50" s="4" t="inlineStr">
        <is>
          <t xml:space="preserve"> </t>
        </is>
      </c>
      <c r="D50" s="6" t="n">
        <v>9000000000</v>
      </c>
      <c r="E50" s="4" t="inlineStr">
        <is>
          <t xml:space="preserve"> </t>
        </is>
      </c>
      <c r="F50" s="4" t="inlineStr">
        <is>
          <t xml:space="preserve"> </t>
        </is>
      </c>
      <c r="G50" s="6" t="n">
        <v>9000000000</v>
      </c>
      <c r="H50" s="4" t="inlineStr">
        <is>
          <t xml:space="preserve"> </t>
        </is>
      </c>
      <c r="I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par value (in Dollars per share)</t>
        </is>
      </c>
      <c r="B53" s="4" t="inlineStr">
        <is>
          <t xml:space="preserve"> </t>
        </is>
      </c>
      <c r="C53" s="4" t="inlineStr">
        <is>
          <t xml:space="preserve"> </t>
        </is>
      </c>
      <c r="D53" s="7" t="n">
        <v>0.0001</v>
      </c>
      <c r="E53" s="4" t="inlineStr">
        <is>
          <t xml:space="preserve"> </t>
        </is>
      </c>
      <c r="F53" s="4" t="inlineStr">
        <is>
          <t xml:space="preserve"> </t>
        </is>
      </c>
      <c r="G53" s="7" t="n">
        <v>0.0001</v>
      </c>
      <c r="H53" s="4" t="inlineStr">
        <is>
          <t xml:space="preserve"> </t>
        </is>
      </c>
      <c r="I53" s="4" t="inlineStr">
        <is>
          <t xml:space="preserve"> </t>
        </is>
      </c>
    </row>
    <row r="54">
      <c r="A54" s="4" t="inlineStr">
        <is>
          <t>Temporary equity, shares outstanding</t>
        </is>
      </c>
      <c r="B54" s="4" t="inlineStr">
        <is>
          <t xml:space="preserve"> </t>
        </is>
      </c>
      <c r="C54" s="4" t="inlineStr">
        <is>
          <t xml:space="preserve"> </t>
        </is>
      </c>
      <c r="D54" s="6" t="n">
        <v>9732960</v>
      </c>
      <c r="E54" s="4" t="inlineStr">
        <is>
          <t xml:space="preserve"> </t>
        </is>
      </c>
      <c r="F54" s="4" t="inlineStr">
        <is>
          <t xml:space="preserve"> </t>
        </is>
      </c>
      <c r="G54" s="6" t="n">
        <v>10056597</v>
      </c>
      <c r="H54" s="4" t="inlineStr">
        <is>
          <t xml:space="preserve"> </t>
        </is>
      </c>
      <c r="I54" s="4" t="inlineStr">
        <is>
          <t xml:space="preserve"> </t>
        </is>
      </c>
    </row>
    <row r="55">
      <c r="A55" s="4" t="inlineStr">
        <is>
          <t>Additional units</t>
        </is>
      </c>
      <c r="B55" s="4" t="inlineStr">
        <is>
          <t xml:space="preserve"> </t>
        </is>
      </c>
      <c r="C55" s="4" t="inlineStr">
        <is>
          <t xml:space="preserve"> </t>
        </is>
      </c>
      <c r="D55" s="6" t="n">
        <v>127953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equity proceed</t>
        </is>
      </c>
      <c r="B56" s="4" t="inlineStr">
        <is>
          <t xml:space="preserve"> </t>
        </is>
      </c>
      <c r="C56" s="4" t="inlineStr">
        <is>
          <t xml:space="preserve"> </t>
        </is>
      </c>
      <c r="D56" s="11" t="n">
        <v>0.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A Ordinary Shares [Member] | SK GROWTH OPPORTUNITIES CORPORATION [Member] | Public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ceeds per share (in Dollars per share)</t>
        </is>
      </c>
      <c r="B59" s="4" t="inlineStr">
        <is>
          <t xml:space="preserve"> </t>
        </is>
      </c>
      <c r="C59" s="4" t="inlineStr">
        <is>
          <t xml:space="preserve"> </t>
        </is>
      </c>
      <c r="D59" s="5" t="n">
        <v>1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A Ordinary Shares [Member] | SK GROWTH OPPORTUNITIES CORPORATION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7" t="n">
        <v>0.0001</v>
      </c>
      <c r="F62" s="7" t="n">
        <v>0.0001</v>
      </c>
      <c r="G62" s="4" t="inlineStr">
        <is>
          <t xml:space="preserve"> </t>
        </is>
      </c>
      <c r="H62" s="4" t="inlineStr">
        <is>
          <t xml:space="preserve"> </t>
        </is>
      </c>
      <c r="I62" s="4" t="inlineStr">
        <is>
          <t xml:space="preserve"> </t>
        </is>
      </c>
    </row>
    <row r="63">
      <c r="A63" s="4" t="inlineStr">
        <is>
          <t>Class B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shares authorized</t>
        </is>
      </c>
      <c r="B65" s="4" t="inlineStr">
        <is>
          <t xml:space="preserve"> </t>
        </is>
      </c>
      <c r="C65" s="4" t="inlineStr">
        <is>
          <t xml:space="preserve"> </t>
        </is>
      </c>
      <c r="D65" s="6" t="n">
        <v>1000000000</v>
      </c>
      <c r="E65" s="4" t="inlineStr">
        <is>
          <t xml:space="preserve"> </t>
        </is>
      </c>
      <c r="F65" s="4" t="inlineStr">
        <is>
          <t xml:space="preserve"> </t>
        </is>
      </c>
      <c r="G65" s="6" t="n">
        <v>1000000000</v>
      </c>
      <c r="H65" s="4" t="inlineStr">
        <is>
          <t xml:space="preserve"> </t>
        </is>
      </c>
      <c r="I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par value (in Dollars per share)</t>
        </is>
      </c>
      <c r="B68" s="4" t="inlineStr">
        <is>
          <t xml:space="preserve"> </t>
        </is>
      </c>
      <c r="C68" s="4" t="inlineStr">
        <is>
          <t xml:space="preserve"> </t>
        </is>
      </c>
      <c r="D68" s="7" t="n">
        <v>0.0001</v>
      </c>
      <c r="E68" s="4" t="inlineStr">
        <is>
          <t xml:space="preserve"> </t>
        </is>
      </c>
      <c r="F68" s="4" t="inlineStr">
        <is>
          <t xml:space="preserve"> </t>
        </is>
      </c>
      <c r="G68" s="7" t="n">
        <v>0.0001</v>
      </c>
      <c r="H68" s="4" t="inlineStr">
        <is>
          <t xml:space="preserve"> </t>
        </is>
      </c>
      <c r="I68" s="4" t="inlineStr">
        <is>
          <t xml:space="preserve"> </t>
        </is>
      </c>
    </row>
    <row r="69">
      <c r="A69" s="4" t="inlineStr">
        <is>
          <t>Ordinary shares, voting rights</t>
        </is>
      </c>
      <c r="B69" s="4" t="inlineStr">
        <is>
          <t xml:space="preserve"> </t>
        </is>
      </c>
      <c r="C69" s="4" t="inlineStr">
        <is>
          <t xml:space="preserve"> </t>
        </is>
      </c>
      <c r="D69" s="4" t="inlineStr">
        <is>
          <t>20</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B Ordinary Shares [Member] | SK GROWTH OPPORTUNITIES CORPOR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shares authorized</t>
        </is>
      </c>
      <c r="B72" s="4" t="inlineStr">
        <is>
          <t xml:space="preserve"> </t>
        </is>
      </c>
      <c r="C72" s="4" t="inlineStr">
        <is>
          <t xml:space="preserve"> </t>
        </is>
      </c>
      <c r="D72" s="6" t="n">
        <v>999000000</v>
      </c>
      <c r="E72" s="4" t="inlineStr">
        <is>
          <t xml:space="preserve"> </t>
        </is>
      </c>
      <c r="F72" s="4" t="inlineStr">
        <is>
          <t xml:space="preserve"> </t>
        </is>
      </c>
      <c r="G72" s="6" t="n">
        <v>999000000</v>
      </c>
      <c r="H72" s="4" t="inlineStr">
        <is>
          <t xml:space="preserve"> </t>
        </is>
      </c>
      <c r="I72" s="4" t="inlineStr">
        <is>
          <t xml:space="preserve"> </t>
        </is>
      </c>
    </row>
    <row r="73">
      <c r="A73" s="4" t="inlineStr">
        <is>
          <t>Common stock, shares issued</t>
        </is>
      </c>
      <c r="B73" s="4" t="inlineStr">
        <is>
          <t xml:space="preserve"> </t>
        </is>
      </c>
      <c r="C73" s="4" t="inlineStr">
        <is>
          <t xml:space="preserve"> </t>
        </is>
      </c>
      <c r="D73" s="6" t="n">
        <v>5240000</v>
      </c>
      <c r="E73" s="4" t="inlineStr">
        <is>
          <t xml:space="preserve"> </t>
        </is>
      </c>
      <c r="F73" s="4" t="inlineStr">
        <is>
          <t xml:space="preserve"> </t>
        </is>
      </c>
      <c r="G73" s="6" t="n">
        <v>5240000</v>
      </c>
      <c r="H73" s="6" t="n">
        <v>5240000</v>
      </c>
      <c r="I73" s="4" t="inlineStr">
        <is>
          <t xml:space="preserve"> </t>
        </is>
      </c>
    </row>
    <row r="74">
      <c r="A74" s="4" t="inlineStr">
        <is>
          <t>Common stock, shares outstanding</t>
        </is>
      </c>
      <c r="B74" s="4" t="inlineStr">
        <is>
          <t xml:space="preserve"> </t>
        </is>
      </c>
      <c r="C74" s="4" t="inlineStr">
        <is>
          <t xml:space="preserve"> </t>
        </is>
      </c>
      <c r="D74" s="6" t="n">
        <v>5240000</v>
      </c>
      <c r="E74" s="4" t="inlineStr">
        <is>
          <t xml:space="preserve"> </t>
        </is>
      </c>
      <c r="F74" s="4" t="inlineStr">
        <is>
          <t xml:space="preserve"> </t>
        </is>
      </c>
      <c r="G74" s="6" t="n">
        <v>5240000</v>
      </c>
      <c r="H74" s="6" t="n">
        <v>5240000</v>
      </c>
      <c r="I74" s="4" t="inlineStr">
        <is>
          <t xml:space="preserve"> </t>
        </is>
      </c>
    </row>
    <row r="75">
      <c r="A75" s="4" t="inlineStr">
        <is>
          <t>Common stock, par value (in Dollars per share)</t>
        </is>
      </c>
      <c r="B75" s="4" t="inlineStr">
        <is>
          <t xml:space="preserve"> </t>
        </is>
      </c>
      <c r="C75" s="4" t="inlineStr">
        <is>
          <t xml:space="preserve"> </t>
        </is>
      </c>
      <c r="D75" s="7" t="n">
        <v>0.0001</v>
      </c>
      <c r="E75" s="4" t="inlineStr">
        <is>
          <t xml:space="preserve"> </t>
        </is>
      </c>
      <c r="F75" s="4" t="inlineStr">
        <is>
          <t xml:space="preserve"> </t>
        </is>
      </c>
      <c r="G75" s="7" t="n">
        <v>0.0001</v>
      </c>
      <c r="H75" s="4" t="inlineStr">
        <is>
          <t xml:space="preserve"> </t>
        </is>
      </c>
      <c r="I75" s="4" t="inlineStr">
        <is>
          <t xml:space="preserve"> </t>
        </is>
      </c>
    </row>
    <row r="76">
      <c r="A76" s="4" t="inlineStr">
        <is>
          <t>Aggregate shares</t>
        </is>
      </c>
      <c r="B76" s="4" t="inlineStr">
        <is>
          <t xml:space="preserve"> </t>
        </is>
      </c>
      <c r="C76" s="4" t="inlineStr">
        <is>
          <t xml:space="preserve"> </t>
        </is>
      </c>
      <c r="D76" s="6" t="n">
        <v>75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conversion of shares</t>
        </is>
      </c>
      <c r="B77" s="4" t="inlineStr">
        <is>
          <t xml:space="preserve"> </t>
        </is>
      </c>
      <c r="C77" s="4" t="inlineStr">
        <is>
          <t xml:space="preserve"> </t>
        </is>
      </c>
      <c r="D77" s="11" t="n">
        <v>0.2</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ass B Ordinary Shares [Member] | SK GROWTH OPPORTUNITIES CORPORATION [Member] | Founder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shares outstanding</t>
        </is>
      </c>
      <c r="B80" s="4" t="inlineStr">
        <is>
          <t xml:space="preserve"> </t>
        </is>
      </c>
      <c r="C80" s="4" t="inlineStr">
        <is>
          <t xml:space="preserve"> </t>
        </is>
      </c>
      <c r="D80" s="6" t="n">
        <v>575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issued percentage</t>
        </is>
      </c>
      <c r="B81" s="4" t="inlineStr">
        <is>
          <t xml:space="preserve"> </t>
        </is>
      </c>
      <c r="C81" s="4" t="inlineStr">
        <is>
          <t xml:space="preserve"> </t>
        </is>
      </c>
      <c r="D81" s="11" t="n">
        <v>0.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ver-Allotment Option [Member] | SK GROWTH OPPORTUNITIES CORPO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orfeitures shares</t>
        </is>
      </c>
      <c r="B84" s="6" t="n">
        <v>51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e price per share (in Dollars per share)</t>
        </is>
      </c>
      <c r="B85" s="4" t="inlineStr">
        <is>
          <t xml:space="preserve"> </t>
        </is>
      </c>
      <c r="C85" s="5" t="n">
        <v>10</v>
      </c>
      <c r="D85" s="4" t="inlineStr">
        <is>
          <t xml:space="preserve"> </t>
        </is>
      </c>
      <c r="E85" s="4" t="inlineStr">
        <is>
          <t xml:space="preserve"> </t>
        </is>
      </c>
      <c r="F85" s="4" t="inlineStr">
        <is>
          <t xml:space="preserve"> </t>
        </is>
      </c>
      <c r="G85" s="4" t="inlineStr">
        <is>
          <t xml:space="preserve"> </t>
        </is>
      </c>
      <c r="H85" s="4" t="inlineStr">
        <is>
          <t xml:space="preserve"> </t>
        </is>
      </c>
      <c r="I85" s="5" t="n">
        <v>10</v>
      </c>
    </row>
    <row r="86">
      <c r="A86" s="4" t="inlineStr">
        <is>
          <t>Over-Allotment Option [Member] | Class B Ordinary Shares [Member] | SK GROWTH OPPORTUNITIES CORPOR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ditional units</t>
        </is>
      </c>
      <c r="B88" s="4" t="inlineStr">
        <is>
          <t xml:space="preserve"> </t>
        </is>
      </c>
      <c r="C88" s="6" t="n">
        <v>96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3:20:21Z</dcterms:created>
  <dcterms:modified xmlns:dcterms="http://purl.org/dc/terms/" xmlns:xsi="http://www.w3.org/2001/XMLSchema-instance" xsi:type="dcterms:W3CDTF">2025-05-07T23:20:28Z</dcterms:modified>
</cp:coreProperties>
</file>